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THE COMPANY AND SIGNIFICANT ACC" sheetId="9" state="visible" r:id="rId9"/>
    <sheet xmlns:r="http://schemas.openxmlformats.org/officeDocument/2006/relationships" name="ACQUISITIONS" sheetId="10" state="visible" r:id="rId10"/>
    <sheet xmlns:r="http://schemas.openxmlformats.org/officeDocument/2006/relationships" name="PROPERTY"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SUPPLEMENTAL BALANCE SHEET INFO" sheetId="14" state="visible" r:id="rId14"/>
    <sheet xmlns:r="http://schemas.openxmlformats.org/officeDocument/2006/relationships" name="CORPORATE BORROWINGS AND CAPITA"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THEATRE AND OTHER CLOSURE AND D" sheetId="21" state="visible" r:id="rId21"/>
    <sheet xmlns:r="http://schemas.openxmlformats.org/officeDocument/2006/relationships" name="FAIR VALUE MEASUREMENTS" sheetId="22" state="visible" r:id="rId22"/>
    <sheet xmlns:r="http://schemas.openxmlformats.org/officeDocument/2006/relationships" name="OPERATING SEGMENT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SUPPLEMENTAL FINANCIAL INFORMAT" sheetId="26" state="visible" r:id="rId26"/>
    <sheet xmlns:r="http://schemas.openxmlformats.org/officeDocument/2006/relationships" name="SUBSEQUENT EVENTS" sheetId="27" state="visible" r:id="rId27"/>
    <sheet xmlns:r="http://schemas.openxmlformats.org/officeDocument/2006/relationships" name="CONDENSED CONSOLIDATING FINANCI" sheetId="28" state="visible" r:id="rId28"/>
    <sheet xmlns:r="http://schemas.openxmlformats.org/officeDocument/2006/relationships" name="THE COMPANY AND SIGNIFICANT A29" sheetId="29" state="visible" r:id="rId29"/>
    <sheet xmlns:r="http://schemas.openxmlformats.org/officeDocument/2006/relationships" name="THE COMPANY AND SIGNIFICANT A30" sheetId="30" state="visible" r:id="rId30"/>
    <sheet xmlns:r="http://schemas.openxmlformats.org/officeDocument/2006/relationships" name="ACQUISITIONS (Tables)" sheetId="31" state="visible" r:id="rId31"/>
    <sheet xmlns:r="http://schemas.openxmlformats.org/officeDocument/2006/relationships" name="PROPERTY (Tables)" sheetId="32" state="visible" r:id="rId32"/>
    <sheet xmlns:r="http://schemas.openxmlformats.org/officeDocument/2006/relationships" name="GOODWILL (Tables)" sheetId="33" state="visible" r:id="rId33"/>
    <sheet xmlns:r="http://schemas.openxmlformats.org/officeDocument/2006/relationships" name="INVESTMENTS (Tables)" sheetId="34" state="visible" r:id="rId34"/>
    <sheet xmlns:r="http://schemas.openxmlformats.org/officeDocument/2006/relationships" name="SUPPLEMENTAL BALANCE SHEET IN35" sheetId="35" state="visible" r:id="rId35"/>
    <sheet xmlns:r="http://schemas.openxmlformats.org/officeDocument/2006/relationships" name="CORPORATE BORROWINGS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EMPLOYEE BENEFIT PLANS (Tables)" sheetId="40" state="visible" r:id="rId40"/>
    <sheet xmlns:r="http://schemas.openxmlformats.org/officeDocument/2006/relationships" name="THEATRE AND OTHER CLOSURE AND41" sheetId="41" state="visible" r:id="rId41"/>
    <sheet xmlns:r="http://schemas.openxmlformats.org/officeDocument/2006/relationships" name="FAIR VALUE MEASUREMENTS (Tables" sheetId="42" state="visible" r:id="rId42"/>
    <sheet xmlns:r="http://schemas.openxmlformats.org/officeDocument/2006/relationships" name="OPERATING SEGMENT (Tables)" sheetId="43" state="visible" r:id="rId43"/>
    <sheet xmlns:r="http://schemas.openxmlformats.org/officeDocument/2006/relationships" name="ACCUMULATED OTHER COMPREHENSI44" sheetId="44" state="visible" r:id="rId44"/>
    <sheet xmlns:r="http://schemas.openxmlformats.org/officeDocument/2006/relationships" name="EARNINGS (LOSS) PER SHARE (Tabl" sheetId="45" state="visible" r:id="rId45"/>
    <sheet xmlns:r="http://schemas.openxmlformats.org/officeDocument/2006/relationships" name="SUPPLEMENTAL FINANCIAL INFORM46" sheetId="46" state="visible" r:id="rId46"/>
    <sheet xmlns:r="http://schemas.openxmlformats.org/officeDocument/2006/relationships" name="CONDENSED CONSOLIDATING FINAN47" sheetId="47" state="visible" r:id="rId47"/>
    <sheet xmlns:r="http://schemas.openxmlformats.org/officeDocument/2006/relationships" name="THE COMPANY AND SIGNIFICANT A48" sheetId="48" state="visible" r:id="rId48"/>
    <sheet xmlns:r="http://schemas.openxmlformats.org/officeDocument/2006/relationships" name="THE COMPANY AND SIGNIFICANT A49" sheetId="49" state="visible" r:id="rId49"/>
    <sheet xmlns:r="http://schemas.openxmlformats.org/officeDocument/2006/relationships" name="THE COMPANY AND SIGNIFICANT A50" sheetId="50" state="visible" r:id="rId50"/>
    <sheet xmlns:r="http://schemas.openxmlformats.org/officeDocument/2006/relationships" name="THE COMPANY AND SIGNIFICANT A51" sheetId="51" state="visible" r:id="rId51"/>
    <sheet xmlns:r="http://schemas.openxmlformats.org/officeDocument/2006/relationships" name="THE COMPANY AND SIGNIFICANT A52" sheetId="52" state="visible" r:id="rId52"/>
    <sheet xmlns:r="http://schemas.openxmlformats.org/officeDocument/2006/relationships" name="ACQUISITION (Details)" sheetId="53" state="visible" r:id="rId53"/>
    <sheet xmlns:r="http://schemas.openxmlformats.org/officeDocument/2006/relationships" name="ACQUISTION - Intangible assets " sheetId="54" state="visible" r:id="rId54"/>
    <sheet xmlns:r="http://schemas.openxmlformats.org/officeDocument/2006/relationships" name="PROPERTY (Details)" sheetId="55" state="visible" r:id="rId55"/>
    <sheet xmlns:r="http://schemas.openxmlformats.org/officeDocument/2006/relationships" name="GOODWILL AND INTANGIBLE ASSETS "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INVESTMENTS (Details)" sheetId="59" state="visible" r:id="rId59"/>
    <sheet xmlns:r="http://schemas.openxmlformats.org/officeDocument/2006/relationships" name="INVESTMENTS - Agreements (Detai" sheetId="60" state="visible" r:id="rId60"/>
    <sheet xmlns:r="http://schemas.openxmlformats.org/officeDocument/2006/relationships" name="INVESTMENTS - Related Party Tra" sheetId="61" state="visible" r:id="rId61"/>
    <sheet xmlns:r="http://schemas.openxmlformats.org/officeDocument/2006/relationships" name="INVESTMENTS - Sum. Finan. Info " sheetId="62" state="visible" r:id="rId62"/>
    <sheet xmlns:r="http://schemas.openxmlformats.org/officeDocument/2006/relationships" name="INVESTMENTS - Rollforwards (Det" sheetId="63" state="visible" r:id="rId63"/>
    <sheet xmlns:r="http://schemas.openxmlformats.org/officeDocument/2006/relationships" name="SUPPLEMENTAL BALANCE SHEET IN64" sheetId="64" state="visible" r:id="rId64"/>
    <sheet xmlns:r="http://schemas.openxmlformats.org/officeDocument/2006/relationships" name="CORPORATE BORROWINGS (Details)" sheetId="65" state="visible" r:id="rId65"/>
    <sheet xmlns:r="http://schemas.openxmlformats.org/officeDocument/2006/relationships" name="CORPORATE BORROWINGSS - Minimum" sheetId="66" state="visible" r:id="rId66"/>
    <sheet xmlns:r="http://schemas.openxmlformats.org/officeDocument/2006/relationships" name="CORPORATE BORROWINGS - Senior S" sheetId="67" state="visible" r:id="rId67"/>
    <sheet xmlns:r="http://schemas.openxmlformats.org/officeDocument/2006/relationships" name="CORPORATE BORROWINGS - Financia" sheetId="68" state="visible" r:id="rId68"/>
    <sheet xmlns:r="http://schemas.openxmlformats.org/officeDocument/2006/relationships" name="STOCKHOLDERS' EQUITY (Details)" sheetId="69" state="visible" r:id="rId69"/>
    <sheet xmlns:r="http://schemas.openxmlformats.org/officeDocument/2006/relationships" name="INCOME TAXES - Income tax provi" sheetId="70" state="visible" r:id="rId70"/>
    <sheet xmlns:r="http://schemas.openxmlformats.org/officeDocument/2006/relationships" name="INCOME TAXES - Effective income" sheetId="71" state="visible" r:id="rId71"/>
    <sheet xmlns:r="http://schemas.openxmlformats.org/officeDocument/2006/relationships" name="INCOME TAXES - Deferred taxes (" sheetId="72" state="visible" r:id="rId72"/>
    <sheet xmlns:r="http://schemas.openxmlformats.org/officeDocument/2006/relationships" name="INCOME TAXES - Income tax loss "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LEASES - Future minimum rent (D" sheetId="76" state="visible" r:id="rId76"/>
    <sheet xmlns:r="http://schemas.openxmlformats.org/officeDocument/2006/relationships" name="LEASES - Rent expense (Details)" sheetId="77" state="visible" r:id="rId77"/>
    <sheet xmlns:r="http://schemas.openxmlformats.org/officeDocument/2006/relationships" name="EMPLOYEE BENEFIT PLANS (Details" sheetId="78" state="visible" r:id="rId78"/>
    <sheet xmlns:r="http://schemas.openxmlformats.org/officeDocument/2006/relationships" name="EMPLOYEE BENEFIT PLANS - Cash f" sheetId="79" state="visible" r:id="rId79"/>
    <sheet xmlns:r="http://schemas.openxmlformats.org/officeDocument/2006/relationships" name="EMPLOYEE BENEFIT PLANS - Pensio" sheetId="80" state="visible" r:id="rId80"/>
    <sheet xmlns:r="http://schemas.openxmlformats.org/officeDocument/2006/relationships" name="EMPLOYEE BENEFIT PLANS - Define" sheetId="81" state="visible" r:id="rId81"/>
    <sheet xmlns:r="http://schemas.openxmlformats.org/officeDocument/2006/relationships" name="COMMITMENTS AND CONTINGENCIES (" sheetId="82" state="visible" r:id="rId82"/>
    <sheet xmlns:r="http://schemas.openxmlformats.org/officeDocument/2006/relationships" name="THEATRE AND OTHER CLOSURE AND83" sheetId="83" state="visible" r:id="rId83"/>
    <sheet xmlns:r="http://schemas.openxmlformats.org/officeDocument/2006/relationships" name="FAIR VALUE MEASUREMENTS - Fair " sheetId="84" state="visible" r:id="rId84"/>
    <sheet xmlns:r="http://schemas.openxmlformats.org/officeDocument/2006/relationships" name="FAIR VALUE MEASUREMENTS - Fai85" sheetId="85" state="visible" r:id="rId85"/>
    <sheet xmlns:r="http://schemas.openxmlformats.org/officeDocument/2006/relationships" name="OPERATING SEGMENT (Details)" sheetId="86" state="visible" r:id="rId86"/>
    <sheet xmlns:r="http://schemas.openxmlformats.org/officeDocument/2006/relationships" name="OPERATING SEGMENT - Reconciliat"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EARNINGS (LOSS) PER SHARE (Deta" sheetId="90" state="visible" r:id="rId90"/>
    <sheet xmlns:r="http://schemas.openxmlformats.org/officeDocument/2006/relationships" name="SUPPLEMENTAL FINANCIAL INFORM91" sheetId="91" state="visible" r:id="rId91"/>
    <sheet xmlns:r="http://schemas.openxmlformats.org/officeDocument/2006/relationships" name="SUBSEQUENT EVENTS (Details)"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 xmlns:r="http://schemas.openxmlformats.org/officeDocument/2006/relationships" name="CONDENSED CONSOLIDATING FINAN96" sheetId="96" state="visible" r:id="rId96"/>
    <sheet xmlns:r="http://schemas.openxmlformats.org/officeDocument/2006/relationships" name="CONDENSED CONSOLIDATING FINAN97" sheetId="97" state="visible" r:id="rId97"/>
  </sheets>
  <definedNames/>
  <calcPr calcId="124519" fullCalcOnLoad="1"/>
</workbook>
</file>

<file path=xl/sharedStrings.xml><?xml version="1.0" encoding="utf-8"?>
<sst xmlns="http://schemas.openxmlformats.org/spreadsheetml/2006/main" uniqueCount="1576">
  <si>
    <t>Document and Entity Information - USD ($)</t>
  </si>
  <si>
    <t>12 Months Ended</t>
  </si>
  <si>
    <t>Dec. 31, 2017</t>
  </si>
  <si>
    <t>Feb. 23, 2018</t>
  </si>
  <si>
    <t>Jun. 30, 2017</t>
  </si>
  <si>
    <t>Entity Registrant Name</t>
  </si>
  <si>
    <t>AMC ENTERTAINMENT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STATEMENTS OF OPERATIONS - USD ($) shares in Thousands, $ in Millions</t>
  </si>
  <si>
    <t>3 Months Ended</t>
  </si>
  <si>
    <t>Sep. 30, 2017</t>
  </si>
  <si>
    <t>Mar. 31, 2017</t>
  </si>
  <si>
    <t>Dec. 31, 2016</t>
  </si>
  <si>
    <t>Sep. 30, 2016</t>
  </si>
  <si>
    <t>Jun. 30, 2016</t>
  </si>
  <si>
    <t>Mar. 31, 2016</t>
  </si>
  <si>
    <t>Dec. 31, 2015</t>
  </si>
  <si>
    <t>Revenues</t>
  </si>
  <si>
    <t>Admissions</t>
  </si>
  <si>
    <t>Food and beverage</t>
  </si>
  <si>
    <t>Other theatre</t>
  </si>
  <si>
    <t>Total revenues</t>
  </si>
  <si>
    <t>Operating costs and expenses</t>
  </si>
  <si>
    <t>Film exhibition costs</t>
  </si>
  <si>
    <t>Food and beverage costs</t>
  </si>
  <si>
    <t>Operating expense (income)</t>
  </si>
  <si>
    <t>Rent</t>
  </si>
  <si>
    <t>General and administrative:</t>
  </si>
  <si>
    <t>Merger, acquisition and transaction costs</t>
  </si>
  <si>
    <t>Other</t>
  </si>
  <si>
    <t>Depreciation and amortization</t>
  </si>
  <si>
    <t>Impairment of long-lived assets</t>
  </si>
  <si>
    <t>Operating income (loss)</t>
  </si>
  <si>
    <t>Other expense (income)</t>
  </si>
  <si>
    <t>Interest expense:</t>
  </si>
  <si>
    <t>Corporate borrowings</t>
  </si>
  <si>
    <t>Capital and financing lease obligations</t>
  </si>
  <si>
    <t>Equity in (earnings) loss of non-consolidated entities</t>
  </si>
  <si>
    <t>Investment (income) expense</t>
  </si>
  <si>
    <t>Total other expense</t>
  </si>
  <si>
    <t>Earnings (loss) before income taxes</t>
  </si>
  <si>
    <t>Income tax provision (benefit)</t>
  </si>
  <si>
    <t>Net earnings (loss)</t>
  </si>
  <si>
    <t>Earnings (loss) per share:</t>
  </si>
  <si>
    <t>Basic</t>
  </si>
  <si>
    <t>Diluted</t>
  </si>
  <si>
    <t>Average shares outstanding:</t>
  </si>
  <si>
    <t>Basic (in thousands)</t>
  </si>
  <si>
    <t>Diluted (in thousands)</t>
  </si>
  <si>
    <t>Dividends declared per basic and diluted common share (in dollars per share)</t>
  </si>
  <si>
    <t>CONSOLIDATED STATEMENTS OF COMPREHENSIVE INCOME - USD ($) $ in Millions</t>
  </si>
  <si>
    <t>Comprehensive income</t>
  </si>
  <si>
    <t>Unrealized foreign currency translation adjustment, net of tax</t>
  </si>
  <si>
    <t>Pension and other benefit adjustments:</t>
  </si>
  <si>
    <t>Net loss arising during the period, net of tax</t>
  </si>
  <si>
    <t>Prior service credit arising during the period, net of tax</t>
  </si>
  <si>
    <t>Amortization of net (gain) loss reclassified into general and administrative: other, net of tax</t>
  </si>
  <si>
    <t>Amortization of prior service credit reclassified into general and administrative: other, net of tax</t>
  </si>
  <si>
    <t>Curtailment gain reclassified into general and administrative: other, net of tax</t>
  </si>
  <si>
    <t>Settlement gain reclassified into general and administrative: other, net of tax</t>
  </si>
  <si>
    <t>Marketable securities:</t>
  </si>
  <si>
    <t>Unrealized net holding gain arising during the period, net of tax</t>
  </si>
  <si>
    <t>Realized net (gain) loss reclassified into investment income, net of tax</t>
  </si>
  <si>
    <t>Equity method investees' cash flow hedge:</t>
  </si>
  <si>
    <t>Unrealized net holding gain (loss) arising during the period, net of tax</t>
  </si>
  <si>
    <t>Realized net loss (gain) reclassified into equity in earnings of non-consolidated entities, net of tax</t>
  </si>
  <si>
    <t>Other comprehensive income (loss), net of tax</t>
  </si>
  <si>
    <t>Total comprehensive income (loss)</t>
  </si>
  <si>
    <t>CONSOLIDATED BALANCE SHEETS - USD ($) $ in Millions</t>
  </si>
  <si>
    <t>Current assets:</t>
  </si>
  <si>
    <t>Cash and cash equivalents</t>
  </si>
  <si>
    <t>Restricted cash</t>
  </si>
  <si>
    <t>Receivables, net</t>
  </si>
  <si>
    <t>Assets held for sale</t>
  </si>
  <si>
    <t>Other current assets</t>
  </si>
  <si>
    <t>Total current assets</t>
  </si>
  <si>
    <t>Property, net</t>
  </si>
  <si>
    <t>Intangible assets, net</t>
  </si>
  <si>
    <t>Goodwill</t>
  </si>
  <si>
    <t>Deferred tax asset, n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Deferred tax liability, net</t>
  </si>
  <si>
    <t>Other long-term liabilities</t>
  </si>
  <si>
    <t>Total liabilities</t>
  </si>
  <si>
    <t>Commitments and contingencies</t>
  </si>
  <si>
    <t xml:space="preserve"> </t>
  </si>
  <si>
    <t>Temporary Equity</t>
  </si>
  <si>
    <t>Class A common stock (temporary equity) ($.01 par value, 112,817 shares issued; 76,048 shares outstanding as of December 31, 2017 and 140,014 sahres issued; 103,245 shares outstanding as of December 31, 2016)</t>
  </si>
  <si>
    <t>Stockholders' equity:</t>
  </si>
  <si>
    <t>Additional paid-in capital</t>
  </si>
  <si>
    <t>Treasury stock (3,232,625 shares as of December 31, 2017 and 36,769 shares as of December 31, 2016, at cost)</t>
  </si>
  <si>
    <t>Accumulated other comprehensive income (loss)</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SEK in Millions, $ in Millions</t>
  </si>
  <si>
    <t>Dec. 31, 2017USD ($)</t>
  </si>
  <si>
    <t>Dec. 31, 2016USD ($)</t>
  </si>
  <si>
    <t>Dec. 31, 2015USD ($)</t>
  </si>
  <si>
    <t>Cash flows from operating activities:</t>
  </si>
  <si>
    <t>Adjustments to reconcile net earnings to net cash provided by operating activities:</t>
  </si>
  <si>
    <t>Loss NCM charged to merger, acquisition and transaction costs</t>
  </si>
  <si>
    <t>Loss on extinguishment of debt</t>
  </si>
  <si>
    <t>Deferred income taxes</t>
  </si>
  <si>
    <t>Amortization of premium on corporate borrowings</t>
  </si>
  <si>
    <t>Amortization of deferred charges to interest expense</t>
  </si>
  <si>
    <t>Theatre and other closure expense</t>
  </si>
  <si>
    <t>Non-cash portion of stock-based compensation</t>
  </si>
  <si>
    <t>Loss (gain) on dispositions</t>
  </si>
  <si>
    <t>Repayment of Nordic interest rate swaps</t>
  </si>
  <si>
    <t>Equity in earnings and losses from non-consolidated entities, net of distributions</t>
  </si>
  <si>
    <t>NCM other-than-temporary impairment loss</t>
  </si>
  <si>
    <t>Landlord contributions</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sale leaseback transaction</t>
  </si>
  <si>
    <t>Proceeds from disposition of long-term assets</t>
  </si>
  <si>
    <t>Investments in non-consolidated entities, net</t>
  </si>
  <si>
    <t>Net cash used in investing activities</t>
  </si>
  <si>
    <t>Cash flows from financing activities:</t>
  </si>
  <si>
    <t>Proceeds from issuance of Term Loan Due 2023</t>
  </si>
  <si>
    <t>Proceeds from issuance of bridge loan due 2017</t>
  </si>
  <si>
    <t>Proceeds from extension and modification of Term Loan due 2022</t>
  </si>
  <si>
    <t>Repurchase of Senior Subordinated Notes due 2020</t>
  </si>
  <si>
    <t>Borrowings under (repayments) Revolving Credit Facility</t>
  </si>
  <si>
    <t>Repurchase of Senior Notes due 2019</t>
  </si>
  <si>
    <t>Payments of Stock Issuance Costs</t>
  </si>
  <si>
    <t>Repayments of Term Loan</t>
  </si>
  <si>
    <t>Net proceeds from equity offering</t>
  </si>
  <si>
    <t>Principal payment of Loan</t>
  </si>
  <si>
    <t>Principal payments under capital and financing lease obligations</t>
  </si>
  <si>
    <t>Principal amount of coupon payment under Senior Subordinated Notes due 2020</t>
  </si>
  <si>
    <t>Cash used to pay for deferred financing costs</t>
  </si>
  <si>
    <t>Cash used to pay dividends</t>
  </si>
  <si>
    <t>Taxes paid for restricted unit withhholdings</t>
  </si>
  <si>
    <t>Purchase of treasury stock</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Cash paid during the period for:</t>
  </si>
  <si>
    <t>Interest (including amounts capitalized of $0.2 million and $0.1 million)</t>
  </si>
  <si>
    <t>Income taxes paid (refunded), net</t>
  </si>
  <si>
    <t>Schedule of non-cash activities:</t>
  </si>
  <si>
    <t>Investment in NCM (See Note 4-Investments)</t>
  </si>
  <si>
    <t>Construction payables at period end</t>
  </si>
  <si>
    <t>Accrued treasury stock payable at period end</t>
  </si>
  <si>
    <t>6.375% Senior Subordinated Notes due 2024</t>
  </si>
  <si>
    <t>Proceeds from issuance of Senior Subordinated Notes</t>
  </si>
  <si>
    <t>6.125% Senior Subordinated Notes due 2027</t>
  </si>
  <si>
    <t>Term Loan Facility (SEK)</t>
  </si>
  <si>
    <t>Payments of Senior Subordinated Notes</t>
  </si>
  <si>
    <t>Term Loan facility (EUR)</t>
  </si>
  <si>
    <t>5.875% Senior Subordinated Notes due 2026</t>
  </si>
  <si>
    <t>Bridge Loan Agreement due 2017</t>
  </si>
  <si>
    <t>Senior Secured Note GBP 9.0 Percent Due 2018 [Member]</t>
  </si>
  <si>
    <t>Senior Secured Note 4.93 Percent Due 2018 [Member]</t>
  </si>
  <si>
    <t>5.75 % Senior Subordinated Notes due 2025</t>
  </si>
  <si>
    <t>5.875% Senior Subordinated Notes due 2022</t>
  </si>
  <si>
    <t>Nordic</t>
  </si>
  <si>
    <t>Acquisition</t>
  </si>
  <si>
    <t>Odeon</t>
  </si>
  <si>
    <t>Carmike</t>
  </si>
  <si>
    <t>Starplex Cinemas</t>
  </si>
  <si>
    <t>NCM</t>
  </si>
  <si>
    <t>Equity Method Investment, Realized Gain (Loss) on Disposal</t>
  </si>
  <si>
    <t>Proceeds from disposition</t>
  </si>
  <si>
    <t>Open Road Films</t>
  </si>
  <si>
    <t>CONSOLIDATED STATEMENTS OF CASH FLOWS (Parenthetical) - USD ($) $ in Millions</t>
  </si>
  <si>
    <t>CONSOLIDATED STATEMENTS OF CASH FLOWS</t>
  </si>
  <si>
    <t>Interest, capitalized</t>
  </si>
  <si>
    <t>CONSOLIDATED STATEMENTS OF STOCKHOLDER'S EQUITY - USD ($) $ in Millions</t>
  </si>
  <si>
    <t>Class A common stockCommon StockCarmike</t>
  </si>
  <si>
    <t>Class A common stockCommon StockOdeon</t>
  </si>
  <si>
    <t>Class A common stockCommon Stock</t>
  </si>
  <si>
    <t>Class B common stockCommon Stock</t>
  </si>
  <si>
    <t>Additional Paid-in CapitalCarmike</t>
  </si>
  <si>
    <t>Additional Paid-in CapitalOdeon</t>
  </si>
  <si>
    <t>Additional Paid-in Capital</t>
  </si>
  <si>
    <t>Treasury Stock</t>
  </si>
  <si>
    <t>Accumulated Other Comprehensive Income (Loss)</t>
  </si>
  <si>
    <t>Accumulated Earnings (Deficit)</t>
  </si>
  <si>
    <t>Total</t>
  </si>
  <si>
    <t>Balance at the beginning of the period at Dec. 31, 2014</t>
  </si>
  <si>
    <t>Balance (in shares) at Dec. 31, 2014</t>
  </si>
  <si>
    <t>Increase (Decrease) in Stockholders' Equity</t>
  </si>
  <si>
    <t>Other comprehensive income (loss)</t>
  </si>
  <si>
    <t>Dividends declared</t>
  </si>
  <si>
    <t>Deferred tax asset for dividend equivalents paid</t>
  </si>
  <si>
    <t>RSUs surrendered to pay for payroll taxes</t>
  </si>
  <si>
    <t>Value of shares issued for stock based compensation</t>
  </si>
  <si>
    <t>Stock based compensation (in shares)</t>
  </si>
  <si>
    <t>Adoption of ASU No. 2016-09</t>
  </si>
  <si>
    <t>Reclassification from temporary equity (in shares)</t>
  </si>
  <si>
    <t>Balance at the end of the period at Dec. 31, 2015</t>
  </si>
  <si>
    <t>Balance (in shares) at Dec. 31, 2015</t>
  </si>
  <si>
    <t>Reclassification from temporary equity</t>
  </si>
  <si>
    <t>Wanda capital contribution</t>
  </si>
  <si>
    <t>Issuance of common stock related to acquisition</t>
  </si>
  <si>
    <t>Shares issued for acquisition</t>
  </si>
  <si>
    <t>Balance at the end of the period at Dec. 31, 2016</t>
  </si>
  <si>
    <t>Balance (in shares) at Dec. 31, 2016</t>
  </si>
  <si>
    <t>Additional offering (in shares)</t>
  </si>
  <si>
    <t>Purchase shares for treasury</t>
  </si>
  <si>
    <t>Balance at the end of the period at Dec. 31, 2017</t>
  </si>
  <si>
    <t>Balance (in shares) at Dec. 31, 2017</t>
  </si>
  <si>
    <t>THE COMPANY AND SIGNIFICANT ACCOUNTING POLICIES</t>
  </si>
  <si>
    <t>NOTE 1 – THE COMPANY AND SIGNIFICANT ACCOUNTING POLICIES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On March 31, 2016, AMC Entertainment Inc. merged with and into Holdings, its direct parent company. In connection with the merger, Holdings assumed all of the obligations pursuant to the indentures to the 5.875% Senior Subordinated Notes due 2022 (“Notes due 2022”), the 5.75% Senior Subordinated Notes due 2025 (“Notes due 2025”) and the Credit Agreement, dated as of April 30, 2013 (as subsequently amended).
As of December 31, 2017, Wanda owned approximately 59.37% of Holdings’ outstanding common stock and 81.43%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1) Impairments, (2) Income and operating taxes, (3) Fair value of acquired assets and liabilities, and (4) Gift card and exchange ticket income.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deficit), net earnings (loss) and comprehensive income (loss) for the periods presented are attributable to controlling interests. The Company manages its business under two reportable segments for its theatrical exhibition operations, U.S. markets and International markets.
Revenues: Revenues are recognized when admissions and food and beverage sales are received at the theatres and are reported net of sales tax. The Company defers 100% of the revenue associated with the sales of gift cards and exchange tickets until such time as the items are redeemed or income from non-redemption is recorded. The Company recognizes income from non-redeemed or partially redeemed gift cards using the Proportional Method where it applies a non-redemption rate for its four gift card sales channels, which ranges from 15% to 21% of the current month sales, and the Company recognizes the total amount of income for that current month’s sales as income over the next 24 months in proportion to the pattern of actual redemptions. The Company has determined its non-redeemed rates and redemption patterns using data accumulated over ten years on a company-wide basis. Income for non-redeemed exchange tickets continues to be recognized as the redemption of these items is determined to be remote, that is if a ticket has not been used within 18 months after being purchased. During the years ended December 31, 2017, December 31, 2016, and December 31, 2015, the Company recognized $28.9 million, $22.9 million, and $22.9 million, of income, respectively, related to the derecognition of gift card liabilities, which was recorded in other theatre revenues in the Consolidated Statements of Operations. During the years ended December 31, 2017, December 31, 2016, and December 31, 2015, the Company recognized $11.9 million, $13.6 million, and $12.1 million of income, respectively, related to the derecognition of exchange ticket liabilities, which was recorded in other theatre revenues in the Consolidated Statements of Operations.
Film Exhibition Costs: Film exhibition costs are accrued based on the applicable box office receipts and estimates of the final settlement to the film licenses. Film exhibition costs include certain advertising costs. As of December 31, 2017 and December 31, 2016, the Company recorded film payables of $229.4 million and $203.6 million, respectively, which are included in accounts payable in the accompanying Consolidated Balance Sheets.
Food and Beverage Costs: The Company records rebate payments from vendors as a reduction of food and beverage costs when earned.
Screen Advertising: The Company records its share of on-screen advertising revenues generated in other theatre revenues.
Customer Frequency Program: AMC Stubs ® is a customer loyalty program which allows members to earn rewards, receive discounts and participate in exclusive members-only offerings and services. In July 2016, the Company completed a national relaunch of its AMC Stubs ® loyalty program featuring both a traditional paid tier called AMC Stubs Premiere TM and a new non-paid tier called AMC Stubs Insider TM . Both programs reward loyal guests for their patronage of AMC Theatres. The AMC Stubs Insider TM tier rewards guests for simply coming to the movies, and benefits include free refills on certain food items, discount ticket offers, a birthday gift and 20 reward points earned for every dollar spent. For a $15.00 annual membership fee, AMC Stubs Premiere TM members enjoy express service with specially marked shorter lines at the box office and concession stand, free size upgrades on certain food and beverage items, discount ticket offers, a birthday gift, discounted online ticketing fees and 100 reward points for every dollar spent. Some of the rewards earned are redeemable on future purchases at AMC locations. Once an AMC Stubs Premiere TM or AMC Stubs Insider TM member accumulates 5,000 points they will earn a $5.00 virtual reward.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nine months are forfeited and recognized as admissions or food and beverage revenues. Progress rewards (member expenditures toward converted or earned rewards) for expired memberships are forfeited based upon specified periods of inactivity of the membership and recognized as admissions or food and beverage revenues. The program's annual membership fee is deferred, net of estimated refunds, and is recognized ratably over the one-year membership period in other revenues.
Advertising Costs: The Company expenses advertising costs as incurred and does not have any direct-response advertising recorded as assets. Advertising costs were $39.9 million, $10.1 million, and $10.3 million for the years ended December 31, 2017, December 31, 2016, and December 31, 2015, respectively, and are recorded in operating expense in the accompanying Consolidated Statements of Operations.
Cash and Equivalents: All highly liquid debt instruments and investments purchased with an original maturity of three months or less are classified as cash equivalents.
Intangible Assets: Intangible assets were recorded at fair value, in the case of intangible assets resulting from the acquisition of Holdings by Wanda on August 30, 2012 and other theatre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either definite or indefinite-lived intangible assets. Indefinite-lived intangible assets are not amortized but rather evaluated for impairment annually.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For the year ended December 31, 2015, the Company recorded an intangible asset impairment charge of $0.8 million related to a favorable lease on one theatre with six screens, recorded in impairment of long-lived assets. There were no intangible asset impairment charges incurred during the years ended December 31, 2017 and December 31, 2016.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5 – Investments for further discussion of the Company’s investments in NCM. As of December 31, 2017, the Company holds equity method investments comprised of a 14.5% interest in NCM, a joint venture that markets and sells cinema advertising and promotions; a 15.8% interest in SV Holdco LLC (“SV Holdco”) Class C units and a 0.7% interest in SV Holdco Class A units, a joint venture that markets and sells cinema advertising and promotions through Screenvision; a 50% interest in Digital CineMedia Ltd. (“DCM”), a joint venture that provides advertising services in International markets; a 32.0% interest in AC JV, LLC (“AC JV”), a joint venture that owns Fathom Events offering alternative content for motion picture screens; a 29% interest in Digital Cinema Implementation Partners LLC (“DCIP”), a joint venture charged with implementing digital cinema in the Company’s theatres; a 14.6% interest in Digital Cinema Distribution Coalition, LLC (“DCDC”), a satellite distribution network for feature films and other digital cinema content; a 50% ownership interest in five U.S. motion picture theatres and one IMAX ® screen; and approximately 50% ownership interest in 57 theatres in Europe acquired in the Nordic acquisition. Indebtedness held by equity method investees is non-recourse to the Company.
Goodwill: Goodwill represents the excess of purchase price over fair value of net tangible and identifiable intangible assets related to the acquisition of Holdings by Wanda on August 30, 2012 and subsequent theatre business acquisitions. The Company is not required to amortize goodwill as a charge to earnings; however, the Company is required to conduct an annual review of goodwill for impairment.
The Company’s recorded goodwill was $4,931.7 million and $3,933.0 million as of December 31, 2017 and December 31, 2016, respectively. The Company evaluates goodwill and its indefinite-lived trademark and trade names for impairment annually as of the beginning of the fourth quarter or more frequently as specific events or circumstances dictate. The Company’s goodwill is recorded in each of its three reporting units for its Domestic Theatres, Odeon Theatres, and Nordic Theatres.
The Company performed an interim impairment analysis during the third quarter of 2017 and reached a determination that there was no goodwill or trademark and tradename impairment. The Company performed its annual impairment analysis during the fourth quarter of calendar 2017 and the fourth quarter of calendar 2016, and reached a determination that there was no goodwill or trademark and trade name impairment. According to Accounting Standards Codification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During the fourth quarter of calendar 2017 and the fourth quarter of calendar 2016, the Company assessed qualitative factors and reached a determination that it is not more likely than not that the fair value of the Company’s reporting units are less than their carrying values, and therefore, no impairment charge was incurred.
Other Long-term Assets :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6 – Supplemental Balance Sheet Information.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7 and December 31, 2016 was $72.8 million and $60.3 million, respectively.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or other theatre operators it has acquired are responsible for the construction of new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499.6 million and $533.6 million in its Consolidated Balance Sheets related to these types of projects as of December 31, 2017 and December 31, 2016, respectively.
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 On September 14, 2017, the Company completed the sale and leaseback of the real estate assets associated with seven theatres for proceeds net of closing costs of $128.4 million. The gain on sale of approximately $78.2 million has been deferred and will be amortized over the remaining lease term. On December 18, 2017, the Company completed the sale and leaseback of the real estate assets associated with one theatre for proceeds net of closing costs of $7.8 million. The loss on sale of $0.5 million was recognized immediately.
Impairment of Long-lived Assets: The Company reviews long-lived assets, including definite-lived intangibles, investments in non-consolidated equity method investe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quarterly. Under these analyses, if the sum of the estimated future cash flows, undiscounted and without interest charges, are less than the carrying amount of the asset group, an impairment loss is recognized in the amount by which the carrying value of the asset group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4 – Fair Value Measurements.
Impairment losses in the Consolidated Statements of Operations are included in the following captions:
Year Ended
December 31,
December 31,
December 31,
(In millions)
2017
2016
2015
Impairment of long-lived assets
$
43.6
$
5.5
$
1.7
During calendar 2017, the Company recognized an impairment loss of $43.6 million on 12 theatres in the U.S. markets with 179 screens which was related to property, net. During calendar 2016, the Company recognized an impairment loss of $5.5 million on two theatres in the U.S. markets with 22 screens, which was related to property, net. During calendar 2015, the Company recognized an impairment loss of $1.7 million on three theatres in the U.S. markets with 15 screens, which was related to property, net of $0.9 million, and intangible assets, net of $0.8 million.
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except those intercompany transactions of a long-term investment nature, and the Company’s £500.0 million, 6.375% Senior Subordinated Notes due 2024, which have been designated as a non-derivative net investment hedge of the Company’s investment in Odeon and UCI Cinemas Holdings Limited (“Odeon”) are not included in net earnings. If the Company substantially liquidates its investment in a foreign entity, any gain or loss on currency translation balance recorded in accumulated other comprehensive income (loss) is recognized as part of a gain or loss on disposition.
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
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7 and December 31, 2016, the Company recorded casualty insurance reserves of $28.1 million and $23.8 million. The Company recorded expenses related to general liability and workers’ compensation claims of $22.1 million, of $15.6 million, and $18.5 million for the years ended December 31, 2017, December 31, 2016, and December 31, 2015, respectively.
Other Expense (Income): The following table sets forth the components of other expense (income):
Year Ended
December 31,
(In millions)
2017
2016
2015
Loss on modification of Senior Secured Credit Facility-Term loan 2022
$
—
$
—
$
1.4
Loss on redemption of 9.75% Senior Subordinated Notes due 2020
—
—
9.3
Business interruption insurance recoveries
(0.4)
(0.4)
—
Financing related foreign currency transaction gains
(3.0)
—
—
Third party fees relating to Third Amendment to our Senior Secured Credit Agreement
1.0
—
—
Fees relating to redemption of Bridge Loan Facility
0.4
—
—
Miscellaneous
0.3
—
—
Other expense (income)
$
(1.7)
$
(0.4)
$
10.7
Policy for Consolidated Statements of Cash Flows: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
Early Adoption of New Accounting Pronouncements: The Company early adopted the provisions of Accounting Standards Update (“ASU”) No. 2017-04, Intangibles—Goodwill and Other (Topic 350): Simplifying the Test for Goodwill Impairment (“ASU 2017-04”), as of the third quarter of 2017 on a prospective basis. The Company performed an interim goodwill impairment test during the third quarter of 2017 due to the recent declines in equity values of the Company’s publicly traded stock. As a result of this test, the Company did not record a goodwill impairment loss during the nine months ended September 30, 2017. See Note 4—Goodwill and Intangible Assets for further information regarding the interim goodwill impairment test.
In January 2017, the Financial Accounting Standards Board issued ASU 2017-01, Business Combinations (Topic 805): Clarifying the Definition of a Business. The standard provides guidance to assist entities with evaluating whether transactions should be accounted for as acquisitions (or disposals) of assets or businesses. The
New Accounting Pronouncements: In February 2016, the Financial Accounting Standards Board (“FASB”) issued Accounting Standards Update No. 2016-02, Leases, (“AS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plans to adopt the guidance on January 1, 2019. Unless an alternative adoption method has been approved by the FASB, a modified retrospective transition approach is required for leases existing at, or entered into after the beginning of the earliest comparative period presented in the financial statements, with certain practical expedients available. In January 2018, the FASB issued ASU No. 2018-01, Leases, which permits an entity to elect an optional transition practical expedient to not evaluate under ASU 842 land easements that exist or expired before the entity’s adoption of ASC 842 and that were not previously accounted for as leases.
The Company expects that this standard will have a material effect on its consolidated financial statements. While the Company is continuing to assess the effect of adoption, the Company currently believes the most significant changes relate to (1) the recognition of new ROU assets and lease liabilities on its balance sheet for theatres currently subject to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3) the derecognition of existing assets and liabilities for certain assets under construction in build-to-suit lease arrangements that the Company will lease when construction is complete. The Company does not expect a significant change in our leasing activity between now and adoption. The Company expects to elect all of the standard’s available practical expedients on adoption. However, the Company has not quantified the effects of these expected changes from the new standard.
In May 2014, the FASB issued ASU No. 2014-09, Revenue from Contracts with Customers (Topic 606), (“ASC 606”), which requires an entity to recognize the amount of revenue to which it expects to be entitled for the transfer of promised goods or services to customers. ASC 606 will replace most existing revenue recognition guidance in U.S. generally accepted accounting principles when it becomes effective. In addition, the standard requires disclosure of the nature, amount, timing, and uncertainty of revenue and cash flows arising from the contracts with customers. On July 9, 2015, the FASB decided to delay the effective date of ASC 606 by one year. The new standard is effective for the Company on January 1, 2018. The standard permits the use of either a retrospective or modified retrospective transition method. The Company has adopted the guidance on January 1, 2018 and has selected the modified retrospective transition method. The Company continues to evaluate and quantify the effect that ASC 606 will have on its consolidated financial statements. While the Company does not believe the adoption of ASC 606 will have a material impact to its results of operations or cash flows, the Company does expect ASC 606 to materially impact the classification of revenue and related expenses. The Company currently expects the following impacts:
·
The Company believes its Exhibitor’s Services Agreement with NCM includes a significant financing component due to the significant length of time necessary to fulfill the performance obligation as compared to the advanced payment received. Upon adoption of ASC 606, the Company expects advertising revenues will significantly increase with a similar offsetting increase in noncash interest expense. Without giving effect to any annual Common Unit Adjustments during 2018, the Company expects an increase in advertising revenues of approximately $27.0 million, with an offsetting increase in noncash interest expense of $42.0 million. Upon adoption of ASC 606 and pursuant to the calculation requirements for the time value of money, the amortization method will reflect the front-end loading of the significant financing component where more interest expense is recognized earlier during the term of the agreement and the back-end recognition of the deferred revenue amortization. The Company is recognizing a cumulative effect transition adjustment of initially applying ASC 606 by decreasing retained earnings on January 1, 2018 by approximately $53.0 million prior to any income tax effect, as a result of the change in amortization methods. The Company does not expect these changes to have any impact on its cash flows from operations.
·
The Company currently records online ticket fee revenues net of third-party commission or service fees. In accordance with ASC 606 guidance, the Company believes that it is a principal (as opposed to agent) in the arrangement with third-party internet ticketing companies in regard to sale of online tickets to customers, and therefore, the Company expects to recognize ticket fee revenues based on a gross transaction price. Based on current volume during 2017, the Company exp</t>
  </si>
  <si>
    <t>ACQUISITIONS</t>
  </si>
  <si>
    <t>NOTE 2 – ACQUISITIONS
Odeon and UCI Cinemas Holdings Limited.
On November 30, 2016, the Company completed the acquisition of Odeon for approximately £510.4 million ($637.1 million) comprised of cash of approximately £384.8 million ($480.3 million) and 4,536,466 shares of the Company’s Class A common stock with a fair value of £125.6 million ($156.4 million) based on a closing share price of $34.55 per share on November 29, 2016. The amounts set forth above are based on a GBP/USD exchange rate of approximately 1.25 on November 30, 2016.
The acquisition was being treated as a purchase in accordance with ASC 805, Business Combinations, which required allocation of the purchase price to the estimated fair values of assets and liabilities acquired in the transaction. The allocation of purchase price is based on management’s judgment after evaluating several factors, including a valuation assessment. The Company finalized the appraisals for both tangible and intangible assets and liabilities during the fourth quarter of 2017. The following is a summary of the final allocation of the purchase price:
(In millions)
November 30, 2016
Changes
December 31, 2017
Cash
$
41.6
$
—
$
41.6
Receivables
26.2
—
26.2
Other current assets
58.1
—
58.1
Property (1)
755.9
(19.9)
736.0
Intangible assets (2)
112.1
2.3
114.4
Goodwill (3)
898.6
26.1
924.7
Deferred tax asset
18.7
4.6
23.3
Other long-term assets
29.6
—
29.6
Accounts payable
(78.9)
—
(78.9)
Accrued expenses and other liabilities
(118.2)
(2.1)
(120.3)
Deferred revenues and income
(20.4)
0.4
(20.0)
9% Senior Secured Note GBP due 2018
(382.9)
—
(382.9)
4.93% Senior Secured Note EUR due 2018
(213.7)
—
(213.7)
Capital lease and financing lease obligations (4)
(365.3)
(2.9)
(368.2)
Deferred tax liability
(21.3)
4.5
(16.8)
Other long-term liabilities (5)
(103.0)
(13.0)
(116.0)
Total estimated purchase price
$
637.1
$
—
$
637.1
(1)
Amounts recorded for property include land, buildings, capital lease assets, leasehold improvements, furniture, fixtures and equipment. During the year ended December 31, 2017, the Company recorded measurement period adjustments primarily related to the valuation of property and financing lease obligations. During the year ended December 31, 2017, the Company sold one theatre and reduced the carrying value to fair value.
(2)
Amounts recorded for intangible assets include favorable leases, management agreements and trade names.
(3)
Amounts recorded for goodwill are not deductible for tax purposes.
(4)
Including current portion of approximately $26.4 million.
(5)
Amounts recorded for other long-term liabilities include unfavorable leases of approximately $51.1 million.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During the years ended December 31, 2017 and December 31, 2016, the Company incurred acquisition-related costs for Odeon of approximately $12.3 million and $20.9 million, respectively, which were included in general and administrative expense: merger, acquisition and transaction costs in the Consolidated Statements of Operations. Odeon was acquired on November 30, 2016 and the Company immediately began integrating the operations. The revenues for the years ended December 31, 2017 and December 31, 2016 were $1,089.1 million and $112.7 million, respectively, and the net earnings was $20.9 million and $16.8 million, respectively.
Carmike Cinemas, Inc.
On December 21, 2016, the Company completed the acquisition of Carmike Cinemas, Inc. (“Carmike”) for approximately $858.2 million comprised of cash of $584.3 million and 8,189,808 shares of the Company’s Class A common stock with a fair value of $273.5 million (based on a closing share price of $33.45 per share on December 20, 2016). The Company also assumed debt of $230.0 million aggregate principal amount of 6.00% Senior Secured Notes due June 15, 2023 (the “Senior Secured Notes due 2023”).
The acquisition was being treated as a purchase in accordance with ASC 805, Business Combinations, which required allocation of the purchase price to the estimated fair values of assets and liabilities acquired in the transaction. The allocation of purchase price is based on management’s judgment after evaluating several factors, including a valuation assessment. The Company finalized the appraisals for both tangible and intangible assets and liabilities during the fourth quarter of calendar 2017. The following is a summary of the final allocation of the purchase price:
(In millions)
December 21, 2016
Changes
December 31, 2017
Cash
$
86.5
$
—
$
86.5
Receivables
12.3
(0.3)
12.0
Other current assets
14.2
(0.7)
13.5
Property (1)
719.6
(82.3)
637.3
Intangible assets (2)
25.9
(5.5)
20.4
Goodwill (3)
624.8
27.8
652.6
Other long-term assets
19.4
—
19.4
Accounts payable
(37.0)
—
(37.0)
Accrued expenses and other liabilities
(53.0)
(0.3)
(53.3)
Deferred revenues and income
(19.9)
(0.7)
(20.6)
Deferred tax asset (liability)
(19.5)
88.2
68.7
6% Senior Secured Notes due 2023
(242.1)
—
(242.1)
Capital and financing lease obligations (4)
(222.0)
(1.7)
(223.7)
Other long-term liabilities (5)
(51.0)
(24.5)
(75.5)
Total estimated purchase price
$
858.2
$
—
$
858.2
(1)
Amounts recorded for property includes land, buildings, capital lease assets, leasehold improvements, furniture, fixtures and equipment. During the year ended December 31, 2017, the Company sold 13 theatres and reduced the carrying value to fair value.
(2)
Amounts recorded for intangible assets include favorable leases and trade name.
(3)
Amounts recorded for goodwill are not deductible for tax purposes.
(4)
Including current portion of approximately $30.4 million.
(5)
Amounts recorded for other long-term liabilities include unfavorable leases of approximately $75.5 million.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During the years ended December 31, 2017, and December 31, 2016, the Company incurred acquisition-related and transition costs for Carmike of approximately $39.6 million and $25.4 million, respectively, which were included in general and administrative expense: merger, acquisition and transaction costs in the Consolidated Statements of Operations. Carmike was acquired on December 21, 2016 and the Company immediately began integrating the operations. The revenues for the years ended December 31, 2017 and December 31, 2016 were $693.2 million and $46.5 million, respectively, and the net earnings (loss) was $(13.3) million and $16.2 million, respectively.
Department of Justice Final Judgment - In connection with the acquisition of Carmike the Company entered into a Final Judgment with the United States Department of Justice (“DOJ”) on March 7, 2017, pursuant to which the Company agreed to take certain actions to enable it to complete its acquisition of Carmike, including the divestiture of 17 movie theatres (and certain related assets) in the 15 local markets where the Company and Carmike are direct competitors to one or more acquirers acceptable to the DOJ (the Company received gross proceeds of $25.1 million related to divested theatre assets that were held for sale and sold during the year ended December 31, 2017); establish firewalls to ensure the Company does not obtain National CineMedia, LLC’s (“NCM LLC”), National CineMedia, Inc. (“NCM, Inc” and collectively with NCM LLC “NCM”) Screenvision’s or other exhibitors competitively sensitive information; relinquish seats on NCM’s board of directors and all other NCM governance rights; and transfer 24 theatres comprising 384 screens (which represent less than 2% of NCM’s total network) to the Screenvision network. This includes five Carmike theatres that implemented the Screenvision network prior to completion of the Carmike acquisition, an AMC theatre required to extend its existing term with the Screenvision network, and an AMC theatre that was also included in the divestitures. The settlement agreement also requires the Company to divest the majority of its equity interests in NCM, so that by June 20, 2019, it owns no more than 4.99% of NCM’s outstanding equity interests on a fully converted basis per the following schedule: (i) on or before December 20, 2017, AMC must own no more than 15% of NCM’s outstanding equity interests; (ii) on or before December 20, 2018, AMC must own no more than 7.5% of NCM’s outstanding equity interests; and (iii) on or before June 20, 2019 AMC must own no more than 4.99% of NCM’s outstanding equity interests. The Company sold 14,800,000 NCM, Inc. common shares during the year ended December 31, 2017 and has satisfied the DOJ divestiture requirements related to NCM for calendar 2017 as calculated pursuant to the Final Judgment. In addition, in accordance with the terms of the settlement, effective December 20, 2016, Craig R. Ramsey, executive vice president and Chief Financial Officer of the Company, resigned his position as a member of the Board of Directors of NCM, Inc.
NCM Agreement
On March 9, 2017, the Company reached an agreement with NCM to implement the requirements of the Final Judgment entered in connection with the DOJ approval of the Carmike transaction. Pursuant to the agreement, the Company received approximately 18,400,000 NCM common units related to annual attendance at the Carmike theatres. Because the Carmike theatres were subject to a pre-existing agreement with a third-party and will not receive advertising services from NCM, the Company will be obligated to make quarterly payments to NCM reflecting the estimated value of the advertising services at the Carmike theatres as if NCM had provided such services. The quarterly payments will continue until the earlier of (i) the date the theatres are transferred to the NCM network or (ii) expiration of the Exhibitors Services Agreement (“ESA”) with NCM. All calculations were be made pursuant to the terms of the existing ESA and Common Unit Adjustment Agreement with NCM. With regard to the existing AMC theatres on the NCM network that are required under the Final Judgment to be transferred to another advertising provider, the Company returned approximately 2,850,000 NCM common units to NCM, calculated under the Common Unit Adjustment Agreement as if such theatres had been disposed of on March 3, 2017. The Company is not obligated to make quarterly payments with respect to the transferred theatres. In addition, the Company returned 1,800,000 additional NCM common units (valued at approximately $25.0 million) in exchange for a waiver of exclusivity by NCM as to the required transferred theatres for the term of the Final Judgment, which was expensed as General and administrative: Merger, acquisition and transaction costs when the common units were returned to NCM. As a result of the agreement, the Company received approximately 13,750,000 net additional NCM common units, valued at approximately $175.0 million based on the market price of NCM, Inc. stock on March 8, 2017. Due to the structure of the transactions, the Company no longer anticipates recognizing taxable gain upon the receipt of the new NCM common units. The Company reimbursed NCM $1.0 million for expenses related to the negotiation of this agreement.
Nordic Cinema Group Holding AB
On March 28, 2017, the Company completed the acquisition of Nordic Cinema Group Holding AB (“Nordic”) for cash. The purchase price for Nordic was cash of SEK 5,756 million ($654.9 million), which includes payment of interest on the equity value and repayment of shareholder loans. As a result of the acquisition, the Company assumed the indebtedness of Nordic of approximately SEK 1,269 million ($144.4 million) and indebtedness of approximately €156 million ($169.5 million) as of March 28, 2017, which was refinanced subsequent to the acquisition. The Company also assumed approximately SEK 13.5 million ($1.6 million) and approximately €1.0 million ($1.1 million) of interest rate swaps related to the indebtedness, which were repaid following the acquisition. All amounts have been converted into US Dollar amounts assuming an SEK/USD exchange rate of 0.11378 and an EUR/USD exchange rate of 1.0865, which were the exchange rates on March 27, 2017.
The acquisition is being treated as a purchase in accordance with Accounting Standards Codification Topic 805, Business Combinations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Annual Report on Form 10–K, amounts may be adjusted during the measurement period of up to twelve months from the date of acquisition or as further information becomes available. Any changes in the fair values of assets acquired and liabilities assumed during the measurement period may result in adjustments to goodwill. The allocation of purchase price is preliminary and subject to changes as appraisals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millions)
March 28, 2017
Changes
December 31, 2017
Cash
$
70.5
$
0.9
$
71.4
Restricted cash
—
5.9
5.9
Receivables
25.0
(11.6)
13.4
Other current assets
14.0
9.6
23.6
Property (1)
89.8
44.8
134.6
Intangible assets (1) (2)
—
23.8
23.8
Goodwill (3)
872.1
(72.8)
799.3
Deferred tax asset
5.5
(4.2)
1.3
Other long-term assets
41.0
28.0
69.0
Accounts payable
(30.3)
0.1
(30.2)
Accrued expenses and other liabilities
(26.5)
(9.6)
(36.1)
Deferred revenues and income
(43.5)
—
(43.5)
Term Loan Facility (SEK)
(144.4)
—
(144.4)
Term Loan Facility (EUR)
(169.5)
—
(169.5)
Capital lease and financing lease obligations (1)(4)
(29.2)
17.5
(11.7)
Deferred tax liability
(5.2)
(14.7)
(19.9)
Other long-term liabilities (5)
(14.4)
(17.7)
(32.1)
Total estimated purchase price
$
654.9
$
—
$
654.9
(1)
Amounts recorded for property include land, buildings, capital lease assets, leasehold improvements, furniture, fixtures and equipment. During the year ended December 31, 2017, the Company recorded measurement period adjustments primarily related to the preliminary valuation of property, intangible assets, equity method investments, financing lease obligations and related tax adjustments.
(2)
Additional information for intangible assets acquired on March 28, 2017 is presented below:
Weighted Average
Gross
(In millions)
Amortization Period
Carrying Amount
Acquired intangible assets:
Amortizable intangible assets:
Favorable leases
7.0 years
$
3.2
Favorable subleases
4.5 years
1.3
Screen advertising agreement
5.0 years
8.3
Trade name agreement
4.0 years
1.0
Total, amortizable
5.3 years
$
13.8
Unamortized intangible assets:
Trade names
$
10.0
(3)
Amounts recorded for goodwill are not expected to be deductible for tax purposes.
(4)
Including current portion of approximately $1.9 million.
(5)
Amounts recorded for other long-term liabilities include unfavorable leases of approximately $18.5 million.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During the year ended December 31, 2017, the Company incurred acquisition-related and transition costs for Nordic of approximately $10.1 million, which were included in general and administrative expense: merger, acquisition and transaction costs in the Consolidated Statements of Operations. Nordic was acquired on March 28, 2017 and the Company immediately began integrating the operations. The revenues for Nordic during the year ended December 31, 2017 were $266.6 million, and net earnings was $22.7 million for the year ended December 31, 2017.
Pro Forma Results of Operations (Unaudited)
The following selected comparative unaudited pro forma results of operation information for the years ended December 31, 2017 and December 31, 2016 assumes that the Odeon, Carmike, and Nordic acquisitions occurred at the beginning of 2016,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Odeon, Carmike, and Nordic to reflect the fair value adjustments to property and equipment and financing obligations. The pro forma financial information presented includes the effects of adjustments related to preliminary values assigned to long-lived assets, including depreciation charges from acquired property and equipment, interest expense and incremental shares issued from financing the acquisitions and the related income tax effects and the elimination of Carmike and AMC historical revenues and expenses for theatres in markets that were divested as required by the Department of Justice. Merger, acquisition and transaction costs directly related to the acquisitions have not been removed.
Pro Forma Year Ended
December 31,
(In millions)
2017
2016
Revenues
$
5,156.0
$
5,256.5
Operating income
$
108.8
$
191.8
Net loss
$
(497.1)
$
(88.0)
Income (loss) per share:
Basic
$
(3.88)
$
(0.67)
Diluted
$
(3.88)
$
(0.67)</t>
  </si>
  <si>
    <t>PROPERTY</t>
  </si>
  <si>
    <t>NOTE 3 – PROPERTY
A summary of property is as follows:
(In millions)
December 31, 2017
December 31, 2016
Property owned:
Land
$
130.5
$
147.7
Buildings and improvements
949.9
987.2
Leasehold improvements
1,198.0
1,074.1
Furniture, fixtures and equipment
1,970.6
1,498.9
4,249.0
3,707.9
Less: accumulated depreciation
1,248.6
786.0
3,000.4
2,921.9
Property leased under capital leases:
Building and improvements
134.4
120.2
Less: accumulated depreciation and amortization
18.3
6.2
116.1
114.0
$
3,116.5
$
3,035.9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plus renewal options expected to be exercised for these leases for assets placed in service subsequent to the lease inception. The estimated useful lives are as follows:
Buildings and improvements
5 to 45 years
Leasehold improvements
1 to 20 years
Furniture, fixtures and equipment
1 to 11 years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495.2 million, $239.9 million, and $210.3 million for the years ended December 31, 2017, December 31, 2016 and December 31, 2015, respectively.</t>
  </si>
  <si>
    <t>GOODWILL AND INTANGIBLE ASSETS</t>
  </si>
  <si>
    <t>NOTE 4 – GOODWILL AND INTANGIBLE ASSETS
Activity of goodwill is presented below:
(In millions)
U.S.
International
Total
Balance as of December 31, 2015
$
2,406.7
$
—
$
2,406.7
Acquisition of Odeon
—
898.6
898.6
Acquisition of Carmike
624.8
—
624.8
Adjustments to Starplex
13.3
—
13.3
Currency translation adjustment
—
(10.4)
(10.4)
Balance as of December 31, 2016
3,044.8
888.2
3,933.0
Acquisition of Nordic
—
872.1
872.1
Adjustments to acquisition of Nordic(1)
—
(72.8)
(72.8)
Adjustments to acquisition of Odeon(1)
—
26.1
26.1
Adjustments to acquisition of Carmike(1)
27.8
—
27.8
Currency translation adjustment
—
145.5
145.5
Balance as of December 31, 2017
$
3,072.6
$
1,859.1
$
4,931.7
(1)
Change in goodwill from purchase price allocation adjustments. See Note 2 – Acquisitions for further information.
(2)
As of December 31, 2017, the goodwill for the Odeon Theatres reporting unit and the Nordic Theatres reporting unit was $1,000.7 million and $858.4 million, respectively.
Detail of other intangible assets is presented below:
December 31, 2017
December 31, 2016
Gross
Gross
Remaining
Carrying
Accumulated
Carrying
Accumulated
(In millions)
Useful Life
Amount
Amortization
Amount
Amortization
Amortizable Intangible Assets:
Favorable leases
1 to 41 years
$
209.8
$
(42.1)
$
198.1
$
(27.9)
Management contracts and franchise rights
1 to 8 years
16.1
(5.5)
5.8
(3.2)
Non-compete agreement
3 years
2.6
(1.0)
2.6
(0.5)
Starplex trade name
9 years
7.9
(1.0)
7.9
(0.2)
Carmike trade name
6 years
9.3
(1.4)
10.0
(0.1)
NCM tax receivable agreement
19 years
20.9
(4.5)
20.9
(3.6)
Total, amortizable
$
266.6
$
(55.5)
$
245.3
$
(35.5)
Unamortized Intangible Assets:
AMC trademark
$
104.4
$
104.4
Odeon trade names
54.3
50.9
Nordic trade names
10.7
—
Total, unamortizable
$
169.4
$
155.3
Amortization expense associated with the intangible assets noted above is as follows:
Year Ended
(In millions)
December 31, 2017
December 31, 2016
December 31, 2015
Recorded amortization
$
20.0
$
9.6
$
8.4
Estimated annual amortization for the next five calendar years for intangible assets is projected below:
(In millions)
2018
2019
2020
2021
2022
Projected annual amortization
$
20.0
$
17.9
$
16.7
$
15.2
$
13.4</t>
  </si>
  <si>
    <t>INVESTMENTS</t>
  </si>
  <si>
    <t>NOTE 5 – 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17, include interests in NCM of 14.5%, DCIP of 29.0%, DCDC of 14.6%, AC JV, owner of Fathom Events, of 32.0%, SV Holdco, owner of Screenvision, 16.5% and Digital Cinema Media (“DCM”) of 50.0%. The Company also has partnership interests in five U.S. motion picture theatres and one IMAX ® screen of 50.0% (“Theatre Partnerships”) and approximately 50.0% interest in 57 theatres in Europe acquired in the Odeon and Nordic acquisitions. Indebtedness held by equity method investees is non-recourse to the Company.
At December 31, 2017, the Company’s recorded investments are greater than its proportional ownership of the underlying equity in its non-consolidated affiliates by approximately $24.4 million, excluding NCM.
Amounts payable to U.S. Theatre Partnerships were $2.8 million and $1.8 million as of December 31, 2017 and December 31, 2016, respectively.
RealD Inc. Common Stock
The Company sold all of its 1,222,780 shares in RealD Inc. during the year ended December 31, 2016 and recognized a gain on sale of $3.0 million.
Dreamscape and Central Services Studios Preferred Stock
During the year ended December 31, 2017, the Company invested $5.0 million in Dreamscape Immersive, Inc. and invested $5.0 million in Central Services Studios, Inc. as a part of its virtual reality technologies strategy. During January 2018, the Company invested an additional $5.0 million in Dreamscape and an additional $5.0 million in Central Services Studios. The Company does not have significant influence over these entities and will follow the cost method of accounting.
NCM Transactions
On March 29, 2005, the Company along with Regal combined their screen advertising operations to form NCM. On July 15, 2005, Cinemark joined the NCM joint venture by contributing its screen advertising business. The Company, Regal and Cinemark are the “Founding Members” of NCM. On February 13, 2007, NCM, Inc., a newly formed entity that now serves as the sole manager of NCM, closed its initial public offering, or IPO, of 42,000,000 shares of its common stock at a price of $21.00 per share.
As of December 31, 2017, the Company owns a 14.5% interest in NCM. The Company accounts for its investment following the equity method. All of the Company’s NCM LLC membership units are redeemable for, at the option of NCM, Inc., cash or shares of common stock of NCM, Inc. on a share-for-share basis. On September 7, 2017, the Company converted 14,600,000 common membership units in NCM LLC to common shares of NCM, Inc. No gain or loss was recorded on the exchange and the common stock investment in NCM, Inc. follows the equity method of accounting. On September 18, 2017, the Company entered into an agreement to sell 12,000,000 common shares in NCM Inc. for approximately $73.1 million, representing a price per share of $6.09. The sale was completed on September 20, 2017, and the Company recognized a loss on sale of approximately $17.9 million including transaction costs. On September 29, 2017, the Company sold its remaining 2,800,000 common shares of NCM, Inc. for approximately $18.2 million, representing a price per share of $6.49. The Company recognized a loss on sale of approximately $3.1 million including transaction costs. On October 20, 2017, the Company converted 1,000,000 common membership units in NCM LLC to common shares of NCM, Inc. with no gain or loss recognized. As of December 31, 2017, the Company owned 22,392,630 common membership units in NCM LLC and 1,000,000 common shares of NCM, Inc. The estimated fair value of the common membership units in NCM LLC and common shares of NCM, Inc. was approximately $160.5 million based on the publicly quoted price per equivalent share of NCM, Inc. on December 31, 2017 of $6.86 per share.
Department of Justice Final Judgment - In connection with the acquisition of Carmike the Company entered into a Final Judgment with the United States Department of Justice (“DOJ”) on March 7, 2017, pursuant to which the Company agreed to take certain actions to enable it to complete its acquisition of Carmike. The settlement agreement requires the Company to divest the majority of its equity interests in National CineMedia, Inc. (“NCMI”) and NCM LLC (so that by June 20, 2019, it owns no more than 4.99% of NCM’s outstanding equity interests per the following schedule: (i) on or before December 20, 2017, AMC must own no more than 15% of NCM’s outstanding equity interests; (ii) on or before December 20, 2018, AMC must own no more than 7.5% of NCM’s outstanding equity interests; and (iii) on or before June 20, 2019, AMC must own no more than 4.99% of NCM’s outstanding equity interests. In addition, in accordance with the terms of the settlement, effective December 20, 2016, Craig R. Ramsey, executive vice president and Chief Financial Officer of the Company, resigned his position as a member of the Board of Directors of National CineMedia, Inc. As a result of this agreement, the Company has reclassified $44.6 million of carrying value of its investment in NCM as available for sale in other current assets as of December 31, 2017. The available for sale common units of NCM LLC and common shares of NCM, Inc. as of December 31, 2017 were valued using the publicly quoted price per share of NCM, Inc. of $6.86 on December 31, 2017.
NCM Agreement
On March 9, 2017, the Company reached an agreement with NCM to implement the requirements of the Final Judgment entered in connection with the DOJ approval of the Carmike transaction, as discussed in Note 2–Acquisitions. Pursuant to the agreement, the Company received 18,425,423 NCM LLC common units in March 2017 related to annual attendance at the Carmike theatres and 361,892 NCM LLC common units related to the 2016 common unit adjustment. Because the Carmike theatres were subject to a pre-existing agreement with a third-party and will not receive advertising services from NCM, the Company will be obligated to make quarterly payments to NCM reflecting the estimated value of the advertising services at the Carmike theatres as if NCM had provided such services. The quarterly payments will continue until the earlier of (i) the date the theatres are transferred to the NCM network or (ii) expiration of the ESA with NCM. All calculations will be made pursuant to the terms of the existing ESA and Common Unit Adjustment Agreement with NCM. With regard to the existing AMC theatres on the NCM network that are required under the Final Judgment to be transferred to another advertising provider, the Company returned 2,850,453 (valued at $36.4 million) NCM common units to NCM in March 2017, calculated under the Common Unit Adjustment Agreement as if such theatres had been disposed of on March 3, 2017. The Company is not obligated to make quarterly payments with respect to the transferred theatres. In addition, the Company returned 1,807,220 additional NCM LLC common units (valued at $22.6 million) in exchange for a waiver of exclusivity by NCM as to the required transferred theatres for the term of the Final Judgment, which was classified as general and administrative: Merger, acquisition and transaction costs when the common units were returned to NCM during the three months ended March 31, 2017. The Company recorded a loss of $1.2 million on the return of NCM LLC common units as per the Common Unit Adjustment Agreement and exclusivity waiver for the difference between the average carrying value of the units and the fair value on the date of return. As a result of the agreement, the Company received 14,129,642 net additional NCM LLC common units, valued at $176.9 million based on the market price of NCM, Inc. stock on March 16, 2017, of $12.52. Due to the structure of the transactions, the Company will no longer anticipate recognizing taxable gain upon receipt of new NCM common units. The Company also agreed to reimburse NCM up to $1.0 million for expenses related to the negotiation of this agreement. The Company sold 14,800,000 NCM, Inc. shares during the year ended December 31, 2017 and has satisfied the DOJ divestiture requirements related to NCM dispositions for 2017. The Company recorded in: Equity in (earnings) loss of non-consolidated entities an other-than-temporary impairment charge of $208.0 million to reduce the carrying value of its investment in NCM to Level 1 fair value during the year ended December 31, 2017.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
In March 2013, the Company received 1,728,988 common membership units of NCM from the annual Common Unit Adjustment, primarily due to the increase in screens from the Rave theatre acquisitions in December 2012. The Company recorded the additional units received at a fair value of $26.3 million, based on a price for shares of NCM, Inc. on March 14, 2013, of $15.22 per share, and as a new investment (Tranche 2 Investment), with an offsetting adjustment to the Exhibitor Services Agreement (“ESA”) to be amortized to revenues over the remaining term of the ESA following the units-of-revenue method. The Rave theatre screens were under a contract with another screen advertising provider and the Company will continue to receive its share of the advertising revenues. During the remainder of the Rave screen contract, the Company will pay a screen integration fee to NCM in an amount that approximates the EBITDA that NCM would have generated if it had been able to sell advertising on the Rave theatre screens. In March 2014, the Company received 141,731 membership units recorded at a fair value of $2.1 million ($15.08 per unit), and in March 2015, the Company received 469,163 membership units recorded at a fair value of $6.8 million ($14.52 per unit). In December 2015, the Company received 4,399,324 membership units recorded at a fair value of $69.3 million ($15.75 per unit), primarily due to the increase in screens from the Starplex Cinemas acquisition in December 2015.
The NCM, Inc. IPO and related transactions have the effect of reducing the amounts NCM, Inc. would otherwise pay in the future to various tax authorities as a result of an increase in its proportionate share of tax basis in NCM’s tangible and intangible assets. On the IPO date, NCM, Inc. and the Founding Members entered into a tax receivable agreement. Under the terms of this agreement, NCM, Inc. will make cash payments to the Founding Members in amounts equal to 90% of NCM, Inc.’s actual tax benefit realized from the tax amortization of the NCM intangible assets. For purposes of the tax receivable agreement, cash savings in income and franchise tax will be computed by comparing NCM, Inc.’s actual income and franchise tax liability to the amount of such taxes that NCM, Inc. would have been required to pay had there been no increase in NCM, Inc.’s proportionate share of tax basis in NCM’s tangible and intangible assets and had the tax receivable agreement not been entered into. The tax receivable agreement shall generally apply to NCM, Inc.’s taxable years up to and including the 30 th anniversary date of the NCM, Inc. IPO and related transactions. As a result of Wanda acquiring Holdings on August 30, 2012, the Company recorded an intangible asset of $20.9 million as the fair value of the tax receivable agreement. The tax receivable agreement intangible asset is amortized on a straight-line basis against investment income over the remaining life of the ESA. Cash receipts from NCM, Inc. for the tax receivable agreement are recorded to the investment expense (income) account.
During the years ended December 31, 2017, December 31, 2016, and December 31, 2015, payments received of $6.0 million, $7.8 million, and $6.6 million, respectively, related to the NCM tax receivable agreement were recorded in investment expense (income), net of related amortization for the NCM tax receivable agreement intangible asset.
The Company’s recorded investment in NCM exceeds its proportional ownership in the equity of NCM by approximately $497.1 million as of December 31, 2017.
The Company recorded the following related party transactions with NCM:
As of
As of
(In millions)
December 31, 2017
December 31, 2016
Due from NCM for on-screen advertising revenue
$
2.5
$
2.6
Due to NCM for Exhibitor Services Agreement
9.4
1.4
Promissory note payable to NCM
2.8
4.2
Year Ended
Year Ended
Year Ended
(In millions)
December 31, 2017
December 31, 2016
December 31, 2015
Net NCM screen advertising revenues
$
32.8
$
41.0
$
35.9
NCM beverage advertising expense
7.2
6.0
8.3
SV Holdco. (“Screenvision”)
The Company acquired its investment in SV Holdco on December 21, 2016, in connection with the acquisition of Carmike. SV Holdco is a holding company that owns and operates the Screenvision advertising business through a subsidiary entity. SV Holdco has elected to be taxed as a partnership for U.S. federal income tax purposes.
As of December 31, 2017, the Company held Class C and Class A membership units representing 15.8% and 0.7%, respectively, of the total issued and outstanding membership units of SV Holdco. As of December 31, 2017, the carrying value of the Company’s ownership interest in Screenvision is $15.3 million. For book purposes, the Company has accounted for its investment in SV Holdco, a limited liability company for which separate accounts of each investor are maintained, as an equity method investment.
The Company’s Class C membership units are intended to be treated as a “profits interest” in SV Holdco for U.S. federal income tax purposes and thus do not give the Company an interest in the other members’ initial or subsequent capital contributions. As a profits interest, the Company’s Class C membership units are designed to represent an equity interest in SV Holdco’s future profits and appreciation in assets beyond a defined threshold amount, which equaled $85.0 million as of October 14, 2010. The $85.0 million threshold amount represented the agreed upon value of initial capital contributions made by the members to SV Holdco and is subject to adjustment to account for future capital contributions made to SV Holdco. Accordingly, the threshold amount applicable to the Company’s Class C membership units equaled $68.1 million as of December 31, 2017.
The Company will also receive additional Class C membership units (“bonus units”), all of which will be subject to forfeiture, or may forfeit some of its initial Class C membership units, based upon changes in the Company’s future theatre and screen count. However, the Company will not forfeit more than 25% of the Class C membership units it acquired in December 2016, and the Company will not receive bonus units in excess of 33% of the Class C membership units it acquired in December 2016. Any bonus units and the initial Class C membership units subject to forfeiture will each become non-forfeitable on the Expiration Date, or upon the earlier occurrence of certain events, including (1) a change of control or liquidation of SV Holdco or (2) the consummation of an initial public offering of securities of SV Holdco. The Company’s Class C units in SV Holdco that are subject to forfeiture, and any bonus units that may be awarded in future periods, will not be recognized in its consolidated financial statements until such units become non-forfeitable. Upon recognition, the Company will record its investment in any additional Class C and bonus units and will recognize revenue equal to the then estimated fair value of such units. Upon the acquisition of Carmike in December 2016, the non-forfeitable ownership interest in SV Holdco was recorded at an estimated fair value of $9.8 million for Class C units and $1.2 million for Class A units based on Level 3 fair value. The Company has applied the equity method of accounting for the non-forfeitable units and began recording the related percentage of the earnings or losses of SV Holdco in its consolidated statement of operations since December 21, 2016. The Company’s non-forfeitable Class C and Class A membership units represented 16.5% of the total issued and outstanding membership units of SV Holdco as of December 31, 2017.
The Company recorded the following related party transactions with Screenvision:
As of
As of
(In millions)
December 31, 2017
December 31, 2016
Due from Screenvision for on-screen advertising revenue
$
3.1
$
1.7
Year Ended
Year Ended
Year Ended
(In millions)
December 31, 2017
December 31, 2016
December 31, 2015
Screenvision screen advertising revenues
$
14.0
$
1.6
$
1.0
Digital Cinema Media
The Company acquired its equity investment in DCM on November 30, 2016, in connection with the acquisition of Odeon. The Company receives advertising services from DCM for its Odeon Theatres in International markets through a joint venture in which it has a 50% ownership interest. During the year ended December 31, 2017, the Company recorded revenue of $91.2 million, and a recorded receivable as of December 31, 2017 of $4.6 million for cinema advertising.
DCIP Transactions
The Company will make capital contributions to DCIP for projector and installation costs in excess of an agreed upon cap. The Company pays equipment rent monthly and records the equipment rental expense on a straight-line basis over 12 years.
The Company recorded the following related party transactions with DCIP:
As of
As of
(In millions)
December 31, 2017
December 31, 2016
Due from DCIP for equipment and warranty purchases
$
2.8
$
2.1
Deferred rent liability for digital projectors
8.1
8.4
Year Ended
Year Ended
Year Ended
(In millions)
December 31, 2017
December 31, 2016
December 31, 2015
Digital equipment rental expense
$
5.7
$
5.0
$
5.0
Open Road Films Transactions
Open Road Films was launched by the Company and Regal in March 2011, as an acquisition-based domestic theatrical distribution company that concentrates on wide-release movies. Open Road titles are also distributed in the pay-TV and home entertainment markets.
During the year ended December 31, 2017, the Company recorded additional equity earnings (loss) in Open Road Releasing, LLC (“Open Road”) of $(8.0) million, related to certain advances to and on behalf of Open Road.
On August 4, 2017, the Company and Regal Entertainment Group consummated a transaction for the sale of all the issued and outstanding ownership interests in Open Road for total proceeds of $28.8 million of which the Company received $14.0 million in net proceeds after transaction expenses for its 50% investment including collection of amounts due from Open Road of $4.8 million and recognized a gain on sale of $17.2 million. The Company and Open Road have entered into a new marketing agreement with respect to films released by Open Road after the closing date.
AC JV Transactions
On December 26, 2013, the Company amended and restated its existing Exhibitor Services Agreement (“ESA”) with NCM in connection with the spin-off by NCM of its Fathom Events business to AC JV, a newly-formed company owned 32% by each of the Founding Members and 4% by NCM. In consideration for the spin-off, NCM received a total of $25.0 million in promissory notes from its Founding Members (approximately $8.3 million from each Founding Member). Interest on the promissory note is at a fixed rate of 5% per annum, compounded annually. Interest and principal payments are due annually in six equal installments commencing on the first anniversary of the closing.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The Company recorded the following related party transactions with AC JV:
As of
As of
(In millions)
December 31, 2017
December 31, 2016
Due from AC JV
$
—
$
0.1
Due to AC JV for Fathom Events programming
0.5
0.6
Year Ended
Year Ended
Year Ended
(In millions)
December 31, 2017
December 31, 2016
December 31, 2015
Film exhibition costs:
Gross exhibition cost on Fathom Events programming
$
12.5
$
8.0
$
8.5
The Company recorded the following related party transactions with the Nordic theatre JV’s:
As of
As of
(In millions)
December 31, 2017
December 31, 2016
Due from Nordic JVs
$
5.7
$
—
Due to Nordic JVs for management services
2.5
—
Summary Financial Information
Investments in non-consolidated affiliates accounted for under the equity method as of December 31, 2017, include interests in NCM, SV Holdco, DCM, DCIP, AC JV, DCDC, 51 theatres in Europe acquired in the Nordic acquisition, two U.S. motion picture theatres and one IMAX ® screen, and other immaterial investments.
Condensed financial information of the Company’s significant non-consolidated equity method investments is shown below with amounts presented under U.S. GAAP.
December 31, 2017
(In millions)
NCM
DCIP
Other
Total
Current assets
$
173.5
$
56.3
$
172.6
$
402.4
Noncurrent assets
759.2
771.3
226.5
1,757.0
Total assets
932.7
827.6
399.1
2,159.4
Current liabilities
125.4
52.5
117.5
295.4
Noncurrent liabilities
923.3
302.4
70.5
1,296.2
Total liabilities
1,048.7
354.9
188.0
1,591.6
Stockholders’ equity (deficit)
(116.0)
472.7
211.1
567.8
Liabilities and stockholders’ equity (deficit)
932.7
827.6
399.1
2,159.4
The Company’s recorded investment (1)
$
167.9
$
129.6
$
92.0
$
389.5
December 31, 2016
(In millions)
NCM
DCIP
Other
Total
Current assets
$
180.9
$
45.1
$
182.7
$
408.7
Noncurrent assets
607.6
858.6
187.7
1,653.9
Total assets
788.5
903.7
370.4
2,062.6
Current liabilities
121.1
40.8
144.5
306.4
Noncurrent liabilities
924.3
465.6
201.1
1,591.0
Total liabilities
1,045.4
506.4
345.6
1,897.4
Stockholders’ equity (deficit)
(256.9)
397.3
24.8
165.2
Liabilities and stockholders’ equity (deficit)
788.5
903.7
370.4
2,062.6
The Company’s recorded investment (1)
323.9
106.2
30.9
461.0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Year Ended December 31, 2017
(In millions)
NCM
DCIP
Other
Total
Revenues
$
426.1
$
177.4
$
581.9
$
1,185.4
Operating costs and expenses
324.2
84.3
550.9
959.4
Net earnings
$
101.9
$
93.1
$
31.0
$
226.0
Year Ended December 31, 2016
(In millions)
NCM
DCIP
Other
Total
Revenues
$
447.6
$
178.9
$
494.7
$
1,121.2
Operating costs and expenses
338.3
89.7
533.8
961.8
Net earnings (loss)
$
109.3
$
89.2
$
(39.1)
$
159.4
Year Ended December 31, 2015
(In millions)
NCM
DCIP
Other
Total
Revenues
$
446.5
$
172.3
$
203.2
$
822.0
Operating costs and expenses
359.0
93.0
227.2
679.2
Net earnings (loss)
$
87.5
$
79.3
$
(24.0)
$
142.8
The components of the Company’s recorded equity in earnings (losses) of non-consolidated entities are as follows:
Year Ended
Year Ended
Year Ended
(In millions)
December 31, 2017
December 31, 2016
December 31, 2015
National CineMedia (1)
$
(216.3)
$
17.6
$
11.2
Digital Cinema Implementation Partners, LLC
28.6
27.5
24.5
Other
2.5
2.6
1.4
The Company’s recorded equity in earnings
$
(185.2)
$
47.7
$
37.1
(1)
Includes both NCM, LLC and NCM, Inc.
The Company recorded the following changes in the carrying amount of its investment in NCM LLC and equity in earnings of NCM LLC during the years ended December 31, 2017, December 31, 2016, and December 31, 2015:
G&amp;A: Mergers
Exhibitor
Other
Equity in
and
Investment
Services
Comprehensive
Cash
(Earnings)
Acquisitions
Advertising
(In millions)
in NCM(1)
Agreement(2)
(Income)
Received
Losses
Expense
(Revenue)
Ending balance at December 31, 2014
$
265.8
$
(316.8)
$
(3.8)
$
21.5
$
(11.3)
$
—
$
(15.2)
Receipt of common units
76.1
(76.1)
—
—
—
—
—
Exchange of common units
(3.1)
—
—
—
—
—
—
Receipt of excess cash distributions
(22.7)
—
—
22.7
—
—
—
Amortization of ESA
—
15.3
—
—
—
—
(15.3)
Unrealized gain from cash flow hedge
0.2
—
(0.2)
—
—
—
—
Equity in earnings
14.4
—
—
—
(14.4)
—
—
Equity in loss from amortization of basis difference (3)
(3.2)
—
—
—
3.2
—
—
Ending balance at December 31, 2015
$
327.5
$
(377.6)
$
(4.0)
$
22.7
$
(11.2)
$
—
$
(15.3)
Exchange of common units
0.4
—
—
—
—
—
—
Receipt of excess cash distributions
(21.6)
—
—
21.6
—
—
—
Amortization of ESA
—
18.4
—
—
—
—
(18.4)
Equity in earnings
19.0
—
—
—
(19.0)
—
—
Equity in loss from amortization of basis difference (3)
(1.4)
—
—
—
1.4
—
—
Ending balance at December 31, 2016
$
323.9
$
(359.2)
$
(4.0)
$
21.6
$
(17.6)
$
—
$
(18.4)
Receipt of common units
235.2
(235.2)
—
—
—
—
—
Receipt of excess cash distributions
(28.6)
—
—
28.6
—
—
—
Surrender of common units for transferred theatres
(36.4)
35.7
—
—
0.7
—
—
Surrender of common units for make whole agreement
(23.1)
—
—
—
0.5
22.6
—
Other-than-temporary impairment loss - held for sale (4)
(206.3)
—
—
—
206.3
—
—
Units exchanged for NCM, Inc. common shares
(116.5)
—
—
—
—
—
—
Equity in earnings
15.3
—
1.5
—
(16.8)
—
—
Equity in loss from amortization of basis difference (3)
(2.4)
—
—
—
2.4
—
—
Amortization of ESA
—
27.8
—
—
—
—
(27.8)
Ending balance at December 31, 2017
$
161.1
$
(530.9)
$
(2.5)
$
28.6
$
193.1
$
22.6
$
(27.8)
(1)
Amounts represent AMC’s investment in common membership units including units received under the Common Unit Adjustment Agreement dated as of February 13, 2007:
Common
Membership Units
Common Shares
(5)
Tranche 1
Tranche 2 (a)
NCM, Inc.
Beginning balance at December 31, 2012
17,323,782
—
—
Additional units received in the quarter ended June 30, 2013
—
1,728,988
—
Additional units received in the quarter ended June 30, 2014
—
141,731
—
Additional units received in the quarter ended June 30, 2015
—
469,163
—
Additional units received in the quarter ended December 31, 2015
—
4,399,324
—
Units exchanged for NCM, Inc. shares in December 2015
—
(200,000)
200,000
Additional units received in the quarter ended March 31, 2017
—
18,787,315
—
Surrender of units for transferred theatres in March 2017
—
(2,850,453)
—
Surrender of units for exclusivity waiver in March 2017
—
(1,807,220)
—
Conversion of units to NCM, Inc. common shares in September 2017
—
(14,600,000)
14,600,000
Sale of NCM, Inc. common shares in September 2017
—
—
(14,800,000)
Conversion of units to NCM, Inc. common shares in October 2017
—
(1,000,000)
1,000,000
Ending balance at December 31, 2017
17,323,782
5,068,848
1,000,000
(a)
(2)
Represents the unamortized portion of the ESA with NCM. Such amounts are being amortized to other theatre revenues over the remainder of the 30-year term of the ESA ending in 2036, using a units-of-revenue method, as described in ASC 470-10-35 (formerly EITF 88-18, Sales of Future Revenues).
(3)
Certain differences between the Company’s carrying value and the Company’s share of NCM’s membership equity have been identified and are amortized to equity in (earnings) losses in non-consolidated entities over the respective lives of the assets and liabilities.
(4)
The Company recorded an other-than-temporary impairment loss for NCM, Inc. of $1.8 million and NCM LLC of $206.3 million for a total other-than-temporary impairment of $208.1 million during the year ended December 31, 2017. The other-than-temporary impairment charges reflect recording our units and shares at the publicly quoted per share price on June 30, 2017, of $7.42 and adjusting the Company’s units and shares held for sale at year end at the publicly quoted per share price on December 31, 2017 of $6.86 based on the Company’s determination that the decline in the price per share during the second quarter and fourth quarter was other than temporary. See Note 14–Fair Value Measurements for further information regarding an other-than-temporary impairment loss.
(5)
The following table represents AMC’s investment in NCM, Inc. common shares:
Cash
NCM Inc.
Investment in
Received
Equity in
(In millions)
NCM Inc.
(Paid)
Loss
Ending balance at December 31, 2014
$
—
$
—
$
—
Exchange of common units for NCM Inc. common shares
3.2
—
—
Ending balance at December 31, 2015
3.2
$
—
$
—
Adjustment to exchange of common units for NCM Inc. common shares
(0.4)
—
—
Receipt of cash dividends
(0.2)
0.2
—
Equity in earnings
0.1
—
0.1
Ending balance at December 31, 2016
2.7
$
0.2
$
0.1
Receipt of cash dividends
(0.1)
0.1
—
Other-than-temporary impairment loss
(1.8)
—
1.8
Exchange of common units for NCM Inc. common shares
116.5
—
—
Net proceeds from sale of NCM Inc. common shares
—
89.1
(89.1)
Carrying value of NCM Inc. shares sold
(110.5)
—
110.5
Ending balance December 31, 2017
$
6.8
$
89.2
$
23.2</t>
  </si>
  <si>
    <t>SUPPLEMENTAL BALANCE SHEET INFORMATION</t>
  </si>
  <si>
    <t>NOTE 6 - SUPPLEMENTAL BALANCE SHEET INFORMATION
Assets held for sale, other assets and liabilities consist of the following:
(In millions)
December 31, 2017
December 31, 2016
Assets held for sale
$
80.0
$
70.4
$
80.0
$
70.4
Other current assets:
Prepaid rent
$
63.9
$
73.0
Income taxes receivable
26.5
8.7
Prepaid insurance and other
50.2
20.3
Merchandise inventory
34.0
29.0
Other
28.0
38.4
$
202.6
$
169.4
Other long-term assets:
Investments in real estate
$
7.6
$
8.6
Deferred financing costs revolving credit facility
9.5
7.7
Investments in equity method investees
389.5
461.0
Less: Reclassified to held for sale (1)
(80.0)
(44.6)
Computer software
83.7
53.6
Investment in common stock
15.0
5.0
Pension
26.9
18.9
Other
23.7
23.6
$
475.9
$
533.8
Accrued expenses and other liabilities:
Taxes other than income
$
87.6
$
72.2
Interest
27.5
22.1
Payroll and vacation
30.4
39.6
Current portion of casualty claims and premiums
11.0
8.4
Accrued bonus
18.5
37.9
Theatre and other closure
8.8
7.9
Accrued licensing and percentage rent
20.4
21.8
Current portion of pension
0.3
0.2
Other
146.6
118.9
$
351.1
$
329.0
Other long-term liabilities:
Unfavorable lease obligations
$
221.3
$
216.6
Deferred rent
467.7
325.2
Pension
62.7
44.4
Deferred gain
76.8
0.6
RealD deferred lease incentive
8.2
10.8
Casualty claims and premiums
17.1
15.4
Theatre and other closure
18.7
26.7
Other
31.3
66.8
$
903.8
$
706.5
(1)
As of December 31, 2017, assets held for sale includes the fair market value of NCM units of $80.0 million. As of December 31, 2016, assets held for sale includes historical cost of NCM units of $44.6 million, Carmike property, net for divestiture theatres of $17.2 million and AMC property, net of $8.6 million related to the United States Department of Justice Final Judgment (See Note 5. – Investments).</t>
  </si>
  <si>
    <t>CORPORATE BORROWINGS AND CAPITAL AND FINANCING LEASE OBLIGATIONS</t>
  </si>
  <si>
    <t>CORPORATE BORROWINGS AND CAPITAL AND FINANCINAG LEASE OBLIGATIONS</t>
  </si>
  <si>
    <t>NOTE 7 – CORPORATE BORROWINGS AND CAPITAL AND FINANCING LEASE OBLIGATIONS
A summary of the carrying value of corporate borrowings and capital and financing lease obligations is as follows:
(In millions)
December 31, 2017
December 31, 2016
Revolving Credit Facility Due 2020 (3.74% as of December 31, 2017)
$
—
$
—
Senior Secured Credit Facility-Term Loan due 2022 (3.727% as of
December 31, 2017)
863.0
871.8
Senior Secured Credit Facility-Term Loan due 2023 (3.727% as of
December 31, 2017)
496.3
500.0
Bridge Loan Agreement due 2017 (7%)
—
350.0
Odeon Revolving Credit Facility (2.5% + IBOR as of December 31, 2017)
—
—
5.0% Promissory Note payable to NCM due 2019
2.8
4.2
5.875% Senior Subordinated Notes due 2022
375.0
375.0
6.0% Senior Secured Notes due 2023
230.0
230.0
6.375% Senior Subordinated Notes due 2024 (£500 million par value)
675.1
308.4
5.75% Senior Subordinated Notes due 2025
600.0
600.0
5.875% Senior Subordinated Notes due 2026
595.0
595.0
6.125% Senior Subordinated Notes due 2027
475.0
—
Capital and financing lease obligations, 5.75% - 11.5%
675.4
Deferred charges
(103.7)
(82.9)
Net premiums
26.8
9.4
4,886.7
4,436.3
Less: current maturities
(87.7)
(81.2)
$
4,799.0
$
4,355.1
Minimum annual payments required under existing capital and financing lease obligations (net present value thereof) and maturities of corporate borrowings as of December 31, 2017 are as follows:
Principal
Capital and Financing Lease Obligations
Amount of
Minimum Lease
Corporate
(In millions)
Payments
Less Interest
Principal
Borrowings
Total
2018
$
111.8
$
39.3
$
72.5
$
15.2
$
87.7
2019
103.5
34.8
68.7
15.2
83.9
2020
99.2
30.4
68.8
13.8
82.6
2021
90.4
26.1
64.3
13.8
78.1
2022
85.1
21.9
63.2
1,207.8
1,271.0
Thereafter
419.3
105.4
313.9
3,046.4
3,360.3
Total
$
909.3
$
257.9
$
651.4
$
4,312.2
$
4,963.6
Odeon Revolving Credit Facility
On December 7, 2017, the Company entered into a Revolving Credit Facility Agreement with Citigroup Global Markets Limited, Lloyds Bank PLC, Barclays Bank PLC and Bank of America Merrill Lynch International Limited as arrangers. The lenders make available a multicurrency revolving credit facility in an aggregate amount of £100.0 million ($134.1 million as of December 31, 2017). As of December 31, 2017, there were no borrowings outstanding and Odeon had £84.3 million ($113.0 million) available for borrowing, net letters of credit. The interest rate on each loan when drawn down under the revolving credit facility is 2.5% plus IBOR (meaning LIBOR, EURIBOR, CIBOR or STIBOR as applicable) per annum. The undrawn commitment fee is 0.5% of the undrawn amount per annum. All assets located in England and Wales have been pledged as collateral.
Bridge Loan Agreement
On December 21, 2016, the Company entered into a bridge loan agreement with Citicorp North America, Inc., as administrative agent and the other lenders party thereto (the “Bridge Loan Agreement”). The Company borrowed $350.0 million of interim bridge loans (the “Interim Bridge Loans”) on December 21, 2016 under the Bridge Loan Agreement and recorded approximately $4.4 million in deferred financing costs. The proceeds of the Interim Bridge Loans were used to partially finance the acquisition of Carmike.
On February 13, 2017, the Company repaid the aggregate principal amount of Interim Bridge Loans of $350.0 million with a portion of the proceeds from its public offering of shares of Holdings Class A common stock, as discussed in Note 8–Stockholders’ Equity. The Company recorded a loss of $0.4 million in other income, which included a write-off of deferred financing costs of $3.7 million, partially offset by a refund of fees of $3.3 million on the extinguishment of indebtedness related to the redemption of the interim bridge loan.
Senior Secured Credit Facility
The Senior Secured Credit Facility is with a syndicate of banks and other financial institutions. The Senior Secured Credit Facility also provides for a Revolving Credit Facility, including a borrowing capacity which is available for letters of credit and for swingline borrowings on same-day notice.
Senior Secured Credit Facility. On April 30, 2013, the Company entered into a $925.0 million Senior Secured Credit Facility pursuant to which the Company borrowed term loans and used the proceeds to fund the redemption of the former Senior Secured Credit Facility term loans. The Senior Secured Credit Facility was comprised of a $150.0 million Revolving Credit Facility, which matured on April 30, 2018 (the “Revolving Credit Facility”), and a $775.0 million term loan, which matures on April 30, 2020 (the “Term Loan due 2020”). The Term Loan due 2020 required repayments of principal of 0.25% of the original principal amount, or $1.9 million, per quarter, with the remaining principal payable upon maturity. The term loan was issued at a 0.25% discount, which was amortized to interest expense over the term of the loan. The Company capitalized deferred financing costs of approximately $6.9 million related to the issuance of the Revolving Credit Facility and approximately $2.2 million related to the issuance of the Term Loan due 2020.
First Amendment. On December 11, 2015, the Company entered into a first amendment to its Senior Secured Credit Agreement dated April 30, 2013 (“First Amendment”). The First Amendment provides for the incurrence of $125.0 million incremental term loans (“Incremental Term Loan”). In addition, the First Amendment, among other things, (a) extends the maturity date with respect to (i) the existing Term Loan due 2020 and the Incremental Term Loan (together “Term Loan due 2022”) to December 15, 2022 and (ii) the Revolving Credit Facility from April 30, 2018 to December 15, 2020 and (b)increases the applicable margin for the Term Loan due 2022 from 1.75% with respect to base rate borrowings to 2.25% and 2.75% with respect to LIBOR borrowings to 3.25%. The Company capitalized additional deferred financing costs of approximately $6.5 million related to the modification of the Revolving Credit Facility and approximately $3.3 million related to the modification of the term loans under the Senior Secured Credit Facility. The proceeds of the Incremental Term Loan were used by the Company to pay expenses related to the First Amendment transactions and the Starplex Cinemas acquisition. The Company recorded a loss of approximately $1.4 million in other expense (income) during the year ended December 31, 2015, which consisted of third-party costs, deferred financing costs, and discount write-off incurred in connection with the modification of the Senior Secured Credit Facility.
Second Amendment. On November 8, 2016, the Company amended its Senior Secured Credit Agreement dated April 30, 2013, as previously amended, to among other things, lower the applicable margin on base rate borrowings from 2.25% to 2.00% and the applicable margin on LIBOR borrowings from 3.25% to 2.75%, to reduce the minimum rate for base rate borrowings from 1.75% to 1.00% and the minimum rate for LIBOR rate borrowings to 0.0% and to allow for additional term loan borrowings of $500 million. On November 29, 2016, the Company borrowed $500.0 million additional Term loans due on December 15, 2023 (“Term Loan due 2023”). The Company recorded deferred financing costs of approximately $18.8 million and a discount of 0.25%, or $1.3 million, related to the Term Loan due 2023. The Company used the net proceeds from the Term Loan due 2023 to pay the consideration for the Odeon acquisition and the related refinancing of Odeon debt assumed in the acquisition.
Borrowings under the Senior Secured Credit Facility bear interest at a rate equal to an applicable margin plus, at the Company’s option, either a base rate or LIBOR. The minimum rate for base rate borrowings is 1.00% and the minimum rate for LIBOR-based borrowings is 0%. The applicable margin for the Terms loan due 2022 and 2023 is 2.00% for base rate borrowings and 2.75% for LIBOR based loans. The applicable margin for the Revolving Credit Facility ranges from 1.25% to 1.5% for base rate borrowings and from 2.25% to 2.5% for LIBOR based borrowings. The Revolving Credit Facility also provides for an unused commitment fee of 0.50% per annum and for letter of credit fees of up to 0.25% per annum plus the applicable margin for LIBOR-based borrowings on the undrawn amount of the letter of credit. The applicable rate for borrowings under the Term Loans due 2022 and 2023 at December 31, 2017 were each 3.727% based on LIBOR (2.75% margin plus 0% minimum LIBOR rate). The Term Loans due 2022 and 2023 requires repayments of principal of 0.25% of the original principal amount, or $3.5 million per quarter, with any remaining balance due on December 15, 2022 or December 15, 2023, as applicable. The Company may voluntarily repay outstanding loans under the Senior Secured Credit Facility at any time without premium or penalty, other than (i) customary “breakage” costs with respect to LIBOR loans and (ii) in connection with a repricing transaction closed (a) in respect of the Term Loans due 2022, within six months from the date the Second Amendment becomes effective or (b) in respect of the Term Loans due 2023, within six months from the date on which the available commitments of the relevant lenders in respect of the Term Loans due 2023 are reduced to zero, in which case the Company must pay a 1% premium on the amount of Term Loans repaid.
The Senior Secured Credit Facility contains a number of covenants that, among other things, restrict, subject to certain exceptions, the ability of the Company and its subsidiaries, to sell assets; incur additional indebtedness; prepay other indebtedness (including the notes); pay dividends and distributions or repurchase their capital stock; create liens on assets; make investments; make acquisitions; engage in mergers or consolidations; engage in transactions with affiliates; amend constituent documents and material agreements governing subordinated indebtedness, including the 5.875% Senior Subordinated Notes due 2022, the 5.75% Senior Subordinated Notes due 2025; the 6.375% Senior Subordinated Notes due 2024, and the 5.875 Senior Subordinated Notes due 2024; change the business conducted by it and its subsidiaries; and enter into agreements that restrict dividends from subsidiaries. In addition, the Senior Secured Credit Facility requires the Company and its subsidiaries to maintain, on the last day of each fiscal quarter, a net senior secured leverage ratio, as defined in the Senior Secured Credit Facility, of no more than 3.25 to 1 as long as the commitments under the Revolving Credit Facility remain outstanding. The Senior Secured Credit Facility also contains certain customary affirmative covenants and events of default, including the occurrence of (i) a change in control, as defined in the Senior Secured Credit Facility, (ii) defaults under other indebtedness of the Company, any guarantor or any significant subsidiary having a principal amount of $25.0 million or more, and (iii) one or more uninsured judgments against the Company, any guarantor, or any significant subsidiary for an aggregate amount exceeding $25.0 million with respect to which enforcement proceedings are brought or a stay of enforcement is not in effect for any period of 60 consecutive days.
Third Amendment. On May 9, 2017, the Company entered into the Third Amendment to Credit Agreement with Citicorp North America, Inc., as administrative agent and the other lenders party thereto (the Third Amendment”), amending the Credit Agreement dated as of April 30, 2013. The Third Amendment decreased the applicable margin for the term loans outstanding under the Credit Agreement from 1.75% to 1.25% with respect to base rate borrowings and 2.75% to 2.25% with respect to LIBOR borrowings. The Company expensed $1.0 million during the year ended December 31, 2017 for third-party fees related to the Third Amendment to the Company’s Senior Secured Credit Agreement.
Fourth Amendment to Credit Agreement. On June 13, 2017, the Company entered into the Fourth Amendment to Credit Agreement with Citicorp North America, Inc., as administrative agent and the other lenders party thereto (the “Fourth Amendment”), amending the Credit Agreement dated as of April 30, 2013. The Fourth Amendment increased the revolving loan commitment under the Credit Agreement from $150.0 million to $225.0 million.
All obligations under the Senior Secured Credit Facility are guaranteed by each of the Company’s wholly-owned domestic subsidiaries. All obligations under the Senior Secured Credit Facility, and the guarantees of those obligations (as well as cash management obligations), are secured by substantially all of the Company’s assets as well as those of each subsidiary guarantor.
Senior Secured Notes due 2023
On December 21, 2016, the Company assumed $230.0 million aggregate principal amount of 6.00% Senior Secured Notes due June 15, 2023 (the “Senior Secured Notes due 2023”) in connection with the acquisition of Carmike. Interest is payable on the Senior Secured Notes due 2023 on June 15th and December 15th of each year beginning. The Company recorded the debt at estimated fair value of $242.1 million based on a closing price for the Senior Secured Notes due 2023 of 105.25 on December 21, 2016. Pursuant to a supplemental indenture, dated as of February 17, 2017, among AMC, Carmike, the guarantors party thereto and Wells Fargo Bank, National Association, as trustee to the indenture, dated as of June 17, 2015, providing for the issuance of the Senior Secured Notes due 2023, the Company agreed to provide a guarantee of Carmike’s obligations under the Senior Secured Notes due 2023. The Company provided such guarantee solely for purposes of assuming the reporting obligations of Carmike under the indenture governing the Senior Secured Notes due 2023 and not for the purposes of compliance with any other covenant contained in such indenture.
Notes Due 2022
On February 7, 2014, the Company completed an offering of $375.0 million aggregate principal amount of its Senior Subordinated Notes due 2022 (the “Notes due 2022”) in a private offering. The Company capitalized deferred financing costs of approximately $7.7 million, related to the issuance of the Notes due 2022. The Notes due 2022 mature on February 15, 2022. The Company pays interest on the Notes due 2022 at 5.875% per annum, semi-annually in arrears on February 15th and August 15th, commencing on August 15, 2014. The Company may redeem some or all of the Notes due 2022 at any time on or after February 15, 2017 at 104.406% of the principal amount thereof, declining ratably to 100% of the principal amount thereof on or after February 15, 2020, plus accrued and unpaid interest to the redemption date. Prior to February 15, 2017, the Company may redeem the Notes due 2022 at par plus a make-whole premium. The Company used the net proceeds from the Notes due 2022 private offering, together with a portion of the net proceeds from the Holdings’ IPO, to pay the consideration and consent payments for the tender offer for the Notes due 2019, plus any accrued and unpaid interest and related transaction fees and expenses.
The Notes due 2022 are general unsecured senior subordinated obligations of the Company and are fully and unconditionally guaranteed on a joint and several unsecured senior subordinated basis by all of its existing and future domestic restricted subsidiaries that guarantee its other indebtedness.
The indenture governing the Notes due 2022 contains covenants limiting other indebtedness, dividends, purchases or redemptions of stock, transactions with affiliates and mergers and sales of assets.
The Company filed a registration statement on April 1, 2014 pursuant to the Securities Act of 1933, as amended, relating to an offer to exchange the original Notes due 2022 for exchange Notes due 2022. The registration statement was declared effective on April 9, 2014. After the exchange offer expired on May 9, 2014, all of the original Notes due 2022 were exchanged.
Sterling Notes Due 2024
On November 8, 2016, the Company issued £250.0 million aggregate principal amount of its 6.375% Senior Subordinated Notes due 2024 (the "Sterling Notes due 2024") in a private offering. The Company recorded deferred financing costs of approximately $14.1 million related to the issuance of the Sterling Notes due 2024. The Sterling Notes due 2024 mature on November 15, 2024. The Company will pay interest on the Sterling Notes due 2024 at 6.375% per annum, semi-annually in arrears on May 15th and November 15th, commencing on May 15, 2017.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On or prior to November 15, 2019, the Company may redeem the Sterling Notes due 2024 at par, including accrued and unpaid interest plus a make-whole premium. The Company used the net proceeds from the Sterling Notes due 2024 private offering to pay the consideration for the Odeon acquisition and the related refinancing of Odeon debt assumed in the acquisition.
The Sterling Notes due 2024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Odeon acquisition on November 30, 2016 and the Carmike acquisition on December 21, 2016, neither Odeon or Carmike or any of its subsidiaries will guarantee the Sterling Notes due 2024.
The indenture governing the Sterling Notes due 2024 contains covenants limiting other indebtedness, dividends, purchases or redemptions of stock, transactions with affiliates, and mergers and sales of assets.
On November 8, 2016, in connection with the issuance of the Sterling Notes due 2024, the Company entered into a registration rights agreement. Subject to the terms of the registration rights agreement, the Company is required to (1) file a registration statement with the Securities and Exchange Commission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of 1933 within 365 days of the issuance date.
On March 17, 2017, the Company issued £250.0 million additional aggregate principal amount of its Sterling Notes due 2024 at 106% plus accrued interest from November 8, 2016 in a private offering. These additional Sterling Notes due 2024 were offered as additional notes under an indenture pursuant to which the Company had previously issued and has outstanding £250.0 million aggregate principal amount of its 6.375% Sterling Notes due 2024. The Company recorded deferred financing costs of approximately $12.7 million related to the issuance of the additional Sterling Notes due 2024. The Sterling Notes due 2024 mature on November 15, 2024. The Company will pay interest on the Sterling Notes due 2024 at 6.375% per annum, semi-annually in arrears on May 15th and November 15th, commencing on May 15, 2017. Interest on the additional Sterling Notes will accrue from November 8, 2016.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In addition, the Company may redeem up to 35% of the aggregate principal amount of the Sterling Notes due 2024 using net proceeds from certain equity offerings completed on or prior to November 15, 2019. On or prior to November 15, 2019, the Company may redeem the Sterling Notes due 2024 at par, including accrued and unpaid interest plus a make-whole premium. The Company used the net proceeds from the additional Sterling Notes to pay a portion of the consideration for the acquisition of Nordic plus related refinancing of Nordic debt assumed in the acquisition.
On March 17, 2017, in connection with the issuance of the additional Sterling Notes due 2024, the Company entered into a registration rights agreement. Subject to the terms of the registration rights agreement, the Company is required to (1) file one or more registration statements with the SEC not later than 270 days from November 8, 2016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November 8, 2016. The Company filed its Form S–4 registration statement related to the registration rights agreement with the Securities and Exchange Commission on April 19, 2017, and it was declared effective June 7, 2017. All of the original notes were exchanged as of July 12, 2017.
Notes Due 2025
On June 5, 2015, the Company issued $600.0 million aggregate principal amount of its 5.75% Senior Subordinated Notes due 2025 (the “Notes due 2025”) in a private offering. The Company capitalized deferred financing costs of approximately $11.4 million, related to the issuance of the Notes due 2025. The Notes due 2025 mature on June 15, 2025. The Company will pay interest on the Notes due 2025 at 5.75% per annum, semi-annually in arrears on June 15th and December 15th, commencing on December 15, 2015. The Company may redeem some or all of the Notes due 2025 at any time on or after June 15, 2020 at 102.875% of the principal amount thereof, declining ratably to 100% of the principal amount thereof on or after June 15, 2023, plus accrued and unpaid interest to the redemption date. Prior to June 15, 2020, the Company may redeem the Notes due 2025 at par plus a make-whole premium. The Company used the net proceeds from the Notes due 2025 private offering and cash on hand, to pay the consideration for the tender offer for the Notes due 2020, plus any accrued and unpaid interest and related transaction fees and expenses.
The Notes due 2025 are general unsecured senior subordinated obligations of the Company and are fully and unconditionally guaranteed on a joint and several senior subordinated unsecured basis by all of its existing and future domestic restricted subsidiaries that guarantee its other indebtedness.
The indenture governing the Notes due 2025 contains covenants limiting other indebtedness, dividends, purchases or redemptions of stock, transactions with affiliates, and mergers and sales of assets.
On June 5, 2015, in connection with the issuance of the Notes due 2025, the Company entered into a registration rights agreement. Subject to the terms of the registration rights agreement, the Company filed a registration statement on June 19, 2015 pursuant to the Securities Act of 1933, as amended, relating to an offer to exchange the original Notes due 2025 for exchange Notes due 2025 registered pursuant to an effective registration statement; the registration statement was declared effective on June 29, 2015, and the Company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After the exchange offer expired on July 27, 2015, all of the original Notes due 2025 were exchanged.
Notes Due 2026
On November 8, 2016, the Company issued $595.0 million aggregate principal amount of its 5.875% Senior Subordinated Notes due 2026 (the "Notes due 2026") in a private offering. The Company recorded deferred financing costs of approximately $27.0 million related to the issuance of the Notes due 2026. The Notes due 2026 mature on November 15, 2026. The Company will pay interest on the Notes due 2026 at 5.875% per annum, semi-annually in arrears on May 15th and November 15th, commencing on May 15, 2017. The Company may redeem some or all of the Notes due 2026 at any time on or after November 15, 2021, at 102.938% of the principal amount thereof, declining ratably to 100% of the principal amount thereof on or after November 15, 2024, plus accrued and unpaid interest to the redemption date. On or prior to November 15, 2021, the Company may redeem the Notes due 2026 at par, including accrued and unpaid interest plus a make-whole premium. The Company used the net proceeds from the Notes due 2026 private offering to pay the consideration for the Odeon acquisition and the related refinancing of Odeon debt assumed in the acquisition.
The Notes due 2026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Odeon acquisition on November 30, 2016 and the Carmike acquisition on December 21, 2016, neither Odeon or Carmike or any of its subsidiaries will guarantee the Notes due 2026.
The indenture governing the Notes due 2026 contains covenants limiting other indebtedness, dividends, purchases or redemptions of stock, transactions with affiliates, and mergers and sales of assets.
On November 8, 2016, in connection with the issuance of the Notes due 2026, the Company entered into a registration rights agreement. Subject to the terms of the registration rights agreement, the Company is required to (1) file a registration statement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4 registration statement related to the registration rights agreement with the Securities and Exchange Commission on April 19, 2017, and it was declared effective June 7, 2017. All of the original notes were exchanged as of July 12, 2017.
Notes Due 2027
On March 17, 2017, the Company issued $475.0 million aggregate principal amount of its 6.125% Senior Subordinated Notes due 2027 (the "Notes due 2027"). The Company recorded deferred financing costs of approximately $19.8 million related to the issuance of the Notes due 2027. The Notes due 2027 mature on May 15, 2027. The Company will pay interest on the Notes due 2027 at 6.125% per annum, semi-annually in arrears on May 15th and November 15th, commencing on November 15, 2017. The Company may redeem some or all of the Notes due 2027 at any time on or after May 15, 2022 at 103.063% of the principal amount thereof, declining ratably to 100% of the principal amount thereof on or after May 15, 2025, plus accrued and unpaid interest to the redemption date. In addition, the Company may redeem up to 35% of the aggregate principal amount of the Notes due 2027 using net proceeds from certain equity offerings completed on or prior to May 15, 2020, at a redemption price as set forth in the indenture governing the Notes due 2027. The Company may redeem some or all of the Notes due 2027 at any time prior to May 15, 2022 at a redemption price equal to 100% of their aggregate principal amount and accrued and unpaid interest to, but not including, the date of redemption, plus an applicable make-whole premium. The Company used the net proceeds from the Notes due 2027 private offering to pay a portion of the consideration for the acquisition of Nordic plus related refinancing of Nordic debt assumed in the acquisition.
The Notes due 2027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Nordic acquisition on March 28, 2017, neither Nordic nor any of its subsidiaries guaranteed the Notes due 2027.
The indenture governing the Notes due 2027 contains covenants limiting other indebtedness, dividends, purchases or redemptions of stock, transactions with affiliates, and mergers and sales of assets.
On March 17, 2017, in connection with the issuance of the Notes due 2027, the Company entered into a registration rights agreement. Subject to the terms of the registration rights agreement, the Company is required to (1) file one or more registration statements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4 registration statement related to the registration rights agreement with the Securities and Exchange Commission on April 19, 2017, and it was declared effective June 7, 2017. All of the original notes were exchanged as of July 12, 2017.
Promissory Note
See Note 5 – Investments for information regarding the 5% Promissory Note payable to NCM.
Financial Covenants
Each indenture relating to the Notes due 2022, the Sterling Notes due 2024, the Notes due 2025, the Notes due 2026, and the Notes due 2027 allows the Company to incur specified permitted indebtedness (as defined therein) without restriction. Each indenture also allows the Company to incur any amount of additional debt as long as it can satisfy the coverage ratio of each indenture, after giving effect to the indebtedness on a pro forma basis. Under the indentures for the Notes due 2022, the Sterling Notes due 2024, the Notes due 2025, the Notes due 2026, and the Notes due 2027 at December 31, 2017, the Company could borrow approximately $2.2 billion (assuming an interest rate of 6.5% per annum on the additional indebtedness) in addition to specified permitted indebtedness. If the Company cannot satisfy the coverage ratios of the indentures, generally it can borrow an additional amount under the Senior Secured Credit Facility. The indentures also contain restrictions on the Company’s ability to pay dividends. Under the most restrictive provision set forth in the note indenture for the Notes due 2022, as of December 31, 2017, the amount of dividends which the Company could not exceed was approximately $2.7 billion in the aggregate.
As of December 31, 2017, the Company was in compliance with all financial covenants relating to the Senior Secured Credit Facility, Odeon’s Revolving Credit Facility Agreement, the Senior Secured Notes due 2023, the Notes due 2022, the Sterling Notes due 2024, the Notes due 2025, the Notes due 2026 and the Notes due 2027.</t>
  </si>
  <si>
    <t>STOCKHOLDERS' EQUITY</t>
  </si>
  <si>
    <t>NOTE 8 – STOCKHOLDERS’ EQUITY
Common Stock Rights and Privileges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Dividends
The following is a summary of dividends and dividend equivalents declared to stockholders during the year ended December 31, 2017:
Amount per
Total Amount
Share of
Declared
Declaration Date
Record Date
Date Paid
Common Stock
(In millions)
February 14, 2017
March 13, 2017
March 27, 2017
$
0.20
$
26.2
April 27, 2017
June 5, 2017
June 19, 2017
0.20
26.5
August 3, 2017
September 11, 2017
September 25, 2017
0.20
26.5
October 27, 2017
December 4, 2017
December 18, 2017
0.20
25.9
During the year ended December 31, 2017, the Company paid dividends and dividend equivalents of $104.6 million and accrued $1.1 million for the remaining unpaid dividends at December 31, 2017. The aggregate dividends paid for Class A common stock, Class B common stock, and dividend equivalents were approximately $43.9 million, $60.6 million, and $0.2 million, respectively.
On February 28, 2018, the Company declared a cash dividend in the amount of $0.20 per share of Class A and Class B common stock, payable on March 26, 2018 to stockholders of record on March 12, 2018.
The following is a summary of dividends and dividend equivalents declared to stockholders during the year ended December 31, 2016:
Amount per
Total Amount
Share of
Declared
Declaration Date
Record Date
Date Paid
Common Stock
(In millions)
February 25, 2016
March 7, 2016
March 21, 2016
0.20
19.8
April 27, 2016
June 6, 2016
June 20, 2016
0.20
19.8
July 25, 2016
September 6, 2016
September 19, 2016
0.20
19.8
November 3, 2016
December 5, 2016
December 19, 2016
0.20
20.7
During the year ended December 31, 2016, the Company paid dividends and dividend equivalents of $79.6 million and accrued $0.5 million for the remaining unpaid dividends at December 31, 2016. The aggregate dividends paid for Class A common stock, Class B common stock, and dividend equivalents were approximately $18.2 million, $60.6 million, and $0.8 million, respectively.
During the year ended December 31, 2015, the Company paid dividends and dividend equivalents of $78.6 million and accrued $0.2 million for the remaining unpaid dividends at December 31, 2015. The aggregate dividends paid for Class A common stock, Class B common stock, and dividend equivalents were approximately $17.3 million, $60.6 million, and $0.7 million, respectively.
Related Party Transactions
As of December 31, 2017 and December 31, 2016, the Company recorded a receivable due from Wanda of $0.6 million and $10.6 million, respectively for reimbursement of general administrative and other expense incurred on behalf of Wanda and a pledged capital contribution. In December 2016, Wanda agreed to make a capital contribution of $10.0 million to AMC (without any increase in Wanda’s economic interest or voting rights in the Company) for payment to certain officer, directors, and other personnel for extraordinary services rendered in connection with merger and acquisition activity in 2016. This contribution was received in February 2017. Total reimbursements of other expenses from Wanda were $0.6 million, $0.5 million and $0.7 million for the years ended December 31, 2017, December 31, 2016, and December 31, 2015, respectively. The Company’s majority shareholder, Wanda, owns Legendary Entertainment, a motion picture production company. The Company will occasionally play Legendary’s films in its theatres, as a result of transactions with independent film distributors.
Temporary Equity
Certain members of management have the right to require Holdings to repurchase the Class A common stock held by them under certain limited circumstances pursuant to the terms of a stockholders agreement. Beginning on January 1, 2016 and ending on January 1, 2019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During the year ended December 31, 2017, a former employee who held 27,197 shares, relinquished his put right, therefore the related amount of $0.3 million was reclassified to additional paid-in capital, a component of stockholders’ equity.
During the year ended December 31, 2016, a former employee who held 27,197 shares, relinquished his put right, therefore the related amount of $0.2 million was reclassified to additional paid-in capital, a component of stockholders’ equity.
During the year ended December 31, 2015, a former employee who held 5,939 shares, relinquished his put right, therefore the related amount of $0.1 million was reclassified to additional paid-in capital, a component of stockholders’ equity.
Additional Public Offering
On February 13, 2017, the Company completed an additional public offering of 20,330,874 shares of Class A common stock at a price of $31.50 per share ($640.4 million), resulting in net proceeds of $616.8 million after underwriters commission and other professional fees. The Company used a portion of the net proceeds to repay the aggregate principal amount of the Interim Bridge Loan of $350.0 million and general corporate purposes.
Treasury Stock
On August 3, 2017, the Company announced that its Board of Directors had approved a $100.0 million share repurchase program to repurchase its Class A common stock over a two-year period.
Repurchases may be made at management's discretion from time to time through open-market transactions including block purchases, through privately negotiated transactions, or otherwise until mid-August 2019 in accordance with all applicable securities laws and regulations. The extent to which AMC repurchases its shares, and the timing of such repurchases, will depend upon a variety of factors, including liquidity, capital needs of the business, market conditions, regulatory requirements, and other corporate considerations, as determined by AMC’s management team. Repurchases may be made under a Rule 10b5-1 plan, which would permit common stock to be repurchased when the Company’s management might otherwise be precluded from doing so under insider trading laws. The repurchase program does not obligate the Company to repurchase any minimum dollar amount or number of shares and may be suspended for periods or discontinued at any time. During the year ended December 31, 2017 the Company repurchased 3,195,856 shares of Class A common stock at a cost of $47.5 million.
Stock-Based Compensation
Holdings adopted a stock-based compensation plan in December of 2013.
The Company recorded stock-based compensation expense of $5.7 million, and $4.9 million, and $10.5 million within general and administrative: other during the years ended December 31, 2017, December 31, 2016, and December 31, 2015, respectively. The Company’s financial statements reflect an increase to additional paid-in capital related to stock-based compensation of $3.9 million, $4.9 million, and $10.5 million during the years ended December 31, 2017, December 31, 2016, and December 31, 2015, respectively. As of December 31, 2017, there was approximately $8.9 million of total unrecognized compensation cost, assuming attainment of the performance targets at 100%, related to stock-based compensation arrangements expected to be recognized during the years ending December 31, 2018 and December 31, 2019. The Company expects to recognize compensation cost of $5.6 million and $3.3 million in years ending December 31, 2018 and December 31, 2019, respectively.
2013 Equity Incentive Plan
The 2013 Equity Incentive Plan provides for grants of non-qualified stock options, incentive stock options, stock appreciation rights, restricted stock awards, restricted stock units (“RSU’s”), performance stock units (“PSU’s), stock awards, and cash performance awards. The maximum number of shares of Holdings’ common stock available for delivery pursuant to awards granted under the 2013 Equity Incentive Plan is 9,474,000 shares. At December 31, 2017, the aggregate number of shares of Holdings’ common stock available for grant was 7,303,271 shares.
Awards Granted in 2017, 2016, and 2015
AMC’s Board of Directors approved awards of stock, RSU’s, and PSU’s to certain of the Company’s employees and directors under the 2013 Equity Incentive Plan. During years 2017, 2016, and 2015, the grant date fair value of these awards was based on the closing price of AMC’s stock on the date of grant, which ranged from $20.18 to $33.96 per share.
The award agreements generally had the following features:
·
Stock Award Agreement: The Company granted 13,684, 21,342, and 15,312 fully vested shares of Class A common stock to its independent members of AMC’s Board of Directors during the years ended December 31, 2017, December 31, 2016 and December 31, 2015, respectively. In connection with these share grants, the Company recognized approximately $0.4, million, $0.5 million, and $0.4 million of expense in general and administrative: other expense during the years ended December 31, 2017, December 31, 2016 and December 31, 2015, respectively.
·
Restricted Stock Unit Award Agreement: The Company granted 201,726, 145,739, and 84,649 RSU awards to certain members of management during the years ended on December 31, 2017, December 31, 2016 and December 31, 2015, respectively. Each RSU represents the right to receive one share of Class A common stock at a future date. During 2015, the RSUs were fully vested at the date of grant. These RSUs will not be settled, and will be non-transferable, until the third anniversary of the date of grant. Under certain termination scenarios defined in the award agreement, the RSUs may be settled within 60 days following termination of service. The RSUs granted during 2016 and 2017 vest over three years with 1/3 vesting in each year. These RSUs will be settled within 30 days of vesting. A dividend equivalents equal to the amount paid in respect of one share of Class A common stock underlying the RSUs began to accrue with respect to the RSUs on the date of grant. Such accrued dividend equivalents are paid to the holder upon vesting of the RSUs. The Company recognized approximately $3.3 million, $1.2 million, and $2.9 million of expense in general and administrative: other expense during the years ended December 31, 2017, December 31, 2016 and December 31, 2015, respectively. The Company expects to recognize compensation cost of $3.3 million in both the years ending December 31, 2018 and December 31, 2019 related to the 2017 RSU grants.
During the year ended December 31, 2017, RSU awards of 129,214 units were granted to certain executive officers covered by Section 162(m) of the Internal Revenue Code. The RSUs will be forfeited if AMC does not achieve a specified cash flow from operating activities target for each of the years ended on December 31, 2017, 2018 and 2019. The RSUs vest over three years with 1/3 vesting in each of 2017, 2018 and 2019 if the cash flow from operating activities target is met.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4.1 million based on the probable outcome of the performance targets and a stock price of $31.45 on March 31, 2017. The Company recognized expense for these awards of $1.4 million in general and administrative: other expense, during the year ended December 31, 2017, based on achievement of the performance condition for 2017.
During the year ended December 31, 2016, RSU awards of 135,981 units were granted to certain executive officers covered by Section 162(m) of the Internal Revenue Code. The RSUs will be forfeited if AMC does not achieve a specified cash flow from operating activities target for each of the years ending December 31, 2016, 2017 and 2018. The RSUs vest over three years with 1/3 vesting in each of 2016, 2018 and 2019 if the cash flow from operating activities target is met.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3.4 million based on the probable outcome of the performance targets and a stock price of $24.88 on March 1, 2016. The Company recognized expense for these awards of $1.1 million in general and administrative: other expense, during each the years ended December 31, 2016 and December 31, 2017, based on achievement of the performance conditions for 2016 and 2017.
During the year ended December 31, 2015, RSU awards of 58,749 units were granted to certain executive officers. The RSUs granted would have been forfeited if AMC did not achieve a specified annual cash flow from operating activities target for the calendar year. These awards did not contain a service condition. The vested RSUs will not be settled, and will be non-transferable, until the third anniversary of the date of grant. Under certain termination scenarios defined in the award agreement, the RSUs may be settled within 60 days following termination of service. A dividend equivalent equal to the amount paid in respect of one share of Class A common stock underlying the RSUs began to accrue with respect to the RSUs on the date of grant. Such accrued dividend equivalents are paid to the holder upon vesting of the RSUs. Thereafter, dividend equivalents are paid to the holder whenever dividends are paid on the Class A common stock. The Company recognized expense for these awards of $2.0 million, within general and administrative: other expense, during the year ended December 31, 2015, due to the achievement of the performance condition.
On August 7, 2015, a RSU award of 19,226 units was granted to the Interim Chief Executive Officer and President, with a grant date fair value of approximately $0.6 million. Each RSU converted into one share of Class A common stock immediately upon vesting which occurred upon the first day of employment of a replacement Chief Executive Officer, January 4, 2016. A dividend equivalent equal to the amount paid in respect of one share of Class A common stock underlying the RSUs began to accrue with respect to the RSUs on the date of grant. Such accrued dividend equivalents were paid to the holder upon vesting of the RSUs. The Company recognized $0.1 million and $0.5 million in general and administrative: other expense during the years ended December 31, 2016 and December 31, 2015, respectively, in connection with this award.
·
Performance Stock Unit Award Agreement: During the year ended December 31, 2017, PSU awards were granted to certain members of management and executive officers with three-year cumulative net profit, adjusted EBITDA, and diluted earnings per share performance target conditions and service conditions, covering a performance period beginning January 1, 2017 and ending on December 31, 2019. If the net profit threshold is achieved, 70% of the PSUs granted will vest based upon achievement of a cumulative adjusted EBITDA target and 30% of the PSUs will vest based upon achievement of a cumulative diluted earnings per share target. PSUs vest based upon achieving between 80% to 120% of the applicable performance target during the performance period with the corresponding vested amount ranging ratably from 30% to 200% of the grant at target. Performance below 80% of the performance targets will result in forfeiture of the PSUs. Additionally, unvested PSU’s shall be ratably forfeited upon termination of service prior to December 31, 2019. If service terminates prior to January 2, 2018, all unvested PSU’s shall be forfeited, if service terminates prior to January 2, 2019, 2/3 of unvested PSU’s shall be forfeited and if service terminates prior to January 2, 2020, 1/3 of unvested PSU’s shall be forfeited. The vested PSUs will be settled within 30 days of vesting which will occur upon certification of performance results. A dividend equivalent equal to the amount paid in respect of one share of Class A common stock underlying the PSUs began to accrue with respect to the PSUs on the date of grant. Such accrued dividend equivalents are paid to the holder upon vesting of the PSUs.
During the year ended December 31, 2017, the Company determined that achieving the three-year performance thresholds of the 2017 Performance Stock Units was improbable and reversed $1.8 million of stock-based compensation expense and ceased accruing any additional expense on these units. If the Company later determines that the performance thresholds of the 2017 Performance Stock Units is probable, then historical expense would be reinstated and accruals would resume.
·
During the year ended December 31, 2016, PSU awards were granted to certain members of management and executive officers, with both a three-year cumulative adjusted free cash flow and net earnings performance target condition and a service condition, covering a performance period beginning January 1, 2016 and ending on December 31, 2018. The PSUs will vest based on a scale ranging from 80% to 120% of the performance target with the vested amount ranging from 30% to 150%. If the performance target is met at 100%, the PSU awards granted on March 1, 2016 will be 278,255 units. No PSUs will vest if AMC does not achieve the three-year cumulative adjusted free cash flow and net earnings minimum performance target or the participant’s service does not continue through the last day of the performance period. The vested PSUs will be settled within 30 days of vesting. A dividend equivalent equal to the amount paid in respect of one share of Class A common stock underlying the PSUs began to accrue with respect to the PSUs on the date of grant. Such accrued dividend equivalents are paid to the holder upon vesting of the PSUs. Assuming attainment of the performance target at 100%, the Company recognized expense for these awards of approximately $2.0 million during the year ended December 31, 2016. The grant date fair value was $7.0 million based on the probable outcome of the performance conditions and a stock price of $24.88 on March 1, 2016.
During the year ended December 31, 2017, the Company determined that achieving the three-year performance thresholds of the 2016 Performance Stock Units was improbable and reversed $2.0 million of stock-based compensation expense and ceased accruing any additional expense on these units. If the Company later determines that the performance thresholds of the 2016 Performance Stock Units becomes probable, then historical expense would be reinstated and accruals would resume.
During 2015, PSU awards were granted to certain members of management and executive officers, with both a specified annual free cash flow performance target condition and a one year service condition, ending on December 31, 2015. The PSUs would have vested based on a scale ranging from 80% to 120% of the performance target with the vested amount ranging from 30% to 150%. No PSUs would vest if AMC did not achieve the adjusted free cash flow minimum performance target or the participant’s service did not continue through the last day of the performance period, during the year ended December 31, 2015. The vested PSUs will not be settled, and will be non-transferable, until the third anniversary of the date of grant. Under certain termination scenarios defined in the award agreement, the vested PSUs may be settled within 60 days following termination of service. A dividend equivalent equal to the amount paid in respect of one share of Class A common stock underlying the PSUs began to accrue with respect to the PSUs on the date of grant. Such accrued dividend equivalents are paid to the holder upon vesting of the PSUs. Thereafter, dividend equivalents are paid to the holder whenever dividends are paid on the Class A common stock. The PSU awards were granted on March 6, 2015. As a result of the one-year service condition being met and attainment of the target performance condition at 122.8%, the gross number of PSUs granted was 168,949 units. The Company recognized expense of $4.7 million, net of forfeitures, within general and administrative: other expense during the year ended December 31, 2015.
·
Performance Stock Unit Transition Award: In recognition of the shift in 2016 from one-year to three-year performance periods for annual equity awards, on March 31, 2017, PSU transition awards were granted to certain members of management and executive officers, with net profit, adjusted EBITDA, and diluted earnings per share performance target conditions and a service condition, covering a performance period beginning January 1, 2017 and ending on December 31, 2017. If the net profit threshold was not achieved, all of the PSUTs were forfeited. If the net profit threshold was achieved, 70% of the PSUTs granted would vest based upon a 2017 adjusted EBITDA target and 30% would vest based upon a 2017 diluted earnings per share target. PSUTs were to vest based upon achieving between 80% to 120% of the applicable performance target with the corresponding vested amount ranging ratably from 30% to 150% of the grant at target. Performance below 80% of the performance targets would result in forfeiture of the PSUTs. If the performance target is met at 100%, the transition PSU awards granted on March 31, 2017 will vest at 39,908 units. No PSUs will vest if Holdings does not achieve the adjusted EBITDA, diluted earnings per share, and net profit performance target conditions or the participant’s service does not continue through the last day of the performance period. The vested PSUs will be settled within 30 days of vesting which will occur upon certification of performance results. A dividend equivalent equal to the amount paid in respect of one share of Class A common stock underlying the PSUs began to accrue with respect to the PSUs on the date of grant. Such accrued dividend equivalents are paid to the holder upon vesting of the PSUs.
The PSUTs granted on March 31, 2017 did not meet the fiscal year 2017 net profit threshold, and as a result, all of the PSUTs were forfeited and the units were returned to the 2013 Employee Incentive Plan pool.
In recognition of the shift from one year to three year performance periods for annual equity awards, during the year ended December 31, 2016, PSU transition awards were granted to certain members of management and executive officers, with both a 2016 adjusted free cash flow and net earnings performance target condition and a service condition, covering a performance period beginning January 1, 2016 and ending on December 31, 2016. The PSUs were to vest based on a scale ranging from 80% to 120% of the performance target with the vested amount ranging from 30% to 150%. If the performance target was met at 100%, the transition PSU awards granted on March 1, 2016 would have been 53,815 units. No PSUs will vest if the Company does not achieve the adjusted free cash flow or net earnings minimum performance target or the participant’s service does not continue through the last day of the performance period. If the PSUs vested, the PSUs would have been settled within 30 days. A dividend equivalent equal to the amount paid in respect of one share of Class A common stock underlying the PSUs began to accrue with respect to the PSUs on the date of grant. Such accrued dividend equivalents would have been paid to the holder upon vesting of the PSUs, assuming attainment of the performance target at 100%. No PSU Transition Awards vested as the Company did not achieve the adjusted free cash flow or net earnings minimum performance target.
The following table represents the nonvested RSU and PSU activity for the years ended December 31, 2017, December 31, 2016 and December 31, 2015:
Weighted
Average
Shares of RSU
Grant Date
and PSU
Fair Value
Beginning balance at January 1, 2015
—
—
Granted
331,573
33.71
Vested (1)
(280,844)
33.96
Forfeited
(31,503)
33.96
Beginning balance at January 1, 2016
19,226
29.59
Granted
618,092
24.88
Vested
(19,226)
29.59
Forfeited
(7,767)
24.88
Cancelled (2)
(53,815)
24.88
Beginning balance at January 1, 2017
556,510
$
24.88
Granted
701,788
31.23
Vested
(92,722)
24.88
Forfeited
(44,309)
28.68
Cancelled (2)
(37,426)
31.45
Nonvested at December 31, 2017
1,083,841
$
28.61
(1)
Includes vested units of 3,131 that were withheld to cover tax obligations and were subsequently canceled. As a result of this transaction, additional paid-in capital decreased by $0.1 million
(2)
No PSU Transition Awards vested as the Company did not achieve the adjusted free cash flow or net earnings minimum performance target.</t>
  </si>
  <si>
    <t>INCOME TAXES</t>
  </si>
  <si>
    <t>NOTE 9 – 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7. Such objective evidence limits the ability to consider other subjective evidence, such as the Company’s projections for future taxable income.
On the basis of this evaluation, for the year ended December 31, 2017, a valuation allowance of $221.6 million was established domestically on the Company’s net deferred tax assets and considering indefinite-lived intangibles. The amount of deferred tax asset considered realizable, however, could be adjusted if estimates of future taxable income is reduced or increased or if objective negative evidence in the form of cumulative losses is no longer present and additional weight is given to subjective evidence such as the Company’s projections for future taxable income.
On December 22, 2017, the President of the United States signed into law H.R. 1 (the “Tax Reform Act”). The legislation significantly changes U.S. tax law by, among other things, lowering corporate income tax rates, limiting the amount of deductible interest expense, limiting executive compensations, implementing a territorial tax system, and imposing a repatria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based on the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assets and related valuation allowance at December 31, 2017. As a result, the Company recognized a tax benefit of $121.8 million in the consolidated statement of operations for the year ended December 31, 2017. This tax benefit is comprised of $88.6 million of deferred tax expense associated with the revaluation of the Company’s net deferred tax assets, as reflected in the rate reconciliation, and $210.4 million of deferred tax benefit associated with the partial release of the Company’s valuation allowance as a result of the Tax Reform Act.
The Company has provisionally assessed the deemed mandatory repatriation provisions of the Tax Reform Act, and is projecting no impact to current year domestic taxable income as it relates to undistributed earnings of its foreign subsidiaries. The Company does not intend to distribute earnings in a taxable manner, and therefore intends to limit distributions to earnings previously taxed in the U.S., or earnings that would qualify for the 100 percent dividends received deduction provided for in the Tax Reform Act, and earnings that would not result in any significant foreign taxes. As a result, the Company has not recognized a deferred tax liability on its investment in foreign subsidiaries.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it will be subject to this tax and therefore has not included any tax impacts of GILTI in its consolidated financial statements for the year ended December 31, 2017.
The BEAT provisions in the Tax Reform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 of zero expense related to deemed repatriated earnings and approximately $13 million of tax benefit related to state taxes as included in its consolidated financial statements for the year ended December 31, 2017. The ultimate impact may differ from this provisional amount,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The Company’s assertion regarding permanent reinvestment of earnings for foreign subsidiaries is also provisional at December 31, 2017.
The Income tax provision reflected in the Consolidated Statements of Operations consists of the following components:
Year Ended
(In millions)
December 31, 2017
December 31, 2016
December 31, 2015
Current:
Federal
$
(13.4)
$
0.4
$
10.3
Foreign
5.3
1.5
—
State
4.4
2.0
(2.2)
Total current
(3.7)
3.9
8.1
Deferred:
Federal
116.4
37.8
46.9
Foreign
(5.5)
(4.1)
—
State
46.9
0.4
4.7
Total deferred
157.8
34.1
51.6
Total provision
$
154.1
$
38.0
$
59.7
The Company expects to generate alternative minimum taxes for the year ended December 31, 2017, but will fully offset the taxes due to the utilization of tax credits. Under the Tax Reform Act, alternative minimum tax credit will be refundable in the future. The Company has reclassed the alternative minimum tax credits from deferred tax assets to a long-term tax receivable.
Pre-tax income (losses) consisted of the following:
Year Ended
(In millions)
December 31, 2017
December 31, 2016
December 31, 2015
Domestic
$
(362.3)
$
135.4
$
163.6
Foreign
29.2
14.3
—
Total
$
(333.1)
$
149.7
$
163.6
The difference between the effective tax rate on earnings from continuing operations before income taxes and the U.S. federal income tax statutory rate is as follows:
Year Ended
(In millions)
December 31, 2017
December 31, 2016
December 31, 2015
Income tax expense at the federal statutory rate
$
(116.6)
$
52.4
$
57.2
Effect of:
State income taxes
(17.6)
6.5
6.2
Increase (decrease) in reserve for uncertain tax positions
2.1
(19.2)
(1.0)
Federal and state credits
(5.2)
(2.7)
(2.7)
Permanent items - transaction costs
2.0
5.7
0.1
Permanent items - other
(9.4)
4.4
—
Foreign rate differential
(15.3)
(2.2)
—
Change in legislation
88.6
(9.9)
—
Other
4.9
0.2
0.2
Valuation allowance
220.6
2.8
(0.3)
Income tax expense (benefit)
$
154.1
$
38.0
$
59.7
Effective income tax rate
(46.3)
%
25.4
%
36.5
%
The significant components of deferred income tax assets and liabilities as of December 31, 2017 and December 31, 2016 are as follows:
December 31, 2017
December 31, 2016
Deferred Income Tax
Deferred Income Tax
(In millions)
Assets
Liabilities
Assets
Liabilities
Tangible assets
$
—
$
(209.7)
$
—
$
(374.2)
Accrued liabilities
17.0
—
27.8
—
Intangible assets
—
(126.4)
—
(159.6)
Receivables
—
(9.1)
—
(4.9)
Investments
—
(149.7)
—
(256.4)
Capital loss carryforwards
—
—
4.0
—
Pension, postretirement and deferred compensation
22.0
—
38.2
—
Corporate borrowings
—
(5.1)
0.2
—
Deferred revenue
187.0
—
175.9
—
Lease liabilities
165.7
—
168.1
—
Capital and financing lease obligations
144.7
—
191.1
—
Other credit carryovers
16.6
—
28.0
—
Other comprehensive income
—
(0.4)
—
—
Net operating loss carryforwards
265.1
—
343.4
—
Total
$
818.1
$
(500.4)
$
976.7
$
(795.1)
Less: Valuation allowance
(338.4)
—
(112.2)
—
Net deferred income taxes
$
479.7
$
(500.4)
$
864.5
$
(795.1)
A rollforward of the Company’s valuation allowance for deferred tax assets is as follows:
Additions
Charged
Balance at
Charged
Charged
(Credited) to
Beginning of
(Credited) to
(Credited) to
Other
Balance at
(In millions)
Period
Expenses
Goodwill
Accounts(1)
End of Period
Calendar Year 2017
Valuation allowance-deferred income tax assets
$
112.2
220.6
(9.1)
14.7
$
338.4
Calendar Year 2016
Valuation allowance-deferred income tax assets
$
0.5
2.8
108.9
—
$
112.2
Calendar Year 2015
Valuation allowance-deferred income tax assets
$
0.8
(0.3)
—
—
$
0.5
(1)
Primarily relates to amounts resulting from the Company’s tax sharing arrangement, changes in deferred tax assets and associated valuation allowance that are not related to income statement activity as well as amounts charged to other comprehensive income.
The Company’s federal income tax loss carryforward of $443.9 million will begin to expire in 2018 and will completely expire in 2035 and will be limited annually due to certain change in ownership provisions of the Internal Revenue Code. The Company’s foreign net operating losses of $638.6 million can be used indefinitely except for approximately $12.9 million, which will expire in varying amounts between 2018 and 2028. The Company also has state income tax loss carryforwards of $404.0 million, which may be used over various periods ranging from 1 to 20 years.
In 2015 and 2016, the Company identified a prudent and feasible tax planning strategy which involves the conversion of NCM units into NCM, Inc. common stock that, when executed, generates significant taxable income. The conversion is within the control of the Company and the Company executes the conversion when it becomes necessary to prevent its net operating loss and / or capital loss carryforwards from expiring unrealized.
On December 30, 2015, the Company converted 200,000 of its NCM units to NCM, Inc. shares and recognized approximately $4.6 million of capital gain pursuant to the tax planning strategy described above. See Note 5 – Investments for additional information.
A reconciliation of the change in the amount of unrecognized tax benefits was as follows:
Year Ended
(In millions)
December 31, 2017
December 31, 2016
December 31, 2015
Balance at beginning of period
$
12.7
$
30.1
$
30.5
Gross increases—current period tax positions
3.2
1.7
1.7
Gross increases—prior period tax positions
0.3
0.1
1.1
Favorable resolutions with authorities
—
(19.2)
(2.2)
Lapse of statute of limitations
—
—
(1.0)
Impact of legislation change
(0.9)
—
—
Balance at end of period
$
15.3
$
12.7
$
30.1
The Company recognizes income tax-related interest expense and penalties as income tax expense and general and administrative expense, respectively. The amount of interest and penalty expense related to foreign uncertain tax positions recognized for the year ended December 31, 2017 was $0.1 million. No interest expense related to federal uncertain tax positions have been recognized for the year ended December 31, 2017 and December 31, 2016, respectively.
The Company analyzed and reviewed the remaining state uncertain tax positions to determine the necessity of accruing interest and penalties. The amount of interest related to state uncertain tax positions recognized for the year ended December 31, 2017 was $0.1 million. The total amount of accrued interest and penalties for state uncertain tax positions at December 31, 2017 and December 31, 2016 was $0.1 million and $0.1 million, respectively. The $0.1 million represents the total amount of interest and penalties accrued at December 31, 2017 for all uncertain tax positions.
During the year ended December 31, 2015, the Company received a favorable state ruling that resulted in a reduction of uncertain tax positions and, as a result, the Company recorded a net discrete tax benefit of approximately $2.9 million. The $2.9 million consisted of $2.1 million net discrete benefit for reduction of uncertain tax positions and $0.8 million related to establishing a receivable for amounts previously paid. During the year ended December 31, 2015, the Company received a notice of proposed adjustment from the Internal Revenue Service based upon its ongoing review of the Company’s tax return for the fiscal period ended March 29, 2012. As a result of this notification, the Company recorded a net discrete tax provision of $1.0 million for interest on the proposed adjustment ($0.6 million net of tax), reinstated approximately $9.2 million of deferred tax assets and recorded current interest and taxes payable of $10.2 million.
The total amount of net unrecognized tax benefits at December 31, 2017 and December 31, 2016 that would impact the effective tax rate, if recognized, would be $12.6 million and $9.3 million, respectively. There are currently, unrecognized tax benefits which the Company anticipates will be resolved in the next 12 months; however, the Company is unable at this time to estimate what the impact on its unrecognized tax benefits will be.
The Company or one of its subsidiaries files income tax returns in the U.S. federal jurisdiction, and various state and foreign jurisdictions. An IRS examination of the tax year March 29, 2012 is currently ongoing. Generally, tax years beginning after March 28, 2002 are still open to examination by various taxing authorities. Additionally, as discussed above, the Company has net operating loss (“NOL”) carryforwards for tax years ended December 31, 2000, through December 20, 2016,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t>
  </si>
  <si>
    <t>LEASES</t>
  </si>
  <si>
    <t>NOTE 10 – LEASES
The following table sets forth the future minimum rental payments, by calendar year, required under existing operating leases and digital projector equipment leases payable to DCIP that have initial or remaining non-cancelable terms in excess of one year as of December 31, 2017:
Minimum operating
(In millions)
lease payments
2018
$
748.6
2019
743.3
2020
711.6
2021
660.5
2022
600.5
Thereafter
3,532.2
Total minimum payments required
$
6,996.7
As of December 31, 2017, the Company has lease agreements for 32 theatres with 289 screens which are under construction or development and are expected to open from 2018 to 2020.
Included in other long-term liabilities as of December 31, 2017 and December 31, 2016 was $467.7 million and $325.2 million respectively, of deferred rent representing future minimum rental payments for leases with scheduled rent increases and landlord contributions, and $221.3 million and $216.6 million, respectively, for unfavorable lease liabilities.
Rent expense is summarized as follows:
Year Ended
Year Ended
Year Ended
(In millions)
December 31, 2017
December 31, 2016
December 31, 2015
Minimum rentals
$
682.7
$
440.5
$
405.4
Common area expenses
97.4
51.0
48.0
Percentage rentals based on revenues
14.3
14.0
14.4
Rent
794.4
505.5
467.8
General and administrative and other
26.3
7.6
7.2
Total
$
820.7
$
513.1
$
475.0</t>
  </si>
  <si>
    <t>EMPLOYEE BENEFIT PLANS</t>
  </si>
  <si>
    <t>NOTE 11 – EMPLOYEE BENEFIT PLANS
The Company sponsors frozen non-contributory qualified and non-qualified defined benefit pension plans generally covering all employees in the U.S. who, prior to the freeze, were age 21 or older and had completed at least 1,000 hours of service in their first year of employment, or in a calendar year ending thereafter, and who were not covered by a collective bargaining agreement. The Company sponsors frozen defined benefit pension plans in the U.K. that were acquired from Odeon on November 30, 2016. The Company sponsors a frozen defined benefit pension plan in Sweden that were acquired from Nordic on March 28, 2017.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On December 31, 2013, the Company’s Board of Directors approved revisions to the Company’s Postretirement Medical and Life Insurance Plan effective April 1, 2014 and the changes were communicated to the plan participants. As a result of these revisions, the Company recorded a prior service credit of approximately $15.2 million through other comprehensive income to be amortized over nine years starting in 2014, based on expected future service of the remaining participants.
On January 12, 2015, the Compensation Committee and the Board of Directors of Holdings, adopted resolutions to terminate the AMC Postretirement Medical Plan with an effective date of March 31, 2015. During the quarter ended March 31, 2015, the Company notified eligible associates that their retiree medical coverage under the plan will terminate after March 31, 2015. Payments to eligible associates were approximately $4.3 million during the year ended December 31, 2015. The Company recorded net periodic benefit credits of $18.1 million, including curtailment gains, settlement gains, amortization of unrecognized prior service credits, and amortization of actuarial gains recorded in accumulated other comprehensive income related to the termination and settlement of the plan during the year ended December 31, 2015.
The measurement dates used to determine pension and other postretirement benefits were December 31, 2017, December 31, 2016, and December 31, 2015.
Net periodic benefit cost for the plans consists of the following:
U.S. Pension Benefits
Year Ended
(In millions)
December 31, 2017
December 31, 2016
December 31, 2015
Components of net periodic benefit cost:
Interest cost
$
4.2
$
4.3
$
4.3
Expected return on plan assets
(3.2)
(3.5)
(4.7)
Settlement (gain) loss
—
—
0.3
Net periodic benefit cost (credit)
$
1.0
$
0.8
$
(0.1)
International Pension Benefits
and
Terminated U.S. Retiree Health Plan
Year Ended
(In millions)
December 31, 2017
December 31, 2016
December 31, 2015
Components of net periodic benefit cost:
Service cost
$
0.4
$
—
$
—
Interest cost
3.0
0.2
—
Expected return on plan assets
(3.5)
(0.3)
—
Amortization of net (gain) loss
0.1
—
(2.8)
Amortization of prior service credit
—
—
(2.9)
Curtailment gain
—
—
(11.8)
Settlement (gain) loss
(0.4)
—
(0.6)
Net periodic benefit cost (credit)
$
(0.4)
$
(0.1)
$
(18.1)
The following table summarizes the changes in other comprehensive income (loss):
U.S. Pension Benefits
Year Ended
(In millions)
December 31, 2017
December 31, 2016
December 31, 2015
Net (gain) loss
$
5.4
$
0.6
$
(0.4)
Settlement
—
—
(0.3)
Allocated tax expense (benefit)
—
—
0.3
Total recognized in other comprehensive (income) loss
$
5.4
$
0.6
$
(0.4)
Net periodic benefit cost (credit)
1.0
0.8
(0.1)
Total recognized in net periodic benefit cost (credit) and other comprehensive (income) loss
$
6.4
$
1.4
$
(0.5)
International Pension Benefits and Terminated U.S. Retiree Health Plan
Year Ended
(In millions)
December 31, 2017
December 31, 2016
December 31, 2015
Net (gain) loss
$
(2.8)
$
(0.1)
$
0.1
Prior service credit
—
—
(1.2)
Amortization of net gain
—
—
2.8
Amortization of prior service credit
—
—
2.9
Curtailment
—
—
11.8
Settlement
—
—
0.6
Allocated tax expense (benefit)
0.4
—
(6.6)
Total recognized in other comprehensive (income) loss
$
(2.4)
$
(0.1)
$
10.4
Net periodic benefit cost (credit)
(0.4)
(0.1)
(18.1)
Total recognized in net periodic benefit cost (credit) and other comprehensive (income) loss
$
(2.8)
$
(0.2)
$
(7.7)
The following tables set forth the plan’s change in benefit obligations and plan assets and the accrued liability for benefit costs included in the Consolidated Balance Sheets:
U.S. Pension Benefits
Year Ended
(In millions)
December 31, 2017
December 31, 2016
Change in benefit obligation:
Benefit obligation at beginning of period
$
109.0
$
107.0
Interest cost
4.2
4.3
Actuarial (gain) loss
12.0
2.1
Benefits paid
(6.1)
(4.2)
Administrative expenses
—
(0.2)
Benefit obligation at end of period
$
119.1
$
109.0
International Pension Benefits and Terminated U.S. Retiree Health Plan
Year Ended
(In millions)
December 31, 2017
December 31, 2016(1)
Change in benefit obligation:
Benefit obligation at beginning of period
$
93.3
$
—
Acquisition
11.7
90.9
Service cost
0.4
—
Interest cost
3.0
0.2
Plan participants’ contributions
—
—
Actuarial (gain) loss
1.1
3.5
Plan amendment
—
—
Benefits paid
(3.2)
(0.2)
Administrative expenses
—
—
Settlement paid
(6.0)
—
Currency translation adjustment
9.8
(1.1)
Benefit obligation at end of period
$
110.1
$
93.3
(1)
Activity for calendar 2016 reflects activity only for the International Pension Benefits assumed from Odeon in November 2016. Activity for calendar 2017 reflects activity for the International Pension Benefits assumed from Odeon in November 2016 and Nordic assumed in March 2017.
U.S. Pension Benefits
Year Ended
(In millions)
December 31, 2017
December 31, 2016
Change in plan assets:
Fair value of plan assets at beginning of period
$
65.3
$
64.6
Actual return on plan assets gain
9.9
5.0
Employer contribution
2.7
0.2
Benefits paid
(6.1)
(4.2)
Administrative expense
(1.6)
(0.2)
Settlement paid
—
(0.1)
Fair value of plan assets at end of period
$
70.2
$
65.3
Net liability for benefit cost:
Funded status
$
(47.2)
$
(43.6)
International Pension Benefits and Terminated U.S. Retiree Health Plan
Year Ended
(In millions)
December 31, 2017
December 31, 2016
Change in plan assets:
Fair value of plan assets at beginning of period
$
111.1
$
—
Acquisition
—
108.9
Actual return on plan assets gain
7.6
3.8
Employer contribution
1.1
—
Benefits paid
(3.2)
(0.2)
Settlement paid
(6.0)
—
Currency translation adjustment
10.5
(1.4)
Fair value of plan assets at end of period
$
121.1
$
111.1
Net asset for benefit cost:
Funded status
$
11.1
$
17.8
U.S. Pension Benefits
International Pension Benefits and Terminated U.S. Retiree Health Plan
(In millions)
December 31, 2017
December 31, 2016
December 31, 2017
December 31, 2016
Amounts recognized in the Balance Sheet:
Other long-term assets
$
—
$
—
$
26.9
$
18.9
Accrued expenses and other liabilities
(0.3)
(0.2)
—
—
Other long-term liabilities
(46.9)
(43.3)
(15.8)
(1.1)
Net asset (liability) recognized
$
(47.2)
$
(43.5)
$
11.1
$
17.8
Aggregate accumulated benefit obligation
$
—
$
(0.1)
$
—
$
(0.1)
The following table summarizes pension plans with accumulated benefit obligations and projected benefit obligations in excess of plan assets:
U.S. Pension Benefits
International Pension Benefits and Terminated U.S. Retiree Health Plan
(In millions)
December 31, 2017
December 31, 2016
December 31, 2017
December 31, 2016
Aggregated accumulated benefit obligation
$
(117.4)
$
(108.8)
$
(107.4)
$
(93.3)
Aggregated projected benefit obligation
(117.4)
(108.8)
(109.9)
(93.3)
Aggregated fair value of plan assets
70.2
65.3
121.1
111.1
Amounts recognized in accumulated other comprehensive income consist of the following:
U.S. Pension Benefits
International Pension Benefits and Terminated U.S. Retiree Health Plan
(In millions)
December 31, 2017
December 31, 2016
December 31, 2017
December 31, 2016
Net actuarial (gain) loss
$
5.4
$
0.6
$
(2.8)
$
(0.1)
Prior service credit
—
—
—
—
Amounts in accumulated other comprehensive income expected to be recognized in components of net periodic pension cost during the calendar year 2018 are as follows:
U.S. Pension
(In millions)
Benefits
Net actuarial loss
$
0.8
International
Pension
(In millions)
Benefits
Net actuarial loss
$
0.1
Actuarial Assumptions
The weighted-average assumptions used to determine benefit obligations are as follows:
U.S. Pension Benefits
International Pension Benefits and Terminated U.S. Retiree Health Plan
December 31, 2017
December 31, 2016
December 31, 2017
December 31, 2016
Discount rate
Rate of compensation increase
N/A
N/A
The weighted-average assumptions used to determine net periodic benefit cost are as follows:
U.S. Pension Benefits
International Pension Benefits and Terminated U.S. Retiree Health Plan
Year Ended
Year Ended
December 31, 2017
December 31, 2016
December 31, 2015
December 31, 2017
December 31, 2016
December 31, 2015
Discount rate
Weighted average expected long-term return on plan assets
N/A
Rate of compensation increase
N/A
N/A
N/A
N/A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Cash Flows
The Company expects to contribute $4.2 million and $0.0 million to the U.S. and International pension plans, respectfully during the calendar year 2018.
The following table provides the benefits expected to be paid (inclusive of benefits attributable to estimated future employee service) in each of the next five years, and in the aggregate for the five years thereafter:
(In millions)
U.S. Pension Benefits
International Pension Benefits and Terminated U.S. Retiree Health Plan
2018
$
4.5
$
3.0
2019
4.5
3.0
2020
4.0
3.1
2021
4.7
3.2
2022
6.7
3.3
Years 2023 - 2027
33.2
17.7
Pension Plan Assets
The Company’s investment objectives for its U.S. defined benefit pension plan investments are: (1) to preserve the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The target allocations for U.S. plan assets are as follows:
U.S. Target
Asset Category
Allocation
Fixed(1)
Equity Securities—U.S.
Equity Securities—International
Collective trust fund
Private Real Estate
(1)
Includes U.S. Treasury Securities and Bond market fund.
The international pension benefit plans do not have an established asset target allocation for 2017.
Valuation Techniques. The fair values classified within Level 1 of the valuation hierarchy were determined using quoted market prices from actively traded markets. The fair values classified within Level 2 of the valuation hierarchy included pooled separate accounts and collective trust funds, which valuations were based on market prices for the underlying instruments that were observable in the market or could be derived by observable market data from independent external valuation information.
The fair value of the U.S. pension plan assets at December 31, 2017, by asset class is as follows:
Fair Value Measurements at December 31, 2017 Using
Total Carrying
Quoted prices in
Significant other
Significant
Value at
active market
observable inputs
unobservable inputs
(In millions)
December 31, 2017
(Level 1)
(Level 2)
(Level 3)
Cash and cash equivalents
$
0.1
$
0.1
$
—
$
—
Equity securities:
U.S. companies
1.8
1.8
—
—
International companies
1.3
1.3
—
—
Bond market fund
1.4
1.4
—
—
Private real estate
9.7
—
9.7
—
Investments at net asset value(1)
55.9
—
—
—
Total assets at fair value
$
70.2
$
4.6
$
9.7
$
—
(1)
Certain investments that are measured at fair value using the net asset value per share (or its equivalent) practical expedient have not been categorized in the fair value hierarchy.
The fair value of the International Pension Benefits and Terminated U.S. Retiree Health Plan assets at December 31, 2017, by asset class is as follows:
Fair Value Measurements at December 31, 2017 Using
Total Carrying
Value at
Quoted prices in
Significant other
Significant
December 31,
active market
observable inputs
unobservable inputs
(In millions)
2017
(Level 1)
(Level 2)
(Level 3)
Cash and cash equivalents
$
0.5
$
0.5
$
—
$
—
Bond market fund
83.4
—
83.4
—
Private real estate
6.4
—
6.4
—
Investments at net asset value(1)
30.8
—
—
—
Total assets at fair value
$
121.1
$
0.5
$
89.8
$
—
(1)
Certain investments that are measured at fair value using the net asset value per share (or its equivalent) practical expedient have not been categorized in the fair value hierarchy.
The fair value of the U.S. pension plan assets at December 31, 2016, by asset class is as follows:
Fair Value Measurements at December 31, 2016 Using
Total Carrying
Value at
Quoted prices in
Significant other
Significant
December 31,
active market
observable inputs
unobservable inputs
(In millions)
2016
(Level 1)
(Level 2)
(Level 3)
Cash and cash equivalents
$
0.3
$
0.3
$
—
$
—
Equity securities:
U.S. companies
1.8
1.8
—
—
International companies
1.3
1.3
—
—
Bond market fund
1.3
1.3
—
—
Private real estate
9.2
—
9.2
—
Investments at net asset value(1)
51.4
—
—
—
Total assets at fair value
$
65.3
$
4.7
$
9.2
$
—
(1)
Certain investments that are measured at fair value using the net asset value per share (or its equivalent) practical expedient have not been categorized in the fair value hierarchy.
The fair value of the International Pension Benefits and Terminated U.S. Retiree Health Plan assets at December 31, 2016, by asset class is as follows:
Fair Value Measurements at December 31, 2016 Using
Total Carrying
Value at
Quoted prices in
Significant other
Significant
December 31,
active market
observable inputs
unobservable inputs
(In millions)
2016
(Level 1)
(Level 2)
(Level 3)
Cash and cash equivalents
$
0.1
$
0.1
$
—
$
—
Bond market fund
77.6
—
77.6
—
Private real estate
5.4
—
5.4
—
Investments at net asset value(1)
28.0
—
—
—
Total assets at fair value
$
111.1
$
0.1
$
83.0
$
—
(1)
Certain investments that are measured at fair value using the net asset value per share (or its equivalent) practical expedient have not been categorized in the fair value hierarchy.
Defined Contribution Plan
The Company sponsors a voluntary 401(k) savings plan covering certain U.S. employees age 21 or older and who are not covered by a collective bargaining agreement. Under the Company’s 401(k) Savings Plan, the Company matches 100% of each eligible employee’s elective contributions up to 3% and 50% of contributions up to 5% of the employee’s eligible compensation. The Company’s expense under the 401(k) savings plan was $4.4 million, $3.5 million, and $3.4 million for the years ended December 31, 2017, December 31, 2016 and December 31, 2015, respectively.</t>
  </si>
  <si>
    <t>COMMITMENTS AND CONTINGENCIES</t>
  </si>
  <si>
    <t xml:space="preserve">NOTE 12 – 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Two putative federal securities class actions are pending against the Company in the U.S. District Court for the Southern District of New York. The first action, captioned Hawaii Structural Ironworkers Pension Trust Fund v. AMC Entertainment Holdings, Inc., et al. , Case No. 1:18-cv-00299-AJN, was filed on January 12, 2018 and asserts claims under Sections 11, 12(a)(2), and 15 of the Securities Act of 1933 and Sections 10(b) and 20(a) of the Securities Exchange Act of 1934 against the Company, certain of its officers and directors, and Citigroup Global Markets Inc., Merrill Lynch, Pierce, Fenner &amp; Smith Incorporated, Barclays Capital Inc., and Credit Suisse Securities (USA) LLC, the underwriters for the Company’s February 8, 2017 secondary public offering. The Hawaii action alleges, among other things, that the registration statement and prospectus for the secondary public offering and certain other public disclosures contained material misstatements and omissions. The second action, Nichols v. AMC Entertainment Holdings, Inc., et al. , Case No. 1:18-cv-00510-AJN, was filed on January 19, 2018 and asserts claims under Sections 11 and 15 of the Securities Act of 1933 and Sections 10(b) and 20(a) of the Securities Exchange Act of 1934 against the Company and certain of its officers and directors. The Nichols action similarly alleges, among other things, that the registration statement and prospectus for the secondary public offering and certain other public disclosures contained material misstatements and omissions. The defendants have not yet responded to the complaint in either action. The Company intends to vigorously defend all claims asserted. Given the early stage of the actions, a loss is not probable or reasonably estimable at this time.
On May 28, 2015, the Company received a Civil Investigative Demand (“CID”) from the Antitrust Division of the United States Department of Justice in connection with an investigation under Sections 1 and 2 of the Sherman Antitrust Act. Beginning in May 2015, the Company also received CIDs from the Attorneys General for the States of Ohio, Texas, Washington, Florida, New York, Kansas, and from the District of Columbia, regarding similar inquiries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 </t>
  </si>
  <si>
    <t>THEATRE AND OTHER CLOSURE AND DISPOSITION OF ASSETS</t>
  </si>
  <si>
    <t>NOTE 13 – THEATRE AND OTHER CLOSURE AND DISPOSITION OF ASSETS
The Company has provided reserves for estimated losses from theatres and screens which have been permanently closed and vacant space with no right to future use. As of December 31, 2017, the Company reserved $27.5 million for lease terminations which have either not been consummated or paid, related primarily to nine theatres and certain vacant restaurant space. The Company is obligated under long-term lease commitments with remaining terms of up to 10 years for theatres which have been closed. As of December 31, 2017, base rents aggregated approximately $9.2 million annually and $28.6 million over the remaining terms of the leases.
A rollforward of reserves for theatre and other closure is as follows:
Year Ended
Year Ended
Year Ended
(In millions)
December 31, 2017
December 31, 2016
December 31, 2015
Beginning balance
$
34.6
$
43.0
$
52.8
Theatre and other closure expense
3.0
5.2
5.0
Transfer of assets and liabilities
1.2
—
—
Foreign currency translation adjustment
1.0
(1.4)
(2.4)
Cash payments
(12.3)
(12.2)
(12.4)
Ending balance
$
27.5
$
34.6
$
43.0
The Company recognized theatre and other closure expense of $3.0 million, $5.2 million, and $5.0 million, during the years ended December 31, 2017, December 31, 2016, and December 31, 2015, respectively. Theatre and other closure expense included the accretion on previously closed properties with remaining lease obligations.
In the accompanying Consolidated Balance Sheets, the current portion of the theatre and other closure ending balance was included with accrued expenses and other liabilities and the long-term portion of the theatre and other closure ending balance was included with other long-term liabilities. See Note 6 – Supplemental Balance Sheet Information for further information.
Theatre and other closure reserves for leases that have not been terminated were recorded at the present value of the future contractual commitments for the base rents, taxes and maintenance. As of December 31, 2017, the future lease obligations are discounted at annual rates ranging from 6.0% to 9.0%.</t>
  </si>
  <si>
    <t>FAIR VALUE MEASUREMENTS</t>
  </si>
  <si>
    <t>NOTE 14 – 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Fair Value Measurements at December 31, 2017 Using
Significant
Total Carrying
Quoted prices in
Significant other
unobservable
Value at
active market
observable inputs
inputs
(In millions)
December 31, 2017 (1)
(Level 1)
(Level 2)
(Level 3)
Other long-term assets:
Money market mutual funds
$
0.6
$
0.6
$
—
$
—
Equity securities, available-for-sale:
Investments measured at net asset value(2)
9.8
—
—
—
Total assets at fair value
$
10.4
$
0.6
$
—
$
—
Fair Value Measurements at December 31, 2016 Using
Significant
Total Carrying
Quoted prices in
Significant other
unobservable
Value at
active market
observable inputs
inputs
(In millions)
December 31, 2016 (1)
(Level 1)
(Level 2)
(Level 3)
Other long-term assets:
Money market mutual funds
$
0.6
$
0.6
$
—
$
—
Equity securities, available-for-sale:
Investments measured at net asset value(2)
7.2
—
—
—
Total assets at fair value
$
7.8
$
0.6
$
—
$
—
(1)
The investments relate to a non-qualified deferred compensation arrangement on behalf of certain management. The Company has an equivalent liability for this related-party transaction recorded in other long-term liabilities for the deferred compensation obligation.
(2)
Certain investments that are measured at fair value using the net asset value per share (or its equivalent) practical expedient have not been categorized in the fair value hierarchy.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16 – Accumulated Other Comprehensive Income for the unrealized gain on equity securities recorded in accumulated other comprehensive income.
Nonrecurring Fair Value Measurements. Equity interests in NCM, Inc. and NCM LLC were considered impaired and were written down to their fair value during the year ended December 31, 2017. The Company recorded in: Equity in (earnings) loss of non-consolidated entities an other-than-temporary impairment charge of $208.0 million to reduce the carrying value of its investment in NCM to Level 1 fair value during the year ended December 31, 2017.
The following table summarizes the fair value hierarchy of the Company’s assets that were measured at fair value on a nonrecurring basis:
Fair Value Measurements at December 31, 2017 Using
Significant other
Significant
Total Carrying
Quoted prices in
observable
unobservable
Value at
active market
inputs
inputs
Total
(In millions)
December 31, 2017
(Level 1)
(Level 2)
(Level 3)
Losses
Property, net:
Property owned, net
$
7.7
$
—
$
—
$
7.7
$
43.6
Fair Value Measurements at December 31, 2016 Using
Significant other
Significant
Total Carrying
Quoted prices in
observable
unobservable
Value at
active market
inputs
inputs
Total
(In millions)
December 31, 2016
(Level 1)
(Level 2)
(Level 3)
Losses
Property, net:
Property owned, net
$
1.5
$
—
$
—
$
1.5
$
5.5
Long-lived assets held and used and a favorable lease were considered impaired and were written down to their fair value at December 31, 2017 and December 31, 2016 of $7.7 million and $1.5 million, respectively.
Other Fair Value Measurement Disclosures. The following table summarizes the fair value of financial instruments that are not recognized at fair value in the statement of financial position for which it is practicable to estimate that value:
Fair Value Measurements at December 31, 2017 Using
Significant other
Significant
Total Carrying
Quoted prices in
observable
unobservable
Value at
active market
inputs
inputs
(In millions)
December 31, 2017
(Level 1)
(Level 2)
(Level 3)
Current maturities of corporate borrowings
$
15.2
$
—
$
14.1
$
1.4
Corporate borrowings
4,220.1
—
4,218.7
1.4
Fair Value Measurements at December 31, 2016 Using
Significant other
Significant
Total Carrying
Quoted prices in
observable
unobservable
Value at
active market
inputs
inputs
(In millions)
December 31, 2016
(Level 1)
(Level 2)
(Level 3)
Current maturities of corporate borrowings
$
15.2
$
—
$
14.2
$
1.4
Corporate borrowings
3,745.8
—
3,892.6
2.8
Valuation Technique. Quoted market prices and observable market based inputs were used to estimate fair value for level 2 inputs. The level 3 fair value measurement represents the transaction price of the corporate borrowings under market conditions.</t>
  </si>
  <si>
    <t>OPERATING SEGMENTS</t>
  </si>
  <si>
    <t>NOTE 15 – OPERATING SEGMENTS
The Company reports information about operating segments in accordance with ASC 280-10, Segment Reporting , which requires financial information to be reported based on the way management organizes segments within a company for making operating decisions and evaluating performance. Beginning with the Company’s acquisition of Odeon in 2016, the Company has identified two reportable segments for its theatrical exhibition operations, U.S. markets and International markets. The International markets reportable segments consist of two operating segments (Odeon Theatres and Nordic Theatres) with operations in or partial interest in theatres in the United Kingdom, Germany, Spain, Italy, Ireland, Austria, Portugal, Sweden, Finland, Estonia, Latvia, Lithuania, Norway and Denmark. Each segment’s revenue is derived from admissions, food and beverage sales and other ancillary revenues, primarily screen advertising, AMC Stubs ® membership fees, ticket sales, gift card income and exchange ticket income. The two international operating units, Odeon Theatres and Nordic Theatres, are combined into one reportable segment (International markets) because they have similar economic characteristics and meet the aggregation criteria described in the accounting guidance for segment report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Year Ended
Revenues (In millions)
December 31, 2017
December 31, 2016
December 31, 2015
U.S. markets
$
3,723.5
$
3,117.0
$
2,940.0
International markets
1,355.7
118.9
6.9
Total revenues
$
5,079.2
$
3,235.9
$
2,946.9
Year Ended
Adjusted EBITDA (1) (In millions)
December 31, 2017
December 31, 2016
December 31, 2015
U.S. markets (2)
$
610.0
$
573.6
$
536.8
International markets
212.5
28.4
(0.4)
Total Adjusted EBITDA
$
822.5
$
602.0
$
536.4
Year Ended
Capital Expenditures (In millions)
December 31, 2017
December 31, 2016
December 31, 2015
U.S. markets
$
543.7
$
412.7
$
333.4
International markets
83.1
9.0
—
Total capital expenditures
$
626.8
$
421.7
$
333.4
(1)
The Company presents Adjusted EBITDA as a supplemental measure of its performance. The Company defines Adjusted EBITDA as net earnings (loss) plus (i) income tax provision,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
Financial Information About Geographic Area:
Year Ended
Revenues (In millions)
December 31, 2017
December 31, 2016
December 31, 2015
United States
$
3,723.5
$
3,117.0
$
2,940.0
United Kingdom
509.8
56.9
6.9
Italy
185.5
21.0
—
Spain
187.1
20.0
—
Sweden
154.2
—
—
Germany
129.7
14.1
—
Finland
77.3
—
—
Ireland
38.5
3.2
—
Other foreign countries
73.6
3.7
—
Total
$
5,079.2
$
3,235.9
$
2,946.9
As of
As of
Long-term assets, net (In millions)
December 31, 2017
December 31, 2016
United States
$
5,866.8
$
6,156.9
International
3,066.7
1,801.3
Total long-term assets (1)
$
8,933.5
$
7,958.2
(1)
Long-term assets are comprised of property, intangible assets, goodwill, deferred income tax assets and other long-term assets.
The following table sets forth a reconciliation of net earnings (loss) to Adjusted EBITDA:
Year Ended
(In millions)
December 31, 2017
December 31, 2016
December 31, 2015
Net earnings (loss)
$
(487.2)
$
111.7
$
103.9
Plus:
Income tax provision
154.1
38.0
59.7
Interest expense
274.0
121.5
106.0
Depreciation and amortization
538.6
268.2
233.0
Impairment of long-lived assets
43.6
5.5
1.7
Certain operating expenses (1)
20.6
20.2
16.7
Equity in (earnings) loss of non-consolidated entities (2)
185.2
(47.7)
(37.1)
Cash distributions from non-consolidated entities (3)
45.4
40.1
34.0
Attributable EBITDA (4)
3.4
—
—
Investment income
(22.6)
(10.2)
(6.1)
Other expense (income) (5)
(1.3)
—
10.7
General and administrative expense—unallocated:
Merger, acquisition and transaction costs (6)
63.0
47.9
3.4
Stock-based compensation expense (7)
5.7
6.8
10.5
Adjusted EBITDA
$
822.5
$
602.0
$
536.4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Equity in (earnings) loss of non-consolidated entities includes an other-than-temporary impairment charge of $208.0 million to reduce the carrying value of the Company’s investment in NCM to Level 1 fair value during the year ended December 31, 2017. An other-than-temporary impairment charge of $204.5 million was recorded on the Company’s units and shares at the publicly quoted per share price on June 30, 2017, of $7.42 and an other-than-temporary impairment charge of $3.5 million was recorded on the Company’s units and shares at the publicly quoted per share price on December 31, 2017 of $6.86, based on the Company’s determination that the decline in the price per share during the respective quarters was other than temporary. Equity in (earnings) loss of non-consolidated entities includes loss on the sale of a portion of the Company’s investment in NCM of $22.2 million during the year ended December 31, 2017.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the Company’s operations.
(4)
Attributable EBITDA includes the EBITDA from minority equity investments in theatre operators in certain international markets. See below for a reconciliation of the Company’s equity earning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the Company’s Nordic acquisition, the second quarter of 2017 represents the first time the Company has made this adjustment and does not impact prior historical presentations of Adjusted EBITDA.
Year Ended
(In millions)
December 31, 2017
December 31, 2016
December 31, 2015
Equity in loss of non-consolidated entities
$
185.2
$
(47.7)
$
(37.1)
Less:
Equity in (earnings) loss of non-consolidated entities excluding international theatre JV's
187.0
(47.7)
(37.1)
Equity in (earnings) loss of International theatre JV's
1.8
—
—
Depreciation and amortization
1.6
—
—
Attributable EBITDA
$
3.4
$
—
$
—
(5)
Other income for the year ended December 31, 2017 includes $3.0 million financing related foreign currency transaction gains, partially offset by $1.3 million in fees relating to third-party fees related to the Third Amendment to the Company’s Senior Secured Credit Agreement, and a $0.4 million loss on the redemption of the Bridge Loan Facility. During the year ended December 31, 2015, the Company recorded a loss on extinguishment related to the redemption of the Notes due 2022 of approximately $9.3 million and the loss on the modification of the Senior Secured Credit Facility of $1.4 million.
(6)
Merger, acquisition and transition costs are excluded as they are non-operating in nature.
(7)
Non-cash or non-recurring expense included in general and administrative: other</t>
  </si>
  <si>
    <t>ACCUMULATED OTHER COMPREHENSIVE INCOME</t>
  </si>
  <si>
    <t>NOTE 16 – ACCUMULATED OTHER COMPREHENSIVE INCOME
The following tables present the change in accumulated other comprehensive income (loss) by component:
Unrealized Net
Unrealized Net
Pension and
Gain from
Gain from Equity
Foreign
Other
Marketable
Method Investees’
(In millions)
Currency
Benefits (1)
Securities
Cash Flow Hedge
Total
Balance, December 31, 2016
$
(1.8)
$
(3.6)
$
0.3
$
2.6
$
(2.5)
Other comprehensive income (loss) before reclassifications
131.7
—
0.7
—
132.4
Amounts reclassified from accumulated other comprehensive income
—
(3.0)
(0.4)
(0.9)
(4.3)
Other comprehensive income (loss)
131.7
(3.0)
0.3
(0.9)
128.1
Balance, December 31, 2017
$
129.9
$
(6.6)
$
0.6
$
1.7
$
125.6
Unrealized Net
Unrealized Net
Pension and
Gain from
Gain from Equity
Foreign
Other
Marketable
Method Investees’
(In millions)
Currency
Benefits (1)
Securities
Cash Flow Hedge
Total
Balance, December 31, 2015
$
2.1
$
(3.3)
$
1.5
$
2.5
$
2.8
Other comprehensive income (loss) before reclassifications
(3.9)
—
0.6
(0.3)
(3.6)
Amounts reclassified from accumulated other comprehensive income
—
(0.3)
(1.8)
0.4
(1.7)
Other comprehensive income (loss)
(3.9)
(0.3)
(1.2)
0.1
(5.3)
Balance, December 31, 2016
$
(1.8)
$
(3.6)
$
0.3
$
2.6
$
(2.5)
(1)
See Note 11 – Employee Benefit Plans for further information regarding amounts reclassified from accumulated other comprehensive income.
The tax effects allocated to each component of other comprehensive income (loss) is as follows:
Year Ended
December 31, 2017
December 31, 2016
December 31, 2015
Tax
Tax
Tax
Pre-Tax
(Expense)
Net-of-Tax
Pre-Tax
(Expense)
Net-of-Tax
Pre-Tax
(Expense)
Net-of-Tax
(In millions)
Amount
Benefit
Amount
Amount
Benefit
Amount
Amount
Benefit
Amount
Unrealized foreign currency translation adjustment (1)
$
142.6
$
(10.9)
$
131.7
$
(3.1)
$
(0.8)
$
(3.9)
$
2.3
$
(0.9)
$
1.4
Pension and other benefit adjustments:
—
Net gain (loss) arising during the period
(2.6)
(0.4)
(3.0)
(0.5)
0.2
(0.3)
0.3
(0.1)
0.2
Prior service credit arising during the period
—
—
—
—
—
—
1.2
(0.5)
0.7
Amortization of net (gain) loss reclassified into general and administrative: other
—
—
—
—
—
—
(2.8)
1.1
(1.7)
Amortization of prior service credit reclassified into general and administrative: other
—
—
—
—
—
—
(2.9)
1.1
(1.8)
Curtailment gain reclassified into general and administrative: other
—
—
—
—
—
—
(11.8)
4.6
(7.2)
Settlement gain reclassified into general and administrative: other
—
—
—
—
—
—
(0.3)
0.1
(0.2)
Marketable securities:
Unrealized net holding gain (loss) arising during the period
1.2
(0.5)
0.7
1.0
(0.4)
0.6
(1.7)
0.6
(1.1)
Realized net gain reclassified into investment expense (income)
(0.6)
0.2
(0.4)
(3.0)
1.2
(1.8)
(0.3)
0.1
(0.2)
Equity method investees' cash flow hedge:
Unrealized net holding gain (loss) arising during the period
—
—
—
(0.5)
0.2
(0.3)
(1.1)
0.4
(0.7)
Realized net loss reclassified into equity in earnings of non-consolidated entities
(1.5)
0.6
(0.9)
0.5
(0.1)
0.4
0.7
(0.2)
0.5
Other comprehensive income (loss)
$
139.1
$
(11.0)
$
128.1
$
(5.6)
$
0.3
$
(5.3)
$
(16.4)
$
6.3
$
(10.1)
(1)
Deferred tax impacts of foreign currency translation for the Odeon and Nordic international operations acquired during 2016 and 2017 have not been recorded due to the Company’s intent to remain permanently invested.</t>
  </si>
  <si>
    <t>EARNINGS PER SHARE</t>
  </si>
  <si>
    <t xml:space="preserve">NOTE 17 – EARNINGS PER SHARE
Basic earnings (loss) per share is computed by dividing net earnings (loss) by the weighted-average number of common shares outstanding. Diluted earnings per share includes the effects of contingently issuable RSUs and PSUs, if dilutive.
The following table sets forth the computation of basic and diluted earnings from continuing operations per common share:
Year Ended
Year Ended
Year Ended
(In millions)
December 31, 2017
December 31, 2016
December 31, 2015
Numerator:
Net earnings (loss) from continuing operations
$
(487.2)
$
111.7
$
103.9
Denominator (shares in thousands):
Weighted average shares for basic earnings per common share
128,246
98,838
97,963
Common equivalent shares for RSUs and PSUs
—
34
66
Shares for diluted earnings per common share
128,246
98,872
98,029
Basic earnings (loss) per common share
$
(3.80)
$
1.13
$
1.06
Diluted earnings (loss) per common share
$
(3.80)
$
1.13
$
1.06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based on the number of shares, if any, that would be issuable under the terms of the Company’s 2013 Equity Incentive Plan if the end of the reporting period were the end of the contingency period. During the year ended December 31, 2017 unvested PSUs and Transition PSUs of 187,468 at the minimum performance target and unvested performance based RSU’s of 88194 were not included in the computation of diluted loss because they would anti-dilutive. </t>
  </si>
  <si>
    <t>SUPPLEMENTAL FINANCIAL INFORMATION BY QUARTER (UNAUDITED)</t>
  </si>
  <si>
    <t>SUPPLEMENTAL FINANCIAL INFORMATION By QUARTER (UNAUDITED)</t>
  </si>
  <si>
    <t>NOTE 18 – SUPPLEMENTAL FINANCIAL INFORMATION BY QUARTER (UNAUDITED)
2017
Quarter
Quarter
Quarter
Quarter
Ended
Ended
Ended
Ended
March 31,
June 30,
September 30,
December 31,
(In millions, except per share data)
2017
2017
2017
2017
Total revenues
$
$
$
$
Operating income (loss)
(19.6)
(4.3)
70.4
Net earnings (loss)(1)
$
$
(176.5)
$
(42.7)
$
(276.4)
Basic earnings per share
$
$
(1.35)
$
(0.33)
$
(2.14)
Diluted earnings per share
$
$
(1.35)
$
(0.33)
$
(2.14)
(1)
In the fourth quarter of calendar 2017, the Company recorded the impact of the change in the U.S. enacted federal income tax rate from 35% to 21% which reduced its deferred tax assets. In the fourth quarter and in connection with the preparation of its 2017 consolidated financial statements, the Company also determined that realization of its deferred tax assets in the U.S. tax jurisdictions was not more likely than not, primarily as a result of cumulative net losses recorded for three years and the Company recorded a full valuation allowance for its deferred tax assets in U.S. tax jurisdictions. As a result of the change in enacted tax rate and recording a full valuation allowance for the Company’s deferred tax assets in U.S. tax jurisdictions, the Company recorded a charge to its income tax provision in the fourth quarter of approximately $310 million.
2016
Quarter
Quarter
Quarter
Quarter
Ended
Ended
Ended
Ended
March 31,
June 30,
September 30,
December 31,
(In millions, except per share data)
2016
2016
2016
2016
Total revenues
$
766.0
$
764.0
$
779.8
$
926.1
Operating income
59.3
55.6
65.5
32.5
Net earnings (2)
$
28.3
$
24.0
$
30.4
$
29.0
Basic earnings per share:
$
0.29
$
0.24
$
0.31
$
0.29
Diluted earnings per share:
$
0.29
$
0.24
$
0.31
$
0.29
(1)
Income tax provision included a benefit of $19.2 million during the three months ended December 31, 2016 related to resolution of an uncertain tax position. Merger, acquisition and transaction costs include a $10.0 million management transaction bonus financed by a capital contribution from Wanda and related to the successful completion of the Odeon and Carmike acquisitions during the quarter ended December 31, 2016. General and administrative: other includes $7.0 million of expense related to the settlement of litigation during the quarter ended December 31, 2016.</t>
  </si>
  <si>
    <t>SUBSEQUENT EVENTS</t>
  </si>
  <si>
    <t>NOTE 19 – SUBSEQUENT EVENTS
On February 28, 2018, Holdings’ Board of Directors declared a cash dividend in the amount of $0.20 per share on Class A and Class B common stock, payable on March 26, 2018 to stockholders of record on March 12, 2018.</t>
  </si>
  <si>
    <t>CONDENSED CONSOLIDATING FINANCIAL INFORMATION</t>
  </si>
  <si>
    <t>NOTE 20 – CONDENSED CONSOLIDATING FINANCIAL INFORMATION
Years Ended December 31, 2017, December 31, 2016, and December 31, 2015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Notes due 2022, the Sterling Notes due 2024, the Notes due 2025, Notes due 2026, and the Notes due 2027 are full and unconditional and joint and several and subject to customary release provisions. The Company and its subsidiary guarantors’ investments in its consolidated subsidiaries are presented under the equity method of accounting.
Consolidating Statement of Operations
Year Ended December 31, 2017:
Subsidiary
Subsidiary
Consolidating
Consolidated
(In millions)
Holdings
Guarantors
Non-Guarantors
Adjustments
Holdings
Revenues
Admissions
$
—
$
1,906.1
$
1,323.4
$
—
$
3,229.5
Food and beverage
—
956.1
592.3
—
1,548.4
Other theatre
—
168.1
133.2
—
301.3
Total revenues
—
3,030.3
2,048.9
—
5,079.2
Operating costs and expenses
Film exhibition costs
—
1,001.8
602.5
—
1,604.3
Food and beverage costs
—
138.9
113.2
—
252.1
Operating expense, excluding depreciation and amortization
—
873.6
674.4
—
1,548.0
Rent
—
496.7
297.7
—
794.4
General and administrative:
Merger, acquisition and transaction costs
—
58.3
4.7
—
63.0
Other, excluding depreciation and amortization
2.0
82.8
48.6
—
133.4
Depreciation and amortization
—
290.7
247.9
—
538.6
Impairment of long-lived assets
—
43.6
—
—
43.6
Operating costs and expenses
2.0
2,986.4
1,989.0
—
4,977.4
Operating income (loss)
(2.0)
43.9
59.9
—
101.8
Other expense (income):
Equity in net (earnings) loss of subsidiaries
472.5
(31.9)
—
(440.6)
—
Other expense (income)
—
(1.9)
0.2
—
(1.7)
Interest expense:
Corporate borrowings
230.3
239.0
1.3
(239.0)
231.6
Capital and financing lease obligations
—
7.7
34.7
—
42.4
Equity in (earnings) loss of non-consolidated entities
—
192.2
(7.0)
—
185.2
Investment income
(217.6)
(43.0)
(1.0)
239.0
(22.6)
Total other expense
485.2
362.1
28.2
(440.6)
434.9
Earnings (loss) before income taxes
(487.2)
(318.2)
31.7
440.6
(333.1)
Income tax provision (benefit)
—
154.3
(0.2)
—
154.1
Net earnings (loss)
$
(487.2)
$
(472.5)
$
31.9
$
440.6
$
(487.2)
Consolidating Statement of Operations
Year Ended December 31, 2016:
Subsidiary
Subsidiary
Consolidating
Consolidated
(In millions)
Holdings
Guarantors
Non-Guarantors
Adjustments
Holdings
Revenues
Admissions
$
—
$
1,945.1
$
104.3
$
—
$
2,049.4
Food and beverage
—
972.9
46.2
—
1,019.1
Other theatre
—
152.4
15.0
—
167.4
Total revenues
—
3,070.4
165.5
—
3,235.9
Operating costs and expenses
Film exhibition costs
—
1,040.0
49.5
—
1,089.5
Food and beverage costs
—
134.2
8.0
—
142.2
Operating expense, excluding depreciation and amortization
—
830.8
42.7
—
873.5
Rent
—
491.1
14.4
—
505.5
General and administrative:
Merger, acquisition and transaction costs
—
46.9
1.0
—
47.9
Other, excluding depreciation and amortization
2.0
84.8
3.9
—
90.7
Depreciation and amortization
—
252.9
15.3
—
268.2
Impairment of long-lived assets
—
5.5
—
—
5.5
Operating costs and expenses
2.0
2,886.2
134.8
—
3,023.0
Operating income (loss)
(2.0)
184.2
30.7
—
212.9
Other expense (income):
Equity in net (earnings) loss of subsidiaries
(119.7)
(32.7)
—
152.4
—
Other expense (income)
—
(0.4)
—
—
(0.4)
Interest expense:
Corporate borrowings
110.5
123.7
—
(123.5)
110.7
Capital and financing lease obligations
—
8.5
2.3
—
10.8
Equity in earnings of non-consolidated entities
—
(46.9)
(0.8)
—
(47.7)
Investment income
(104.5)
(28.3)
(0.9)
123.5
(10.2)
Total other expense (income)
(113.7)
23.9
0.6
152.4
63.2
Earnings before income taxes
111.7
160.3
30.1
(152.4)
149.7
Income tax provision (benefit)
—
40.6
(2.6)
—
38.0
Net earnings
$
111.7
$
119.7
$
32.7
$
(152.4)
$
111.7
Consolidating Statement of Operations
Year Ended December 31, 2015:
Subsidiary
Subsidiary
Consolidating
Consolidated
(In millions)
Holdings
Guarantors
Non-Guarantors
Adjustments
Holdings
Revenues
Admissions
$
—
$
1,887.6
$
4.4
$
—
$
1,892.0
Food and beverage
—
908.1
2.0
—
910.1
Other theatre
—
144.3
0.5
—
144.8
Total revenues
—
2,940.0
6.9
—
2,946.9
Operating costs and expenses
Film exhibition costs
—
1,019.3
2.1
—
1,021.4
Food and beverage costs
—
128.2
0.4
—
128.6
Operating expense, excluding depreciation and amortization
—
792.0
3.7
—
795.7
Rent
—
465.8
2.0
—
467.8
General and administrative:
Merger, acquisition and transaction costs
—
3.4
—
—
3.4
Other, excluding depreciation and amortization
—
58.2
—
—
58.2
Depreciation and amortization
—
232.9
0.1
—
233.0
Impairment of long-lived assets
—
1.7
—
—
1.7
Operating costs and expenses
—
2,701.5
8.3
—
2,709.8
Operating income (loss)
—
238.5
(1.4)
—
237.1
Other expense (income):
Equity in net (earnings) loss of subsidiaries
(93.3)
0.9
—
92.4
—
Other expense (income)
—
10.7
—
—
10.7
Interest expense:
Corporate borrowings
97.1
129.5
—
(129.8)
96.8
Capital and financing lease obligations
—
9.2
—
—
9.2
Equity in earnings of non-consolidated entities
—
(37.1)
—
—
(37.1)
Investment income
(107.7)
(27.7)
(0.5)
129.8
(6.1)
Total other expense (income)
(103.9)
85.5
(0.5)
92.4
73.5
Earnings (loss) before income taxes
103.9
153.0
(0.9)
(92.4)
163.6
Income tax provision
—
59.7
—
—
59.7
Net earnings (loss)
$
103.9
$
93.3
$
(0.9)
$
(92.4)
$
103.9
Consolidating Statement of Comprehensive Loss
Year Ended December 31, 2017:
Subsidiary
Subsidiary
Consolidating
Consolidated
(In millions)
Holdings
Guarantors
Non-Guarantors
Adjustments
Holdings
Net earnings (loss)
$
(487.2)
$
(472.5)
$
31.9
$
440.6
$
(487.2)
Other comprehensive income (loss)
Equity in other comprehensive income (loss) of subsidiaries
128.1
112.1
—
(240.2)
—
Unrealized foreign currency translation adjustment, net of tax
—
22.0
109.7
—
131.7
Pension and other benefit adjustments:
Net gain (loss) arising during the period, net of tax
—
(5.4)
2.4
—
(3.0)
Marketable securities:
Unrealized net holding gain arising during the period, net of tax
—
0.7
—
—
0.7
Realized net gain reclassified into investment income, net of tax
—
(0.4)
—
—
(0.4)
Equity method investees’ cash flow hedge:
Unrealized net holding (loss) gain arising during the period, net of tax
—
—
—
—
—
Realized net gain reclassified to equity in earnings of non-consolidated entities, net of tax
—
(0.9)
—
—
(0.9)
Other comprehensive income
128.1
128.1
112.1
(240.2)
128.1
Total comprehensive income (loss)
$
(359.1)
$
(344.4)
$
144.0
$
200.4
$
(359.1)
Consolidating Statement of Comprehensive Income (Loss)
Year Ended December 31, 2016:
Subsidiary
Subsidiary
Consolidating
Consolidated
(In millions)
Holdings
Guarantors
Non-Guarantors
Adjustments
Holdings
Net earnings (loss)
$
111.7
$
119.7
$
32.7
$
(152.4)
$
111.7
Other comprehensive income (loss)
Equity in other comprehensive income (loss) of subsidiaries
(5.3)
(3.6)
—
8.9
—
Unrealized foreign currency translation adjustment, net of tax
—
(0.2)
(3.7)
—
(3.9)
Pension and other benefit adjustments:
Net gain (loss) arising during the period, net of tax
—
(0.4)
0.1
—
(0.3)
Marketable securities:
Unrealized net holding gain arising during the period, net of tax
—
0.6
—
—
0.6
Realized net gain reclassified into net investment income, net of tax
—
(1.8)
—
—
(1.8)
Equity method investees’ cash flow hedge:
Unrealized net holding loss arising during the period, net of tax
—
(0.3)
—
—
(0.3)
Realized net loss reclassified to equity in earnings of non-consolidated entities, net of tax
—
0.4
—
—
0.4
Other comprehensive loss
(5.3)
(5.3)
(3.6)
8.9
(5.3)
Total comprehensive income
$
106.4
$
114.4
$
29.1
$
(143.5)
$
106.4
Consolidating Statement of Comprehensive Income (Loss)
Year Ended December 31, 2015:
Subsidiary
Subsidiary
Consolidating
Consolidated
(In millions)
Holdings
Guarantors
Non-Guarantors
Adjustments
Holdings
Net earnings (loss)
$
103.9
$
93.3
$
(0.9)
$
(92.4)
$
103.9
Other comprehensive income (loss)
Equity in other comprehensive income (loss) of subsidiaries
(10.1)
0.6
—
9.5
—
Unrealized foreign currency translation adjustment, net of tax
—
0.8
0.6
—
1.4
Pension and other benefit adjustments:
Net loss arising during the period, net of tax
—
0.2
—
—
0.2
Prior service credit arising during the period, net of tax
—
0.7
—
—
0.7
Amortization of net (gain) loss reclassified into general and administrative: other, net of tax
—
(1.7)
—
—
(1.7)
Amortization of prior service credit reclassified into general and administrative: other, net of tax
—
(1.8)
—
—
(1.8)
Curtailment gain reclassified into general and administrative: other, net of tax
—
(7.2)
—
—
(7.2)
Settlement gain reclassified into general and administrative: other, net of tax
—
(0.2)
—
—
(0.2)
Marketable securities:
Unrealized net holding gain arising during the period, net of tax
—
(1.1)
—
—
(1.1)
Realized net gain reclassified into net investment income, net of tax
—
(0.2)
—
—
(0.2)
Equity method investees’ cash flow hedge:
Unrealized net holding loss arising during the period, net of tax
—
(0.7)
—
—
(0.7)
Realized net loss reclassified into equity in earnings of non-consolidated entities, net of tax
—
0.5
—
—
0.5
Other comprehensive income (loss)
(10.1)
(10.1)
0.6
9.5
(10.1)
Total comprehensive income (loss)
$
93.8
$
83.2
$
(0.3)
$
(82.9)
$
93.8
Consolidating Balance Sheet
As of December 31, 2017:
Subsidiary
Subsidiary
Consolidating
Consolidated
(In millions)
Holdings
Guarantors
Non-Guarantors
Adjustments
Holdings
Assets
Current assets:
Cash and cash equivalents
$
1.1
$
85.0
$
223.9
$
—
$
310.0
Restricted cash
—
—
8.3
—
8.3
Receivables, net
0.4
186.4
84.7
—
271.5
Assets held for sale
—
80.0
—
—
80.0
Other current assets
—
118.0
84.6
—
202.6
Total current assets
1.5
469.4
401.5
—
872.4
Investment in equity of subsidiaries
2,450.6
1,513.4
—
(3,964.0)
—
Property, net
—
1,591.1
1,525.4
—
3,116.5
Intangible assets, net
—
218.9
161.6
—
380.5
Intercompany advances
3,914.1
(1,893.3)
(2,020.8)
—
—
Goodwill
(2.1)
2,422.1
2,511.7
—
4,931.7
Deferred tax asset, net
—
—
97.6
(68.7)
28.9
Other long-term assets
5.8
326.5
143.6
—
475.9
Total assets
$
6,369.9
$
4,648.1
$
2,820.6
$
(4,032.7)
$
9,805.9
Liabilities and Stockholders’ Equity
Current liabilities:
Accounts payable
$
—
$
373.7
$
195.9
$
—
$
569.6
Accrued expenses and other liabilities
24.2
165.3
161.6
—
351.1
Deferred revenues and income
—
270.8
130.2
—
401.0
Current maturities of corporate borrowings and capital and financing lease obligations
13.8
11.8
62.1
—
87.7
Total current liabilities
38.0
821.6
549.8
—
1,409.4
Corporate borrowings
4,218.7
1.4
—
—
4,220.1
Capital and financing lease obligations
—
73.5
505.4
—
578.9
Exhibitor services agreement
—
530.9
—
—
530.9
Deferred tax liability, net
—
85.3
33.0
(68.7)
49.6
Other long-term liabilities
—
684.8
219.0
—
903.8
Total liabilities
4,256.7
2,197.5
1,307.2
(68.7)
7,692.7
Temporary equity
0.8
—
—
—
0.8
Stockholders’ equity
2,112.4
2,450.6
1,513.4
(3,964.0)
2,112.4
Total liabilities and stockholders’ equity
$
6,369.9
$
4,648.1
$
2,820.6
$
(4,032.7)
$
9,805.9
Consolidating Balance Sheet
As of December 31, 2016:
Subsidiary
Subsidiary
Consolidating
Consolidated
(In millions)
Holdings
Guarantors
Non-Guarantors
Adjustments
Holdings
Assets
Current assets:
Cash and cash equivalents
$
3.0
$
94.7
$
109.4
$
—
$
Restricted cash
—
—
23.1
—
Receivables, net
0.2
165.8
47.6
—
Assets held for sale
—
56.3
14.1
—
70.4
Other current assets
1.8
95.6
72.0
—
Total current assets
5.0
412.4
266.2
—
683.6
Investment in equity of subsidiaries
2,330.7
709.7
—
(3,040.4)
—
Property, net
—
1,585.6
1,450.3
—
3,035.9
Intangible assets, net
—
228.3
136.8
—
365.1
Intercompany advances
3,443.8
(1,781.3)
(1,662.5)
—
—
Goodwill
(2.1)
2,422.1
1,513.0
—
3,933.0
Deferred tax asset, net
—
87.5
2.9
—
90.4
Other long-term assets
7.7
475.9
50.2
—
533.8
Total assets
$
5,785.1
$
4,140.2
$
1,756.9
$
(3,040.4)
$
8,641.8
Liabilities and Stockholders’ Equity
Current liabilities:
Accounts payable
$
—
$
381.0
$
120.8
$
—
$
501.8
Accrued expenses and other liabilities
17.6
197.6
113.8
—
329.0
Deferred revenues and income
—
232.3
44.9
—
277.2
Current maturities of corporate borrowings and capital and financing lease obligations
13.8
10.8
56.6
—
81.2
Total current liabilities
31.4
821.7
336.1
—
1,189.2
Corporate borrowings
3,743.0
2.8
—
—
3,745.8
Capital and financing lease obligations
—
83.8
525.5
—
609.3
Exhibitor services agreement
—
359.3
—
—
359.3
Deferred tax liability, net
—
—
21.0
—
21.0
Other long-term liabilities
—
541.9
164.6
—
706.5
Total liabilities
3,774.4
1,809.5
1,047.2
—
6,631.1
Temporary equity
1.1
—
—
—
1.1
Stockholders’ equity
2,009.6
2,330.7
709.7
(3,040.4)
2,009.6
Total liabilities and stockholders’ equity
$
5,785.1
$
4,140.2
$
1,756.9
$
(3,040.4)
$
8,641.8
Consolidating Statement of Cash Flows
Year Ended December 31, 2017:
Subsidiary
Subsidiary
Consolidating
Consolidated
(In millions)
Holdings
Guarantors
Non-Guarantors
Adjustments
Holdings
Cash flows from operating activities:
Net cash provided by operating activities
$
(10.2)
$
231.3
$
337.6
$
—
$
558.7
Cash flows from investing activities:
Capital expenditures
—
(407.5)
(219.3)
—
(626.8)
Acquisition of Nordic, net of cash acquired
—
(654.9)
71.4
—
(583.5)
Proceeds from sale leaseback transactions
—
136.2
—
—
136.2
Proceeds from disposition of NCM shares
—
89.0
—
—
89.0
Proceeds from disposition of Open Road
—
9.2
—
—
9.2
Proceeds from disposition of long-term assets
—
10.5
13.6
—
24.1
Investments in non-consolidated entities, net
—
(11.1)
—
—
(11.1)
Other, net
—
(2.1)
(0.2)
—
(2.3)
Net cash used in investing activities
—
(830.7)
(134.5)
—
(965.2)
Cash flows from financing activities:
Proceeds from issuance of Senior Subordinated Sterling Notes due 2024
327.8
—
—
—
327.8
Proceeds from issuance of Senior Subordinated Notes due 2027
475.0
—
—
—
475.0
Payment of Nordic SEK Term Loan
(144.4)
—
—
—
(144.4)
Payment of Nordic EUR Term Loan
(169.5)
—
—
—
(169.5)
Net proceeds from equity offering
616.8
—
—
—
616.8
Principal payment of Bridge Loan due 2017
(350.0)
—
—
—
(350.0)
Principal payments under Term Loan
(12.6)
—
—
—
(12.6)
Principal payments under capital and financing lease obligations
—
(9.5)
(61.2)
—
(70.7)
Principal payments under promissory note
—
(1.4)
—
—
(1.4)
Cash used to pay deferred financing costs
(29.8)
—
(3.8)
—
(33.6)
Cash used to pay dividends
(104.6)
—
—
—
(104.6)
Taxes paid for restricted unit withholdings
(6.5)
—
—
—
(6.5)
Purchase of treasury stock
(34.0)
—
—
—
(34.0)
Change in intercompany advances
(616.7)
654.1
(37.4)
—
—
Net cash provided by (used in) financing activities
(48.5)
643.2
(102.4)
—
492.3
Effect of exchange rate changes on cash and equivalents
56.8
(53.5)
13.8
—
17.1
Net increase (decrease) in cash and equivalents
(1.9)
(9.7)
114.5
—
102.9
Cash and equivalents at beginning of period
3.0
94.7
109.4
—
207.1
Cash and equivalents at end of period
$
1.1
$
85.0
$
223.9
$
—
$
310.0
Consolidating Statement of Cash Flows
Year Ended December 31, 2016:
Subsidiary
Subsidiary
Consolidating
Consolidated
(In millions)
Holdings
Guarantors
Non-Guarantors
Adjustments
Holdings
Cash flows from operating activities:
Net cash provided by operating activities
$
7.3
$
438.6
$
(14.2)
$
—
$
431.7
Cash flows from investing activities:
Capital expenditures
—
(410.9)
(10.8)
—
(421.7)
Acquisition of Odeon, net of cash acquired
—
(480.3)
41.6
—
(438.7)
Acquisition of Carmike, net of cash acquired
—
(584.3)
86.5
—
(497.8)
Acquisition of Starplex, net of cash acquired
—
0.7
—
—
0.7
Proceeds from disposition of long-term assets
—
19.9
—
—
19.9
Investments in non-consolidated entities, net
—
(10.5)
—
—
(10.5)
Other, net
—
(6.5)
—
—
(6.5)
Net cash used in (provided by) investing activities
—
(1,471.9)
117.3
—
(1,354.6)
Cash flows from financing activities:
Proceeds from the issuance of Term Loan due 2023
498.7
—
—
—
498.7
Proceeds from the issuance of Senior Subordinated Sterling Notes due 2024
310.0
—
—
—
310.0
Proceeds from the issuance of Senior Subordinated Notes due 2026
595.0
—
—
—
595.0
Proceeds from the issuance of Bridge Loan due 2017
350.0
—
—
—
350.0
Payment of Odeon Senior Subordinated GBP Notes due 2018
(380.7)
—
—
—
(380.7)
Payment of Odeon Senior Subordinated EUR Notes due 2018
(212.5)
—
—
—
(212.5)
Payments under Revolving Credit Facility
(75.0)
—
—
—
(75.0)
Payments of stock issuance costs
(0.8)
—
—
—
(0.8)
Principal payments under Term Loan
(8.8)
—
—
—
(8.8)
Principal payments under capital and financing lease obligations
—
(8.6)
(2.2)
—
(10.8)
Principal payments under promissory note
—
(1.4)
—
—
(1.4)
Cash used to pay deferred financing fees
(65.9)
—
—
—
(65.9)
Cash used to pay dividends
(79.6)
—
—
—
(79.6)
Change in intercompany advances
(935.1)
968.1
(33.0)
—
—
Net cash provided by (used) in financing activities
(4.7)
958.1
(35.2)
—
918.2
Effect of exchange rate changes on cash and equivalents
(1.5)
2.9
(0.8)
—
0.6
Net decrease in cash and equivalents
1.1
(72.3)
67.1
—
(4.1)
Cash and equivalents at beginning of period
1.9
167.0
42.3
—
211.2
Cash and equivalents at end of period
$
3.0
$
94.7
$
109.4
$
—
$
207.1
Consolidating Statement of Cash Flows
Year Ended December 31, 2015:
Subsidiary
Subsidiary
Consolidating
Consolidated
(In millions)
Holdings
Guarantors
Non-Guarantors
Adjustments
Holdings
Cash flows from operating activities:
Net cash provided by operating activities
$
15.0
$
449.1
$
3.4
$
—
$
467.5
Cash flows from investing activities:
Capital expenditures
—
(333.4)
—
—
(333.4)
Acquisition of Starplex Cinemas, net of cash
—
(172.9)
—
—
(172.9)
Proceeds from disposition of long-term assets
—
0.6
—
—
0.6
Investments in non-consolidated entities, net
—
(1.9)
—
—
(1.9)
Other, net
—
(1.8)
—
—
(1.8)
Net cash used in investing activities
—
(509.4)
—
—
(509.4)
Cash flows from financing activities:
Proceeds from the issuance of Senior Subordinated Notes due 2025
600.0
—
—
—
600.0
Proceeds from extension and modification of Term Loan due 2022
124.4
—
—
—
124.4
Repurchase of Senior Subordinated Notes due 2020
(645.7)
—
—
—
(645.7)
Net borrowings under Revolving Credit Facility
75.0
—
—
—
75.0
Principal payments under Term Loan
(5.8)
—
—
—
(5.8)
Principal payments under capital and financing lease obligations
—
(7.8)
—
—
(7.8)
Principal payments under promissory note
—
(1.4)
—
—
(1.4)
Principal amount of coupon payment under Senior Subordinated Notes due 2020
(3.5)
—
—
—
(3.5)
Cash used to pay deferred financing costs
(21.3)
—
—
—
(21.3)
Change in intercompany advances
(60.0)
62.7
(2.7)
—
—
Cash used to pay dividends
(78.6)
—
—
—
(78.6)
Net cash provided by (used) in financing activities
(15.5)
53.5
(2.7)
—
35.3
Effect of exchange rate changes on cash and equivalents
—
(0.4)
—
—
(0.4)
Net increase (decrease) in cash and equivalents
(0.5)
(7.2)
0.7
—
(7.0)
Cash and equivalents at beginning of period
2.4
174.2
41.6
—
218.2
Cash and equivalents at end of period
$
1.9
$
167.0
$
42.3
$
—
$
211.2</t>
  </si>
  <si>
    <t>THE COMPANY AND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1) Impairments, (2) Income and operating taxes, (3) Fair value of acquired assets and liabilities, and (4) Gift card and exchange ticket income. Actual results could differ from those estimates.</t>
  </si>
  <si>
    <t>Principles of Consolidation</t>
  </si>
  <si>
    <t>Principles of Consolidation: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deficit), net earnings (loss) and comprehensive income (loss) for the periods presented are attributable to controlling interests. The Company manages its business under two reportable segments for its theatrical exhibition operations, U.S. markets and International markets.</t>
  </si>
  <si>
    <t>Revenues: Revenues are recognized when admissions and food and beverage sales are received at the theatres and are reported net of sales tax. The Company defers 100% of the revenue associated with the sales of gift cards and exchange tickets until such time as the items are redeemed or income from non-redemption is recorded. The Company recognizes income from non-redeemed or partially redeemed gift cards using the Proportional Method where it applies a non-redemption rate for its four gift card sales channels, which ranges from 15% to 21% of the current month sales, and the Company recognizes the total amount of income for that current month’s sales as income over the next 24 months in proportion to the pattern of actual redemptions. The Company has determined its non-redeemed rates and redemption patterns using data accumulated over ten years on a company-wide basis. Income for non-redeemed exchange tickets continues to be recognized as the redemption of these items is determined to be remote, that is if a ticket has not been used within 18 months after being purchased. During the years ended December 31, 2017, December 31, 2016, and December 31, 2015, the Company recognized $28.9 million, $22.9 million, and $22.9 million, of income, respectively, related to the derecognition of gift card liabilities, which was recorded in other theatre revenues in the Consolidated Statements of Operations. During the years ended December 31, 2017, December 31, 2016, and December 31, 2015, the Company recognized $11.9 million, $13.6 million, and $12.1 million of income, respectively, related to the derecognition of exchange ticket liabilities, which was recorded in other theatre revenues in the Consolidated Statements of Operations.</t>
  </si>
  <si>
    <t>Film Exhibition Costs</t>
  </si>
  <si>
    <t>Film Exhibition Costs: Film exhibition costs are accrued based on the applicable box office receipts and estimates of the final settlement to the film licenses. Film exhibition costs include certain advertising costs. As of December 31, 2017 and December 31, 2016, the Company recorded film payables of $229.4 million and $203.6 million, respectively, which are included in accounts payable in the accompanying Consolidated Balance Sheets.</t>
  </si>
  <si>
    <t>Food and Beverage Costs</t>
  </si>
  <si>
    <t>Food and Beverage Costs: The Company records rebate payments from vendors as a reduction of food and beverage costs when earned.</t>
  </si>
  <si>
    <t>Screen Advertising</t>
  </si>
  <si>
    <t>Screen Advertising: The Company records its share of on-screen advertising revenues generated in other theatre revenues.</t>
  </si>
  <si>
    <t>Customer Frequency Program</t>
  </si>
  <si>
    <t>Customer Frequency Program: AMC Stubs ® is a customer loyalty program which allows members to earn rewards, receive discounts and participate in exclusive members-only offerings and services. In July 2016, the Company completed a national relaunch of its AMC Stubs ® loyalty program featuring both a traditional paid tier called AMC Stubs Premiere TM and a new non-paid tier called AMC Stubs Insider TM . Both programs reward loyal guests for their patronage of AMC Theatres. The AMC Stubs Insider TM tier rewards guests for simply coming to the movies, and benefits include free refills on certain food items, discount ticket offers, a birthday gift and 20 reward points earned for every dollar spent. For a $15.00 annual membership fee, AMC Stubs Premiere TM members enjoy express service with specially marked shorter lines at the box office and concession stand, free size upgrades on certain food and beverage items, discount ticket offers, a birthday gift, discounted online ticketing fees and 100 reward points for every dollar spent. Some of the rewards earned are redeemable on future purchases at AMC locations. Once an AMC Stubs Premiere TM or AMC Stubs Insider TM member accumulates 5,000 points they will earn a $5.00 virtual reward.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nine months are forfeited and recognized as admissions or food and beverage revenues. Progress rewards (member expenditures toward converted or earned rewards) for expired memberships are forfeited based upon specified periods of inactivity of the membership and recognized as admissions or food and beverage revenues. The program's annual membership fee is deferred, net of estimated refunds, and is recognized ratably over the one-year membership period in other revenues.</t>
  </si>
  <si>
    <t>Advertising Costs</t>
  </si>
  <si>
    <t>Advertising Costs: The Company expenses advertising costs as incurred and does not have any direct-response advertising recorded as assets. Advertising costs were $39.9 million, $10.1 million, and $10.3 million for the years ended December 31, 2017, December 31, 2016, and December 31, 2015, respectively, and are recorded in operating expense in the accompanying Consolidated Statements of Operations.</t>
  </si>
  <si>
    <t>Cash and Equivalents</t>
  </si>
  <si>
    <t>Cash and Equivalents: All highly liquid debt instruments and investments purchased with an original maturity of three months or less are classified as cash equivalents.</t>
  </si>
  <si>
    <t>Intangible Assets</t>
  </si>
  <si>
    <t>Intangible Assets: Intangible assets were recorded at fair value, in the case of intangible assets resulting from the acquisition of Holdings by Wanda on August 30, 2012 and other theatre acquisitions, and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and trademark and trade names, which are considered either definite or indefinite-lived intangible assets. Indefinite-lived intangible assets are not amortized but rather evaluated for impairment annually.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For the year ended December 31, 2015, the Company recorded an intangible asset impairment charge of $0.8 million related to a favorable lease on one theatre with six screens, recorded in impairment of long-lived assets. There were no intangible asset impairment charges incurred during the years ended December 31, 2017 and December 31, 2016.</t>
  </si>
  <si>
    <t>Investments</t>
  </si>
  <si>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5 – Investments for further discussion of the Company’s investments in NCM. As of December 31, 2017, the Company holds equity method investments comprised of a 14.5% interest in NCM, a joint venture that markets and sells cinema advertising and promotions; a 15.8% interest in SV Holdco LLC (“SV Holdco”) Class C units and a 0.7% interest in SV Holdco Class A units, a joint venture that markets and sells cinema advertising and promotions through Screenvision; a 50% interest in Digital CineMedia Ltd. (“DCM”), a joint venture that provides advertising services in International markets; a 32.0% interest in AC JV, LLC (“AC JV”), a joint venture that owns Fathom Events offering alternative content for motion picture screens; a 29% interest in Digital Cinema Implementation Partners LLC (“DCIP”), a joint venture charged with implementing digital cinema in the Company’s theatres; a 14.6% interest in Digital Cinema Distribution Coalition, LLC (“DCDC”), a satellite distribution network for feature films and other digital cinema content; a 50% ownership interest in five U.S. motion picture theatres and one IMAX ® screen; and approximately 50% ownership interest in 57 theatres in Europe acquired in the Nordic acquisition. Indebtedness held by equity method investees is non-recourse to the Company.</t>
  </si>
  <si>
    <t>Goodwill: Goodwill represents the excess of purchase price over fair value of net tangible and identifiable intangible assets related to the acquisition of Holdings by Wanda on August 30, 2012 and subsequent theatre business acquisitions. The Company is not required to amortize goodwill as a charge to earnings; however, the Company is required to conduct an annual review of goodwill for impairment.
The Company’s recorded goodwill was $4,931.7 million and $3,933.0 million as of December 31, 2017 and December 31, 2016, respectively. The Company evaluates goodwill and its indefinite-lived trademark and trade names for impairment annually as of the beginning of the fourth quarter or more frequently as specific events or circumstances dictate. The Company’s goodwill is recorded in each of its three reporting units for its Domestic Theatres, Odeon Theatres, and Nordic Theatres.
The Company performed an interim impairment analysis during the third quarter of 2017 and reached a determination that there was no goodwill or trademark and tradename impairment. The Company performed its annual impairment analysis during the fourth quarter of calendar 2017 and the fourth quarter of calendar 2016, and reached a determination that there was no goodwill or trademark and trade name impairment. According to Accounting Standards Codification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During the fourth quarter of calendar 2017 and the fourth quarter of calendar 2016, the Company assessed qualitative factors and reached a determination that it is not more likely than not that the fair value of the Company’s reporting units are less than their carrying values, and therefore, no impairment charge was incurred.</t>
  </si>
  <si>
    <t>Other Long-term Assets</t>
  </si>
  <si>
    <t xml:space="preserve">Other Long-term Assets :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6 – Supplemental Balance Sheet Information. </t>
  </si>
  <si>
    <t>Accounts Payable</t>
  </si>
  <si>
    <t>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7 and December 31, 2016 was $72.8 million and $60.3 million, respectively.</t>
  </si>
  <si>
    <t>Leases</t>
  </si>
  <si>
    <t>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or other theatre operators it has acquired are responsible for the construction of new leased theatre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499.6 million and $533.6 million in its Consolidated Balance Sheets related to these types of projects as of December 31, 2017 and December 31, 2016, respectively.</t>
  </si>
  <si>
    <t>Sale and Leaseback Transactions</t>
  </si>
  <si>
    <t xml:space="preserve">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 On September 14, 2017, the Company completed the sale and leaseback of the real estate assets associated with seven theatres for proceeds net of closing costs of $128.4 million. The gain on sale of approximately $78.2 million has been deferred and will be amortized over the remaining lease term. On December 18, 2017, the Company completed the sale and leaseback of the real estate assets associated with one theatre for proceeds net of closing costs of $7.8 million. The loss on sale of $0.5 million was recognized immediately. </t>
  </si>
  <si>
    <t>Impairment of Long-lived Assets</t>
  </si>
  <si>
    <t xml:space="preserve">Impairment of Long-lived Assets: The Company reviews long-lived assets, including definite-lived intangibles, investments in non-consolidated equity method investe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quarterly. Under these analyses, if the sum of the estimated future cash flows, undiscounted and without interest charges, are less than the carrying amount of the asset group, an impairment loss is recognized in the amount by which the carrying value of the asset group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furniture, fixtures and equipmen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4 – Fair Value Measurements.
Impairment losses in the Consolidated Statements of Operations are included in the following captions:
Year Ended
December 31,
December 31,
December 31,
(In millions)
2017
2016
2015
Impairment of long-lived assets
$
43.6
$
5.5
$
1.7
During calendar 2017, the Company recognized an impairment loss of $43.6 million on 12 theatres in the U.S. markets with 179 screens which was related to property, net. During calendar 2016, the Company recognized an impairment loss of $5.5 million on two theatres in the U.S. markets with 22 screens, which was related to property, net. During calendar 2015, the Company recognized an impairment loss of $1.7 million on three theatres in the U.S. markets with 15 screens, which was related to property, net of $0.9 million, and intangible assets, net of $0.8 million. </t>
  </si>
  <si>
    <t>Foreign Currency Translation</t>
  </si>
  <si>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except those intercompany transactions of a long-term investment nature, and the Company’s £500.0 million, 6.375% Senior Subordinated Notes due 2024, which have been designated as a non-derivative net investment hedge of the Company’s investment in Odeon and UCI Cinemas Holdings Limited (“Odeon”) are not included in net earnings. If the Company substantially liquidates its investment in a foreign entity, any gain or loss on currency translation balance recorded in accumulated other comprehensive income (loss) is recognized as part of a gain or loss on disposition.</t>
  </si>
  <si>
    <t>Income and Operating Taxes</t>
  </si>
  <si>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si>
  <si>
    <t>Casualty Insurance</t>
  </si>
  <si>
    <t>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7 and December 31, 2016, the Company recorded casualty insurance reserves of $28.1 million and $23.8 million. The Company recorded expenses related to general liability and workers’ compensation claims of $22.1 million, of $15.6 million, and $18.5 million for the years ended December 31, 2017, December 31, 2016, and December 31, 2015, respectively.</t>
  </si>
  <si>
    <t>Other Expense (Income)</t>
  </si>
  <si>
    <t>Other Expense (Income): The following table sets forth the components of other expense (income):
Year Ended
December 31,
(In millions)
2017
2016
2015
Loss on modification of Senior Secured Credit Facility-Term loan 2022
$
—
$
—
$
1.4
Loss on redemption of 9.75% Senior Subordinated Notes due 2020
—
—
9.3
Business interruption insurance recoveries
(0.4)
(0.4)
—
Financing related foreign currency transaction gains
(3.0)
—
—
Third party fees relating to Third Amendment to our Senior Secured Credit Agreement
1.0
—
—
Fees relating to redemption of Bridge Loan Facility
0.4
—
—
Miscellaneous
0.3
—
—
Other expense (income)
$
(1.7)
$
(0.4)
$
10.7</t>
  </si>
  <si>
    <t>Policy for Consolidated Statements of Cash Flows</t>
  </si>
  <si>
    <t>Policy for Consolidated Statements of Cash Flows: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t>
  </si>
  <si>
    <t>Early adoption of New Accounting Pronouncements, Changes in Accounting Principles, and New Accounting Pronouncements</t>
  </si>
  <si>
    <t>Early Adoption of New Accounting Pronouncements: The Company early adopted the provisions of Accounting Standards Update (“ASU”) No. 2017-04, Intangibles—Goodwill and Other (Topic 350): Simplifying the Test for Goodwill Impairment (“ASU 2017-04”), as of the third quarter of 2017 on a prospective basis. The Company performed an interim goodwill impairment test during the third quarter of 2017 due to the recent declines in equity values of the Company’s publicly traded stock. As a result of this test, the Company did not record a goodwill impairment loss during the nine months ended September 30, 2017. See Note 4—Goodwill and Intangible Assets for further information regarding the interim goodwill impairment test.
In January 2017, the Financial Accounting Standards Board issued ASU 2017-01, Business Combinations (Topic 805): Clarifying the Definition of a Business. The standard provides guidance to assist entities with evaluating whether transactions should be accounted for as acquisitions (or disposals) of assets or businesses. The
New Accounting Pronouncements: In February 2016, the Financial Accounting Standards Board (“FASB”) issued Accounting Standards Update No. 2016-02, Leases, (“AS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plans to adopt the guidance on January 1, 2019. Unless an alternative adoption method has been approved by the FASB, a modified retrospective transition approach is required for leases existing at, or entered into after the beginning of the earliest comparative period presented in the financial statements, with certain practical expedients available. In January 2018, the FASB issued ASU No. 2018-01, Leases, which permits an entity to elect an optional transition practical expedient to not evaluate under ASU 842 land easements that exist or expired before the entity’s adoption of ASC 842 and that were not previously accounted for as leases.
The Company expects that this standard will have a material effect on its consolidated financial statements. While the Company is continuing to assess the effect of adoption, the Company currently believes the most significant changes relate to (1) the recognition of new ROU assets and lease liabilities on its balance sheet for theatres currently subject to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3) the derecognition of existing assets and liabilities for certain assets under construction in build-to-suit lease arrangements that the Company will lease when construction is complete. The Company does not expect a significant change in our leasing activity between now and adoption. The Company expects to elect all of the standard’s available practical expedients on adoption. However, the Company has not quantified the effects of these expected changes from the new standard.
In May 2014, the FASB issued ASU No. 2014-09, Revenue from Contracts with Customers (Topic 606), (“ASC 606”), which requires an entity to recognize the amount of revenue to which it expects to be entitled for the transfer of promised goods or services to customers. ASC 606 will replace most existing revenue recognition guidance in U.S. generally accepted accounting principles when it becomes effective. In addition, the standard requires disclosure of the nature, amount, timing, and uncertainty of revenue and cash flows arising from the contracts with customers. On July 9, 2015, the FASB decided to delay the effective date of ASC 606 by one year. The new standard is effective for the Company on January 1, 2018. The standard permits the use of either a retrospective or modified retrospective transition method. The Company has adopted the guidance on January 1, 2018 and has selected the modified retrospective transition method. The Company continues to evaluate and quantify the effect that ASC 606 will have on its consolidated financial statements. While the Company does not believe the adoption of ASC 606 will have a material impact to its results of operations or cash flows, the Company does expect ASC 606 to materially impact the classification of revenue and related expenses. The Company currently expects the following impacts:
·
The Company believes its Exhibitor’s Services Agreement with NCM includes a significant financing component due to the significant length of time necessary to fulfill the performance obligation as compared to the advanced payment received. Upon adoption of ASC 606, the Company expects advertising revenues will significantly increase with a similar offsetting increase in noncash interest expense. Without giving effect to any annual Common Unit Adjustments during 2018, the Company expects an increase in advertising revenues of approximately $27.0 million, with an offsetting increase in noncash interest expense of $42.0 million. Upon adoption of ASC 606 and pursuant to the calculation requirements for the time value of money, the amortization method will reflect the front-end loading of the significant financing component where more interest expense is recognized earlier during the term of the agreement and the back-end recognition of the deferred revenue amortization. The Company is recognizing a cumulative effect transition adjustment of initially applying ASC 606 by decreasing retained earnings on January 1, 2018 by approximately $53.0 million prior to any income tax effect, as a result of the change in amortization methods. The Company does not expect these changes to have any impact on its cash flows from operations.
·
The Company currently records online ticket fee revenues net of third-party commission or service fees. In accordance with ASC 606 guidance, the Company believes that it is a principal (as opposed to agent) in the arrangement with third-party internet ticketing companies in regard to sale of online tickets to customers, and therefore, the Company expects to recognize ticket fee revenues based on a gross transaction price. Based on current volume during 2017, the Company expects other revenues and other operating expense to increase by approximately $18.0 million to $21.0 million, but it will not have an impact on net income or cash flows from operations.
·
With respect to other areas impacted by ASC 606 such as the change of accounting for non-redeemed exchange tickets and certain loyalty programs using the proportional method versus the remote method, and gift card commission expenses being capitalized as opposed to expensed as incurred, the Company does not expect those accounting changes to have a material impact to its net income or cash flows from operations.
In January 2016, the FASB issued ASU 2016-01, Financial Instruments-Overall (Subtopic 825-10): Recognition and Measurement of Financial Assets and Financial Liabilities. ASU 2016-01 amends various aspects of the recognition, measurement, presentation, and disclosure of financial instruments. The amendments require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effective for interim and annual reporting periods in fiscal years beginning after December 15, 2017, including interim periods within those fiscal years, and is effective for the Company on January 1, 2018. The Company is evaluating the new guidance to determine the impact it will have on its consolidated financial statements and related disclosures.
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with early adoption permitted in the first quarter of 2019. The Company is currently evaluating the effect that ASU 2016-13 will have on its consolidated financial statements and related disclosures, and the Company has not determined if it will early adopt.
In August 2016, the FASB issued ASU 2016-15, Statement of Cash Flows (Topic 230): Classification of Certain Cash Receipts and Cash Payments. The purpose of ASU 2016-15 is to reduce the diversity in practice in how certain cash receipts and cash payments are presented and classified in the statement of cash flows. ASU 2016-15 is effective for fiscal years beginning after December 15, 2017, including interim periods within that year. The new standard is effective for the Company on January 1, 2018. The Company is currently evaluating this new guidance to determine the impact it will have on its consolidated financial statements.
In October 2016, the FASB issued ASU 2016-16, Income Taxes (Topic 740): Intra-Entity Transfers of Assets Other Than Inventory, which requires that an entity recognize the income tax consequences of intra-entity transfers of assets other than inventory at the time of the transfer instead of deferring the tax consequences until the asset has been sold to an outside party, as current U.S. GAAP requires. ASU 2016-16 is effective for annual periods, and interim periods therein, beginning after December 15, 2017. The new standard is effective for the Company on January 1, 2018. Early application is permitted in any interim or annual period. The Company is currently evaluating this new guidance to determine the impact it will have on its consolidated financial statements.
In May 2017, the FASB issued ASU 2017-09, Scope of Modification Accounting, which amends the scope of modification accounting for share-based payment arrangements and provides guidance on the types of changes to the terms or conditions of the share-based payment awards to which an entity would be required to apply modification accounting under ASC 718. For all entities, the ASU is effective for annual reporting periods, including interim periods within those annual reporting periods, beginning after December 15, 2017. The new standard is effective for the Company on January 1, 2018. Early adoption is permitted, including adoption in any interim period. The amendments in ASU 2017-09 should be applied prospectively to an award modified on or after the adoption date. The adoption of this standard is not expected to have a material impact on the consolidated financial statements.
In February 2018, the FASB issued ASU 2018-02, Income Statement - Reporting Comprehensive Income (Topic 220): Reclassification of Certain Tax Effects from Accumulated Other Comprehensive Income. The amendments allow for a reclassification from accumulated other comprehensive income to retained earnings for stranded tax effects resulting from the Tax Cuts and Jobs Act. The amendments also require certain disclosures about stranded tax effects. ASU 2018-02 is effective for the Company on January 1, 2019 and early adoption of the amendments is permitted, including adoption in any interim period. The Company is currently evaluating the effect that ASU 2018-02 will have on its consolidated financial statements and related disclosures.</t>
  </si>
  <si>
    <t>THE COMPANY AND SIGNIFICANT ACCOUNTING POLICIES (Tables)</t>
  </si>
  <si>
    <t>Schedule of impairment losses in the Consolidated Statements of Operations</t>
  </si>
  <si>
    <t>Year Ended
December 31,
December 31,
December 31,
(In millions)
2017
2016
2015
Impairment of long-lived assets
$
43.6
$
5.5
$
1.7</t>
  </si>
  <si>
    <t>Schedule of Components of Other Expense</t>
  </si>
  <si>
    <t>Year Ended
December 31,
(In millions)
2017
2016
2015
Loss on modification of Senior Secured Credit Facility-Term loan 2022
$
—
$
—
$
1.4
Loss on redemption of 9.75% Senior Subordinated Notes due 2020
—
—
9.3
Business interruption insurance recoveries
(0.4)
(0.4)
—
Financing related foreign currency transaction gains
(3.0)
—
—
Third party fees relating to Third Amendment to our Senior Secured Credit Agreement
1.0
—
—
Fees relating to redemption of Bridge Loan Facility
0.4
—
—
Miscellaneous
0.3
—
—
Other expense (income)
$
(1.7)
$
(0.4)
$
10.7</t>
  </si>
  <si>
    <t>ACQUISITIONS (Tables)</t>
  </si>
  <si>
    <t>ACQUISITION</t>
  </si>
  <si>
    <t>Schedule of Activity of Goodwill</t>
  </si>
  <si>
    <t>(In millions)
U.S.
International
Total
Balance as of December 31, 2015
$
2,406.7
$
—
$
2,406.7
Acquisition of Odeon
—
898.6
898.6
Acquisition of Carmike
624.8
—
624.8
Adjustments to Starplex
13.3
—
13.3
Currency translation adjustment
—
(10.4)
(10.4)
Balance as of December 31, 2016
3,044.8
888.2
3,933.0
Acquisition of Nordic
—
872.1
872.1
Adjustments to acquisition of Nordic(1)
—
(72.8)
(72.8)
Adjustments to acquisition of Odeon(1)
—
26.1
26.1
Adjustments to acquisition of Carmike(1)
27.8
—
27.8
Currency translation adjustment
—
145.5
145.5
Balance as of December 31, 2017
$
3,072.6
$
1,859.1
$
4,931.7
(1)
Change in goodwill from purchase price allocation adjustments. See Note 2 – Acquisitions for further information.
(2)
As of December 31, 2017, the goodwill for the Odeon Theatres reporting unit and the Nordic Theatres reporting unit was $1,000.7 million and $858.4 million, respectively.</t>
  </si>
  <si>
    <t>Summary of unaudited pro forma financial information related to the Company's historical statement of operations</t>
  </si>
  <si>
    <t>Pro Forma Year Ended
December 31,
(In millions)
2017
2016
Revenues
$
5,156.0
$
5,256.5
Operating income
$
108.8
$
191.8
Net loss
$
(497.1)
$
(88.0)
Income (loss) per share:
Basic
$
(3.88)
$
(0.67)
Diluted
$
(3.88)
$
(0.67)</t>
  </si>
  <si>
    <t>Summary of Allocation of the Purchase Price</t>
  </si>
  <si>
    <t>(In millions)
November 30, 2016
Changes
December 31, 2017
Cash
$
41.6
$
—
$
41.6
Receivables
26.2
—
26.2
Other current assets
58.1
—
58.1
Property (1)
755.9
(19.9)
736.0
Intangible assets (2)
112.1
2.3
114.4
Goodwill (3)
898.6
26.1
924.7
Deferred tax asset
18.7
4.6
23.3
Other long-term assets
29.6
—
29.6
Accounts payable
(78.9)
—
(78.9)
Accrued expenses and other liabilities
(118.2)
(2.1)
(120.3)
Deferred revenues and income
(20.4)
0.4
(20.0)
9% Senior Secured Note GBP due 2018
(382.9)
—
(382.9)
4.93% Senior Secured Note EUR due 2018
(213.7)
—
(213.7)
Capital lease and financing lease obligations (4)
(365.3)
(2.9)
(368.2)
Deferred tax liability
(21.3)
4.5
(16.8)
Other long-term liabilities (5)
(103.0)
(13.0)
(116.0)
Total estimated purchase price
$
637.1
$
—
$
637.1
(1)
Amounts recorded for property include land, buildings, capital lease assets, leasehold improvements, furniture, fixtures and equipment. During the year ended December 31, 2017, the Company recorded measurement period adjustments primarily related to the valuation of property and financing lease obligations. During the year ended December 31, 2017, the Company sold one theatre and reduced the carrying value to fair value.
(2)
Amounts recorded for intangible assets include favorable leases, management agreements and trade names.
(3)
Amounts recorded for goodwill are not deductible for tax purposes.
(4)
Including current portion of approximately $26.4 million.
(5)
Amounts recorded for other long-term liabilities include unfavorable leases of approximately $51.1 million.</t>
  </si>
  <si>
    <t>(In millions)
December 21, 2016
Changes
December 31, 2017
Cash
$
86.5
$
—
$
86.5
Receivables
12.3
(0.3)
12.0
Other current assets
14.2
(0.7)
13.5
Property (1)
719.6
(82.3)
637.3
Intangible assets (2)
25.9
(5.5)
20.4
Goodwill (3)
624.8
27.8
652.6
Other long-term assets
19.4
—
19.4
Accounts payable
(37.0)
—
(37.0)
Accrued expenses and other liabilities
(53.0)
(0.3)
(53.3)
Deferred revenues and income
(19.9)
(0.7)
(20.6)
Deferred tax asset (liability)
(19.5)
88.2
68.7
6% Senior Secured Notes due 2023
(242.1)
—
(242.1)
Capital and financing lease obligations (4)
(222.0)
(1.7)
(223.7)
Other long-term liabilities (5)
(51.0)
(24.5)
(75.5)
Total estimated purchase price
$
858.2
$
—
$
858.2
(1)
Amounts recorded for property includes land, buildings, capital lease assets, leasehold improvements, furniture, fixtures and equipment. During the year ended December 31, 2017, the Company sold 13 theatres and reduced the carrying value to fair value.
(2)
Amounts recorded for intangible assets include favorable leases and trade name.
(3)
Amounts recorded for goodwill are not deductible for tax purposes.
(4)
Including current portion of approximately $30.4 million.
(5)
Amounts recorded for other long-term liabilities include unfavorable leases of approximately $75.5 million.</t>
  </si>
  <si>
    <t>(In millions)
March 28, 2017
Changes
December 31, 2017
Cash
$
70.5
$
0.9
$
71.4
Restricted cash
—
5.9
5.9
Receivables
25.0
(11.6)
13.4
Other current assets
14.0
9.6
23.6
Property (1)
89.8
44.8
134.6
Intangible assets (1) (2)
—
23.8
23.8
Goodwill (3)
872.1
(72.8)
799.3
Deferred tax asset
5.5
(4.2)
1.3
Other long-term assets
41.0
28.0
69.0
Accounts payable
(30.3)
0.1
(30.2)
Accrued expenses and other liabilities
(26.5)
(9.6)
(36.1)
Deferred revenues and income
(43.5)
—
(43.5)
Term Loan Facility (SEK)
(144.4)
—
(144.4)
Term Loan Facility (EUR)
(169.5)
—
(169.5)
Capital lease and financing lease obligations (1)(4)
(29.2)
17.5
(11.7)
Deferred tax liability
(5.2)
(14.7)
(19.9)
Other long-term liabilities (5)
(14.4)
(17.7)
(32.1)
Total estimated purchase price
$
654.9
$
—
$
654.9
(1)
Amounts recorded for property include land, buildings, capital lease assets, leasehold improvements, furniture, fixtures and equipment. During the year ended December 31, 2017, the Company recorded measurement period adjustments primarily related to the preliminary valuation of property, intangible assets, equity method investments, financing lease obligations and related tax adjustments.
(2)
Additional information for intangible assets acquired on March 28, 2017 is presented below:
Weighted Average
Gross
(In millions)
Amortization Period
Carrying Amount
Acquired intangible assets:
Amortizable intangible assets:
Favorable leases
7.0 years
$
3.2
Favorable subleases
4.5 years
1.3
Screen advertising agreement
5.0 years
8.3
Trade name agreement
4.0 years
1.0
Total, amortizable
5.3 years
$
13.8
Unamortized intangible assets:
Trade names
$
10.0
(3)
Amounts recorded for goodwill are not expected to be deductible for tax purposes.
(4)
Including current portion of approximately $1.9 million.
(5)
Amounts recorded for other long-term liabilities include unfavorable leases of approximately $18.5 million.</t>
  </si>
  <si>
    <t>PROPERTY (Tables)</t>
  </si>
  <si>
    <t>Summary of property</t>
  </si>
  <si>
    <t>(In millions)
December 31, 2017
December 31, 2016
Property owned:
Land
$
130.5
$
147.7
Buildings and improvements
949.9
987.2
Leasehold improvements
1,198.0
1,074.1
Furniture, fixtures and equipment
1,970.6
1,498.9
4,249.0
3,707.9
Less: accumulated depreciation
1,248.6
786.0
3,000.4
2,921.9
Property leased under capital leases:
Building and improvements
134.4
120.2
Less: accumulated depreciation and amortization
18.3
6.2
116.1
114.0
$
3,116.5
$
3,035.9</t>
  </si>
  <si>
    <t>Schedule of estimated useful lives</t>
  </si>
  <si>
    <t>Buildings and improvements
5 to 45 years
Leasehold improvements
1 to 20 years
Furniture, fixtures and equipment
1 to 11 years</t>
  </si>
  <si>
    <t>GOODWILL (Tables)</t>
  </si>
  <si>
    <t>Schedule of detail of other intangible assets</t>
  </si>
  <si>
    <t>December 31, 2017
December 31, 2016
Gross
Gross
Remaining
Carrying
Accumulated
Carrying
Accumulated
(In millions)
Useful Life
Amount
Amortization
Amount
Amortization
Amortizable Intangible Assets:
Favorable leases
1 to 41 years
$
209.8
$
(42.1)
$
198.1
$
(27.9)
Management contracts and franchise rights
1 to 8 years
16.1
(5.5)
5.8
(3.2)
Non-compete agreement
3 years
2.6
(1.0)
2.6
(0.5)
Starplex trade name
9 years
7.9
(1.0)
7.9
(0.2)
Carmike trade name
6 years
9.3
(1.4)
10.0
(0.1)
NCM tax receivable agreement
19 years
20.9
(4.5)
20.9
(3.6)
Total, amortizable
$
266.6
$
(55.5)
$
245.3
$
(35.5)
Unamortized Intangible Assets:
AMC trademark
$
104.4
$
104.4
Odeon trade names
54.3
50.9
Nordic trade names
10.7
—
Total, unamortizable
$
169.4
$
155.3</t>
  </si>
  <si>
    <t>Schedule of amortization expense associated with the intangible assets</t>
  </si>
  <si>
    <t>Year Ended
(In millions)
December 31, 2017
December 31, 2016
December 31, 2015
Recorded amortization
$
20.0
$
9.6
$
8.4</t>
  </si>
  <si>
    <t>Schedule of estimated annual amortization for the next five fiscal years for intangible assets</t>
  </si>
  <si>
    <t>(In millions)
2018
2019
2020
2021
2022
Projected annual amortization
$
20.0
$
17.9
$
16.7
$
15.2
$
13.4</t>
  </si>
  <si>
    <t>INVESTMENTS (Tables)</t>
  </si>
  <si>
    <t>Schedule of Condensed Financial Information of Non-consolidated Equity Method Investments</t>
  </si>
  <si>
    <t>December 31, 2017
(In millions)
NCM
DCIP
Other
Total
Current assets
$
173.5
$
56.3
$
172.6
$
402.4
Noncurrent assets
759.2
771.3
226.5
1,757.0
Total assets
932.7
827.6
399.1
2,159.4
Current liabilities
125.4
52.5
117.5
295.4
Noncurrent liabilities
923.3
302.4
70.5
1,296.2
Total liabilities
1,048.7
354.9
188.0
1,591.6
Stockholders’ equity (deficit)
(116.0)
472.7
211.1
567.8
Liabilities and stockholders’ equity (deficit)
932.7
827.6
399.1
2,159.4
The Company’s recorded investment (1)
$
167.9
$
129.6
$
92.0
$
389.5
December 31, 2016
(In millions)
NCM
DCIP
Other
Total
Current assets
$
180.9
$
45.1
$
182.7
$
408.7
Noncurrent assets
607.6
858.6
187.7
1,653.9
Total assets
788.5
903.7
370.4
2,062.6
Current liabilities
121.1
40.8
144.5
306.4
Noncurrent liabilities
924.3
465.6
201.1
1,591.0
Total liabilities
1,045.4
506.4
345.6
1,897.4
Stockholders’ equity (deficit)
(256.9)
397.3
24.8
165.2
Liabilities and stockholders’ equity (deficit)
788.5
903.7
370.4
2,062.6
The Company’s recorded investment (1)
323.9
106.2
30.9
461.0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Year Ended December 31, 2017
(In millions)
NCM
DCIP
Other
Total
Revenues
$
426.1
$
177.4
$
581.9
$
1,185.4
Operating costs and expenses
324.2
84.3
550.9
959.4
Net earnings
$
101.9
$
93.1
$
31.0
$
226.0
Year Ended December 31, 2016
(In millions)
NCM
DCIP
Other
Total
Revenues
$
447.6
$
178.9
$
494.7
$
1,121.2
Operating costs and expenses
338.3
89.7
533.8
961.8
Net earnings (loss)
$
109.3
$
89.2
$
(39.1)
$
159.4
Year Ended December 31, 2015
(In millions)
NCM
DCIP
Other
Total
Revenues
$
446.5
$
172.3
$
203.2
$
822.0
Operating costs and expenses
359.0
93.0
227.2
679.2
Net earnings (loss)
$
87.5
$
79.3
$
(24.0)
$
142.8</t>
  </si>
  <si>
    <t>Schedule of Components of Recorded Equity in Earnings (Losses) of Non-consolidated Entities</t>
  </si>
  <si>
    <t>Year Ended
Year Ended
Year Ended
(In millions)
December 31, 2017
December 31, 2016
December 31, 2015
National CineMedia (1)
$
(216.3)
$
17.6
$
11.2
Digital Cinema Implementation Partners, LLC
28.6
27.5
24.5
Other
2.5
2.6
1.4
The Company’s recorded equity in earnings
$
(185.2)
$
47.7
$
37.1
(1)
Includes both NCM, LLC and NCM, Inc.</t>
  </si>
  <si>
    <t>Schedule of Transactions</t>
  </si>
  <si>
    <t>As of
As of
(In millions)
December 31, 2017
December 31, 2016
Due from NCM for on-screen advertising revenue
$
2.5
$
2.6
Due to NCM for Exhibitor Services Agreement
9.4
1.4
Promissory note payable to NCM
2.8
4.2
Year Ended
Year Ended
Year Ended
(In millions)
December 31, 2017
December 31, 2016
December 31, 2015
Net NCM screen advertising revenues
$
32.8
$
41.0
$
35.9
NCM beverage advertising expense
7.2
6.0
8.3</t>
  </si>
  <si>
    <t>Schedule of Changes in the Carrying Amount of Investment and Equity in Losses</t>
  </si>
  <si>
    <t>G&amp;A: Mergers
Exhibitor
Other
Equity in
and
Investment
Services
Comprehensive
Cash
(Earnings)
Acquisitions
Advertising
(In millions)
in NCM(1)
Agreement(2)
(Income)
Received
Losses
Expense
(Revenue)
Ending balance at December 31, 2014
$
265.8
$
(316.8)
$
(3.8)
$
21.5
$
(11.3)
$
—
$
(15.2)
Receipt of common units
76.1
(76.1)
—
—
—
—
—
Exchange of common units
(3.1)
—
—
—
—
—
—
Receipt of excess cash distributions
(22.7)
—
—
22.7
—
—
—
Amortization of ESA
—
15.3
—
—
—
—
(15.3)
Unrealized gain from cash flow hedge
0.2
—
(0.2)
—
—
—
—
Equity in earnings
14.4
—
—
—
(14.4)
—
—
Equity in loss from amortization of basis difference (3)
(3.2)
—
—
—
3.2
—
—
Ending balance at December 31, 2015
$
327.5
$
(377.6)
$
(4.0)
$
22.7
$
(11.2)
$
—
$
(15.3)
Exchange of common units
0.4
—
—
—
—
—
—
Receipt of excess cash distributions
(21.6)
—
—
21.6
—
—
—
Amortization of ESA
—
18.4
—
—
—
—
(18.4)
Equity in earnings
19.0
—
—
—
(19.0)
—
—
Equity in loss from amortization of basis difference (3)
(1.4)
—
—
—
1.4
—
—
Ending balance at December 31, 2016
$
323.9
$
(359.2)
$
(4.0)
$
21.6
$
(17.6)
$
—
$
(18.4)
Receipt of common units
235.2
(235.2)
—
—
—
—
—
Receipt of excess cash distributions
(28.6)
—
—
28.6
—
—
—
Surrender of common units for transferred theatres
(36.4)
35.7
—
—
0.7
—
—
Surrender of common units for make whole agreement
(23.1)
—
—
—
0.5
22.6
—
Other-than-temporary impairment loss - held for sale (4)
(206.3)
—
—
—
206.3
—
—
Units exchanged for NCM, Inc. common shares
(116.5)
—
—
—
—
—
—
Equity in earnings
15.3
—
1.5
—
(16.8)
—
—
Equity in loss from amortization of basis difference (3)
(2.4)
—
—
—
2.4
—
—
Amortization of ESA
—
27.8
—
—
—
—
(27.8)
Ending balance at December 31, 2017
$
161.1
$
(530.9)
$
(2.5)
$
28.6
$
193.1
$
22.6
$
(27.8)
(1)
Amounts represent AMC’s investment in common membership units including units received under the Common Unit Adjustment Agreement dated as of February 13, 2007:
Common
Membership Units
Common Shares
(5)
Tranche 1
Tranche 2 (a)
NCM, Inc.
Beginning balance at December 31, 2012
17,323,782
—
—
Additional units received in the quarter ended June 30, 2013
—
1,728,988
—
Additional units received in the quarter ended June 30, 2014
—
141,731
—
Additional units received in the quarter ended June 30, 2015
—
469,163
—
Additional units received in the quarter ended December 31, 2015
—
4,399,324
—
Units exchanged for NCM, Inc. shares in December 2015
—
(200,000)
200,000
Additional units received in the quarter ended March 31, 2017
—
18,787,315
—
Surrender of units for transferred theatres in March 2017
—
(2,850,453)
—
Surrender of units for exclusivity waiver in March 2017
—
(1,807,220)
—
Conversion of units to NCM, Inc. common shares in September 2017
—
(14,600,000)
14,600,000
Sale of NCM, Inc. common shares in September 2017
—
—
(14,800,000)
Conversion of units to NCM, Inc. common shares in October 2017
—
(1,000,000)
1,000,000
Ending balance at December 31, 2017
17,323,782
5,068,848
1,000,000
(a)
(1)
Represents the unamortized portion of the ESA with NCM. Such amounts are being amortized to other theatre revenues over the remainder of the 30-year term of the ESA ending in 2036, using a units-of-revenue method, as described in ASC 470-10-35 (formerly EITF 88-18, Sales of Future Revenues).
(2)
Certain differences between the Company’s carrying value and the Company’s share of NCM’s membership equity have been identified and are amortized to equity in (earnings) losses in non-consolidated entities over the respective lives of the assets and liabilities.
(3)
The Company recorded an other-than-temporary impairment loss for NCM, Inc. of $1.8 million and NCM LLC of $206.3 million for a total other-than-temporary impairment of $208.1 million during the year ended December 31, 2017. The other-than-temporary impairment charges reflect recording our units and shares at the publicly quoted per share price on June 30, 2017, of $7.42 and adjusting the Company’s units and shares held for sale at year end at the publicly quoted per share price on December 31, 2017 of $6.86 based on the Company’s determination that the decline in the price per share during the second quarter and fourth quarter was other than temporary. See Note 14–Fair Value Measurements for further information regarding an other-than-temporary impairment loss.
(4)
The following table represents AMC’s investment in NCM, Inc. common shares:
Cash
NCM Inc.
Investment in
Received
Equity in
(In millions)
NCM Inc.
(Paid)
Loss
Ending balance at December 31, 2014
$
—
$
—
$
—
Exchange of common units for NCM Inc. common shares
3.2
—
—
Ending balance at December 31, 2015
3.2
$
—
$
—
Adjustment to exchange of common units for NCM Inc. common shares
(0.4)
—
—
Receipt of cash dividends
(0.2)
0.2
—
Equity in earnings
0.1
—
0.1
Ending balance at December 31, 2016
2.7
$
0.2
$
0.1
Receipt of cash dividends
(0.1)
0.1
—
Other-than-temporary impairment loss
(1.8)
—
1.8
Exchange of common units for NCM Inc. common shares
116.5
—
—
Net proceeds from sale of NCM Inc. common shares
—
89.1
(89.1)
Carrying value of NCM Inc. shares sold
(110.5)
—
110.5
Ending balance December 31, 2017
$
6.8
$
89.2
$
23.2</t>
  </si>
  <si>
    <t>SV Holdco</t>
  </si>
  <si>
    <t>As of
As of
(In millions)
December 31, 2017
December 31, 2016
Due from Screenvision for on-screen advertising revenue
$
3.1
$
1.7
Year Ended
Year Ended
Year Ended
(In millions)
December 31, 2017
December 31, 2016
December 31, 2015
Screenvision screen advertising revenues
$
14.0
$
1.6
$
1.0</t>
  </si>
  <si>
    <t>DCIP</t>
  </si>
  <si>
    <t>As of
As of
(In millions)
December 31, 2017
December 31, 2016
Due from DCIP for equipment and warranty purchases
$
2.8
$
2.1
Deferred rent liability for digital projectors
8.1
8.4
Year Ended
Year Ended
Year Ended
(In millions)
December 31, 2017
December 31, 2016
December 31, 2015
Digital equipment rental expense
$
5.7
$
5.0
$
5.0</t>
  </si>
  <si>
    <t>ACJV LLC</t>
  </si>
  <si>
    <t>As of
As of
(In millions)
December 31, 2017
December 31, 2016
Due from AC JV
$
—
$
0.1
Due to AC JV for Fathom Events programming
0.5
0.6
Year Ended
Year Ended
Year Ended
(In millions)
December 31, 2017
December 31, 2016
December 31, 2015
Film exhibition costs:
Gross exhibition cost on Fathom Events programming
$
12.5
$
8.0
$
8.5</t>
  </si>
  <si>
    <t>As of
As of
(In millions)
December 31, 2017
December 31, 2016
Due from Nordic JVs
$
5.7
$
—
Due to Nordic JVs for management services
2.5
—</t>
  </si>
  <si>
    <t>SUPPLEMENTAL BALANCE SHEET INFORMATION (Tables)</t>
  </si>
  <si>
    <t>Schedule of other assets and liabilities</t>
  </si>
  <si>
    <t>(In millions)
December 31, 2017
December 31, 2016
Assets held for sale
$
80.0
$
70.4
$
80.0
$
70.4
Other current assets:
Prepaid rent
$
63.9
$
73.0
Income taxes receivable
26.5
8.7
Prepaid insurance and other
50.2
20.3
Merchandise inventory
34.0
29.0
Other
28.0
38.4
$
202.6
$
169.4
Other long-term assets:
Investments in real estate
$
7.6
$
8.6
Deferred financing costs revolving credit facility
9.5
7.7
Investments in equity method investees
389.5
461.0
Less: Reclassified to held for sale (1)
(80.0)
(44.6)
Computer software
83.7
53.6
Investment in common stock
15.0
5.0
Pension
26.9
18.9
Other
23.7
23.6
$
475.9
$
533.8
Accrued expenses and other liabilities:
Taxes other than income
$
87.6
$
72.2
Interest
27.5
22.1
Payroll and vacation
30.4
39.6
Current portion of casualty claims and premiums
11.0
8.4
Accrued bonus
18.5
37.9
Theatre and other closure
8.8
7.9
Accrued licensing and percentage rent
20.4
21.8
Current portion of pension
0.3
0.2
Other
146.6
118.9
$
351.1
$
329.0
Other long-term liabilities:
Unfavorable lease obligations
$
221.3
$
216.6
Deferred rent
467.7
325.2
Pension
62.7
44.4
Deferred gain
76.8
0.6
RealD deferred lease incentive
8.2
10.8
Casualty claims and premiums
17.1
15.4
Theatre and other closure
18.7
26.7
Other
31.3
66.8
$
903.8
$
706.5
(1)
As of December 31, 2017, assets held for sale includes the fair market value of NCM units of $80.0 million. As of December 31, 2016, assets held for sale includes historical cost of NCM units of $44.6 million, Carmike property, net for divestiture theatres of $17.2 million and AMC property, net of $8.6 million related to the United States Department of Justice Final Judgment (See Note 5. – Investments).</t>
  </si>
  <si>
    <t>CORPORATE BORROWINGS (Tables)</t>
  </si>
  <si>
    <t>Summary of the carrying value of corporate borrowings and capital and financing lease obligations</t>
  </si>
  <si>
    <t>(In millions)
December 31, 2017
December 31, 2016
Revolving Credit Facility Due 2020 (3.74% as of December 31, 2017)
$
—
$
—
Senior Secured Credit Facility-Term Loan due 2022 (3.727% as of
December 31, 2017)
863.0
871.8
Senior Secured Credit Facility-Term Loan due 2023 (3.727% as of
December 31, 2017)
496.3
500.0
Bridge Loan Agreement due 2017 (7%)
—
350.0
Odeon Revolving Credit Facility (2.5% + IBOR as of December 31, 2017)
—
—
5.0% Promissory Note payable to NCM due 2019
2.8
4.2
5.875% Senior Subordinated Notes due 2022
375.0
375.0
6.0% Senior Secured Notes due 2023
230.0
230.0
6.375% Senior Subordinated Notes due 2024 (£500 million par value)
675.1
308.4
5.75% Senior Subordinated Notes due 2025
600.0
600.0
5.875% Senior Subordinated Notes due 2026
595.0
595.0
6.125% Senior Subordinated Notes due 2027
475.0
—
Capital and financing lease obligations, 5.75% - 11.5%
675.4
Deferred charges
(103.7)
(82.9)
Net premiums
26.8
9.4
4,886.7
4,436.3
Less: current maturities
(87.7)
(81.2)
$
4,799.0
$
4,355.1</t>
  </si>
  <si>
    <t>Schedule of minimum annual payments required under existing capital and financing lease obligations (net present value thereof) and maturities of corporate borrowings</t>
  </si>
  <si>
    <t>Minimum annual payments required under existing capital and financing lease obligations (net present value thereof) and maturities of corporate borrowings as of December 31, 2017 are as follows:
Principal
Capital and Financing Lease Obligations
Amount of
Minimum Lease
Corporate
(In millions)
Payments
Less Interest
Principal
Borrowings
Total
2018
$
111.8
$
39.3
$
72.5
$
15.2
$
87.7
2019
103.5
34.8
68.7
15.2
83.9
2020
99.2
30.4
68.8
13.8
82.6
2021
90.4
26.1
64.3
13.8
78.1
2022
85.1
21.9
63.2
1,207.8
1,271.0
Thereafter
419.3
105.4
313.9
3,046.4
3,360.3
Total
$
909.3
$
257.9
$
651.4
$
4,312.2
$
4,963.6</t>
  </si>
  <si>
    <t>STOCKHOLDERS' EQUITY (Tables)</t>
  </si>
  <si>
    <t>Schedule of Nonvested RSU and PSU Activity</t>
  </si>
  <si>
    <t>Weighted
Average
Shares of RSU
Grant Date
and PSU
Fair Value
Beginning balance at January 1, 2015
—
—
Granted
331,573
33.71
Vested (1)
(280,844)
33.96
Forfeited
(31,503)
33.96
Beginning balance at January 1, 2016
19,226
29.59
Granted
618,092
24.88
Vested
(19,226)
29.59
Forfeited
(7,767)
24.88
Cancelled (2)
(53,815)
24.88
Beginning balance at January 1, 2017
556,510
$
24.88
Granted
701,788
31.23
Vested
(92,722)
24.88
Forfeited
(44,309)
28.68
Cancelled (2)
(37,426)
31.45
Nonvested at December 31, 2017
1,083,841
$
28.61
(1)
Includes vested units of 3,131 that were withheld to cover tax obligations and were subsequently canceled. As a result of this transaction, additional paid-in capital decreased by $0.1 million
(2)
No PSU Transition Awards vested as the Company did not achieve the adjusted free cash flow or net earnings minimum performance target.</t>
  </si>
  <si>
    <t>INCOME TAXES (Tables)</t>
  </si>
  <si>
    <t>Schedule of component of income tax provision reflected in the consolidated statements of operations</t>
  </si>
  <si>
    <t>Year Ended
(In millions)
December 31, 2017
December 31, 2016
December 31, 2015
Current:
Federal
$
(13.4)
$
0.4
$
10.3
Foreign
5.3
1.5
—
State
4.4
2.0
(2.2)
Total current
(3.7)
3.9
8.1
Deferred:
Federal
116.4
37.8
46.9
Foreign
(5.5)
(4.1)
—
State
46.9
0.4
4.7
Total deferred
157.8
34.1
51.6
Total provision
$
154.1
$
38.0
$
59.7</t>
  </si>
  <si>
    <t>Schedule of pre-tax income (losses)</t>
  </si>
  <si>
    <t>Year Ended
(In millions)
December 31, 2017
December 31, 2016
December 31, 2015
Domestic
$
(362.3)
$
135.4
$
163.6
Foreign
29.2
14.3
—
Total
$
(333.1)
$
149.7
$
163.6</t>
  </si>
  <si>
    <t>Schedule of the difference between the effective tax rate on earnings (loss) from continuing operations before income taxes and the U.S. federal income tax statutory rate</t>
  </si>
  <si>
    <t>Year Ended
(In millions)
December 31, 2017
December 31, 2016
December 31, 2015
Income tax expense at the federal statutory rate
$
(116.6)
$
52.4
$
57.2
Effect of:
State income taxes
(17.6)
6.5
6.2
Increase (decrease) in reserve for uncertain tax positions
2.1
(19.2)
(1.0)
Federal and state credits
(5.2)
(2.7)
(2.7)
Permanent items - transaction costs
2.0
5.7
0.1
Permanent items - other
(9.4)
4.4
—
Foreign rate differential
(15.3)
(2.2)
—
Change in legislation
88.6
(9.9)
—
Other
4.9
0.2
0.2
Valuation allowance
220.6
2.8
(0.3)
Income tax expense (benefit)
$
154.1
$
38.0
$
59.7
Effective income tax rate
(46.3)
%
25.4
%
36.5
%</t>
  </si>
  <si>
    <t>Schedule of significant components of deferred income tax assets and liabilities</t>
  </si>
  <si>
    <t>December 31, 2017
December 31, 2016
Deferred Income Tax
Deferred Income Tax
(In millions)
Assets
Liabilities
Assets
Liabilities
Tangible assets
$
—
$
(209.7)
$
—
$
(374.2)
Accrued liabilities
17.0
—
27.8
—
Intangible assets
—
(126.4)
—
(159.6)
Receivables
—
(9.1)
—
(4.9)
Investments
—
(149.7)
—
(256.4)
Capital loss carryforwards
—
—
4.0
—
Pension, postretirement and deferred compensation
22.0
—
38.2
—
Corporate borrowings
—
(5.1)
0.2
—
Deferred revenue
187.0
—
175.9
—
Lease liabilities
165.7
—
168.1
—
Capital and financing lease obligations
144.7
—
191.1
—
Other credit carryovers
16.6
—
28.0
—
Other comprehensive income
—
(0.4)
—
—
Net operating loss carryforwards
265.1
—
343.4
—
Total
$
818.1
$
(500.4)
$
976.7
$
(795.1)
Less: Valuation allowance
(338.4)
—
(112.2)
—
Net deferred income taxes
$
479.7
$
(500.4)
$
864.5
$
(795.1)</t>
  </si>
  <si>
    <t>Schedule of rollforward of the Company's valuation allowance for deferred tax assets</t>
  </si>
  <si>
    <t>Additions
Charged
Balance at
Charged
Charged
(Credited) to
Beginning of
(Credited) to
(Credited) to
Other
Balance at
(In millions)
Period
Expenses
Goodwill
Accounts(1)
End of Period
Calendar Year 2017
Valuation allowance-deferred income tax assets
$
112.2
220.6
(9.1)
14.7
$
338.4
Calendar Year 2016
Valuation allowance-deferred income tax assets
$
0.5
2.8
108.9
—
$
112.2
Calendar Year 2015
Valuation allowance-deferred income tax assets
$
0.8
(0.3)
—
—
$
0.5
(1)
Primarily relates to amounts resulting from the Company’s tax sharing arrangement, changes in deferred tax assets and associated valuation allowance that are not related to income statement activity as well as amounts charged to other comprehensive income.</t>
  </si>
  <si>
    <t>Schedule of reconciliation of the change in the amount of unrecognized tax benefits</t>
  </si>
  <si>
    <t>Year Ended
(In millions)
December 31, 2017
December 31, 2016
December 31, 2015
Balance at beginning of period
$
12.7
$
30.1
$
30.5
Gross increases—current period tax positions
3.2
1.7
1.7
Gross increases—prior period tax positions
0.3
0.1
1.1
Favorable resolutions with authorities
—
(19.2)
(2.2)
Lapse of statute of limitations
—
—
(1.0)
Impact of legislation change
(0.9)
—
—
Balance at end of period
$
15.3
$
12.7
$
30.1</t>
  </si>
  <si>
    <t>LEASES (Tables)</t>
  </si>
  <si>
    <t>Schedule, by calendar year, of future minimum rental payments required under existing operating leases and digital projector equipment leases payable to DCIP that have initial or remaining non-cancelable terms in excess of one year</t>
  </si>
  <si>
    <t>Minimum operating
(In millions)
lease payments
2018
$
748.6
2019
743.3
2020
711.6
2021
660.5
2022
600.5
Thereafter
3,532.2
Total minimum payments required
$
6,996.7</t>
  </si>
  <si>
    <t>Summary of rent expense</t>
  </si>
  <si>
    <t>Year Ended
Year Ended
Year Ended
(In millions)
December 31, 2017
December 31, 2016
December 31, 2015
Minimum rentals
$
682.7
$
440.5
$
405.4
Common area expenses
97.4
51.0
48.0
Percentage rentals based on revenues
14.3
14.0
14.4
Rent
794.4
505.5
467.8
General and administrative and other
26.3
7.6
7.2
Total
$
820.7
$
513.1
$
475.0</t>
  </si>
  <si>
    <t>EMPLOYEE BENEFIT PLANS (Tables)</t>
  </si>
  <si>
    <t>Schedule of plan's change in benefit obligations and plan assets and the accrued liability for benefit costs included in the Consolidated Balance Sheets</t>
  </si>
  <si>
    <t>U.S. Pension Benefits
Year Ended
(In millions)
December 31, 2017
December 31, 2016
Change in benefit obligation:
Benefit obligation at beginning of period
$
109.0
$
107.0
Interest cost
4.2
4.3
Actuarial (gain) loss
12.0
2.1
Benefits paid
(6.1)
(4.2)
Administrative expenses
—
(0.2)
Benefit obligation at end of period
$
119.1
$
109.0
International Pension Benefits and Terminated U.S. Retiree Health Plan
Year Ended
(In millions)
December 31, 2017
December 31, 2016(1)
Change in benefit obligation:
Benefit obligation at beginning of period
$
93.3
$
—
Acquisition
11.7
90.9
Service cost
0.4
—
Interest cost
3.0
0.2
Plan participants’ contributions
—
—
Actuarial (gain) loss
1.1
3.5
Plan amendment
—
—
Benefits paid
(3.2)
(0.2)
Administrative expenses
—
—
Settlement paid
(6.0)
—
Currency translation adjustment
9.8
(1.1)
Benefit obligation at end of period
$
110.1
$
93.3
(1)
Activity for calendar 2016 reflects activity only for the International Pension Benefits assumed from Odeon in November 2016. Activity for calendar 2017 reflects activity for the International Pension Benefits assumed from Odeon in November 2016 and Nordic assumed in March 2017.
U.S. Pension Benefits
Year Ended
(In millions)
December 31, 2017
December 31, 2016
Change in plan assets:
Fair value of plan assets at beginning of period
$
65.3
$
64.6
Actual return on plan assets gain
9.9
5.0
Employer contribution
2.7
0.2
Benefits paid
(6.1)
(4.2)
Administrative expense
(1.6)
(0.2)
Settlement paid
—
(0.1)
Fair value of plan assets at end of period
$
70.2
$
65.3
Net liability for benefit cost:
Funded status
$
(47.2)
$
(43.6)
International Pension Benefits and Terminated U.S. Retiree Health Plan
Year Ended
(In millions)
December 31, 2017
December 31, 2016
Change in plan assets:
Fair value of plan assets at beginning of period
$
111.1
$
—
Acquisition
—
108.9
Actual return on plan assets gain
7.6
3.8
Employer contribution
1.1
—
Benefits paid
(3.2)
(0.2)
Settlement paid
(6.0)
—
Currency translation adjustment
10.5
(1.4)
Fair value of plan assets at end of period
$
121.1
$
111.1
Net asset for benefit cost:
Funded status
$
11.1
$
17.8
U.S. Pension Benefits
International Pension Benefits and Terminated U.S. Retiree Health Plan
(In millions)
December 31, 2017
December 31, 2016
December 31, 2017
December 31, 2016
Amounts recognized in the Balance Sheet:
Other long-term assets
$
—
$
—
$
26.9
$
18.9
Accrued expenses and other liabilities
(0.3)
(0.2)
—
—
Other long-term liabilities
(46.9)
(43.3)
(15.8)
(1.1)
Net asset (liability) recognized
$
(47.2)
$
(43.5)
$
11.1
$
17.8
Aggregate accumulated benefit obligation
$
—
$
(0.1)
$
—
$
(0.1)</t>
  </si>
  <si>
    <t>Summary of pension plans with accumulated benefit obligations and projected benefit obligations in excess of plan assets</t>
  </si>
  <si>
    <t>U.S. Pension Benefits
International Pension Benefits and Terminated U.S. Retiree Health Plan
(In millions)
December 31, 2017
December 31, 2016
December 31, 2017
December 31, 2016
Aggregated accumulated benefit obligation
$
(117.4)
$
(108.8)
$
(107.4)
$
(93.3)
Aggregated projected benefit obligation
(117.4)
(108.8)
(109.9)
(93.3)
Aggregated fair value of plan assets
70.2
65.3
121.1
111.1</t>
  </si>
  <si>
    <t>Schedule of components of amounts recognized in accumulated other comprehensive income</t>
  </si>
  <si>
    <t>U.S. Pension Benefits
International Pension Benefits and Terminated U.S. Retiree Health Plan
(In millions)
December 31, 2017
December 31, 2016
December 31, 2017
December 31, 2016
Net actuarial (gain) loss
$
5.4
$
0.6
$
(2.8)
$
(0.1)
Prior service credit
—
—
—
—</t>
  </si>
  <si>
    <t>Schedule of weighted-average assumptions used to determine benefit obligations</t>
  </si>
  <si>
    <t>U.S. Pension Benefits
International Pension Benefits and Terminated U.S. Retiree Health Plan
December 31, 2017
December 31, 2016
December 31, 2017
December 31, 2016
Discount rate
Rate of compensation increase
N/A
N/A</t>
  </si>
  <si>
    <t>Schedule of weighted-average assumptions used to determine net periodic benefit cost</t>
  </si>
  <si>
    <t>U.S. Pension Benefits
International Pension Benefits and Terminated U.S. Retiree Health Plan
Year Ended
Year Ended
December 31, 2017
December 31, 2016
December 31, 2015
December 31, 2017
December 31, 2016
December 31, 2015
Discount rate
Weighted average expected long-term return on plan assets
N/A
Rate of compensation increase
N/A
N/A
N/A
N/A</t>
  </si>
  <si>
    <t>Schedule of benefits expected to be paid</t>
  </si>
  <si>
    <t>(In millions)
U.S. Pension Benefits
International Pension Benefits and Terminated U.S. Retiree Health Plan
2018
$
4.5
$
3.0
2019
4.5
3.0
2020
4.0
3.1
2021
4.7
3.2
2022
6.7
3.3
Years 2023 - 2027
33.2
17.7</t>
  </si>
  <si>
    <t>Schedule of target allocations for plan assets</t>
  </si>
  <si>
    <t>U.S. Target
Asset Category
Allocation
Fixed(1)
Equity Securities—U.S.
Equity Securities—International
Collective trust fund
Private Real Estate
(1)
Includes U.S. Treasury Securities and Bond market fund.</t>
  </si>
  <si>
    <t>Schedule of fair value of the pension plan assets</t>
  </si>
  <si>
    <t>The fair value of the U.S. pension plan assets at December 31, 2017, by asset class is as follows:
Fair Value Measurements at December 31, 2017 Using
Total Carrying
Quoted prices in
Significant other
Significant
Value at
active market
observable inputs
unobservable inputs
(In millions)
December 31, 2017
(Level 1)
(Level 2)
(Level 3)
Cash and cash equivalents
$
0.1
$
0.1
$
—
$
—
Equity securities:
U.S. companies
1.8
1.8
—
—
International companies
1.3
1.3
—
—
Bond market fund
1.4
1.4
—
—
Private real estate
9.7
—
9.7
—
Investments at net asset value(1)
55.9
—
—
—
Total assets at fair value
$
70.2
$
4.6
$
9.7
$
—
(1)
Certain investments that are measured at fair value using the net asset value per share (or its equivalent) practical expedient have not been categorized in the fair value hierarchy.
The fair value of the International Pension Benefits and Terminated U.S. Retiree Health Plan assets at December 31, 2017, by asset class is as follows:
Fair Value Measurements at December 31, 2017 Using
Total Carrying
Value at
Quoted prices in
Significant other
Significant
December 31,
active market
observable inputs
unobservable inputs
(In millions)
2017
(Level 1)
(Level 2)
(Level 3)
Cash and cash equivalents
$
0.5
$
0.5
$
—
$
—
Bond market fund
83.4
—
83.4
—
Private real estate
6.4
—
6.4
—
Investments at net asset value(1)
30.8
—
—
—
Total assets at fair value
$
121.1
$
0.5
$
89.8
$
—
(1)
Certain investments that are measured at fair value using the net asset value per share (or its equivalent) practical expedient have not been categorized in the fair value hierarchy.
The fair value of the U.S. pension plan assets at December 31, 2016, by asset class is as follows:
Fair Value Measurements at December 31, 2016 Using
Total Carrying
Value at
Quoted prices in
Significant other
Significant
December 31,
active market
observable inputs
unobservable inputs
(In millions)
2016
(Level 1)
(Level 2)
(Level 3)
Cash and cash equivalents
$
0.3
$
0.3
$
—
$
—
Equity securities:
U.S. companies
1.8
1.8
—
—
International companies
1.3
1.3
—
—
Bond market fund
1.3
1.3
—
—
Private real estate
9.2
—
9.2
—
Investments at net asset value(1)
51.4
—
—
—
Total assets at fair value
$
65.3
$
4.7
$
9.2
$
—
(1)
Certain investments that are measured at fair value using the net asset value per share (or its equivalent) practical expedient have not been categorized in the fair value hierarchy.</t>
  </si>
  <si>
    <t>U.S. Pension Benefits</t>
  </si>
  <si>
    <t>Schedule of Net Periodic Benefit (Credit) Recognized for the Plans</t>
  </si>
  <si>
    <t>U.S. Pension Benefits
Year Ended
(In millions)
December 31, 2017
December 31, 2016
December 31, 2015
Components of net periodic benefit cost:
Interest cost
$
4.2
$
4.3
$
4.3
Expected return on plan assets
(3.2)
(3.5)
(4.7)
Settlement (gain) loss
—
—
0.3
Net periodic benefit cost (credit)
$
1.0
$
0.8
$
(0.1)</t>
  </si>
  <si>
    <t>Summary of changes in other comprehensive income:</t>
  </si>
  <si>
    <t>U.S. Pension Benefits
Year Ended
(In millions)
December 31, 2017
December 31, 2016
December 31, 2015
Net (gain) loss
$
5.4
$
0.6
$
(0.4)
Settlement
—
—
(0.3)
Allocated tax expense (benefit)
—
—
0.3
Total recognized in other comprehensive (income) loss
$
5.4
$
0.6
$
(0.4)
Net periodic benefit cost (credit)
1.0
0.8
(0.1)
Total recognized in net periodic benefit cost (credit) and other comprehensive (income) loss
$
6.4
$
1.4
$
(0.5)</t>
  </si>
  <si>
    <t>Schedule of amounts in accumulated other comprehensive income expected to be recognized in components of net periodic pension cost</t>
  </si>
  <si>
    <t>U.S. Pension
(In millions)
Benefits
Net actuarial loss
$
0.8</t>
  </si>
  <si>
    <t>International Pension Benefits and Terminated U.S. Retiree Health Plan</t>
  </si>
  <si>
    <t>International Pension Benefits
and
Terminated U.S. Retiree Health Plan
Year Ended
(In millions)
December 31, 2017
December 31, 2016
December 31, 2015
Components of net periodic benefit cost:
Service cost
$
0.4
$
—
$
—
Interest cost
3.0
0.2
—
Expected return on plan assets
(3.5)
(0.3)
—
Amortization of net (gain) loss
0.1
—
(2.8)
Amortization of prior service credit
—
—
(2.9)
Curtailment gain
—
—
(11.8)
Settlement (gain) loss
(0.4)
—
(0.6)
Net periodic benefit cost (credit)
$
(0.4)
$
(0.1)
$
(18.1)</t>
  </si>
  <si>
    <t>International Pension Benefits and Terminated U.S. Retiree Health Plan
Year Ended
(In millions)
December 31, 2017
December 31, 2016
December 31, 2015
Net (gain) loss
$
(2.8)
$
(0.1)
$
0.1
Prior service credit
—
—
(1.2)
Amortization of net gain
—
—
2.8
Amortization of prior service credit
—
—
2.9
Curtailment
—
—
11.8
Settlement
—
—
0.6
Allocated tax expense (benefit)
0.4
—
(6.6)
Total recognized in other comprehensive (income) loss
$
(2.4)
$
(0.1)
$
10.4
Net periodic benefit cost (credit)
(0.4)
(0.1)
(18.1)
Total recognized in net periodic benefit cost (credit) and other comprehensive (income) loss
$
(2.8)
$
(0.2)
$
(7.7)</t>
  </si>
  <si>
    <t>International
Pension
(In millions)
Benefits
Net actuarial loss
$
0.1</t>
  </si>
  <si>
    <t>Fair Value Measurements at December 31, 2016 Using
Total Carrying
Value at
Quoted prices in
Significant other
Significant
December 31,
active market
observable inputs
unobservable inputs
(In millions)
2016
(Level 1)
(Level 2)
(Level 3)
Cash and cash equivalents
$
0.1
$
0.1
$
—
$
—
Bond market fund
77.6
—
77.6
—
Private real estate
5.4
—
5.4
—
Investments at net asset value(1)
28.0
—
—
—
Total assets at fair value
$
111.1
$
0.1
$
83.0
$
—
(1)
Certain investments that are measured at fair value using the net asset value per share (or its equivalent) practical expedient have not been categorized in the fair value hierarchy.</t>
  </si>
  <si>
    <t>THEATRE AND OTHER CLOSURE AND DISPOSITION OF ASSETS (Tables)</t>
  </si>
  <si>
    <t>Rollforward of Reserves for Theatre and Other Closure and Disposition of Assets</t>
  </si>
  <si>
    <t>Year Ended
Year Ended
Year Ended
(In millions)
December 31, 2017
December 31, 2016
December 31, 2015
Beginning balance
$
34.6
$
43.0
$
52.8
Theatre and other closure expense
3.0
5.2
5.0
Transfer of assets and liabilities
1.2
—
—
Foreign currency translation adjustment
1.0
(1.4)
(2.4)
Cash payments
(12.3)
(12.2)
(12.4)
Ending balance
$
27.5
$
34.6
$
43.0</t>
  </si>
  <si>
    <t>FAIR VALUE MEASUREMENTS (Tables)</t>
  </si>
  <si>
    <t>Schedule of Fair Value Hierarchy of Financial Assets Carried at Fair Value on a Recurring Basis</t>
  </si>
  <si>
    <t>Fair Value Measurements at December 31, 2017 Using
Significant
Total Carrying
Quoted prices in
Significant other
unobservable
Value at
active market
observable inputs
inputs
(In millions)
December 31, 2017 (1)
(Level 1)
(Level 2)
(Level 3)
Other long-term assets:
Money market mutual funds
$
0.6
$
0.6
$
—
$
—
Equity securities, available-for-sale:
Investments measured at net asset value(2)
9.8
—
—
—
Total assets at fair value
$
10.4
$
0.6
$
—
$
—
Fair Value Measurements at December 31, 2016 Using
Significant
Total Carrying
Quoted prices in
Significant other
unobservable
Value at
active market
observable inputs
inputs
(In millions)
December 31, 2016 (1)
(Level 1)
(Level 2)
(Level 3)
Other long-term assets:
Money market mutual funds
$
0.6
$
0.6
$
—
$
—
Equity securities, available-for-sale:
Investments measured at net asset value(2)
7.2
—
—
—
Total assets at fair value
$
7.8
$
0.6
$
—
$
—
(1)
The investments relate to a non-qualified deferred compensation arrangement on behalf of certain management. The Company has an equivalent liability for this related-party transaction recorded in other long-term liabilities for the deferred compensation obligation.
(2)
Certain investments that are measured at fair value using the net asset value per share (or its equivalent) practical expedient have not been categorized in the fair value hierarchy.</t>
  </si>
  <si>
    <t>Summary of fair value hierarchy of the Company's assets that were measured at fair value on a nonrecurring basis</t>
  </si>
  <si>
    <t>The following table summarizes the fair value hierarchy of the Company’s assets that were measured at fair value on a nonrecurring basis:
Fair Value Measurements at December 31, 2017 Using
Significant other
Significant
Total Carrying
Quoted prices in
observable
unobservable
Value at
active market
inputs
inputs
Total
(In millions)
December 31, 2017
(Level 1)
(Level 2)
(Level 3)
Losses
Property, net:
Property owned, net
$
7.7
$
—
$
—
$
7.7
$
43.6
Fair Value Measurements at December 31, 2016 Using
Significant other
Significant
Total Carrying
Quoted prices in
observable
unobservable
Value at
active market
inputs
inputs
Total
(In millions)
December 31, 2016
(Level 1)
(Level 2)
(Level 3)
Losses
Property, net:
Property owned, net
$
1.5
$
—
$
—
$
1.5
$
5.5</t>
  </si>
  <si>
    <t>Schedule of Fair Value of Financial Instruments Not Recognized at Fair Value for Which It Is Practicable to Estimate Fair Value</t>
  </si>
  <si>
    <t>Fair Value Measurements at December 31, 2017 Using
Significant other
Significant
Total Carrying
Quoted prices in
observable
unobservable
Value at
active market
inputs
inputs
(In millions)
December 31, 2017
(Level 1)
(Level 2)
(Level 3)
Current maturities of corporate borrowings
$
15.2
$
—
$
14.1
$
1.4
Corporate borrowings
4,220.1
—
4,218.7
1.4
Fair Value Measurements at December 31, 2016 Using
Significant other
Significant
Total Carrying
Quoted prices in
observable
unobservable
Value at
active market
inputs
inputs
(In millions)
December 31, 2016
(Level 1)
(Level 2)
(Level 3)
Current maturities of corporate borrowings
$
15.2
$
—
$
14.2
$
1.4
Corporate borrowings
3,745.8
—
3,892.6
2.8</t>
  </si>
  <si>
    <t>OPERATING SEGMENT (Tables)</t>
  </si>
  <si>
    <t>Schedule of financial information by reportable operating segment</t>
  </si>
  <si>
    <t>Year Ended
Revenues (In millions)
December 31, 2017
December 31, 2016
December 31, 2015
U.S. markets
$
3,723.5
$
3,117.0
$
2,940.0
International markets
1,355.7
118.9
6.9
Total revenues
$
5,079.2
$
3,235.9
$
2,946.9
Year Ended
Adjusted EBITDA (1) (In millions)
December 31, 2017
December 31, 2016
December 31, 2015
U.S. markets (2)
$
610.0
$
573.6
$
536.8
International markets
212.5
28.4
(0.4)
Total Adjusted EBITDA
$
822.5
$
602.0
$
536.4
Year Ended
Capital Expenditures (In millions)
December 31, 2017
December 31, 2016
December 31, 2015
U.S. markets
$
543.7
$
412.7
$
333.4
International markets
83.1
9.0
—
Total capital expenditures
$
626.8
$
421.7
$
333.4
(1)
The Company presents Adjusted EBITDA as a supplemental measure of its performance. The Company defines Adjusted EBITDA as net earnings (loss) plus (i) income tax provision,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t>
  </si>
  <si>
    <t>Schedule of information about the Company's revenues from continuing operations and assets by geographic area</t>
  </si>
  <si>
    <t>Year Ended
Revenues (In millions)
December 31, 2017
December 31, 2016
December 31, 2015
United States
$
3,723.5
$
3,117.0
$
2,940.0
United Kingdom
509.8
56.9
6.9
Italy
185.5
21.0
—
Spain
187.1
20.0
—
Sweden
154.2
—
—
Germany
129.7
14.1
—
Finland
77.3
—
—
Ireland
38.5
3.2
—
Other foreign countries
73.6
3.7
—
Total
$
5,079.2
$
3,235.9
$
2,946.9
As of
As of
Long-term assets, net (In millions)
December 31, 2017
December 31, 2016
United States
$
5,866.8
$
6,156.9
International
3,066.7
1,801.3
Total long-term assets (1)
$
8,933.5
$
7,958.2
Long-term assets are comprised of property, intangible assets, goodwill, deferred income tax assets and other long-term assets.</t>
  </si>
  <si>
    <t>Schedule of reconciliation of net earnings to Adjusted EBITDA</t>
  </si>
  <si>
    <t>Year Ended
(In millions)
December 31, 2017
December 31, 2016
December 31, 2015
Net earnings (loss)
$
(487.2)
$
111.7
$
103.9
Plus:
Income tax provision
154.1
38.0
59.7
Interest expense
274.0
121.5
106.0
Depreciation and amortization
538.6
268.2
233.0
Impairment of long-lived assets
43.6
5.5
1.7
Certain operating expenses (1)
20.6
20.2
16.7
Equity in (earnings) loss of non-consolidated entities (2)
185.2
(47.7)
(37.1)
Cash distributions from non-consolidated entities (3)
45.4
40.1
34.0
Attributable EBITDA (4)
3.4
—
—
Investment income
(22.6)
(10.2)
(6.1)
Other expense (income) (5)
(1.3)
—
10.7
General and administrative expense—unallocated:
Merger, acquisition and transaction costs (6)
63.0
47.9
3.4
Stock-based compensation expense (7)
5.7
6.8
10.5
Adjusted EBITDA
$
822.5
$
602.0
$
536.4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Equity in (earnings) loss of non-consolidated entities includes an other-than-temporary impairment charge of $208.0 million to reduce the carrying value of the Company’s investment in NCM to Level 1 fair value during the year ended December 31, 2017. An other-than-temporary impairment charge of $204.5 million was recorded on the Company’s units and shares at the publicly quoted per share price on June 30, 2017, of $7.42 and an other-than-temporary impairment charge of $3.5 million was recorded on the Company’s units and shares at the publicly quoted per share price on December 31, 2017 of $6.86, based on the Company’s determination that the decline in the price per share during the respective quarters was other than temporary. Equity in (earnings) loss of non-consolidated entities includes loss on the sale of a portion of the Company’s investment in NCM of $22.2 million during the year ended December 31, 2017.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the Company’s operations.
(4)
Attributable EBITDA includes the EBITDA from minority equity investments in theatre operators in certain international markets. See below for a reconciliation of the Company’s equity earning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the Company’s Nordic acquisition, the second quarter of 2017 represents the first time the Company has made this adjustment and does not impact prior historical presentations of Adjusted EBITDA.
Year Ended
(In millions)
December 31, 2017
December 31, 2016
December 31, 2015
Equity in loss of non-consolidated entities
$
185.2
$
(47.7)
$
(37.1)
Less:
Equity in (earnings) loss of non-consolidated entities excluding international theatre JV's
187.0
(47.7)
(37.1)
Equity in (earnings) loss of International theatre JV's
1.8
—
—
Depreciation and amortization
1.6
—
—
Attributable EBITDA
$
3.4
$
—
$
—
(5)
Other income for the year ended December 31, 2017 includes $3.0 million financing related foreign currency transaction gains, partially offset by $1.3 million in fees relating to third-party fees related to the Third Amendment to the Company’s Senior Secured Credit Agreement, and a $0.4 million loss on the redemption of the Bridge Loan Facility. During the year ended December 31, 2015, the Company recorded a loss on extinguishment related to the redemption of the Notes due 2022 of approximately $9.3 million and the loss on the modification of the Senior Secured Credit Facility of $1.4 million.
(6)
Merger, acquisition and transition costs are excluded as they are non-operating in nature.
(7)
Non-cash or non-recurring expense included in general and administrative: other</t>
  </si>
  <si>
    <t>ACCUMULATED OTHER COMPREHENSIVE INCOME (Tables)</t>
  </si>
  <si>
    <t>Schedule of Changes in Accumulated Other Comprehensive Income</t>
  </si>
  <si>
    <t>Unrealized Net
Unrealized Net
Pension and
Gain from
Gain from Equity
Foreign
Other
Marketable
Method Investees’
(In millions)
Currency
Benefits (1)
Securities
Cash Flow Hedge
Total
Balance, December 31, 2016
$
(1.8)
$
(3.6)
$
0.3
$
2.6
$
(2.5)
Other comprehensive income (loss) before reclassifications
131.7
—
0.7
—
132.4
Amounts reclassified from accumulated other comprehensive income
—
(3.0)
(0.4)
(0.9)
(4.3)
Other comprehensive income (loss)
131.7
(3.0)
0.3
(0.9)
128.1
Balance, December 31, 2017
$
129.9
$
(6.6)
$
0.6
$
1.7
$
125.6
Unrealized Net
Unrealized Net
Pension and
Gain from
Gain from Equity
Foreign
Other
Marketable
Method Investees’
(In millions)
Currency
Benefits (1)
Securities
Cash Flow Hedge
Total
Balance, December 31, 2015
$
2.1
$
(3.3)
$
1.5
$
2.5
$
2.8
Other comprehensive income (loss) before reclassifications
(3.9)
—
0.6
(0.3)
(3.6)
Amounts reclassified from accumulated other comprehensive income
—
(0.3)
(1.8)
0.4
(1.7)
Other comprehensive income (loss)
(3.9)
(0.3)
(1.2)
0.1
(5.3)
Balance, December 31, 2016
$
(1.8)
$
(3.6)
$
0.3
$
2.6
$
(2.5)
(1)
See Note 11 – Employee Benefit Plans for further information regarding amounts reclassified from accumulated other comprehensive income.</t>
  </si>
  <si>
    <t>EARNINGS (LOSS) PER SHARE (Tables)</t>
  </si>
  <si>
    <t>Schedule of Computation of Basic and Diluted Earnings per Common Share</t>
  </si>
  <si>
    <t>Year Ended
Year Ended
Year Ended
(In millions)
December 31, 2017
December 31, 2016
December 31, 2015
Numerator:
Net earnings (loss) from continuing operations
$
(487.2)
$
111.7
$
103.9
Denominator (shares in thousands):
Weighted average shares for basic earnings per common share
128,246
98,838
97,963
Common equivalent shares for RSUs and PSUs
—
34
66
Shares for diluted earnings per common share
128,246
98,872
98,029
Basic earnings (loss) per common share
$
(3.80)
$
1.13
$
1.06
Diluted earnings (loss) per common share
$
(3.80)
$
1.13
$
1.06</t>
  </si>
  <si>
    <t>SUPPLEMENTAL FINANCIAL INFORMATION BY QUARTER (UNAUDITED) (Tables)</t>
  </si>
  <si>
    <t>Schedule of supplemental financial information (unaudited) consolidated statements of operations by quarter</t>
  </si>
  <si>
    <t>2017
Quarter
Quarter
Quarter
Quarter
Ended
Ended
Ended
Ended
March 31,
June 30,
September 30,
December 31,
(In millions, except per share data)
2017
2017
2017
2017
Total revenues
$
$
$
$
Operating income (loss)
(19.6)
(4.3)
70.4
Net earnings (loss)(1)
$
$
(176.5)
$
(42.7)
$
(276.4)
Basic earnings per share
$
$
(1.35)
$
(0.33)
$
(2.14)
Diluted earnings per share
$
$
(1.35)
$
(0.33)
$
(2.14)
(1)
In the fourth quarter of calendar 2017, the Company recorded the impact of the change in the U.S. enacted federal income tax rate from 35% to 21% which reduced its deferred tax assets. In the fourth quarter and in connection with the preparation of its 2017 consolidated financial statements, the Company also determined that realization of its deferred tax assets in the U.S. tax jurisdictions was not more likely than not, primarily as a result of cumulative net losses recorded for three years and the Company recorded a full valuation allowance for its deferred tax assets in U.S. tax jurisdictions. As a result of the change in enacted tax rate and recording a full valuation allowance for the Company’s deferred tax assets in U.S. tax jurisdictions, the Company recorded a charge to its income tax provision in the fourth quarter of approximately $310 million.
2016
Quarter
Quarter
Quarter
Quarter
Ended
Ended
Ended
Ended
March 31,
June 30,
September 30,
December 31,
(In millions, except per share data)
2016
2016
2016
2016
Total revenues
$
766.0
$
764.0
$
779.8
$
926.1
Operating income
59.3
55.6
65.5
32.5
Net earnings (2)
$
28.3
$
24.0
$
30.4
$
29.0
Basic earnings per share:
$
0.29
$
0.24
$
0.31
$
0.29
Diluted earnings per share:
$
0.29
$
0.24
$
0.31
$
0.29
(1)
Income tax provision included a benefit of $19.2 million during the three months ended December 31, 2016 related to resolution of an uncertain tax position. Merger, acquisition and transaction costs include a $10.0 million management transaction bonus financed by a capital contribution from Wanda and related to the successful completion of the Odeon and Carmike acquisitions during the quarter ended December 31, 2016. General and administrative: other includes $7.0 million of expense related to the settlement of litigation during the quarter ended December 31, 2016.</t>
  </si>
  <si>
    <t>CONDENSED CONSOLIDATING FINANCIAL INFORMATION (Tables)</t>
  </si>
  <si>
    <t>Schedule of Condensed Statements of Operations</t>
  </si>
  <si>
    <t>Year Ended December 31, 2017:
Subsidiary
Subsidiary
Consolidating
Consolidated
(In millions)
Holdings
Guarantors
Non-Guarantors
Adjustments
Holdings
Revenues
Admissions
$
—
$
1,906.1
$
1,323.4
$
—
$
3,229.5
Food and beverage
—
956.1
592.3
—
1,548.4
Other theatre
—
168.1
133.2
—
301.3
Total revenues
—
3,030.3
2,048.9
—
5,079.2
Operating costs and expenses
Film exhibition costs
—
1,001.8
602.5
—
1,604.3
Food and beverage costs
—
138.9
113.2
—
252.1
Operating expense, excluding depreciation and amortization
—
873.6
674.4
—
1,548.0
Rent
—
496.7
297.7
—
794.4
General and administrative:
Merger, acquisition and transaction costs
—
58.3
4.7
—
63.0
Other, excluding depreciation and amortization
2.0
82.8
48.6
—
133.4
Depreciation and amortization
—
290.7
247.9
—
538.6
Impairment of long-lived assets
—
43.6
—
—
43.6
Operating costs and expenses
2.0
2,986.4
1,989.0
—
4,977.4
Operating income (loss)
(2.0)
43.9
59.9
—
101.8
Other expense (income):
Equity in net (earnings) loss of subsidiaries
472.5
(31.9)
—
(440.6)
—
Other expense (income)
—
(1.9)
0.2
—
(1.7)
Interest expense:
Corporate borrowings
230.3
239.0
1.3
(239.0)
231.6
Capital and financing lease obligations
—
7.7
34.7
—
42.4
Equity in (earnings) loss of non-consolidated entities
—
192.2
(7.0)
—
185.2
Investment income
(217.6)
(43.0)
(1.0)
239.0
(22.6)
Total other expense
485.2
362.1
28.2
(440.6)
434.9
Earnings (loss) before income taxes
(487.2)
(318.2)
31.7
440.6
(333.1)
Income tax provision (benefit)
—
154.3
(0.2)
—
154.1
Net earnings (loss)
$
(487.2)
$
(472.5)
$
31.9
$
440.6
$
(487.2)
Consolidating Statement of Operations
Year Ended December 31, 2016:
Subsidiary
Subsidiary
Consolidating
Consolidated
(In millions)
Holdings
Guarantors
Non-Guarantors
Adjustments
Holdings
Revenues
Admissions
$
—
$
1,945.1
$
104.3
$
—
$
2,049.4
Food and beverage
—
972.9
46.2
—
1,019.1
Other theatre
—
152.4
15.0
—
167.4
Total revenues
—
3,070.4
165.5
—
3,235.9
Operating costs and expenses
Film exhibition costs
—
1,040.0
49.5
—
1,089.5
Food and beverage costs
—
134.2
8.0
—
142.2
Operating expense, excluding depreciation and amortization
—
830.8
42.7
—
873.5
Rent
—
491.1
14.4
—
505.5
General and administrative:
Merger, acquisition and transaction costs
—
46.9
1.0
—
47.9
Other, excluding depreciation and amortization
2.0
84.8
3.9
—
90.7
Depreciation and amortization
—
252.9
15.3
—
268.2
Impairment of long-lived assets
—
5.5
—
—
5.5
Operating costs and expenses
2.0
2,886.2
134.8
—
3,023.0
Operating income (loss)
(2.0)
184.2
30.7
—
212.9
Other expense (income):
Equity in net (earnings) loss of subsidiaries
(119.7)
(32.7)
—
152.4
—
Other expense (income)
—
(0.4)
—
—
(0.4)
Interest expense:
Corporate borrowings
110.5
123.7
—
(123.5)
110.7
Capital and financing lease obligations
—
8.5
2.3
—
10.8
Equity in earnings of non-consolidated entities
—
(46.9)
(0.8)
—
(47.7)
Investment income
(104.5)
(28.3)
(0.9)
123.5
(10.2)
Total other expense (income)
(113.7)
23.9
0.6
152.4
63.2
Earnings before income taxes
111.7
160.3
30.1
(152.4)
149.7
Income tax provision (benefit)
—
40.6
(2.6)
—
38.0
Net earnings
$
111.7
$
119.7
$
32.7
$
(152.4)
$
111.7
Consolidating Statement of Operations
Year Ended December 31, 2015:
Subsidiary
Subsidiary
Consolidating
Consolidated
(In millions)
Holdings
Guarantors
Non-Guarantors
Adjustments
Holdings
Revenues
Admissions
$
—
$
1,887.6
$
4.4
$
—
$
1,892.0
Food and beverage
—
908.1
2.0
—
910.1
Other theatre
—
144.3
0.5
—
144.8
Total revenues
—
2,940.0
6.9
—
2,946.9
Operating costs and expenses
Film exhibition costs
—
1,019.3
2.1
—
1,021.4
Food and beverage costs
—
128.2
0.4
—
128.6
Operating expense, excluding depreciation and amortization
—
792.0
3.7
—
795.7
Rent
—
465.8
2.0
—
467.8
General and administrative:
Merger, acquisition and transaction costs
—
3.4
—
—
3.4
Other, excluding depreciation and amortization
—
58.2
—
—
58.2
Depreciation and amortization
—
232.9
0.1
—
233.0
Impairment of long-lived assets
—
1.7
—
—
1.7
Operating costs and expenses
—
2,701.5
8.3
—
2,709.8
Operating income (loss)
—
238.5
(1.4)
—
237.1
Other expense (income):
Equity in net (earnings) loss of subsidiaries
(93.3)
0.9
—
92.4
—
Other expense (income)
—
10.7
—
—
10.7
Interest expense:
Corporate borrowings
97.1
129.5
—
(129.8)
96.8
Capital and financing lease obligations
—
9.2
—
—
9.2
Equity in earnings of non-consolidated entities
—
(37.1)
—
—
(37.1)
Investment income
(107.7)
(27.7)
(0.5)
129.8
(6.1)
Total other expense (income)
(103.9)
85.5
(0.5)
92.4
73.5
Earnings (loss) before income taxes
103.9
153.0
(0.9)
(92.4)
163.6
Income tax provision
—
59.7
—
—
59.7
Net earnings (loss)
$
103.9
$
93.3
$
(0.9)
$
(92.4)
$
103.9</t>
  </si>
  <si>
    <t>Schedule of Condensed Statements of Comprehensive Income</t>
  </si>
  <si>
    <t>Consolidating Statement of Comprehensive Loss
Year Ended December 31, 2017:
Subsidiary
Subsidiary
Consolidating
Consolidated
(In millions)
Holdings
Guarantors
Non-Guarantors
Adjustments
Holdings
Net earnings (loss)
$
(487.2)
$
(472.5)
$
31.9
$
440.6
$
(487.2)
Other comprehensive income (loss)
Equity in other comprehensive income (loss) of subsidiaries
128.1
112.1
—
(240.2)
—
Unrealized foreign currency translation adjustment, net of tax
—
22.0
109.7
—
131.7
Pension and other benefit adjustments:
Net gain (loss) arising during the period, net of tax
—
(5.4)
2.4
—
(3.0)
Marketable securities:
Unrealized net holding gain arising during the period, net of tax
—
0.7
—
—
0.7
Realized net gain reclassified into investment income, net of tax
—
(0.4)
—
—
(0.4)
Equity method investees’ cash flow hedge:
Unrealized net holding (loss) gain arising during the period, net of tax
—
—
—
—
—
Realized net gain reclassified to equity in earnings of non-consolidated entities, net of tax
—
(0.9)
—
—
(0.9)
Other comprehensive income
128.1
128.1
112.1
(240.2)
128.1
Total comprehensive income (loss)
$
(359.1)
$
(344.4)
$
144.0
$
200.4
$
(359.1)
Consolidating Statement of Comprehensive Income (Loss)
Year Ended December 31, 2016:
Subsidiary
Subsidiary
Consolidating
Consolidated
(In millions)
Holdings
Guarantors
Non-Guarantors
Adjustments
Holdings
Net earnings (loss)
$
111.7
$
119.7
$
32.7
$
(152.4)
$
111.7
Other comprehensive income (loss)
Equity in other comprehensive income (loss) of subsidiaries
(5.3)
(3.6)
—
8.9
—
Unrealized foreign currency translation adjustment, net of tax
—
(0.2)
(3.7)
—
(3.9)
Pension and other benefit adjustments:
Net gain (loss) arising during the period, net of tax
—
(0.4)
0.1
—
(0.3)
Marketable securities:
Unrealized net holding gain arising during the period, net of tax
—
0.6
—
—
0.6
Realized net gain reclassified into net investment income, net of tax
—
(1.8)
—
—
(1.8)
Equity method investees’ cash flow hedge:
Unrealized net holding loss arising during the period, net of tax
—
(0.3)
—
—
(0.3)
Realized net loss reclassified to equity in earnings of non-consolidated entities, net of tax
—
0.4
—
—
0.4
Other comprehensive loss
(5.3)
(5.3)
(3.6)
8.9
(5.3)
Total comprehensive income
$
106.4
$
114.4
$
29.1
$
(143.5)
$
106.4
Consolidating Statement of Comprehensive Income (Loss)
Year Ended December 31, 2015:
Subsidiary
Subsidiary
Consolidating
Consolidated
(In millions)
Holdings
Guarantors
Non-Guarantors
Adjustments
Holdings
Net earnings (loss)
$
103.9
$
93.3
$
(0.9)
$
(92.4)
$
103.9
Other comprehensive income (loss)
Equity in other comprehensive income (loss) of subsidiaries
(10.1)
0.6
—
9.5
—
Unrealized foreign currency translation adjustment, net of tax
—
0.8
0.6
—
1.4
Pension and other benefit adjustments:
Net loss arising during the period, net of tax
—
0.2
—
—
0.2
Prior service credit arising during the period, net of tax
—
0.7
—
—
0.7
Amortization of net (gain) loss reclassified into general and administrative: other, net of tax
—
(1.7)
—
—
(1.7)
Amortization of prior service credit reclassified into general and administrative: other, net of tax
—
(1.8)
—
—
(1.8)
Curtailment gain reclassified into general and administrative: other, net of tax
—
(7.2)
—
—
(7.2)
Settlement gain reclassified into general and administrative: other, net of tax
—
(0.2)
—
—
(0.2)
Marketable securities:
Unrealized net holding gain arising during the period, net of tax
—
(1.1)
—
—
(1.1)
Realized net gain reclassified into net investment income, net of tax
—
(0.2)
—
—
(0.2)
Equity method investees’ cash flow hedge:
Unrealized net holding loss arising during the period, net of tax
—
(0.7)
—
—
(0.7)
Realized net loss reclassified into equity in earnings of non-consolidated entities, net of tax
—
0.5
—
—
0.5
Other comprehensive income (loss)
(10.1)
(10.1)
0.6
9.5
(10.1)
Total comprehensive income (loss)
$
93.8
$
83.2
$
(0.3)
$
(82.9)
$
93.8</t>
  </si>
  <si>
    <t>Schedule of Condensed Balance Sheets</t>
  </si>
  <si>
    <t>Consolidating Balance Sheet
As of December 31, 2017:
Subsidiary
Subsidiary
Consolidating
Consolidated
(In millions)
Holdings
Guarantors
Non-Guarantors
Adjustments
Holdings
Assets
Current assets:
Cash and cash equivalents
$
1.1
$
85.0
$
223.9
$
—
$
310.0
Restricted cash
—
—
8.3
—
8.3
Receivables, net
0.4
186.4
84.7
—
271.5
Assets held for sale
—
80.0
—
—
80.0
Other current assets
—
118.0
84.6
—
202.6
Total current assets
1.5
469.4
401.5
—
872.4
Investment in equity of subsidiaries
2,450.6
1,513.4
—
(3,964.0)
—
Property, net
—
1,591.1
1,525.4
—
3,116.5
Intangible assets, net
—
218.9
161.6
—
380.5
Intercompany advances
3,914.1
(1,893.3)
(2,020.8)
—
—
Goodwill
(2.1)
2,422.1
2,511.7
—
4,931.7
Deferred tax asset, net
—
—
97.6
(68.7)
28.9
Other long-term assets
5.8
326.5
143.6
—
475.9
Total assets
$
6,369.9
$
4,648.1
$
2,820.6
$
(4,032.7)
$
9,805.9
Liabilities and Stockholders’ Equity
Current liabilities:
Accounts payable
$
—
$
373.7
$
195.9
$
—
$
569.6
Accrued expenses and other liabilities
24.2
165.3
161.6
—
351.1
Deferred revenues and income
—
270.8
130.2
—
401.0
Current maturities of corporate borrowings and capital and financing lease obligations
13.8
11.8
62.1
—
87.7
Total current liabilities
38.0
821.6
549.8
—
1,409.4
Corporate borrowings
4,218.7
1.4
—
—
4,220.1
Capital and financing lease obligations
—
73.5
505.4
—
578.9
Exhibitor services agreement
—
530.9
—
—
530.9
Deferred tax liability, net
—
85.3
33.0
(68.7)
49.6
Other long-term liabilities
—
684.8
219.0
—
903.8
Total liabilities
4,256.7
2,197.5
1,307.2
(68.7)
7,692.7
Temporary equity
0.8
—
—
—
0.8
Stockholders’ equity
2,112.4
2,450.6
1,513.4
(3,964.0)
2,112.4
Total liabilities and stockholders’ equity
$
6,369.9
$
4,648.1
$
2,820.6
$
(4,032.7)
$
9,805.9
Consolidating Balance Sheet
As of December 31, 2016:
Subsidiary
Subsidiary
Consolidating
Consolidated
(In millions)
Holdings
Guarantors
Non-Guarantors
Adjustments
Holdings
Assets
Current assets:
Cash and cash equivalents
$
3.0
$
94.7
$
109.4
$
—
$
Restricted cash
—
—
23.1
—
Receivables, net
0.2
165.8
47.6
—
Assets held for sale
—
56.3
14.1
—
70.4
Other current assets
1.8
95.6
72.0
—
Total current assets
5.0
412.4
266.2
—
683.6
Investment in equity of subsidiaries
2,330.7
709.7
—
(3,040.4)
—
Property, net
—
1,585.6
1,450.3
—
3,035.9
Intangible assets, net
—
228.3
136.8
—
365.1
Intercompany advances
3,443.8
(1,781.3)
(1,662.5)
—
—
Goodwill
(2.1)
2,422.1
1,513.0
—
3,933.0
Deferred tax asset, net
—
87.5
2.9
—
90.4
Other long-term assets
7.7
475.9
50.2
—
533.8
Total assets
$
5,785.1
$
4,140.2
$
1,756.9
$
(3,040.4)
$
8,641.8
Liabilities and Stockholders’ Equity
Current liabilities:
Accounts payable
$
—
$
381.0
$
120.8
$
—
$
501.8
Accrued expenses and other liabilities
17.6
197.6
113.8
—
329.0
Deferred revenues and income
—
232.3
44.9
—
277.2
Current maturities of corporate borrowings and capital and financing lease obligations
13.8
10.8
56.6
—
81.2
Total current liabilities
31.4
821.7
336.1
—
1,189.2
Corporate borrowings
3,743.0
2.8
—
—
3,745.8
Capital and financing lease obligations
—
83.8
525.5
—
609.3
Exhibitor services agreement
—
359.3
—
—
359.3
Deferred tax liability, net
—
—
21.0
—
21.0
Other long-term liabilities
—
541.9
164.6
—
706.5
Total liabilities
3,774.4
1,809.5
1,047.2
—
6,631.1
Temporary equity
1.1
—
—
—
1.1
Stockholders’ equity
2,009.6
2,330.7
709.7
(3,040.4)
2,009.6
Total liabilities and stockholders’ equity
$
5,785.1
$
4,140.2
$
1,756.9
$
(3,040.4)
$
8,641.8</t>
  </si>
  <si>
    <t>Schedule of Condensed Statements of Cash Flows</t>
  </si>
  <si>
    <t>Consolidating Statement of Cash Flows
Year Ended December 31, 2017:
Subsidiary
Subsidiary
Consolidating
Consolidated
(In millions)
Holdings
Guarantors
Non-Guarantors
Adjustments
Holdings
Cash flows from operating activities:
Net cash provided by operating activities
$
(10.2)
$
231.3
$
337.6
$
—
$
558.7
Cash flows from investing activities:
Capital expenditures
—
(407.5)
(219.3)
—
(626.8)
Acquisition of Nordic, net of cash acquired
—
(654.9)
71.4
—
(583.5)
Proceeds from sale leaseback transactions
—
136.2
—
—
136.2
Proceeds from disposition of NCM shares
—
89.0
—
—
89.0
Proceeds from disposition of Open Road
—
9.2
—
—
9.2
Proceeds from disposition of long-term assets
—
10.5
13.6
—
24.1
Investments in non-consolidated entities, net
—
(11.1)
—
—
(11.1)
Other, net
—
(2.1)
(0.2)
—
(2.3)
Net cash used in investing activities
—
(830.7)
(134.5)
—
(965.2)
Cash flows from financing activities:
Proceeds from issuance of Senior Subordinated Sterling Notes due 2024
327.8
—
—
—
327.8
Proceeds from issuance of Senior Subordinated Notes due 2027
475.0
—
—
—
475.0
Payment of Nordic SEK Term Loan
(144.4)
—
—
—
(144.4)
Payment of Nordic EUR Term Loan
(169.5)
—
—
—
(169.5)
Net proceeds from equity offering
616.8
—
—
—
616.8
Principal payment of Bridge Loan due 2017
(350.0)
—
—
—
(350.0)
Principal payments under Term Loan
(12.6)
—
—
—
(12.6)
Principal payments under capital and financing lease obligations
—
(9.5)
(61.2)
—
(70.7)
Principal payments under promissory note
—
(1.4)
—
—
(1.4)
Cash used to pay deferred financing costs
(29.8)
—
(3.8)
—
(33.6)
Cash used to pay dividends
(104.6)
—
—
—
(104.6)
Taxes paid for restricted unit withholdings
(6.5)
—
—
—
(6.5)
Purchase of treasury stock
(34.0)
—
—
—
(34.0)
Change in intercompany advances
(616.7)
654.1
(37.4)
—
—
Net cash provided by (used in) financing activities
(48.5)
643.2
(102.4)
—
492.3
Effect of exchange rate changes on cash and equivalents
56.8
(53.5)
13.8
—
17.1
Net increase (decrease) in cash and equivalents
(1.9)
(9.7)
114.5
—
102.9
Cash and equivalents at beginning of period
3.0
94.7
109.4
—
207.1
Cash and equivalents at end of period
$
1.1
$
85.0
$
223.9
$
—
$
310.0
Consolidating Statement of Cash Flows
Year Ended December 31, 2016:
Subsidiary
Subsidiary
Consolidating
Consolidated
(In millions)
Holdings
Guarantors
Non-Guarantors
Adjustments
Holdings
Cash flows from operating activities:
Net cash provided by operating activities
$
7.3
$
438.6
$
(14.2)
$
—
$
431.7
Cash flows from investing activities:
Capital expenditures
—
(410.9)
(10.8)
—
(421.7)
Acquisition of Odeon, net of cash acquired
—
(480.3)
41.6
—
(438.7)
Acquisition of Carmike, net of cash acquired
—
(584.3)
86.5
—
(497.8)
Acquisition of Starplex, net of cash acquired
—
0.7
—
—
0.7
Proceeds from disposition of long-term assets
—
19.9
—
—
19.9
Investments in non-consolidated entities, net
—
(10.5)
—
—
(10.5)
Other, net
—
(6.5)
—
—
(6.5)
Net cash used in (provided by) investing activities
—
(1,471.9)
117.3
—
(1,354.6)
Cash flows from financing activities:
Proceeds from the issuance of Term Loan due 2023
498.7
—
—
—
498.7
Proceeds from the issuance of Senior Subordinated Sterling Notes due 2024
310.0
—
—
—
310.0
Proceeds from the issuance of Senior Subordinated Notes due 2026
595.0
—
—
—
595.0
Proceeds from the issuance of Bridge Loan due 2017
350.0
—
—
—
350.0
Payment of Odeon Senior Subordinated GBP Notes due 2018
(380.7)
—
—
—
(380.7)
Payment of Odeon Senior Subordinated EUR Notes due 2018
(212.5)
—
—
—
(212.5)
Payments under Revolving Credit Facility
(75.0)
—
—
—
(75.0)
Payments of stock issuance costs
(0.8)
—
—
—
(0.8)
Principal payments under Term Loan
(8.8)
—
—
—
(8.8)
Principal payments under capital and financing lease obligations
—
(8.6)
(2.2)
—
(10.8)
Principal payments under promissory note
—
(1.4)
—
—
(1.4)
Cash used to pay deferred financing fees
(65.9)
—
—
—
(65.9)
Cash used to pay dividends
(79.6)
—
—
—
(79.6)
Change in intercompany advances
(935.1)
968.1
(33.0)
—
—
Net cash provided by (used) in financing activities
(4.7)
958.1
(35.2)
—
918.2
Effect of exchange rate changes on cash and equivalents
(1.5)
2.9
(0.8)
—
0.6
Net decrease in cash and equivalents
1.1
(72.3)
67.1
—
(4.1)
Cash and equivalents at beginning of period
1.9
167.0
42.3
—
211.2
Cash and equivalents at end of period
$
3.0
$
94.7
$
109.4
$
—
$
207.1
Consolidating Statement of Cash Flows
Year Ended December 31, 2015:
Subsidiary
Subsidiary
Consolidating
Consolidated
(In millions)
Holdings
Guarantors
Non-Guarantors
Adjustments
Holdings
Cash flows from operating activities:
Net cash provided by operating activities
$
15.0
$
449.1
$
3.4
$
—
$
467.5
Cash flows from investing activities:
Capital expenditures
—
(333.4)
—
—
(333.4)
Acquisition of Starplex Cinemas, net of cash
—
(172.9)
—
—
(172.9)
Proceeds from disposition of long-term assets
—
0.6
—
—
0.6
Investments in non-consolidated entities, net
—
(1.9)
—
—
(1.9)
Other, net
—
(1.8)
—
—
(1.8)
Net cash used in investing activities
—
(509.4)
—
—
(509.4)
Cash flows from financing activities:
Proceeds from the issuance of Senior Subordinated Notes due 2025
600.0
—
—
—
600.0
Proceeds from extension and modification of Term Loan due 2022
124.4
—
—
—
124.4
Repurchase of Senior Subordinated Notes due 2020
(645.7)
—
—
—
(645.7)
Net borrowings under Revolving Credit Facility
75.0
—
—
—
75.0
Principal payments under Term Loan
(5.8)
—
—
—
(5.8)
Principal payments under capital and financing lease obligations
—
(7.8)
—
—
(7.8)
Principal payments under promissory note
—
(1.4)
—
—
(1.4)
Principal amount of coupon payment under Senior Subordinated Notes due 2020
(3.5)
—
—
—
(3.5)
Cash used to pay deferred financing costs
(21.3)
—
—
—
(21.3)
Change in intercompany advances
(60.0)
62.7
(2.7)
—
—
Cash used to pay dividends
(78.6)
—
—
—
(78.6)
Net cash provided by (used) in financing activities
(15.5)
53.5
(2.7)
—
35.3
Effect of exchange rate changes on cash and equivalents
—
(0.4)
—
—
(0.4)
Net increase (decrease) in cash and equivalents
(0.5)
(7.2)
0.7
—
(7.0)
Cash and equivalents at beginning of period
2.4
174.2
41.6
—
218.2
Cash and equivalents at end of period
$
1.9
$
167.0
$
42.3
$
—
$
211.2</t>
  </si>
  <si>
    <t>THE COMPANY AND SIGNIFICANT ACCOUNTING POLICIES (Details)</t>
  </si>
  <si>
    <t>Dec. 18, 2017item</t>
  </si>
  <si>
    <t>Sep. 14, 2017USD ($)item</t>
  </si>
  <si>
    <t>Dec. 31, 2017USD ($)segmentitem</t>
  </si>
  <si>
    <t>Dec. 31, 2016USD ($)segment</t>
  </si>
  <si>
    <t>Dec. 31, 2015USD ($)segmentitem</t>
  </si>
  <si>
    <t>Dec. 29, 2017$ / shares</t>
  </si>
  <si>
    <t>Jun. 30, 2017$ / shares</t>
  </si>
  <si>
    <t>Jun. 05, 2015</t>
  </si>
  <si>
    <t>Feb. 07, 2014</t>
  </si>
  <si>
    <t>Dec. 26, 2013</t>
  </si>
  <si>
    <t>BASIS OF PRESENTATION</t>
  </si>
  <si>
    <t>Price per share (in dollars per share) | $ / shares</t>
  </si>
  <si>
    <t>Noncontrolling interests in consolidated subsidiaries (as a percent)</t>
  </si>
  <si>
    <t>0.00%</t>
  </si>
  <si>
    <t>Number of reportable segments | segment</t>
  </si>
  <si>
    <t>Accumulated depreciation</t>
  </si>
  <si>
    <t>Accumulated amortization</t>
  </si>
  <si>
    <t>Sale and Leaseback Transaction</t>
  </si>
  <si>
    <t>Number of Theatres Sold | item</t>
  </si>
  <si>
    <t>Net proceeds</t>
  </si>
  <si>
    <t>Deferred gain on sale</t>
  </si>
  <si>
    <t>Percentage of revenue related to sales of gift cards and packaged tickets deferred</t>
  </si>
  <si>
    <t>100.00%</t>
  </si>
  <si>
    <t>Number of gift card sales channels for which breakage rate is applied | item</t>
  </si>
  <si>
    <t>Period over which total amount of breakage for that current month's sales in proportion to the pattern of actual redemptions is recognized</t>
  </si>
  <si>
    <t>24 months</t>
  </si>
  <si>
    <t>Period during which breakage for packaged tickets continues to be recognized as redemption if not used after being purchased</t>
  </si>
  <si>
    <t>18 months</t>
  </si>
  <si>
    <t>Insider tier, points earned per dollar spent | item</t>
  </si>
  <si>
    <t>Insider tier, annual membership fee</t>
  </si>
  <si>
    <t>Premiere tier, points earned per dollar spent | item</t>
  </si>
  <si>
    <t>Premiere tier, number of points for virtual reward | item</t>
  </si>
  <si>
    <t>Premiere tier, virtual award</t>
  </si>
  <si>
    <t>Advertising Expense</t>
  </si>
  <si>
    <t>Impairment of Intangible Assets</t>
  </si>
  <si>
    <t>Impairment of intangible assets</t>
  </si>
  <si>
    <t>Intangible asset impairment, number of theatres | item</t>
  </si>
  <si>
    <t>Intangible asset impairment, number of screens | item</t>
  </si>
  <si>
    <t>Minimum</t>
  </si>
  <si>
    <t>Breakage rate for gift cards (as a percent)</t>
  </si>
  <si>
    <t>15.00%</t>
  </si>
  <si>
    <t>Maximum</t>
  </si>
  <si>
    <t>21.00%</t>
  </si>
  <si>
    <t>Film exhibition cost payable</t>
  </si>
  <si>
    <t>Other Theatre Revenues</t>
  </si>
  <si>
    <t>Gift card breakage income recognized</t>
  </si>
  <si>
    <t>Income from derecognition of package ticket liabilities</t>
  </si>
  <si>
    <t>Wanda</t>
  </si>
  <si>
    <t>Ownership percentage</t>
  </si>
  <si>
    <t>59.37%</t>
  </si>
  <si>
    <t>Combined voting power held in Holdings (as a percent)</t>
  </si>
  <si>
    <t>81.43%</t>
  </si>
  <si>
    <t>5% Promissory Note payable to NCM due 2019</t>
  </si>
  <si>
    <t>Interest rate of debt (as a percent)</t>
  </si>
  <si>
    <t>5.875%</t>
  </si>
  <si>
    <t>5.75%</t>
  </si>
  <si>
    <t>AC JV, LLC</t>
  </si>
  <si>
    <t>32.00%</t>
  </si>
  <si>
    <t>AC JV, LLC | Founding Members</t>
  </si>
  <si>
    <t>AC JV, LLC | 5% Promissory Note payable to NCM due 2019 | Founding Members</t>
  </si>
  <si>
    <t>5.00%</t>
  </si>
  <si>
    <t>THE COMPANY AND SIGNIFICANT ACCOUNTING POLICIES - Investments, Goodwill, Payables, Leases (Details) $ in Millions</t>
  </si>
  <si>
    <t>Dec. 18, 2017USD ($)item</t>
  </si>
  <si>
    <t>Dec. 31, 2017USD ($)item</t>
  </si>
  <si>
    <t>Goodwill impairment</t>
  </si>
  <si>
    <t>Impairment of trademark and tradename</t>
  </si>
  <si>
    <t>Accounts payable related to checks issued but not yet presented to bank</t>
  </si>
  <si>
    <t>Financing lease obligations for failed sale leaseback transactions</t>
  </si>
  <si>
    <t>Number of theatres sold | item</t>
  </si>
  <si>
    <t>Closing costs</t>
  </si>
  <si>
    <t>Loss on sale</t>
  </si>
  <si>
    <t>50.00%</t>
  </si>
  <si>
    <t>Number of theatres | item</t>
  </si>
  <si>
    <t>Lease terms</t>
  </si>
  <si>
    <t>12 years</t>
  </si>
  <si>
    <t>15 years</t>
  </si>
  <si>
    <t>Additional term for which leases can be extended</t>
  </si>
  <si>
    <t>20 years</t>
  </si>
  <si>
    <t>14.50%</t>
  </si>
  <si>
    <t>4.00%</t>
  </si>
  <si>
    <t>16.50%</t>
  </si>
  <si>
    <t>SV Holdco | Class A Units</t>
  </si>
  <si>
    <t>0.70%</t>
  </si>
  <si>
    <t>SV Holdco | Class C Units</t>
  </si>
  <si>
    <t>15.80%</t>
  </si>
  <si>
    <t>DCM</t>
  </si>
  <si>
    <t>29.00%</t>
  </si>
  <si>
    <t>DCDC</t>
  </si>
  <si>
    <t>14.60%</t>
  </si>
  <si>
    <t>U.S. theatres and IMAX screen</t>
  </si>
  <si>
    <t>Number of screens | item</t>
  </si>
  <si>
    <t>THE COMPANY AND SIGNIFICANT ACCOUNTING POLICIES - Impairment, Taxes, Insurance (Details) £ in Millions, $ in Millions</t>
  </si>
  <si>
    <t>Dec. 31, 2016USD ($)item</t>
  </si>
  <si>
    <t>Dec. 31, 2015USD ($)item</t>
  </si>
  <si>
    <t>Dec. 31, 2017GBP (£)</t>
  </si>
  <si>
    <t>Mar. 17, 2017GBP (£)</t>
  </si>
  <si>
    <t>Dec. 31, 2016GBP (£)</t>
  </si>
  <si>
    <t>Nov. 08, 2016GBP (£)</t>
  </si>
  <si>
    <t>Impairment losses</t>
  </si>
  <si>
    <t>Impairment loss</t>
  </si>
  <si>
    <t>Self-insured amount for general liability per occurrence</t>
  </si>
  <si>
    <t>Deductible limit per occurrence for workers compensation claims</t>
  </si>
  <si>
    <t>Casualty insurance reserves, net of estimated insurance recoveries</t>
  </si>
  <si>
    <t>Expenses related to general liability and workers compensation claims</t>
  </si>
  <si>
    <t>Foreign Currency Translation [Abstract]</t>
  </si>
  <si>
    <t>Debt instrument face amount | £</t>
  </si>
  <si>
    <t>6.375%</t>
  </si>
  <si>
    <t>Impairment Of LongLived Assets</t>
  </si>
  <si>
    <t>Tangible asset impairment, number of theatres | item</t>
  </si>
  <si>
    <t>Tangible asset impairment, number of screens | item</t>
  </si>
  <si>
    <t>Impairment of property</t>
  </si>
  <si>
    <t>THE COMPANY AND SIGNIFICANT ACCOUNTING POLICIES - Other Expense (Income) (Details) - USD ($) $ in Millions</t>
  </si>
  <si>
    <t>Feb. 13, 2017</t>
  </si>
  <si>
    <t>Other Expense (Income):</t>
  </si>
  <si>
    <t>Business interruption insurance recoveries</t>
  </si>
  <si>
    <t>Financing related foreign currency transaction gais</t>
  </si>
  <si>
    <t>Third party fees relating to Third Amendment to out Senior Secured Credit Agreement</t>
  </si>
  <si>
    <t>Fees relating to redemption of Bridge Loan Facility</t>
  </si>
  <si>
    <t>Miscellaneous</t>
  </si>
  <si>
    <t>9.75% Senior Subordinated Notes due 2020</t>
  </si>
  <si>
    <t>Loss on repayment of notes</t>
  </si>
  <si>
    <t>Senior Secured Credit Facility Term-Loan due 2022</t>
  </si>
  <si>
    <t>Loss on modification of debt</t>
  </si>
  <si>
    <t>THE COMPANY AND SIGNIFICANT ACCOUNTING POLICIES - New Accounting Pronouncements (Details) - USD ($) $ in Millions</t>
  </si>
  <si>
    <t>Jan. 01, 2018</t>
  </si>
  <si>
    <t>New accounting pronouncements</t>
  </si>
  <si>
    <t>Interest Expense</t>
  </si>
  <si>
    <t>Decrease in retained earnings</t>
  </si>
  <si>
    <t>Other revenue</t>
  </si>
  <si>
    <t>Other operating expense</t>
  </si>
  <si>
    <t>Deferred tax assets</t>
  </si>
  <si>
    <t>Accounting Standards Update 2014-09 - Revenue from contracts | Forecast</t>
  </si>
  <si>
    <t>ACQUISITION (Details) $ / shares in Units, € in Millions, £ in Millions, SEK in Millions</t>
  </si>
  <si>
    <t>Sep. 14, 2017item</t>
  </si>
  <si>
    <t>Mar. 28, 2017SEKSEK / $</t>
  </si>
  <si>
    <t>Mar. 28, 2017EUR (€)SEK / $</t>
  </si>
  <si>
    <t>Mar. 28, 2017USD ($)SEK / $</t>
  </si>
  <si>
    <t>Mar. 09, 2017USD ($)shares</t>
  </si>
  <si>
    <t>Mar. 07, 2017item</t>
  </si>
  <si>
    <t>Dec. 21, 2016USD ($)$ / sharesshares</t>
  </si>
  <si>
    <t>Nov. 30, 2016GBP (£)shares</t>
  </si>
  <si>
    <t>Nov. 30, 2016USD ($)$ / sharesshares</t>
  </si>
  <si>
    <t>Mar. 31, 2017USD ($)shares</t>
  </si>
  <si>
    <t>Sep. 30, 2017USD ($)</t>
  </si>
  <si>
    <t>Jun. 30, 2017USD ($)</t>
  </si>
  <si>
    <t>Mar. 31, 2017USD ($)</t>
  </si>
  <si>
    <t>Sep. 30, 2016USD ($)</t>
  </si>
  <si>
    <t>Jun. 30, 2016USD ($)</t>
  </si>
  <si>
    <t>Mar. 31, 2016USD ($)</t>
  </si>
  <si>
    <t>Dec. 31, 2017USD ($)item$ / sharesshares</t>
  </si>
  <si>
    <t>Dec. 31, 2016USD ($)$ / shares</t>
  </si>
  <si>
    <t>Mar. 28, 2017€ / $</t>
  </si>
  <si>
    <t>Mar. 28, 2017SEK</t>
  </si>
  <si>
    <t>Mar. 28, 2017EUR (€)</t>
  </si>
  <si>
    <t>Mar. 28, 2017USD ($)</t>
  </si>
  <si>
    <t>Allocation of purchase price</t>
  </si>
  <si>
    <t>Cash</t>
  </si>
  <si>
    <t>Property</t>
  </si>
  <si>
    <t>Intangible assets</t>
  </si>
  <si>
    <t>Deferred tax liability</t>
  </si>
  <si>
    <t>Total estimated purchase price</t>
  </si>
  <si>
    <t>Current portion</t>
  </si>
  <si>
    <t>Value of assets held for sale</t>
  </si>
  <si>
    <t>Business Acquisition, Pro Forma Information [Abstract]</t>
  </si>
  <si>
    <t>Income per share, basic | $ / shares</t>
  </si>
  <si>
    <t>Income per share, diluted | $ / shares</t>
  </si>
  <si>
    <t>Total common units received | shares</t>
  </si>
  <si>
    <t>Changes To Preliminary Allocation</t>
  </si>
  <si>
    <t>Theatres Divested as Required by US DOJ | NCM</t>
  </si>
  <si>
    <t>Percent of NCM's total network</t>
  </si>
  <si>
    <t>2.00%</t>
  </si>
  <si>
    <t>Maximum equity interest, first period, as a percent</t>
  </si>
  <si>
    <t>Maximum equity interest, second period, as a percent</t>
  </si>
  <si>
    <t>7.50%</t>
  </si>
  <si>
    <t>Maximum equity interest, final, as a percent</t>
  </si>
  <si>
    <t>4.99%</t>
  </si>
  <si>
    <t>Number of shares sold | shares</t>
  </si>
  <si>
    <t>Common units returned under Common Unit Adjustment Agreement | shares</t>
  </si>
  <si>
    <t>Common units returned under waiver of exclusivity agreement | shares</t>
  </si>
  <si>
    <t>Value of common units returned under waiver of exclusivity agreement</t>
  </si>
  <si>
    <t>Net common units received | shares</t>
  </si>
  <si>
    <t>Value of net common units received</t>
  </si>
  <si>
    <t>Expenses</t>
  </si>
  <si>
    <t>Theatres Divested as Required by US DOJ | Merger Acquisition And Transaction Costs Caption [Member]</t>
  </si>
  <si>
    <t>Indebtedness assumed</t>
  </si>
  <si>
    <t>Purchase price, net of cash acquired</t>
  </si>
  <si>
    <t>Purchase price, cash</t>
  </si>
  <si>
    <t>Value of equity portion of consideration</t>
  </si>
  <si>
    <t>Foreign Currency/USD exchange rate</t>
  </si>
  <si>
    <t>Unfavorable lease acquired</t>
  </si>
  <si>
    <t>Odeon | Merger Acquisition And Transaction Costs Caption [Member]</t>
  </si>
  <si>
    <t>Acquisition-related costs</t>
  </si>
  <si>
    <t>Odeon | Preliminary Allocation</t>
  </si>
  <si>
    <t>Odeon | Senior Secured Note GBP 9.0 Percent Due 2018 [Member] | Preliminary Allocation</t>
  </si>
  <si>
    <t>Odeon | Senior Secured Note 4.93 Percent Due 2018 [Member] | Preliminary Allocation</t>
  </si>
  <si>
    <t>Odeon | Class A common stock</t>
  </si>
  <si>
    <t>Number of shares issued in acquisition | shares</t>
  </si>
  <si>
    <t>Value of equity portion of consideration | £</t>
  </si>
  <si>
    <t>Shares issued in acquisition, price per share | $ / shares</t>
  </si>
  <si>
    <t>Carmike | Preliminary Allocation</t>
  </si>
  <si>
    <t>Carmike | Changes To Preliminary Allocation</t>
  </si>
  <si>
    <t>Carmike | Theatres Divested as Required by US DOJ</t>
  </si>
  <si>
    <t>Number of local markets | item</t>
  </si>
  <si>
    <t>Proceeds from Sale of Productive Assets</t>
  </si>
  <si>
    <t>Carmike | Theatres Divested as Required by US DOJ | NCM</t>
  </si>
  <si>
    <t>Carmike | 6.0% Senior Secured Notes due 2023</t>
  </si>
  <si>
    <t>Carmike | 6.0% Senior Secured Notes due 2023 | Preliminary Allocation</t>
  </si>
  <si>
    <t>Carmike | Capital and financing lease obligations</t>
  </si>
  <si>
    <t>Carmike | Capital and financing lease obligations | Preliminary Allocation</t>
  </si>
  <si>
    <t>Carmike | Capital and financing lease obligations | Changes To Preliminary Allocation</t>
  </si>
  <si>
    <t>Carmike | Class A common stock</t>
  </si>
  <si>
    <t>Nordic | Merger Acquisition And Transaction Costs Caption [Member]</t>
  </si>
  <si>
    <t>Nordic | Preliminary Allocation</t>
  </si>
  <si>
    <t>Nordic | Changes To Preliminary Allocation</t>
  </si>
  <si>
    <t>Nordic | Term Loan Facility (SEK)</t>
  </si>
  <si>
    <t>Amount of interest rate swaps repaid</t>
  </si>
  <si>
    <t>Nordic | Term Loan Facility (SEK) | Preliminary Allocation</t>
  </si>
  <si>
    <t>Nordic | Term Loan facility (EUR)</t>
  </si>
  <si>
    <t>Nordic | Term Loan facility (EUR) | Preliminary Allocation</t>
  </si>
  <si>
    <t>ACQUISTION - Intangible assets (Details) - USD ($) $ in Millions</t>
  </si>
  <si>
    <t>Mar. 28, 2017</t>
  </si>
  <si>
    <t>Amortizable Intangible Assets:</t>
  </si>
  <si>
    <t>Gross Carrying Amount</t>
  </si>
  <si>
    <t>Accumulated Amortization</t>
  </si>
  <si>
    <t>Unamortized Intangible Assets:</t>
  </si>
  <si>
    <t>Total, unamortizable</t>
  </si>
  <si>
    <t>Weighted Average Amortization Period</t>
  </si>
  <si>
    <t>5 years 3 months 18 days</t>
  </si>
  <si>
    <t>Trade names</t>
  </si>
  <si>
    <t>6 years</t>
  </si>
  <si>
    <t>9 years</t>
  </si>
  <si>
    <t>Favorable leases</t>
  </si>
  <si>
    <t>Favorable leases | Minimum</t>
  </si>
  <si>
    <t>1 year</t>
  </si>
  <si>
    <t>Favorable leases | Maximum</t>
  </si>
  <si>
    <t>41 years</t>
  </si>
  <si>
    <t>Favorable leases | Nordic</t>
  </si>
  <si>
    <t>7 years</t>
  </si>
  <si>
    <t>Favorable sublease | Nordic</t>
  </si>
  <si>
    <t>4 years 6 months</t>
  </si>
  <si>
    <t>Screen advertising agreement | Nordic</t>
  </si>
  <si>
    <t>5 years</t>
  </si>
  <si>
    <t>Trade name agreement | Nordic</t>
  </si>
  <si>
    <t>4 years</t>
  </si>
  <si>
    <t>Management contracts</t>
  </si>
  <si>
    <t>Management contracts | Minimum</t>
  </si>
  <si>
    <t>Management contracts | Maximum</t>
  </si>
  <si>
    <t>8 years</t>
  </si>
  <si>
    <t>Non-compete agreements</t>
  </si>
  <si>
    <t>3 years</t>
  </si>
  <si>
    <t>Non-compete agreements | Starplex Cinemas</t>
  </si>
  <si>
    <t>PROPERTY (Details) - USD ($) $ in Millions</t>
  </si>
  <si>
    <t>Property owned, gross</t>
  </si>
  <si>
    <t>Less-accumulated depreciation and amortization</t>
  </si>
  <si>
    <t>Property owned, net</t>
  </si>
  <si>
    <t>Property leased under capital leases:</t>
  </si>
  <si>
    <t>Property leased under capital leases, gross</t>
  </si>
  <si>
    <t>Less-accumulated amortization</t>
  </si>
  <si>
    <t>Property leased under capital leases, net</t>
  </si>
  <si>
    <t>Property including property leased under capital leases, net</t>
  </si>
  <si>
    <t>Depreciation expense</t>
  </si>
  <si>
    <t>Land</t>
  </si>
  <si>
    <t>Buildings and improvements</t>
  </si>
  <si>
    <t>Buildings and improvements | Minimum</t>
  </si>
  <si>
    <t>Estimated useful lives</t>
  </si>
  <si>
    <t>Buildings and improvements | Maximum</t>
  </si>
  <si>
    <t>45 years</t>
  </si>
  <si>
    <t>Leasehold improvements</t>
  </si>
  <si>
    <t>Leasehold improvements | Minimum</t>
  </si>
  <si>
    <t>Leasehold improvements | Maximum</t>
  </si>
  <si>
    <t>Furniture, fixtures and equipment</t>
  </si>
  <si>
    <t>Furniture, fixtures and equipment | Minimum</t>
  </si>
  <si>
    <t>Furniture, fixtures and equipment | Maximum</t>
  </si>
  <si>
    <t>11 years</t>
  </si>
  <si>
    <t>GOODWILL AND INTANGIBLE ASSETS (Details) - USD ($) $ in Millions</t>
  </si>
  <si>
    <t>Goodwill [Roll Forward]</t>
  </si>
  <si>
    <t>Balance at the beginning of the period</t>
  </si>
  <si>
    <t>Effect of foreign currency exchange</t>
  </si>
  <si>
    <t>Balance at the end of the period</t>
  </si>
  <si>
    <t>U.S.</t>
  </si>
  <si>
    <t>International markets</t>
  </si>
  <si>
    <t>Adjustments</t>
  </si>
  <si>
    <t>Nordic | International markets</t>
  </si>
  <si>
    <t>Odeon | International markets</t>
  </si>
  <si>
    <t>Carmike | U.S.</t>
  </si>
  <si>
    <t>Starplex Cinemas | U.S.</t>
  </si>
  <si>
    <t>GOODWILL AND INTANGIBLE ASSETS - Additional information of intangible assets acquired (Details) - USD ($) $ in Millions</t>
  </si>
  <si>
    <t>Remaining Useful Life</t>
  </si>
  <si>
    <t>NCM tax receivable agreement</t>
  </si>
  <si>
    <t>19 years</t>
  </si>
  <si>
    <t>AMCE</t>
  </si>
  <si>
    <t>Nordic | Favorable leases</t>
  </si>
  <si>
    <t>Nordic | Trade name agreement</t>
  </si>
  <si>
    <t>Starplex Cinemas | Non-compete agreements</t>
  </si>
  <si>
    <t>GOODWILL AND INTANGIBLE ASSETS - Amortization (Details) - USD ($) $ in Millions</t>
  </si>
  <si>
    <t>Amortization expense associated with the intangible assets</t>
  </si>
  <si>
    <t>Recorded amortization</t>
  </si>
  <si>
    <t>Projected annual amortization</t>
  </si>
  <si>
    <t>INVESTMENTS (Details)</t>
  </si>
  <si>
    <t>Oct. 20, 2017shares</t>
  </si>
  <si>
    <t>Sep. 29, 2017USD ($)$ / sharesshares</t>
  </si>
  <si>
    <t>Sep. 20, 2017USD ($)$ / sharesshares</t>
  </si>
  <si>
    <t>Sep. 07, 2017USD ($)shares</t>
  </si>
  <si>
    <t>Dec. 26, 2013USD ($)item</t>
  </si>
  <si>
    <t>Oct. 14, 2010USD ($)</t>
  </si>
  <si>
    <t>Feb. 13, 2007$ / sharesshares</t>
  </si>
  <si>
    <t>Jan. 31, 2018USD ($)</t>
  </si>
  <si>
    <t>Mar. 16, 2017$ / shares</t>
  </si>
  <si>
    <t>Mar. 31, 2015USD ($)</t>
  </si>
  <si>
    <t>Mar. 31, 2014USD ($)</t>
  </si>
  <si>
    <t>Mar. 31, 2013USD ($)</t>
  </si>
  <si>
    <t>Aug. 30, 2012USD ($)</t>
  </si>
  <si>
    <t>Consideration received for spin-off</t>
  </si>
  <si>
    <t>Equity Method Investments Ownership Transactions [Abstract]</t>
  </si>
  <si>
    <t>Loss on sale of investment</t>
  </si>
  <si>
    <t>Amortizable intangible asset</t>
  </si>
  <si>
    <t>Europe</t>
  </si>
  <si>
    <t>Amounts due to affiliate</t>
  </si>
  <si>
    <t>National CineMedia Inc. [Member] | NCM tax receivable agreement</t>
  </si>
  <si>
    <t>National CineMedia Inc. [Member] | Investment Income (Expense) [Member] | NCM tax receivable agreement</t>
  </si>
  <si>
    <t>Receipt under tax receivable agreement</t>
  </si>
  <si>
    <t>Excess of recorded investment over proportional ownership of underlying equity</t>
  </si>
  <si>
    <t>Gain on divestment of equity method investment</t>
  </si>
  <si>
    <t>Number of shares converted | shares</t>
  </si>
  <si>
    <t>Value of stock sold</t>
  </si>
  <si>
    <t>Sale price per share | $ / shares</t>
  </si>
  <si>
    <t>Number of units owned (in shares) | shares</t>
  </si>
  <si>
    <t>Estimated fair market value of the units</t>
  </si>
  <si>
    <t>NCM | Tranche 2 Investments</t>
  </si>
  <si>
    <t>NCM | Other Current Assets [Member]</t>
  </si>
  <si>
    <t>NCM, Inc.</t>
  </si>
  <si>
    <t>All Investees Except Those Specifically Excluded [Member]</t>
  </si>
  <si>
    <t>Fair value of equity interest</t>
  </si>
  <si>
    <t>Earnings participation threshold</t>
  </si>
  <si>
    <t>Maximum forfeiture of membership units, as a percent</t>
  </si>
  <si>
    <t>25.00%</t>
  </si>
  <si>
    <t>Maximum bonus in membership units, as a percent</t>
  </si>
  <si>
    <t>33.00%</t>
  </si>
  <si>
    <t>AC JV, LLC | Founding Members | 5% Promissory Note payable to NCM due 2019</t>
  </si>
  <si>
    <t>Consideration received for spin-off from each founder member</t>
  </si>
  <si>
    <t>Number of equal installments of interest and principal payments due | item</t>
  </si>
  <si>
    <t>RealD Inc.</t>
  </si>
  <si>
    <t>Number of shares divested by owner | shares</t>
  </si>
  <si>
    <t>Dreamscape</t>
  </si>
  <si>
    <t>Purchase of preferred shares</t>
  </si>
  <si>
    <t>Dreamscape | Subsequent Events</t>
  </si>
  <si>
    <t>Central Services Studios</t>
  </si>
  <si>
    <t>Central Services Studios | Subsequent Events</t>
  </si>
  <si>
    <t>National CineMedia Inc. [Member]</t>
  </si>
  <si>
    <t>Number of shares issued | shares</t>
  </si>
  <si>
    <t>National CineMedia Inc. [Member] | Founding Members</t>
  </si>
  <si>
    <t>Payment to the Founding Members as a percentage of actual tax benefit realized from the tax amortization of the intangible assets by related party</t>
  </si>
  <si>
    <t>90.00%</t>
  </si>
  <si>
    <t>Minimum | NCM</t>
  </si>
  <si>
    <t>Percentage change in the total annual attendance of all the founding members required to cause an earlier common unit adjustment</t>
  </si>
  <si>
    <t>Maximum | Other Noncurrent Assets [Member]</t>
  </si>
  <si>
    <t>Maximum | NCM | December 20, 2017</t>
  </si>
  <si>
    <t>Maximum | NCM | December 20, 2018</t>
  </si>
  <si>
    <t>Maximum | NCM | June 20, 2019</t>
  </si>
  <si>
    <t>INVESTMENTS - Agreements (Details) - USD ($)</t>
  </si>
  <si>
    <t>Sep. 29, 2017</t>
  </si>
  <si>
    <t>Sep. 20, 2017</t>
  </si>
  <si>
    <t>Mar. 09, 2017</t>
  </si>
  <si>
    <t>Mar. 07, 2017</t>
  </si>
  <si>
    <t>Dec. 29, 2017</t>
  </si>
  <si>
    <t>Mar. 16, 2017</t>
  </si>
  <si>
    <t>Price per share (in dollars per share)</t>
  </si>
  <si>
    <t>Total common units received</t>
  </si>
  <si>
    <t>Loss on NCM transactions</t>
  </si>
  <si>
    <t>Number of shares sold</t>
  </si>
  <si>
    <t>Common units returned under Common Unit Adjustment Agreement</t>
  </si>
  <si>
    <t>Value of common units returned under Unit Adjustment agreement</t>
  </si>
  <si>
    <t>Common units returned under waiver of exclusivity agreement</t>
  </si>
  <si>
    <t>Net common units received</t>
  </si>
  <si>
    <t>INVESTMENTS - Related Party Transactions (Details) - USD ($) $ in Millions</t>
  </si>
  <si>
    <t>Related Party Transactions</t>
  </si>
  <si>
    <t>Amounts due from affiliate</t>
  </si>
  <si>
    <t>Deferred rent liability for digital projectors</t>
  </si>
  <si>
    <t>Advertising expense</t>
  </si>
  <si>
    <t>Gross film exhibition cost</t>
  </si>
  <si>
    <t>Gain on sale</t>
  </si>
  <si>
    <t>Note payable to affiliate</t>
  </si>
  <si>
    <t>Advertising revenue</t>
  </si>
  <si>
    <t>Interest in non-consolidated affiliates (as a percent)</t>
  </si>
  <si>
    <t>Digital equipment rental expense</t>
  </si>
  <si>
    <t>Equipment rental term</t>
  </si>
  <si>
    <t>Open Road Releasing, LLC, operator of ORF</t>
  </si>
  <si>
    <t>Additional loss</t>
  </si>
  <si>
    <t>Total proceeds</t>
  </si>
  <si>
    <t>Screenvision</t>
  </si>
  <si>
    <t>INVESTMENTS - Sum. Finan. Info and Earnings (Details) - USD ($) $ / shares in Units, $ in Millions</t>
  </si>
  <si>
    <t>Dec. 31, 2014</t>
  </si>
  <si>
    <t>Financial Condition:</t>
  </si>
  <si>
    <t>Current assets</t>
  </si>
  <si>
    <t>Noncurrent assets</t>
  </si>
  <si>
    <t>Current liabilities</t>
  </si>
  <si>
    <t>Noncurrent liabilities</t>
  </si>
  <si>
    <t>Stockholders' equity (deficit)</t>
  </si>
  <si>
    <t>Liabilities and stockholders' equity (deficit)</t>
  </si>
  <si>
    <t>The company's recorded investment</t>
  </si>
  <si>
    <t>Operating Results:</t>
  </si>
  <si>
    <t>Recorded equity in earnings</t>
  </si>
  <si>
    <t>Impairment of investment</t>
  </si>
  <si>
    <t>NCM, Inc and NCM, LLC</t>
  </si>
  <si>
    <t>INVESTMENTS - Rollforwards (Details) - USD ($)</t>
  </si>
  <si>
    <t>Feb. 13, 2007</t>
  </si>
  <si>
    <t>Oct. 31, 2017</t>
  </si>
  <si>
    <t>Mar. 31, 2015</t>
  </si>
  <si>
    <t>Mar. 31, 2014</t>
  </si>
  <si>
    <t>Mar. 31, 2013</t>
  </si>
  <si>
    <t>Dec. 31, 2012</t>
  </si>
  <si>
    <t>Changes in carrying amount of investment in NCM and equity in losses of NCM</t>
  </si>
  <si>
    <t>Common Membership Units rollforward</t>
  </si>
  <si>
    <t>Cash Received (Paid)</t>
  </si>
  <si>
    <t>Receipt of excess cash distributions</t>
  </si>
  <si>
    <t>Net proceeds from the sale of common shares</t>
  </si>
  <si>
    <t>Equity in (Earnings)/Loss</t>
  </si>
  <si>
    <t>Other-than-temporary impairment loss - held for sale</t>
  </si>
  <si>
    <t>Equity in earnings</t>
  </si>
  <si>
    <t>Carrying value of shares sold</t>
  </si>
  <si>
    <t>Exchange of common units</t>
  </si>
  <si>
    <t>Units exchanged for NCM, Inc. shares</t>
  </si>
  <si>
    <t>Number of units owned (in shares)</t>
  </si>
  <si>
    <t>Number of units converted</t>
  </si>
  <si>
    <t>Number of units sold</t>
  </si>
  <si>
    <t>Receipt of common units</t>
  </si>
  <si>
    <t>Surrender of common units for transferred theatres</t>
  </si>
  <si>
    <t>Surrender of common units for make whole agreement</t>
  </si>
  <si>
    <t>Unrealized gain from cash flow hedge</t>
  </si>
  <si>
    <t>Equity in loss from amortization of basis difference</t>
  </si>
  <si>
    <t>NCM | Exhibitor Services Agreement</t>
  </si>
  <si>
    <t>Amortization of ESA</t>
  </si>
  <si>
    <t>NCM | Other Comprehensive (Income)</t>
  </si>
  <si>
    <t>NCM | Cash Received (Paid)</t>
  </si>
  <si>
    <t>NCM | Equity in (Earnings)/Loss</t>
  </si>
  <si>
    <t>NCM | G&amp;A: Mergers and Acquisitions Expense</t>
  </si>
  <si>
    <t>NCM | Advertising (Revenue)</t>
  </si>
  <si>
    <t>Term of amortization of the exhibitor services agreement (ESA) with NCM</t>
  </si>
  <si>
    <t>30 years</t>
  </si>
  <si>
    <t>NCM | Member Units Tranche 1 [Member]</t>
  </si>
  <si>
    <t>NCM | Member Units Tranche 2 [Member]</t>
  </si>
  <si>
    <t>Membership units received in ESA (in shares)</t>
  </si>
  <si>
    <t>Surrender of units for exclusivity waiver</t>
  </si>
  <si>
    <t>Number of shares issued</t>
  </si>
  <si>
    <t>National CineMedia Inc. [Member] | NCM, Inc. | Member Units Tranche 2 [Member]</t>
  </si>
  <si>
    <t>National CineMedia Inc. [Member] | NCM | Member Units Tranche 2 [Member]</t>
  </si>
  <si>
    <t>SUPPLEMENTAL BALANCE SHEET INFORMATION (Details) - USD ($) $ in Millions</t>
  </si>
  <si>
    <t>Other current assets:</t>
  </si>
  <si>
    <t>Prepaid rent</t>
  </si>
  <si>
    <t>Income taxes receivable</t>
  </si>
  <si>
    <t>Prepaid insurance and other</t>
  </si>
  <si>
    <t>Merchandise inventory</t>
  </si>
  <si>
    <t>Other current assets, total</t>
  </si>
  <si>
    <t>Other long-term assets:</t>
  </si>
  <si>
    <t>Investments in real estate</t>
  </si>
  <si>
    <t>Deferred financing costs</t>
  </si>
  <si>
    <t>Investments in equity method investees</t>
  </si>
  <si>
    <t>Less: Reclassified to assets held for sale</t>
  </si>
  <si>
    <t>Computer software</t>
  </si>
  <si>
    <t>Investment in common stock</t>
  </si>
  <si>
    <t>Pension and other benefits</t>
  </si>
  <si>
    <t>Other long-term assets, total</t>
  </si>
  <si>
    <t>Accrued expenses and other liabilities:</t>
  </si>
  <si>
    <t>Taxes other than income</t>
  </si>
  <si>
    <t>Interest</t>
  </si>
  <si>
    <t>Payroll and vacation</t>
  </si>
  <si>
    <t>Current portion of casualty claims and premiums</t>
  </si>
  <si>
    <t>Accrued bonus</t>
  </si>
  <si>
    <t>Theatre and other closure</t>
  </si>
  <si>
    <t>Accrued licensing and percentage rent</t>
  </si>
  <si>
    <t>Current portion of pension and other benefits liabilities</t>
  </si>
  <si>
    <t>Accrued expenses and other liabilities, total</t>
  </si>
  <si>
    <t>Other long-term liabilities:</t>
  </si>
  <si>
    <t>Unfavorable lease obligations</t>
  </si>
  <si>
    <t>Deferred gain</t>
  </si>
  <si>
    <t>RealD deferred lease incentive</t>
  </si>
  <si>
    <t>Casualty claims and premiums</t>
  </si>
  <si>
    <t>Other long-term liabilities, total</t>
  </si>
  <si>
    <t>Held for sale</t>
  </si>
  <si>
    <t>CORPORATE BORROWINGS (Details) £ in Millions, $ in Millions</t>
  </si>
  <si>
    <t>Mar. 17, 2017USD ($)</t>
  </si>
  <si>
    <t>Dec. 21, 2016USD ($)</t>
  </si>
  <si>
    <t>Nov. 29, 2016USD ($)</t>
  </si>
  <si>
    <t>Nov. 08, 2016USD ($)</t>
  </si>
  <si>
    <t>Dec. 11, 2015USD ($)</t>
  </si>
  <si>
    <t>Jun. 05, 2015USD ($)</t>
  </si>
  <si>
    <t>Feb. 07, 2014USD ($)</t>
  </si>
  <si>
    <t>CORPORATE BORROWINGS</t>
  </si>
  <si>
    <t>Corporate borrowings and capital and financing lease obligations</t>
  </si>
  <si>
    <t>Deferred charges</t>
  </si>
  <si>
    <t>Unamortized premium and discounts</t>
  </si>
  <si>
    <t>Less: current maturities</t>
  </si>
  <si>
    <t>Corporate borrowings and capital and financing lease obligations, non-current</t>
  </si>
  <si>
    <t>Revolving Credit Facility Due 2020</t>
  </si>
  <si>
    <t>Stated interest rate (as a percent)</t>
  </si>
  <si>
    <t>3.74%</t>
  </si>
  <si>
    <t>3.727%</t>
  </si>
  <si>
    <t>Debt Instrument, Face Amount</t>
  </si>
  <si>
    <t>Senior Secured Credit Facility Term Loan Due 2023</t>
  </si>
  <si>
    <t>7.00%</t>
  </si>
  <si>
    <t>Odeon Revolving Credit Facility</t>
  </si>
  <si>
    <t>2.50%</t>
  </si>
  <si>
    <t>6.0% Senior Secured Notes due 2023</t>
  </si>
  <si>
    <t>6.00%</t>
  </si>
  <si>
    <t>Debt Instrument, Face Amount | £</t>
  </si>
  <si>
    <t>6.125%</t>
  </si>
  <si>
    <t>Capital and financing lease obligations | Minimum</t>
  </si>
  <si>
    <t>Capital and financing lease obligations | Maximum</t>
  </si>
  <si>
    <t>11.50%</t>
  </si>
  <si>
    <t>CORPORATE BORROWINGSS - Minimum annual payments (Details) $ in Millions</t>
  </si>
  <si>
    <t>Capital and Financing Lease Obligations, Minimum Lease Payments</t>
  </si>
  <si>
    <t>Thereafter</t>
  </si>
  <si>
    <t>Capital and Financing Lease Obligations, Less Interest</t>
  </si>
  <si>
    <t>Capital and Financing Lease Obligations, Principal</t>
  </si>
  <si>
    <t>Principal Amount of Corporate Borrowings</t>
  </si>
  <si>
    <t>Future maturities of corporate borrowings and capital and financing leases</t>
  </si>
  <si>
    <t>CORPORATE BORROWINGS - Senior Secured Credit Facility (Details) € in Millions, £ in Millions</t>
  </si>
  <si>
    <t>May 09, 2017</t>
  </si>
  <si>
    <t>Feb. 13, 2017USD ($)</t>
  </si>
  <si>
    <t>Apr. 30, 2013USD ($)</t>
  </si>
  <si>
    <t>Dec. 31, 2017EUR (€)</t>
  </si>
  <si>
    <t>Dec. 07, 2017EUR (€)</t>
  </si>
  <si>
    <t>Dec. 07, 2017USD ($)</t>
  </si>
  <si>
    <t>Jun. 13, 2017USD ($)</t>
  </si>
  <si>
    <t>Periodic principal payment required</t>
  </si>
  <si>
    <t>Other Nonoperating Income (Expense)</t>
  </si>
  <si>
    <t>Maximum borrowing capacity</t>
  </si>
  <si>
    <t>Undrawn commitment fee</t>
  </si>
  <si>
    <t>0.50%</t>
  </si>
  <si>
    <t>Odeon Revolving Credit Facility | LIBOR</t>
  </si>
  <si>
    <t>Spread on variable rate basis (as a percent)</t>
  </si>
  <si>
    <t>Odeon Revolving Credit Facility | Letter of Credit</t>
  </si>
  <si>
    <t>Available borrowing capacity</t>
  </si>
  <si>
    <t>Debt instrument face amount</t>
  </si>
  <si>
    <t>Write-off of deferred financing costs</t>
  </si>
  <si>
    <t>Gain on extinguishment of debt</t>
  </si>
  <si>
    <t>Senior Secured Credit Facility</t>
  </si>
  <si>
    <t>Loss on credit agreement amendment</t>
  </si>
  <si>
    <t>Stay of enforcement period</t>
  </si>
  <si>
    <t>60 days</t>
  </si>
  <si>
    <t>Senior Secured Credit Facility | Minimum</t>
  </si>
  <si>
    <t>Principal amount of guarantor or any significant subsidiary considered for defaults under other indebtedness, minimum</t>
  </si>
  <si>
    <t>Number of uninsured judgments against the entity, any guarantor, or any significant subsidiary for specified principal amount considered as events of default, minimum | item</t>
  </si>
  <si>
    <t>Principal amount for which uninsured judgements against the entity, any guarantor, or any significant subsidiary considered as events of default</t>
  </si>
  <si>
    <t>Senior Secured Credit Facility | Maximum</t>
  </si>
  <si>
    <t>Debt covenants, leverage ratio</t>
  </si>
  <si>
    <t>Senior Secured Credit Facility | Base rate</t>
  </si>
  <si>
    <t>1.25%</t>
  </si>
  <si>
    <t>Senior Secured Credit Facility | Base rate | Minimum</t>
  </si>
  <si>
    <t>1.00%</t>
  </si>
  <si>
    <t>Senior Secured Credit Facility | LIBOR</t>
  </si>
  <si>
    <t>2.25%</t>
  </si>
  <si>
    <t>Senior Secured Credit Facility | LIBOR | Minimum</t>
  </si>
  <si>
    <t>Unused commitment fee (as a percent)</t>
  </si>
  <si>
    <t>Revolving Credit Facility Due 2020 | Maximum</t>
  </si>
  <si>
    <t>0.25%</t>
  </si>
  <si>
    <t>Revolving Credit Facility Due 2020 | Base rate | Minimum</t>
  </si>
  <si>
    <t>Revolving Credit Facility Due 2020 | Base rate | Maximum</t>
  </si>
  <si>
    <t>1.50%</t>
  </si>
  <si>
    <t>Revolving Credit Facility Due 2020 | LIBOR | Minimum</t>
  </si>
  <si>
    <t>Revolving Credit Facility Due 2020 | LIBOR | Maximum</t>
  </si>
  <si>
    <t>Senior Secured Credit Facility-Term Loan due 2020</t>
  </si>
  <si>
    <t>Required quarterly repayments of principal (as a percent)</t>
  </si>
  <si>
    <t>Discount percentage on issuance of term loan</t>
  </si>
  <si>
    <t>Senior Secured Credit Facility Term-Loan due 2022 | Base rate</t>
  </si>
  <si>
    <t>1.75%</t>
  </si>
  <si>
    <t>Senior Secured Credit Facility Term-Loan due 2022 | LIBOR</t>
  </si>
  <si>
    <t>3.25%</t>
  </si>
  <si>
    <t>2.75%</t>
  </si>
  <si>
    <t>Discount amount on issuance of term loan</t>
  </si>
  <si>
    <t>Premium on repayment (as a percent)</t>
  </si>
  <si>
    <t>Senior Secured Credit Facility Term Loan Due 2023 | Base rate</t>
  </si>
  <si>
    <t>Senior Secured Credit Facility Term Loan Due 2023 | Base rate | Minimum</t>
  </si>
  <si>
    <t>Senior Secured Credit Facility Term Loan Due 2023 | LIBOR</t>
  </si>
  <si>
    <t>Senior Secured Credit Facility Term Loan Due 2023 | LIBOR | Minimum</t>
  </si>
  <si>
    <t>Senior Secured Credit Facility Term Loans Due 2022 And 2023</t>
  </si>
  <si>
    <t>Effective interest rate for borrowings</t>
  </si>
  <si>
    <t>Senior Secured Credit Facility Term Loans Due 2022 And 2023 | Base rate</t>
  </si>
  <si>
    <t>Senior Secured Credit Facility Term Loans Due 2022 And 2023 | LIBOR</t>
  </si>
  <si>
    <t>Corporate borrowings, noncurrent, fair value</t>
  </si>
  <si>
    <t>Closing price</t>
  </si>
  <si>
    <t>5.875% Senior Subordinated Notes due 2022 | Initial Redemption Period</t>
  </si>
  <si>
    <t>Redemption price of debt instrument (as a percent)</t>
  </si>
  <si>
    <t>104.406%</t>
  </si>
  <si>
    <t>5.875% Senior Subordinated Notes due 2022 | Terminal Redemption Period</t>
  </si>
  <si>
    <t>Debt instrument redemption amount as a percentage of principal amount</t>
  </si>
  <si>
    <t>35.00%</t>
  </si>
  <si>
    <t>Percentage of principal amount of the outstanding Original Notes validly tendered under exchange offer</t>
  </si>
  <si>
    <t>106.00%</t>
  </si>
  <si>
    <t>Outstanding aggregate principal balance | £</t>
  </si>
  <si>
    <t>Number of days to file</t>
  </si>
  <si>
    <t>270 days</t>
  </si>
  <si>
    <t>Number of days for effectiveness</t>
  </si>
  <si>
    <t>365 days</t>
  </si>
  <si>
    <t>6.375% Senior Subordinated Notes due 2024 | Minimum</t>
  </si>
  <si>
    <t>6.375% Senior Subordinated Notes due 2024 | Maximum</t>
  </si>
  <si>
    <t>104.781%</t>
  </si>
  <si>
    <t>6.375% Senior Subordinated Notes due 2024 | Initial Redemption Period</t>
  </si>
  <si>
    <t>6.375% Senior Subordinated Notes due 2024 | Terminal Redemption Period</t>
  </si>
  <si>
    <t>210 days</t>
  </si>
  <si>
    <t>5.75 % Senior Subordinated Notes due 2025 | Initial Redemption Period</t>
  </si>
  <si>
    <t>102.875%</t>
  </si>
  <si>
    <t>5.75 % Senior Subordinated Notes due 2025 | Terminal Redemption Period</t>
  </si>
  <si>
    <t>5.875% Senior Subordinated Notes due 2026 | Initial Redemption Period</t>
  </si>
  <si>
    <t>102.938%</t>
  </si>
  <si>
    <t>5.875% Senior Subordinated Notes due 2026 | Terminal Redemption Period</t>
  </si>
  <si>
    <t>6.125% Senior Subordinated Notes due 2027 | Minimum</t>
  </si>
  <si>
    <t>6.125% Senior Subordinated Notes due 2027 | Maximum</t>
  </si>
  <si>
    <t>103.063%</t>
  </si>
  <si>
    <t>CORPORATE BORROWINGS - Financial Covenants (Details) $ in Millions</t>
  </si>
  <si>
    <t>Maximum additional debt</t>
  </si>
  <si>
    <t>Assumed interest rate</t>
  </si>
  <si>
    <t>6.50%</t>
  </si>
  <si>
    <t>Maximum dividends</t>
  </si>
  <si>
    <t>STOCKHOLDERS' EQUITY (Details)</t>
  </si>
  <si>
    <t>Feb. 28, 2018$ / shares</t>
  </si>
  <si>
    <t>Feb. 14, 2018$ / shares</t>
  </si>
  <si>
    <t>Dec. 18, 2017USD ($)$ / shares</t>
  </si>
  <si>
    <t>Aug. 03, 2017USD ($)</t>
  </si>
  <si>
    <t>Mar. 27, 2017USD ($)$ / shares</t>
  </si>
  <si>
    <t>Dec. 19, 2016USD ($)$ / shares</t>
  </si>
  <si>
    <t>Sep. 19, 2016USD ($)$ / shares</t>
  </si>
  <si>
    <t>Mar. 21, 2016USD ($)$ / shares</t>
  </si>
  <si>
    <t>Aug. 07, 2015USD ($)shares</t>
  </si>
  <si>
    <t>Mar. 06, 2015shares</t>
  </si>
  <si>
    <t>Sep. 25, 2017USD ($)$ / shares</t>
  </si>
  <si>
    <t>Jun. 19, 2017USD ($)$ / shares</t>
  </si>
  <si>
    <t>Jun. 20, 2016USD ($)$ / shares</t>
  </si>
  <si>
    <t>Mar. 31, 2017$ / sharesshares</t>
  </si>
  <si>
    <t>Dec. 31, 2019USD ($)</t>
  </si>
  <si>
    <t>Dec. 31, 2018USD ($)$ / sharesshares</t>
  </si>
  <si>
    <t>Dec. 31, 2016USD ($)$ / sharesshares</t>
  </si>
  <si>
    <t>Dec. 31, 2015USD ($)$ / sharesshares</t>
  </si>
  <si>
    <t>Dividends</t>
  </si>
  <si>
    <t>Amount per Share of Common Stock | $ / shares</t>
  </si>
  <si>
    <t>Cash dividend declared (in dollars per share) | $ / shares</t>
  </si>
  <si>
    <t>Dividends and dividend equivalents</t>
  </si>
  <si>
    <t>Shares surrendered to pay for payroll taxes, value</t>
  </si>
  <si>
    <t>Accrued unpaid dividends</t>
  </si>
  <si>
    <t>Additional Public Offering</t>
  </si>
  <si>
    <t>Value of shares issued</t>
  </si>
  <si>
    <t>Receivable due from related party</t>
  </si>
  <si>
    <t>Cost of treasury shares</t>
  </si>
  <si>
    <t>Equity disclosures</t>
  </si>
  <si>
    <t>Stock-based compensation expense included in general and administrative expenses</t>
  </si>
  <si>
    <t>Total estimated unrecognized compensation cost related to nonvested stock-based compensation arrangements</t>
  </si>
  <si>
    <t>Service condition term</t>
  </si>
  <si>
    <t>Increase (decrease) to additional paid-in capital related to stock based compensation</t>
  </si>
  <si>
    <t>Forecast</t>
  </si>
  <si>
    <t>Expected performance target to be achieved (as a percent)</t>
  </si>
  <si>
    <t>Three-year performance threshold</t>
  </si>
  <si>
    <t>RSU and PSU Units</t>
  </si>
  <si>
    <t>Number of shares surrendered for taxes | shares</t>
  </si>
  <si>
    <t>Restricted stock unit granted (in shares) | shares</t>
  </si>
  <si>
    <t>Shares of RSU and PSU</t>
  </si>
  <si>
    <t>Balance at the beginning of the period (in shares) | shares</t>
  </si>
  <si>
    <t>Granted (in shares) | shares</t>
  </si>
  <si>
    <t>Vested (in shares) | shares</t>
  </si>
  <si>
    <t>Forfeited (in shares) | shares</t>
  </si>
  <si>
    <t>Canceled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Canceled | $ / shares</t>
  </si>
  <si>
    <t>Unvested at the end of the period (in dollars per share) | $ / shares</t>
  </si>
  <si>
    <t>RSU and PSU Units | Minimum</t>
  </si>
  <si>
    <t>RSU and PSU Units | Maximum</t>
  </si>
  <si>
    <t>Performance Vesting</t>
  </si>
  <si>
    <t>Shares granted | shares</t>
  </si>
  <si>
    <t>Percentage of performance target</t>
  </si>
  <si>
    <t>122.80%</t>
  </si>
  <si>
    <t>Members of management and executive officers | Performance Vesting</t>
  </si>
  <si>
    <t>Members of management and executive officers | Performance Stock Unit Transition Award</t>
  </si>
  <si>
    <t>Number of shares to be received for each unit | shares</t>
  </si>
  <si>
    <t>Number of days from the termination of service for settlement of fully vested units</t>
  </si>
  <si>
    <t>30 days</t>
  </si>
  <si>
    <t>Awards to be granted upon achieving 100% of performance target (in shares) | shares</t>
  </si>
  <si>
    <t>Awards to be granted if target not achieved (in shares) | shares</t>
  </si>
  <si>
    <t>Members of management and executive officers | Performance Stock Unit Transition Award | Minimum</t>
  </si>
  <si>
    <t>PSUs vesting as a percentage of performance target</t>
  </si>
  <si>
    <t>80.00%</t>
  </si>
  <si>
    <t>30.00%</t>
  </si>
  <si>
    <t>Members of management and executive officers | Performance Stock Unit Transition Award | Maximum</t>
  </si>
  <si>
    <t>120.00%</t>
  </si>
  <si>
    <t>150.00%</t>
  </si>
  <si>
    <t>200.00%</t>
  </si>
  <si>
    <t>Members of management and executive officers | Performance Stock Unit Transition Award | Cumulative Adjusted EBITDA Target</t>
  </si>
  <si>
    <t>70.00%</t>
  </si>
  <si>
    <t>Percentage of options that will vest on each of the anniversaries from the date of grant</t>
  </si>
  <si>
    <t>Members of management and executive officers | Performance Stock Unit Transition Award | Cumulative Earnings Per Share Target</t>
  </si>
  <si>
    <t>Fair value of stock at grant date (in dollars per share) | $ / shares</t>
  </si>
  <si>
    <t>Period of cumulative free cash flow and net income required to meet the performance target condition</t>
  </si>
  <si>
    <t>Number of days for settlement</t>
  </si>
  <si>
    <t>Members of management and executive officers | Performance Vesting | Minimum</t>
  </si>
  <si>
    <t>Members of management and executive officers | Performance Vesting | Maximum</t>
  </si>
  <si>
    <t>Members of management and executive officers | Performance Vesting | Prior to January 2, 2019</t>
  </si>
  <si>
    <t>Awards forfeited (as a percent)</t>
  </si>
  <si>
    <t>66.67%</t>
  </si>
  <si>
    <t>Members of management and executive officers | Performance Vesting | Prior to January 2, 2020</t>
  </si>
  <si>
    <t>33.33%</t>
  </si>
  <si>
    <t>Chief Executive Officer and President | Restricted stock unit</t>
  </si>
  <si>
    <t>Fair value on grant date</t>
  </si>
  <si>
    <t>Former Employee</t>
  </si>
  <si>
    <t>Temporary equity (in shares) | shares</t>
  </si>
  <si>
    <t>2013 Equity Incentive Plan | Stock options</t>
  </si>
  <si>
    <t>Number of shares authorized | shares</t>
  </si>
  <si>
    <t>Number of shares remaining available for grant | shares</t>
  </si>
  <si>
    <t>2013 Equity Incentive Plan | Board of Director | Stock options</t>
  </si>
  <si>
    <t>2013 Equity Incentive Plan | Members of management and executive officers | Restricted stock unit</t>
  </si>
  <si>
    <t>2013 Equity Incentive Plan | Members of management and executive officers | Performance Vesting</t>
  </si>
  <si>
    <t>2013 Equity Incentive Plan | Members of management and executive officers | Performance Vesting | Minimum</t>
  </si>
  <si>
    <t>2013 Equity Incentive Plan | Members of management and executive officers | Performance Vesting | Maximum</t>
  </si>
  <si>
    <t>2013 Equity Incentive Plan | Members of management | Restricted stock unit</t>
  </si>
  <si>
    <t>Vesting period (in years)</t>
  </si>
  <si>
    <t>2013 Equity Incentive Plan | Members of management | Restricted stock unit | Forecast</t>
  </si>
  <si>
    <t>2013 Equity Incentive Plan | Executive officers | Restricted stock unit</t>
  </si>
  <si>
    <t>2013 Equity Incentive Plan | Executive officers | Restricted stock unit | Performance Vesting</t>
  </si>
  <si>
    <t>Common Stock Rights and Privileges</t>
  </si>
  <si>
    <t>Number of votes per share | item</t>
  </si>
  <si>
    <t>Share repurchase program amount</t>
  </si>
  <si>
    <t>Stock repurchase program period</t>
  </si>
  <si>
    <t>2 years</t>
  </si>
  <si>
    <t>Number of treasury shares purchased | shares</t>
  </si>
  <si>
    <t>Class A common stock | Subsequent Events</t>
  </si>
  <si>
    <t>Class A common stock | 2013 Equity Incentive Plan | Stock options</t>
  </si>
  <si>
    <t>Class A common stock | 2013 Equity Incentive Plan | Board of Director | Stock options</t>
  </si>
  <si>
    <t>Number of shares to be issued on conversion of each common stock at option of holder | shares</t>
  </si>
  <si>
    <t>Number of shares to be issued on automatic conversion of each common stock | shares</t>
  </si>
  <si>
    <t>Class B common stock | Subsequent Events</t>
  </si>
  <si>
    <t>Dividend Equivalents</t>
  </si>
  <si>
    <t>Reimbursement of expenses</t>
  </si>
  <si>
    <t>INCOME TAXES - Income tax provision (Details) - USD ($) $ in Thousands</t>
  </si>
  <si>
    <t>Dec. 22, 2017</t>
  </si>
  <si>
    <t>Effect of Tax Cuts and Jobs Act of 2017</t>
  </si>
  <si>
    <t>Income tax expense related to undistributed foreign earnings</t>
  </si>
  <si>
    <t>Current:</t>
  </si>
  <si>
    <t>Federal</t>
  </si>
  <si>
    <t>Foreign</t>
  </si>
  <si>
    <t>State</t>
  </si>
  <si>
    <t>Total current</t>
  </si>
  <si>
    <t>Deferred:</t>
  </si>
  <si>
    <t>Total provision (benefit)</t>
  </si>
  <si>
    <t>Pre-tax income (losses)</t>
  </si>
  <si>
    <t>Domestic</t>
  </si>
  <si>
    <t>Valuation allowance</t>
  </si>
  <si>
    <t>Amount of valuation allowance recorded</t>
  </si>
  <si>
    <t>Enacted federal income tax rate</t>
  </si>
  <si>
    <t>Income tax benefit</t>
  </si>
  <si>
    <t>Forecast | Federal</t>
  </si>
  <si>
    <t>INCOME TAXES - Effective income tax rate on earnings (Details) - USD ($) $ in Millions</t>
  </si>
  <si>
    <t>Reconciliation of effective tax rate on earnings (loss) from continuing operations before income taxes and the U.S. federal income tax statutory rate</t>
  </si>
  <si>
    <t>Income tax expense at the federal statutory rate</t>
  </si>
  <si>
    <t>Effect of:</t>
  </si>
  <si>
    <t>State income taxes</t>
  </si>
  <si>
    <t>Increase (decrease) in reserve for uncertain tax positions</t>
  </si>
  <si>
    <t>Federal and state credits</t>
  </si>
  <si>
    <t>Permanent items - transaction costs</t>
  </si>
  <si>
    <t>Permanent items - other</t>
  </si>
  <si>
    <t>Foreign rate differential</t>
  </si>
  <si>
    <t>Change in legislation</t>
  </si>
  <si>
    <t>Other items</t>
  </si>
  <si>
    <t>Effective income tax rate (as a percent)</t>
  </si>
  <si>
    <t>(46.30%)</t>
  </si>
  <si>
    <t>25.40%</t>
  </si>
  <si>
    <t>36.50%</t>
  </si>
  <si>
    <t>Reduction of uncertain tax positions and net discrete tax benefit</t>
  </si>
  <si>
    <t>Net discrete benefit</t>
  </si>
  <si>
    <t>Gross decreases-tax position in prior periods</t>
  </si>
  <si>
    <t>Increase of uncertain tax positions and net discrete tax provision</t>
  </si>
  <si>
    <t>Net discrete tax provision for interest</t>
  </si>
  <si>
    <t>Net discrete tax provision for interest, net of tax</t>
  </si>
  <si>
    <t>Deferred tax assets reinstated</t>
  </si>
  <si>
    <t>Interest and taxes payable</t>
  </si>
  <si>
    <t>INCOME TAXES - Deferred taxes (Details) - USD ($) $ in Millions</t>
  </si>
  <si>
    <t>Dec. 31, 2013</t>
  </si>
  <si>
    <t>Assets</t>
  </si>
  <si>
    <t>Accrued liabilities</t>
  </si>
  <si>
    <t>Capital loss carryforwards</t>
  </si>
  <si>
    <t>Pension postretirement and deferred compensation</t>
  </si>
  <si>
    <t>Deferred revenue</t>
  </si>
  <si>
    <t>Lease liabilities</t>
  </si>
  <si>
    <t>Alternative minimum tax and other credit carryovers</t>
  </si>
  <si>
    <t>Net operating loss carryforward</t>
  </si>
  <si>
    <t>Less: Valuation allowance</t>
  </si>
  <si>
    <t>Net deferred income taxes</t>
  </si>
  <si>
    <t>Liabilities</t>
  </si>
  <si>
    <t>Tangible assets</t>
  </si>
  <si>
    <t>Other comprehensive income</t>
  </si>
  <si>
    <t>Total deferred income taxes</t>
  </si>
  <si>
    <t>Rollforward of the Company's valuation allowance for deferred tax assets</t>
  </si>
  <si>
    <t>Balance at Beginning of Period</t>
  </si>
  <si>
    <t>Additions Charged (Credited) to Expenses</t>
  </si>
  <si>
    <t>Charged (Credited) to Goodwill</t>
  </si>
  <si>
    <t>Charged (Credited) to Other Accounts</t>
  </si>
  <si>
    <t>Balance at End of Period</t>
  </si>
  <si>
    <t>INCOME TAXES - Income tax loss carryforward (Details) $ in Millions</t>
  </si>
  <si>
    <t>Expiration between 2018 and 2028</t>
  </si>
  <si>
    <t>Income tax loss carryforward</t>
  </si>
  <si>
    <t>Period of limitations on use</t>
  </si>
  <si>
    <t>INCOME TAXES - Deferred tax assets (Details) - USD ($) $ in Millions</t>
  </si>
  <si>
    <t>Dec. 30, 2015</t>
  </si>
  <si>
    <t>Shares of common stock received in exchange for common units</t>
  </si>
  <si>
    <t>Capital gain</t>
  </si>
  <si>
    <t>INCOME TAXES - Unrecognized tax benefits (Details) $ in Thousands</t>
  </si>
  <si>
    <t>Reconciliation of the change in the amount of unrecognized tax benefits</t>
  </si>
  <si>
    <t>Balance at beginning of period</t>
  </si>
  <si>
    <t>Gross increases-current period tax positions</t>
  </si>
  <si>
    <t>Gross increases-prior periods tax position</t>
  </si>
  <si>
    <t>Favorable resolutions with authorities</t>
  </si>
  <si>
    <t>Lapse of statute of limitations</t>
  </si>
  <si>
    <t>Impact of legislation change</t>
  </si>
  <si>
    <t>Balance at end of period</t>
  </si>
  <si>
    <t>Interest expense recognized</t>
  </si>
  <si>
    <t>Unrecognized tax benefits that would impact the effective tax rate</t>
  </si>
  <si>
    <t>Number of subsidiaries files income tax returns in the U.S. federal jurisdiction, and various state and foreign jurisdictions | item</t>
  </si>
  <si>
    <t>Accrued interest and penalties</t>
  </si>
  <si>
    <t>LEASES - Future minimum rent (Details) $ in Millions</t>
  </si>
  <si>
    <t>Future minimum rental payments required under existing operating leases and digital projector equipment leases payable to DCIP</t>
  </si>
  <si>
    <t>Total minimum payments required</t>
  </si>
  <si>
    <t>Number of theatres under construction taken on lease | item</t>
  </si>
  <si>
    <t>Number of screens in theatres under construction taken on lease | item</t>
  </si>
  <si>
    <t>LEASES - Rent expense (Details) - USD ($) $ in Millions</t>
  </si>
  <si>
    <t>Rent expense</t>
  </si>
  <si>
    <t>Minimum rentals</t>
  </si>
  <si>
    <t>Common area expenses</t>
  </si>
  <si>
    <t>Percentage rentals based on revenues</t>
  </si>
  <si>
    <t>General and administrative and other</t>
  </si>
  <si>
    <t>EMPLOYEE BENEFIT PLANS (Details) - USD ($) $ in Millions</t>
  </si>
  <si>
    <t>Dec. 31, 2018</t>
  </si>
  <si>
    <t>Employee benefit plan disclosures</t>
  </si>
  <si>
    <t>Qualification age of employees for participation in the savings plan (in years)</t>
  </si>
  <si>
    <t>21 years</t>
  </si>
  <si>
    <t>Minimum service in first twelve months of employment for eligibility (in hours)</t>
  </si>
  <si>
    <t>PT1000H</t>
  </si>
  <si>
    <t>Targeted payment to associates</t>
  </si>
  <si>
    <t>Negative prior service cost recorded due to revision of plan</t>
  </si>
  <si>
    <t>Amortization period over which prior service cost will be amortized</t>
  </si>
  <si>
    <t>Components of net periodic benefit (credit):</t>
  </si>
  <si>
    <t>Net periodic benefit (credit)</t>
  </si>
  <si>
    <t>Amounts recognized in the Balance Sheet:</t>
  </si>
  <si>
    <t>Interest cost</t>
  </si>
  <si>
    <t>Expected return on plan assets</t>
  </si>
  <si>
    <t>Settlement (gain) loss</t>
  </si>
  <si>
    <t>Changes in other comprehensive loss</t>
  </si>
  <si>
    <t>Net (gain) loss</t>
  </si>
  <si>
    <t>Settlement</t>
  </si>
  <si>
    <t>Allocated tax expense (benefit)</t>
  </si>
  <si>
    <t>Total recognized in other comprehensive (income) loss</t>
  </si>
  <si>
    <t>Total recognized in net periodic benefit cost (credit) and other comprehensive (income) loss</t>
  </si>
  <si>
    <t>Change in benefit obligation:</t>
  </si>
  <si>
    <t>Benefit obligation at beginning of period</t>
  </si>
  <si>
    <t>Actuarial (gain) loss</t>
  </si>
  <si>
    <t>Benefits paid</t>
  </si>
  <si>
    <t>Administrative expense</t>
  </si>
  <si>
    <t>Benefit obligation at end of period</t>
  </si>
  <si>
    <t>Change in plan assets:</t>
  </si>
  <si>
    <t>Fair value of plan assets at beginning of period</t>
  </si>
  <si>
    <t>Actual return on plan assets (loss) gain</t>
  </si>
  <si>
    <t>Employer contribution</t>
  </si>
  <si>
    <t>Settlement paid</t>
  </si>
  <si>
    <t>Fair value of plan assets at end of period</t>
  </si>
  <si>
    <t>Funded status</t>
  </si>
  <si>
    <t>Net asset (liability) recognized</t>
  </si>
  <si>
    <t>Aggregate accumulated benefit obligation</t>
  </si>
  <si>
    <t>Pension plans with accumulated benefit obligations and projected benefit obligations in excess of plan assets</t>
  </si>
  <si>
    <t>Aggregated accumulated benefit obligation</t>
  </si>
  <si>
    <t>Aggregated projected benefit obligation</t>
  </si>
  <si>
    <t>Aggregated fair value of plan assets</t>
  </si>
  <si>
    <t>Amounts recognized in accumulated other comprehensive income</t>
  </si>
  <si>
    <t>Net actuarial (gain) loss</t>
  </si>
  <si>
    <t>Weighted-average assumptions used to determine benefit obligations</t>
  </si>
  <si>
    <t>Discount rate (as a percent)</t>
  </si>
  <si>
    <t>3.42%</t>
  </si>
  <si>
    <t>3.92%</t>
  </si>
  <si>
    <t>Weighted-average assumptions used to determine net periodic benefit cost</t>
  </si>
  <si>
    <t>4.10%</t>
  </si>
  <si>
    <t>3.80%</t>
  </si>
  <si>
    <t>Weighted average expected long-term return on plan assets (as a percent)</t>
  </si>
  <si>
    <t>7.06%</t>
  </si>
  <si>
    <t>7.81%</t>
  </si>
  <si>
    <t>U.S. Pension Benefits | Forecast</t>
  </si>
  <si>
    <t>Company's expected pension contributions</t>
  </si>
  <si>
    <t>Amounts in accumulated other comprehensive income expected to be recognized in components of net periodic pension cost</t>
  </si>
  <si>
    <t>Service cost</t>
  </si>
  <si>
    <t>Amortization of net (gain) loss</t>
  </si>
  <si>
    <t>Amortization of prior service credit</t>
  </si>
  <si>
    <t>Curtailment gain</t>
  </si>
  <si>
    <t>Prior service credit</t>
  </si>
  <si>
    <t>Amortization of net gain</t>
  </si>
  <si>
    <t>Curtailment</t>
  </si>
  <si>
    <t>Currency translation adjustment</t>
  </si>
  <si>
    <t>2.58%</t>
  </si>
  <si>
    <t>2.70%</t>
  </si>
  <si>
    <t>2.90%</t>
  </si>
  <si>
    <t>3.37%</t>
  </si>
  <si>
    <t>2.85%</t>
  </si>
  <si>
    <t>3.09%</t>
  </si>
  <si>
    <t>Rate of compensation increase (as a percent)</t>
  </si>
  <si>
    <t>2.14%</t>
  </si>
  <si>
    <t>3.20%</t>
  </si>
  <si>
    <t>International Pension Benefits and Terminated U.S. Retiree Health Plan | Forecast</t>
  </si>
  <si>
    <t>EMPLOYEE BENEFIT PLANS - Cash flows (Details) - USD ($) $ in Millions</t>
  </si>
  <si>
    <t>Benefits expected to be paid</t>
  </si>
  <si>
    <t>Years 2023-2027</t>
  </si>
  <si>
    <t>EMPLOYEE BENEFIT PLANS - Pension plan assets (Details) - USD ($) $ in Millions</t>
  </si>
  <si>
    <t>Target Allocation (as a percent)</t>
  </si>
  <si>
    <t>Fair value of the pension plan assets</t>
  </si>
  <si>
    <t>U.S. Pension Benefits | Total Carrying Value</t>
  </si>
  <si>
    <t>U.S. Pension Benefits | Quoted prices in active market (Level 1)</t>
  </si>
  <si>
    <t>U.S. Pension Benefits | Significant other observable inputs (Level 2)</t>
  </si>
  <si>
    <t>U.S. Pension Benefits | Mutual Fund Fixed Income</t>
  </si>
  <si>
    <t>U.S. Pension Benefits | Cash and Cash Equivalents | Total Carrying Value</t>
  </si>
  <si>
    <t>U.S. Pension Benefits | Cash and Cash Equivalents | Quoted prices in active market (Level 1)</t>
  </si>
  <si>
    <t>U.S. Pension Benefits | Equity Securities - U.S.</t>
  </si>
  <si>
    <t>U.S. Pension Benefits | Equity Securities - U.S. | Total Carrying Value</t>
  </si>
  <si>
    <t>U.S. Pension Benefits | Equity Securities - U.S. | Quoted prices in active market (Level 1)</t>
  </si>
  <si>
    <t>U.S. Pension Benefits | Equity Securities - International</t>
  </si>
  <si>
    <t>U.S. Pension Benefits | Equity Securities - International | Total Carrying Value</t>
  </si>
  <si>
    <t>U.S. Pension Benefits | Equity Securities - International | Quoted prices in active market (Level 1)</t>
  </si>
  <si>
    <t>U.S. Pension Benefits | Bond market fund | Total Carrying Value</t>
  </si>
  <si>
    <t>U.S. Pension Benefits | Bond market fund | Quoted prices in active market (Level 1)</t>
  </si>
  <si>
    <t>U.S. Pension Benefits | Private Real Estate</t>
  </si>
  <si>
    <t>U.S. Pension Benefits | Private Real Estate | Total Carrying Value</t>
  </si>
  <si>
    <t>U.S. Pension Benefits | Private Real Estate | Significant other observable inputs (Level 2)</t>
  </si>
  <si>
    <t>U.S. Pension Benefits | Investments at net Asset value | Total Carrying Value</t>
  </si>
  <si>
    <t>U.S. Pension Benefits | Collective trust fund</t>
  </si>
  <si>
    <t>International Pension Benefits and Terminated U.S. Retiree Health Plan | Total Carrying Value</t>
  </si>
  <si>
    <t>International Pension Benefits and Terminated U.S. Retiree Health Plan | Quoted prices in active market (Level 1)</t>
  </si>
  <si>
    <t>International Pension Benefits and Terminated U.S. Retiree Health Plan | Significant other observable inputs (Level 2)</t>
  </si>
  <si>
    <t>International Pension Benefits and Terminated U.S. Retiree Health Plan | Cash and Cash Equivalents | Total Carrying Value</t>
  </si>
  <si>
    <t>International Pension Benefits and Terminated U.S. Retiree Health Plan | Cash and Cash Equivalents | Quoted prices in active market (Level 1)</t>
  </si>
  <si>
    <t>International Pension Benefits and Terminated U.S. Retiree Health Plan | Bond market fund | Total Carrying Value</t>
  </si>
  <si>
    <t>International Pension Benefits and Terminated U.S. Retiree Health Plan | Bond market fund | Significant other observable inputs (Level 2)</t>
  </si>
  <si>
    <t>International Pension Benefits and Terminated U.S. Retiree Health Plan | Private Real Estate | Total Carrying Value</t>
  </si>
  <si>
    <t>International Pension Benefits and Terminated U.S. Retiree Health Plan | Private Real Estate | Significant other observable inputs (Level 2)</t>
  </si>
  <si>
    <t>International Pension Benefits and Terminated U.S. Retiree Health Plan | Investments at net Asset value | Total Carrying Value</t>
  </si>
  <si>
    <t>EMPLOYEE BENEFIT PLANS - Defined contribution plan (Details) - USD ($) $ in Millions</t>
  </si>
  <si>
    <t>Qualification age of employees for participation in the 401(k) savings plan</t>
  </si>
  <si>
    <t>Employer match of employee contributions of first 3% of eligible compensation (as a percent)</t>
  </si>
  <si>
    <t>Percentage of eligible compensation, matched 100% by employer</t>
  </si>
  <si>
    <t>3.00%</t>
  </si>
  <si>
    <t>Employer's match of employee's contributions of the next 5% of eligible compensation (as a percent)</t>
  </si>
  <si>
    <t>Percentage of eligible compensation, matched 50% by employer</t>
  </si>
  <si>
    <t>Expenses under the 401(k) saving plan</t>
  </si>
  <si>
    <t>COMMITMENTS AND CONTINGENCIES (Details)</t>
  </si>
  <si>
    <t>Dec. 31, 2017item</t>
  </si>
  <si>
    <t>Number of pending actions</t>
  </si>
  <si>
    <t>THEATRE AND OTHER CLOSURE AND DISPOSITION OF ASSETS (Details) $ in Millions</t>
  </si>
  <si>
    <t>Aggregate annual base rents under the long-term lease commitments</t>
  </si>
  <si>
    <t>Base rents under the long-term lease commitments over remaining terms</t>
  </si>
  <si>
    <t>A roll forward of reserves for theatre and other closure and disposition of assets</t>
  </si>
  <si>
    <t>Beginning balance</t>
  </si>
  <si>
    <t>Transfer of assets and liabilities</t>
  </si>
  <si>
    <t>Foreign currency translation adjustment</t>
  </si>
  <si>
    <t>Cash payments</t>
  </si>
  <si>
    <t>Ending balance</t>
  </si>
  <si>
    <t>Future lease obligations discount rate (as a percent)</t>
  </si>
  <si>
    <t>Remaining terms of obligation under the long-term lease commitments for theatres closed</t>
  </si>
  <si>
    <t>10 years</t>
  </si>
  <si>
    <t>9.00%</t>
  </si>
  <si>
    <t>Eight theatres and vacant restaurant space</t>
  </si>
  <si>
    <t>FAIR VALUE MEASUREMENTS - Fair value on a recurring basis (Details) - Recurring basis - USD ($) $ in Millions</t>
  </si>
  <si>
    <t>Total Carrying Value</t>
  </si>
  <si>
    <t>Money market mutual funds</t>
  </si>
  <si>
    <t>Total assets at fair value</t>
  </si>
  <si>
    <t>Total Carrying Value | Mutual Fund Fixed Income</t>
  </si>
  <si>
    <t>Equity securities, available-for-sale:</t>
  </si>
  <si>
    <t>Quoted prices in active market (Level 1)</t>
  </si>
  <si>
    <t>FAIR VALUE MEASUREMENTS - Fair value on a nonrecurring basis (Details) - USD ($) $ in Millions</t>
  </si>
  <si>
    <t>Fair value measurements</t>
  </si>
  <si>
    <t>Other than Temporary Impairment Losses, Investments</t>
  </si>
  <si>
    <t>Other Fair Value Measurement Disclosures</t>
  </si>
  <si>
    <t>Current maturities of corporate borrowings, carrying value</t>
  </si>
  <si>
    <t>Corporate borrowings, noncurrent, carrying value</t>
  </si>
  <si>
    <t>Nonrecurring basis</t>
  </si>
  <si>
    <t>Total losses</t>
  </si>
  <si>
    <t>Total Carrying Value | Nonrecurring basis</t>
  </si>
  <si>
    <t>Significant other observable inputs (Level 2)</t>
  </si>
  <si>
    <t>Current maturities of corporate borrowings, fair value</t>
  </si>
  <si>
    <t>Significant unobservable inputs (Level 3)</t>
  </si>
  <si>
    <t>Significant unobservable inputs (Level 3) | Nonrecurring basis</t>
  </si>
  <si>
    <t>OPERATING SEGMENT (Details) $ in Millions</t>
  </si>
  <si>
    <t>Dec. 31, 2017USD ($)segment</t>
  </si>
  <si>
    <t>Dec. 31, 2015USD ($)segment</t>
  </si>
  <si>
    <t>OPERATING SEGMENT</t>
  </si>
  <si>
    <t>Long-term assets, net</t>
  </si>
  <si>
    <t>Adjusted EBITDA</t>
  </si>
  <si>
    <t>UK</t>
  </si>
  <si>
    <t>Sweden</t>
  </si>
  <si>
    <t>Italy</t>
  </si>
  <si>
    <t>Spain</t>
  </si>
  <si>
    <t>Germany</t>
  </si>
  <si>
    <t>Finland</t>
  </si>
  <si>
    <t>Ireland</t>
  </si>
  <si>
    <t>Other foreign countries</t>
  </si>
  <si>
    <t>OPERATING SEGMENT - Reconciliation (Details) - USD ($) $ / shares in Units, $ in Millions</t>
  </si>
  <si>
    <t>Sep. 07, 2017</t>
  </si>
  <si>
    <t>Reconciliation of net income to EBITDA</t>
  </si>
  <si>
    <t>Interest expense</t>
  </si>
  <si>
    <t>Certain operating expenses</t>
  </si>
  <si>
    <t>Cash distributions from non-consolidated entities</t>
  </si>
  <si>
    <t>Attributable EBITDA</t>
  </si>
  <si>
    <t>General and Administrative Expense [Abstract]</t>
  </si>
  <si>
    <t>Merger Acquisition Transaction Costs</t>
  </si>
  <si>
    <t>Stock-based compensation expense</t>
  </si>
  <si>
    <t>Foreign currency transaction gain</t>
  </si>
  <si>
    <t>Third party fees on debt agreement</t>
  </si>
  <si>
    <t>Equity in earnings (loss) non-theatre JV's</t>
  </si>
  <si>
    <t>Equity in earnings (loss) International theatre JV's</t>
  </si>
  <si>
    <t>ACCUMULATED OTHER COMPREHENSIVE INCOME - Change in AOCI by component (Details) - USD ($) $ in Millions</t>
  </si>
  <si>
    <t>Changes in accumulated other comprehensive income</t>
  </si>
  <si>
    <t>Other comprehensive income (loss) before reclassifications</t>
  </si>
  <si>
    <t>Amounts reclassified from accumulated other comprehensive income</t>
  </si>
  <si>
    <t>Foreign Currency</t>
  </si>
  <si>
    <t>Pension and Other Benefits (recorded in G&amp;A : Other)</t>
  </si>
  <si>
    <t>Unrealized Gains on Marketable Securities (Recorded in Investment income)</t>
  </si>
  <si>
    <t>Unrealized Gain from Equity Method Investees' Cash Flow Hedge</t>
  </si>
  <si>
    <t>ACCUMULATED OTHER COMPREHENSIVE INCOME - OCI and tax effects (Details) - USD ($) $ in Millions</t>
  </si>
  <si>
    <t>Pre-Tax Amount</t>
  </si>
  <si>
    <t>Other comprehensive income (loss), before tax</t>
  </si>
  <si>
    <t>Tax (Expense) Benefit</t>
  </si>
  <si>
    <t>Other comprehensive income (loss), tax</t>
  </si>
  <si>
    <t>Net-of-Tax Amount</t>
  </si>
  <si>
    <t>Unrealized net holding gain (loss) arising during the period</t>
  </si>
  <si>
    <t>Unrealized net holding gain (loss) arising during the period, tax</t>
  </si>
  <si>
    <t>Pension and Other Benefit Adjustments, Net Gain or Loss</t>
  </si>
  <si>
    <t>Pension and Other Benefit Adjustments, Prior Service Credit</t>
  </si>
  <si>
    <t>Reclassification adjustment for net gain (loss) realized in net earnings</t>
  </si>
  <si>
    <t>Reclassification adjustment for net gain (loss) realized in net earnings, tax</t>
  </si>
  <si>
    <t>Reclassification adjustment for net gain (loss) realized in net earnings, net of tax</t>
  </si>
  <si>
    <t>Pension and Other Benefit Adjustments, Curtailment</t>
  </si>
  <si>
    <t>Pension and Other Benefit Adjustments, Settlement</t>
  </si>
  <si>
    <t>EARNINGS (LOSS) PER SHARE (Details) - USD ($) $ / shares in Units, $ in Millions</t>
  </si>
  <si>
    <t>Numerator:</t>
  </si>
  <si>
    <t>Denominator (shares in thousands):</t>
  </si>
  <si>
    <t>Weighted average shares for basic earnings per common share</t>
  </si>
  <si>
    <t>Common equivalent shares for RSUs and PSUs</t>
  </si>
  <si>
    <t>Shares for diluted earnings per common share</t>
  </si>
  <si>
    <t>Basic earnings from continuing operations per common share (in dollars per share)</t>
  </si>
  <si>
    <t>Diluted earnings from continuing operations per common share (in dollars per share)</t>
  </si>
  <si>
    <t>Anti-dilutive securities not included in the computations of diluted earnings per share (in shares)</t>
  </si>
  <si>
    <t>Restricted stock unit</t>
  </si>
  <si>
    <t>SUPPLEMENTAL FINANCIAL INFORMATION BY QUARTER (UNAUDITED) (Details) - USD ($) $ / shares in Units, $ in Millions</t>
  </si>
  <si>
    <t>Basic earnings per share:</t>
  </si>
  <si>
    <t>Basic earnings per share</t>
  </si>
  <si>
    <t>Diluted earnings per shares:</t>
  </si>
  <si>
    <t>Diluted earnings per share</t>
  </si>
  <si>
    <t>Other disclosures</t>
  </si>
  <si>
    <t>Transaction bonus</t>
  </si>
  <si>
    <t>Other General and Administrative Expenses</t>
  </si>
  <si>
    <t>Litigation settlement amount</t>
  </si>
  <si>
    <t>SUBSEQUENT EVENTS (Details) - Class A common stock $ in Millions</t>
  </si>
  <si>
    <t>Subsequent Events</t>
  </si>
  <si>
    <t>CONDENSED CONSOLIDATING FINANCIAL INFORMATION (Details)</t>
  </si>
  <si>
    <t>CONDENSED CONSOLIDATING FINANCIAL INFORMATION - Statements of Operations (Details) - USD ($) $ in Millions</t>
  </si>
  <si>
    <t>Consolidating Adjustments</t>
  </si>
  <si>
    <t>Equity in (earnings) loss of AMC Entertainment Inc.</t>
  </si>
  <si>
    <t>Subsidiary Guarantors</t>
  </si>
  <si>
    <t>Subsidiary Non-Guarantors</t>
  </si>
  <si>
    <t>CONDENSED CONSOLIDATING FINANCIAL INFORMATION - Statements of Comprehensive Income (Details) - USD ($) $ in Millions</t>
  </si>
  <si>
    <t>Unrealized holding gains arising during the period, net of tax</t>
  </si>
  <si>
    <t>Unrealized holding gains arising during the period</t>
  </si>
  <si>
    <t>Equity in other comprehensive income (loss) of subsidiaries</t>
  </si>
  <si>
    <t>CONDENSED CONSOLIDATING FINANCIAL INFORMATION - Balance Sheets (Details) - USD ($) $ in Millions</t>
  </si>
  <si>
    <t>Temporary equity</t>
  </si>
  <si>
    <t>Investment in equity of subsidiaries</t>
  </si>
  <si>
    <t>Intercompany advances</t>
  </si>
  <si>
    <t>CONDENSED CONSOLIDATING FINANCIAL INFORMATION - Statements of Cash Flows (Details) SEK in Millions, $ in Millions</t>
  </si>
  <si>
    <t>Dec. 31, 2013USD ($)</t>
  </si>
  <si>
    <t>Net change in operating activities:</t>
  </si>
  <si>
    <t>Investments in non-consolidated entities</t>
  </si>
  <si>
    <t>Net cash provided by (used in) investing activities</t>
  </si>
  <si>
    <t>Borrowings under Revolving Credit Facility</t>
  </si>
  <si>
    <t>Principal payments under term loan</t>
  </si>
  <si>
    <t>Term Loan Facility (SEK) | Nordic</t>
  </si>
  <si>
    <t>Proceeds from Issuance of Common Stock</t>
  </si>
  <si>
    <t>8.75% Senior Subordinated Notes due 2019</t>
  </si>
  <si>
    <t>Change in intercompany advances</t>
  </si>
  <si>
    <t>AMCE | 6.375% Senior Subordinated Notes due 2024</t>
  </si>
  <si>
    <t>AMCE | 6.125% Senior Subordinated Notes due 2027</t>
  </si>
  <si>
    <t>AMCE | Term Loan Facility (SEK)</t>
  </si>
  <si>
    <t>AMCE | Term Loan facility (EUR)</t>
  </si>
  <si>
    <t>AMCE | Bridge Loan Agreement due 2017</t>
  </si>
  <si>
    <t>AMCE | 5.875% Senior Subordinated Notes due 2026</t>
  </si>
  <si>
    <t>AMCE | Senior Secured Note GBP 9.0 Percent Due 2018 [Member]</t>
  </si>
  <si>
    <t>AMCE | Senior Secured Note 4.93 Percent Due 2018 [Member]</t>
  </si>
  <si>
    <t>AMCE | 5.875% Senior Subordinated Notes due 2022</t>
  </si>
  <si>
    <t>AMCE | 8.75% Senior Subordinated Notes due 2019</t>
  </si>
  <si>
    <t>Subsidiary Guarantors | NCM</t>
  </si>
  <si>
    <t>Subsidiary Guarantors | Open Road Films</t>
  </si>
  <si>
    <t>Subsidiary Guarantors | Odeon</t>
  </si>
  <si>
    <t>Subsidiary Guarantors | Carmike</t>
  </si>
  <si>
    <t>Subsidiary Guarantors | Starplex Cinemas</t>
  </si>
  <si>
    <t>Subsidiary Non-Guarantors | Odeon</t>
  </si>
  <si>
    <t>Subsidiary Non-Guarantors | Carmike</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_);_(&quot;£ &quot;(#,##0.0)" numFmtId="170"/>
    <numFmt formatCode="_(&quot;SEK &quot;#,##0_);_(&quot;SEK &quot;(#,##0)" numFmtId="171"/>
    <numFmt formatCode="#,##0.00000_);(#,##0.00000)" numFmtId="172"/>
    <numFmt formatCode="#,##0.0000_);(#,##0.0000)" numFmtId="173"/>
    <numFmt formatCode="_(&quot;SEK &quot;#,##0.0_);_(&quot;SEK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41157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253037513</v>
      </c>
    </row>
    <row r="14" spans="1:4">
      <c r="A14" s="3" t="s">
        <v>24</v>
      </c>
      <c r="B14" s="4" t="n">
        <v>2017</v>
      </c>
    </row>
    <row r="15" spans="1:4">
      <c r="A15" s="3" t="s">
        <v>25</v>
      </c>
      <c r="B15" s="3" t="s">
        <v>26</v>
      </c>
    </row>
    <row r="16" spans="1:4">
      <c r="A16" s="3" t="s">
        <v>27</v>
      </c>
    </row>
    <row r="17" spans="1:4">
      <c r="A17" s="3" t="s">
        <v>28</v>
      </c>
      <c r="C17" s="4" t="n">
        <v>51957051</v>
      </c>
    </row>
    <row r="18" spans="1:4">
      <c r="A18" s="3" t="s">
        <v>29</v>
      </c>
    </row>
    <row r="19" spans="1:4">
      <c r="A19" s="3" t="s">
        <v>28</v>
      </c>
      <c r="C19" s="4" t="n">
        <v>7582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6" t="s">
        <v>260</v>
      </c>
    </row>
    <row r="4" spans="1:2">
      <c r="A4" s="3" t="s">
        <v>260</v>
      </c>
      <c r="B4" s="3"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2</v>
      </c>
      <c r="B1" s="2" t="s">
        <v>1</v>
      </c>
    </row>
    <row r="2" spans="1:2">
      <c r="B2" s="2" t="s">
        <v>2</v>
      </c>
    </row>
    <row r="3" spans="1:2">
      <c r="A3" s="6" t="s">
        <v>262</v>
      </c>
    </row>
    <row r="4" spans="1:2">
      <c r="A4" s="3" t="s">
        <v>262</v>
      </c>
      <c r="B4" s="3"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v>
      </c>
      <c r="B1" s="2" t="s">
        <v>31</v>
      </c>
      <c r="J1" s="2" t="s">
        <v>1</v>
      </c>
    </row>
    <row r="2" spans="1:12">
      <c r="B2" s="2" t="s">
        <v>2</v>
      </c>
      <c r="C2" s="2" t="s">
        <v>32</v>
      </c>
      <c r="D2" s="2" t="s">
        <v>4</v>
      </c>
      <c r="E2" s="2" t="s">
        <v>33</v>
      </c>
      <c r="F2" s="2" t="s">
        <v>34</v>
      </c>
      <c r="G2" s="2" t="s">
        <v>35</v>
      </c>
      <c r="H2" s="2" t="s">
        <v>36</v>
      </c>
      <c r="I2" s="2" t="s">
        <v>37</v>
      </c>
      <c r="J2" s="2" t="s">
        <v>2</v>
      </c>
      <c r="K2" s="2" t="s">
        <v>34</v>
      </c>
      <c r="L2" s="2" t="s">
        <v>38</v>
      </c>
    </row>
    <row r="3" spans="1:12">
      <c r="A3" s="6" t="s">
        <v>39</v>
      </c>
    </row>
    <row r="4" spans="1:12">
      <c r="A4" s="3" t="s">
        <v>40</v>
      </c>
      <c r="J4" s="7" t="n">
        <v>3229.5</v>
      </c>
      <c r="K4" s="7" t="n">
        <v>2049.4</v>
      </c>
      <c r="L4" s="5" t="n">
        <v>1892</v>
      </c>
    </row>
    <row r="5" spans="1:12">
      <c r="A5" s="3" t="s">
        <v>41</v>
      </c>
      <c r="J5" s="8" t="n">
        <v>1548.4</v>
      </c>
      <c r="K5" s="8" t="n">
        <v>1019.1</v>
      </c>
      <c r="L5" s="8" t="n">
        <v>910.1</v>
      </c>
    </row>
    <row r="6" spans="1:12">
      <c r="A6" s="3" t="s">
        <v>42</v>
      </c>
      <c r="J6" s="8" t="n">
        <v>301.3</v>
      </c>
      <c r="K6" s="8" t="n">
        <v>167.4</v>
      </c>
      <c r="L6" s="8" t="n">
        <v>144.8</v>
      </c>
    </row>
    <row r="7" spans="1:12">
      <c r="A7" s="3" t="s">
        <v>43</v>
      </c>
      <c r="B7" s="7" t="n">
        <v>1416.8</v>
      </c>
      <c r="C7" s="7" t="n">
        <v>1178.7</v>
      </c>
      <c r="D7" s="7" t="n">
        <v>1202.3</v>
      </c>
      <c r="E7" s="7" t="n">
        <v>1281.4</v>
      </c>
      <c r="F7" s="7" t="n">
        <v>926.1</v>
      </c>
      <c r="G7" s="7" t="n">
        <v>779.8</v>
      </c>
      <c r="H7" s="5" t="n">
        <v>764</v>
      </c>
      <c r="I7" s="5" t="n">
        <v>766</v>
      </c>
      <c r="J7" s="8" t="n">
        <v>5079.2</v>
      </c>
      <c r="K7" s="8" t="n">
        <v>3235.9</v>
      </c>
      <c r="L7" s="8" t="n">
        <v>2946.9</v>
      </c>
    </row>
    <row r="8" spans="1:12">
      <c r="A8" s="6" t="s">
        <v>44</v>
      </c>
    </row>
    <row r="9" spans="1:12">
      <c r="A9" s="3" t="s">
        <v>45</v>
      </c>
      <c r="J9" s="8" t="n">
        <v>1604.3</v>
      </c>
      <c r="K9" s="8" t="n">
        <v>1089.5</v>
      </c>
      <c r="L9" s="8" t="n">
        <v>1021.4</v>
      </c>
    </row>
    <row r="10" spans="1:12">
      <c r="A10" s="3" t="s">
        <v>46</v>
      </c>
      <c r="J10" s="8" t="n">
        <v>252.1</v>
      </c>
      <c r="K10" s="8" t="n">
        <v>142.2</v>
      </c>
      <c r="L10" s="8" t="n">
        <v>128.6</v>
      </c>
    </row>
    <row r="11" spans="1:12">
      <c r="A11" s="3" t="s">
        <v>47</v>
      </c>
      <c r="J11" s="4" t="n">
        <v>1548</v>
      </c>
      <c r="K11" s="8" t="n">
        <v>873.5</v>
      </c>
      <c r="L11" s="8" t="n">
        <v>795.7</v>
      </c>
    </row>
    <row r="12" spans="1:12">
      <c r="A12" s="3" t="s">
        <v>48</v>
      </c>
      <c r="J12" s="8" t="n">
        <v>794.4</v>
      </c>
      <c r="K12" s="8" t="n">
        <v>505.5</v>
      </c>
      <c r="L12" s="8" t="n">
        <v>467.8</v>
      </c>
    </row>
    <row r="13" spans="1:12">
      <c r="A13" s="6" t="s">
        <v>49</v>
      </c>
    </row>
    <row r="14" spans="1:12">
      <c r="A14" s="3" t="s">
        <v>50</v>
      </c>
      <c r="J14" s="4" t="n">
        <v>63</v>
      </c>
      <c r="K14" s="8" t="n">
        <v>47.9</v>
      </c>
      <c r="L14" s="8" t="n">
        <v>3.4</v>
      </c>
    </row>
    <row r="15" spans="1:12">
      <c r="A15" s="3" t="s">
        <v>51</v>
      </c>
      <c r="J15" s="8" t="n">
        <v>133.4</v>
      </c>
      <c r="K15" s="8" t="n">
        <v>90.7</v>
      </c>
      <c r="L15" s="8" t="n">
        <v>58.2</v>
      </c>
    </row>
    <row r="16" spans="1:12">
      <c r="A16" s="3" t="s">
        <v>52</v>
      </c>
      <c r="J16" s="8" t="n">
        <v>538.6</v>
      </c>
      <c r="K16" s="8" t="n">
        <v>268.2</v>
      </c>
      <c r="L16" s="4" t="n">
        <v>233</v>
      </c>
    </row>
    <row r="17" spans="1:12">
      <c r="A17" s="3" t="s">
        <v>53</v>
      </c>
      <c r="J17" s="8" t="n">
        <v>43.6</v>
      </c>
      <c r="K17" s="8" t="n">
        <v>5.5</v>
      </c>
      <c r="L17" s="8" t="n">
        <v>1.7</v>
      </c>
    </row>
    <row r="18" spans="1:12">
      <c r="A18" s="3" t="s">
        <v>44</v>
      </c>
      <c r="J18" s="8" t="n">
        <v>4977.4</v>
      </c>
      <c r="K18" s="4" t="n">
        <v>3023</v>
      </c>
      <c r="L18" s="8" t="n">
        <v>2709.8</v>
      </c>
    </row>
    <row r="19" spans="1:12">
      <c r="A19" s="3" t="s">
        <v>54</v>
      </c>
      <c r="B19" s="8" t="n">
        <v>70.40000000000001</v>
      </c>
      <c r="C19" s="8" t="n">
        <v>-4.3</v>
      </c>
      <c r="D19" s="8" t="n">
        <v>-19.6</v>
      </c>
      <c r="E19" s="8" t="n">
        <v>55.4</v>
      </c>
      <c r="F19" s="8" t="n">
        <v>32.5</v>
      </c>
      <c r="G19" s="8" t="n">
        <v>65.5</v>
      </c>
      <c r="H19" s="8" t="n">
        <v>55.6</v>
      </c>
      <c r="I19" s="8" t="n">
        <v>59.3</v>
      </c>
      <c r="J19" s="8" t="n">
        <v>101.8</v>
      </c>
      <c r="K19" s="8" t="n">
        <v>212.9</v>
      </c>
      <c r="L19" s="8" t="n">
        <v>237.1</v>
      </c>
    </row>
    <row r="20" spans="1:12">
      <c r="A20" s="6" t="s">
        <v>55</v>
      </c>
    </row>
    <row r="21" spans="1:12">
      <c r="A21" s="3" t="s">
        <v>55</v>
      </c>
      <c r="J21" s="8" t="n">
        <v>-1.7</v>
      </c>
      <c r="K21" s="8" t="n">
        <v>-0.4</v>
      </c>
      <c r="L21" s="8" t="n">
        <v>10.7</v>
      </c>
    </row>
    <row r="22" spans="1:12">
      <c r="A22" s="6" t="s">
        <v>56</v>
      </c>
    </row>
    <row r="23" spans="1:12">
      <c r="A23" s="3" t="s">
        <v>57</v>
      </c>
      <c r="J23" s="8" t="n">
        <v>231.6</v>
      </c>
      <c r="K23" s="8" t="n">
        <v>110.7</v>
      </c>
      <c r="L23" s="8" t="n">
        <v>96.8</v>
      </c>
    </row>
    <row r="24" spans="1:12">
      <c r="A24" s="3" t="s">
        <v>58</v>
      </c>
      <c r="J24" s="8" t="n">
        <v>42.4</v>
      </c>
      <c r="K24" s="8" t="n">
        <v>10.8</v>
      </c>
      <c r="L24" s="8" t="n">
        <v>9.199999999999999</v>
      </c>
    </row>
    <row r="25" spans="1:12">
      <c r="A25" s="3" t="s">
        <v>59</v>
      </c>
      <c r="J25" s="8" t="n">
        <v>185.2</v>
      </c>
      <c r="K25" s="8" t="n">
        <v>-47.7</v>
      </c>
      <c r="L25" s="8" t="n">
        <v>-37.1</v>
      </c>
    </row>
    <row r="26" spans="1:12">
      <c r="A26" s="3" t="s">
        <v>60</v>
      </c>
      <c r="J26" s="8" t="n">
        <v>-22.6</v>
      </c>
      <c r="K26" s="8" t="n">
        <v>-10.2</v>
      </c>
      <c r="L26" s="8" t="n">
        <v>-6.1</v>
      </c>
    </row>
    <row r="27" spans="1:12">
      <c r="A27" s="3" t="s">
        <v>61</v>
      </c>
      <c r="J27" s="8" t="n">
        <v>434.9</v>
      </c>
      <c r="K27" s="8" t="n">
        <v>63.2</v>
      </c>
      <c r="L27" s="8" t="n">
        <v>73.5</v>
      </c>
    </row>
    <row r="28" spans="1:12">
      <c r="A28" s="3" t="s">
        <v>62</v>
      </c>
      <c r="J28" s="8" t="n">
        <v>-333.1</v>
      </c>
      <c r="K28" s="8" t="n">
        <v>149.7</v>
      </c>
      <c r="L28" s="8" t="n">
        <v>163.6</v>
      </c>
    </row>
    <row r="29" spans="1:12">
      <c r="A29" s="3" t="s">
        <v>63</v>
      </c>
      <c r="F29" s="8" t="n">
        <v>19.2</v>
      </c>
      <c r="J29" s="8" t="n">
        <v>154.1</v>
      </c>
      <c r="K29" s="4" t="n">
        <v>38</v>
      </c>
      <c r="L29" s="8" t="n">
        <v>59.7</v>
      </c>
    </row>
    <row r="30" spans="1:12">
      <c r="A30" s="3" t="s">
        <v>64</v>
      </c>
      <c r="J30" s="8" t="n">
        <v>-487.2</v>
      </c>
      <c r="K30" s="8" t="n">
        <v>111.7</v>
      </c>
      <c r="L30" s="8" t="n">
        <v>103.9</v>
      </c>
    </row>
    <row r="31" spans="1:12">
      <c r="A31" s="3" t="s">
        <v>64</v>
      </c>
      <c r="B31" s="7" t="n">
        <v>-276.4</v>
      </c>
      <c r="C31" s="7" t="n">
        <v>-42.7</v>
      </c>
      <c r="D31" s="7" t="n">
        <v>-176.5</v>
      </c>
      <c r="E31" s="7" t="n">
        <v>8.4</v>
      </c>
      <c r="F31" s="5" t="n">
        <v>29</v>
      </c>
      <c r="G31" s="7" t="n">
        <v>30.4</v>
      </c>
      <c r="H31" s="5" t="n">
        <v>24</v>
      </c>
      <c r="I31" s="7" t="n">
        <v>28.3</v>
      </c>
      <c r="J31" s="7" t="n">
        <v>-487.2</v>
      </c>
      <c r="K31" s="7" t="n">
        <v>111.7</v>
      </c>
      <c r="L31" s="7" t="n">
        <v>103.9</v>
      </c>
    </row>
    <row r="32" spans="1:12">
      <c r="A32" s="6" t="s">
        <v>65</v>
      </c>
    </row>
    <row r="33" spans="1:12">
      <c r="A33" s="3" t="s">
        <v>66</v>
      </c>
      <c r="B33" s="9" t="n">
        <v>-2.14</v>
      </c>
      <c r="C33" s="9" t="n">
        <v>-0.33</v>
      </c>
      <c r="D33" s="9" t="n">
        <v>-1.35</v>
      </c>
      <c r="E33" s="9" t="n">
        <v>0.07000000000000001</v>
      </c>
      <c r="J33" s="9" t="n">
        <v>-3.8</v>
      </c>
      <c r="K33" s="9" t="n">
        <v>1.13</v>
      </c>
      <c r="L33" s="9" t="n">
        <v>1.06</v>
      </c>
    </row>
    <row r="34" spans="1:12">
      <c r="A34" s="3" t="s">
        <v>67</v>
      </c>
      <c r="B34" s="9" t="n">
        <v>-2.14</v>
      </c>
      <c r="C34" s="9" t="n">
        <v>-0.33</v>
      </c>
      <c r="D34" s="9" t="n">
        <v>-1.35</v>
      </c>
      <c r="E34" s="9" t="n">
        <v>0.07000000000000001</v>
      </c>
      <c r="J34" s="9" t="n">
        <v>-3.8</v>
      </c>
      <c r="K34" s="9" t="n">
        <v>1.13</v>
      </c>
      <c r="L34" s="9" t="n">
        <v>1.06</v>
      </c>
    </row>
    <row r="35" spans="1:12">
      <c r="A35" s="6" t="s">
        <v>68</v>
      </c>
    </row>
    <row r="36" spans="1:12">
      <c r="A36" s="3" t="s">
        <v>69</v>
      </c>
      <c r="J36" s="4" t="n">
        <v>128246</v>
      </c>
      <c r="K36" s="4" t="n">
        <v>98838</v>
      </c>
      <c r="L36" s="4" t="n">
        <v>97963</v>
      </c>
    </row>
    <row r="37" spans="1:12">
      <c r="A37" s="3" t="s">
        <v>70</v>
      </c>
      <c r="J37" s="4" t="n">
        <v>128246</v>
      </c>
      <c r="K37" s="4" t="n">
        <v>98872</v>
      </c>
      <c r="L37" s="4" t="n">
        <v>98029</v>
      </c>
    </row>
    <row r="38" spans="1:12">
      <c r="A38" s="3" t="s">
        <v>71</v>
      </c>
      <c r="J38" s="9" t="n">
        <v>0.8</v>
      </c>
      <c r="K38" s="9" t="n">
        <v>0.8</v>
      </c>
      <c r="L38" s="9" t="n">
        <v>0.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6" t="s">
        <v>277</v>
      </c>
    </row>
    <row r="4" spans="1:2">
      <c r="A4" s="3" t="s">
        <v>277</v>
      </c>
      <c r="B4" s="3"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6" t="s">
        <v>279</v>
      </c>
    </row>
    <row r="4" spans="1:2">
      <c r="A4" s="3" t="s">
        <v>279</v>
      </c>
      <c r="B4" s="3"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6" t="s">
        <v>281</v>
      </c>
    </row>
    <row r="4" spans="1:2">
      <c r="A4" s="3" t="s">
        <v>281</v>
      </c>
      <c r="B4" s="3"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6" t="s">
        <v>283</v>
      </c>
    </row>
    <row r="4" spans="1:2">
      <c r="A4" s="3" t="s">
        <v>283</v>
      </c>
      <c r="B4" s="3"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6" t="s">
        <v>285</v>
      </c>
    </row>
    <row r="4" spans="1:2">
      <c r="A4" s="3" t="s">
        <v>285</v>
      </c>
      <c r="B4"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7</v>
      </c>
      <c r="B1" s="2" t="s">
        <v>1</v>
      </c>
    </row>
    <row r="2" spans="1:2">
      <c r="B2" s="2" t="s">
        <v>2</v>
      </c>
    </row>
    <row r="3" spans="1:2">
      <c r="A3" s="6" t="s">
        <v>287</v>
      </c>
    </row>
    <row r="4" spans="1:2">
      <c r="A4" s="3" t="s">
        <v>287</v>
      </c>
      <c r="B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6" t="s">
        <v>292</v>
      </c>
    </row>
    <row r="4" spans="1:2">
      <c r="A4" s="3" t="s">
        <v>292</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6" t="s">
        <v>294</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54</v>
      </c>
    </row>
    <row r="4" spans="1:2">
      <c r="A4" s="3" t="s">
        <v>297</v>
      </c>
      <c r="B4" s="3" t="s">
        <v>298</v>
      </c>
    </row>
    <row r="5" spans="1:2">
      <c r="A5" s="3" t="s">
        <v>299</v>
      </c>
      <c r="B5" s="3" t="s">
        <v>300</v>
      </c>
    </row>
    <row r="6" spans="1:2">
      <c r="A6" s="3" t="s">
        <v>39</v>
      </c>
      <c r="B6" s="3" t="s">
        <v>301</v>
      </c>
    </row>
    <row r="7" spans="1:2">
      <c r="A7" s="3" t="s">
        <v>302</v>
      </c>
      <c r="B7" s="3" t="s">
        <v>303</v>
      </c>
    </row>
    <row r="8" spans="1:2">
      <c r="A8" s="3" t="s">
        <v>304</v>
      </c>
      <c r="B8" s="3" t="s">
        <v>305</v>
      </c>
    </row>
    <row r="9" spans="1:2">
      <c r="A9" s="3" t="s">
        <v>306</v>
      </c>
      <c r="B9" s="3" t="s">
        <v>307</v>
      </c>
    </row>
    <row r="10" spans="1:2">
      <c r="A10" s="3" t="s">
        <v>308</v>
      </c>
      <c r="B10" s="3" t="s">
        <v>309</v>
      </c>
    </row>
    <row r="11" spans="1:2">
      <c r="A11" s="3" t="s">
        <v>310</v>
      </c>
      <c r="B11" s="3" t="s">
        <v>311</v>
      </c>
    </row>
    <row r="12" spans="1:2">
      <c r="A12" s="3" t="s">
        <v>312</v>
      </c>
      <c r="B12" s="3" t="s">
        <v>313</v>
      </c>
    </row>
    <row r="13" spans="1:2">
      <c r="A13" s="3" t="s">
        <v>314</v>
      </c>
      <c r="B13" s="3" t="s">
        <v>315</v>
      </c>
    </row>
    <row r="14" spans="1:2">
      <c r="A14" s="3" t="s">
        <v>316</v>
      </c>
      <c r="B14" s="3" t="s">
        <v>317</v>
      </c>
    </row>
    <row r="15" spans="1:2">
      <c r="A15" s="3" t="s">
        <v>100</v>
      </c>
      <c r="B15" s="3" t="s">
        <v>318</v>
      </c>
    </row>
    <row r="16" spans="1:2">
      <c r="A16" s="3" t="s">
        <v>319</v>
      </c>
      <c r="B16" s="3" t="s">
        <v>320</v>
      </c>
    </row>
    <row r="17" spans="1:2">
      <c r="A17" s="3" t="s">
        <v>321</v>
      </c>
      <c r="B17" s="3" t="s">
        <v>322</v>
      </c>
    </row>
    <row r="18" spans="1:2">
      <c r="A18" s="3" t="s">
        <v>323</v>
      </c>
      <c r="B18" s="3" t="s">
        <v>324</v>
      </c>
    </row>
    <row r="19" spans="1:2">
      <c r="A19" s="3" t="s">
        <v>325</v>
      </c>
      <c r="B19" s="3" t="s">
        <v>326</v>
      </c>
    </row>
    <row r="20" spans="1:2">
      <c r="A20" s="3" t="s">
        <v>327</v>
      </c>
      <c r="B20" s="3" t="s">
        <v>328</v>
      </c>
    </row>
    <row r="21" spans="1:2">
      <c r="A21" s="3" t="s">
        <v>329</v>
      </c>
      <c r="B21" s="3" t="s">
        <v>330</v>
      </c>
    </row>
    <row r="22" spans="1:2">
      <c r="A22" s="3" t="s">
        <v>331</v>
      </c>
      <c r="B22" s="3" t="s">
        <v>332</v>
      </c>
    </row>
    <row r="23" spans="1:2">
      <c r="A23" s="3" t="s">
        <v>333</v>
      </c>
      <c r="B23" s="3" t="s">
        <v>334</v>
      </c>
    </row>
    <row r="24" spans="1:2">
      <c r="A24" s="3" t="s">
        <v>335</v>
      </c>
      <c r="B24" s="3" t="s">
        <v>336</v>
      </c>
    </row>
    <row r="25" spans="1:2">
      <c r="A25" s="3" t="s">
        <v>337</v>
      </c>
      <c r="B25" s="3" t="s">
        <v>338</v>
      </c>
    </row>
    <row r="26" spans="1:2">
      <c r="A26" s="3" t="s">
        <v>339</v>
      </c>
      <c r="B26" s="3"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31</v>
      </c>
      <c r="J1" s="2" t="s">
        <v>1</v>
      </c>
    </row>
    <row r="2" spans="1:12">
      <c r="B2" s="2" t="s">
        <v>2</v>
      </c>
      <c r="C2" s="2" t="s">
        <v>32</v>
      </c>
      <c r="D2" s="2" t="s">
        <v>4</v>
      </c>
      <c r="E2" s="2" t="s">
        <v>33</v>
      </c>
      <c r="F2" s="2" t="s">
        <v>34</v>
      </c>
      <c r="G2" s="2" t="s">
        <v>35</v>
      </c>
      <c r="H2" s="2" t="s">
        <v>36</v>
      </c>
      <c r="I2" s="2" t="s">
        <v>37</v>
      </c>
      <c r="J2" s="2" t="s">
        <v>2</v>
      </c>
      <c r="K2" s="2" t="s">
        <v>34</v>
      </c>
      <c r="L2" s="2" t="s">
        <v>38</v>
      </c>
    </row>
    <row r="3" spans="1:12">
      <c r="A3" s="6" t="s">
        <v>73</v>
      </c>
    </row>
    <row r="4" spans="1:12">
      <c r="A4" s="3" t="s">
        <v>64</v>
      </c>
      <c r="B4" s="7" t="n">
        <v>-276.4</v>
      </c>
      <c r="C4" s="7" t="n">
        <v>-42.7</v>
      </c>
      <c r="D4" s="7" t="n">
        <v>-176.5</v>
      </c>
      <c r="E4" s="7" t="n">
        <v>8.4</v>
      </c>
      <c r="F4" s="5" t="n">
        <v>29</v>
      </c>
      <c r="G4" s="7" t="n">
        <v>30.4</v>
      </c>
      <c r="H4" s="5" t="n">
        <v>24</v>
      </c>
      <c r="I4" s="7" t="n">
        <v>28.3</v>
      </c>
      <c r="J4" s="7" t="n">
        <v>-487.2</v>
      </c>
      <c r="K4" s="7" t="n">
        <v>111.7</v>
      </c>
      <c r="L4" s="7" t="n">
        <v>103.9</v>
      </c>
    </row>
    <row r="5" spans="1:12">
      <c r="A5" s="3" t="s">
        <v>74</v>
      </c>
      <c r="J5" s="8" t="n">
        <v>131.7</v>
      </c>
      <c r="K5" s="8" t="n">
        <v>-3.9</v>
      </c>
      <c r="L5" s="8" t="n">
        <v>1.4</v>
      </c>
    </row>
    <row r="6" spans="1:12">
      <c r="A6" s="6" t="s">
        <v>75</v>
      </c>
    </row>
    <row r="7" spans="1:12">
      <c r="A7" s="3" t="s">
        <v>76</v>
      </c>
      <c r="J7" s="4" t="n">
        <v>-3</v>
      </c>
      <c r="K7" s="8" t="n">
        <v>-0.3</v>
      </c>
      <c r="L7" s="8" t="n">
        <v>0.2</v>
      </c>
    </row>
    <row r="8" spans="1:12">
      <c r="A8" s="3" t="s">
        <v>77</v>
      </c>
      <c r="L8" s="8" t="n">
        <v>0.7</v>
      </c>
    </row>
    <row r="9" spans="1:12">
      <c r="A9" s="3" t="s">
        <v>78</v>
      </c>
      <c r="L9" s="8" t="n">
        <v>-1.7</v>
      </c>
    </row>
    <row r="10" spans="1:12">
      <c r="A10" s="3" t="s">
        <v>79</v>
      </c>
      <c r="L10" s="8" t="n">
        <v>-1.8</v>
      </c>
    </row>
    <row r="11" spans="1:12">
      <c r="A11" s="3" t="s">
        <v>80</v>
      </c>
      <c r="L11" s="8" t="n">
        <v>-7.2</v>
      </c>
    </row>
    <row r="12" spans="1:12">
      <c r="A12" s="3" t="s">
        <v>81</v>
      </c>
      <c r="L12" s="8" t="n">
        <v>-0.2</v>
      </c>
    </row>
    <row r="13" spans="1:12">
      <c r="A13" s="6" t="s">
        <v>82</v>
      </c>
    </row>
    <row r="14" spans="1:12">
      <c r="A14" s="3" t="s">
        <v>83</v>
      </c>
      <c r="J14" s="8" t="n">
        <v>0.7</v>
      </c>
      <c r="K14" s="8" t="n">
        <v>0.6</v>
      </c>
      <c r="L14" s="8" t="n">
        <v>-1.1</v>
      </c>
    </row>
    <row r="15" spans="1:12">
      <c r="A15" s="3" t="s">
        <v>84</v>
      </c>
      <c r="J15" s="8" t="n">
        <v>-0.4</v>
      </c>
      <c r="K15" s="8" t="n">
        <v>-1.8</v>
      </c>
      <c r="L15" s="8" t="n">
        <v>-0.2</v>
      </c>
    </row>
    <row r="16" spans="1:12">
      <c r="A16" s="6" t="s">
        <v>85</v>
      </c>
    </row>
    <row r="17" spans="1:12">
      <c r="A17" s="3" t="s">
        <v>86</v>
      </c>
      <c r="K17" s="8" t="n">
        <v>-0.3</v>
      </c>
      <c r="L17" s="8" t="n">
        <v>-0.7</v>
      </c>
    </row>
    <row r="18" spans="1:12">
      <c r="A18" s="3" t="s">
        <v>87</v>
      </c>
      <c r="J18" s="8" t="n">
        <v>-0.9</v>
      </c>
      <c r="K18" s="8" t="n">
        <v>0.4</v>
      </c>
      <c r="L18" s="8" t="n">
        <v>0.5</v>
      </c>
    </row>
    <row r="19" spans="1:12">
      <c r="A19" s="3" t="s">
        <v>88</v>
      </c>
      <c r="J19" s="8" t="n">
        <v>128.1</v>
      </c>
      <c r="K19" s="8" t="n">
        <v>-5.3</v>
      </c>
      <c r="L19" s="8" t="n">
        <v>-10.1</v>
      </c>
    </row>
    <row r="20" spans="1:12">
      <c r="A20" s="3" t="s">
        <v>89</v>
      </c>
      <c r="J20" s="7" t="n">
        <v>-359.1</v>
      </c>
      <c r="K20" s="7" t="n">
        <v>106.4</v>
      </c>
      <c r="L20" s="7" t="n">
        <v>93.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6" t="s">
        <v>254</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347</v>
      </c>
    </row>
    <row r="4" spans="1:2">
      <c r="A4" s="3" t="s">
        <v>348</v>
      </c>
      <c r="B4" s="3" t="s">
        <v>349</v>
      </c>
    </row>
    <row r="5" spans="1:2">
      <c r="A5" s="3" t="s">
        <v>350</v>
      </c>
      <c r="B5" s="3" t="s">
        <v>351</v>
      </c>
    </row>
    <row r="6" spans="1:2">
      <c r="A6" s="3" t="s">
        <v>209</v>
      </c>
    </row>
    <row r="7" spans="1:2">
      <c r="A7" s="6" t="s">
        <v>347</v>
      </c>
    </row>
    <row r="8" spans="1:2">
      <c r="A8" s="3" t="s">
        <v>352</v>
      </c>
      <c r="B8" s="3" t="s">
        <v>353</v>
      </c>
    </row>
    <row r="9" spans="1:2">
      <c r="A9" s="3" t="s">
        <v>210</v>
      </c>
    </row>
    <row r="10" spans="1:2">
      <c r="A10" s="6" t="s">
        <v>347</v>
      </c>
    </row>
    <row r="11" spans="1:2">
      <c r="A11" s="3" t="s">
        <v>352</v>
      </c>
      <c r="B11" s="3" t="s">
        <v>354</v>
      </c>
    </row>
    <row r="12" spans="1:2">
      <c r="A12" s="3" t="s">
        <v>207</v>
      </c>
    </row>
    <row r="13" spans="1:2">
      <c r="A13" s="6" t="s">
        <v>347</v>
      </c>
    </row>
    <row r="14" spans="1:2">
      <c r="A14" s="3" t="s">
        <v>352</v>
      </c>
      <c r="B14" s="3"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6" t="s">
        <v>258</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60</v>
      </c>
    </row>
    <row r="4" spans="1:2">
      <c r="A4" s="3" t="s">
        <v>348</v>
      </c>
      <c r="B4" s="3" t="s">
        <v>349</v>
      </c>
    </row>
    <row r="5" spans="1:2">
      <c r="A5" s="3" t="s">
        <v>362</v>
      </c>
      <c r="B5" s="3" t="s">
        <v>363</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316</v>
      </c>
    </row>
    <row r="4" spans="1:2">
      <c r="A4" s="3" t="s">
        <v>369</v>
      </c>
      <c r="B4" s="3" t="s">
        <v>370</v>
      </c>
    </row>
    <row r="5" spans="1:2">
      <c r="A5" s="3" t="s">
        <v>371</v>
      </c>
      <c r="B5" s="3" t="s">
        <v>372</v>
      </c>
    </row>
    <row r="6" spans="1:2">
      <c r="A6" s="3" t="s">
        <v>212</v>
      </c>
    </row>
    <row r="7" spans="1:2">
      <c r="A7" s="6" t="s">
        <v>316</v>
      </c>
    </row>
    <row r="8" spans="1:2">
      <c r="A8" s="3" t="s">
        <v>373</v>
      </c>
      <c r="B8" s="3" t="s">
        <v>374</v>
      </c>
    </row>
    <row r="9" spans="1:2">
      <c r="A9" s="3" t="s">
        <v>375</v>
      </c>
      <c r="B9" s="3" t="s">
        <v>376</v>
      </c>
    </row>
    <row r="10" spans="1:2">
      <c r="A10" s="3" t="s">
        <v>377</v>
      </c>
    </row>
    <row r="11" spans="1:2">
      <c r="A11" s="6" t="s">
        <v>316</v>
      </c>
    </row>
    <row r="12" spans="1:2">
      <c r="A12" s="3" t="s">
        <v>373</v>
      </c>
      <c r="B12" s="3" t="s">
        <v>378</v>
      </c>
    </row>
    <row r="13" spans="1:2">
      <c r="A13" s="3" t="s">
        <v>379</v>
      </c>
    </row>
    <row r="14" spans="1:2">
      <c r="A14" s="6" t="s">
        <v>316</v>
      </c>
    </row>
    <row r="15" spans="1:2">
      <c r="A15" s="3" t="s">
        <v>373</v>
      </c>
      <c r="B15" s="3" t="s">
        <v>380</v>
      </c>
    </row>
    <row r="16" spans="1:2">
      <c r="A16" s="3" t="s">
        <v>381</v>
      </c>
    </row>
    <row r="17" spans="1:2">
      <c r="A17" s="6" t="s">
        <v>316</v>
      </c>
    </row>
    <row r="18" spans="1:2">
      <c r="A18" s="3" t="s">
        <v>373</v>
      </c>
      <c r="B18" s="3" t="s">
        <v>382</v>
      </c>
    </row>
    <row r="19" spans="1:2">
      <c r="A19" s="3" t="s">
        <v>207</v>
      </c>
    </row>
    <row r="20" spans="1:2">
      <c r="A20" s="6" t="s">
        <v>316</v>
      </c>
    </row>
    <row r="21" spans="1:2">
      <c r="A21" s="3" t="s">
        <v>373</v>
      </c>
      <c r="B21" s="3"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6" t="s">
        <v>264</v>
      </c>
    </row>
    <row r="4" spans="1:2">
      <c r="A4" s="3" t="s">
        <v>385</v>
      </c>
      <c r="B4" s="3"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66</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6" t="s">
        <v>269</v>
      </c>
    </row>
    <row r="4" spans="1:2">
      <c r="A4" s="3" t="s">
        <v>393</v>
      </c>
      <c r="B4" s="3"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271</v>
      </c>
    </row>
    <row r="4" spans="1:2">
      <c r="A4" s="3" t="s">
        <v>396</v>
      </c>
      <c r="B4" s="3" t="s">
        <v>397</v>
      </c>
    </row>
    <row r="5" spans="1:2">
      <c r="A5" s="3" t="s">
        <v>398</v>
      </c>
      <c r="B5" s="3" t="s">
        <v>399</v>
      </c>
    </row>
    <row r="6" spans="1:2">
      <c r="A6" s="3" t="s">
        <v>400</v>
      </c>
      <c r="B6" s="3" t="s">
        <v>401</v>
      </c>
    </row>
    <row r="7" spans="1:2">
      <c r="A7" s="3" t="s">
        <v>402</v>
      </c>
      <c r="B7" s="3" t="s">
        <v>403</v>
      </c>
    </row>
    <row r="8" spans="1:2">
      <c r="A8" s="3" t="s">
        <v>404</v>
      </c>
      <c r="B8" s="3" t="s">
        <v>405</v>
      </c>
    </row>
    <row r="9" spans="1:2">
      <c r="A9" s="3" t="s">
        <v>406</v>
      </c>
      <c r="B9" s="3"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6" t="s">
        <v>273</v>
      </c>
    </row>
    <row r="4" spans="1:2">
      <c r="A4" s="3" t="s">
        <v>409</v>
      </c>
      <c r="B4" s="3" t="s">
        <v>410</v>
      </c>
    </row>
    <row r="5" spans="1:2">
      <c r="A5" s="3" t="s">
        <v>411</v>
      </c>
      <c r="B5" s="3"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4</v>
      </c>
    </row>
    <row r="2" spans="1:3">
      <c r="A2" s="6" t="s">
        <v>91</v>
      </c>
    </row>
    <row r="3" spans="1:3">
      <c r="A3" s="3" t="s">
        <v>92</v>
      </c>
      <c r="B3" s="5" t="n">
        <v>310</v>
      </c>
      <c r="C3" s="7" t="n">
        <v>207.1</v>
      </c>
    </row>
    <row r="4" spans="1:3">
      <c r="A4" s="3" t="s">
        <v>93</v>
      </c>
      <c r="B4" s="8" t="n">
        <v>8.300000000000001</v>
      </c>
      <c r="C4" s="8" t="n">
        <v>23.1</v>
      </c>
    </row>
    <row r="5" spans="1:3">
      <c r="A5" s="3" t="s">
        <v>94</v>
      </c>
      <c r="B5" s="8" t="n">
        <v>271.5</v>
      </c>
      <c r="C5" s="8" t="n">
        <v>213.6</v>
      </c>
    </row>
    <row r="6" spans="1:3">
      <c r="A6" s="3" t="s">
        <v>95</v>
      </c>
      <c r="B6" s="4" t="n">
        <v>80</v>
      </c>
      <c r="C6" s="8" t="n">
        <v>70.40000000000001</v>
      </c>
    </row>
    <row r="7" spans="1:3">
      <c r="A7" s="3" t="s">
        <v>96</v>
      </c>
      <c r="B7" s="8" t="n">
        <v>202.6</v>
      </c>
      <c r="C7" s="8" t="n">
        <v>169.4</v>
      </c>
    </row>
    <row r="8" spans="1:3">
      <c r="A8" s="3" t="s">
        <v>97</v>
      </c>
      <c r="B8" s="8" t="n">
        <v>872.4</v>
      </c>
      <c r="C8" s="8" t="n">
        <v>683.6</v>
      </c>
    </row>
    <row r="9" spans="1:3">
      <c r="A9" s="3" t="s">
        <v>98</v>
      </c>
      <c r="B9" s="8" t="n">
        <v>3116.5</v>
      </c>
      <c r="C9" s="8" t="n">
        <v>3035.9</v>
      </c>
    </row>
    <row r="10" spans="1:3">
      <c r="A10" s="3" t="s">
        <v>99</v>
      </c>
      <c r="B10" s="8" t="n">
        <v>380.5</v>
      </c>
      <c r="C10" s="8" t="n">
        <v>365.1</v>
      </c>
    </row>
    <row r="11" spans="1:3">
      <c r="A11" s="3" t="s">
        <v>100</v>
      </c>
      <c r="B11" s="8" t="n">
        <v>4931.7</v>
      </c>
      <c r="C11" s="4" t="n">
        <v>3933</v>
      </c>
    </row>
    <row r="12" spans="1:3">
      <c r="A12" s="3" t="s">
        <v>101</v>
      </c>
      <c r="B12" s="8" t="n">
        <v>28.9</v>
      </c>
      <c r="C12" s="8" t="n">
        <v>90.40000000000001</v>
      </c>
    </row>
    <row r="13" spans="1:3">
      <c r="A13" s="3" t="s">
        <v>102</v>
      </c>
      <c r="B13" s="8" t="n">
        <v>475.9</v>
      </c>
      <c r="C13" s="8" t="n">
        <v>533.8</v>
      </c>
    </row>
    <row r="14" spans="1:3">
      <c r="A14" s="3" t="s">
        <v>103</v>
      </c>
      <c r="B14" s="8" t="n">
        <v>9805.9</v>
      </c>
      <c r="C14" s="8" t="n">
        <v>8641.799999999999</v>
      </c>
    </row>
    <row r="15" spans="1:3">
      <c r="A15" s="6" t="s">
        <v>104</v>
      </c>
    </row>
    <row r="16" spans="1:3">
      <c r="A16" s="3" t="s">
        <v>105</v>
      </c>
      <c r="B16" s="8" t="n">
        <v>569.6</v>
      </c>
      <c r="C16" s="8" t="n">
        <v>501.8</v>
      </c>
    </row>
    <row r="17" spans="1:3">
      <c r="A17" s="3" t="s">
        <v>106</v>
      </c>
      <c r="B17" s="8" t="n">
        <v>351.1</v>
      </c>
      <c r="C17" s="4" t="n">
        <v>329</v>
      </c>
    </row>
    <row r="18" spans="1:3">
      <c r="A18" s="3" t="s">
        <v>107</v>
      </c>
      <c r="B18" s="4" t="n">
        <v>401</v>
      </c>
      <c r="C18" s="8" t="n">
        <v>277.2</v>
      </c>
    </row>
    <row r="19" spans="1:3">
      <c r="A19" s="3" t="s">
        <v>108</v>
      </c>
      <c r="B19" s="8" t="n">
        <v>87.7</v>
      </c>
      <c r="C19" s="8" t="n">
        <v>81.2</v>
      </c>
    </row>
    <row r="20" spans="1:3">
      <c r="A20" s="3" t="s">
        <v>109</v>
      </c>
      <c r="B20" s="8" t="n">
        <v>1409.4</v>
      </c>
      <c r="C20" s="8" t="n">
        <v>1189.2</v>
      </c>
    </row>
    <row r="21" spans="1:3">
      <c r="A21" s="3" t="s">
        <v>57</v>
      </c>
      <c r="B21" s="8" t="n">
        <v>4220.1</v>
      </c>
      <c r="C21" s="8" t="n">
        <v>3745.8</v>
      </c>
    </row>
    <row r="22" spans="1:3">
      <c r="A22" s="3" t="s">
        <v>58</v>
      </c>
      <c r="B22" s="8" t="n">
        <v>578.9</v>
      </c>
      <c r="C22" s="8" t="n">
        <v>609.3</v>
      </c>
    </row>
    <row r="23" spans="1:3">
      <c r="A23" s="3" t="s">
        <v>110</v>
      </c>
      <c r="B23" s="8" t="n">
        <v>530.9</v>
      </c>
      <c r="C23" s="8" t="n">
        <v>359.3</v>
      </c>
    </row>
    <row r="24" spans="1:3">
      <c r="A24" s="3" t="s">
        <v>111</v>
      </c>
      <c r="B24" s="8" t="n">
        <v>49.6</v>
      </c>
      <c r="C24" s="4" t="n">
        <v>21</v>
      </c>
    </row>
    <row r="25" spans="1:3">
      <c r="A25" s="3" t="s">
        <v>112</v>
      </c>
      <c r="B25" s="8" t="n">
        <v>903.8</v>
      </c>
      <c r="C25" s="8" t="n">
        <v>706.5</v>
      </c>
    </row>
    <row r="26" spans="1:3">
      <c r="A26" s="3" t="s">
        <v>113</v>
      </c>
      <c r="B26" s="8" t="n">
        <v>7692.7</v>
      </c>
      <c r="C26" s="8" t="n">
        <v>6631.1</v>
      </c>
    </row>
    <row r="27" spans="1:3">
      <c r="A27" s="3" t="s">
        <v>114</v>
      </c>
      <c r="B27" s="3" t="s">
        <v>115</v>
      </c>
      <c r="C27" s="3" t="s">
        <v>115</v>
      </c>
    </row>
    <row r="28" spans="1:3">
      <c r="A28" s="6" t="s">
        <v>116</v>
      </c>
    </row>
    <row r="29" spans="1:3">
      <c r="A29" s="3" t="s">
        <v>117</v>
      </c>
      <c r="B29" s="8" t="n">
        <v>0.8</v>
      </c>
      <c r="C29" s="8" t="n">
        <v>1.1</v>
      </c>
    </row>
    <row r="30" spans="1:3">
      <c r="A30" s="6" t="s">
        <v>118</v>
      </c>
    </row>
    <row r="31" spans="1:3">
      <c r="A31" s="3" t="s">
        <v>119</v>
      </c>
      <c r="B31" s="8" t="n">
        <v>2241.6</v>
      </c>
      <c r="C31" s="8" t="n">
        <v>1627.3</v>
      </c>
    </row>
    <row r="32" spans="1:3">
      <c r="A32" s="3" t="s">
        <v>120</v>
      </c>
      <c r="B32" s="8" t="n">
        <v>-48.2</v>
      </c>
      <c r="C32" s="8" t="n">
        <v>-0.7</v>
      </c>
    </row>
    <row r="33" spans="1:3">
      <c r="A33" s="3" t="s">
        <v>121</v>
      </c>
      <c r="B33" s="8" t="n">
        <v>125.6</v>
      </c>
      <c r="C33" s="8" t="n">
        <v>-2.5</v>
      </c>
    </row>
    <row r="34" spans="1:3">
      <c r="A34" s="3" t="s">
        <v>122</v>
      </c>
      <c r="B34" s="8" t="n">
        <v>-207.9</v>
      </c>
      <c r="C34" s="8" t="n">
        <v>384.4</v>
      </c>
    </row>
    <row r="35" spans="1:3">
      <c r="A35" s="3" t="s">
        <v>123</v>
      </c>
      <c r="B35" s="8" t="n">
        <v>2112.4</v>
      </c>
      <c r="C35" s="8" t="n">
        <v>2009.6</v>
      </c>
    </row>
    <row r="36" spans="1:3">
      <c r="A36" s="3" t="s">
        <v>124</v>
      </c>
      <c r="B36" s="8" t="n">
        <v>9805.9</v>
      </c>
      <c r="C36" s="8" t="n">
        <v>8641.799999999999</v>
      </c>
    </row>
    <row r="37" spans="1:3">
      <c r="A37" s="3" t="s">
        <v>27</v>
      </c>
    </row>
    <row r="38" spans="1:3">
      <c r="A38" s="6" t="s">
        <v>118</v>
      </c>
    </row>
    <row r="39" spans="1:3">
      <c r="A39" s="3" t="s">
        <v>125</v>
      </c>
      <c r="B39" s="8" t="n">
        <v>0.5</v>
      </c>
      <c r="C39" s="8" t="n">
        <v>0.3</v>
      </c>
    </row>
    <row r="40" spans="1:3">
      <c r="A40" s="3" t="s">
        <v>29</v>
      </c>
    </row>
    <row r="41" spans="1:3">
      <c r="A41" s="6" t="s">
        <v>118</v>
      </c>
    </row>
    <row r="42" spans="1:3">
      <c r="A42" s="3" t="s">
        <v>125</v>
      </c>
      <c r="B42" s="7" t="n">
        <v>0.8</v>
      </c>
      <c r="C42" s="7" t="n">
        <v>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c r="B3" s="3" t="s">
        <v>415</v>
      </c>
    </row>
    <row r="4" spans="1:2">
      <c r="A4" s="3" t="s">
        <v>416</v>
      </c>
      <c r="B4" s="3" t="s">
        <v>417</v>
      </c>
    </row>
    <row r="5" spans="1:2">
      <c r="A5" s="3" t="s">
        <v>418</v>
      </c>
      <c r="B5" s="3" t="s">
        <v>419</v>
      </c>
    </row>
    <row r="6" spans="1:2">
      <c r="A6" s="3" t="s">
        <v>420</v>
      </c>
      <c r="B6" s="3" t="s">
        <v>421</v>
      </c>
    </row>
    <row r="7" spans="1:2">
      <c r="A7" s="3" t="s">
        <v>422</v>
      </c>
      <c r="B7" s="3" t="s">
        <v>423</v>
      </c>
    </row>
    <row r="8" spans="1:2">
      <c r="A8" s="3" t="s">
        <v>424</v>
      </c>
      <c r="B8" s="3" t="s">
        <v>425</v>
      </c>
    </row>
    <row r="9" spans="1:2">
      <c r="A9" s="3" t="s">
        <v>426</v>
      </c>
      <c r="B9" s="3" t="s">
        <v>427</v>
      </c>
    </row>
    <row r="10" spans="1:2">
      <c r="A10" s="3" t="s">
        <v>428</v>
      </c>
      <c r="B10" s="3" t="s">
        <v>429</v>
      </c>
    </row>
    <row r="11" spans="1:2">
      <c r="A11" s="3" t="s">
        <v>430</v>
      </c>
    </row>
    <row r="12" spans="1:2">
      <c r="A12" s="3" t="s">
        <v>431</v>
      </c>
      <c r="B12" s="3" t="s">
        <v>432</v>
      </c>
    </row>
    <row r="13" spans="1:2">
      <c r="A13" s="3" t="s">
        <v>433</v>
      </c>
      <c r="B13" s="3" t="s">
        <v>434</v>
      </c>
    </row>
    <row r="14" spans="1:2">
      <c r="A14" s="3" t="s">
        <v>435</v>
      </c>
      <c r="B14" s="3" t="s">
        <v>436</v>
      </c>
    </row>
    <row r="15" spans="1:2">
      <c r="A15" s="3" t="s">
        <v>437</v>
      </c>
    </row>
    <row r="16" spans="1:2">
      <c r="A16" s="3" t="s">
        <v>431</v>
      </c>
      <c r="B16" s="3" t="s">
        <v>438</v>
      </c>
    </row>
    <row r="17" spans="1:2">
      <c r="A17" s="3" t="s">
        <v>433</v>
      </c>
      <c r="B17" s="3" t="s">
        <v>439</v>
      </c>
    </row>
    <row r="18" spans="1:2">
      <c r="A18" s="3" t="s">
        <v>435</v>
      </c>
      <c r="B18" s="3" t="s">
        <v>440</v>
      </c>
    </row>
    <row r="19" spans="1:2">
      <c r="A19" s="3" t="s">
        <v>428</v>
      </c>
      <c r="B19" s="3"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279</v>
      </c>
    </row>
    <row r="4" spans="1:2">
      <c r="A4" s="3" t="s">
        <v>443</v>
      </c>
      <c r="B4" s="3"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6" t="s">
        <v>281</v>
      </c>
    </row>
    <row r="4" spans="1:2">
      <c r="A4" s="3" t="s">
        <v>446</v>
      </c>
      <c r="B4" s="3" t="s">
        <v>447</v>
      </c>
    </row>
    <row r="5" spans="1:2">
      <c r="A5" s="3" t="s">
        <v>448</v>
      </c>
      <c r="B5" s="3" t="s">
        <v>449</v>
      </c>
    </row>
    <row r="6" spans="1:2">
      <c r="A6" s="3" t="s">
        <v>450</v>
      </c>
      <c r="B6" s="3"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6" t="s">
        <v>283</v>
      </c>
    </row>
    <row r="4" spans="1:2">
      <c r="A4" s="3" t="s">
        <v>453</v>
      </c>
      <c r="B4" s="3" t="s">
        <v>454</v>
      </c>
    </row>
    <row r="5" spans="1:2">
      <c r="A5" s="3" t="s">
        <v>455</v>
      </c>
      <c r="B5" s="3" t="s">
        <v>456</v>
      </c>
    </row>
    <row r="6" spans="1:2">
      <c r="A6" s="3" t="s">
        <v>457</v>
      </c>
      <c r="B6" s="3"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9</v>
      </c>
      <c r="B1" s="2" t="s">
        <v>1</v>
      </c>
    </row>
    <row r="2" spans="1:2">
      <c r="B2" s="2" t="s">
        <v>2</v>
      </c>
    </row>
    <row r="3" spans="1:2">
      <c r="A3" s="6" t="s">
        <v>285</v>
      </c>
    </row>
    <row r="4" spans="1:2">
      <c r="A4" s="3" t="s">
        <v>460</v>
      </c>
      <c r="B4" s="3"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2</v>
      </c>
      <c r="B1" s="2" t="s">
        <v>1</v>
      </c>
    </row>
    <row r="2" spans="1:2">
      <c r="B2" s="2" t="s">
        <v>2</v>
      </c>
    </row>
    <row r="3" spans="1:2">
      <c r="A3" s="6" t="s">
        <v>287</v>
      </c>
    </row>
    <row r="4" spans="1:2">
      <c r="A4" s="3" t="s">
        <v>463</v>
      </c>
      <c r="B4" s="3"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6" t="s">
        <v>290</v>
      </c>
    </row>
    <row r="4" spans="1:2">
      <c r="A4" s="3" t="s">
        <v>466</v>
      </c>
      <c r="B4" s="3"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68</v>
      </c>
      <c r="B1" s="2" t="s">
        <v>1</v>
      </c>
    </row>
    <row r="2" spans="1:2">
      <c r="B2" s="2" t="s">
        <v>2</v>
      </c>
    </row>
    <row r="3" spans="1:2">
      <c r="A3" s="6" t="s">
        <v>294</v>
      </c>
    </row>
    <row r="4" spans="1:2">
      <c r="A4" s="3" t="s">
        <v>469</v>
      </c>
      <c r="B4" s="3" t="s">
        <v>470</v>
      </c>
    </row>
    <row r="5" spans="1:2">
      <c r="A5" s="3" t="s">
        <v>471</v>
      </c>
      <c r="B5" s="3" t="s">
        <v>472</v>
      </c>
    </row>
    <row r="6" spans="1:2">
      <c r="A6" s="3" t="s">
        <v>473</v>
      </c>
      <c r="B6" s="3" t="s">
        <v>474</v>
      </c>
    </row>
    <row r="7" spans="1:2">
      <c r="A7" s="3" t="s">
        <v>475</v>
      </c>
      <c r="B7" s="3"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32"/>
    <col customWidth="1" max="5" min="5" width="28"/>
    <col customWidth="1" max="6" min="6" width="32"/>
    <col customWidth="1" max="7" min="7" width="24"/>
    <col customWidth="1" max="8" min="8" width="24"/>
    <col customWidth="1" max="9" min="9" width="14"/>
    <col customWidth="1" max="10" min="10" width="14"/>
    <col customWidth="1" max="11" min="11" width="14"/>
  </cols>
  <sheetData>
    <row r="1" spans="1:11">
      <c r="A1" s="1" t="s">
        <v>477</v>
      </c>
      <c r="B1" s="2" t="s">
        <v>478</v>
      </c>
      <c r="C1" s="2" t="s">
        <v>479</v>
      </c>
      <c r="D1" s="2" t="s">
        <v>480</v>
      </c>
      <c r="E1" s="2" t="s">
        <v>481</v>
      </c>
      <c r="F1" s="2" t="s">
        <v>482</v>
      </c>
      <c r="G1" s="2" t="s">
        <v>483</v>
      </c>
      <c r="H1" s="2" t="s">
        <v>484</v>
      </c>
      <c r="I1" s="2" t="s">
        <v>485</v>
      </c>
      <c r="J1" s="2" t="s">
        <v>486</v>
      </c>
      <c r="K1" s="2" t="s">
        <v>487</v>
      </c>
    </row>
    <row r="2" spans="1:11">
      <c r="A2" s="6" t="s">
        <v>488</v>
      </c>
    </row>
    <row r="3" spans="1:11">
      <c r="A3" s="3" t="s">
        <v>489</v>
      </c>
      <c r="G3" s="9" t="n">
        <v>6.86</v>
      </c>
      <c r="H3" s="9" t="n">
        <v>7.42</v>
      </c>
    </row>
    <row r="4" spans="1:11">
      <c r="A4" s="3" t="s">
        <v>490</v>
      </c>
      <c r="D4" s="3" t="s">
        <v>491</v>
      </c>
    </row>
    <row r="5" spans="1:11">
      <c r="A5" s="3" t="s">
        <v>492</v>
      </c>
      <c r="D5" s="4" t="n">
        <v>2</v>
      </c>
      <c r="E5" s="4" t="n">
        <v>2</v>
      </c>
      <c r="F5" s="4" t="n">
        <v>2</v>
      </c>
    </row>
    <row r="6" spans="1:11">
      <c r="A6" s="3" t="s">
        <v>493</v>
      </c>
      <c r="D6" s="5" t="n">
        <v>1248600000</v>
      </c>
      <c r="E6" s="5" t="n">
        <v>786000000</v>
      </c>
    </row>
    <row r="7" spans="1:11">
      <c r="A7" s="3" t="s">
        <v>494</v>
      </c>
      <c r="D7" s="5" t="n">
        <v>55500000</v>
      </c>
      <c r="E7" s="4" t="n">
        <v>35500000</v>
      </c>
    </row>
    <row r="8" spans="1:11">
      <c r="A8" s="6" t="s">
        <v>495</v>
      </c>
    </row>
    <row r="9" spans="1:11">
      <c r="A9" s="3" t="s">
        <v>496</v>
      </c>
      <c r="B9" s="4" t="n">
        <v>1</v>
      </c>
      <c r="C9" s="4" t="n">
        <v>7</v>
      </c>
    </row>
    <row r="10" spans="1:11">
      <c r="A10" s="3" t="s">
        <v>497</v>
      </c>
      <c r="C10" s="5" t="n">
        <v>128400000</v>
      </c>
    </row>
    <row r="11" spans="1:11">
      <c r="A11" s="3" t="s">
        <v>498</v>
      </c>
      <c r="C11" s="5" t="n">
        <v>78200000</v>
      </c>
    </row>
    <row r="12" spans="1:11">
      <c r="A12" s="6" t="s">
        <v>39</v>
      </c>
    </row>
    <row r="13" spans="1:11">
      <c r="A13" s="3" t="s">
        <v>499</v>
      </c>
      <c r="D13" s="3" t="s">
        <v>500</v>
      </c>
    </row>
    <row r="14" spans="1:11">
      <c r="A14" s="3" t="s">
        <v>501</v>
      </c>
      <c r="D14" s="4" t="n">
        <v>4</v>
      </c>
    </row>
    <row r="15" spans="1:11">
      <c r="A15" s="3" t="s">
        <v>502</v>
      </c>
      <c r="D15" s="3" t="s">
        <v>503</v>
      </c>
    </row>
    <row r="16" spans="1:11">
      <c r="A16" s="3" t="s">
        <v>504</v>
      </c>
      <c r="D16" s="3" t="s">
        <v>505</v>
      </c>
    </row>
    <row r="17" spans="1:11">
      <c r="A17" s="6" t="s">
        <v>308</v>
      </c>
    </row>
    <row r="18" spans="1:11">
      <c r="A18" s="3" t="s">
        <v>506</v>
      </c>
      <c r="D18" s="4" t="n">
        <v>20</v>
      </c>
    </row>
    <row r="19" spans="1:11">
      <c r="A19" s="3" t="s">
        <v>507</v>
      </c>
      <c r="D19" s="5" t="n">
        <v>15</v>
      </c>
    </row>
    <row r="20" spans="1:11">
      <c r="A20" s="3" t="s">
        <v>508</v>
      </c>
      <c r="D20" s="4" t="n">
        <v>100</v>
      </c>
    </row>
    <row r="21" spans="1:11">
      <c r="A21" s="3" t="s">
        <v>509</v>
      </c>
      <c r="D21" s="4" t="n">
        <v>5000</v>
      </c>
    </row>
    <row r="22" spans="1:11">
      <c r="A22" s="3" t="s">
        <v>510</v>
      </c>
      <c r="D22" s="5" t="n">
        <v>5</v>
      </c>
    </row>
    <row r="23" spans="1:11">
      <c r="A23" s="6" t="s">
        <v>310</v>
      </c>
    </row>
    <row r="24" spans="1:11">
      <c r="A24" s="3" t="s">
        <v>511</v>
      </c>
      <c r="D24" s="4" t="n">
        <v>39900000</v>
      </c>
      <c r="E24" s="4" t="n">
        <v>10100000</v>
      </c>
      <c r="F24" s="5" t="n">
        <v>10300000</v>
      </c>
    </row>
    <row r="25" spans="1:11">
      <c r="A25" s="6" t="s">
        <v>512</v>
      </c>
    </row>
    <row r="26" spans="1:11">
      <c r="A26" s="3" t="s">
        <v>513</v>
      </c>
      <c r="D26" s="5" t="n">
        <v>0</v>
      </c>
      <c r="E26" s="4" t="n">
        <v>0</v>
      </c>
      <c r="F26" s="5" t="n">
        <v>800000</v>
      </c>
    </row>
    <row r="27" spans="1:11">
      <c r="A27" s="3" t="s">
        <v>514</v>
      </c>
      <c r="F27" s="4" t="n">
        <v>1</v>
      </c>
    </row>
    <row r="28" spans="1:11">
      <c r="A28" s="3" t="s">
        <v>515</v>
      </c>
      <c r="F28" s="4" t="n">
        <v>6</v>
      </c>
    </row>
    <row r="29" spans="1:11">
      <c r="A29" s="3" t="s">
        <v>516</v>
      </c>
    </row>
    <row r="30" spans="1:11">
      <c r="A30" s="6" t="s">
        <v>39</v>
      </c>
    </row>
    <row r="31" spans="1:11">
      <c r="A31" s="3" t="s">
        <v>517</v>
      </c>
      <c r="D31" s="3" t="s">
        <v>518</v>
      </c>
    </row>
    <row r="32" spans="1:11">
      <c r="A32" s="3" t="s">
        <v>519</v>
      </c>
    </row>
    <row r="33" spans="1:11">
      <c r="A33" s="6" t="s">
        <v>39</v>
      </c>
    </row>
    <row r="34" spans="1:11">
      <c r="A34" s="3" t="s">
        <v>517</v>
      </c>
      <c r="D34" s="3" t="s">
        <v>520</v>
      </c>
    </row>
    <row r="35" spans="1:11">
      <c r="A35" s="3" t="s">
        <v>321</v>
      </c>
    </row>
    <row r="36" spans="1:11">
      <c r="A36" s="6" t="s">
        <v>302</v>
      </c>
    </row>
    <row r="37" spans="1:11">
      <c r="A37" s="3" t="s">
        <v>521</v>
      </c>
      <c r="D37" s="5" t="n">
        <v>229400000</v>
      </c>
      <c r="E37" s="4" t="n">
        <v>203600000</v>
      </c>
    </row>
    <row r="38" spans="1:11">
      <c r="A38" s="3" t="s">
        <v>522</v>
      </c>
    </row>
    <row r="39" spans="1:11">
      <c r="A39" s="6" t="s">
        <v>39</v>
      </c>
    </row>
    <row r="40" spans="1:11">
      <c r="A40" s="3" t="s">
        <v>523</v>
      </c>
      <c r="D40" s="4" t="n">
        <v>28900000</v>
      </c>
      <c r="E40" s="4" t="n">
        <v>22900000</v>
      </c>
      <c r="F40" s="5" t="n">
        <v>22900000</v>
      </c>
    </row>
    <row r="41" spans="1:11">
      <c r="A41" s="3" t="s">
        <v>524</v>
      </c>
      <c r="D41" s="5" t="n">
        <v>11900000</v>
      </c>
      <c r="E41" s="5" t="n">
        <v>13600000</v>
      </c>
      <c r="F41" s="5" t="n">
        <v>12100000</v>
      </c>
    </row>
    <row r="42" spans="1:11">
      <c r="A42" s="3" t="s">
        <v>525</v>
      </c>
    </row>
    <row r="43" spans="1:11">
      <c r="A43" s="6" t="s">
        <v>488</v>
      </c>
    </row>
    <row r="44" spans="1:11">
      <c r="A44" s="3" t="s">
        <v>526</v>
      </c>
      <c r="D44" s="3" t="s">
        <v>527</v>
      </c>
    </row>
    <row r="45" spans="1:11">
      <c r="A45" s="3" t="s">
        <v>528</v>
      </c>
      <c r="D45" s="3" t="s">
        <v>529</v>
      </c>
    </row>
    <row r="46" spans="1:11">
      <c r="A46" s="3" t="s">
        <v>530</v>
      </c>
    </row>
    <row r="47" spans="1:11">
      <c r="A47" s="6" t="s">
        <v>488</v>
      </c>
    </row>
    <row r="48" spans="1:11">
      <c r="A48" s="3" t="s">
        <v>531</v>
      </c>
      <c r="D48" s="3" t="s">
        <v>532</v>
      </c>
    </row>
    <row r="49" spans="1:11">
      <c r="A49" s="3" t="s">
        <v>205</v>
      </c>
    </row>
    <row r="50" spans="1:11">
      <c r="A50" s="6" t="s">
        <v>488</v>
      </c>
    </row>
    <row r="51" spans="1:11">
      <c r="A51" s="3" t="s">
        <v>531</v>
      </c>
      <c r="D51" s="3" t="s">
        <v>533</v>
      </c>
    </row>
    <row r="52" spans="1:11">
      <c r="A52" s="3" t="s">
        <v>534</v>
      </c>
    </row>
    <row r="53" spans="1:11">
      <c r="A53" s="6" t="s">
        <v>488</v>
      </c>
    </row>
    <row r="54" spans="1:11">
      <c r="A54" s="3" t="s">
        <v>526</v>
      </c>
      <c r="D54" s="3" t="s">
        <v>535</v>
      </c>
    </row>
    <row r="55" spans="1:11">
      <c r="A55" s="3" t="s">
        <v>536</v>
      </c>
    </row>
    <row r="56" spans="1:11">
      <c r="A56" s="6" t="s">
        <v>488</v>
      </c>
    </row>
    <row r="57" spans="1:11">
      <c r="A57" s="3" t="s">
        <v>526</v>
      </c>
      <c r="K57" s="3" t="s">
        <v>535</v>
      </c>
    </row>
    <row r="58" spans="1:11">
      <c r="A58" s="3" t="s">
        <v>537</v>
      </c>
    </row>
    <row r="59" spans="1:11">
      <c r="A59" s="6" t="s">
        <v>488</v>
      </c>
    </row>
    <row r="60" spans="1:11">
      <c r="A60" s="3" t="s">
        <v>531</v>
      </c>
      <c r="K60" s="3" t="s">
        <v>538</v>
      </c>
    </row>
    <row r="61" spans="1:11">
      <c r="A61" s="3" t="s">
        <v>206</v>
      </c>
    </row>
    <row r="62" spans="1:11">
      <c r="A62" s="6" t="s">
        <v>488</v>
      </c>
    </row>
    <row r="63" spans="1:11">
      <c r="A63" s="3" t="s">
        <v>531</v>
      </c>
      <c r="D63" s="3" t="s">
        <v>532</v>
      </c>
      <c r="E63" s="3" t="s">
        <v>532</v>
      </c>
      <c r="J63" s="3" t="s">
        <v>532</v>
      </c>
    </row>
    <row r="64" spans="1:11">
      <c r="A64" s="3" t="s">
        <v>205</v>
      </c>
    </row>
    <row r="65" spans="1:11">
      <c r="A65" s="6" t="s">
        <v>488</v>
      </c>
    </row>
    <row r="66" spans="1:11">
      <c r="A66" s="3" t="s">
        <v>531</v>
      </c>
      <c r="D66" s="3" t="s">
        <v>533</v>
      </c>
      <c r="E66" s="3" t="s">
        <v>533</v>
      </c>
      <c r="I66" s="3" t="s">
        <v>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14"/>
  </cols>
  <sheetData>
    <row r="1" spans="1:7">
      <c r="A1" s="1" t="s">
        <v>539</v>
      </c>
      <c r="B1" s="2" t="s">
        <v>540</v>
      </c>
      <c r="C1" s="2" t="s">
        <v>479</v>
      </c>
      <c r="D1" s="2" t="s">
        <v>541</v>
      </c>
      <c r="E1" s="2" t="s">
        <v>137</v>
      </c>
      <c r="F1" s="2" t="s">
        <v>138</v>
      </c>
      <c r="G1" s="2" t="s">
        <v>487</v>
      </c>
    </row>
    <row r="2" spans="1:7">
      <c r="A2" s="6" t="s">
        <v>316</v>
      </c>
    </row>
    <row r="3" spans="1:7">
      <c r="A3" s="3" t="s">
        <v>100</v>
      </c>
      <c r="D3" s="7" t="n">
        <v>4931.7</v>
      </c>
      <c r="E3" s="5" t="n">
        <v>3933</v>
      </c>
      <c r="F3" s="7" t="n">
        <v>2406.7</v>
      </c>
    </row>
    <row r="4" spans="1:7">
      <c r="A4" s="3" t="s">
        <v>542</v>
      </c>
      <c r="D4" s="4" t="n">
        <v>0</v>
      </c>
      <c r="E4" s="4" t="n">
        <v>0</v>
      </c>
    </row>
    <row r="5" spans="1:7">
      <c r="A5" s="3" t="s">
        <v>543</v>
      </c>
      <c r="D5" s="4" t="n">
        <v>0</v>
      </c>
      <c r="E5" s="4" t="n">
        <v>0</v>
      </c>
    </row>
    <row r="6" spans="1:7">
      <c r="A6" s="3" t="s">
        <v>544</v>
      </c>
      <c r="D6" s="8" t="n">
        <v>72.8</v>
      </c>
      <c r="E6" s="8" t="n">
        <v>60.3</v>
      </c>
    </row>
    <row r="7" spans="1:7">
      <c r="A7" s="3" t="s">
        <v>545</v>
      </c>
      <c r="D7" s="7" t="n">
        <v>499.6</v>
      </c>
      <c r="E7" s="7" t="n">
        <v>533.6</v>
      </c>
    </row>
    <row r="8" spans="1:7">
      <c r="A8" s="6" t="s">
        <v>495</v>
      </c>
    </row>
    <row r="9" spans="1:7">
      <c r="A9" s="3" t="s">
        <v>546</v>
      </c>
      <c r="B9" s="4" t="n">
        <v>1</v>
      </c>
      <c r="C9" s="4" t="n">
        <v>7</v>
      </c>
    </row>
    <row r="10" spans="1:7">
      <c r="A10" s="3" t="s">
        <v>497</v>
      </c>
      <c r="C10" s="7" t="n">
        <v>128.4</v>
      </c>
    </row>
    <row r="11" spans="1:7">
      <c r="A11" s="3" t="s">
        <v>498</v>
      </c>
      <c r="C11" s="7" t="n">
        <v>78.2</v>
      </c>
    </row>
    <row r="12" spans="1:7">
      <c r="A12" s="3" t="s">
        <v>547</v>
      </c>
      <c r="B12" s="7" t="n">
        <v>7.8</v>
      </c>
    </row>
    <row r="13" spans="1:7">
      <c r="A13" s="3" t="s">
        <v>548</v>
      </c>
      <c r="B13" s="7" t="n">
        <v>0.5</v>
      </c>
    </row>
    <row r="14" spans="1:7">
      <c r="A14" s="3" t="s">
        <v>207</v>
      </c>
    </row>
    <row r="15" spans="1:7">
      <c r="A15" s="6" t="s">
        <v>316</v>
      </c>
    </row>
    <row r="16" spans="1:7">
      <c r="A16" s="3" t="s">
        <v>526</v>
      </c>
      <c r="D16" s="3" t="s">
        <v>549</v>
      </c>
    </row>
    <row r="17" spans="1:7">
      <c r="A17" s="3" t="s">
        <v>550</v>
      </c>
      <c r="D17" s="4" t="n">
        <v>57</v>
      </c>
    </row>
    <row r="18" spans="1:7">
      <c r="A18" s="3" t="s">
        <v>100</v>
      </c>
      <c r="D18" s="7" t="n">
        <v>858.4</v>
      </c>
    </row>
    <row r="19" spans="1:7">
      <c r="A19" s="3" t="s">
        <v>516</v>
      </c>
    </row>
    <row r="20" spans="1:7">
      <c r="A20" s="6" t="s">
        <v>316</v>
      </c>
    </row>
    <row r="21" spans="1:7">
      <c r="A21" s="3" t="s">
        <v>551</v>
      </c>
      <c r="D21" s="3" t="s">
        <v>552</v>
      </c>
    </row>
    <row r="22" spans="1:7">
      <c r="A22" s="3" t="s">
        <v>519</v>
      </c>
    </row>
    <row r="23" spans="1:7">
      <c r="A23" s="6" t="s">
        <v>316</v>
      </c>
    </row>
    <row r="24" spans="1:7">
      <c r="A24" s="3" t="s">
        <v>551</v>
      </c>
      <c r="D24" s="3" t="s">
        <v>553</v>
      </c>
    </row>
    <row r="25" spans="1:7">
      <c r="A25" s="3" t="s">
        <v>554</v>
      </c>
      <c r="D25" s="3" t="s">
        <v>555</v>
      </c>
    </row>
    <row r="26" spans="1:7">
      <c r="A26" s="3" t="s">
        <v>212</v>
      </c>
    </row>
    <row r="27" spans="1:7">
      <c r="A27" s="6" t="s">
        <v>316</v>
      </c>
    </row>
    <row r="28" spans="1:7">
      <c r="A28" s="3" t="s">
        <v>526</v>
      </c>
      <c r="D28" s="3" t="s">
        <v>556</v>
      </c>
      <c r="G28" s="3" t="s">
        <v>557</v>
      </c>
    </row>
    <row r="29" spans="1:7">
      <c r="A29" s="3" t="s">
        <v>377</v>
      </c>
    </row>
    <row r="30" spans="1:7">
      <c r="A30" s="6" t="s">
        <v>316</v>
      </c>
    </row>
    <row r="31" spans="1:7">
      <c r="A31" s="3" t="s">
        <v>526</v>
      </c>
      <c r="D31" s="3" t="s">
        <v>558</v>
      </c>
    </row>
    <row r="32" spans="1:7">
      <c r="A32" s="3" t="s">
        <v>559</v>
      </c>
    </row>
    <row r="33" spans="1:7">
      <c r="A33" s="6" t="s">
        <v>316</v>
      </c>
    </row>
    <row r="34" spans="1:7">
      <c r="A34" s="3" t="s">
        <v>526</v>
      </c>
      <c r="D34" s="3" t="s">
        <v>560</v>
      </c>
    </row>
    <row r="35" spans="1:7">
      <c r="A35" s="3" t="s">
        <v>561</v>
      </c>
    </row>
    <row r="36" spans="1:7">
      <c r="A36" s="6" t="s">
        <v>316</v>
      </c>
    </row>
    <row r="37" spans="1:7">
      <c r="A37" s="3" t="s">
        <v>526</v>
      </c>
      <c r="D37" s="3" t="s">
        <v>562</v>
      </c>
    </row>
    <row r="38" spans="1:7">
      <c r="A38" s="3" t="s">
        <v>563</v>
      </c>
    </row>
    <row r="39" spans="1:7">
      <c r="A39" s="6" t="s">
        <v>316</v>
      </c>
    </row>
    <row r="40" spans="1:7">
      <c r="A40" s="3" t="s">
        <v>526</v>
      </c>
      <c r="D40" s="3" t="s">
        <v>549</v>
      </c>
    </row>
    <row r="41" spans="1:7">
      <c r="A41" s="3" t="s">
        <v>534</v>
      </c>
    </row>
    <row r="42" spans="1:7">
      <c r="A42" s="6" t="s">
        <v>316</v>
      </c>
    </row>
    <row r="43" spans="1:7">
      <c r="A43" s="3" t="s">
        <v>526</v>
      </c>
      <c r="D43" s="3" t="s">
        <v>535</v>
      </c>
    </row>
    <row r="44" spans="1:7">
      <c r="A44" s="3" t="s">
        <v>379</v>
      </c>
    </row>
    <row r="45" spans="1:7">
      <c r="A45" s="6" t="s">
        <v>316</v>
      </c>
    </row>
    <row r="46" spans="1:7">
      <c r="A46" s="3" t="s">
        <v>526</v>
      </c>
      <c r="D46" s="3" t="s">
        <v>564</v>
      </c>
    </row>
    <row r="47" spans="1:7">
      <c r="A47" s="3" t="s">
        <v>565</v>
      </c>
    </row>
    <row r="48" spans="1:7">
      <c r="A48" s="6" t="s">
        <v>316</v>
      </c>
    </row>
    <row r="49" spans="1:7">
      <c r="A49" s="3" t="s">
        <v>526</v>
      </c>
      <c r="D49" s="3" t="s">
        <v>566</v>
      </c>
    </row>
    <row r="50" spans="1:7">
      <c r="A50" s="3" t="s">
        <v>567</v>
      </c>
    </row>
    <row r="51" spans="1:7">
      <c r="A51" s="6" t="s">
        <v>316</v>
      </c>
    </row>
    <row r="52" spans="1:7">
      <c r="A52" s="3" t="s">
        <v>526</v>
      </c>
      <c r="D52" s="3" t="s">
        <v>549</v>
      </c>
    </row>
    <row r="53" spans="1:7">
      <c r="A53" s="3" t="s">
        <v>550</v>
      </c>
      <c r="D53" s="4" t="n">
        <v>5</v>
      </c>
    </row>
    <row r="54" spans="1:7">
      <c r="A54" s="3" t="s">
        <v>568</v>
      </c>
      <c r="D54" s="4"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6</v>
      </c>
      <c r="B1" s="2" t="s">
        <v>2</v>
      </c>
      <c r="C1" s="2" t="s">
        <v>34</v>
      </c>
    </row>
    <row r="2" spans="1:3">
      <c r="A2" s="3" t="s">
        <v>127</v>
      </c>
      <c r="B2" s="9" t="n">
        <v>0.01</v>
      </c>
      <c r="C2" s="9" t="n">
        <v>0.01</v>
      </c>
    </row>
    <row r="3" spans="1:3">
      <c r="A3" s="3" t="s">
        <v>128</v>
      </c>
      <c r="B3" s="4" t="n">
        <v>112817</v>
      </c>
      <c r="C3" s="4" t="n">
        <v>140014</v>
      </c>
    </row>
    <row r="4" spans="1:3">
      <c r="A4" s="3" t="s">
        <v>129</v>
      </c>
      <c r="B4" s="4" t="n">
        <v>76048</v>
      </c>
      <c r="C4" s="4" t="n">
        <v>103245</v>
      </c>
    </row>
    <row r="5" spans="1:3">
      <c r="A5" s="3" t="s">
        <v>130</v>
      </c>
      <c r="B5" s="4" t="n">
        <v>3232625</v>
      </c>
      <c r="C5" s="4" t="n">
        <v>36769</v>
      </c>
    </row>
    <row r="6" spans="1:3">
      <c r="A6" s="3" t="s">
        <v>27</v>
      </c>
    </row>
    <row r="7" spans="1:3">
      <c r="A7" s="3" t="s">
        <v>131</v>
      </c>
      <c r="B7" s="9" t="n">
        <v>0.01</v>
      </c>
      <c r="C7" s="9" t="n">
        <v>0.01</v>
      </c>
    </row>
    <row r="8" spans="1:3">
      <c r="A8" s="3" t="s">
        <v>132</v>
      </c>
      <c r="B8" s="4" t="n">
        <v>524173073</v>
      </c>
      <c r="C8" s="4" t="n">
        <v>524173073</v>
      </c>
    </row>
    <row r="9" spans="1:3">
      <c r="A9" s="3" t="s">
        <v>133</v>
      </c>
      <c r="B9" s="4" t="n">
        <v>55010160</v>
      </c>
      <c r="C9" s="4" t="n">
        <v>34236561</v>
      </c>
    </row>
    <row r="10" spans="1:3">
      <c r="A10" s="3" t="s">
        <v>134</v>
      </c>
      <c r="B10" s="4" t="n">
        <v>51814304</v>
      </c>
      <c r="C10" s="4" t="n">
        <v>34236561</v>
      </c>
    </row>
    <row r="11" spans="1:3">
      <c r="A11" s="3" t="s">
        <v>29</v>
      </c>
    </row>
    <row r="12" spans="1:3">
      <c r="A12" s="3" t="s">
        <v>131</v>
      </c>
      <c r="B12" s="9" t="n">
        <v>0.01</v>
      </c>
      <c r="C12" s="9" t="n">
        <v>0.01</v>
      </c>
    </row>
    <row r="13" spans="1:3">
      <c r="A13" s="3" t="s">
        <v>132</v>
      </c>
      <c r="B13" s="4" t="n">
        <v>75826927</v>
      </c>
      <c r="C13" s="4" t="n">
        <v>75826927</v>
      </c>
    </row>
    <row r="14" spans="1:3">
      <c r="A14" s="3" t="s">
        <v>133</v>
      </c>
      <c r="B14" s="4" t="n">
        <v>75826927</v>
      </c>
      <c r="C14" s="4" t="n">
        <v>75826927</v>
      </c>
    </row>
    <row r="15" spans="1:3">
      <c r="A15" s="3" t="s">
        <v>134</v>
      </c>
      <c r="B15" s="4" t="n">
        <v>75826927</v>
      </c>
      <c r="C15" s="4" t="n">
        <v>75826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569</v>
      </c>
      <c r="B1" s="2" t="s">
        <v>1</v>
      </c>
    </row>
    <row r="2" spans="1:10">
      <c r="B2" s="2" t="s">
        <v>541</v>
      </c>
      <c r="C2" s="2" t="s">
        <v>570</v>
      </c>
      <c r="D2" s="2" t="s">
        <v>571</v>
      </c>
      <c r="E2" s="2" t="s">
        <v>572</v>
      </c>
      <c r="F2" s="2" t="s">
        <v>136</v>
      </c>
      <c r="G2" s="2" t="s">
        <v>573</v>
      </c>
      <c r="H2" s="2" t="s">
        <v>574</v>
      </c>
      <c r="I2" s="2" t="s">
        <v>137</v>
      </c>
      <c r="J2" s="2" t="s">
        <v>575</v>
      </c>
    </row>
    <row r="3" spans="1:10">
      <c r="A3" s="6" t="s">
        <v>576</v>
      </c>
    </row>
    <row r="4" spans="1:10">
      <c r="A4" s="3" t="s">
        <v>577</v>
      </c>
      <c r="B4" s="7" t="n">
        <v>208.1</v>
      </c>
    </row>
    <row r="5" spans="1:10">
      <c r="A5" s="3" t="s">
        <v>513</v>
      </c>
      <c r="B5" s="4" t="n">
        <v>0</v>
      </c>
      <c r="C5" s="5" t="n">
        <v>0</v>
      </c>
      <c r="D5" s="7" t="n">
        <v>0.8</v>
      </c>
    </row>
    <row r="6" spans="1:10">
      <c r="A6" s="6" t="s">
        <v>333</v>
      </c>
    </row>
    <row r="7" spans="1:10">
      <c r="A7" s="3" t="s">
        <v>578</v>
      </c>
      <c r="F7" s="5" t="n">
        <v>1</v>
      </c>
    </row>
    <row r="8" spans="1:10">
      <c r="A8" s="3" t="s">
        <v>579</v>
      </c>
      <c r="F8" s="8" t="n">
        <v>0.5</v>
      </c>
    </row>
    <row r="9" spans="1:10">
      <c r="A9" s="3" t="s">
        <v>580</v>
      </c>
      <c r="F9" s="7" t="n">
        <v>28.1</v>
      </c>
      <c r="I9" s="7" t="n">
        <v>23.8</v>
      </c>
    </row>
    <row r="10" spans="1:10">
      <c r="A10" s="3" t="s">
        <v>581</v>
      </c>
      <c r="B10" s="8" t="n">
        <v>22.1</v>
      </c>
      <c r="C10" s="8" t="n">
        <v>15.6</v>
      </c>
      <c r="D10" s="8" t="n">
        <v>18.5</v>
      </c>
    </row>
    <row r="11" spans="1:10">
      <c r="A11" s="3" t="s">
        <v>195</v>
      </c>
    </row>
    <row r="12" spans="1:10">
      <c r="A12" s="6" t="s">
        <v>582</v>
      </c>
    </row>
    <row r="13" spans="1:10">
      <c r="A13" s="3" t="s">
        <v>583</v>
      </c>
      <c r="E13" s="10" t="n">
        <v>500</v>
      </c>
      <c r="G13" s="10" t="n">
        <v>250</v>
      </c>
      <c r="H13" s="10" t="n">
        <v>500</v>
      </c>
      <c r="J13" s="10" t="n">
        <v>250</v>
      </c>
    </row>
    <row r="14" spans="1:10">
      <c r="A14" s="3" t="s">
        <v>531</v>
      </c>
      <c r="E14" s="3" t="s">
        <v>584</v>
      </c>
      <c r="F14" s="3" t="s">
        <v>584</v>
      </c>
      <c r="G14" s="3" t="s">
        <v>584</v>
      </c>
      <c r="H14" s="3" t="s">
        <v>584</v>
      </c>
      <c r="I14" s="3" t="s">
        <v>584</v>
      </c>
      <c r="J14" s="3" t="s">
        <v>584</v>
      </c>
    </row>
    <row r="15" spans="1:10">
      <c r="A15" s="3" t="s">
        <v>585</v>
      </c>
    </row>
    <row r="16" spans="1:10">
      <c r="A16" s="6" t="s">
        <v>576</v>
      </c>
    </row>
    <row r="17" spans="1:10">
      <c r="A17" s="3" t="s">
        <v>577</v>
      </c>
      <c r="B17" s="7" t="n">
        <v>43.6</v>
      </c>
      <c r="C17" s="7" t="n">
        <v>5.5</v>
      </c>
      <c r="D17" s="7" t="n">
        <v>1.7</v>
      </c>
    </row>
    <row r="18" spans="1:10">
      <c r="A18" s="3" t="s">
        <v>586</v>
      </c>
      <c r="B18" s="4" t="n">
        <v>12</v>
      </c>
      <c r="C18" s="4" t="n">
        <v>2</v>
      </c>
      <c r="D18" s="4" t="n">
        <v>3</v>
      </c>
    </row>
    <row r="19" spans="1:10">
      <c r="A19" s="3" t="s">
        <v>587</v>
      </c>
      <c r="B19" s="4" t="n">
        <v>179</v>
      </c>
      <c r="C19" s="4" t="n">
        <v>22</v>
      </c>
      <c r="D19" s="4" t="n">
        <v>15</v>
      </c>
    </row>
    <row r="20" spans="1:10">
      <c r="A20" s="3" t="s">
        <v>588</v>
      </c>
      <c r="D20" s="7" t="n">
        <v>0.9</v>
      </c>
    </row>
    <row r="21" spans="1:10">
      <c r="A21" s="3" t="s">
        <v>513</v>
      </c>
      <c r="D21" s="7" t="n">
        <v>0.8</v>
      </c>
    </row>
  </sheetData>
  <mergeCells count="4">
    <mergeCell ref="A1:A2"/>
    <mergeCell ref="B1:D1"/>
    <mergeCell ref="E1:F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90</v>
      </c>
      <c r="C1" s="2" t="s">
        <v>2</v>
      </c>
      <c r="D1" s="2" t="s">
        <v>34</v>
      </c>
      <c r="E1" s="2" t="s">
        <v>38</v>
      </c>
    </row>
    <row r="2" spans="1:5">
      <c r="A2" s="6" t="s">
        <v>591</v>
      </c>
    </row>
    <row r="3" spans="1:5">
      <c r="A3" s="3" t="s">
        <v>592</v>
      </c>
      <c r="C3" s="7" t="n">
        <v>-0.4</v>
      </c>
      <c r="D3" s="7" t="n">
        <v>-0.4</v>
      </c>
    </row>
    <row r="4" spans="1:5">
      <c r="A4" s="3" t="s">
        <v>593</v>
      </c>
      <c r="C4" s="4" t="n">
        <v>-3</v>
      </c>
    </row>
    <row r="5" spans="1:5">
      <c r="A5" s="3" t="s">
        <v>594</v>
      </c>
      <c r="C5" s="4" t="n">
        <v>1</v>
      </c>
    </row>
    <row r="6" spans="1:5">
      <c r="A6" s="3" t="s">
        <v>595</v>
      </c>
      <c r="C6" s="8" t="n">
        <v>0.5</v>
      </c>
    </row>
    <row r="7" spans="1:5">
      <c r="A7" s="3" t="s">
        <v>596</v>
      </c>
      <c r="C7" s="8" t="n">
        <v>0.3</v>
      </c>
    </row>
    <row r="8" spans="1:5">
      <c r="A8" s="3" t="s">
        <v>55</v>
      </c>
      <c r="C8" s="8" t="n">
        <v>-1.7</v>
      </c>
      <c r="D8" s="8" t="n">
        <v>-0.4</v>
      </c>
      <c r="E8" s="7" t="n">
        <v>10.7</v>
      </c>
    </row>
    <row r="9" spans="1:5">
      <c r="A9" s="3" t="s">
        <v>597</v>
      </c>
    </row>
    <row r="10" spans="1:5">
      <c r="A10" s="6" t="s">
        <v>591</v>
      </c>
    </row>
    <row r="11" spans="1:5">
      <c r="A11" s="3" t="s">
        <v>598</v>
      </c>
      <c r="E11" s="8" t="n">
        <v>9.300000000000001</v>
      </c>
    </row>
    <row r="12" spans="1:5">
      <c r="A12" s="3" t="s">
        <v>599</v>
      </c>
    </row>
    <row r="13" spans="1:5">
      <c r="A13" s="6" t="s">
        <v>591</v>
      </c>
    </row>
    <row r="14" spans="1:5">
      <c r="A14" s="3" t="s">
        <v>600</v>
      </c>
      <c r="E14" s="7" t="n">
        <v>1.4</v>
      </c>
    </row>
    <row r="15" spans="1:5">
      <c r="A15" s="3" t="s">
        <v>598</v>
      </c>
      <c r="D15" s="7" t="n">
        <v>1.4</v>
      </c>
    </row>
    <row r="16" spans="1:5">
      <c r="A16" s="3" t="s">
        <v>202</v>
      </c>
    </row>
    <row r="17" spans="1:5">
      <c r="A17" s="6" t="s">
        <v>591</v>
      </c>
    </row>
    <row r="18" spans="1:5">
      <c r="A18" s="3" t="s">
        <v>598</v>
      </c>
      <c r="B18" s="7" t="n">
        <v>-3.3</v>
      </c>
    </row>
    <row r="19" spans="1:5">
      <c r="A19" s="3" t="s">
        <v>595</v>
      </c>
      <c r="C19" s="7" t="n">
        <v>0.4</v>
      </c>
    </row>
    <row r="20" spans="1:5">
      <c r="A20" s="3" t="s">
        <v>55</v>
      </c>
      <c r="B20" s="7"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602</v>
      </c>
      <c r="C1" s="2" t="s">
        <v>2</v>
      </c>
      <c r="D1" s="2" t="s">
        <v>34</v>
      </c>
      <c r="E1" s="2" t="s">
        <v>38</v>
      </c>
    </row>
    <row r="2" spans="1:5">
      <c r="A2" s="6" t="s">
        <v>603</v>
      </c>
    </row>
    <row r="3" spans="1:5">
      <c r="A3" s="3" t="s">
        <v>511</v>
      </c>
      <c r="C3" s="7" t="n">
        <v>39.9</v>
      </c>
      <c r="D3" s="7" t="n">
        <v>10.1</v>
      </c>
      <c r="E3" s="7" t="n">
        <v>10.3</v>
      </c>
    </row>
    <row r="4" spans="1:5">
      <c r="A4" s="3" t="s">
        <v>604</v>
      </c>
      <c r="C4" s="4" t="n">
        <v>274</v>
      </c>
      <c r="D4" s="8" t="n">
        <v>121.5</v>
      </c>
      <c r="E4" s="4" t="n">
        <v>106</v>
      </c>
    </row>
    <row r="5" spans="1:5">
      <c r="A5" s="3" t="s">
        <v>605</v>
      </c>
      <c r="C5" s="8" t="n">
        <v>207.9</v>
      </c>
      <c r="D5" s="8" t="n">
        <v>-384.4</v>
      </c>
    </row>
    <row r="6" spans="1:5">
      <c r="A6" s="3" t="s">
        <v>606</v>
      </c>
      <c r="C6" s="8" t="n">
        <v>301.3</v>
      </c>
      <c r="D6" s="8" t="n">
        <v>167.4</v>
      </c>
      <c r="E6" s="8" t="n">
        <v>144.8</v>
      </c>
    </row>
    <row r="7" spans="1:5">
      <c r="A7" s="3" t="s">
        <v>607</v>
      </c>
      <c r="C7" s="8" t="n">
        <v>4977.4</v>
      </c>
      <c r="D7" s="4" t="n">
        <v>3023</v>
      </c>
      <c r="E7" s="7" t="n">
        <v>2709.8</v>
      </c>
    </row>
    <row r="8" spans="1:5">
      <c r="A8" s="3" t="s">
        <v>608</v>
      </c>
      <c r="C8" s="7" t="n">
        <v>479.7</v>
      </c>
      <c r="D8" s="7" t="n">
        <v>864.5</v>
      </c>
    </row>
    <row r="9" spans="1:5">
      <c r="A9" s="3" t="s">
        <v>609</v>
      </c>
    </row>
    <row r="10" spans="1:5">
      <c r="A10" s="6" t="s">
        <v>603</v>
      </c>
    </row>
    <row r="11" spans="1:5">
      <c r="A11" s="3" t="s">
        <v>511</v>
      </c>
      <c r="B11" s="5" t="n">
        <v>27</v>
      </c>
    </row>
    <row r="12" spans="1:5">
      <c r="A12" s="3" t="s">
        <v>604</v>
      </c>
      <c r="B12" s="4" t="n">
        <v>42</v>
      </c>
    </row>
    <row r="13" spans="1:5">
      <c r="A13" s="3" t="s">
        <v>605</v>
      </c>
      <c r="B13" s="4" t="n">
        <v>53</v>
      </c>
    </row>
    <row r="14" spans="1:5">
      <c r="A14" s="3" t="s">
        <v>606</v>
      </c>
      <c r="B14" s="4" t="n">
        <v>18</v>
      </c>
    </row>
    <row r="15" spans="1:5">
      <c r="A15" s="3" t="s">
        <v>607</v>
      </c>
      <c r="B15" s="5"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A27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4"/>
    <col customWidth="1" max="5" min="5" width="28"/>
    <col customWidth="1" max="6" min="6" width="28"/>
    <col customWidth="1" max="7" min="7" width="27"/>
    <col customWidth="1" max="8" min="8" width="18"/>
    <col customWidth="1" max="9" min="9" width="37"/>
    <col customWidth="1" max="10" min="10" width="27"/>
    <col customWidth="1" max="11" min="11" width="37"/>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41"/>
    <col customWidth="1" max="22" min="22" width="31"/>
    <col customWidth="1" max="23" min="23" width="21"/>
    <col customWidth="1" max="24" min="24" width="19"/>
    <col customWidth="1" max="25" min="25" width="17"/>
    <col customWidth="1" max="26" min="26" width="21"/>
    <col customWidth="1" max="27" min="27" width="21"/>
  </cols>
  <sheetData>
    <row r="1" spans="1:27">
      <c r="A1" s="1" t="s">
        <v>610</v>
      </c>
      <c r="B1" s="2" t="s">
        <v>478</v>
      </c>
      <c r="C1" s="2" t="s">
        <v>611</v>
      </c>
      <c r="D1" s="2" t="s">
        <v>612</v>
      </c>
      <c r="E1" s="2" t="s">
        <v>613</v>
      </c>
      <c r="F1" s="2" t="s">
        <v>614</v>
      </c>
      <c r="G1" s="2" t="s">
        <v>615</v>
      </c>
      <c r="H1" s="2" t="s">
        <v>616</v>
      </c>
      <c r="I1" s="2" t="s">
        <v>617</v>
      </c>
      <c r="J1" s="2" t="s">
        <v>618</v>
      </c>
      <c r="K1" s="2" t="s">
        <v>619</v>
      </c>
      <c r="L1" s="2" t="s">
        <v>620</v>
      </c>
      <c r="M1" s="2" t="s">
        <v>136</v>
      </c>
      <c r="N1" s="2" t="s">
        <v>621</v>
      </c>
      <c r="O1" s="2" t="s">
        <v>622</v>
      </c>
      <c r="P1" s="2" t="s">
        <v>623</v>
      </c>
      <c r="Q1" s="2" t="s">
        <v>137</v>
      </c>
      <c r="R1" s="2" t="s">
        <v>624</v>
      </c>
      <c r="S1" s="2" t="s">
        <v>625</v>
      </c>
      <c r="T1" s="2" t="s">
        <v>626</v>
      </c>
      <c r="U1" s="2" t="s">
        <v>627</v>
      </c>
      <c r="V1" s="2" t="s">
        <v>628</v>
      </c>
      <c r="W1" s="2" t="s">
        <v>138</v>
      </c>
      <c r="X1" s="2" t="s">
        <v>629</v>
      </c>
      <c r="Y1" s="2" t="s">
        <v>630</v>
      </c>
      <c r="Z1" s="2" t="s">
        <v>631</v>
      </c>
      <c r="AA1" s="2" t="s">
        <v>632</v>
      </c>
    </row>
    <row r="2" spans="1:27">
      <c r="A2" s="6" t="s">
        <v>347</v>
      </c>
    </row>
    <row r="3" spans="1:27">
      <c r="A3" s="3" t="s">
        <v>546</v>
      </c>
      <c r="B3" s="4" t="n">
        <v>1</v>
      </c>
      <c r="C3" s="4" t="n">
        <v>7</v>
      </c>
    </row>
    <row r="4" spans="1:27">
      <c r="A4" s="6" t="s">
        <v>633</v>
      </c>
    </row>
    <row r="5" spans="1:27">
      <c r="A5" s="3" t="s">
        <v>634</v>
      </c>
      <c r="M5" s="5" t="n">
        <v>41600000</v>
      </c>
      <c r="U5" s="5" t="n">
        <v>41600000</v>
      </c>
    </row>
    <row r="6" spans="1:27">
      <c r="A6" s="3" t="s">
        <v>156</v>
      </c>
      <c r="M6" s="4" t="n">
        <v>26200000</v>
      </c>
      <c r="U6" s="4" t="n">
        <v>26200000</v>
      </c>
    </row>
    <row r="7" spans="1:27">
      <c r="A7" s="3" t="s">
        <v>96</v>
      </c>
      <c r="M7" s="4" t="n">
        <v>58100000</v>
      </c>
      <c r="U7" s="4" t="n">
        <v>58100000</v>
      </c>
    </row>
    <row r="8" spans="1:27">
      <c r="A8" s="3" t="s">
        <v>635</v>
      </c>
      <c r="M8" s="4" t="n">
        <v>736000000</v>
      </c>
      <c r="U8" s="4" t="n">
        <v>736000000</v>
      </c>
    </row>
    <row r="9" spans="1:27">
      <c r="A9" s="3" t="s">
        <v>636</v>
      </c>
      <c r="M9" s="4" t="n">
        <v>114400000</v>
      </c>
      <c r="U9" s="4" t="n">
        <v>114400000</v>
      </c>
    </row>
    <row r="10" spans="1:27">
      <c r="A10" s="3" t="s">
        <v>100</v>
      </c>
      <c r="M10" s="4" t="n">
        <v>924700000</v>
      </c>
      <c r="U10" s="4" t="n">
        <v>924700000</v>
      </c>
    </row>
    <row r="11" spans="1:27">
      <c r="A11" s="3" t="s">
        <v>608</v>
      </c>
      <c r="M11" s="4" t="n">
        <v>23300000</v>
      </c>
      <c r="U11" s="4" t="n">
        <v>23300000</v>
      </c>
    </row>
    <row r="12" spans="1:27">
      <c r="A12" s="3" t="s">
        <v>102</v>
      </c>
      <c r="M12" s="4" t="n">
        <v>29600000</v>
      </c>
      <c r="U12" s="4" t="n">
        <v>29600000</v>
      </c>
    </row>
    <row r="13" spans="1:27">
      <c r="A13" s="3" t="s">
        <v>105</v>
      </c>
      <c r="M13" s="4" t="n">
        <v>-78900000</v>
      </c>
      <c r="U13" s="4" t="n">
        <v>-78900000</v>
      </c>
    </row>
    <row r="14" spans="1:27">
      <c r="A14" s="3" t="s">
        <v>106</v>
      </c>
      <c r="M14" s="4" t="n">
        <v>-120300000</v>
      </c>
      <c r="U14" s="4" t="n">
        <v>-120300000</v>
      </c>
    </row>
    <row r="15" spans="1:27">
      <c r="A15" s="3" t="s">
        <v>58</v>
      </c>
      <c r="M15" s="4" t="n">
        <v>-368200000</v>
      </c>
      <c r="U15" s="4" t="n">
        <v>-368200000</v>
      </c>
    </row>
    <row r="16" spans="1:27">
      <c r="A16" s="3" t="s">
        <v>107</v>
      </c>
      <c r="M16" s="4" t="n">
        <v>-20000000</v>
      </c>
      <c r="U16" s="4" t="n">
        <v>-20000000</v>
      </c>
    </row>
    <row r="17" spans="1:27">
      <c r="A17" s="3" t="s">
        <v>637</v>
      </c>
      <c r="M17" s="4" t="n">
        <v>-16800000</v>
      </c>
      <c r="U17" s="4" t="n">
        <v>-16800000</v>
      </c>
    </row>
    <row r="18" spans="1:27">
      <c r="A18" s="3" t="s">
        <v>112</v>
      </c>
      <c r="M18" s="4" t="n">
        <v>-116000000</v>
      </c>
      <c r="U18" s="4" t="n">
        <v>-116000000</v>
      </c>
    </row>
    <row r="19" spans="1:27">
      <c r="A19" s="3" t="s">
        <v>638</v>
      </c>
      <c r="U19" s="4" t="n">
        <v>637100000</v>
      </c>
    </row>
    <row r="20" spans="1:27">
      <c r="A20" s="3" t="s">
        <v>639</v>
      </c>
      <c r="M20" s="4" t="n">
        <v>87700000</v>
      </c>
      <c r="Q20" s="5" t="n">
        <v>81200000</v>
      </c>
      <c r="U20" s="4" t="n">
        <v>87700000</v>
      </c>
      <c r="V20" s="5" t="n">
        <v>81200000</v>
      </c>
    </row>
    <row r="21" spans="1:27">
      <c r="A21" s="6" t="s">
        <v>95</v>
      </c>
    </row>
    <row r="22" spans="1:27">
      <c r="A22" s="3" t="s">
        <v>640</v>
      </c>
      <c r="M22" s="4" t="n">
        <v>80000000</v>
      </c>
      <c r="Q22" s="4" t="n">
        <v>70400000</v>
      </c>
      <c r="U22" s="4" t="n">
        <v>80000000</v>
      </c>
      <c r="V22" s="4" t="n">
        <v>70400000</v>
      </c>
    </row>
    <row r="23" spans="1:27">
      <c r="A23" s="3" t="s">
        <v>39</v>
      </c>
      <c r="M23" s="4" t="n">
        <v>1416800000</v>
      </c>
      <c r="N23" s="5" t="n">
        <v>1178700000</v>
      </c>
      <c r="O23" s="5" t="n">
        <v>1202300000</v>
      </c>
      <c r="P23" s="5" t="n">
        <v>1281400000</v>
      </c>
      <c r="Q23" s="5" t="n">
        <v>926100000</v>
      </c>
      <c r="R23" s="5" t="n">
        <v>779800000</v>
      </c>
      <c r="S23" s="5" t="n">
        <v>764000000</v>
      </c>
      <c r="T23" s="5" t="n">
        <v>766000000</v>
      </c>
      <c r="U23" s="4" t="n">
        <v>5079200000</v>
      </c>
      <c r="V23" s="4" t="n">
        <v>3235900000</v>
      </c>
      <c r="W23" s="5" t="n">
        <v>2946900000</v>
      </c>
    </row>
    <row r="24" spans="1:27">
      <c r="A24" s="3" t="s">
        <v>64</v>
      </c>
      <c r="U24" s="4" t="n">
        <v>-487200000</v>
      </c>
      <c r="V24" s="4" t="n">
        <v>111700000</v>
      </c>
      <c r="W24" s="5" t="n">
        <v>103900000</v>
      </c>
    </row>
    <row r="25" spans="1:27">
      <c r="A25" s="6" t="s">
        <v>641</v>
      </c>
    </row>
    <row r="26" spans="1:27">
      <c r="A26" s="3" t="s">
        <v>39</v>
      </c>
      <c r="U26" s="4" t="n">
        <v>5156000000</v>
      </c>
      <c r="V26" s="4" t="n">
        <v>5256500000</v>
      </c>
    </row>
    <row r="27" spans="1:27">
      <c r="A27" s="3" t="s">
        <v>54</v>
      </c>
      <c r="U27" s="4" t="n">
        <v>108800000</v>
      </c>
      <c r="V27" s="4" t="n">
        <v>191800000</v>
      </c>
    </row>
    <row r="28" spans="1:27">
      <c r="A28" s="3" t="s">
        <v>64</v>
      </c>
      <c r="U28" s="5" t="n">
        <v>-497100000</v>
      </c>
      <c r="V28" s="5" t="n">
        <v>-88000000</v>
      </c>
    </row>
    <row r="29" spans="1:27">
      <c r="A29" s="3" t="s">
        <v>642</v>
      </c>
      <c r="U29" s="9" t="n">
        <v>-3.88</v>
      </c>
      <c r="V29" s="9" t="n">
        <v>-0.67</v>
      </c>
    </row>
    <row r="30" spans="1:27">
      <c r="A30" s="3" t="s">
        <v>643</v>
      </c>
      <c r="U30" s="9" t="n">
        <v>-3.88</v>
      </c>
      <c r="V30" s="9" t="n">
        <v>-0.67</v>
      </c>
    </row>
    <row r="31" spans="1:27">
      <c r="A31" s="3" t="s">
        <v>212</v>
      </c>
    </row>
    <row r="32" spans="1:27">
      <c r="A32" s="6" t="s">
        <v>95</v>
      </c>
    </row>
    <row r="33" spans="1:27">
      <c r="A33" s="3" t="s">
        <v>644</v>
      </c>
      <c r="G33" s="4" t="n">
        <v>361892</v>
      </c>
    </row>
    <row r="34" spans="1:27">
      <c r="A34" s="3" t="s">
        <v>645</v>
      </c>
    </row>
    <row r="35" spans="1:27">
      <c r="A35" s="6" t="s">
        <v>633</v>
      </c>
    </row>
    <row r="36" spans="1:27">
      <c r="A36" s="3" t="s">
        <v>635</v>
      </c>
      <c r="M36" s="4" t="n">
        <v>-19900000</v>
      </c>
      <c r="U36" s="5" t="n">
        <v>-19900000</v>
      </c>
    </row>
    <row r="37" spans="1:27">
      <c r="A37" s="3" t="s">
        <v>636</v>
      </c>
      <c r="M37" s="4" t="n">
        <v>2300000</v>
      </c>
      <c r="U37" s="4" t="n">
        <v>2300000</v>
      </c>
    </row>
    <row r="38" spans="1:27">
      <c r="A38" s="3" t="s">
        <v>100</v>
      </c>
      <c r="M38" s="4" t="n">
        <v>26100000</v>
      </c>
      <c r="U38" s="4" t="n">
        <v>26100000</v>
      </c>
    </row>
    <row r="39" spans="1:27">
      <c r="A39" s="3" t="s">
        <v>608</v>
      </c>
      <c r="M39" s="4" t="n">
        <v>4600000</v>
      </c>
      <c r="U39" s="4" t="n">
        <v>4600000</v>
      </c>
    </row>
    <row r="40" spans="1:27">
      <c r="A40" s="3" t="s">
        <v>106</v>
      </c>
      <c r="M40" s="4" t="n">
        <v>-2100000</v>
      </c>
      <c r="U40" s="4" t="n">
        <v>-2100000</v>
      </c>
    </row>
    <row r="41" spans="1:27">
      <c r="A41" s="3" t="s">
        <v>58</v>
      </c>
      <c r="M41" s="4" t="n">
        <v>-2900000</v>
      </c>
      <c r="U41" s="4" t="n">
        <v>-2900000</v>
      </c>
    </row>
    <row r="42" spans="1:27">
      <c r="A42" s="3" t="s">
        <v>107</v>
      </c>
      <c r="M42" s="4" t="n">
        <v>400000</v>
      </c>
      <c r="U42" s="4" t="n">
        <v>400000</v>
      </c>
    </row>
    <row r="43" spans="1:27">
      <c r="A43" s="3" t="s">
        <v>637</v>
      </c>
      <c r="M43" s="4" t="n">
        <v>4500000</v>
      </c>
      <c r="U43" s="4" t="n">
        <v>4500000</v>
      </c>
    </row>
    <row r="44" spans="1:27">
      <c r="A44" s="3" t="s">
        <v>112</v>
      </c>
      <c r="M44" s="4" t="n">
        <v>-13000000</v>
      </c>
      <c r="U44" s="5" t="n">
        <v>-13000000</v>
      </c>
    </row>
    <row r="45" spans="1:27">
      <c r="A45" s="3" t="s">
        <v>646</v>
      </c>
    </row>
    <row r="46" spans="1:27">
      <c r="A46" s="6" t="s">
        <v>347</v>
      </c>
    </row>
    <row r="47" spans="1:27">
      <c r="A47" s="3" t="s">
        <v>550</v>
      </c>
      <c r="H47" s="4" t="n">
        <v>24</v>
      </c>
    </row>
    <row r="48" spans="1:27">
      <c r="A48" s="3" t="s">
        <v>568</v>
      </c>
      <c r="H48" s="4" t="n">
        <v>384</v>
      </c>
    </row>
    <row r="49" spans="1:27">
      <c r="A49" s="6" t="s">
        <v>95</v>
      </c>
    </row>
    <row r="50" spans="1:27">
      <c r="A50" s="3" t="s">
        <v>647</v>
      </c>
      <c r="H50" s="3" t="s">
        <v>648</v>
      </c>
    </row>
    <row r="51" spans="1:27">
      <c r="A51" s="3" t="s">
        <v>649</v>
      </c>
      <c r="H51" s="3" t="s">
        <v>518</v>
      </c>
    </row>
    <row r="52" spans="1:27">
      <c r="A52" s="3" t="s">
        <v>650</v>
      </c>
      <c r="H52" s="3" t="s">
        <v>651</v>
      </c>
    </row>
    <row r="53" spans="1:27">
      <c r="A53" s="3" t="s">
        <v>652</v>
      </c>
      <c r="H53" s="3" t="s">
        <v>653</v>
      </c>
    </row>
    <row r="54" spans="1:27">
      <c r="A54" s="3" t="s">
        <v>644</v>
      </c>
      <c r="G54" s="4" t="n">
        <v>18400000</v>
      </c>
    </row>
    <row r="55" spans="1:27">
      <c r="A55" s="3" t="s">
        <v>654</v>
      </c>
      <c r="U55" s="4" t="n">
        <v>14800000</v>
      </c>
    </row>
    <row r="56" spans="1:27">
      <c r="A56" s="3" t="s">
        <v>655</v>
      </c>
      <c r="L56" s="4" t="n">
        <v>2850453</v>
      </c>
    </row>
    <row r="57" spans="1:27">
      <c r="A57" s="3" t="s">
        <v>656</v>
      </c>
      <c r="G57" s="4" t="n">
        <v>1800000</v>
      </c>
      <c r="L57" s="4" t="n">
        <v>1807220</v>
      </c>
    </row>
    <row r="58" spans="1:27">
      <c r="A58" s="3" t="s">
        <v>657</v>
      </c>
      <c r="G58" s="5" t="n">
        <v>25</v>
      </c>
      <c r="L58" s="5" t="n">
        <v>22600000</v>
      </c>
    </row>
    <row r="59" spans="1:27">
      <c r="A59" s="3" t="s">
        <v>658</v>
      </c>
      <c r="G59" s="4" t="n">
        <v>13750000</v>
      </c>
      <c r="L59" s="4" t="n">
        <v>14129642</v>
      </c>
    </row>
    <row r="60" spans="1:27">
      <c r="A60" s="3" t="s">
        <v>659</v>
      </c>
      <c r="G60" s="5" t="n">
        <v>175</v>
      </c>
      <c r="L60" s="5" t="n">
        <v>176900000</v>
      </c>
    </row>
    <row r="61" spans="1:27">
      <c r="A61" s="3" t="s">
        <v>660</v>
      </c>
      <c r="G61" s="5" t="n">
        <v>1</v>
      </c>
      <c r="L61" s="5" t="n">
        <v>1000000</v>
      </c>
    </row>
    <row r="62" spans="1:27">
      <c r="A62" s="3" t="s">
        <v>661</v>
      </c>
    </row>
    <row r="63" spans="1:27">
      <c r="A63" s="6" t="s">
        <v>95</v>
      </c>
    </row>
    <row r="64" spans="1:27">
      <c r="A64" s="3" t="s">
        <v>655</v>
      </c>
      <c r="G64" s="4" t="n">
        <v>2850000</v>
      </c>
    </row>
    <row r="65" spans="1:27">
      <c r="A65" s="3" t="s">
        <v>200</v>
      </c>
    </row>
    <row r="66" spans="1:27">
      <c r="A66" s="6" t="s">
        <v>633</v>
      </c>
    </row>
    <row r="67" spans="1:27">
      <c r="A67" s="3" t="s">
        <v>662</v>
      </c>
      <c r="Z67" s="11" t="n">
        <v>-156</v>
      </c>
      <c r="AA67" s="5" t="n">
        <v>-169500000</v>
      </c>
    </row>
    <row r="68" spans="1:27">
      <c r="A68" s="3" t="s">
        <v>203</v>
      </c>
    </row>
    <row r="69" spans="1:27">
      <c r="A69" s="6" t="s">
        <v>633</v>
      </c>
    </row>
    <row r="70" spans="1:27">
      <c r="A70" s="3" t="s">
        <v>662</v>
      </c>
      <c r="M70" s="4" t="n">
        <v>-382900000</v>
      </c>
      <c r="U70" s="5" t="n">
        <v>-382900000</v>
      </c>
    </row>
    <row r="71" spans="1:27">
      <c r="A71" s="3" t="s">
        <v>204</v>
      </c>
    </row>
    <row r="72" spans="1:27">
      <c r="A72" s="6" t="s">
        <v>633</v>
      </c>
    </row>
    <row r="73" spans="1:27">
      <c r="A73" s="3" t="s">
        <v>662</v>
      </c>
      <c r="M73" s="4" t="n">
        <v>-213700000</v>
      </c>
      <c r="U73" s="4" t="n">
        <v>-213700000</v>
      </c>
    </row>
    <row r="74" spans="1:27">
      <c r="A74" s="3" t="s">
        <v>209</v>
      </c>
    </row>
    <row r="75" spans="1:27">
      <c r="A75" s="6" t="s">
        <v>347</v>
      </c>
    </row>
    <row r="76" spans="1:27">
      <c r="A76" s="3" t="s">
        <v>663</v>
      </c>
      <c r="U76" s="4" t="n">
        <v>583500000</v>
      </c>
      <c r="V76" s="5" t="n">
        <v>438700000</v>
      </c>
    </row>
    <row r="77" spans="1:27">
      <c r="A77" s="3" t="s">
        <v>664</v>
      </c>
      <c r="J77" s="12" t="n">
        <v>384.8</v>
      </c>
      <c r="K77" s="5" t="n">
        <v>480300000</v>
      </c>
    </row>
    <row r="78" spans="1:27">
      <c r="A78" s="3" t="s">
        <v>665</v>
      </c>
      <c r="K78" s="5" t="n">
        <v>156400000</v>
      </c>
    </row>
    <row r="79" spans="1:27">
      <c r="A79" s="3" t="s">
        <v>666</v>
      </c>
      <c r="K79" s="13" t="n">
        <v>1.25</v>
      </c>
    </row>
    <row r="80" spans="1:27">
      <c r="A80" s="6" t="s">
        <v>633</v>
      </c>
    </row>
    <row r="81" spans="1:27">
      <c r="A81" s="3" t="s">
        <v>638</v>
      </c>
      <c r="J81" s="12" t="n">
        <v>510.4</v>
      </c>
      <c r="K81" s="5" t="n">
        <v>637100000</v>
      </c>
    </row>
    <row r="82" spans="1:27">
      <c r="A82" s="3" t="s">
        <v>667</v>
      </c>
      <c r="U82" s="4" t="n">
        <v>51100000</v>
      </c>
    </row>
    <row r="83" spans="1:27">
      <c r="A83" s="3" t="s">
        <v>639</v>
      </c>
      <c r="M83" s="4" t="n">
        <v>26400000</v>
      </c>
      <c r="U83" s="4" t="n">
        <v>26400000</v>
      </c>
    </row>
    <row r="84" spans="1:27">
      <c r="A84" s="6" t="s">
        <v>95</v>
      </c>
    </row>
    <row r="85" spans="1:27">
      <c r="A85" s="3" t="s">
        <v>39</v>
      </c>
      <c r="U85" s="4" t="n">
        <v>1089100000</v>
      </c>
      <c r="V85" s="4" t="n">
        <v>112700000</v>
      </c>
    </row>
    <row r="86" spans="1:27">
      <c r="A86" s="3" t="s">
        <v>64</v>
      </c>
      <c r="U86" s="4" t="n">
        <v>20900000</v>
      </c>
      <c r="V86" s="4" t="n">
        <v>16800000</v>
      </c>
    </row>
    <row r="87" spans="1:27">
      <c r="A87" s="3" t="s">
        <v>668</v>
      </c>
    </row>
    <row r="88" spans="1:27">
      <c r="A88" s="6" t="s">
        <v>633</v>
      </c>
    </row>
    <row r="89" spans="1:27">
      <c r="A89" s="3" t="s">
        <v>669</v>
      </c>
      <c r="U89" s="4" t="n">
        <v>12300000</v>
      </c>
      <c r="V89" s="4" t="n">
        <v>20900000</v>
      </c>
    </row>
    <row r="90" spans="1:27">
      <c r="A90" s="3" t="s">
        <v>670</v>
      </c>
    </row>
    <row r="91" spans="1:27">
      <c r="A91" s="6" t="s">
        <v>633</v>
      </c>
    </row>
    <row r="92" spans="1:27">
      <c r="A92" s="3" t="s">
        <v>634</v>
      </c>
      <c r="K92" s="4" t="n">
        <v>41600000</v>
      </c>
    </row>
    <row r="93" spans="1:27">
      <c r="A93" s="3" t="s">
        <v>156</v>
      </c>
      <c r="K93" s="4" t="n">
        <v>26200000</v>
      </c>
    </row>
    <row r="94" spans="1:27">
      <c r="A94" s="3" t="s">
        <v>96</v>
      </c>
      <c r="K94" s="4" t="n">
        <v>58100000</v>
      </c>
    </row>
    <row r="95" spans="1:27">
      <c r="A95" s="3" t="s">
        <v>635</v>
      </c>
      <c r="K95" s="4" t="n">
        <v>755900000</v>
      </c>
    </row>
    <row r="96" spans="1:27">
      <c r="A96" s="3" t="s">
        <v>636</v>
      </c>
      <c r="K96" s="4" t="n">
        <v>112100000</v>
      </c>
    </row>
    <row r="97" spans="1:27">
      <c r="A97" s="3" t="s">
        <v>100</v>
      </c>
      <c r="K97" s="4" t="n">
        <v>898600000</v>
      </c>
    </row>
    <row r="98" spans="1:27">
      <c r="A98" s="3" t="s">
        <v>608</v>
      </c>
      <c r="K98" s="4" t="n">
        <v>18700000</v>
      </c>
    </row>
    <row r="99" spans="1:27">
      <c r="A99" s="3" t="s">
        <v>102</v>
      </c>
      <c r="K99" s="4" t="n">
        <v>29600000</v>
      </c>
    </row>
    <row r="100" spans="1:27">
      <c r="A100" s="3" t="s">
        <v>105</v>
      </c>
      <c r="K100" s="4" t="n">
        <v>-78900000</v>
      </c>
    </row>
    <row r="101" spans="1:27">
      <c r="A101" s="3" t="s">
        <v>106</v>
      </c>
      <c r="K101" s="4" t="n">
        <v>-118200000</v>
      </c>
    </row>
    <row r="102" spans="1:27">
      <c r="A102" s="3" t="s">
        <v>58</v>
      </c>
      <c r="K102" s="4" t="n">
        <v>-365300000</v>
      </c>
    </row>
    <row r="103" spans="1:27">
      <c r="A103" s="3" t="s">
        <v>107</v>
      </c>
      <c r="K103" s="4" t="n">
        <v>-20400000</v>
      </c>
    </row>
    <row r="104" spans="1:27">
      <c r="A104" s="3" t="s">
        <v>637</v>
      </c>
      <c r="K104" s="4" t="n">
        <v>-21300000</v>
      </c>
    </row>
    <row r="105" spans="1:27">
      <c r="A105" s="3" t="s">
        <v>112</v>
      </c>
      <c r="K105" s="4" t="n">
        <v>-103000000</v>
      </c>
    </row>
    <row r="106" spans="1:27">
      <c r="A106" s="3" t="s">
        <v>638</v>
      </c>
      <c r="K106" s="4" t="n">
        <v>637100000</v>
      </c>
    </row>
    <row r="107" spans="1:27">
      <c r="A107" s="3" t="s">
        <v>671</v>
      </c>
    </row>
    <row r="108" spans="1:27">
      <c r="A108" s="6" t="s">
        <v>633</v>
      </c>
    </row>
    <row r="109" spans="1:27">
      <c r="A109" s="3" t="s">
        <v>662</v>
      </c>
      <c r="K109" s="4" t="n">
        <v>-382900000</v>
      </c>
    </row>
    <row r="110" spans="1:27">
      <c r="A110" s="3" t="s">
        <v>672</v>
      </c>
    </row>
    <row r="111" spans="1:27">
      <c r="A111" s="6" t="s">
        <v>633</v>
      </c>
    </row>
    <row r="112" spans="1:27">
      <c r="A112" s="3" t="s">
        <v>662</v>
      </c>
      <c r="K112" s="5" t="n">
        <v>-213700000</v>
      </c>
    </row>
    <row r="113" spans="1:27">
      <c r="A113" s="3" t="s">
        <v>673</v>
      </c>
    </row>
    <row r="114" spans="1:27">
      <c r="A114" s="6" t="s">
        <v>347</v>
      </c>
    </row>
    <row r="115" spans="1:27">
      <c r="A115" s="3" t="s">
        <v>674</v>
      </c>
      <c r="J115" s="4" t="n">
        <v>4536466</v>
      </c>
      <c r="K115" s="4" t="n">
        <v>4536466</v>
      </c>
    </row>
    <row r="116" spans="1:27">
      <c r="A116" s="3" t="s">
        <v>675</v>
      </c>
      <c r="J116" s="12" t="n">
        <v>125.6</v>
      </c>
    </row>
    <row r="117" spans="1:27">
      <c r="A117" s="3" t="s">
        <v>676</v>
      </c>
      <c r="K117" s="9" t="n">
        <v>34.55</v>
      </c>
    </row>
    <row r="118" spans="1:27">
      <c r="A118" s="3" t="s">
        <v>210</v>
      </c>
    </row>
    <row r="119" spans="1:27">
      <c r="A119" s="6" t="s">
        <v>347</v>
      </c>
    </row>
    <row r="120" spans="1:27">
      <c r="A120" s="3" t="s">
        <v>663</v>
      </c>
      <c r="V120" s="4" t="n">
        <v>497800000</v>
      </c>
    </row>
    <row r="121" spans="1:27">
      <c r="A121" s="3" t="s">
        <v>664</v>
      </c>
      <c r="I121" s="5" t="n">
        <v>584300000</v>
      </c>
    </row>
    <row r="122" spans="1:27">
      <c r="A122" s="6" t="s">
        <v>633</v>
      </c>
    </row>
    <row r="123" spans="1:27">
      <c r="A123" s="3" t="s">
        <v>634</v>
      </c>
      <c r="M123" s="4" t="n">
        <v>86500000</v>
      </c>
      <c r="U123" s="4" t="n">
        <v>86500000</v>
      </c>
    </row>
    <row r="124" spans="1:27">
      <c r="A124" s="3" t="s">
        <v>156</v>
      </c>
      <c r="M124" s="4" t="n">
        <v>12000000</v>
      </c>
      <c r="U124" s="4" t="n">
        <v>12000000</v>
      </c>
    </row>
    <row r="125" spans="1:27">
      <c r="A125" s="3" t="s">
        <v>96</v>
      </c>
      <c r="M125" s="4" t="n">
        <v>13500000</v>
      </c>
      <c r="U125" s="4" t="n">
        <v>13500000</v>
      </c>
    </row>
    <row r="126" spans="1:27">
      <c r="A126" s="3" t="s">
        <v>635</v>
      </c>
      <c r="M126" s="4" t="n">
        <v>637300000</v>
      </c>
      <c r="U126" s="4" t="n">
        <v>637300000</v>
      </c>
    </row>
    <row r="127" spans="1:27">
      <c r="A127" s="3" t="s">
        <v>636</v>
      </c>
      <c r="M127" s="4" t="n">
        <v>20400000</v>
      </c>
      <c r="U127" s="4" t="n">
        <v>20400000</v>
      </c>
    </row>
    <row r="128" spans="1:27">
      <c r="A128" s="3" t="s">
        <v>100</v>
      </c>
      <c r="M128" s="4" t="n">
        <v>652600000</v>
      </c>
      <c r="U128" s="4" t="n">
        <v>652600000</v>
      </c>
    </row>
    <row r="129" spans="1:27">
      <c r="A129" s="3" t="s">
        <v>608</v>
      </c>
      <c r="M129" s="4" t="n">
        <v>68700000</v>
      </c>
      <c r="U129" s="4" t="n">
        <v>68700000</v>
      </c>
    </row>
    <row r="130" spans="1:27">
      <c r="A130" s="3" t="s">
        <v>102</v>
      </c>
      <c r="M130" s="4" t="n">
        <v>19400000</v>
      </c>
      <c r="U130" s="4" t="n">
        <v>19400000</v>
      </c>
    </row>
    <row r="131" spans="1:27">
      <c r="A131" s="3" t="s">
        <v>105</v>
      </c>
      <c r="M131" s="4" t="n">
        <v>-37000000</v>
      </c>
      <c r="U131" s="4" t="n">
        <v>-37000000</v>
      </c>
    </row>
    <row r="132" spans="1:27">
      <c r="A132" s="3" t="s">
        <v>106</v>
      </c>
      <c r="M132" s="4" t="n">
        <v>-53300000</v>
      </c>
      <c r="U132" s="4" t="n">
        <v>-53300000</v>
      </c>
    </row>
    <row r="133" spans="1:27">
      <c r="A133" s="3" t="s">
        <v>107</v>
      </c>
      <c r="M133" s="4" t="n">
        <v>-20600000</v>
      </c>
      <c r="U133" s="4" t="n">
        <v>-20600000</v>
      </c>
    </row>
    <row r="134" spans="1:27">
      <c r="A134" s="3" t="s">
        <v>112</v>
      </c>
      <c r="M134" s="4" t="n">
        <v>-75500000</v>
      </c>
      <c r="U134" s="4" t="n">
        <v>-75500000</v>
      </c>
    </row>
    <row r="135" spans="1:27">
      <c r="A135" s="3" t="s">
        <v>638</v>
      </c>
      <c r="I135" s="4" t="n">
        <v>858200000</v>
      </c>
      <c r="U135" s="4" t="n">
        <v>858200000</v>
      </c>
    </row>
    <row r="136" spans="1:27">
      <c r="A136" s="3" t="s">
        <v>667</v>
      </c>
      <c r="U136" s="4" t="n">
        <v>75500000</v>
      </c>
    </row>
    <row r="137" spans="1:27">
      <c r="A137" s="3" t="s">
        <v>639</v>
      </c>
      <c r="M137" s="4" t="n">
        <v>30400000</v>
      </c>
      <c r="U137" s="4" t="n">
        <v>30400000</v>
      </c>
    </row>
    <row r="138" spans="1:27">
      <c r="A138" s="3" t="s">
        <v>669</v>
      </c>
      <c r="U138" s="4" t="n">
        <v>39600000</v>
      </c>
      <c r="V138" s="4" t="n">
        <v>25400000</v>
      </c>
    </row>
    <row r="139" spans="1:27">
      <c r="A139" s="6" t="s">
        <v>95</v>
      </c>
    </row>
    <row r="140" spans="1:27">
      <c r="A140" s="3" t="s">
        <v>644</v>
      </c>
      <c r="G140" s="4" t="n">
        <v>18425423</v>
      </c>
    </row>
    <row r="141" spans="1:27">
      <c r="A141" s="3" t="s">
        <v>39</v>
      </c>
      <c r="U141" s="4" t="n">
        <v>693200000</v>
      </c>
      <c r="V141" s="4" t="n">
        <v>46500000</v>
      </c>
    </row>
    <row r="142" spans="1:27">
      <c r="A142" s="3" t="s">
        <v>64</v>
      </c>
      <c r="U142" s="4" t="n">
        <v>-13300000</v>
      </c>
      <c r="V142" s="5" t="n">
        <v>16200000</v>
      </c>
    </row>
    <row r="143" spans="1:27">
      <c r="A143" s="3" t="s">
        <v>677</v>
      </c>
    </row>
    <row r="144" spans="1:27">
      <c r="A144" s="6" t="s">
        <v>633</v>
      </c>
    </row>
    <row r="145" spans="1:27">
      <c r="A145" s="3" t="s">
        <v>634</v>
      </c>
      <c r="I145" s="4" t="n">
        <v>86500000</v>
      </c>
    </row>
    <row r="146" spans="1:27">
      <c r="A146" s="3" t="s">
        <v>156</v>
      </c>
      <c r="I146" s="4" t="n">
        <v>12300000</v>
      </c>
    </row>
    <row r="147" spans="1:27">
      <c r="A147" s="3" t="s">
        <v>96</v>
      </c>
      <c r="I147" s="4" t="n">
        <v>14200000</v>
      </c>
    </row>
    <row r="148" spans="1:27">
      <c r="A148" s="3" t="s">
        <v>635</v>
      </c>
      <c r="I148" s="4" t="n">
        <v>719600000</v>
      </c>
    </row>
    <row r="149" spans="1:27">
      <c r="A149" s="3" t="s">
        <v>636</v>
      </c>
      <c r="I149" s="4" t="n">
        <v>25900000</v>
      </c>
    </row>
    <row r="150" spans="1:27">
      <c r="A150" s="3" t="s">
        <v>100</v>
      </c>
      <c r="I150" s="4" t="n">
        <v>624800000</v>
      </c>
    </row>
    <row r="151" spans="1:27">
      <c r="A151" s="3" t="s">
        <v>102</v>
      </c>
      <c r="I151" s="4" t="n">
        <v>19400000</v>
      </c>
    </row>
    <row r="152" spans="1:27">
      <c r="A152" s="3" t="s">
        <v>105</v>
      </c>
      <c r="I152" s="4" t="n">
        <v>-37000000</v>
      </c>
    </row>
    <row r="153" spans="1:27">
      <c r="A153" s="3" t="s">
        <v>106</v>
      </c>
      <c r="I153" s="4" t="n">
        <v>-53000000</v>
      </c>
    </row>
    <row r="154" spans="1:27">
      <c r="A154" s="3" t="s">
        <v>107</v>
      </c>
      <c r="I154" s="4" t="n">
        <v>-19900000</v>
      </c>
    </row>
    <row r="155" spans="1:27">
      <c r="A155" s="3" t="s">
        <v>637</v>
      </c>
      <c r="I155" s="4" t="n">
        <v>-19500000</v>
      </c>
    </row>
    <row r="156" spans="1:27">
      <c r="A156" s="3" t="s">
        <v>112</v>
      </c>
      <c r="I156" s="4" t="n">
        <v>-51000000</v>
      </c>
    </row>
    <row r="157" spans="1:27">
      <c r="A157" s="3" t="s">
        <v>638</v>
      </c>
      <c r="I157" s="4" t="n">
        <v>858200000</v>
      </c>
    </row>
    <row r="158" spans="1:27">
      <c r="A158" s="3" t="s">
        <v>678</v>
      </c>
    </row>
    <row r="159" spans="1:27">
      <c r="A159" s="6" t="s">
        <v>633</v>
      </c>
    </row>
    <row r="160" spans="1:27">
      <c r="A160" s="3" t="s">
        <v>156</v>
      </c>
      <c r="M160" s="4" t="n">
        <v>-300000</v>
      </c>
      <c r="U160" s="4" t="n">
        <v>-300000</v>
      </c>
    </row>
    <row r="161" spans="1:27">
      <c r="A161" s="3" t="s">
        <v>96</v>
      </c>
      <c r="M161" s="4" t="n">
        <v>-700000</v>
      </c>
      <c r="U161" s="4" t="n">
        <v>-700000</v>
      </c>
    </row>
    <row r="162" spans="1:27">
      <c r="A162" s="3" t="s">
        <v>635</v>
      </c>
      <c r="M162" s="4" t="n">
        <v>-82300000</v>
      </c>
      <c r="U162" s="4" t="n">
        <v>-82300000</v>
      </c>
    </row>
    <row r="163" spans="1:27">
      <c r="A163" s="3" t="s">
        <v>636</v>
      </c>
      <c r="M163" s="4" t="n">
        <v>-5500000</v>
      </c>
      <c r="U163" s="4" t="n">
        <v>-5500000</v>
      </c>
    </row>
    <row r="164" spans="1:27">
      <c r="A164" s="3" t="s">
        <v>100</v>
      </c>
      <c r="M164" s="4" t="n">
        <v>27800000</v>
      </c>
      <c r="U164" s="4" t="n">
        <v>27800000</v>
      </c>
    </row>
    <row r="165" spans="1:27">
      <c r="A165" s="3" t="s">
        <v>608</v>
      </c>
      <c r="M165" s="4" t="n">
        <v>88200000</v>
      </c>
      <c r="U165" s="4" t="n">
        <v>88200000</v>
      </c>
    </row>
    <row r="166" spans="1:27">
      <c r="A166" s="3" t="s">
        <v>106</v>
      </c>
      <c r="M166" s="4" t="n">
        <v>-300000</v>
      </c>
      <c r="U166" s="4" t="n">
        <v>-300000</v>
      </c>
    </row>
    <row r="167" spans="1:27">
      <c r="A167" s="3" t="s">
        <v>107</v>
      </c>
      <c r="M167" s="4" t="n">
        <v>-700000</v>
      </c>
      <c r="U167" s="4" t="n">
        <v>-700000</v>
      </c>
    </row>
    <row r="168" spans="1:27">
      <c r="A168" s="3" t="s">
        <v>112</v>
      </c>
      <c r="M168" s="4" t="n">
        <v>-24500000</v>
      </c>
      <c r="U168" s="4" t="n">
        <v>-24500000</v>
      </c>
    </row>
    <row r="169" spans="1:27">
      <c r="A169" s="3" t="s">
        <v>679</v>
      </c>
    </row>
    <row r="170" spans="1:27">
      <c r="A170" s="6" t="s">
        <v>347</v>
      </c>
    </row>
    <row r="171" spans="1:27">
      <c r="A171" s="3" t="s">
        <v>550</v>
      </c>
      <c r="H171" s="4" t="n">
        <v>17</v>
      </c>
    </row>
    <row r="172" spans="1:27">
      <c r="A172" s="6" t="s">
        <v>95</v>
      </c>
    </row>
    <row r="173" spans="1:27">
      <c r="A173" s="3" t="s">
        <v>680</v>
      </c>
      <c r="H173" s="4" t="n">
        <v>15</v>
      </c>
    </row>
    <row r="174" spans="1:27">
      <c r="A174" s="3" t="s">
        <v>681</v>
      </c>
      <c r="U174" s="4" t="n">
        <v>25100000</v>
      </c>
    </row>
    <row r="175" spans="1:27">
      <c r="A175" s="3" t="s">
        <v>682</v>
      </c>
    </row>
    <row r="176" spans="1:27">
      <c r="A176" s="6" t="s">
        <v>347</v>
      </c>
    </row>
    <row r="177" spans="1:27">
      <c r="A177" s="3" t="s">
        <v>550</v>
      </c>
      <c r="H177" s="4" t="n">
        <v>5</v>
      </c>
    </row>
    <row r="178" spans="1:27">
      <c r="A178" s="3" t="s">
        <v>683</v>
      </c>
    </row>
    <row r="179" spans="1:27">
      <c r="A179" s="6" t="s">
        <v>633</v>
      </c>
    </row>
    <row r="180" spans="1:27">
      <c r="A180" s="3" t="s">
        <v>58</v>
      </c>
      <c r="K180" s="5" t="n">
        <v>-230000000</v>
      </c>
    </row>
    <row r="181" spans="1:27">
      <c r="A181" s="3" t="s">
        <v>662</v>
      </c>
      <c r="M181" s="4" t="n">
        <v>-242100000</v>
      </c>
      <c r="U181" s="4" t="n">
        <v>-242100000</v>
      </c>
    </row>
    <row r="182" spans="1:27">
      <c r="A182" s="3" t="s">
        <v>684</v>
      </c>
    </row>
    <row r="183" spans="1:27">
      <c r="A183" s="6" t="s">
        <v>633</v>
      </c>
    </row>
    <row r="184" spans="1:27">
      <c r="A184" s="3" t="s">
        <v>662</v>
      </c>
      <c r="I184" s="4" t="n">
        <v>-242100000</v>
      </c>
    </row>
    <row r="185" spans="1:27">
      <c r="A185" s="3" t="s">
        <v>685</v>
      </c>
    </row>
    <row r="186" spans="1:27">
      <c r="A186" s="6" t="s">
        <v>633</v>
      </c>
    </row>
    <row r="187" spans="1:27">
      <c r="A187" s="3" t="s">
        <v>662</v>
      </c>
      <c r="M187" s="4" t="n">
        <v>-223700000</v>
      </c>
      <c r="U187" s="4" t="n">
        <v>-223700000</v>
      </c>
    </row>
    <row r="188" spans="1:27">
      <c r="A188" s="3" t="s">
        <v>686</v>
      </c>
    </row>
    <row r="189" spans="1:27">
      <c r="A189" s="6" t="s">
        <v>633</v>
      </c>
    </row>
    <row r="190" spans="1:27">
      <c r="A190" s="3" t="s">
        <v>662</v>
      </c>
      <c r="I190" s="5" t="n">
        <v>-222000000</v>
      </c>
    </row>
    <row r="191" spans="1:27">
      <c r="A191" s="3" t="s">
        <v>687</v>
      </c>
    </row>
    <row r="192" spans="1:27">
      <c r="A192" s="6" t="s">
        <v>633</v>
      </c>
    </row>
    <row r="193" spans="1:27">
      <c r="A193" s="3" t="s">
        <v>662</v>
      </c>
      <c r="M193" s="4" t="n">
        <v>-1700000</v>
      </c>
      <c r="U193" s="4" t="n">
        <v>-1700000</v>
      </c>
    </row>
    <row r="194" spans="1:27">
      <c r="A194" s="3" t="s">
        <v>688</v>
      </c>
    </row>
    <row r="195" spans="1:27">
      <c r="A195" s="6" t="s">
        <v>347</v>
      </c>
    </row>
    <row r="196" spans="1:27">
      <c r="A196" s="3" t="s">
        <v>674</v>
      </c>
      <c r="I196" s="4" t="n">
        <v>8189808</v>
      </c>
    </row>
    <row r="197" spans="1:27">
      <c r="A197" s="3" t="s">
        <v>665</v>
      </c>
      <c r="I197" s="5" t="n">
        <v>273500000</v>
      </c>
    </row>
    <row r="198" spans="1:27">
      <c r="A198" s="3" t="s">
        <v>676</v>
      </c>
      <c r="I198" s="9" t="n">
        <v>33.45</v>
      </c>
    </row>
    <row r="199" spans="1:27">
      <c r="A199" s="3" t="s">
        <v>207</v>
      </c>
    </row>
    <row r="200" spans="1:27">
      <c r="A200" s="6" t="s">
        <v>347</v>
      </c>
    </row>
    <row r="201" spans="1:27">
      <c r="A201" s="3" t="s">
        <v>663</v>
      </c>
      <c r="D201" s="14" t="n">
        <v>5756</v>
      </c>
      <c r="U201" s="5" t="n">
        <v>583500000</v>
      </c>
    </row>
    <row r="202" spans="1:27">
      <c r="A202" s="3" t="s">
        <v>666</v>
      </c>
      <c r="D202" s="15" t="n">
        <v>0.11378</v>
      </c>
      <c r="E202" s="15" t="n">
        <v>0.11378</v>
      </c>
      <c r="F202" s="15" t="n">
        <v>0.11378</v>
      </c>
      <c r="X202" s="16" t="n">
        <v>1.0865</v>
      </c>
    </row>
    <row r="203" spans="1:27">
      <c r="A203" s="3" t="s">
        <v>550</v>
      </c>
      <c r="U203" s="4" t="n">
        <v>57</v>
      </c>
    </row>
    <row r="204" spans="1:27">
      <c r="A204" s="6" t="s">
        <v>633</v>
      </c>
    </row>
    <row r="205" spans="1:27">
      <c r="A205" s="3" t="s">
        <v>634</v>
      </c>
      <c r="M205" s="4" t="n">
        <v>71400000</v>
      </c>
      <c r="U205" s="5" t="n">
        <v>71400000</v>
      </c>
    </row>
    <row r="206" spans="1:27">
      <c r="A206" s="3" t="s">
        <v>93</v>
      </c>
      <c r="M206" s="4" t="n">
        <v>5900000</v>
      </c>
      <c r="U206" s="4" t="n">
        <v>5900000</v>
      </c>
    </row>
    <row r="207" spans="1:27">
      <c r="A207" s="3" t="s">
        <v>156</v>
      </c>
      <c r="M207" s="4" t="n">
        <v>13400000</v>
      </c>
      <c r="U207" s="4" t="n">
        <v>13400000</v>
      </c>
    </row>
    <row r="208" spans="1:27">
      <c r="A208" s="3" t="s">
        <v>96</v>
      </c>
      <c r="M208" s="4" t="n">
        <v>23600000</v>
      </c>
      <c r="U208" s="4" t="n">
        <v>23600000</v>
      </c>
    </row>
    <row r="209" spans="1:27">
      <c r="A209" s="3" t="s">
        <v>635</v>
      </c>
      <c r="M209" s="4" t="n">
        <v>134600000</v>
      </c>
      <c r="U209" s="4" t="n">
        <v>134600000</v>
      </c>
    </row>
    <row r="210" spans="1:27">
      <c r="A210" s="3" t="s">
        <v>636</v>
      </c>
      <c r="M210" s="4" t="n">
        <v>23800000</v>
      </c>
      <c r="U210" s="4" t="n">
        <v>23800000</v>
      </c>
    </row>
    <row r="211" spans="1:27">
      <c r="A211" s="3" t="s">
        <v>100</v>
      </c>
      <c r="M211" s="4" t="n">
        <v>799300000</v>
      </c>
      <c r="U211" s="4" t="n">
        <v>799300000</v>
      </c>
    </row>
    <row r="212" spans="1:27">
      <c r="A212" s="3" t="s">
        <v>608</v>
      </c>
      <c r="M212" s="4" t="n">
        <v>1300000</v>
      </c>
      <c r="U212" s="4" t="n">
        <v>1300000</v>
      </c>
    </row>
    <row r="213" spans="1:27">
      <c r="A213" s="3" t="s">
        <v>102</v>
      </c>
      <c r="M213" s="4" t="n">
        <v>69000000</v>
      </c>
      <c r="U213" s="4" t="n">
        <v>69000000</v>
      </c>
    </row>
    <row r="214" spans="1:27">
      <c r="A214" s="3" t="s">
        <v>105</v>
      </c>
      <c r="M214" s="4" t="n">
        <v>-30200000</v>
      </c>
      <c r="U214" s="4" t="n">
        <v>-30200000</v>
      </c>
    </row>
    <row r="215" spans="1:27">
      <c r="A215" s="3" t="s">
        <v>106</v>
      </c>
      <c r="M215" s="4" t="n">
        <v>-36100000</v>
      </c>
      <c r="U215" s="4" t="n">
        <v>-36100000</v>
      </c>
    </row>
    <row r="216" spans="1:27">
      <c r="A216" s="3" t="s">
        <v>58</v>
      </c>
      <c r="M216" s="4" t="n">
        <v>-11700000</v>
      </c>
      <c r="U216" s="4" t="n">
        <v>-11700000</v>
      </c>
    </row>
    <row r="217" spans="1:27">
      <c r="A217" s="3" t="s">
        <v>107</v>
      </c>
      <c r="M217" s="4" t="n">
        <v>-43500000</v>
      </c>
      <c r="U217" s="4" t="n">
        <v>-43500000</v>
      </c>
    </row>
    <row r="218" spans="1:27">
      <c r="A218" s="3" t="s">
        <v>637</v>
      </c>
      <c r="M218" s="4" t="n">
        <v>-19900000</v>
      </c>
      <c r="U218" s="4" t="n">
        <v>-19900000</v>
      </c>
    </row>
    <row r="219" spans="1:27">
      <c r="A219" s="3" t="s">
        <v>662</v>
      </c>
      <c r="AA219" s="4" t="n">
        <v>-144400000</v>
      </c>
    </row>
    <row r="220" spans="1:27">
      <c r="A220" s="3" t="s">
        <v>112</v>
      </c>
      <c r="M220" s="4" t="n">
        <v>-32100000</v>
      </c>
      <c r="U220" s="4" t="n">
        <v>-32100000</v>
      </c>
    </row>
    <row r="221" spans="1:27">
      <c r="A221" s="3" t="s">
        <v>638</v>
      </c>
      <c r="U221" s="4" t="n">
        <v>654900000</v>
      </c>
    </row>
    <row r="222" spans="1:27">
      <c r="A222" s="3" t="s">
        <v>667</v>
      </c>
      <c r="U222" s="4" t="n">
        <v>18500000</v>
      </c>
    </row>
    <row r="223" spans="1:27">
      <c r="A223" s="3" t="s">
        <v>639</v>
      </c>
      <c r="M223" s="4" t="n">
        <v>1900000</v>
      </c>
      <c r="U223" s="4" t="n">
        <v>1900000</v>
      </c>
    </row>
    <row r="224" spans="1:27">
      <c r="A224" s="6" t="s">
        <v>95</v>
      </c>
    </row>
    <row r="225" spans="1:27">
      <c r="A225" s="3" t="s">
        <v>39</v>
      </c>
      <c r="U225" s="4" t="n">
        <v>266600000</v>
      </c>
    </row>
    <row r="226" spans="1:27">
      <c r="A226" s="3" t="s">
        <v>64</v>
      </c>
      <c r="U226" s="4" t="n">
        <v>22700000</v>
      </c>
    </row>
    <row r="227" spans="1:27">
      <c r="A227" s="3" t="s">
        <v>689</v>
      </c>
    </row>
    <row r="228" spans="1:27">
      <c r="A228" s="6" t="s">
        <v>633</v>
      </c>
    </row>
    <row r="229" spans="1:27">
      <c r="A229" s="3" t="s">
        <v>669</v>
      </c>
      <c r="U229" s="4" t="n">
        <v>10100000</v>
      </c>
    </row>
    <row r="230" spans="1:27">
      <c r="A230" s="3" t="s">
        <v>690</v>
      </c>
    </row>
    <row r="231" spans="1:27">
      <c r="A231" s="6" t="s">
        <v>633</v>
      </c>
    </row>
    <row r="232" spans="1:27">
      <c r="A232" s="3" t="s">
        <v>634</v>
      </c>
      <c r="AA232" s="4" t="n">
        <v>70500000</v>
      </c>
    </row>
    <row r="233" spans="1:27">
      <c r="A233" s="3" t="s">
        <v>156</v>
      </c>
      <c r="AA233" s="4" t="n">
        <v>25000000</v>
      </c>
    </row>
    <row r="234" spans="1:27">
      <c r="A234" s="3" t="s">
        <v>96</v>
      </c>
      <c r="AA234" s="4" t="n">
        <v>14000000</v>
      </c>
    </row>
    <row r="235" spans="1:27">
      <c r="A235" s="3" t="s">
        <v>635</v>
      </c>
      <c r="AA235" s="4" t="n">
        <v>89800000</v>
      </c>
    </row>
    <row r="236" spans="1:27">
      <c r="A236" s="3" t="s">
        <v>100</v>
      </c>
      <c r="AA236" s="4" t="n">
        <v>872100000</v>
      </c>
    </row>
    <row r="237" spans="1:27">
      <c r="A237" s="3" t="s">
        <v>608</v>
      </c>
      <c r="AA237" s="4" t="n">
        <v>5500000</v>
      </c>
    </row>
    <row r="238" spans="1:27">
      <c r="A238" s="3" t="s">
        <v>102</v>
      </c>
      <c r="AA238" s="4" t="n">
        <v>41000000</v>
      </c>
    </row>
    <row r="239" spans="1:27">
      <c r="A239" s="3" t="s">
        <v>105</v>
      </c>
      <c r="AA239" s="4" t="n">
        <v>-30300000</v>
      </c>
    </row>
    <row r="240" spans="1:27">
      <c r="A240" s="3" t="s">
        <v>106</v>
      </c>
      <c r="AA240" s="4" t="n">
        <v>-26500000</v>
      </c>
    </row>
    <row r="241" spans="1:27">
      <c r="A241" s="3" t="s">
        <v>58</v>
      </c>
      <c r="AA241" s="4" t="n">
        <v>-29200000</v>
      </c>
    </row>
    <row r="242" spans="1:27">
      <c r="A242" s="3" t="s">
        <v>107</v>
      </c>
      <c r="AA242" s="4" t="n">
        <v>-43500000</v>
      </c>
    </row>
    <row r="243" spans="1:27">
      <c r="A243" s="3" t="s">
        <v>637</v>
      </c>
      <c r="AA243" s="4" t="n">
        <v>-5200000</v>
      </c>
    </row>
    <row r="244" spans="1:27">
      <c r="A244" s="3" t="s">
        <v>112</v>
      </c>
      <c r="AA244" s="4" t="n">
        <v>-14400000</v>
      </c>
    </row>
    <row r="245" spans="1:27">
      <c r="A245" s="3" t="s">
        <v>638</v>
      </c>
      <c r="F245" s="5" t="n">
        <v>654900000</v>
      </c>
    </row>
    <row r="246" spans="1:27">
      <c r="A246" s="3" t="s">
        <v>691</v>
      </c>
    </row>
    <row r="247" spans="1:27">
      <c r="A247" s="6" t="s">
        <v>633</v>
      </c>
    </row>
    <row r="248" spans="1:27">
      <c r="A248" s="3" t="s">
        <v>634</v>
      </c>
      <c r="M248" s="4" t="n">
        <v>900000</v>
      </c>
      <c r="U248" s="4" t="n">
        <v>900000</v>
      </c>
    </row>
    <row r="249" spans="1:27">
      <c r="A249" s="3" t="s">
        <v>93</v>
      </c>
      <c r="M249" s="4" t="n">
        <v>5900000</v>
      </c>
      <c r="U249" s="4" t="n">
        <v>5900000</v>
      </c>
    </row>
    <row r="250" spans="1:27">
      <c r="A250" s="3" t="s">
        <v>156</v>
      </c>
      <c r="M250" s="4" t="n">
        <v>-11600000</v>
      </c>
      <c r="U250" s="4" t="n">
        <v>-11600000</v>
      </c>
    </row>
    <row r="251" spans="1:27">
      <c r="A251" s="3" t="s">
        <v>96</v>
      </c>
      <c r="M251" s="4" t="n">
        <v>9600000</v>
      </c>
      <c r="U251" s="4" t="n">
        <v>9600000</v>
      </c>
    </row>
    <row r="252" spans="1:27">
      <c r="A252" s="3" t="s">
        <v>635</v>
      </c>
      <c r="M252" s="4" t="n">
        <v>44800000</v>
      </c>
      <c r="U252" s="4" t="n">
        <v>44800000</v>
      </c>
    </row>
    <row r="253" spans="1:27">
      <c r="A253" s="3" t="s">
        <v>636</v>
      </c>
      <c r="M253" s="4" t="n">
        <v>23800000</v>
      </c>
      <c r="U253" s="4" t="n">
        <v>23800000</v>
      </c>
    </row>
    <row r="254" spans="1:27">
      <c r="A254" s="3" t="s">
        <v>100</v>
      </c>
      <c r="M254" s="4" t="n">
        <v>-72800000</v>
      </c>
      <c r="U254" s="4" t="n">
        <v>-72800000</v>
      </c>
    </row>
    <row r="255" spans="1:27">
      <c r="A255" s="3" t="s">
        <v>608</v>
      </c>
      <c r="M255" s="4" t="n">
        <v>-4200000</v>
      </c>
      <c r="U255" s="4" t="n">
        <v>-4200000</v>
      </c>
    </row>
    <row r="256" spans="1:27">
      <c r="A256" s="3" t="s">
        <v>102</v>
      </c>
      <c r="M256" s="4" t="n">
        <v>28000000</v>
      </c>
      <c r="U256" s="4" t="n">
        <v>28000000</v>
      </c>
    </row>
    <row r="257" spans="1:27">
      <c r="A257" s="3" t="s">
        <v>105</v>
      </c>
      <c r="M257" s="4" t="n">
        <v>100000</v>
      </c>
      <c r="U257" s="4" t="n">
        <v>100000</v>
      </c>
    </row>
    <row r="258" spans="1:27">
      <c r="A258" s="3" t="s">
        <v>106</v>
      </c>
      <c r="M258" s="4" t="n">
        <v>-9600000</v>
      </c>
      <c r="U258" s="4" t="n">
        <v>-9600000</v>
      </c>
    </row>
    <row r="259" spans="1:27">
      <c r="A259" s="3" t="s">
        <v>58</v>
      </c>
      <c r="M259" s="4" t="n">
        <v>17500000</v>
      </c>
      <c r="U259" s="4" t="n">
        <v>17500000</v>
      </c>
    </row>
    <row r="260" spans="1:27">
      <c r="A260" s="3" t="s">
        <v>637</v>
      </c>
      <c r="M260" s="4" t="n">
        <v>-14700000</v>
      </c>
      <c r="U260" s="4" t="n">
        <v>-14700000</v>
      </c>
    </row>
    <row r="261" spans="1:27">
      <c r="A261" s="3" t="s">
        <v>112</v>
      </c>
      <c r="M261" s="4" t="n">
        <v>-17700000</v>
      </c>
      <c r="U261" s="4" t="n">
        <v>-17700000</v>
      </c>
    </row>
    <row r="262" spans="1:27">
      <c r="A262" s="3" t="s">
        <v>692</v>
      </c>
    </row>
    <row r="263" spans="1:27">
      <c r="A263" s="6" t="s">
        <v>347</v>
      </c>
    </row>
    <row r="264" spans="1:27">
      <c r="A264" s="3" t="s">
        <v>663</v>
      </c>
      <c r="F264" s="4" t="n">
        <v>654900000</v>
      </c>
    </row>
    <row r="265" spans="1:27">
      <c r="A265" s="3" t="s">
        <v>693</v>
      </c>
      <c r="D265" s="17" t="n">
        <v>13.5</v>
      </c>
      <c r="F265" s="4" t="n">
        <v>1600000</v>
      </c>
    </row>
    <row r="266" spans="1:27">
      <c r="A266" s="6" t="s">
        <v>633</v>
      </c>
    </row>
    <row r="267" spans="1:27">
      <c r="A267" s="3" t="s">
        <v>662</v>
      </c>
      <c r="M267" s="4" t="n">
        <v>-144400000</v>
      </c>
      <c r="U267" s="4" t="n">
        <v>-144400000</v>
      </c>
      <c r="Y267" s="14" t="n">
        <v>-1269</v>
      </c>
    </row>
    <row r="268" spans="1:27">
      <c r="A268" s="3" t="s">
        <v>694</v>
      </c>
    </row>
    <row r="269" spans="1:27">
      <c r="A269" s="6" t="s">
        <v>633</v>
      </c>
    </row>
    <row r="270" spans="1:27">
      <c r="A270" s="3" t="s">
        <v>662</v>
      </c>
      <c r="AA270" s="4" t="n">
        <v>-144400000</v>
      </c>
    </row>
    <row r="271" spans="1:27">
      <c r="A271" s="3" t="s">
        <v>695</v>
      </c>
    </row>
    <row r="272" spans="1:27">
      <c r="A272" s="6" t="s">
        <v>347</v>
      </c>
    </row>
    <row r="273" spans="1:27">
      <c r="A273" s="3" t="s">
        <v>693</v>
      </c>
      <c r="E273" s="11" t="n">
        <v>1</v>
      </c>
      <c r="F273" s="5" t="n">
        <v>1100000</v>
      </c>
    </row>
    <row r="274" spans="1:27">
      <c r="A274" s="6" t="s">
        <v>633</v>
      </c>
    </row>
    <row r="275" spans="1:27">
      <c r="A275" s="3" t="s">
        <v>662</v>
      </c>
      <c r="M275" s="5" t="n">
        <v>-169500000</v>
      </c>
      <c r="U275" s="5" t="n">
        <v>-169500000</v>
      </c>
    </row>
    <row r="276" spans="1:27">
      <c r="A276" s="3" t="s">
        <v>696</v>
      </c>
    </row>
    <row r="277" spans="1:27">
      <c r="A277" s="6" t="s">
        <v>633</v>
      </c>
    </row>
    <row r="278" spans="1:27">
      <c r="A278" s="3" t="s">
        <v>662</v>
      </c>
      <c r="AA278" s="5" t="n">
        <v>-169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697</v>
      </c>
      <c r="B1" s="2" t="s">
        <v>698</v>
      </c>
      <c r="C1" s="2" t="s">
        <v>2</v>
      </c>
      <c r="D1" s="2" t="s">
        <v>34</v>
      </c>
    </row>
    <row r="2" spans="1:4">
      <c r="A2" s="6" t="s">
        <v>699</v>
      </c>
    </row>
    <row r="3" spans="1:4">
      <c r="A3" s="3" t="s">
        <v>700</v>
      </c>
      <c r="C3" s="7" t="n">
        <v>266.6</v>
      </c>
      <c r="D3" s="7" t="n">
        <v>245.3</v>
      </c>
    </row>
    <row r="4" spans="1:4">
      <c r="A4" s="3" t="s">
        <v>701</v>
      </c>
      <c r="C4" s="8" t="n">
        <v>-55.5</v>
      </c>
      <c r="D4" s="8" t="n">
        <v>-35.5</v>
      </c>
    </row>
    <row r="5" spans="1:4">
      <c r="A5" s="6" t="s">
        <v>702</v>
      </c>
    </row>
    <row r="6" spans="1:4">
      <c r="A6" s="3" t="s">
        <v>703</v>
      </c>
      <c r="C6" s="8" t="n">
        <v>169.4</v>
      </c>
      <c r="D6" s="8" t="n">
        <v>155.3</v>
      </c>
    </row>
    <row r="7" spans="1:4">
      <c r="A7" s="3" t="s">
        <v>207</v>
      </c>
    </row>
    <row r="8" spans="1:4">
      <c r="A8" s="6" t="s">
        <v>699</v>
      </c>
    </row>
    <row r="9" spans="1:4">
      <c r="A9" s="3" t="s">
        <v>704</v>
      </c>
      <c r="B9" s="3" t="s">
        <v>705</v>
      </c>
    </row>
    <row r="10" spans="1:4">
      <c r="A10" s="3" t="s">
        <v>700</v>
      </c>
      <c r="B10" s="7" t="n">
        <v>13.8</v>
      </c>
    </row>
    <row r="11" spans="1:4">
      <c r="A11" s="6" t="s">
        <v>702</v>
      </c>
    </row>
    <row r="12" spans="1:4">
      <c r="A12" s="3" t="s">
        <v>706</v>
      </c>
      <c r="B12" s="5" t="n">
        <v>10</v>
      </c>
      <c r="C12" s="7" t="n">
        <v>10.7</v>
      </c>
    </row>
    <row r="13" spans="1:4">
      <c r="A13" s="3" t="s">
        <v>210</v>
      </c>
    </row>
    <row r="14" spans="1:4">
      <c r="A14" s="6" t="s">
        <v>699</v>
      </c>
    </row>
    <row r="15" spans="1:4">
      <c r="A15" s="3" t="s">
        <v>704</v>
      </c>
      <c r="C15" s="3" t="s">
        <v>707</v>
      </c>
    </row>
    <row r="16" spans="1:4">
      <c r="A16" s="3" t="s">
        <v>700</v>
      </c>
      <c r="C16" s="7" t="n">
        <v>9.300000000000001</v>
      </c>
      <c r="D16" s="4" t="n">
        <v>10</v>
      </c>
    </row>
    <row r="17" spans="1:4">
      <c r="A17" s="3" t="s">
        <v>701</v>
      </c>
      <c r="C17" s="8" t="n">
        <v>-1.4</v>
      </c>
      <c r="D17" s="8" t="n">
        <v>-0.1</v>
      </c>
    </row>
    <row r="18" spans="1:4">
      <c r="A18" s="3" t="s">
        <v>209</v>
      </c>
    </row>
    <row r="19" spans="1:4">
      <c r="A19" s="6" t="s">
        <v>702</v>
      </c>
    </row>
    <row r="20" spans="1:4">
      <c r="A20" s="3" t="s">
        <v>706</v>
      </c>
      <c r="C20" s="7" t="n">
        <v>54.3</v>
      </c>
      <c r="D20" s="8" t="n">
        <v>50.9</v>
      </c>
    </row>
    <row r="21" spans="1:4">
      <c r="A21" s="3" t="s">
        <v>211</v>
      </c>
    </row>
    <row r="22" spans="1:4">
      <c r="A22" s="6" t="s">
        <v>699</v>
      </c>
    </row>
    <row r="23" spans="1:4">
      <c r="A23" s="3" t="s">
        <v>704</v>
      </c>
      <c r="C23" s="3" t="s">
        <v>708</v>
      </c>
    </row>
    <row r="24" spans="1:4">
      <c r="A24" s="3" t="s">
        <v>700</v>
      </c>
      <c r="C24" s="7" t="n">
        <v>7.9</v>
      </c>
      <c r="D24" s="8" t="n">
        <v>7.9</v>
      </c>
    </row>
    <row r="25" spans="1:4">
      <c r="A25" s="3" t="s">
        <v>701</v>
      </c>
      <c r="C25" s="4" t="n">
        <v>-1</v>
      </c>
      <c r="D25" s="8" t="n">
        <v>-0.2</v>
      </c>
    </row>
    <row r="26" spans="1:4">
      <c r="A26" s="3" t="s">
        <v>709</v>
      </c>
    </row>
    <row r="27" spans="1:4">
      <c r="A27" s="6" t="s">
        <v>699</v>
      </c>
    </row>
    <row r="28" spans="1:4">
      <c r="A28" s="3" t="s">
        <v>700</v>
      </c>
      <c r="C28" s="8" t="n">
        <v>209.8</v>
      </c>
      <c r="D28" s="8" t="n">
        <v>198.1</v>
      </c>
    </row>
    <row r="29" spans="1:4">
      <c r="A29" s="3" t="s">
        <v>701</v>
      </c>
      <c r="C29" s="7" t="n">
        <v>-42.1</v>
      </c>
      <c r="D29" s="8" t="n">
        <v>-27.9</v>
      </c>
    </row>
    <row r="30" spans="1:4">
      <c r="A30" s="3" t="s">
        <v>710</v>
      </c>
    </row>
    <row r="31" spans="1:4">
      <c r="A31" s="6" t="s">
        <v>699</v>
      </c>
    </row>
    <row r="32" spans="1:4">
      <c r="A32" s="3" t="s">
        <v>704</v>
      </c>
      <c r="C32" s="3" t="s">
        <v>711</v>
      </c>
    </row>
    <row r="33" spans="1:4">
      <c r="A33" s="3" t="s">
        <v>712</v>
      </c>
    </row>
    <row r="34" spans="1:4">
      <c r="A34" s="6" t="s">
        <v>699</v>
      </c>
    </row>
    <row r="35" spans="1:4">
      <c r="A35" s="3" t="s">
        <v>704</v>
      </c>
      <c r="C35" s="3" t="s">
        <v>713</v>
      </c>
    </row>
    <row r="36" spans="1:4">
      <c r="A36" s="3" t="s">
        <v>714</v>
      </c>
    </row>
    <row r="37" spans="1:4">
      <c r="A37" s="6" t="s">
        <v>699</v>
      </c>
    </row>
    <row r="38" spans="1:4">
      <c r="A38" s="3" t="s">
        <v>704</v>
      </c>
      <c r="B38" s="3" t="s">
        <v>715</v>
      </c>
    </row>
    <row r="39" spans="1:4">
      <c r="A39" s="3" t="s">
        <v>700</v>
      </c>
      <c r="B39" s="7" t="n">
        <v>3.2</v>
      </c>
    </row>
    <row r="40" spans="1:4">
      <c r="A40" s="3" t="s">
        <v>716</v>
      </c>
    </row>
    <row r="41" spans="1:4">
      <c r="A41" s="6" t="s">
        <v>699</v>
      </c>
    </row>
    <row r="42" spans="1:4">
      <c r="A42" s="3" t="s">
        <v>704</v>
      </c>
      <c r="B42" s="3" t="s">
        <v>717</v>
      </c>
    </row>
    <row r="43" spans="1:4">
      <c r="A43" s="3" t="s">
        <v>700</v>
      </c>
      <c r="B43" s="7" t="n">
        <v>1.3</v>
      </c>
    </row>
    <row r="44" spans="1:4">
      <c r="A44" s="3" t="s">
        <v>718</v>
      </c>
    </row>
    <row r="45" spans="1:4">
      <c r="A45" s="6" t="s">
        <v>699</v>
      </c>
    </row>
    <row r="46" spans="1:4">
      <c r="A46" s="3" t="s">
        <v>704</v>
      </c>
      <c r="B46" s="3" t="s">
        <v>719</v>
      </c>
    </row>
    <row r="47" spans="1:4">
      <c r="A47" s="3" t="s">
        <v>700</v>
      </c>
      <c r="B47" s="7" t="n">
        <v>8.300000000000001</v>
      </c>
    </row>
    <row r="48" spans="1:4">
      <c r="A48" s="3" t="s">
        <v>720</v>
      </c>
    </row>
    <row r="49" spans="1:4">
      <c r="A49" s="6" t="s">
        <v>699</v>
      </c>
    </row>
    <row r="50" spans="1:4">
      <c r="A50" s="3" t="s">
        <v>704</v>
      </c>
      <c r="B50" s="3" t="s">
        <v>721</v>
      </c>
    </row>
    <row r="51" spans="1:4">
      <c r="A51" s="3" t="s">
        <v>700</v>
      </c>
      <c r="B51" s="5" t="n">
        <v>1</v>
      </c>
    </row>
    <row r="52" spans="1:4">
      <c r="A52" s="3" t="s">
        <v>722</v>
      </c>
    </row>
    <row r="53" spans="1:4">
      <c r="A53" s="6" t="s">
        <v>699</v>
      </c>
    </row>
    <row r="54" spans="1:4">
      <c r="A54" s="3" t="s">
        <v>700</v>
      </c>
      <c r="C54" s="7" t="n">
        <v>16.1</v>
      </c>
      <c r="D54" s="8" t="n">
        <v>5.8</v>
      </c>
    </row>
    <row r="55" spans="1:4">
      <c r="A55" s="3" t="s">
        <v>701</v>
      </c>
      <c r="C55" s="7" t="n">
        <v>-5.5</v>
      </c>
      <c r="D55" s="8" t="n">
        <v>-3.2</v>
      </c>
    </row>
    <row r="56" spans="1:4">
      <c r="A56" s="3" t="s">
        <v>723</v>
      </c>
    </row>
    <row r="57" spans="1:4">
      <c r="A57" s="6" t="s">
        <v>699</v>
      </c>
    </row>
    <row r="58" spans="1:4">
      <c r="A58" s="3" t="s">
        <v>704</v>
      </c>
      <c r="C58" s="3" t="s">
        <v>711</v>
      </c>
    </row>
    <row r="59" spans="1:4">
      <c r="A59" s="3" t="s">
        <v>724</v>
      </c>
    </row>
    <row r="60" spans="1:4">
      <c r="A60" s="6" t="s">
        <v>699</v>
      </c>
    </row>
    <row r="61" spans="1:4">
      <c r="A61" s="3" t="s">
        <v>704</v>
      </c>
      <c r="C61" s="3" t="s">
        <v>725</v>
      </c>
    </row>
    <row r="62" spans="1:4">
      <c r="A62" s="3" t="s">
        <v>726</v>
      </c>
    </row>
    <row r="63" spans="1:4">
      <c r="A63" s="6" t="s">
        <v>699</v>
      </c>
    </row>
    <row r="64" spans="1:4">
      <c r="A64" s="3" t="s">
        <v>704</v>
      </c>
      <c r="C64" s="3" t="s">
        <v>727</v>
      </c>
    </row>
    <row r="65" spans="1:4">
      <c r="A65" s="3" t="s">
        <v>728</v>
      </c>
    </row>
    <row r="66" spans="1:4">
      <c r="A66" s="6" t="s">
        <v>699</v>
      </c>
    </row>
    <row r="67" spans="1:4">
      <c r="A67" s="3" t="s">
        <v>700</v>
      </c>
      <c r="C67" s="7" t="n">
        <v>2.6</v>
      </c>
      <c r="D67" s="8" t="n">
        <v>2.6</v>
      </c>
    </row>
    <row r="68" spans="1:4">
      <c r="A68" s="3" t="s">
        <v>701</v>
      </c>
      <c r="C68" s="5" t="n">
        <v>-1</v>
      </c>
      <c r="D68" s="7"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9</v>
      </c>
      <c r="B1" s="2" t="s">
        <v>1</v>
      </c>
    </row>
    <row r="2" spans="1:4">
      <c r="B2" s="2" t="s">
        <v>2</v>
      </c>
      <c r="C2" s="2" t="s">
        <v>34</v>
      </c>
      <c r="D2" s="2" t="s">
        <v>38</v>
      </c>
    </row>
    <row r="3" spans="1:4">
      <c r="A3" s="6" t="s">
        <v>258</v>
      </c>
    </row>
    <row r="4" spans="1:4">
      <c r="A4" s="3" t="s">
        <v>730</v>
      </c>
      <c r="B4" s="5" t="n">
        <v>4249</v>
      </c>
      <c r="C4" s="7" t="n">
        <v>3707.9</v>
      </c>
    </row>
    <row r="5" spans="1:4">
      <c r="A5" s="3" t="s">
        <v>731</v>
      </c>
      <c r="B5" s="8" t="n">
        <v>1248.6</v>
      </c>
      <c r="C5" s="4" t="n">
        <v>786</v>
      </c>
    </row>
    <row r="6" spans="1:4">
      <c r="A6" s="3" t="s">
        <v>732</v>
      </c>
      <c r="B6" s="8" t="n">
        <v>3000.4</v>
      </c>
      <c r="C6" s="8" t="n">
        <v>2921.9</v>
      </c>
    </row>
    <row r="7" spans="1:4">
      <c r="A7" s="6" t="s">
        <v>733</v>
      </c>
    </row>
    <row r="8" spans="1:4">
      <c r="A8" s="3" t="s">
        <v>734</v>
      </c>
      <c r="B8" s="8" t="n">
        <v>134.4</v>
      </c>
      <c r="C8" s="8" t="n">
        <v>120.2</v>
      </c>
    </row>
    <row r="9" spans="1:4">
      <c r="A9" s="3" t="s">
        <v>735</v>
      </c>
      <c r="B9" s="8" t="n">
        <v>18.3</v>
      </c>
      <c r="C9" s="8" t="n">
        <v>6.2</v>
      </c>
    </row>
    <row r="10" spans="1:4">
      <c r="A10" s="3" t="s">
        <v>736</v>
      </c>
      <c r="B10" s="8" t="n">
        <v>116.1</v>
      </c>
      <c r="C10" s="4" t="n">
        <v>114</v>
      </c>
    </row>
    <row r="11" spans="1:4">
      <c r="A11" s="3" t="s">
        <v>737</v>
      </c>
      <c r="B11" s="8" t="n">
        <v>3116.5</v>
      </c>
      <c r="C11" s="8" t="n">
        <v>3035.9</v>
      </c>
    </row>
    <row r="12" spans="1:4">
      <c r="A12" s="3" t="s">
        <v>738</v>
      </c>
      <c r="B12" s="8" t="n">
        <v>495.2</v>
      </c>
      <c r="C12" s="8" t="n">
        <v>239.9</v>
      </c>
      <c r="D12" s="7" t="n">
        <v>210.3</v>
      </c>
    </row>
    <row r="13" spans="1:4">
      <c r="A13" s="3" t="s">
        <v>739</v>
      </c>
    </row>
    <row r="14" spans="1:4">
      <c r="A14" s="6" t="s">
        <v>258</v>
      </c>
    </row>
    <row r="15" spans="1:4">
      <c r="A15" s="3" t="s">
        <v>730</v>
      </c>
      <c r="B15" s="8" t="n">
        <v>130.5</v>
      </c>
      <c r="C15" s="8" t="n">
        <v>147.7</v>
      </c>
    </row>
    <row r="16" spans="1:4">
      <c r="A16" s="3" t="s">
        <v>740</v>
      </c>
    </row>
    <row r="17" spans="1:4">
      <c r="A17" s="6" t="s">
        <v>258</v>
      </c>
    </row>
    <row r="18" spans="1:4">
      <c r="A18" s="3" t="s">
        <v>730</v>
      </c>
      <c r="B18" s="7" t="n">
        <v>949.9</v>
      </c>
      <c r="C18" s="8" t="n">
        <v>987.2</v>
      </c>
    </row>
    <row r="19" spans="1:4">
      <c r="A19" s="3" t="s">
        <v>741</v>
      </c>
    </row>
    <row r="20" spans="1:4">
      <c r="A20" s="6" t="s">
        <v>733</v>
      </c>
    </row>
    <row r="21" spans="1:4">
      <c r="A21" s="3" t="s">
        <v>742</v>
      </c>
      <c r="B21" s="3" t="s">
        <v>719</v>
      </c>
    </row>
    <row r="22" spans="1:4">
      <c r="A22" s="3" t="s">
        <v>743</v>
      </c>
    </row>
    <row r="23" spans="1:4">
      <c r="A23" s="6" t="s">
        <v>733</v>
      </c>
    </row>
    <row r="24" spans="1:4">
      <c r="A24" s="3" t="s">
        <v>742</v>
      </c>
      <c r="B24" s="3" t="s">
        <v>744</v>
      </c>
    </row>
    <row r="25" spans="1:4">
      <c r="A25" s="3" t="s">
        <v>745</v>
      </c>
    </row>
    <row r="26" spans="1:4">
      <c r="A26" s="6" t="s">
        <v>258</v>
      </c>
    </row>
    <row r="27" spans="1:4">
      <c r="A27" s="3" t="s">
        <v>730</v>
      </c>
      <c r="B27" s="5" t="n">
        <v>1198</v>
      </c>
      <c r="C27" s="8" t="n">
        <v>1074.1</v>
      </c>
    </row>
    <row r="28" spans="1:4">
      <c r="A28" s="3" t="s">
        <v>746</v>
      </c>
    </row>
    <row r="29" spans="1:4">
      <c r="A29" s="6" t="s">
        <v>733</v>
      </c>
    </row>
    <row r="30" spans="1:4">
      <c r="A30" s="3" t="s">
        <v>742</v>
      </c>
      <c r="B30" s="3" t="s">
        <v>711</v>
      </c>
    </row>
    <row r="31" spans="1:4">
      <c r="A31" s="3" t="s">
        <v>747</v>
      </c>
    </row>
    <row r="32" spans="1:4">
      <c r="A32" s="6" t="s">
        <v>733</v>
      </c>
    </row>
    <row r="33" spans="1:4">
      <c r="A33" s="3" t="s">
        <v>742</v>
      </c>
      <c r="B33" s="3" t="s">
        <v>555</v>
      </c>
    </row>
    <row r="34" spans="1:4">
      <c r="A34" s="3" t="s">
        <v>748</v>
      </c>
    </row>
    <row r="35" spans="1:4">
      <c r="A35" s="6" t="s">
        <v>258</v>
      </c>
    </row>
    <row r="36" spans="1:4">
      <c r="A36" s="3" t="s">
        <v>730</v>
      </c>
      <c r="B36" s="7" t="n">
        <v>1970.6</v>
      </c>
      <c r="C36" s="7" t="n">
        <v>1498.9</v>
      </c>
    </row>
    <row r="37" spans="1:4">
      <c r="A37" s="3" t="s">
        <v>749</v>
      </c>
    </row>
    <row r="38" spans="1:4">
      <c r="A38" s="6" t="s">
        <v>733</v>
      </c>
    </row>
    <row r="39" spans="1:4">
      <c r="A39" s="3" t="s">
        <v>742</v>
      </c>
      <c r="B39" s="3" t="s">
        <v>711</v>
      </c>
    </row>
    <row r="40" spans="1:4">
      <c r="A40" s="3" t="s">
        <v>750</v>
      </c>
    </row>
    <row r="41" spans="1:4">
      <c r="A41" s="6" t="s">
        <v>733</v>
      </c>
    </row>
    <row r="42" spans="1:4">
      <c r="A42" s="3" t="s">
        <v>742</v>
      </c>
      <c r="B42" s="3" t="s">
        <v>7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2</v>
      </c>
      <c r="B1" s="2" t="s">
        <v>1</v>
      </c>
    </row>
    <row r="2" spans="1:3">
      <c r="B2" s="2" t="s">
        <v>2</v>
      </c>
      <c r="C2" s="2" t="s">
        <v>34</v>
      </c>
    </row>
    <row r="3" spans="1:3">
      <c r="A3" s="6" t="s">
        <v>753</v>
      </c>
    </row>
    <row r="4" spans="1:3">
      <c r="A4" s="3" t="s">
        <v>754</v>
      </c>
      <c r="B4" s="5" t="n">
        <v>3933</v>
      </c>
      <c r="C4" s="7" t="n">
        <v>2406.7</v>
      </c>
    </row>
    <row r="5" spans="1:3">
      <c r="A5" s="3" t="s">
        <v>755</v>
      </c>
      <c r="B5" s="8" t="n">
        <v>145.5</v>
      </c>
      <c r="C5" s="8" t="n">
        <v>-10.4</v>
      </c>
    </row>
    <row r="6" spans="1:3">
      <c r="A6" s="3" t="s">
        <v>756</v>
      </c>
      <c r="B6" s="8" t="n">
        <v>4931.7</v>
      </c>
      <c r="C6" s="4" t="n">
        <v>3933</v>
      </c>
    </row>
    <row r="7" spans="1:3">
      <c r="A7" s="3" t="s">
        <v>757</v>
      </c>
    </row>
    <row r="8" spans="1:3">
      <c r="A8" s="6" t="s">
        <v>753</v>
      </c>
    </row>
    <row r="9" spans="1:3">
      <c r="A9" s="3" t="s">
        <v>754</v>
      </c>
      <c r="B9" s="8" t="n">
        <v>3044.8</v>
      </c>
      <c r="C9" s="8" t="n">
        <v>2406.7</v>
      </c>
    </row>
    <row r="10" spans="1:3">
      <c r="A10" s="3" t="s">
        <v>756</v>
      </c>
      <c r="B10" s="8" t="n">
        <v>3072.6</v>
      </c>
      <c r="C10" s="8" t="n">
        <v>3044.8</v>
      </c>
    </row>
    <row r="11" spans="1:3">
      <c r="A11" s="3" t="s">
        <v>758</v>
      </c>
    </row>
    <row r="12" spans="1:3">
      <c r="A12" s="6" t="s">
        <v>753</v>
      </c>
    </row>
    <row r="13" spans="1:3">
      <c r="A13" s="3" t="s">
        <v>754</v>
      </c>
      <c r="B13" s="8" t="n">
        <v>888.2</v>
      </c>
    </row>
    <row r="14" spans="1:3">
      <c r="A14" s="3" t="s">
        <v>755</v>
      </c>
      <c r="B14" s="8" t="n">
        <v>145.5</v>
      </c>
      <c r="C14" s="8" t="n">
        <v>-10.4</v>
      </c>
    </row>
    <row r="15" spans="1:3">
      <c r="A15" s="3" t="s">
        <v>756</v>
      </c>
      <c r="B15" s="8" t="n">
        <v>1859.1</v>
      </c>
      <c r="C15" s="8" t="n">
        <v>888.2</v>
      </c>
    </row>
    <row r="16" spans="1:3">
      <c r="A16" s="3" t="s">
        <v>207</v>
      </c>
    </row>
    <row r="17" spans="1:3">
      <c r="A17" s="6" t="s">
        <v>753</v>
      </c>
    </row>
    <row r="18" spans="1:3">
      <c r="A18" s="3" t="s">
        <v>208</v>
      </c>
      <c r="B18" s="8" t="n">
        <v>872.1</v>
      </c>
    </row>
    <row r="19" spans="1:3">
      <c r="A19" s="3" t="s">
        <v>759</v>
      </c>
      <c r="B19" s="8" t="n">
        <v>-72.8</v>
      </c>
    </row>
    <row r="20" spans="1:3">
      <c r="A20" s="3" t="s">
        <v>756</v>
      </c>
      <c r="B20" s="8" t="n">
        <v>858.4</v>
      </c>
    </row>
    <row r="21" spans="1:3">
      <c r="A21" s="3" t="s">
        <v>760</v>
      </c>
    </row>
    <row r="22" spans="1:3">
      <c r="A22" s="6" t="s">
        <v>753</v>
      </c>
    </row>
    <row r="23" spans="1:3">
      <c r="A23" s="3" t="s">
        <v>208</v>
      </c>
      <c r="B23" s="8" t="n">
        <v>872.1</v>
      </c>
    </row>
    <row r="24" spans="1:3">
      <c r="A24" s="3" t="s">
        <v>759</v>
      </c>
      <c r="B24" s="8" t="n">
        <v>-72.8</v>
      </c>
    </row>
    <row r="25" spans="1:3">
      <c r="A25" s="3" t="s">
        <v>209</v>
      </c>
    </row>
    <row r="26" spans="1:3">
      <c r="A26" s="6" t="s">
        <v>753</v>
      </c>
    </row>
    <row r="27" spans="1:3">
      <c r="A27" s="3" t="s">
        <v>208</v>
      </c>
      <c r="C27" s="8" t="n">
        <v>898.6</v>
      </c>
    </row>
    <row r="28" spans="1:3">
      <c r="A28" s="3" t="s">
        <v>759</v>
      </c>
      <c r="B28" s="8" t="n">
        <v>26.1</v>
      </c>
    </row>
    <row r="29" spans="1:3">
      <c r="A29" s="3" t="s">
        <v>756</v>
      </c>
      <c r="B29" s="8" t="n">
        <v>1000.7</v>
      </c>
    </row>
    <row r="30" spans="1:3">
      <c r="A30" s="3" t="s">
        <v>761</v>
      </c>
    </row>
    <row r="31" spans="1:3">
      <c r="A31" s="6" t="s">
        <v>753</v>
      </c>
    </row>
    <row r="32" spans="1:3">
      <c r="A32" s="3" t="s">
        <v>208</v>
      </c>
      <c r="C32" s="8" t="n">
        <v>898.6</v>
      </c>
    </row>
    <row r="33" spans="1:3">
      <c r="A33" s="3" t="s">
        <v>759</v>
      </c>
      <c r="B33" s="8" t="n">
        <v>26.1</v>
      </c>
    </row>
    <row r="34" spans="1:3">
      <c r="A34" s="3" t="s">
        <v>210</v>
      </c>
    </row>
    <row r="35" spans="1:3">
      <c r="A35" s="6" t="s">
        <v>753</v>
      </c>
    </row>
    <row r="36" spans="1:3">
      <c r="A36" s="3" t="s">
        <v>208</v>
      </c>
      <c r="C36" s="8" t="n">
        <v>624.8</v>
      </c>
    </row>
    <row r="37" spans="1:3">
      <c r="A37" s="3" t="s">
        <v>759</v>
      </c>
      <c r="B37" s="8" t="n">
        <v>27.8</v>
      </c>
    </row>
    <row r="38" spans="1:3">
      <c r="A38" s="3" t="s">
        <v>762</v>
      </c>
    </row>
    <row r="39" spans="1:3">
      <c r="A39" s="6" t="s">
        <v>753</v>
      </c>
    </row>
    <row r="40" spans="1:3">
      <c r="A40" s="3" t="s">
        <v>208</v>
      </c>
      <c r="C40" s="8" t="n">
        <v>624.8</v>
      </c>
    </row>
    <row r="41" spans="1:3">
      <c r="A41" s="3" t="s">
        <v>759</v>
      </c>
      <c r="B41" s="7" t="n">
        <v>27.8</v>
      </c>
    </row>
    <row r="42" spans="1:3">
      <c r="A42" s="3" t="s">
        <v>211</v>
      </c>
    </row>
    <row r="43" spans="1:3">
      <c r="A43" s="6" t="s">
        <v>753</v>
      </c>
    </row>
    <row r="44" spans="1:3">
      <c r="A44" s="3" t="s">
        <v>208</v>
      </c>
      <c r="C44" s="8" t="n">
        <v>13.3</v>
      </c>
    </row>
    <row r="45" spans="1:3">
      <c r="A45" s="3" t="s">
        <v>763</v>
      </c>
    </row>
    <row r="46" spans="1:3">
      <c r="A46" s="6" t="s">
        <v>753</v>
      </c>
    </row>
    <row r="47" spans="1:3">
      <c r="A47" s="3" t="s">
        <v>208</v>
      </c>
      <c r="C47" s="7" t="n">
        <v>1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4</v>
      </c>
      <c r="B1" s="2" t="s">
        <v>698</v>
      </c>
      <c r="C1" s="2" t="s">
        <v>2</v>
      </c>
      <c r="D1" s="2" t="s">
        <v>34</v>
      </c>
    </row>
    <row r="2" spans="1:4">
      <c r="A2" s="6" t="s">
        <v>699</v>
      </c>
    </row>
    <row r="3" spans="1:4">
      <c r="A3" s="3" t="s">
        <v>700</v>
      </c>
      <c r="C3" s="7" t="n">
        <v>266.6</v>
      </c>
      <c r="D3" s="7" t="n">
        <v>245.3</v>
      </c>
    </row>
    <row r="4" spans="1:4">
      <c r="A4" s="3" t="s">
        <v>701</v>
      </c>
      <c r="C4" s="8" t="n">
        <v>-55.5</v>
      </c>
      <c r="D4" s="8" t="n">
        <v>-35.5</v>
      </c>
    </row>
    <row r="5" spans="1:4">
      <c r="A5" s="6" t="s">
        <v>702</v>
      </c>
    </row>
    <row r="6" spans="1:4">
      <c r="A6" s="3" t="s">
        <v>703</v>
      </c>
      <c r="C6" s="8" t="n">
        <v>169.4</v>
      </c>
      <c r="D6" s="8" t="n">
        <v>155.3</v>
      </c>
    </row>
    <row r="7" spans="1:4">
      <c r="A7" s="3" t="s">
        <v>709</v>
      </c>
    </row>
    <row r="8" spans="1:4">
      <c r="A8" s="6" t="s">
        <v>699</v>
      </c>
    </row>
    <row r="9" spans="1:4">
      <c r="A9" s="3" t="s">
        <v>700</v>
      </c>
      <c r="C9" s="8" t="n">
        <v>209.8</v>
      </c>
      <c r="D9" s="8" t="n">
        <v>198.1</v>
      </c>
    </row>
    <row r="10" spans="1:4">
      <c r="A10" s="3" t="s">
        <v>701</v>
      </c>
      <c r="C10" s="7" t="n">
        <v>-42.1</v>
      </c>
      <c r="D10" s="8" t="n">
        <v>-27.9</v>
      </c>
    </row>
    <row r="11" spans="1:4">
      <c r="A11" s="3" t="s">
        <v>710</v>
      </c>
    </row>
    <row r="12" spans="1:4">
      <c r="A12" s="6" t="s">
        <v>699</v>
      </c>
    </row>
    <row r="13" spans="1:4">
      <c r="A13" s="3" t="s">
        <v>765</v>
      </c>
      <c r="C13" s="3" t="s">
        <v>711</v>
      </c>
    </row>
    <row r="14" spans="1:4">
      <c r="A14" s="3" t="s">
        <v>712</v>
      </c>
    </row>
    <row r="15" spans="1:4">
      <c r="A15" s="6" t="s">
        <v>699</v>
      </c>
    </row>
    <row r="16" spans="1:4">
      <c r="A16" s="3" t="s">
        <v>765</v>
      </c>
      <c r="C16" s="3" t="s">
        <v>713</v>
      </c>
    </row>
    <row r="17" spans="1:4">
      <c r="A17" s="3" t="s">
        <v>722</v>
      </c>
    </row>
    <row r="18" spans="1:4">
      <c r="A18" s="6" t="s">
        <v>699</v>
      </c>
    </row>
    <row r="19" spans="1:4">
      <c r="A19" s="3" t="s">
        <v>700</v>
      </c>
      <c r="C19" s="7" t="n">
        <v>16.1</v>
      </c>
      <c r="D19" s="8" t="n">
        <v>5.8</v>
      </c>
    </row>
    <row r="20" spans="1:4">
      <c r="A20" s="3" t="s">
        <v>701</v>
      </c>
      <c r="C20" s="7" t="n">
        <v>-5.5</v>
      </c>
      <c r="D20" s="8" t="n">
        <v>-3.2</v>
      </c>
    </row>
    <row r="21" spans="1:4">
      <c r="A21" s="3" t="s">
        <v>723</v>
      </c>
    </row>
    <row r="22" spans="1:4">
      <c r="A22" s="6" t="s">
        <v>699</v>
      </c>
    </row>
    <row r="23" spans="1:4">
      <c r="A23" s="3" t="s">
        <v>765</v>
      </c>
      <c r="C23" s="3" t="s">
        <v>711</v>
      </c>
    </row>
    <row r="24" spans="1:4">
      <c r="A24" s="3" t="s">
        <v>724</v>
      </c>
    </row>
    <row r="25" spans="1:4">
      <c r="A25" s="6" t="s">
        <v>699</v>
      </c>
    </row>
    <row r="26" spans="1:4">
      <c r="A26" s="3" t="s">
        <v>765</v>
      </c>
      <c r="C26" s="3" t="s">
        <v>725</v>
      </c>
    </row>
    <row r="27" spans="1:4">
      <c r="A27" s="3" t="s">
        <v>726</v>
      </c>
    </row>
    <row r="28" spans="1:4">
      <c r="A28" s="6" t="s">
        <v>699</v>
      </c>
    </row>
    <row r="29" spans="1:4">
      <c r="A29" s="3" t="s">
        <v>765</v>
      </c>
      <c r="C29" s="3" t="s">
        <v>727</v>
      </c>
    </row>
    <row r="30" spans="1:4">
      <c r="A30" s="3" t="s">
        <v>766</v>
      </c>
    </row>
    <row r="31" spans="1:4">
      <c r="A31" s="6" t="s">
        <v>699</v>
      </c>
    </row>
    <row r="32" spans="1:4">
      <c r="A32" s="3" t="s">
        <v>765</v>
      </c>
      <c r="C32" s="3" t="s">
        <v>767</v>
      </c>
    </row>
    <row r="33" spans="1:4">
      <c r="A33" s="3" t="s">
        <v>700</v>
      </c>
      <c r="C33" s="7" t="n">
        <v>20.9</v>
      </c>
      <c r="D33" s="8" t="n">
        <v>20.9</v>
      </c>
    </row>
    <row r="34" spans="1:4">
      <c r="A34" s="3" t="s">
        <v>701</v>
      </c>
      <c r="C34" s="8" t="n">
        <v>-4.5</v>
      </c>
      <c r="D34" s="8" t="n">
        <v>-3.6</v>
      </c>
    </row>
    <row r="35" spans="1:4">
      <c r="A35" s="3" t="s">
        <v>768</v>
      </c>
    </row>
    <row r="36" spans="1:4">
      <c r="A36" s="6" t="s">
        <v>702</v>
      </c>
    </row>
    <row r="37" spans="1:4">
      <c r="A37" s="3" t="s">
        <v>706</v>
      </c>
      <c r="C37" s="7" t="n">
        <v>104.4</v>
      </c>
      <c r="D37" s="8" t="n">
        <v>104.4</v>
      </c>
    </row>
    <row r="38" spans="1:4">
      <c r="A38" s="3" t="s">
        <v>210</v>
      </c>
    </row>
    <row r="39" spans="1:4">
      <c r="A39" s="6" t="s">
        <v>699</v>
      </c>
    </row>
    <row r="40" spans="1:4">
      <c r="A40" s="3" t="s">
        <v>765</v>
      </c>
      <c r="C40" s="3" t="s">
        <v>707</v>
      </c>
    </row>
    <row r="41" spans="1:4">
      <c r="A41" s="3" t="s">
        <v>700</v>
      </c>
      <c r="C41" s="7" t="n">
        <v>9.300000000000001</v>
      </c>
      <c r="D41" s="4" t="n">
        <v>10</v>
      </c>
    </row>
    <row r="42" spans="1:4">
      <c r="A42" s="3" t="s">
        <v>701</v>
      </c>
      <c r="C42" s="8" t="n">
        <v>-1.4</v>
      </c>
      <c r="D42" s="8" t="n">
        <v>-0.1</v>
      </c>
    </row>
    <row r="43" spans="1:4">
      <c r="A43" s="3" t="s">
        <v>209</v>
      </c>
    </row>
    <row r="44" spans="1:4">
      <c r="A44" s="6" t="s">
        <v>702</v>
      </c>
    </row>
    <row r="45" spans="1:4">
      <c r="A45" s="3" t="s">
        <v>706</v>
      </c>
      <c r="C45" s="8" t="n">
        <v>54.3</v>
      </c>
      <c r="D45" s="8" t="n">
        <v>50.9</v>
      </c>
    </row>
    <row r="46" spans="1:4">
      <c r="A46" s="3" t="s">
        <v>207</v>
      </c>
    </row>
    <row r="47" spans="1:4">
      <c r="A47" s="6" t="s">
        <v>699</v>
      </c>
    </row>
    <row r="48" spans="1:4">
      <c r="A48" s="3" t="s">
        <v>765</v>
      </c>
      <c r="B48" s="3" t="s">
        <v>705</v>
      </c>
    </row>
    <row r="49" spans="1:4">
      <c r="A49" s="3" t="s">
        <v>700</v>
      </c>
      <c r="B49" s="7" t="n">
        <v>13.8</v>
      </c>
    </row>
    <row r="50" spans="1:4">
      <c r="A50" s="6" t="s">
        <v>702</v>
      </c>
    </row>
    <row r="51" spans="1:4">
      <c r="A51" s="3" t="s">
        <v>706</v>
      </c>
      <c r="B51" s="5" t="n">
        <v>10</v>
      </c>
      <c r="C51" s="7" t="n">
        <v>10.7</v>
      </c>
    </row>
    <row r="52" spans="1:4">
      <c r="A52" s="3" t="s">
        <v>769</v>
      </c>
    </row>
    <row r="53" spans="1:4">
      <c r="A53" s="6" t="s">
        <v>699</v>
      </c>
    </row>
    <row r="54" spans="1:4">
      <c r="A54" s="3" t="s">
        <v>765</v>
      </c>
      <c r="B54" s="3" t="s">
        <v>715</v>
      </c>
    </row>
    <row r="55" spans="1:4">
      <c r="A55" s="3" t="s">
        <v>700</v>
      </c>
      <c r="B55" s="7" t="n">
        <v>3.2</v>
      </c>
    </row>
    <row r="56" spans="1:4">
      <c r="A56" s="3" t="s">
        <v>770</v>
      </c>
    </row>
    <row r="57" spans="1:4">
      <c r="A57" s="6" t="s">
        <v>699</v>
      </c>
    </row>
    <row r="58" spans="1:4">
      <c r="A58" s="3" t="s">
        <v>765</v>
      </c>
      <c r="B58" s="3" t="s">
        <v>721</v>
      </c>
    </row>
    <row r="59" spans="1:4">
      <c r="A59" s="3" t="s">
        <v>700</v>
      </c>
      <c r="B59" s="5" t="n">
        <v>1</v>
      </c>
    </row>
    <row r="60" spans="1:4">
      <c r="A60" s="3" t="s">
        <v>211</v>
      </c>
    </row>
    <row r="61" spans="1:4">
      <c r="A61" s="6" t="s">
        <v>699</v>
      </c>
    </row>
    <row r="62" spans="1:4">
      <c r="A62" s="3" t="s">
        <v>765</v>
      </c>
      <c r="C62" s="3" t="s">
        <v>708</v>
      </c>
    </row>
    <row r="63" spans="1:4">
      <c r="A63" s="3" t="s">
        <v>700</v>
      </c>
      <c r="C63" s="7" t="n">
        <v>7.9</v>
      </c>
      <c r="D63" s="8" t="n">
        <v>7.9</v>
      </c>
    </row>
    <row r="64" spans="1:4">
      <c r="A64" s="3" t="s">
        <v>701</v>
      </c>
      <c r="C64" s="4" t="n">
        <v>-1</v>
      </c>
      <c r="D64" s="8" t="n">
        <v>-0.2</v>
      </c>
    </row>
    <row r="65" spans="1:4">
      <c r="A65" s="3" t="s">
        <v>771</v>
      </c>
    </row>
    <row r="66" spans="1:4">
      <c r="A66" s="6" t="s">
        <v>699</v>
      </c>
    </row>
    <row r="67" spans="1:4">
      <c r="A67" s="3" t="s">
        <v>700</v>
      </c>
      <c r="C67" s="8" t="n">
        <v>2.6</v>
      </c>
      <c r="D67" s="8" t="n">
        <v>2.6</v>
      </c>
    </row>
    <row r="68" spans="1:4">
      <c r="A68" s="3" t="s">
        <v>701</v>
      </c>
      <c r="C68" s="5" t="n">
        <v>-1</v>
      </c>
      <c r="D68" s="7"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38</v>
      </c>
    </row>
    <row r="3" spans="1:4">
      <c r="A3" s="6" t="s">
        <v>773</v>
      </c>
    </row>
    <row r="4" spans="1:4">
      <c r="A4" s="3" t="s">
        <v>774</v>
      </c>
      <c r="B4" s="5" t="n">
        <v>20</v>
      </c>
      <c r="C4" s="7" t="n">
        <v>9.6</v>
      </c>
      <c r="D4" s="7" t="n">
        <v>8.4</v>
      </c>
    </row>
    <row r="5" spans="1:4">
      <c r="A5" s="6" t="s">
        <v>775</v>
      </c>
    </row>
    <row r="6" spans="1:4">
      <c r="A6" s="4" t="n">
        <v>2018</v>
      </c>
      <c r="B6" s="4" t="n">
        <v>20</v>
      </c>
    </row>
    <row r="7" spans="1:4">
      <c r="A7" s="4" t="n">
        <v>2019</v>
      </c>
      <c r="B7" s="8" t="n">
        <v>17.9</v>
      </c>
    </row>
    <row r="8" spans="1:4">
      <c r="A8" s="4" t="n">
        <v>2020</v>
      </c>
      <c r="B8" s="8" t="n">
        <v>16.7</v>
      </c>
    </row>
    <row r="9" spans="1:4">
      <c r="A9" s="4" t="n">
        <v>2021</v>
      </c>
      <c r="B9" s="8" t="n">
        <v>15.2</v>
      </c>
    </row>
    <row r="10" spans="1:4">
      <c r="A10" s="4" t="n">
        <v>2022</v>
      </c>
      <c r="B10" s="7" t="n">
        <v>1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14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 customWidth="1" max="6" min="6" width="27"/>
    <col customWidth="1" max="7" min="7" width="18"/>
    <col customWidth="1" max="8" min="8" width="25"/>
    <col customWidth="1" max="9" min="9" width="21"/>
    <col customWidth="1" max="10" min="10" width="30"/>
    <col customWidth="1" max="11" min="11" width="21"/>
    <col customWidth="1" max="12" min="12" width="27"/>
    <col customWidth="1" max="13" min="13" width="41"/>
    <col customWidth="1" max="14" min="14" width="21"/>
    <col customWidth="1" max="15" min="15" width="21"/>
    <col customWidth="1" max="16" min="16" width="24"/>
    <col customWidth="1" max="17" min="17" width="24"/>
    <col customWidth="1" max="18" min="18" width="24"/>
    <col customWidth="1" max="19" min="19" width="21"/>
    <col customWidth="1" max="20" min="20" width="21"/>
    <col customWidth="1" max="21" min="21" width="21"/>
    <col customWidth="1" max="22" min="22" width="21"/>
  </cols>
  <sheetData>
    <row r="1" spans="1:22">
      <c r="A1" s="1" t="s">
        <v>776</v>
      </c>
      <c r="B1" s="2" t="s">
        <v>777</v>
      </c>
      <c r="C1" s="2" t="s">
        <v>778</v>
      </c>
      <c r="D1" s="2" t="s">
        <v>779</v>
      </c>
      <c r="E1" s="2" t="s">
        <v>780</v>
      </c>
      <c r="F1" s="2" t="s">
        <v>615</v>
      </c>
      <c r="G1" s="2" t="s">
        <v>616</v>
      </c>
      <c r="H1" s="2" t="s">
        <v>781</v>
      </c>
      <c r="I1" s="2" t="s">
        <v>782</v>
      </c>
      <c r="J1" s="2" t="s">
        <v>783</v>
      </c>
      <c r="K1" s="2" t="s">
        <v>784</v>
      </c>
      <c r="L1" s="2" t="s">
        <v>620</v>
      </c>
      <c r="M1" s="2" t="s">
        <v>627</v>
      </c>
      <c r="N1" s="2" t="s">
        <v>137</v>
      </c>
      <c r="O1" s="2" t="s">
        <v>138</v>
      </c>
      <c r="P1" s="2" t="s">
        <v>483</v>
      </c>
      <c r="Q1" s="2" t="s">
        <v>484</v>
      </c>
      <c r="R1" s="2" t="s">
        <v>785</v>
      </c>
      <c r="S1" s="2" t="s">
        <v>786</v>
      </c>
      <c r="T1" s="2" t="s">
        <v>787</v>
      </c>
      <c r="U1" s="2" t="s">
        <v>788</v>
      </c>
      <c r="V1" s="2" t="s">
        <v>789</v>
      </c>
    </row>
    <row r="2" spans="1:22">
      <c r="A2" s="6" t="s">
        <v>316</v>
      </c>
    </row>
    <row r="3" spans="1:22">
      <c r="A3" s="3" t="s">
        <v>790</v>
      </c>
      <c r="M3" s="5" t="n">
        <v>235200000</v>
      </c>
      <c r="O3" s="5" t="n">
        <v>76100000</v>
      </c>
    </row>
    <row r="4" spans="1:22">
      <c r="A4" s="6" t="s">
        <v>791</v>
      </c>
    </row>
    <row r="5" spans="1:22">
      <c r="A5" s="3" t="s">
        <v>792</v>
      </c>
      <c r="M5" s="4" t="n">
        <v>-22600000</v>
      </c>
    </row>
    <row r="6" spans="1:22">
      <c r="A6" s="3" t="s">
        <v>489</v>
      </c>
      <c r="P6" s="9" t="n">
        <v>6.86</v>
      </c>
      <c r="Q6" s="9" t="n">
        <v>7.42</v>
      </c>
    </row>
    <row r="7" spans="1:22">
      <c r="A7" s="3" t="s">
        <v>141</v>
      </c>
      <c r="M7" s="4" t="n">
        <v>22600000</v>
      </c>
    </row>
    <row r="8" spans="1:22">
      <c r="A8" s="3" t="s">
        <v>793</v>
      </c>
      <c r="M8" s="5" t="n">
        <v>266600000</v>
      </c>
      <c r="N8" s="5" t="n">
        <v>245300000</v>
      </c>
    </row>
    <row r="9" spans="1:22">
      <c r="A9" s="3" t="s">
        <v>794</v>
      </c>
    </row>
    <row r="10" spans="1:22">
      <c r="A10" s="6" t="s">
        <v>316</v>
      </c>
    </row>
    <row r="11" spans="1:22">
      <c r="A11" s="3" t="s">
        <v>526</v>
      </c>
      <c r="M11" s="3" t="s">
        <v>549</v>
      </c>
    </row>
    <row r="12" spans="1:22">
      <c r="A12" s="3" t="s">
        <v>550</v>
      </c>
      <c r="M12" s="4" t="n">
        <v>57</v>
      </c>
    </row>
    <row r="13" spans="1:22">
      <c r="A13" s="3" t="s">
        <v>567</v>
      </c>
    </row>
    <row r="14" spans="1:22">
      <c r="A14" s="6" t="s">
        <v>316</v>
      </c>
    </row>
    <row r="15" spans="1:22">
      <c r="A15" s="3" t="s">
        <v>795</v>
      </c>
      <c r="M15" s="5" t="n">
        <v>2800000</v>
      </c>
      <c r="N15" s="4" t="n">
        <v>1800000</v>
      </c>
    </row>
    <row r="16" spans="1:22">
      <c r="A16" s="3" t="s">
        <v>796</v>
      </c>
    </row>
    <row r="17" spans="1:22">
      <c r="A17" s="6" t="s">
        <v>791</v>
      </c>
    </row>
    <row r="18" spans="1:22">
      <c r="A18" s="3" t="s">
        <v>793</v>
      </c>
      <c r="V18" s="5" t="n">
        <v>20900000</v>
      </c>
    </row>
    <row r="19" spans="1:22">
      <c r="A19" s="3" t="s">
        <v>797</v>
      </c>
    </row>
    <row r="20" spans="1:22">
      <c r="A20" s="6" t="s">
        <v>791</v>
      </c>
    </row>
    <row r="21" spans="1:22">
      <c r="A21" s="3" t="s">
        <v>798</v>
      </c>
      <c r="M21" s="5" t="n">
        <v>6000000</v>
      </c>
      <c r="N21" s="4" t="n">
        <v>7800000</v>
      </c>
      <c r="O21" s="4" t="n">
        <v>6600000</v>
      </c>
    </row>
    <row r="22" spans="1:22">
      <c r="A22" s="3" t="s">
        <v>212</v>
      </c>
    </row>
    <row r="23" spans="1:22">
      <c r="A23" s="6" t="s">
        <v>316</v>
      </c>
    </row>
    <row r="24" spans="1:22">
      <c r="A24" s="3" t="s">
        <v>526</v>
      </c>
      <c r="H24" s="3" t="s">
        <v>557</v>
      </c>
      <c r="M24" s="3" t="s">
        <v>556</v>
      </c>
    </row>
    <row r="25" spans="1:22">
      <c r="A25" s="3" t="s">
        <v>95</v>
      </c>
      <c r="M25" s="5" t="n">
        <v>80000000</v>
      </c>
      <c r="N25" s="5" t="n">
        <v>44600000</v>
      </c>
    </row>
    <row r="26" spans="1:22">
      <c r="A26" s="3" t="s">
        <v>644</v>
      </c>
      <c r="F26" s="4" t="n">
        <v>361892</v>
      </c>
    </row>
    <row r="27" spans="1:22">
      <c r="A27" s="3" t="s">
        <v>799</v>
      </c>
      <c r="M27" s="4" t="n">
        <v>497100000</v>
      </c>
    </row>
    <row r="28" spans="1:22">
      <c r="A28" s="6" t="s">
        <v>791</v>
      </c>
    </row>
    <row r="29" spans="1:22">
      <c r="A29" s="3" t="s">
        <v>800</v>
      </c>
      <c r="M29" s="4" t="n">
        <v>22600000</v>
      </c>
    </row>
    <row r="30" spans="1:22">
      <c r="A30" s="3" t="s">
        <v>801</v>
      </c>
      <c r="B30" s="4" t="n">
        <v>1000000</v>
      </c>
      <c r="E30" s="4" t="n">
        <v>14600000</v>
      </c>
    </row>
    <row r="31" spans="1:22">
      <c r="A31" s="3" t="s">
        <v>654</v>
      </c>
      <c r="C31" s="4" t="n">
        <v>2800000</v>
      </c>
      <c r="D31" s="4" t="n">
        <v>12000000</v>
      </c>
    </row>
    <row r="32" spans="1:22">
      <c r="A32" s="3" t="s">
        <v>802</v>
      </c>
      <c r="C32" s="5" t="n">
        <v>18200000</v>
      </c>
      <c r="D32" s="5" t="n">
        <v>73100000</v>
      </c>
    </row>
    <row r="33" spans="1:22">
      <c r="A33" s="3" t="s">
        <v>803</v>
      </c>
      <c r="C33" s="9" t="n">
        <v>6.49</v>
      </c>
      <c r="D33" s="9" t="n">
        <v>6.09</v>
      </c>
    </row>
    <row r="34" spans="1:22">
      <c r="A34" s="3" t="s">
        <v>792</v>
      </c>
      <c r="C34" s="5" t="n">
        <v>3100000</v>
      </c>
      <c r="D34" s="5" t="n">
        <v>17900000</v>
      </c>
      <c r="E34" s="5" t="n">
        <v>0</v>
      </c>
      <c r="M34" s="5" t="n">
        <v>22200000</v>
      </c>
    </row>
    <row r="35" spans="1:22">
      <c r="A35" s="3" t="s">
        <v>489</v>
      </c>
      <c r="M35" s="9" t="n">
        <v>6.86</v>
      </c>
    </row>
    <row r="36" spans="1:22">
      <c r="A36" s="3" t="s">
        <v>141</v>
      </c>
      <c r="C36" s="5" t="n">
        <v>-3100000</v>
      </c>
      <c r="D36" s="5" t="n">
        <v>-17900000</v>
      </c>
      <c r="E36" s="5" t="n">
        <v>0</v>
      </c>
      <c r="M36" s="5" t="n">
        <v>-22200000</v>
      </c>
    </row>
    <row r="37" spans="1:22">
      <c r="A37" s="3" t="s">
        <v>804</v>
      </c>
      <c r="M37" s="4" t="n">
        <v>22392630</v>
      </c>
    </row>
    <row r="38" spans="1:22">
      <c r="A38" s="3" t="s">
        <v>805</v>
      </c>
      <c r="M38" s="5" t="n">
        <v>160500000</v>
      </c>
      <c r="O38" s="5" t="n">
        <v>69300000</v>
      </c>
      <c r="S38" s="5" t="n">
        <v>6800000</v>
      </c>
      <c r="T38" s="5" t="n">
        <v>2100000</v>
      </c>
    </row>
    <row r="39" spans="1:22">
      <c r="A39" s="3" t="s">
        <v>806</v>
      </c>
    </row>
    <row r="40" spans="1:22">
      <c r="A40" s="6" t="s">
        <v>791</v>
      </c>
    </row>
    <row r="41" spans="1:22">
      <c r="A41" s="3" t="s">
        <v>805</v>
      </c>
      <c r="U41" s="5" t="n">
        <v>26300000</v>
      </c>
    </row>
    <row r="42" spans="1:22">
      <c r="A42" s="3" t="s">
        <v>807</v>
      </c>
    </row>
    <row r="43" spans="1:22">
      <c r="A43" s="6" t="s">
        <v>316</v>
      </c>
    </row>
    <row r="44" spans="1:22">
      <c r="A44" s="3" t="s">
        <v>95</v>
      </c>
      <c r="M44" s="5" t="n">
        <v>44600000</v>
      </c>
    </row>
    <row r="45" spans="1:22">
      <c r="A45" s="3" t="s">
        <v>808</v>
      </c>
    </row>
    <row r="46" spans="1:22">
      <c r="A46" s="6" t="s">
        <v>791</v>
      </c>
    </row>
    <row r="47" spans="1:22">
      <c r="A47" s="3" t="s">
        <v>489</v>
      </c>
      <c r="M47" s="9" t="n">
        <v>6.86</v>
      </c>
      <c r="Q47" s="9" t="n">
        <v>7.42</v>
      </c>
    </row>
    <row r="48" spans="1:22">
      <c r="A48" s="3" t="s">
        <v>804</v>
      </c>
      <c r="M48" s="4" t="n">
        <v>1000000</v>
      </c>
    </row>
    <row r="49" spans="1:22">
      <c r="A49" s="3" t="s">
        <v>809</v>
      </c>
    </row>
    <row r="50" spans="1:22">
      <c r="A50" s="6" t="s">
        <v>316</v>
      </c>
    </row>
    <row r="51" spans="1:22">
      <c r="A51" s="3" t="s">
        <v>799</v>
      </c>
      <c r="M51" s="5" t="n">
        <v>-24400000</v>
      </c>
    </row>
    <row r="52" spans="1:22">
      <c r="A52" s="3" t="s">
        <v>563</v>
      </c>
    </row>
    <row r="53" spans="1:22">
      <c r="A53" s="6" t="s">
        <v>316</v>
      </c>
    </row>
    <row r="54" spans="1:22">
      <c r="A54" s="3" t="s">
        <v>526</v>
      </c>
      <c r="M54" s="3" t="s">
        <v>549</v>
      </c>
    </row>
    <row r="55" spans="1:22">
      <c r="A55" s="3" t="s">
        <v>377</v>
      </c>
    </row>
    <row r="56" spans="1:22">
      <c r="A56" s="6" t="s">
        <v>316</v>
      </c>
    </row>
    <row r="57" spans="1:22">
      <c r="A57" s="3" t="s">
        <v>526</v>
      </c>
      <c r="M57" s="3" t="s">
        <v>558</v>
      </c>
    </row>
    <row r="58" spans="1:22">
      <c r="A58" s="6" t="s">
        <v>791</v>
      </c>
    </row>
    <row r="59" spans="1:22">
      <c r="A59" s="3" t="s">
        <v>810</v>
      </c>
      <c r="M59" s="5" t="n">
        <v>15300000</v>
      </c>
    </row>
    <row r="60" spans="1:22">
      <c r="A60" s="3" t="s">
        <v>811</v>
      </c>
      <c r="I60" s="5" t="n">
        <v>85000000</v>
      </c>
      <c r="M60" s="5" t="n">
        <v>68100000</v>
      </c>
    </row>
    <row r="61" spans="1:22">
      <c r="A61" s="3" t="s">
        <v>812</v>
      </c>
      <c r="M61" s="3" t="s">
        <v>813</v>
      </c>
    </row>
    <row r="62" spans="1:22">
      <c r="A62" s="3" t="s">
        <v>814</v>
      </c>
      <c r="M62" s="3" t="s">
        <v>815</v>
      </c>
    </row>
    <row r="63" spans="1:22">
      <c r="A63" s="3" t="s">
        <v>559</v>
      </c>
    </row>
    <row r="64" spans="1:22">
      <c r="A64" s="6" t="s">
        <v>316</v>
      </c>
    </row>
    <row r="65" spans="1:22">
      <c r="A65" s="3" t="s">
        <v>526</v>
      </c>
      <c r="M65" s="3" t="s">
        <v>560</v>
      </c>
    </row>
    <row r="66" spans="1:22">
      <c r="A66" s="6" t="s">
        <v>791</v>
      </c>
    </row>
    <row r="67" spans="1:22">
      <c r="A67" s="3" t="s">
        <v>810</v>
      </c>
      <c r="M67" s="5" t="n">
        <v>1200000</v>
      </c>
    </row>
    <row r="68" spans="1:22">
      <c r="A68" s="3" t="s">
        <v>561</v>
      </c>
    </row>
    <row r="69" spans="1:22">
      <c r="A69" s="6" t="s">
        <v>316</v>
      </c>
    </row>
    <row r="70" spans="1:22">
      <c r="A70" s="3" t="s">
        <v>526</v>
      </c>
      <c r="M70" s="3" t="s">
        <v>562</v>
      </c>
    </row>
    <row r="71" spans="1:22">
      <c r="A71" s="6" t="s">
        <v>791</v>
      </c>
    </row>
    <row r="72" spans="1:22">
      <c r="A72" s="3" t="s">
        <v>810</v>
      </c>
      <c r="M72" s="5" t="n">
        <v>9800000</v>
      </c>
    </row>
    <row r="73" spans="1:22">
      <c r="A73" s="3" t="s">
        <v>534</v>
      </c>
    </row>
    <row r="74" spans="1:22">
      <c r="A74" s="6" t="s">
        <v>316</v>
      </c>
    </row>
    <row r="75" spans="1:22">
      <c r="A75" s="3" t="s">
        <v>526</v>
      </c>
      <c r="M75" s="3" t="s">
        <v>535</v>
      </c>
    </row>
    <row r="76" spans="1:22">
      <c r="A76" s="3" t="s">
        <v>536</v>
      </c>
    </row>
    <row r="77" spans="1:22">
      <c r="A77" s="6" t="s">
        <v>316</v>
      </c>
    </row>
    <row r="78" spans="1:22">
      <c r="A78" s="3" t="s">
        <v>526</v>
      </c>
      <c r="H78" s="3" t="s">
        <v>535</v>
      </c>
    </row>
    <row r="79" spans="1:22">
      <c r="A79" s="3" t="s">
        <v>790</v>
      </c>
      <c r="H79" s="5" t="n">
        <v>25000000</v>
      </c>
    </row>
    <row r="80" spans="1:22">
      <c r="A80" s="3" t="s">
        <v>816</v>
      </c>
    </row>
    <row r="81" spans="1:22">
      <c r="A81" s="6" t="s">
        <v>316</v>
      </c>
    </row>
    <row r="82" spans="1:22">
      <c r="A82" s="3" t="s">
        <v>817</v>
      </c>
      <c r="H82" s="5" t="n">
        <v>8300000</v>
      </c>
    </row>
    <row r="83" spans="1:22">
      <c r="A83" s="3" t="s">
        <v>818</v>
      </c>
      <c r="H83" s="4" t="n">
        <v>6</v>
      </c>
    </row>
    <row r="84" spans="1:22">
      <c r="A84" s="3" t="s">
        <v>379</v>
      </c>
    </row>
    <row r="85" spans="1:22">
      <c r="A85" s="6" t="s">
        <v>316</v>
      </c>
    </row>
    <row r="86" spans="1:22">
      <c r="A86" s="3" t="s">
        <v>526</v>
      </c>
      <c r="M86" s="3" t="s">
        <v>564</v>
      </c>
    </row>
    <row r="87" spans="1:22">
      <c r="A87" s="3" t="s">
        <v>819</v>
      </c>
    </row>
    <row r="88" spans="1:22">
      <c r="A88" s="6" t="s">
        <v>791</v>
      </c>
    </row>
    <row r="89" spans="1:22">
      <c r="A89" s="3" t="s">
        <v>820</v>
      </c>
      <c r="M89" s="4" t="n">
        <v>1222780</v>
      </c>
    </row>
    <row r="90" spans="1:22">
      <c r="A90" s="3" t="s">
        <v>800</v>
      </c>
      <c r="M90" s="5" t="n">
        <v>3000000</v>
      </c>
    </row>
    <row r="91" spans="1:22">
      <c r="A91" s="3" t="s">
        <v>821</v>
      </c>
    </row>
    <row r="92" spans="1:22">
      <c r="A92" s="6" t="s">
        <v>791</v>
      </c>
    </row>
    <row r="93" spans="1:22">
      <c r="A93" s="3" t="s">
        <v>822</v>
      </c>
      <c r="M93" s="4" t="n">
        <v>5000000</v>
      </c>
    </row>
    <row r="94" spans="1:22">
      <c r="A94" s="3" t="s">
        <v>823</v>
      </c>
    </row>
    <row r="95" spans="1:22">
      <c r="A95" s="6" t="s">
        <v>791</v>
      </c>
    </row>
    <row r="96" spans="1:22">
      <c r="A96" s="3" t="s">
        <v>822</v>
      </c>
      <c r="K96" s="5" t="n">
        <v>5</v>
      </c>
    </row>
    <row r="97" spans="1:22">
      <c r="A97" s="3" t="s">
        <v>824</v>
      </c>
    </row>
    <row r="98" spans="1:22">
      <c r="A98" s="6" t="s">
        <v>791</v>
      </c>
    </row>
    <row r="99" spans="1:22">
      <c r="A99" s="3" t="s">
        <v>822</v>
      </c>
      <c r="M99" s="5" t="n">
        <v>5000000</v>
      </c>
    </row>
    <row r="100" spans="1:22">
      <c r="A100" s="3" t="s">
        <v>825</v>
      </c>
    </row>
    <row r="101" spans="1:22">
      <c r="A101" s="6" t="s">
        <v>791</v>
      </c>
    </row>
    <row r="102" spans="1:22">
      <c r="A102" s="3" t="s">
        <v>822</v>
      </c>
      <c r="K102" s="5" t="n">
        <v>5</v>
      </c>
    </row>
    <row r="103" spans="1:22">
      <c r="A103" s="3" t="s">
        <v>567</v>
      </c>
    </row>
    <row r="104" spans="1:22">
      <c r="A104" s="6" t="s">
        <v>316</v>
      </c>
    </row>
    <row r="105" spans="1:22">
      <c r="A105" s="3" t="s">
        <v>526</v>
      </c>
      <c r="M105" s="3" t="s">
        <v>549</v>
      </c>
    </row>
    <row r="106" spans="1:22">
      <c r="A106" s="3" t="s">
        <v>550</v>
      </c>
      <c r="M106" s="4" t="n">
        <v>5</v>
      </c>
    </row>
    <row r="107" spans="1:22">
      <c r="A107" s="3" t="s">
        <v>568</v>
      </c>
      <c r="M107" s="4" t="n">
        <v>1</v>
      </c>
    </row>
    <row r="108" spans="1:22">
      <c r="A108" s="3" t="s">
        <v>565</v>
      </c>
    </row>
    <row r="109" spans="1:22">
      <c r="A109" s="6" t="s">
        <v>316</v>
      </c>
    </row>
    <row r="110" spans="1:22">
      <c r="A110" s="3" t="s">
        <v>526</v>
      </c>
      <c r="M110" s="3" t="s">
        <v>566</v>
      </c>
    </row>
    <row r="111" spans="1:22">
      <c r="A111" s="3" t="s">
        <v>646</v>
      </c>
    </row>
    <row r="112" spans="1:22">
      <c r="A112" s="6" t="s">
        <v>316</v>
      </c>
    </row>
    <row r="113" spans="1:22">
      <c r="A113" s="3" t="s">
        <v>644</v>
      </c>
      <c r="F113" s="4" t="n">
        <v>18400000</v>
      </c>
    </row>
    <row r="114" spans="1:22">
      <c r="A114" s="3" t="s">
        <v>655</v>
      </c>
      <c r="L114" s="4" t="n">
        <v>2850453</v>
      </c>
    </row>
    <row r="115" spans="1:22">
      <c r="A115" s="3" t="s">
        <v>656</v>
      </c>
      <c r="F115" s="4" t="n">
        <v>1800000</v>
      </c>
      <c r="L115" s="4" t="n">
        <v>1807220</v>
      </c>
    </row>
    <row r="116" spans="1:22">
      <c r="A116" s="3" t="s">
        <v>657</v>
      </c>
      <c r="F116" s="5" t="n">
        <v>25</v>
      </c>
      <c r="L116" s="5" t="n">
        <v>22600000</v>
      </c>
    </row>
    <row r="117" spans="1:22">
      <c r="A117" s="3" t="s">
        <v>658</v>
      </c>
      <c r="F117" s="4" t="n">
        <v>13750000</v>
      </c>
      <c r="L117" s="4" t="n">
        <v>14129642</v>
      </c>
    </row>
    <row r="118" spans="1:22">
      <c r="A118" s="3" t="s">
        <v>659</v>
      </c>
      <c r="F118" s="5" t="n">
        <v>175</v>
      </c>
      <c r="L118" s="5" t="n">
        <v>176900000</v>
      </c>
    </row>
    <row r="119" spans="1:22">
      <c r="A119" s="3" t="s">
        <v>660</v>
      </c>
      <c r="F119" s="5" t="n">
        <v>1</v>
      </c>
      <c r="L119" s="4" t="n">
        <v>1000000</v>
      </c>
    </row>
    <row r="120" spans="1:22">
      <c r="A120" s="3" t="s">
        <v>550</v>
      </c>
      <c r="G120" s="4" t="n">
        <v>24</v>
      </c>
    </row>
    <row r="121" spans="1:22">
      <c r="A121" s="3" t="s">
        <v>568</v>
      </c>
      <c r="G121" s="4" t="n">
        <v>384</v>
      </c>
    </row>
    <row r="122" spans="1:22">
      <c r="A122" s="6" t="s">
        <v>791</v>
      </c>
    </row>
    <row r="123" spans="1:22">
      <c r="A123" s="3" t="s">
        <v>800</v>
      </c>
      <c r="L123" s="5" t="n">
        <v>-1200000</v>
      </c>
    </row>
    <row r="124" spans="1:22">
      <c r="A124" s="3" t="s">
        <v>654</v>
      </c>
      <c r="M124" s="4" t="n">
        <v>14800000</v>
      </c>
    </row>
    <row r="125" spans="1:22">
      <c r="A125" s="3" t="s">
        <v>489</v>
      </c>
      <c r="R125" s="9" t="n">
        <v>12.52</v>
      </c>
    </row>
    <row r="126" spans="1:22">
      <c r="A126" s="3" t="s">
        <v>826</v>
      </c>
    </row>
    <row r="127" spans="1:22">
      <c r="A127" s="6" t="s">
        <v>791</v>
      </c>
    </row>
    <row r="128" spans="1:22">
      <c r="A128" s="3" t="s">
        <v>827</v>
      </c>
      <c r="J128" s="4" t="n">
        <v>42000000</v>
      </c>
    </row>
    <row r="129" spans="1:22">
      <c r="A129" s="3" t="s">
        <v>489</v>
      </c>
      <c r="J129" s="5" t="n">
        <v>21</v>
      </c>
    </row>
    <row r="130" spans="1:22">
      <c r="A130" s="3" t="s">
        <v>828</v>
      </c>
    </row>
    <row r="131" spans="1:22">
      <c r="A131" s="6" t="s">
        <v>791</v>
      </c>
    </row>
    <row r="132" spans="1:22">
      <c r="A132" s="3" t="s">
        <v>829</v>
      </c>
      <c r="M132" s="3" t="s">
        <v>830</v>
      </c>
    </row>
    <row r="133" spans="1:22">
      <c r="A133" s="3" t="s">
        <v>831</v>
      </c>
    </row>
    <row r="134" spans="1:22">
      <c r="A134" s="6" t="s">
        <v>791</v>
      </c>
    </row>
    <row r="135" spans="1:22">
      <c r="A135" s="3" t="s">
        <v>832</v>
      </c>
      <c r="M135" s="3" t="s">
        <v>648</v>
      </c>
    </row>
    <row r="136" spans="1:22">
      <c r="A136" s="3" t="s">
        <v>833</v>
      </c>
    </row>
    <row r="137" spans="1:22">
      <c r="A137" s="6" t="s">
        <v>316</v>
      </c>
    </row>
    <row r="138" spans="1:22">
      <c r="A138" s="3" t="s">
        <v>526</v>
      </c>
      <c r="M138" s="3" t="s">
        <v>549</v>
      </c>
    </row>
    <row r="139" spans="1:22">
      <c r="A139" s="3" t="s">
        <v>834</v>
      </c>
    </row>
    <row r="140" spans="1:22">
      <c r="A140" s="6" t="s">
        <v>316</v>
      </c>
    </row>
    <row r="141" spans="1:22">
      <c r="A141" s="3" t="s">
        <v>526</v>
      </c>
      <c r="M141" s="3" t="s">
        <v>518</v>
      </c>
    </row>
    <row r="142" spans="1:22">
      <c r="A142" s="3" t="s">
        <v>835</v>
      </c>
    </row>
    <row r="143" spans="1:22">
      <c r="A143" s="6" t="s">
        <v>316</v>
      </c>
    </row>
    <row r="144" spans="1:22">
      <c r="A144" s="3" t="s">
        <v>526</v>
      </c>
      <c r="M144" s="3" t="s">
        <v>651</v>
      </c>
    </row>
    <row r="145" spans="1:22">
      <c r="A145" s="3" t="s">
        <v>836</v>
      </c>
    </row>
    <row r="146" spans="1:22">
      <c r="A146" s="6" t="s">
        <v>316</v>
      </c>
    </row>
    <row r="147" spans="1:22">
      <c r="A147" s="3" t="s">
        <v>526</v>
      </c>
      <c r="M147" s="3" t="s">
        <v>6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v>
      </c>
      <c r="B1" s="2" t="s">
        <v>1</v>
      </c>
    </row>
    <row r="2" spans="1:4">
      <c r="B2" s="2" t="s">
        <v>136</v>
      </c>
      <c r="C2" s="2" t="s">
        <v>137</v>
      </c>
      <c r="D2" s="2" t="s">
        <v>138</v>
      </c>
    </row>
    <row r="3" spans="1:4">
      <c r="A3" s="6" t="s">
        <v>139</v>
      </c>
    </row>
    <row r="4" spans="1:4">
      <c r="A4" s="3" t="s">
        <v>64</v>
      </c>
      <c r="B4" s="7" t="n">
        <v>-487.2</v>
      </c>
      <c r="C4" s="7" t="n">
        <v>111.7</v>
      </c>
      <c r="D4" s="7" t="n">
        <v>103.9</v>
      </c>
    </row>
    <row r="5" spans="1:4">
      <c r="A5" s="6" t="s">
        <v>140</v>
      </c>
    </row>
    <row r="6" spans="1:4">
      <c r="A6" s="3" t="s">
        <v>52</v>
      </c>
      <c r="B6" s="8" t="n">
        <v>538.6</v>
      </c>
      <c r="C6" s="8" t="n">
        <v>268.2</v>
      </c>
      <c r="D6" s="4" t="n">
        <v>233</v>
      </c>
    </row>
    <row r="7" spans="1:4">
      <c r="A7" s="3" t="s">
        <v>141</v>
      </c>
      <c r="B7" s="8" t="n">
        <v>22.6</v>
      </c>
    </row>
    <row r="8" spans="1:4">
      <c r="A8" s="3" t="s">
        <v>142</v>
      </c>
      <c r="B8" s="8" t="n">
        <v>0.5</v>
      </c>
    </row>
    <row r="9" spans="1:4">
      <c r="A9" s="3" t="s">
        <v>143</v>
      </c>
      <c r="B9" s="8" t="n">
        <v>157.8</v>
      </c>
      <c r="C9" s="8" t="n">
        <v>34.1</v>
      </c>
      <c r="D9" s="8" t="n">
        <v>51.6</v>
      </c>
    </row>
    <row r="10" spans="1:4">
      <c r="A10" s="3" t="s">
        <v>53</v>
      </c>
      <c r="B10" s="8" t="n">
        <v>43.6</v>
      </c>
      <c r="C10" s="8" t="n">
        <v>5.5</v>
      </c>
      <c r="D10" s="8" t="n">
        <v>1.7</v>
      </c>
    </row>
    <row r="11" spans="1:4">
      <c r="A11" s="3" t="s">
        <v>144</v>
      </c>
      <c r="B11" s="8" t="n">
        <v>-2.7</v>
      </c>
      <c r="C11" s="8" t="n">
        <v>0.2</v>
      </c>
      <c r="D11" s="8" t="n">
        <v>0.8</v>
      </c>
    </row>
    <row r="12" spans="1:4">
      <c r="A12" s="3" t="s">
        <v>145</v>
      </c>
      <c r="B12" s="8" t="n">
        <v>12.7</v>
      </c>
      <c r="C12" s="8" t="n">
        <v>6.1</v>
      </c>
      <c r="D12" s="8" t="n">
        <v>3.5</v>
      </c>
    </row>
    <row r="13" spans="1:4">
      <c r="A13" s="3" t="s">
        <v>146</v>
      </c>
      <c r="B13" s="4" t="n">
        <v>3</v>
      </c>
      <c r="C13" s="8" t="n">
        <v>5.2</v>
      </c>
      <c r="D13" s="4" t="n">
        <v>5</v>
      </c>
    </row>
    <row r="14" spans="1:4">
      <c r="A14" s="3" t="s">
        <v>147</v>
      </c>
      <c r="B14" s="8" t="n">
        <v>5.7</v>
      </c>
      <c r="C14" s="8" t="n">
        <v>4.9</v>
      </c>
      <c r="D14" s="8" t="n">
        <v>10.5</v>
      </c>
    </row>
    <row r="15" spans="1:4">
      <c r="A15" s="3" t="s">
        <v>148</v>
      </c>
      <c r="B15" s="8" t="n">
        <v>-2.5</v>
      </c>
      <c r="C15" s="8" t="n">
        <v>-2.4</v>
      </c>
      <c r="D15" s="8" t="n">
        <v>0.3</v>
      </c>
    </row>
    <row r="16" spans="1:4">
      <c r="A16" s="3" t="s">
        <v>149</v>
      </c>
      <c r="B16" s="8" t="n">
        <v>-2.6</v>
      </c>
    </row>
    <row r="17" spans="1:4">
      <c r="A17" s="3" t="s">
        <v>150</v>
      </c>
      <c r="B17" s="8" t="n">
        <v>-3.9</v>
      </c>
      <c r="C17" s="8" t="n">
        <v>-15.4</v>
      </c>
      <c r="D17" s="8" t="n">
        <v>-9.6</v>
      </c>
    </row>
    <row r="18" spans="1:4">
      <c r="A18" s="3" t="s">
        <v>151</v>
      </c>
      <c r="B18" s="4" t="n">
        <v>208</v>
      </c>
    </row>
    <row r="19" spans="1:4">
      <c r="A19" s="3" t="s">
        <v>152</v>
      </c>
      <c r="B19" s="8" t="n">
        <v>133.3</v>
      </c>
      <c r="C19" s="8" t="n">
        <v>125.1</v>
      </c>
      <c r="D19" s="8" t="n">
        <v>83.3</v>
      </c>
    </row>
    <row r="20" spans="1:4">
      <c r="A20" s="3" t="s">
        <v>153</v>
      </c>
      <c r="B20" s="8" t="n">
        <v>-52.9</v>
      </c>
      <c r="C20" s="8" t="n">
        <v>-33.7</v>
      </c>
      <c r="D20" s="8" t="n">
        <v>-24.5</v>
      </c>
    </row>
    <row r="21" spans="1:4">
      <c r="A21" s="3" t="s">
        <v>154</v>
      </c>
      <c r="B21" s="8" t="n">
        <v>0.6</v>
      </c>
      <c r="C21" s="8" t="n">
        <v>0.7</v>
      </c>
      <c r="D21" s="8" t="n">
        <v>-18.2</v>
      </c>
    </row>
    <row r="22" spans="1:4">
      <c r="A22" s="6" t="s">
        <v>155</v>
      </c>
    </row>
    <row r="23" spans="1:4">
      <c r="A23" s="3" t="s">
        <v>156</v>
      </c>
      <c r="B23" s="8" t="n">
        <v>-36.6</v>
      </c>
      <c r="C23" s="8" t="n">
        <v>-56.7</v>
      </c>
      <c r="D23" s="8" t="n">
        <v>-1.4</v>
      </c>
    </row>
    <row r="24" spans="1:4">
      <c r="A24" s="3" t="s">
        <v>157</v>
      </c>
      <c r="B24" s="8" t="n">
        <v>18.3</v>
      </c>
      <c r="C24" s="8" t="n">
        <v>-29.1</v>
      </c>
      <c r="D24" s="8" t="n">
        <v>-2.8</v>
      </c>
    </row>
    <row r="25" spans="1:4">
      <c r="A25" s="3" t="s">
        <v>105</v>
      </c>
      <c r="B25" s="8" t="n">
        <v>34.7</v>
      </c>
      <c r="C25" s="8" t="n">
        <v>21.5</v>
      </c>
      <c r="D25" s="8" t="n">
        <v>41.3</v>
      </c>
    </row>
    <row r="26" spans="1:4">
      <c r="A26" s="3" t="s">
        <v>106</v>
      </c>
      <c r="B26" s="8" t="n">
        <v>-21.4</v>
      </c>
      <c r="C26" s="8" t="n">
        <v>-18.4</v>
      </c>
      <c r="D26" s="8" t="n">
        <v>-8.699999999999999</v>
      </c>
    </row>
    <row r="27" spans="1:4">
      <c r="A27" s="3" t="s">
        <v>158</v>
      </c>
      <c r="B27" s="8" t="n">
        <v>-16.3</v>
      </c>
      <c r="C27" s="8" t="n">
        <v>4.2</v>
      </c>
      <c r="D27" s="8" t="n">
        <v>-2.2</v>
      </c>
    </row>
    <row r="28" spans="1:4">
      <c r="A28" s="3" t="s">
        <v>159</v>
      </c>
      <c r="B28" s="8" t="n">
        <v>558.7</v>
      </c>
      <c r="C28" s="8" t="n">
        <v>431.7</v>
      </c>
      <c r="D28" s="8" t="n">
        <v>467.5</v>
      </c>
    </row>
    <row r="29" spans="1:4">
      <c r="A29" s="6" t="s">
        <v>160</v>
      </c>
    </row>
    <row r="30" spans="1:4">
      <c r="A30" s="3" t="s">
        <v>161</v>
      </c>
      <c r="B30" s="8" t="n">
        <v>-626.8</v>
      </c>
      <c r="C30" s="8" t="n">
        <v>-421.7</v>
      </c>
      <c r="D30" s="8" t="n">
        <v>-333.4</v>
      </c>
    </row>
    <row r="31" spans="1:4">
      <c r="A31" s="3" t="s">
        <v>162</v>
      </c>
      <c r="B31" s="8" t="n">
        <v>136.2</v>
      </c>
    </row>
    <row r="32" spans="1:4">
      <c r="A32" s="3" t="s">
        <v>163</v>
      </c>
      <c r="B32" s="8" t="n">
        <v>24.1</v>
      </c>
      <c r="C32" s="8" t="n">
        <v>19.9</v>
      </c>
      <c r="D32" s="8" t="n">
        <v>0.6</v>
      </c>
    </row>
    <row r="33" spans="1:4">
      <c r="A33" s="3" t="s">
        <v>164</v>
      </c>
      <c r="C33" s="8" t="n">
        <v>-10.5</v>
      </c>
    </row>
    <row r="34" spans="1:4">
      <c r="A34" s="3" t="s">
        <v>158</v>
      </c>
      <c r="B34" s="8" t="n">
        <v>-2.3</v>
      </c>
      <c r="C34" s="8" t="n">
        <v>-6.5</v>
      </c>
      <c r="D34" s="8" t="n">
        <v>-1.8</v>
      </c>
    </row>
    <row r="35" spans="1:4">
      <c r="A35" s="3" t="s">
        <v>165</v>
      </c>
      <c r="B35" s="8" t="n">
        <v>-965.2</v>
      </c>
      <c r="C35" s="8" t="n">
        <v>-1354.6</v>
      </c>
      <c r="D35" s="8" t="n">
        <v>-509.4</v>
      </c>
    </row>
    <row r="36" spans="1:4">
      <c r="A36" s="6" t="s">
        <v>166</v>
      </c>
    </row>
    <row r="37" spans="1:4">
      <c r="A37" s="3" t="s">
        <v>167</v>
      </c>
      <c r="C37" s="8" t="n">
        <v>498.7</v>
      </c>
    </row>
    <row r="38" spans="1:4">
      <c r="A38" s="3" t="s">
        <v>168</v>
      </c>
      <c r="C38" s="4" t="n">
        <v>350</v>
      </c>
    </row>
    <row r="39" spans="1:4">
      <c r="A39" s="3" t="s">
        <v>169</v>
      </c>
      <c r="D39" s="8" t="n">
        <v>124.4</v>
      </c>
    </row>
    <row r="40" spans="1:4">
      <c r="A40" s="3" t="s">
        <v>170</v>
      </c>
      <c r="D40" s="8" t="n">
        <v>-645.7</v>
      </c>
    </row>
    <row r="41" spans="1:4">
      <c r="A41" s="3" t="s">
        <v>171</v>
      </c>
      <c r="C41" s="4" t="n">
        <v>-75</v>
      </c>
      <c r="D41" s="4" t="n">
        <v>75</v>
      </c>
    </row>
    <row r="42" spans="1:4">
      <c r="A42" s="3" t="s">
        <v>172</v>
      </c>
      <c r="B42" s="4" t="n">
        <v>-350</v>
      </c>
    </row>
    <row r="43" spans="1:4">
      <c r="A43" s="3" t="s">
        <v>173</v>
      </c>
      <c r="C43" s="8" t="n">
        <v>-0.8</v>
      </c>
    </row>
    <row r="44" spans="1:4">
      <c r="A44" s="3" t="s">
        <v>174</v>
      </c>
      <c r="B44" s="8" t="n">
        <v>-12.6</v>
      </c>
      <c r="C44" s="8" t="n">
        <v>-8.800000000000001</v>
      </c>
      <c r="D44" s="8" t="n">
        <v>-5.8</v>
      </c>
    </row>
    <row r="45" spans="1:4">
      <c r="A45" s="3" t="s">
        <v>175</v>
      </c>
      <c r="B45" s="8" t="n">
        <v>616.8</v>
      </c>
    </row>
    <row r="46" spans="1:4">
      <c r="A46" s="3" t="s">
        <v>176</v>
      </c>
      <c r="B46" s="8" t="n">
        <v>-1.4</v>
      </c>
      <c r="C46" s="8" t="n">
        <v>-1.4</v>
      </c>
      <c r="D46" s="8" t="n">
        <v>-1.4</v>
      </c>
    </row>
    <row r="47" spans="1:4">
      <c r="A47" s="3" t="s">
        <v>177</v>
      </c>
      <c r="B47" s="8" t="n">
        <v>-70.7</v>
      </c>
      <c r="C47" s="8" t="n">
        <v>-10.8</v>
      </c>
      <c r="D47" s="8" t="n">
        <v>-7.8</v>
      </c>
    </row>
    <row r="48" spans="1:4">
      <c r="A48" s="3" t="s">
        <v>178</v>
      </c>
      <c r="D48" s="8" t="n">
        <v>-3.5</v>
      </c>
    </row>
    <row r="49" spans="1:4">
      <c r="A49" s="3" t="s">
        <v>179</v>
      </c>
      <c r="B49" s="8" t="n">
        <v>-33.6</v>
      </c>
      <c r="C49" s="8" t="n">
        <v>-65.90000000000001</v>
      </c>
      <c r="D49" s="8" t="n">
        <v>-21.3</v>
      </c>
    </row>
    <row r="50" spans="1:4">
      <c r="A50" s="3" t="s">
        <v>180</v>
      </c>
      <c r="B50" s="8" t="n">
        <v>-104.6</v>
      </c>
      <c r="C50" s="8" t="n">
        <v>-79.59999999999999</v>
      </c>
      <c r="D50" s="8" t="n">
        <v>-78.59999999999999</v>
      </c>
    </row>
    <row r="51" spans="1:4">
      <c r="A51" s="3" t="s">
        <v>181</v>
      </c>
      <c r="B51" s="8" t="n">
        <v>-6.5</v>
      </c>
    </row>
    <row r="52" spans="1:4">
      <c r="A52" s="3" t="s">
        <v>182</v>
      </c>
      <c r="B52" s="4" t="n">
        <v>-34</v>
      </c>
    </row>
    <row r="53" spans="1:4">
      <c r="A53" s="3" t="s">
        <v>183</v>
      </c>
      <c r="B53" s="8" t="n">
        <v>492.3</v>
      </c>
      <c r="C53" s="8" t="n">
        <v>918.2</v>
      </c>
      <c r="D53" s="8" t="n">
        <v>35.3</v>
      </c>
    </row>
    <row r="54" spans="1:4">
      <c r="A54" s="3" t="s">
        <v>184</v>
      </c>
      <c r="B54" s="8" t="n">
        <v>17.1</v>
      </c>
      <c r="C54" s="8" t="n">
        <v>0.6</v>
      </c>
      <c r="D54" s="8" t="n">
        <v>-0.4</v>
      </c>
    </row>
    <row r="55" spans="1:4">
      <c r="A55" s="3" t="s">
        <v>185</v>
      </c>
      <c r="B55" s="8" t="n">
        <v>102.9</v>
      </c>
      <c r="C55" s="8" t="n">
        <v>-4.1</v>
      </c>
      <c r="D55" s="4" t="n">
        <v>-7</v>
      </c>
    </row>
    <row r="56" spans="1:4">
      <c r="A56" s="3" t="s">
        <v>186</v>
      </c>
      <c r="B56" s="8" t="n">
        <v>207.1</v>
      </c>
      <c r="C56" s="8" t="n">
        <v>211.2</v>
      </c>
      <c r="D56" s="8" t="n">
        <v>218.2</v>
      </c>
    </row>
    <row r="57" spans="1:4">
      <c r="A57" s="3" t="s">
        <v>187</v>
      </c>
      <c r="B57" s="4" t="n">
        <v>310</v>
      </c>
      <c r="C57" s="8" t="n">
        <v>207.1</v>
      </c>
      <c r="D57" s="8" t="n">
        <v>211.2</v>
      </c>
    </row>
    <row r="58" spans="1:4">
      <c r="A58" s="6" t="s">
        <v>188</v>
      </c>
    </row>
    <row r="59" spans="1:4">
      <c r="A59" s="3" t="s">
        <v>189</v>
      </c>
      <c r="B59" s="8" t="n">
        <v>226.7</v>
      </c>
      <c r="C59" s="8" t="n">
        <v>105.4</v>
      </c>
      <c r="D59" s="8" t="n">
        <v>103.9</v>
      </c>
    </row>
    <row r="60" spans="1:4">
      <c r="A60" s="3" t="s">
        <v>190</v>
      </c>
      <c r="B60" s="8" t="n">
        <v>10.9</v>
      </c>
      <c r="C60" s="8" t="n">
        <v>4.7</v>
      </c>
      <c r="D60" s="8" t="n">
        <v>5.3</v>
      </c>
    </row>
    <row r="61" spans="1:4">
      <c r="A61" s="6" t="s">
        <v>191</v>
      </c>
    </row>
    <row r="62" spans="1:4">
      <c r="A62" s="3" t="s">
        <v>192</v>
      </c>
      <c r="B62" s="8" t="n">
        <v>235.2</v>
      </c>
      <c r="D62" s="8" t="n">
        <v>76.09999999999999</v>
      </c>
    </row>
    <row r="63" spans="1:4">
      <c r="A63" s="3" t="s">
        <v>193</v>
      </c>
      <c r="B63" s="8" t="n">
        <v>82.7</v>
      </c>
      <c r="C63" s="8" t="n">
        <v>86.90000000000001</v>
      </c>
      <c r="D63" s="8" t="n">
        <v>37.1</v>
      </c>
    </row>
    <row r="64" spans="1:4">
      <c r="A64" s="3" t="s">
        <v>194</v>
      </c>
      <c r="B64" s="8" t="n">
        <v>13.5</v>
      </c>
    </row>
    <row r="65" spans="1:4">
      <c r="A65" s="3" t="s">
        <v>195</v>
      </c>
    </row>
    <row r="66" spans="1:4">
      <c r="A66" s="6" t="s">
        <v>166</v>
      </c>
    </row>
    <row r="67" spans="1:4">
      <c r="A67" s="3" t="s">
        <v>196</v>
      </c>
      <c r="B67" s="8" t="n">
        <v>327.8</v>
      </c>
      <c r="C67" s="4" t="n">
        <v>310</v>
      </c>
    </row>
    <row r="68" spans="1:4">
      <c r="A68" s="3" t="s">
        <v>197</v>
      </c>
    </row>
    <row r="69" spans="1:4">
      <c r="A69" s="6" t="s">
        <v>166</v>
      </c>
    </row>
    <row r="70" spans="1:4">
      <c r="A70" s="3" t="s">
        <v>196</v>
      </c>
      <c r="B70" s="4" t="n">
        <v>475</v>
      </c>
    </row>
    <row r="71" spans="1:4">
      <c r="A71" s="3" t="s">
        <v>198</v>
      </c>
    </row>
    <row r="72" spans="1:4">
      <c r="A72" s="6" t="s">
        <v>166</v>
      </c>
    </row>
    <row r="73" spans="1:4">
      <c r="A73" s="3" t="s">
        <v>199</v>
      </c>
      <c r="B73" s="8" t="n">
        <v>-144.4</v>
      </c>
    </row>
    <row r="74" spans="1:4">
      <c r="A74" s="3" t="s">
        <v>174</v>
      </c>
      <c r="B74" s="8" t="n">
        <v>-144.4</v>
      </c>
    </row>
    <row r="75" spans="1:4">
      <c r="A75" s="3" t="s">
        <v>200</v>
      </c>
    </row>
    <row r="76" spans="1:4">
      <c r="A76" s="6" t="s">
        <v>166</v>
      </c>
    </row>
    <row r="77" spans="1:4">
      <c r="A77" s="3" t="s">
        <v>199</v>
      </c>
      <c r="B77" s="8" t="n">
        <v>-169.5</v>
      </c>
    </row>
    <row r="78" spans="1:4">
      <c r="A78" s="3" t="s">
        <v>174</v>
      </c>
      <c r="B78" s="8" t="n">
        <v>-169.5</v>
      </c>
    </row>
    <row r="79" spans="1:4">
      <c r="A79" s="3" t="s">
        <v>201</v>
      </c>
    </row>
    <row r="80" spans="1:4">
      <c r="A80" s="6" t="s">
        <v>166</v>
      </c>
    </row>
    <row r="81" spans="1:4">
      <c r="A81" s="3" t="s">
        <v>196</v>
      </c>
      <c r="C81" s="4" t="n">
        <v>595</v>
      </c>
    </row>
    <row r="82" spans="1:4">
      <c r="A82" s="3" t="s">
        <v>202</v>
      </c>
    </row>
    <row r="83" spans="1:4">
      <c r="A83" s="6" t="s">
        <v>140</v>
      </c>
    </row>
    <row r="84" spans="1:4">
      <c r="A84" s="3" t="s">
        <v>142</v>
      </c>
      <c r="B84" s="8" t="n">
        <v>0.4</v>
      </c>
    </row>
    <row r="85" spans="1:4">
      <c r="A85" s="6" t="s">
        <v>166</v>
      </c>
    </row>
    <row r="86" spans="1:4">
      <c r="A86" s="3" t="s">
        <v>168</v>
      </c>
      <c r="C86" s="4" t="n">
        <v>350</v>
      </c>
    </row>
    <row r="87" spans="1:4">
      <c r="A87" s="3" t="s">
        <v>176</v>
      </c>
      <c r="B87" s="4" t="n">
        <v>-350</v>
      </c>
    </row>
    <row r="88" spans="1:4">
      <c r="A88" s="3" t="s">
        <v>203</v>
      </c>
    </row>
    <row r="89" spans="1:4">
      <c r="A89" s="6" t="s">
        <v>166</v>
      </c>
    </row>
    <row r="90" spans="1:4">
      <c r="A90" s="3" t="s">
        <v>199</v>
      </c>
      <c r="C90" s="8" t="n">
        <v>-380.7</v>
      </c>
    </row>
    <row r="91" spans="1:4">
      <c r="A91" s="3" t="s">
        <v>204</v>
      </c>
    </row>
    <row r="92" spans="1:4">
      <c r="A92" s="6" t="s">
        <v>166</v>
      </c>
    </row>
    <row r="93" spans="1:4">
      <c r="A93" s="3" t="s">
        <v>199</v>
      </c>
      <c r="C93" s="8" t="n">
        <v>-212.5</v>
      </c>
    </row>
    <row r="94" spans="1:4">
      <c r="A94" s="3" t="s">
        <v>205</v>
      </c>
    </row>
    <row r="95" spans="1:4">
      <c r="A95" s="6" t="s">
        <v>166</v>
      </c>
    </row>
    <row r="96" spans="1:4">
      <c r="A96" s="3" t="s">
        <v>196</v>
      </c>
      <c r="D96" s="4" t="n">
        <v>600</v>
      </c>
    </row>
    <row r="97" spans="1:4">
      <c r="A97" s="3" t="s">
        <v>206</v>
      </c>
    </row>
    <row r="98" spans="1:4">
      <c r="A98" s="6" t="s">
        <v>140</v>
      </c>
    </row>
    <row r="99" spans="1:4">
      <c r="A99" s="3" t="s">
        <v>142</v>
      </c>
      <c r="B99" s="8" t="n">
        <v>9.300000000000001</v>
      </c>
    </row>
    <row r="100" spans="1:4">
      <c r="A100" s="6" t="s">
        <v>166</v>
      </c>
    </row>
    <row r="101" spans="1:4">
      <c r="A101" s="3" t="s">
        <v>196</v>
      </c>
      <c r="D101" s="4" t="n">
        <v>600</v>
      </c>
    </row>
    <row r="102" spans="1:4">
      <c r="A102" s="3" t="s">
        <v>207</v>
      </c>
    </row>
    <row r="103" spans="1:4">
      <c r="A103" s="6" t="s">
        <v>160</v>
      </c>
    </row>
    <row r="104" spans="1:4">
      <c r="A104" s="3" t="s">
        <v>208</v>
      </c>
      <c r="B104" s="8" t="n">
        <v>-583.5</v>
      </c>
    </row>
    <row r="105" spans="1:4">
      <c r="A105" s="3" t="s">
        <v>209</v>
      </c>
    </row>
    <row r="106" spans="1:4">
      <c r="A106" s="6" t="s">
        <v>160</v>
      </c>
    </row>
    <row r="107" spans="1:4">
      <c r="A107" s="3" t="s">
        <v>208</v>
      </c>
      <c r="B107" s="8" t="n">
        <v>-583.5</v>
      </c>
      <c r="C107" s="8" t="n">
        <v>-438.7</v>
      </c>
    </row>
    <row r="108" spans="1:4">
      <c r="A108" s="3" t="s">
        <v>210</v>
      </c>
    </row>
    <row r="109" spans="1:4">
      <c r="A109" s="6" t="s">
        <v>160</v>
      </c>
    </row>
    <row r="110" spans="1:4">
      <c r="A110" s="3" t="s">
        <v>208</v>
      </c>
      <c r="C110" s="8" t="n">
        <v>-497.8</v>
      </c>
    </row>
    <row r="111" spans="1:4">
      <c r="A111" s="3" t="s">
        <v>211</v>
      </c>
    </row>
    <row r="112" spans="1:4">
      <c r="A112" s="6" t="s">
        <v>160</v>
      </c>
    </row>
    <row r="113" spans="1:4">
      <c r="A113" s="3" t="s">
        <v>208</v>
      </c>
      <c r="C113" s="7" t="n">
        <v>0.7</v>
      </c>
      <c r="D113" s="7" t="n">
        <v>-172.9</v>
      </c>
    </row>
    <row r="114" spans="1:4">
      <c r="A114" s="3" t="s">
        <v>212</v>
      </c>
    </row>
    <row r="115" spans="1:4">
      <c r="A115" s="6" t="s">
        <v>140</v>
      </c>
    </row>
    <row r="116" spans="1:4">
      <c r="A116" s="3" t="s">
        <v>141</v>
      </c>
      <c r="B116" s="8" t="n">
        <v>-22.2</v>
      </c>
    </row>
    <row r="117" spans="1:4">
      <c r="A117" s="3" t="s">
        <v>213</v>
      </c>
      <c r="B117" s="8" t="n">
        <v>22.6</v>
      </c>
    </row>
    <row r="118" spans="1:4">
      <c r="A118" s="3" t="s">
        <v>151</v>
      </c>
      <c r="B118" s="4" t="n">
        <v>208</v>
      </c>
    </row>
    <row r="119" spans="1:4">
      <c r="A119" s="6" t="s">
        <v>160</v>
      </c>
    </row>
    <row r="120" spans="1:4">
      <c r="A120" s="3" t="s">
        <v>214</v>
      </c>
      <c r="B120" s="4" t="n">
        <v>89</v>
      </c>
    </row>
    <row r="121" spans="1:4">
      <c r="A121" s="3" t="s">
        <v>215</v>
      </c>
    </row>
    <row r="122" spans="1:4">
      <c r="A122" s="6" t="s">
        <v>140</v>
      </c>
    </row>
    <row r="123" spans="1:4">
      <c r="A123" s="3" t="s">
        <v>213</v>
      </c>
      <c r="B123" s="8" t="n">
        <v>-17.2</v>
      </c>
    </row>
    <row r="124" spans="1:4">
      <c r="A124" s="6" t="s">
        <v>160</v>
      </c>
    </row>
    <row r="125" spans="1:4">
      <c r="A125" s="3" t="s">
        <v>214</v>
      </c>
      <c r="B125" s="7" t="n">
        <v>9.19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7</v>
      </c>
      <c r="B1" s="2" t="s">
        <v>838</v>
      </c>
      <c r="C1" s="2" t="s">
        <v>839</v>
      </c>
      <c r="D1" s="2" t="s">
        <v>840</v>
      </c>
      <c r="E1" s="2" t="s">
        <v>841</v>
      </c>
      <c r="F1" s="2" t="s">
        <v>33</v>
      </c>
      <c r="G1" s="2" t="s">
        <v>2</v>
      </c>
      <c r="H1" s="2" t="s">
        <v>842</v>
      </c>
      <c r="I1" s="2" t="s">
        <v>4</v>
      </c>
      <c r="J1" s="2" t="s">
        <v>843</v>
      </c>
      <c r="K1" s="2" t="s">
        <v>34</v>
      </c>
    </row>
    <row r="2" spans="1:11">
      <c r="A2" s="6" t="s">
        <v>316</v>
      </c>
    </row>
    <row r="3" spans="1:11">
      <c r="A3" s="3" t="s">
        <v>844</v>
      </c>
      <c r="H3" s="9" t="n">
        <v>6.86</v>
      </c>
      <c r="I3" s="9" t="n">
        <v>7.42</v>
      </c>
    </row>
    <row r="4" spans="1:11">
      <c r="A4" s="3" t="s">
        <v>577</v>
      </c>
      <c r="G4" s="5" t="n">
        <v>208100000</v>
      </c>
    </row>
    <row r="5" spans="1:11">
      <c r="A5" s="3" t="s">
        <v>808</v>
      </c>
    </row>
    <row r="6" spans="1:11">
      <c r="A6" s="6" t="s">
        <v>316</v>
      </c>
    </row>
    <row r="7" spans="1:11">
      <c r="A7" s="3" t="s">
        <v>844</v>
      </c>
      <c r="G7" s="9" t="n">
        <v>6.86</v>
      </c>
      <c r="I7" s="9" t="n">
        <v>7.42</v>
      </c>
    </row>
    <row r="8" spans="1:11">
      <c r="A8" s="3" t="s">
        <v>577</v>
      </c>
      <c r="G8" s="5" t="n">
        <v>1800000</v>
      </c>
    </row>
    <row r="9" spans="1:11">
      <c r="A9" s="3" t="s">
        <v>212</v>
      </c>
    </row>
    <row r="10" spans="1:11">
      <c r="A10" s="6" t="s">
        <v>316</v>
      </c>
    </row>
    <row r="11" spans="1:11">
      <c r="A11" s="3" t="s">
        <v>95</v>
      </c>
      <c r="G11" s="4" t="n">
        <v>80000000</v>
      </c>
      <c r="K11" s="5" t="n">
        <v>44600000</v>
      </c>
    </row>
    <row r="12" spans="1:11">
      <c r="A12" s="3" t="s">
        <v>845</v>
      </c>
      <c r="D12" s="4" t="n">
        <v>361892</v>
      </c>
    </row>
    <row r="13" spans="1:11">
      <c r="A13" s="3" t="s">
        <v>846</v>
      </c>
      <c r="G13" s="5" t="n">
        <v>-22600000</v>
      </c>
    </row>
    <row r="14" spans="1:11">
      <c r="A14" s="3" t="s">
        <v>844</v>
      </c>
      <c r="G14" s="9" t="n">
        <v>6.86</v>
      </c>
    </row>
    <row r="15" spans="1:11">
      <c r="A15" s="3" t="s">
        <v>847</v>
      </c>
      <c r="B15" s="4" t="n">
        <v>2800000</v>
      </c>
      <c r="C15" s="4" t="n">
        <v>12000000</v>
      </c>
    </row>
    <row r="16" spans="1:11">
      <c r="A16" s="3" t="s">
        <v>577</v>
      </c>
      <c r="G16" s="5" t="n">
        <v>206300000</v>
      </c>
    </row>
    <row r="17" spans="1:11">
      <c r="A17" s="3" t="s">
        <v>646</v>
      </c>
    </row>
    <row r="18" spans="1:11">
      <c r="A18" s="6" t="s">
        <v>316</v>
      </c>
    </row>
    <row r="19" spans="1:11">
      <c r="A19" s="3" t="s">
        <v>652</v>
      </c>
      <c r="E19" s="3" t="s">
        <v>653</v>
      </c>
    </row>
    <row r="20" spans="1:11">
      <c r="A20" s="3" t="s">
        <v>845</v>
      </c>
      <c r="D20" s="4" t="n">
        <v>18400000</v>
      </c>
    </row>
    <row r="21" spans="1:11">
      <c r="A21" s="3" t="s">
        <v>848</v>
      </c>
      <c r="F21" s="4" t="n">
        <v>2850453</v>
      </c>
    </row>
    <row r="22" spans="1:11">
      <c r="A22" s="3" t="s">
        <v>849</v>
      </c>
      <c r="F22" s="4" t="n">
        <v>36400000</v>
      </c>
    </row>
    <row r="23" spans="1:11">
      <c r="A23" s="3" t="s">
        <v>850</v>
      </c>
      <c r="D23" s="4" t="n">
        <v>1800000</v>
      </c>
      <c r="F23" s="4" t="n">
        <v>1807220</v>
      </c>
    </row>
    <row r="24" spans="1:11">
      <c r="A24" s="3" t="s">
        <v>657</v>
      </c>
      <c r="D24" s="5" t="n">
        <v>25</v>
      </c>
      <c r="F24" s="5" t="n">
        <v>22600000</v>
      </c>
    </row>
    <row r="25" spans="1:11">
      <c r="A25" s="3" t="s">
        <v>846</v>
      </c>
      <c r="F25" s="5" t="n">
        <v>1200000</v>
      </c>
    </row>
    <row r="26" spans="1:11">
      <c r="A26" s="3" t="s">
        <v>851</v>
      </c>
      <c r="D26" s="4" t="n">
        <v>13750000</v>
      </c>
      <c r="F26" s="4" t="n">
        <v>14129642</v>
      </c>
    </row>
    <row r="27" spans="1:11">
      <c r="A27" s="3" t="s">
        <v>659</v>
      </c>
      <c r="D27" s="5" t="n">
        <v>175</v>
      </c>
      <c r="F27" s="5" t="n">
        <v>176900000</v>
      </c>
    </row>
    <row r="28" spans="1:11">
      <c r="A28" s="3" t="s">
        <v>844</v>
      </c>
      <c r="J28" s="9" t="n">
        <v>12.52</v>
      </c>
    </row>
    <row r="29" spans="1:11">
      <c r="A29" s="3" t="s">
        <v>660</v>
      </c>
      <c r="D29" s="5" t="n">
        <v>1</v>
      </c>
      <c r="F29" s="5" t="n">
        <v>1000000</v>
      </c>
    </row>
    <row r="30" spans="1:11">
      <c r="A30" s="3" t="s">
        <v>847</v>
      </c>
      <c r="G30" s="4" t="n">
        <v>14800000</v>
      </c>
    </row>
    <row r="31" spans="1:11">
      <c r="A31" s="3" t="s">
        <v>577</v>
      </c>
      <c r="G31" s="5" t="n">
        <v>208000000</v>
      </c>
    </row>
    <row r="32" spans="1:11">
      <c r="A32" s="3" t="s">
        <v>210</v>
      </c>
    </row>
    <row r="33" spans="1:11">
      <c r="A33" s="6" t="s">
        <v>316</v>
      </c>
    </row>
    <row r="34" spans="1:11">
      <c r="A34" s="3" t="s">
        <v>845</v>
      </c>
      <c r="D34" s="4" t="n">
        <v>184254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2</v>
      </c>
      <c r="B1" s="2" t="s">
        <v>1</v>
      </c>
    </row>
    <row r="2" spans="1:4">
      <c r="B2" s="2" t="s">
        <v>2</v>
      </c>
      <c r="C2" s="2" t="s">
        <v>34</v>
      </c>
      <c r="D2" s="2" t="s">
        <v>38</v>
      </c>
    </row>
    <row r="3" spans="1:4">
      <c r="A3" s="6" t="s">
        <v>853</v>
      </c>
    </row>
    <row r="4" spans="1:4">
      <c r="A4" s="3" t="s">
        <v>854</v>
      </c>
      <c r="C4" s="7" t="n">
        <v>0.1</v>
      </c>
    </row>
    <row r="5" spans="1:4">
      <c r="A5" s="3" t="s">
        <v>855</v>
      </c>
      <c r="B5" s="7" t="n">
        <v>467.7</v>
      </c>
      <c r="C5" s="8" t="n">
        <v>325.2</v>
      </c>
    </row>
    <row r="6" spans="1:4">
      <c r="A6" s="3" t="s">
        <v>856</v>
      </c>
      <c r="B6" s="8" t="n">
        <v>39.9</v>
      </c>
      <c r="C6" s="8" t="n">
        <v>10.1</v>
      </c>
      <c r="D6" s="7" t="n">
        <v>10.3</v>
      </c>
    </row>
    <row r="7" spans="1:4">
      <c r="A7" s="3" t="s">
        <v>857</v>
      </c>
      <c r="B7" s="8" t="n">
        <v>1604.3</v>
      </c>
      <c r="C7" s="8" t="n">
        <v>1089.5</v>
      </c>
      <c r="D7" s="8" t="n">
        <v>1021.4</v>
      </c>
    </row>
    <row r="8" spans="1:4">
      <c r="A8" s="3" t="s">
        <v>858</v>
      </c>
      <c r="B8" s="8" t="n">
        <v>22.6</v>
      </c>
    </row>
    <row r="9" spans="1:4">
      <c r="A9" s="3" t="s">
        <v>212</v>
      </c>
    </row>
    <row r="10" spans="1:4">
      <c r="A10" s="6" t="s">
        <v>853</v>
      </c>
    </row>
    <row r="11" spans="1:4">
      <c r="A11" s="3" t="s">
        <v>854</v>
      </c>
      <c r="B11" s="8" t="n">
        <v>2.5</v>
      </c>
      <c r="C11" s="8" t="n">
        <v>2.6</v>
      </c>
    </row>
    <row r="12" spans="1:4">
      <c r="A12" s="3" t="s">
        <v>795</v>
      </c>
      <c r="B12" s="8" t="n">
        <v>9.4</v>
      </c>
      <c r="C12" s="8" t="n">
        <v>1.4</v>
      </c>
    </row>
    <row r="13" spans="1:4">
      <c r="A13" s="3" t="s">
        <v>859</v>
      </c>
      <c r="B13" s="8" t="n">
        <v>2.8</v>
      </c>
      <c r="C13" s="8" t="n">
        <v>4.2</v>
      </c>
    </row>
    <row r="14" spans="1:4">
      <c r="A14" s="3" t="s">
        <v>860</v>
      </c>
      <c r="B14" s="8" t="n">
        <v>32.8</v>
      </c>
      <c r="C14" s="4" t="n">
        <v>41</v>
      </c>
      <c r="D14" s="8" t="n">
        <v>35.9</v>
      </c>
    </row>
    <row r="15" spans="1:4">
      <c r="A15" s="3" t="s">
        <v>856</v>
      </c>
      <c r="B15" s="8" t="n">
        <v>7.2</v>
      </c>
      <c r="C15" s="4" t="n">
        <v>6</v>
      </c>
      <c r="D15" s="8" t="n">
        <v>8.300000000000001</v>
      </c>
    </row>
    <row r="16" spans="1:4">
      <c r="A16" s="3" t="s">
        <v>563</v>
      </c>
    </row>
    <row r="17" spans="1:4">
      <c r="A17" s="6" t="s">
        <v>853</v>
      </c>
    </row>
    <row r="18" spans="1:4">
      <c r="A18" s="3" t="s">
        <v>854</v>
      </c>
      <c r="B18" s="8" t="n">
        <v>4.6</v>
      </c>
    </row>
    <row r="19" spans="1:4">
      <c r="A19" s="3" t="s">
        <v>860</v>
      </c>
      <c r="B19" s="7" t="n">
        <v>91.2</v>
      </c>
    </row>
    <row r="20" spans="1:4">
      <c r="A20" s="3" t="s">
        <v>861</v>
      </c>
      <c r="B20" s="3" t="s">
        <v>549</v>
      </c>
    </row>
    <row r="21" spans="1:4">
      <c r="A21" s="3" t="s">
        <v>526</v>
      </c>
      <c r="B21" s="3" t="s">
        <v>549</v>
      </c>
    </row>
    <row r="22" spans="1:4">
      <c r="A22" s="3" t="s">
        <v>379</v>
      </c>
    </row>
    <row r="23" spans="1:4">
      <c r="A23" s="6" t="s">
        <v>853</v>
      </c>
    </row>
    <row r="24" spans="1:4">
      <c r="A24" s="3" t="s">
        <v>854</v>
      </c>
      <c r="B24" s="7" t="n">
        <v>2.8</v>
      </c>
      <c r="C24" s="8" t="n">
        <v>2.1</v>
      </c>
    </row>
    <row r="25" spans="1:4">
      <c r="A25" s="3" t="s">
        <v>855</v>
      </c>
      <c r="B25" s="8" t="n">
        <v>8.1</v>
      </c>
      <c r="C25" s="8" t="n">
        <v>8.4</v>
      </c>
    </row>
    <row r="26" spans="1:4">
      <c r="A26" s="3" t="s">
        <v>862</v>
      </c>
      <c r="B26" s="7" t="n">
        <v>5.7</v>
      </c>
      <c r="C26" s="4" t="n">
        <v>5</v>
      </c>
      <c r="D26" s="4" t="n">
        <v>5</v>
      </c>
    </row>
    <row r="27" spans="1:4">
      <c r="A27" s="3" t="s">
        <v>863</v>
      </c>
      <c r="B27" s="3" t="s">
        <v>552</v>
      </c>
    </row>
    <row r="28" spans="1:4">
      <c r="A28" s="3" t="s">
        <v>864</v>
      </c>
    </row>
    <row r="29" spans="1:4">
      <c r="A29" s="6" t="s">
        <v>853</v>
      </c>
    </row>
    <row r="30" spans="1:4">
      <c r="A30" s="3" t="s">
        <v>854</v>
      </c>
      <c r="B30" s="7" t="n">
        <v>4.8</v>
      </c>
    </row>
    <row r="31" spans="1:4">
      <c r="A31" s="3" t="s">
        <v>861</v>
      </c>
      <c r="B31" s="3" t="s">
        <v>549</v>
      </c>
    </row>
    <row r="32" spans="1:4">
      <c r="A32" s="3" t="s">
        <v>865</v>
      </c>
      <c r="B32" s="5" t="n">
        <v>-8</v>
      </c>
    </row>
    <row r="33" spans="1:4">
      <c r="A33" s="3" t="s">
        <v>866</v>
      </c>
      <c r="B33" s="8" t="n">
        <v>28.8</v>
      </c>
    </row>
    <row r="34" spans="1:4">
      <c r="A34" s="3" t="s">
        <v>214</v>
      </c>
      <c r="B34" s="5" t="n">
        <v>14</v>
      </c>
    </row>
    <row r="35" spans="1:4">
      <c r="A35" s="3" t="s">
        <v>526</v>
      </c>
      <c r="B35" s="3" t="s">
        <v>549</v>
      </c>
    </row>
    <row r="36" spans="1:4">
      <c r="A36" s="3" t="s">
        <v>858</v>
      </c>
      <c r="B36" s="7" t="n">
        <v>17.2</v>
      </c>
    </row>
    <row r="37" spans="1:4">
      <c r="A37" s="3" t="s">
        <v>534</v>
      </c>
    </row>
    <row r="38" spans="1:4">
      <c r="A38" s="6" t="s">
        <v>853</v>
      </c>
    </row>
    <row r="39" spans="1:4">
      <c r="A39" s="3" t="s">
        <v>795</v>
      </c>
      <c r="B39" s="8" t="n">
        <v>0.5</v>
      </c>
      <c r="C39" s="8" t="n">
        <v>0.6</v>
      </c>
    </row>
    <row r="40" spans="1:4">
      <c r="A40" s="3" t="s">
        <v>857</v>
      </c>
      <c r="B40" s="8" t="n">
        <v>12.5</v>
      </c>
      <c r="C40" s="4" t="n">
        <v>8</v>
      </c>
      <c r="D40" s="8" t="n">
        <v>8.5</v>
      </c>
    </row>
    <row r="41" spans="1:4">
      <c r="A41" s="3" t="s">
        <v>867</v>
      </c>
    </row>
    <row r="42" spans="1:4">
      <c r="A42" s="6" t="s">
        <v>853</v>
      </c>
    </row>
    <row r="43" spans="1:4">
      <c r="A43" s="3" t="s">
        <v>854</v>
      </c>
      <c r="B43" s="8" t="n">
        <v>3.1</v>
      </c>
      <c r="C43" s="8" t="n">
        <v>1.7</v>
      </c>
    </row>
    <row r="44" spans="1:4">
      <c r="A44" s="3" t="s">
        <v>860</v>
      </c>
      <c r="B44" s="4" t="n">
        <v>14</v>
      </c>
      <c r="C44" s="7" t="n">
        <v>1.6</v>
      </c>
      <c r="D44" s="5" t="n">
        <v>1</v>
      </c>
    </row>
    <row r="45" spans="1:4">
      <c r="A45" s="3" t="s">
        <v>207</v>
      </c>
    </row>
    <row r="46" spans="1:4">
      <c r="A46" s="6" t="s">
        <v>853</v>
      </c>
    </row>
    <row r="47" spans="1:4">
      <c r="A47" s="3" t="s">
        <v>854</v>
      </c>
      <c r="B47" s="8" t="n">
        <v>5.7</v>
      </c>
    </row>
    <row r="48" spans="1:4">
      <c r="A48" s="3" t="s">
        <v>795</v>
      </c>
      <c r="B48" s="7" t="n">
        <v>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8</v>
      </c>
      <c r="B1" s="2" t="s">
        <v>842</v>
      </c>
      <c r="C1" s="2" t="s">
        <v>4</v>
      </c>
      <c r="D1" s="2" t="s">
        <v>2</v>
      </c>
      <c r="E1" s="2" t="s">
        <v>34</v>
      </c>
      <c r="F1" s="2" t="s">
        <v>38</v>
      </c>
      <c r="G1" s="2" t="s">
        <v>869</v>
      </c>
    </row>
    <row r="2" spans="1:7">
      <c r="A2" s="6" t="s">
        <v>870</v>
      </c>
    </row>
    <row r="3" spans="1:7">
      <c r="A3" s="3" t="s">
        <v>871</v>
      </c>
      <c r="D3" s="7" t="n">
        <v>402.4</v>
      </c>
      <c r="E3" s="7" t="n">
        <v>408.7</v>
      </c>
    </row>
    <row r="4" spans="1:7">
      <c r="A4" s="3" t="s">
        <v>872</v>
      </c>
      <c r="D4" s="4" t="n">
        <v>1757</v>
      </c>
      <c r="E4" s="8" t="n">
        <v>1653.9</v>
      </c>
    </row>
    <row r="5" spans="1:7">
      <c r="A5" s="3" t="s">
        <v>103</v>
      </c>
      <c r="D5" s="8" t="n">
        <v>2159.4</v>
      </c>
      <c r="E5" s="8" t="n">
        <v>2062.6</v>
      </c>
    </row>
    <row r="6" spans="1:7">
      <c r="A6" s="3" t="s">
        <v>873</v>
      </c>
      <c r="D6" s="8" t="n">
        <v>295.4</v>
      </c>
      <c r="E6" s="8" t="n">
        <v>306.4</v>
      </c>
    </row>
    <row r="7" spans="1:7">
      <c r="A7" s="3" t="s">
        <v>874</v>
      </c>
      <c r="D7" s="8" t="n">
        <v>1296.2</v>
      </c>
      <c r="E7" s="4" t="n">
        <v>1591</v>
      </c>
    </row>
    <row r="8" spans="1:7">
      <c r="A8" s="3" t="s">
        <v>113</v>
      </c>
      <c r="D8" s="8" t="n">
        <v>1591.6</v>
      </c>
      <c r="E8" s="8" t="n">
        <v>1897.4</v>
      </c>
    </row>
    <row r="9" spans="1:7">
      <c r="A9" s="3" t="s">
        <v>875</v>
      </c>
      <c r="D9" s="8" t="n">
        <v>567.8</v>
      </c>
      <c r="E9" s="8" t="n">
        <v>165.2</v>
      </c>
    </row>
    <row r="10" spans="1:7">
      <c r="A10" s="3" t="s">
        <v>876</v>
      </c>
      <c r="D10" s="8" t="n">
        <v>2159.4</v>
      </c>
      <c r="E10" s="8" t="n">
        <v>2062.6</v>
      </c>
    </row>
    <row r="11" spans="1:7">
      <c r="A11" s="3" t="s">
        <v>877</v>
      </c>
      <c r="D11" s="8" t="n">
        <v>389.5</v>
      </c>
      <c r="E11" s="4" t="n">
        <v>461</v>
      </c>
    </row>
    <row r="12" spans="1:7">
      <c r="A12" s="6" t="s">
        <v>878</v>
      </c>
    </row>
    <row r="13" spans="1:7">
      <c r="A13" s="3" t="s">
        <v>39</v>
      </c>
      <c r="D13" s="8" t="n">
        <v>1185.4</v>
      </c>
      <c r="E13" s="8" t="n">
        <v>1121.2</v>
      </c>
      <c r="F13" s="5" t="n">
        <v>822</v>
      </c>
    </row>
    <row r="14" spans="1:7">
      <c r="A14" s="3" t="s">
        <v>44</v>
      </c>
      <c r="D14" s="8" t="n">
        <v>959.4</v>
      </c>
      <c r="E14" s="8" t="n">
        <v>961.8</v>
      </c>
      <c r="F14" s="8" t="n">
        <v>679.2</v>
      </c>
    </row>
    <row r="15" spans="1:7">
      <c r="A15" s="3" t="s">
        <v>64</v>
      </c>
      <c r="D15" s="4" t="n">
        <v>226</v>
      </c>
      <c r="E15" s="8" t="n">
        <v>159.4</v>
      </c>
      <c r="F15" s="8" t="n">
        <v>142.8</v>
      </c>
    </row>
    <row r="16" spans="1:7">
      <c r="A16" s="3" t="s">
        <v>879</v>
      </c>
      <c r="D16" s="8" t="n">
        <v>-185.2</v>
      </c>
      <c r="E16" s="8" t="n">
        <v>47.7</v>
      </c>
      <c r="F16" s="8" t="n">
        <v>37.1</v>
      </c>
    </row>
    <row r="17" spans="1:7">
      <c r="A17" s="3" t="s">
        <v>880</v>
      </c>
      <c r="B17" s="7" t="n">
        <v>3.5</v>
      </c>
      <c r="C17" s="7" t="n">
        <v>204.5</v>
      </c>
    </row>
    <row r="18" spans="1:7">
      <c r="A18" s="3" t="s">
        <v>844</v>
      </c>
      <c r="B18" s="9" t="n">
        <v>6.86</v>
      </c>
      <c r="C18" s="9" t="n">
        <v>7.42</v>
      </c>
    </row>
    <row r="19" spans="1:7">
      <c r="A19" s="3" t="s">
        <v>212</v>
      </c>
    </row>
    <row r="20" spans="1:7">
      <c r="A20" s="6" t="s">
        <v>870</v>
      </c>
    </row>
    <row r="21" spans="1:7">
      <c r="A21" s="3" t="s">
        <v>871</v>
      </c>
      <c r="E21" s="8" t="n">
        <v>180.9</v>
      </c>
    </row>
    <row r="22" spans="1:7">
      <c r="A22" s="3" t="s">
        <v>872</v>
      </c>
      <c r="E22" s="8" t="n">
        <v>607.6</v>
      </c>
    </row>
    <row r="23" spans="1:7">
      <c r="A23" s="3" t="s">
        <v>103</v>
      </c>
      <c r="E23" s="8" t="n">
        <v>788.5</v>
      </c>
    </row>
    <row r="24" spans="1:7">
      <c r="A24" s="3" t="s">
        <v>873</v>
      </c>
      <c r="E24" s="8" t="n">
        <v>121.1</v>
      </c>
    </row>
    <row r="25" spans="1:7">
      <c r="A25" s="3" t="s">
        <v>874</v>
      </c>
      <c r="E25" s="8" t="n">
        <v>924.3</v>
      </c>
    </row>
    <row r="26" spans="1:7">
      <c r="A26" s="3" t="s">
        <v>113</v>
      </c>
      <c r="E26" s="8" t="n">
        <v>1045.4</v>
      </c>
    </row>
    <row r="27" spans="1:7">
      <c r="A27" s="3" t="s">
        <v>875</v>
      </c>
      <c r="E27" s="8" t="n">
        <v>-256.9</v>
      </c>
    </row>
    <row r="28" spans="1:7">
      <c r="A28" s="3" t="s">
        <v>876</v>
      </c>
      <c r="E28" s="8" t="n">
        <v>788.5</v>
      </c>
    </row>
    <row r="29" spans="1:7">
      <c r="A29" s="3" t="s">
        <v>877</v>
      </c>
      <c r="D29" s="8" t="n">
        <v>161.1</v>
      </c>
      <c r="E29" s="8" t="n">
        <v>323.9</v>
      </c>
      <c r="F29" s="8" t="n">
        <v>327.5</v>
      </c>
      <c r="G29" s="7" t="n">
        <v>265.8</v>
      </c>
    </row>
    <row r="30" spans="1:7">
      <c r="A30" s="6" t="s">
        <v>878</v>
      </c>
    </row>
    <row r="31" spans="1:7">
      <c r="A31" s="3" t="s">
        <v>39</v>
      </c>
      <c r="D31" s="8" t="n">
        <v>426.1</v>
      </c>
      <c r="E31" s="8" t="n">
        <v>447.6</v>
      </c>
      <c r="F31" s="8" t="n">
        <v>446.5</v>
      </c>
    </row>
    <row r="32" spans="1:7">
      <c r="A32" s="3" t="s">
        <v>44</v>
      </c>
      <c r="D32" s="8" t="n">
        <v>324.2</v>
      </c>
      <c r="E32" s="8" t="n">
        <v>338.3</v>
      </c>
      <c r="F32" s="4" t="n">
        <v>359</v>
      </c>
    </row>
    <row r="33" spans="1:7">
      <c r="A33" s="3" t="s">
        <v>64</v>
      </c>
      <c r="D33" s="8" t="n">
        <v>101.9</v>
      </c>
      <c r="E33" s="8" t="n">
        <v>109.3</v>
      </c>
      <c r="F33" s="8" t="n">
        <v>87.5</v>
      </c>
    </row>
    <row r="34" spans="1:7">
      <c r="A34" s="3" t="s">
        <v>879</v>
      </c>
      <c r="D34" s="8" t="n">
        <v>-216.3</v>
      </c>
      <c r="E34" s="8" t="n">
        <v>17.6</v>
      </c>
      <c r="F34" s="8" t="n">
        <v>11.2</v>
      </c>
    </row>
    <row r="35" spans="1:7">
      <c r="A35" s="3" t="s">
        <v>880</v>
      </c>
      <c r="D35" s="5" t="n">
        <v>208</v>
      </c>
    </row>
    <row r="36" spans="1:7">
      <c r="A36" s="3" t="s">
        <v>844</v>
      </c>
      <c r="D36" s="9" t="n">
        <v>6.86</v>
      </c>
    </row>
    <row r="37" spans="1:7">
      <c r="A37" s="3" t="s">
        <v>881</v>
      </c>
    </row>
    <row r="38" spans="1:7">
      <c r="A38" s="6" t="s">
        <v>870</v>
      </c>
    </row>
    <row r="39" spans="1:7">
      <c r="A39" s="3" t="s">
        <v>871</v>
      </c>
      <c r="D39" s="7" t="n">
        <v>173.5</v>
      </c>
    </row>
    <row r="40" spans="1:7">
      <c r="A40" s="3" t="s">
        <v>872</v>
      </c>
      <c r="D40" s="8" t="n">
        <v>759.2</v>
      </c>
    </row>
    <row r="41" spans="1:7">
      <c r="A41" s="3" t="s">
        <v>103</v>
      </c>
      <c r="D41" s="8" t="n">
        <v>932.7</v>
      </c>
    </row>
    <row r="42" spans="1:7">
      <c r="A42" s="3" t="s">
        <v>873</v>
      </c>
      <c r="D42" s="8" t="n">
        <v>125.4</v>
      </c>
    </row>
    <row r="43" spans="1:7">
      <c r="A43" s="3" t="s">
        <v>874</v>
      </c>
      <c r="D43" s="8" t="n">
        <v>923.3</v>
      </c>
    </row>
    <row r="44" spans="1:7">
      <c r="A44" s="3" t="s">
        <v>113</v>
      </c>
      <c r="D44" s="8" t="n">
        <v>1048.7</v>
      </c>
    </row>
    <row r="45" spans="1:7">
      <c r="A45" s="3" t="s">
        <v>875</v>
      </c>
      <c r="D45" s="4" t="n">
        <v>-116</v>
      </c>
    </row>
    <row r="46" spans="1:7">
      <c r="A46" s="3" t="s">
        <v>876</v>
      </c>
      <c r="D46" s="8" t="n">
        <v>932.7</v>
      </c>
    </row>
    <row r="47" spans="1:7">
      <c r="A47" s="3" t="s">
        <v>877</v>
      </c>
      <c r="D47" s="8" t="n">
        <v>167.9</v>
      </c>
    </row>
    <row r="48" spans="1:7">
      <c r="A48" s="3" t="s">
        <v>379</v>
      </c>
    </row>
    <row r="49" spans="1:7">
      <c r="A49" s="6" t="s">
        <v>870</v>
      </c>
    </row>
    <row r="50" spans="1:7">
      <c r="A50" s="3" t="s">
        <v>871</v>
      </c>
      <c r="D50" s="8" t="n">
        <v>56.3</v>
      </c>
      <c r="E50" s="8" t="n">
        <v>45.1</v>
      </c>
    </row>
    <row r="51" spans="1:7">
      <c r="A51" s="3" t="s">
        <v>872</v>
      </c>
      <c r="D51" s="8" t="n">
        <v>771.3</v>
      </c>
      <c r="E51" s="8" t="n">
        <v>858.6</v>
      </c>
    </row>
    <row r="52" spans="1:7">
      <c r="A52" s="3" t="s">
        <v>103</v>
      </c>
      <c r="D52" s="8" t="n">
        <v>827.6</v>
      </c>
      <c r="E52" s="8" t="n">
        <v>903.7</v>
      </c>
    </row>
    <row r="53" spans="1:7">
      <c r="A53" s="3" t="s">
        <v>873</v>
      </c>
      <c r="D53" s="8" t="n">
        <v>52.5</v>
      </c>
      <c r="E53" s="8" t="n">
        <v>40.8</v>
      </c>
    </row>
    <row r="54" spans="1:7">
      <c r="A54" s="3" t="s">
        <v>874</v>
      </c>
      <c r="D54" s="8" t="n">
        <v>302.4</v>
      </c>
      <c r="E54" s="8" t="n">
        <v>465.6</v>
      </c>
    </row>
    <row r="55" spans="1:7">
      <c r="A55" s="3" t="s">
        <v>113</v>
      </c>
      <c r="D55" s="8" t="n">
        <v>354.9</v>
      </c>
      <c r="E55" s="8" t="n">
        <v>506.4</v>
      </c>
    </row>
    <row r="56" spans="1:7">
      <c r="A56" s="3" t="s">
        <v>875</v>
      </c>
      <c r="D56" s="8" t="n">
        <v>472.7</v>
      </c>
      <c r="E56" s="8" t="n">
        <v>397.3</v>
      </c>
    </row>
    <row r="57" spans="1:7">
      <c r="A57" s="3" t="s">
        <v>876</v>
      </c>
      <c r="D57" s="8" t="n">
        <v>827.6</v>
      </c>
      <c r="E57" s="8" t="n">
        <v>903.7</v>
      </c>
    </row>
    <row r="58" spans="1:7">
      <c r="A58" s="3" t="s">
        <v>877</v>
      </c>
      <c r="D58" s="8" t="n">
        <v>129.6</v>
      </c>
      <c r="E58" s="8" t="n">
        <v>106.2</v>
      </c>
    </row>
    <row r="59" spans="1:7">
      <c r="A59" s="6" t="s">
        <v>878</v>
      </c>
    </row>
    <row r="60" spans="1:7">
      <c r="A60" s="3" t="s">
        <v>39</v>
      </c>
      <c r="D60" s="8" t="n">
        <v>177.4</v>
      </c>
      <c r="E60" s="8" t="n">
        <v>178.9</v>
      </c>
      <c r="F60" s="8" t="n">
        <v>172.3</v>
      </c>
    </row>
    <row r="61" spans="1:7">
      <c r="A61" s="3" t="s">
        <v>44</v>
      </c>
      <c r="D61" s="8" t="n">
        <v>84.3</v>
      </c>
      <c r="E61" s="8" t="n">
        <v>89.7</v>
      </c>
      <c r="F61" s="4" t="n">
        <v>93</v>
      </c>
    </row>
    <row r="62" spans="1:7">
      <c r="A62" s="3" t="s">
        <v>64</v>
      </c>
      <c r="D62" s="8" t="n">
        <v>93.09999999999999</v>
      </c>
      <c r="E62" s="8" t="n">
        <v>89.2</v>
      </c>
      <c r="F62" s="8" t="n">
        <v>79.3</v>
      </c>
    </row>
    <row r="63" spans="1:7">
      <c r="A63" s="3" t="s">
        <v>879</v>
      </c>
      <c r="D63" s="8" t="n">
        <v>28.6</v>
      </c>
      <c r="E63" s="8" t="n">
        <v>27.5</v>
      </c>
      <c r="F63" s="8" t="n">
        <v>24.5</v>
      </c>
    </row>
    <row r="64" spans="1:7">
      <c r="A64" s="3" t="s">
        <v>51</v>
      </c>
    </row>
    <row r="65" spans="1:7">
      <c r="A65" s="6" t="s">
        <v>870</v>
      </c>
    </row>
    <row r="66" spans="1:7">
      <c r="A66" s="3" t="s">
        <v>871</v>
      </c>
      <c r="D66" s="8" t="n">
        <v>172.6</v>
      </c>
      <c r="E66" s="8" t="n">
        <v>182.7</v>
      </c>
    </row>
    <row r="67" spans="1:7">
      <c r="A67" s="3" t="s">
        <v>872</v>
      </c>
      <c r="D67" s="8" t="n">
        <v>226.5</v>
      </c>
      <c r="E67" s="8" t="n">
        <v>187.7</v>
      </c>
    </row>
    <row r="68" spans="1:7">
      <c r="A68" s="3" t="s">
        <v>103</v>
      </c>
      <c r="D68" s="8" t="n">
        <v>399.1</v>
      </c>
      <c r="E68" s="8" t="n">
        <v>370.4</v>
      </c>
    </row>
    <row r="69" spans="1:7">
      <c r="A69" s="3" t="s">
        <v>873</v>
      </c>
      <c r="D69" s="8" t="n">
        <v>117.5</v>
      </c>
      <c r="E69" s="8" t="n">
        <v>144.5</v>
      </c>
    </row>
    <row r="70" spans="1:7">
      <c r="A70" s="3" t="s">
        <v>874</v>
      </c>
      <c r="D70" s="8" t="n">
        <v>70.5</v>
      </c>
      <c r="E70" s="8" t="n">
        <v>201.1</v>
      </c>
    </row>
    <row r="71" spans="1:7">
      <c r="A71" s="3" t="s">
        <v>113</v>
      </c>
      <c r="D71" s="4" t="n">
        <v>188</v>
      </c>
      <c r="E71" s="8" t="n">
        <v>345.6</v>
      </c>
    </row>
    <row r="72" spans="1:7">
      <c r="A72" s="3" t="s">
        <v>875</v>
      </c>
      <c r="D72" s="8" t="n">
        <v>211.1</v>
      </c>
      <c r="E72" s="8" t="n">
        <v>24.8</v>
      </c>
    </row>
    <row r="73" spans="1:7">
      <c r="A73" s="3" t="s">
        <v>876</v>
      </c>
      <c r="D73" s="8" t="n">
        <v>399.1</v>
      </c>
      <c r="E73" s="8" t="n">
        <v>370.4</v>
      </c>
    </row>
    <row r="74" spans="1:7">
      <c r="A74" s="3" t="s">
        <v>877</v>
      </c>
      <c r="D74" s="4" t="n">
        <v>92</v>
      </c>
      <c r="E74" s="8" t="n">
        <v>30.9</v>
      </c>
    </row>
    <row r="75" spans="1:7">
      <c r="A75" s="6" t="s">
        <v>878</v>
      </c>
    </row>
    <row r="76" spans="1:7">
      <c r="A76" s="3" t="s">
        <v>39</v>
      </c>
      <c r="D76" s="8" t="n">
        <v>581.9</v>
      </c>
      <c r="E76" s="8" t="n">
        <v>494.7</v>
      </c>
      <c r="F76" s="8" t="n">
        <v>203.2</v>
      </c>
    </row>
    <row r="77" spans="1:7">
      <c r="A77" s="3" t="s">
        <v>44</v>
      </c>
      <c r="D77" s="8" t="n">
        <v>550.9</v>
      </c>
      <c r="E77" s="8" t="n">
        <v>533.8</v>
      </c>
      <c r="F77" s="8" t="n">
        <v>227.2</v>
      </c>
    </row>
    <row r="78" spans="1:7">
      <c r="A78" s="3" t="s">
        <v>64</v>
      </c>
      <c r="D78" s="4" t="n">
        <v>31</v>
      </c>
      <c r="E78" s="8" t="n">
        <v>-39.1</v>
      </c>
      <c r="F78" s="4" t="n">
        <v>-24</v>
      </c>
    </row>
    <row r="79" spans="1:7">
      <c r="A79" s="3" t="s">
        <v>879</v>
      </c>
      <c r="D79" s="7" t="n">
        <v>2.5</v>
      </c>
      <c r="E79" s="7" t="n">
        <v>2.6</v>
      </c>
      <c r="F79" s="7"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82</v>
      </c>
      <c r="B1" s="2" t="s">
        <v>883</v>
      </c>
      <c r="C1" s="2" t="s">
        <v>884</v>
      </c>
      <c r="D1" s="2" t="s">
        <v>32</v>
      </c>
      <c r="E1" s="2" t="s">
        <v>33</v>
      </c>
      <c r="F1" s="2" t="s">
        <v>38</v>
      </c>
      <c r="G1" s="2" t="s">
        <v>2</v>
      </c>
      <c r="H1" s="2" t="s">
        <v>34</v>
      </c>
      <c r="I1" s="2" t="s">
        <v>38</v>
      </c>
      <c r="J1" s="2" t="s">
        <v>842</v>
      </c>
      <c r="K1" s="2" t="s">
        <v>4</v>
      </c>
      <c r="L1" s="2" t="s">
        <v>885</v>
      </c>
      <c r="M1" s="2" t="s">
        <v>886</v>
      </c>
      <c r="N1" s="2" t="s">
        <v>887</v>
      </c>
      <c r="O1" s="2" t="s">
        <v>888</v>
      </c>
    </row>
    <row r="2" spans="1:15">
      <c r="A2" s="6" t="s">
        <v>889</v>
      </c>
    </row>
    <row r="3" spans="1:15">
      <c r="A3" s="3" t="s">
        <v>754</v>
      </c>
      <c r="G3" s="5" t="n">
        <v>461000000</v>
      </c>
    </row>
    <row r="4" spans="1:15">
      <c r="A4" s="3" t="s">
        <v>756</v>
      </c>
      <c r="G4" s="4" t="n">
        <v>389500000</v>
      </c>
      <c r="H4" s="5" t="n">
        <v>461000000</v>
      </c>
    </row>
    <row r="5" spans="1:15">
      <c r="A5" s="6" t="s">
        <v>890</v>
      </c>
    </row>
    <row r="6" spans="1:15">
      <c r="A6" s="3" t="s">
        <v>844</v>
      </c>
      <c r="J6" s="9" t="n">
        <v>6.86</v>
      </c>
      <c r="K6" s="9" t="n">
        <v>7.42</v>
      </c>
    </row>
    <row r="7" spans="1:15">
      <c r="A7" s="3" t="s">
        <v>577</v>
      </c>
      <c r="G7" s="4" t="n">
        <v>208100000</v>
      </c>
    </row>
    <row r="8" spans="1:15">
      <c r="A8" s="3" t="s">
        <v>891</v>
      </c>
    </row>
    <row r="9" spans="1:15">
      <c r="A9" s="6" t="s">
        <v>889</v>
      </c>
    </row>
    <row r="10" spans="1:15">
      <c r="A10" s="3" t="s">
        <v>754</v>
      </c>
      <c r="G10" s="4" t="n">
        <v>200000</v>
      </c>
    </row>
    <row r="11" spans="1:15">
      <c r="A11" s="3" t="s">
        <v>892</v>
      </c>
      <c r="G11" s="4" t="n">
        <v>100000</v>
      </c>
      <c r="H11" s="4" t="n">
        <v>200000</v>
      </c>
    </row>
    <row r="12" spans="1:15">
      <c r="A12" s="3" t="s">
        <v>893</v>
      </c>
      <c r="G12" s="4" t="n">
        <v>89100000</v>
      </c>
    </row>
    <row r="13" spans="1:15">
      <c r="A13" s="3" t="s">
        <v>756</v>
      </c>
      <c r="G13" s="4" t="n">
        <v>89200000</v>
      </c>
      <c r="H13" s="4" t="n">
        <v>200000</v>
      </c>
    </row>
    <row r="14" spans="1:15">
      <c r="A14" s="3" t="s">
        <v>894</v>
      </c>
    </row>
    <row r="15" spans="1:15">
      <c r="A15" s="6" t="s">
        <v>889</v>
      </c>
    </row>
    <row r="16" spans="1:15">
      <c r="A16" s="3" t="s">
        <v>754</v>
      </c>
      <c r="G16" s="4" t="n">
        <v>100000</v>
      </c>
    </row>
    <row r="17" spans="1:15">
      <c r="A17" s="3" t="s">
        <v>895</v>
      </c>
      <c r="G17" s="4" t="n">
        <v>1800000</v>
      </c>
    </row>
    <row r="18" spans="1:15">
      <c r="A18" s="3" t="s">
        <v>896</v>
      </c>
      <c r="H18" s="4" t="n">
        <v>100000</v>
      </c>
    </row>
    <row r="19" spans="1:15">
      <c r="A19" s="3" t="s">
        <v>893</v>
      </c>
      <c r="G19" s="4" t="n">
        <v>-89100000</v>
      </c>
    </row>
    <row r="20" spans="1:15">
      <c r="A20" s="3" t="s">
        <v>897</v>
      </c>
      <c r="G20" s="4" t="n">
        <v>110500000</v>
      </c>
    </row>
    <row r="21" spans="1:15">
      <c r="A21" s="3" t="s">
        <v>756</v>
      </c>
      <c r="G21" s="4" t="n">
        <v>23200000</v>
      </c>
      <c r="H21" s="4" t="n">
        <v>100000</v>
      </c>
    </row>
    <row r="22" spans="1:15">
      <c r="A22" s="3" t="s">
        <v>808</v>
      </c>
    </row>
    <row r="23" spans="1:15">
      <c r="A23" s="6" t="s">
        <v>889</v>
      </c>
    </row>
    <row r="24" spans="1:15">
      <c r="A24" s="3" t="s">
        <v>754</v>
      </c>
      <c r="G24" s="4" t="n">
        <v>2700000</v>
      </c>
      <c r="H24" s="4" t="n">
        <v>3200000</v>
      </c>
    </row>
    <row r="25" spans="1:15">
      <c r="A25" s="3" t="s">
        <v>898</v>
      </c>
      <c r="G25" s="4" t="n">
        <v>116500000</v>
      </c>
      <c r="H25" s="4" t="n">
        <v>-400000</v>
      </c>
      <c r="I25" s="5" t="n">
        <v>3200000</v>
      </c>
    </row>
    <row r="26" spans="1:15">
      <c r="A26" s="3" t="s">
        <v>892</v>
      </c>
      <c r="G26" s="4" t="n">
        <v>-100000</v>
      </c>
      <c r="H26" s="4" t="n">
        <v>-200000</v>
      </c>
    </row>
    <row r="27" spans="1:15">
      <c r="A27" s="3" t="s">
        <v>895</v>
      </c>
      <c r="G27" s="4" t="n">
        <v>-1800000</v>
      </c>
    </row>
    <row r="28" spans="1:15">
      <c r="A28" s="3" t="s">
        <v>899</v>
      </c>
      <c r="F28" s="4" t="n">
        <v>200000</v>
      </c>
    </row>
    <row r="29" spans="1:15">
      <c r="A29" s="3" t="s">
        <v>896</v>
      </c>
      <c r="H29" s="4" t="n">
        <v>100000</v>
      </c>
    </row>
    <row r="30" spans="1:15">
      <c r="A30" s="3" t="s">
        <v>897</v>
      </c>
      <c r="G30" s="4" t="n">
        <v>-110500000</v>
      </c>
    </row>
    <row r="31" spans="1:15">
      <c r="A31" s="3" t="s">
        <v>756</v>
      </c>
      <c r="F31" s="5" t="n">
        <v>3200000</v>
      </c>
      <c r="G31" s="5" t="n">
        <v>6800000</v>
      </c>
      <c r="H31" s="4" t="n">
        <v>2700000</v>
      </c>
      <c r="I31" s="4" t="n">
        <v>3200000</v>
      </c>
    </row>
    <row r="32" spans="1:15">
      <c r="A32" s="6" t="s">
        <v>890</v>
      </c>
    </row>
    <row r="33" spans="1:15">
      <c r="A33" s="3" t="s">
        <v>900</v>
      </c>
      <c r="G33" s="4" t="n">
        <v>1000000</v>
      </c>
    </row>
    <row r="34" spans="1:15">
      <c r="A34" s="3" t="s">
        <v>899</v>
      </c>
      <c r="F34" s="4" t="n">
        <v>200000</v>
      </c>
    </row>
    <row r="35" spans="1:15">
      <c r="A35" s="3" t="s">
        <v>901</v>
      </c>
      <c r="C35" s="4" t="n">
        <v>1000000</v>
      </c>
      <c r="D35" s="4" t="n">
        <v>14600000</v>
      </c>
    </row>
    <row r="36" spans="1:15">
      <c r="A36" s="3" t="s">
        <v>902</v>
      </c>
      <c r="D36" s="4" t="n">
        <v>-14800000</v>
      </c>
    </row>
    <row r="37" spans="1:15">
      <c r="A37" s="3" t="s">
        <v>844</v>
      </c>
      <c r="G37" s="9" t="n">
        <v>6.86</v>
      </c>
      <c r="K37" s="9" t="n">
        <v>7.42</v>
      </c>
    </row>
    <row r="38" spans="1:15">
      <c r="A38" s="3" t="s">
        <v>577</v>
      </c>
      <c r="G38" s="5" t="n">
        <v>1800000</v>
      </c>
    </row>
    <row r="39" spans="1:15">
      <c r="A39" s="3" t="s">
        <v>212</v>
      </c>
    </row>
    <row r="40" spans="1:15">
      <c r="A40" s="6" t="s">
        <v>889</v>
      </c>
    </row>
    <row r="41" spans="1:15">
      <c r="A41" s="3" t="s">
        <v>754</v>
      </c>
      <c r="G41" s="4" t="n">
        <v>323900000</v>
      </c>
      <c r="H41" s="4" t="n">
        <v>327500000</v>
      </c>
      <c r="I41" s="4" t="n">
        <v>265800000</v>
      </c>
    </row>
    <row r="42" spans="1:15">
      <c r="A42" s="3" t="s">
        <v>903</v>
      </c>
      <c r="G42" s="4" t="n">
        <v>235200000</v>
      </c>
      <c r="I42" s="4" t="n">
        <v>76100000</v>
      </c>
    </row>
    <row r="43" spans="1:15">
      <c r="A43" s="3" t="s">
        <v>898</v>
      </c>
      <c r="H43" s="4" t="n">
        <v>400000</v>
      </c>
      <c r="I43" s="4" t="n">
        <v>-3100000</v>
      </c>
    </row>
    <row r="44" spans="1:15">
      <c r="A44" s="3" t="s">
        <v>892</v>
      </c>
      <c r="G44" s="4" t="n">
        <v>-28600000</v>
      </c>
      <c r="H44" s="4" t="n">
        <v>-21600000</v>
      </c>
      <c r="I44" s="4" t="n">
        <v>-22700000</v>
      </c>
    </row>
    <row r="45" spans="1:15">
      <c r="A45" s="3" t="s">
        <v>904</v>
      </c>
      <c r="G45" s="4" t="n">
        <v>-36400000</v>
      </c>
    </row>
    <row r="46" spans="1:15">
      <c r="A46" s="3" t="s">
        <v>905</v>
      </c>
      <c r="G46" s="4" t="n">
        <v>-23100000</v>
      </c>
    </row>
    <row r="47" spans="1:15">
      <c r="A47" s="3" t="s">
        <v>895</v>
      </c>
      <c r="G47" s="5" t="n">
        <v>-206300000</v>
      </c>
    </row>
    <row r="48" spans="1:15">
      <c r="A48" s="3" t="s">
        <v>899</v>
      </c>
      <c r="G48" s="4" t="n">
        <v>-116500000</v>
      </c>
    </row>
    <row r="49" spans="1:15">
      <c r="A49" s="3" t="s">
        <v>906</v>
      </c>
      <c r="I49" s="4" t="n">
        <v>200000</v>
      </c>
    </row>
    <row r="50" spans="1:15">
      <c r="A50" s="3" t="s">
        <v>896</v>
      </c>
      <c r="G50" s="5" t="n">
        <v>15300000</v>
      </c>
      <c r="H50" s="4" t="n">
        <v>19000000</v>
      </c>
      <c r="I50" s="4" t="n">
        <v>14400000</v>
      </c>
    </row>
    <row r="51" spans="1:15">
      <c r="A51" s="3" t="s">
        <v>907</v>
      </c>
      <c r="G51" s="4" t="n">
        <v>-2400000</v>
      </c>
      <c r="H51" s="4" t="n">
        <v>-1400000</v>
      </c>
      <c r="I51" s="4" t="n">
        <v>-3200000</v>
      </c>
    </row>
    <row r="52" spans="1:15">
      <c r="A52" s="3" t="s">
        <v>756</v>
      </c>
      <c r="F52" s="5" t="n">
        <v>327500000</v>
      </c>
      <c r="G52" s="5" t="n">
        <v>161100000</v>
      </c>
      <c r="H52" s="4" t="n">
        <v>323900000</v>
      </c>
      <c r="I52" s="4" t="n">
        <v>327500000</v>
      </c>
    </row>
    <row r="53" spans="1:15">
      <c r="A53" s="6" t="s">
        <v>890</v>
      </c>
    </row>
    <row r="54" spans="1:15">
      <c r="A54" s="3" t="s">
        <v>900</v>
      </c>
      <c r="G54" s="4" t="n">
        <v>22392630</v>
      </c>
    </row>
    <row r="55" spans="1:15">
      <c r="A55" s="3" t="s">
        <v>805</v>
      </c>
      <c r="F55" s="4" t="n">
        <v>69300000</v>
      </c>
      <c r="G55" s="5" t="n">
        <v>160500000</v>
      </c>
      <c r="I55" s="4" t="n">
        <v>69300000</v>
      </c>
      <c r="L55" s="5" t="n">
        <v>6800000</v>
      </c>
      <c r="M55" s="5" t="n">
        <v>2100000</v>
      </c>
    </row>
    <row r="56" spans="1:15">
      <c r="A56" s="3" t="s">
        <v>899</v>
      </c>
      <c r="G56" s="4" t="n">
        <v>-116500000</v>
      </c>
    </row>
    <row r="57" spans="1:15">
      <c r="A57" s="3" t="s">
        <v>904</v>
      </c>
      <c r="G57" s="5" t="n">
        <v>-36400000</v>
      </c>
    </row>
    <row r="58" spans="1:15">
      <c r="A58" s="3" t="s">
        <v>844</v>
      </c>
      <c r="G58" s="9" t="n">
        <v>6.86</v>
      </c>
    </row>
    <row r="59" spans="1:15">
      <c r="A59" s="3" t="s">
        <v>577</v>
      </c>
      <c r="G59" s="5" t="n">
        <v>206300000</v>
      </c>
    </row>
    <row r="60" spans="1:15">
      <c r="A60" s="3" t="s">
        <v>908</v>
      </c>
    </row>
    <row r="61" spans="1:15">
      <c r="A61" s="6" t="s">
        <v>889</v>
      </c>
    </row>
    <row r="62" spans="1:15">
      <c r="A62" s="3" t="s">
        <v>754</v>
      </c>
      <c r="G62" s="4" t="n">
        <v>-359200000</v>
      </c>
      <c r="H62" s="4" t="n">
        <v>-377600000</v>
      </c>
      <c r="I62" s="4" t="n">
        <v>-316800000</v>
      </c>
    </row>
    <row r="63" spans="1:15">
      <c r="A63" s="3" t="s">
        <v>903</v>
      </c>
      <c r="G63" s="4" t="n">
        <v>-235200000</v>
      </c>
      <c r="I63" s="4" t="n">
        <v>-76100000</v>
      </c>
    </row>
    <row r="64" spans="1:15">
      <c r="A64" s="3" t="s">
        <v>904</v>
      </c>
      <c r="G64" s="4" t="n">
        <v>35700000</v>
      </c>
    </row>
    <row r="65" spans="1:15">
      <c r="A65" s="3" t="s">
        <v>909</v>
      </c>
      <c r="G65" s="4" t="n">
        <v>27800000</v>
      </c>
      <c r="H65" s="4" t="n">
        <v>18400000</v>
      </c>
      <c r="I65" s="4" t="n">
        <v>15300000</v>
      </c>
    </row>
    <row r="66" spans="1:15">
      <c r="A66" s="3" t="s">
        <v>756</v>
      </c>
      <c r="F66" s="4" t="n">
        <v>-377600000</v>
      </c>
      <c r="G66" s="4" t="n">
        <v>-530900000</v>
      </c>
      <c r="H66" s="4" t="n">
        <v>-359200000</v>
      </c>
      <c r="I66" s="4" t="n">
        <v>-377600000</v>
      </c>
    </row>
    <row r="67" spans="1:15">
      <c r="A67" s="6" t="s">
        <v>890</v>
      </c>
    </row>
    <row r="68" spans="1:15">
      <c r="A68" s="3" t="s">
        <v>904</v>
      </c>
      <c r="G68" s="4" t="n">
        <v>35700000</v>
      </c>
    </row>
    <row r="69" spans="1:15">
      <c r="A69" s="3" t="s">
        <v>910</v>
      </c>
    </row>
    <row r="70" spans="1:15">
      <c r="A70" s="6" t="s">
        <v>889</v>
      </c>
    </row>
    <row r="71" spans="1:15">
      <c r="A71" s="3" t="s">
        <v>754</v>
      </c>
      <c r="G71" s="4" t="n">
        <v>-4000000</v>
      </c>
      <c r="H71" s="4" t="n">
        <v>-4000000</v>
      </c>
      <c r="I71" s="4" t="n">
        <v>-3800000</v>
      </c>
    </row>
    <row r="72" spans="1:15">
      <c r="A72" s="3" t="s">
        <v>906</v>
      </c>
      <c r="I72" s="4" t="n">
        <v>-200000</v>
      </c>
    </row>
    <row r="73" spans="1:15">
      <c r="A73" s="3" t="s">
        <v>896</v>
      </c>
      <c r="G73" s="4" t="n">
        <v>1500000</v>
      </c>
    </row>
    <row r="74" spans="1:15">
      <c r="A74" s="3" t="s">
        <v>756</v>
      </c>
      <c r="F74" s="4" t="n">
        <v>-4000000</v>
      </c>
      <c r="G74" s="4" t="n">
        <v>-2500000</v>
      </c>
      <c r="H74" s="4" t="n">
        <v>-4000000</v>
      </c>
      <c r="I74" s="4" t="n">
        <v>-4000000</v>
      </c>
    </row>
    <row r="75" spans="1:15">
      <c r="A75" s="3" t="s">
        <v>911</v>
      </c>
    </row>
    <row r="76" spans="1:15">
      <c r="A76" s="6" t="s">
        <v>889</v>
      </c>
    </row>
    <row r="77" spans="1:15">
      <c r="A77" s="3" t="s">
        <v>754</v>
      </c>
      <c r="G77" s="4" t="n">
        <v>21600000</v>
      </c>
      <c r="H77" s="4" t="n">
        <v>22700000</v>
      </c>
      <c r="I77" s="4" t="n">
        <v>21500000</v>
      </c>
    </row>
    <row r="78" spans="1:15">
      <c r="A78" s="3" t="s">
        <v>892</v>
      </c>
      <c r="G78" s="4" t="n">
        <v>28600000</v>
      </c>
      <c r="H78" s="4" t="n">
        <v>21600000</v>
      </c>
      <c r="I78" s="4" t="n">
        <v>22700000</v>
      </c>
    </row>
    <row r="79" spans="1:15">
      <c r="A79" s="3" t="s">
        <v>756</v>
      </c>
      <c r="F79" s="4" t="n">
        <v>22700000</v>
      </c>
      <c r="G79" s="4" t="n">
        <v>28600000</v>
      </c>
      <c r="H79" s="4" t="n">
        <v>21600000</v>
      </c>
      <c r="I79" s="4" t="n">
        <v>22700000</v>
      </c>
    </row>
    <row r="80" spans="1:15">
      <c r="A80" s="3" t="s">
        <v>912</v>
      </c>
    </row>
    <row r="81" spans="1:15">
      <c r="A81" s="6" t="s">
        <v>889</v>
      </c>
    </row>
    <row r="82" spans="1:15">
      <c r="A82" s="3" t="s">
        <v>754</v>
      </c>
      <c r="G82" s="4" t="n">
        <v>-17600000</v>
      </c>
      <c r="H82" s="4" t="n">
        <v>-11200000</v>
      </c>
      <c r="I82" s="4" t="n">
        <v>-11300000</v>
      </c>
    </row>
    <row r="83" spans="1:15">
      <c r="A83" s="3" t="s">
        <v>904</v>
      </c>
      <c r="G83" s="4" t="n">
        <v>700000</v>
      </c>
    </row>
    <row r="84" spans="1:15">
      <c r="A84" s="3" t="s">
        <v>905</v>
      </c>
      <c r="G84" s="4" t="n">
        <v>500000</v>
      </c>
    </row>
    <row r="85" spans="1:15">
      <c r="A85" s="3" t="s">
        <v>895</v>
      </c>
      <c r="G85" s="4" t="n">
        <v>206300000</v>
      </c>
    </row>
    <row r="86" spans="1:15">
      <c r="A86" s="3" t="s">
        <v>896</v>
      </c>
      <c r="G86" s="4" t="n">
        <v>-16800000</v>
      </c>
      <c r="H86" s="4" t="n">
        <v>-19000000</v>
      </c>
      <c r="I86" s="4" t="n">
        <v>-14400000</v>
      </c>
    </row>
    <row r="87" spans="1:15">
      <c r="A87" s="3" t="s">
        <v>907</v>
      </c>
      <c r="G87" s="4" t="n">
        <v>2400000</v>
      </c>
      <c r="H87" s="4" t="n">
        <v>1400000</v>
      </c>
      <c r="I87" s="4" t="n">
        <v>3200000</v>
      </c>
    </row>
    <row r="88" spans="1:15">
      <c r="A88" s="3" t="s">
        <v>756</v>
      </c>
      <c r="F88" s="4" t="n">
        <v>-11200000</v>
      </c>
      <c r="G88" s="4" t="n">
        <v>193100000</v>
      </c>
      <c r="H88" s="4" t="n">
        <v>-17600000</v>
      </c>
      <c r="I88" s="4" t="n">
        <v>-11200000</v>
      </c>
    </row>
    <row r="89" spans="1:15">
      <c r="A89" s="6" t="s">
        <v>890</v>
      </c>
    </row>
    <row r="90" spans="1:15">
      <c r="A90" s="3" t="s">
        <v>904</v>
      </c>
      <c r="G90" s="4" t="n">
        <v>700000</v>
      </c>
    </row>
    <row r="91" spans="1:15">
      <c r="A91" s="3" t="s">
        <v>913</v>
      </c>
    </row>
    <row r="92" spans="1:15">
      <c r="A92" s="6" t="s">
        <v>889</v>
      </c>
    </row>
    <row r="93" spans="1:15">
      <c r="A93" s="3" t="s">
        <v>905</v>
      </c>
      <c r="G93" s="4" t="n">
        <v>22600000</v>
      </c>
    </row>
    <row r="94" spans="1:15">
      <c r="A94" s="3" t="s">
        <v>756</v>
      </c>
      <c r="G94" s="4" t="n">
        <v>22600000</v>
      </c>
    </row>
    <row r="95" spans="1:15">
      <c r="A95" s="3" t="s">
        <v>914</v>
      </c>
    </row>
    <row r="96" spans="1:15">
      <c r="A96" s="6" t="s">
        <v>889</v>
      </c>
    </row>
    <row r="97" spans="1:15">
      <c r="A97" s="3" t="s">
        <v>754</v>
      </c>
      <c r="G97" s="4" t="n">
        <v>-18400000</v>
      </c>
      <c r="H97" s="4" t="n">
        <v>-15300000</v>
      </c>
      <c r="I97" s="4" t="n">
        <v>-15200000</v>
      </c>
    </row>
    <row r="98" spans="1:15">
      <c r="A98" s="3" t="s">
        <v>909</v>
      </c>
      <c r="G98" s="4" t="n">
        <v>-27800000</v>
      </c>
      <c r="H98" s="4" t="n">
        <v>-18400000</v>
      </c>
      <c r="I98" s="4" t="n">
        <v>-15300000</v>
      </c>
    </row>
    <row r="99" spans="1:15">
      <c r="A99" s="3" t="s">
        <v>756</v>
      </c>
      <c r="F99" s="5" t="n">
        <v>-15300000</v>
      </c>
      <c r="G99" s="5" t="n">
        <v>-27800000</v>
      </c>
      <c r="H99" s="5" t="n">
        <v>-18400000</v>
      </c>
      <c r="I99" s="5" t="n">
        <v>-15300000</v>
      </c>
    </row>
    <row r="100" spans="1:15">
      <c r="A100" s="3" t="s">
        <v>908</v>
      </c>
    </row>
    <row r="101" spans="1:15">
      <c r="A101" s="6" t="s">
        <v>890</v>
      </c>
    </row>
    <row r="102" spans="1:15">
      <c r="A102" s="3" t="s">
        <v>915</v>
      </c>
      <c r="G102" s="3" t="s">
        <v>916</v>
      </c>
    </row>
    <row r="103" spans="1:15">
      <c r="A103" s="3" t="s">
        <v>917</v>
      </c>
    </row>
    <row r="104" spans="1:15">
      <c r="A104" s="6" t="s">
        <v>890</v>
      </c>
    </row>
    <row r="105" spans="1:15">
      <c r="A105" s="3" t="s">
        <v>900</v>
      </c>
      <c r="G105" s="4" t="n">
        <v>17323782</v>
      </c>
      <c r="O105" s="4" t="n">
        <v>17323782</v>
      </c>
    </row>
    <row r="106" spans="1:15">
      <c r="A106" s="3" t="s">
        <v>918</v>
      </c>
    </row>
    <row r="107" spans="1:15">
      <c r="A107" s="6" t="s">
        <v>889</v>
      </c>
    </row>
    <row r="108" spans="1:15">
      <c r="A108" s="3" t="s">
        <v>904</v>
      </c>
      <c r="E108" s="5" t="n">
        <v>-2850453</v>
      </c>
    </row>
    <row r="109" spans="1:15">
      <c r="A109" s="3" t="s">
        <v>899</v>
      </c>
      <c r="F109" s="4" t="n">
        <v>-200000</v>
      </c>
    </row>
    <row r="110" spans="1:15">
      <c r="A110" s="6" t="s">
        <v>890</v>
      </c>
    </row>
    <row r="111" spans="1:15">
      <c r="A111" s="3" t="s">
        <v>900</v>
      </c>
      <c r="G111" s="4" t="n">
        <v>5068848</v>
      </c>
    </row>
    <row r="112" spans="1:15">
      <c r="A112" s="3" t="s">
        <v>919</v>
      </c>
      <c r="E112" s="4" t="n">
        <v>18787315</v>
      </c>
      <c r="F112" s="4" t="n">
        <v>4399324</v>
      </c>
      <c r="I112" s="4" t="n">
        <v>4399324</v>
      </c>
      <c r="L112" s="4" t="n">
        <v>469163</v>
      </c>
      <c r="M112" s="4" t="n">
        <v>141731</v>
      </c>
      <c r="N112" s="4" t="n">
        <v>1728988</v>
      </c>
    </row>
    <row r="113" spans="1:15">
      <c r="A113" s="3" t="s">
        <v>899</v>
      </c>
      <c r="F113" s="4" t="n">
        <v>-200000</v>
      </c>
    </row>
    <row r="114" spans="1:15">
      <c r="A114" s="3" t="s">
        <v>904</v>
      </c>
      <c r="E114" s="5" t="n">
        <v>-2850453</v>
      </c>
    </row>
    <row r="115" spans="1:15">
      <c r="A115" s="3" t="s">
        <v>920</v>
      </c>
      <c r="E115" s="4" t="n">
        <v>-1807220</v>
      </c>
    </row>
    <row r="116" spans="1:15">
      <c r="A116" s="3" t="s">
        <v>901</v>
      </c>
      <c r="C116" s="4" t="n">
        <v>-1000000</v>
      </c>
      <c r="D116" s="4" t="n">
        <v>-14600000</v>
      </c>
    </row>
    <row r="117" spans="1:15">
      <c r="A117" s="3" t="s">
        <v>826</v>
      </c>
    </row>
    <row r="118" spans="1:15">
      <c r="A118" s="6" t="s">
        <v>890</v>
      </c>
    </row>
    <row r="119" spans="1:15">
      <c r="A119" s="3" t="s">
        <v>844</v>
      </c>
      <c r="B119" s="5" t="n">
        <v>21</v>
      </c>
    </row>
    <row r="120" spans="1:15">
      <c r="A120" s="3" t="s">
        <v>921</v>
      </c>
      <c r="B120" s="4" t="n">
        <v>42000000</v>
      </c>
    </row>
    <row r="121" spans="1:15">
      <c r="A121" s="3" t="s">
        <v>922</v>
      </c>
    </row>
    <row r="122" spans="1:15">
      <c r="A122" s="6" t="s">
        <v>890</v>
      </c>
    </row>
    <row r="123" spans="1:15">
      <c r="A123" s="3" t="s">
        <v>844</v>
      </c>
      <c r="E123" s="9" t="n">
        <v>12.52</v>
      </c>
    </row>
    <row r="124" spans="1:15">
      <c r="A124" s="3" t="s">
        <v>923</v>
      </c>
    </row>
    <row r="125" spans="1:15">
      <c r="A125" s="6" t="s">
        <v>890</v>
      </c>
    </row>
    <row r="126" spans="1:15">
      <c r="A126" s="3" t="s">
        <v>844</v>
      </c>
      <c r="F126" s="9" t="n">
        <v>15.75</v>
      </c>
      <c r="I126" s="9" t="n">
        <v>15.75</v>
      </c>
      <c r="L126" s="9" t="n">
        <v>14.52</v>
      </c>
      <c r="M126" s="9" t="n">
        <v>15.08</v>
      </c>
      <c r="N126" s="9" t="n">
        <v>1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924</v>
      </c>
      <c r="B1" s="2" t="s">
        <v>1</v>
      </c>
    </row>
    <row r="2" spans="1:5">
      <c r="B2" s="2" t="s">
        <v>2</v>
      </c>
      <c r="C2" s="2" t="s">
        <v>34</v>
      </c>
      <c r="D2" s="2" t="s">
        <v>38</v>
      </c>
      <c r="E2" s="2" t="s">
        <v>869</v>
      </c>
    </row>
    <row r="3" spans="1:5">
      <c r="A3" s="6" t="s">
        <v>95</v>
      </c>
    </row>
    <row r="4" spans="1:5">
      <c r="A4" s="3" t="s">
        <v>95</v>
      </c>
      <c r="B4" s="5" t="n">
        <v>80</v>
      </c>
      <c r="C4" s="7" t="n">
        <v>70.40000000000001</v>
      </c>
    </row>
    <row r="5" spans="1:5">
      <c r="A5" s="6" t="s">
        <v>925</v>
      </c>
    </row>
    <row r="6" spans="1:5">
      <c r="A6" s="3" t="s">
        <v>926</v>
      </c>
      <c r="B6" s="8" t="n">
        <v>63.9</v>
      </c>
      <c r="C6" s="4" t="n">
        <v>73</v>
      </c>
    </row>
    <row r="7" spans="1:5">
      <c r="A7" s="3" t="s">
        <v>927</v>
      </c>
      <c r="B7" s="8" t="n">
        <v>26.5</v>
      </c>
      <c r="C7" s="8" t="n">
        <v>8.699999999999999</v>
      </c>
    </row>
    <row r="8" spans="1:5">
      <c r="A8" s="3" t="s">
        <v>928</v>
      </c>
      <c r="B8" s="8" t="n">
        <v>50.2</v>
      </c>
      <c r="C8" s="8" t="n">
        <v>20.3</v>
      </c>
    </row>
    <row r="9" spans="1:5">
      <c r="A9" s="3" t="s">
        <v>929</v>
      </c>
      <c r="B9" s="4" t="n">
        <v>34</v>
      </c>
      <c r="C9" s="4" t="n">
        <v>29</v>
      </c>
    </row>
    <row r="10" spans="1:5">
      <c r="A10" s="3" t="s">
        <v>51</v>
      </c>
      <c r="B10" s="4" t="n">
        <v>28</v>
      </c>
      <c r="C10" s="8" t="n">
        <v>38.4</v>
      </c>
    </row>
    <row r="11" spans="1:5">
      <c r="A11" s="3" t="s">
        <v>930</v>
      </c>
      <c r="B11" s="8" t="n">
        <v>202.6</v>
      </c>
      <c r="C11" s="8" t="n">
        <v>169.4</v>
      </c>
    </row>
    <row r="12" spans="1:5">
      <c r="A12" s="6" t="s">
        <v>931</v>
      </c>
    </row>
    <row r="13" spans="1:5">
      <c r="A13" s="3" t="s">
        <v>932</v>
      </c>
      <c r="B13" s="8" t="n">
        <v>7.6</v>
      </c>
      <c r="C13" s="8" t="n">
        <v>8.6</v>
      </c>
    </row>
    <row r="14" spans="1:5">
      <c r="A14" s="3" t="s">
        <v>933</v>
      </c>
      <c r="B14" s="8" t="n">
        <v>9.5</v>
      </c>
      <c r="C14" s="8" t="n">
        <v>7.7</v>
      </c>
    </row>
    <row r="15" spans="1:5">
      <c r="A15" s="3" t="s">
        <v>934</v>
      </c>
      <c r="B15" s="8" t="n">
        <v>389.5</v>
      </c>
      <c r="C15" s="4" t="n">
        <v>461</v>
      </c>
    </row>
    <row r="16" spans="1:5">
      <c r="A16" s="3" t="s">
        <v>935</v>
      </c>
      <c r="B16" s="4" t="n">
        <v>-80</v>
      </c>
      <c r="C16" s="8" t="n">
        <v>-44.6</v>
      </c>
    </row>
    <row r="17" spans="1:5">
      <c r="A17" s="3" t="s">
        <v>936</v>
      </c>
      <c r="B17" s="8" t="n">
        <v>83.7</v>
      </c>
      <c r="C17" s="8" t="n">
        <v>53.6</v>
      </c>
    </row>
    <row r="18" spans="1:5">
      <c r="A18" s="3" t="s">
        <v>937</v>
      </c>
      <c r="B18" s="4" t="n">
        <v>15</v>
      </c>
      <c r="C18" s="4" t="n">
        <v>5</v>
      </c>
    </row>
    <row r="19" spans="1:5">
      <c r="A19" s="3" t="s">
        <v>938</v>
      </c>
      <c r="B19" s="8" t="n">
        <v>26.9</v>
      </c>
      <c r="C19" s="8" t="n">
        <v>18.9</v>
      </c>
    </row>
    <row r="20" spans="1:5">
      <c r="A20" s="3" t="s">
        <v>51</v>
      </c>
      <c r="B20" s="8" t="n">
        <v>23.7</v>
      </c>
      <c r="C20" s="8" t="n">
        <v>23.6</v>
      </c>
    </row>
    <row r="21" spans="1:5">
      <c r="A21" s="3" t="s">
        <v>939</v>
      </c>
      <c r="B21" s="8" t="n">
        <v>475.9</v>
      </c>
      <c r="C21" s="8" t="n">
        <v>533.8</v>
      </c>
    </row>
    <row r="22" spans="1:5">
      <c r="A22" s="6" t="s">
        <v>940</v>
      </c>
    </row>
    <row r="23" spans="1:5">
      <c r="A23" s="3" t="s">
        <v>941</v>
      </c>
      <c r="B23" s="8" t="n">
        <v>87.59999999999999</v>
      </c>
      <c r="C23" s="8" t="n">
        <v>72.2</v>
      </c>
    </row>
    <row r="24" spans="1:5">
      <c r="A24" s="3" t="s">
        <v>942</v>
      </c>
      <c r="B24" s="8" t="n">
        <v>27.5</v>
      </c>
      <c r="C24" s="8" t="n">
        <v>22.1</v>
      </c>
    </row>
    <row r="25" spans="1:5">
      <c r="A25" s="3" t="s">
        <v>943</v>
      </c>
      <c r="B25" s="8" t="n">
        <v>30.4</v>
      </c>
      <c r="C25" s="8" t="n">
        <v>39.6</v>
      </c>
    </row>
    <row r="26" spans="1:5">
      <c r="A26" s="3" t="s">
        <v>944</v>
      </c>
      <c r="B26" s="4" t="n">
        <v>11</v>
      </c>
      <c r="C26" s="8" t="n">
        <v>8.4</v>
      </c>
    </row>
    <row r="27" spans="1:5">
      <c r="A27" s="3" t="s">
        <v>945</v>
      </c>
      <c r="B27" s="8" t="n">
        <v>18.5</v>
      </c>
      <c r="C27" s="8" t="n">
        <v>37.9</v>
      </c>
    </row>
    <row r="28" spans="1:5">
      <c r="A28" s="3" t="s">
        <v>946</v>
      </c>
      <c r="B28" s="8" t="n">
        <v>8.800000000000001</v>
      </c>
      <c r="C28" s="8" t="n">
        <v>7.9</v>
      </c>
    </row>
    <row r="29" spans="1:5">
      <c r="A29" s="3" t="s">
        <v>947</v>
      </c>
      <c r="B29" s="8" t="n">
        <v>20.4</v>
      </c>
      <c r="C29" s="8" t="n">
        <v>21.8</v>
      </c>
    </row>
    <row r="30" spans="1:5">
      <c r="A30" s="3" t="s">
        <v>948</v>
      </c>
      <c r="B30" s="8" t="n">
        <v>0.3</v>
      </c>
      <c r="C30" s="8" t="n">
        <v>0.2</v>
      </c>
    </row>
    <row r="31" spans="1:5">
      <c r="A31" s="3" t="s">
        <v>51</v>
      </c>
      <c r="B31" s="8" t="n">
        <v>146.6</v>
      </c>
      <c r="C31" s="8" t="n">
        <v>118.9</v>
      </c>
    </row>
    <row r="32" spans="1:5">
      <c r="A32" s="3" t="s">
        <v>949</v>
      </c>
      <c r="B32" s="8" t="n">
        <v>351.1</v>
      </c>
      <c r="C32" s="4" t="n">
        <v>329</v>
      </c>
    </row>
    <row r="33" spans="1:5">
      <c r="A33" s="6" t="s">
        <v>950</v>
      </c>
    </row>
    <row r="34" spans="1:5">
      <c r="A34" s="3" t="s">
        <v>951</v>
      </c>
      <c r="B34" s="8" t="n">
        <v>221.3</v>
      </c>
      <c r="C34" s="8" t="n">
        <v>216.6</v>
      </c>
    </row>
    <row r="35" spans="1:5">
      <c r="A35" s="3" t="s">
        <v>153</v>
      </c>
      <c r="B35" s="8" t="n">
        <v>467.7</v>
      </c>
      <c r="C35" s="8" t="n">
        <v>325.2</v>
      </c>
    </row>
    <row r="36" spans="1:5">
      <c r="A36" s="3" t="s">
        <v>938</v>
      </c>
      <c r="B36" s="8" t="n">
        <v>62.7</v>
      </c>
      <c r="C36" s="8" t="n">
        <v>44.4</v>
      </c>
    </row>
    <row r="37" spans="1:5">
      <c r="A37" s="3" t="s">
        <v>952</v>
      </c>
      <c r="B37" s="8" t="n">
        <v>76.8</v>
      </c>
      <c r="C37" s="8" t="n">
        <v>0.6</v>
      </c>
    </row>
    <row r="38" spans="1:5">
      <c r="A38" s="3" t="s">
        <v>953</v>
      </c>
      <c r="B38" s="8" t="n">
        <v>8.199999999999999</v>
      </c>
      <c r="C38" s="8" t="n">
        <v>10.8</v>
      </c>
    </row>
    <row r="39" spans="1:5">
      <c r="A39" s="3" t="s">
        <v>954</v>
      </c>
      <c r="B39" s="8" t="n">
        <v>17.1</v>
      </c>
      <c r="C39" s="8" t="n">
        <v>15.4</v>
      </c>
    </row>
    <row r="40" spans="1:5">
      <c r="A40" s="3" t="s">
        <v>946</v>
      </c>
      <c r="B40" s="8" t="n">
        <v>18.7</v>
      </c>
      <c r="C40" s="8" t="n">
        <v>26.7</v>
      </c>
    </row>
    <row r="41" spans="1:5">
      <c r="A41" s="3" t="s">
        <v>51</v>
      </c>
      <c r="B41" s="8" t="n">
        <v>31.3</v>
      </c>
      <c r="C41" s="8" t="n">
        <v>66.8</v>
      </c>
    </row>
    <row r="42" spans="1:5">
      <c r="A42" s="3" t="s">
        <v>955</v>
      </c>
      <c r="B42" s="8" t="n">
        <v>903.8</v>
      </c>
      <c r="C42" s="8" t="n">
        <v>706.5</v>
      </c>
    </row>
    <row r="43" spans="1:5">
      <c r="A43" s="3" t="s">
        <v>212</v>
      </c>
    </row>
    <row r="44" spans="1:5">
      <c r="A44" s="6" t="s">
        <v>925</v>
      </c>
    </row>
    <row r="45" spans="1:5">
      <c r="A45" s="3" t="s">
        <v>956</v>
      </c>
      <c r="B45" s="4" t="n">
        <v>80</v>
      </c>
      <c r="C45" s="8" t="n">
        <v>44.6</v>
      </c>
    </row>
    <row r="46" spans="1:5">
      <c r="A46" s="6" t="s">
        <v>931</v>
      </c>
    </row>
    <row r="47" spans="1:5">
      <c r="A47" s="3" t="s">
        <v>934</v>
      </c>
      <c r="B47" s="8" t="n">
        <v>161.1</v>
      </c>
      <c r="C47" s="8" t="n">
        <v>323.9</v>
      </c>
      <c r="D47" s="7" t="n">
        <v>327.5</v>
      </c>
      <c r="E47" s="7" t="n">
        <v>265.8</v>
      </c>
    </row>
    <row r="48" spans="1:5">
      <c r="A48" s="3" t="s">
        <v>210</v>
      </c>
    </row>
    <row r="49" spans="1:5">
      <c r="A49" s="6" t="s">
        <v>925</v>
      </c>
    </row>
    <row r="50" spans="1:5">
      <c r="A50" s="3" t="s">
        <v>956</v>
      </c>
      <c r="C50" s="8" t="n">
        <v>17.2</v>
      </c>
    </row>
    <row r="51" spans="1:5">
      <c r="A51" s="3" t="s">
        <v>768</v>
      </c>
    </row>
    <row r="52" spans="1:5">
      <c r="A52" s="6" t="s">
        <v>925</v>
      </c>
    </row>
    <row r="53" spans="1:5">
      <c r="A53" s="3" t="s">
        <v>956</v>
      </c>
      <c r="C53" s="8" t="n">
        <v>8.6</v>
      </c>
    </row>
    <row r="54" spans="1:5">
      <c r="A54" s="3" t="s">
        <v>930</v>
      </c>
      <c r="C54" s="8" t="n">
        <v>1.8</v>
      </c>
    </row>
    <row r="55" spans="1:5">
      <c r="A55" s="6" t="s">
        <v>931</v>
      </c>
    </row>
    <row r="56" spans="1:5">
      <c r="A56" s="3" t="s">
        <v>939</v>
      </c>
      <c r="B56" s="8" t="n">
        <v>5.8</v>
      </c>
      <c r="C56" s="8" t="n">
        <v>7.7</v>
      </c>
    </row>
    <row r="57" spans="1:5">
      <c r="A57" s="6" t="s">
        <v>940</v>
      </c>
    </row>
    <row r="58" spans="1:5">
      <c r="A58" s="3" t="s">
        <v>949</v>
      </c>
      <c r="B58" s="7" t="n">
        <v>24.2</v>
      </c>
      <c r="C58" s="7" t="n">
        <v>1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57</v>
      </c>
      <c r="B1" s="2" t="s">
        <v>572</v>
      </c>
      <c r="C1" s="2" t="s">
        <v>136</v>
      </c>
      <c r="D1" s="2" t="s">
        <v>573</v>
      </c>
      <c r="E1" s="2" t="s">
        <v>958</v>
      </c>
      <c r="F1" s="2" t="s">
        <v>574</v>
      </c>
      <c r="G1" s="2" t="s">
        <v>137</v>
      </c>
      <c r="H1" s="2" t="s">
        <v>959</v>
      </c>
      <c r="I1" s="2" t="s">
        <v>960</v>
      </c>
      <c r="J1" s="2" t="s">
        <v>575</v>
      </c>
      <c r="K1" s="2" t="s">
        <v>961</v>
      </c>
      <c r="L1" s="2" t="s">
        <v>962</v>
      </c>
      <c r="M1" s="2" t="s">
        <v>963</v>
      </c>
      <c r="N1" s="2" t="s">
        <v>964</v>
      </c>
    </row>
    <row r="2" spans="1:14">
      <c r="A2" s="6" t="s">
        <v>965</v>
      </c>
    </row>
    <row r="3" spans="1:14">
      <c r="A3" s="3" t="s">
        <v>966</v>
      </c>
      <c r="C3" s="7" t="n">
        <v>4886.7</v>
      </c>
      <c r="G3" s="7" t="n">
        <v>4436.3</v>
      </c>
    </row>
    <row r="4" spans="1:14">
      <c r="A4" s="3" t="s">
        <v>967</v>
      </c>
      <c r="C4" s="8" t="n">
        <v>-103.7</v>
      </c>
      <c r="G4" s="8" t="n">
        <v>-82.90000000000001</v>
      </c>
    </row>
    <row r="5" spans="1:14">
      <c r="A5" s="3" t="s">
        <v>968</v>
      </c>
      <c r="C5" s="8" t="n">
        <v>26.8</v>
      </c>
      <c r="G5" s="8" t="n">
        <v>9.4</v>
      </c>
    </row>
    <row r="6" spans="1:14">
      <c r="A6" s="3" t="s">
        <v>969</v>
      </c>
      <c r="C6" s="8" t="n">
        <v>-87.7</v>
      </c>
      <c r="G6" s="8" t="n">
        <v>-81.2</v>
      </c>
    </row>
    <row r="7" spans="1:14">
      <c r="A7" s="3" t="s">
        <v>970</v>
      </c>
      <c r="C7" s="5" t="n">
        <v>4799</v>
      </c>
      <c r="G7" s="8" t="n">
        <v>4355.1</v>
      </c>
    </row>
    <row r="8" spans="1:14">
      <c r="A8" s="3" t="s">
        <v>971</v>
      </c>
    </row>
    <row r="9" spans="1:14">
      <c r="A9" s="6" t="s">
        <v>965</v>
      </c>
    </row>
    <row r="10" spans="1:14">
      <c r="A10" s="3" t="s">
        <v>972</v>
      </c>
      <c r="B10" s="3" t="s">
        <v>973</v>
      </c>
      <c r="C10" s="3" t="s">
        <v>973</v>
      </c>
    </row>
    <row r="11" spans="1:14">
      <c r="A11" s="3" t="s">
        <v>599</v>
      </c>
    </row>
    <row r="12" spans="1:14">
      <c r="A12" s="6" t="s">
        <v>965</v>
      </c>
    </row>
    <row r="13" spans="1:14">
      <c r="A13" s="3" t="s">
        <v>966</v>
      </c>
      <c r="C13" s="5" t="n">
        <v>863</v>
      </c>
      <c r="G13" s="8" t="n">
        <v>871.8</v>
      </c>
    </row>
    <row r="14" spans="1:14">
      <c r="A14" s="3" t="s">
        <v>972</v>
      </c>
      <c r="B14" s="3" t="s">
        <v>974</v>
      </c>
      <c r="C14" s="3" t="s">
        <v>974</v>
      </c>
    </row>
    <row r="15" spans="1:14">
      <c r="A15" s="3" t="s">
        <v>975</v>
      </c>
      <c r="L15" s="5" t="n">
        <v>125</v>
      </c>
    </row>
    <row r="16" spans="1:14">
      <c r="A16" s="3" t="s">
        <v>976</v>
      </c>
    </row>
    <row r="17" spans="1:14">
      <c r="A17" s="6" t="s">
        <v>965</v>
      </c>
    </row>
    <row r="18" spans="1:14">
      <c r="A18" s="3" t="s">
        <v>966</v>
      </c>
      <c r="C18" s="7" t="n">
        <v>496.3</v>
      </c>
      <c r="G18" s="4" t="n">
        <v>500</v>
      </c>
    </row>
    <row r="19" spans="1:14">
      <c r="A19" s="3" t="s">
        <v>972</v>
      </c>
      <c r="B19" s="3" t="s">
        <v>974</v>
      </c>
      <c r="C19" s="3" t="s">
        <v>974</v>
      </c>
    </row>
    <row r="20" spans="1:14">
      <c r="A20" s="3" t="s">
        <v>975</v>
      </c>
      <c r="I20" s="5" t="n">
        <v>500</v>
      </c>
    </row>
    <row r="21" spans="1:14">
      <c r="A21" s="3" t="s">
        <v>202</v>
      </c>
    </row>
    <row r="22" spans="1:14">
      <c r="A22" s="6" t="s">
        <v>965</v>
      </c>
    </row>
    <row r="23" spans="1:14">
      <c r="A23" s="3" t="s">
        <v>966</v>
      </c>
      <c r="G23" s="5" t="n">
        <v>350</v>
      </c>
    </row>
    <row r="24" spans="1:14">
      <c r="A24" s="3" t="s">
        <v>967</v>
      </c>
      <c r="C24" s="7" t="n">
        <v>-4.4</v>
      </c>
    </row>
    <row r="25" spans="1:14">
      <c r="A25" s="3" t="s">
        <v>972</v>
      </c>
      <c r="F25" s="3" t="s">
        <v>977</v>
      </c>
      <c r="G25" s="3" t="s">
        <v>977</v>
      </c>
    </row>
    <row r="26" spans="1:14">
      <c r="A26" s="3" t="s">
        <v>975</v>
      </c>
      <c r="C26" s="5" t="n">
        <v>350</v>
      </c>
    </row>
    <row r="27" spans="1:14">
      <c r="A27" s="3" t="s">
        <v>978</v>
      </c>
    </row>
    <row r="28" spans="1:14">
      <c r="A28" s="6" t="s">
        <v>965</v>
      </c>
    </row>
    <row r="29" spans="1:14">
      <c r="A29" s="3" t="s">
        <v>972</v>
      </c>
      <c r="B29" s="3" t="s">
        <v>979</v>
      </c>
      <c r="C29" s="3" t="s">
        <v>979</v>
      </c>
    </row>
    <row r="30" spans="1:14">
      <c r="A30" s="3" t="s">
        <v>530</v>
      </c>
    </row>
    <row r="31" spans="1:14">
      <c r="A31" s="6" t="s">
        <v>965</v>
      </c>
    </row>
    <row r="32" spans="1:14">
      <c r="A32" s="3" t="s">
        <v>966</v>
      </c>
      <c r="C32" s="7" t="n">
        <v>2.8</v>
      </c>
      <c r="G32" s="7" t="n">
        <v>4.2</v>
      </c>
    </row>
    <row r="33" spans="1:14">
      <c r="A33" s="3" t="s">
        <v>972</v>
      </c>
      <c r="B33" s="3" t="s">
        <v>538</v>
      </c>
      <c r="C33" s="3" t="s">
        <v>538</v>
      </c>
      <c r="F33" s="3" t="s">
        <v>538</v>
      </c>
      <c r="G33" s="3" t="s">
        <v>538</v>
      </c>
    </row>
    <row r="34" spans="1:14">
      <c r="A34" s="3" t="s">
        <v>206</v>
      </c>
    </row>
    <row r="35" spans="1:14">
      <c r="A35" s="6" t="s">
        <v>965</v>
      </c>
    </row>
    <row r="36" spans="1:14">
      <c r="A36" s="3" t="s">
        <v>966</v>
      </c>
      <c r="C36" s="5" t="n">
        <v>375</v>
      </c>
      <c r="G36" s="5" t="n">
        <v>375</v>
      </c>
    </row>
    <row r="37" spans="1:14">
      <c r="A37" s="3" t="s">
        <v>972</v>
      </c>
      <c r="B37" s="3" t="s">
        <v>532</v>
      </c>
      <c r="C37" s="3" t="s">
        <v>532</v>
      </c>
      <c r="F37" s="3" t="s">
        <v>532</v>
      </c>
      <c r="G37" s="3" t="s">
        <v>532</v>
      </c>
      <c r="N37" s="3" t="s">
        <v>532</v>
      </c>
    </row>
    <row r="38" spans="1:14">
      <c r="A38" s="3" t="s">
        <v>975</v>
      </c>
      <c r="N38" s="5" t="n">
        <v>375</v>
      </c>
    </row>
    <row r="39" spans="1:14">
      <c r="A39" s="3" t="s">
        <v>980</v>
      </c>
    </row>
    <row r="40" spans="1:14">
      <c r="A40" s="6" t="s">
        <v>965</v>
      </c>
    </row>
    <row r="41" spans="1:14">
      <c r="A41" s="3" t="s">
        <v>966</v>
      </c>
      <c r="C41" s="5" t="n">
        <v>230</v>
      </c>
      <c r="G41" s="5" t="n">
        <v>230</v>
      </c>
    </row>
    <row r="42" spans="1:14">
      <c r="A42" s="3" t="s">
        <v>972</v>
      </c>
      <c r="B42" s="3" t="s">
        <v>981</v>
      </c>
      <c r="C42" s="3" t="s">
        <v>981</v>
      </c>
      <c r="F42" s="3" t="s">
        <v>981</v>
      </c>
      <c r="G42" s="3" t="s">
        <v>981</v>
      </c>
    </row>
    <row r="43" spans="1:14">
      <c r="A43" s="3" t="s">
        <v>975</v>
      </c>
      <c r="H43" s="5" t="n">
        <v>230</v>
      </c>
    </row>
    <row r="44" spans="1:14">
      <c r="A44" s="3" t="s">
        <v>195</v>
      </c>
    </row>
    <row r="45" spans="1:14">
      <c r="A45" s="6" t="s">
        <v>965</v>
      </c>
    </row>
    <row r="46" spans="1:14">
      <c r="A46" s="3" t="s">
        <v>966</v>
      </c>
      <c r="C46" s="7" t="n">
        <v>675.1</v>
      </c>
      <c r="G46" s="7" t="n">
        <v>308.4</v>
      </c>
    </row>
    <row r="47" spans="1:14">
      <c r="A47" s="3" t="s">
        <v>967</v>
      </c>
      <c r="E47" s="7" t="n">
        <v>-12.7</v>
      </c>
    </row>
    <row r="48" spans="1:14">
      <c r="A48" s="3" t="s">
        <v>972</v>
      </c>
      <c r="B48" s="3" t="s">
        <v>584</v>
      </c>
      <c r="C48" s="3" t="s">
        <v>584</v>
      </c>
      <c r="D48" s="3" t="s">
        <v>584</v>
      </c>
      <c r="E48" s="3" t="s">
        <v>584</v>
      </c>
      <c r="F48" s="3" t="s">
        <v>584</v>
      </c>
      <c r="G48" s="3" t="s">
        <v>584</v>
      </c>
      <c r="J48" s="3" t="s">
        <v>584</v>
      </c>
      <c r="K48" s="3" t="s">
        <v>584</v>
      </c>
    </row>
    <row r="49" spans="1:14">
      <c r="A49" s="3" t="s">
        <v>982</v>
      </c>
      <c r="B49" s="10" t="n">
        <v>500</v>
      </c>
      <c r="D49" s="10" t="n">
        <v>250</v>
      </c>
      <c r="F49" s="10" t="n">
        <v>500</v>
      </c>
      <c r="J49" s="10" t="n">
        <v>250</v>
      </c>
    </row>
    <row r="50" spans="1:14">
      <c r="A50" s="3" t="s">
        <v>205</v>
      </c>
    </row>
    <row r="51" spans="1:14">
      <c r="A51" s="6" t="s">
        <v>965</v>
      </c>
    </row>
    <row r="52" spans="1:14">
      <c r="A52" s="3" t="s">
        <v>966</v>
      </c>
      <c r="C52" s="5" t="n">
        <v>600</v>
      </c>
      <c r="G52" s="5" t="n">
        <v>600</v>
      </c>
    </row>
    <row r="53" spans="1:14">
      <c r="A53" s="3" t="s">
        <v>972</v>
      </c>
      <c r="B53" s="3" t="s">
        <v>533</v>
      </c>
      <c r="C53" s="3" t="s">
        <v>533</v>
      </c>
      <c r="F53" s="3" t="s">
        <v>533</v>
      </c>
      <c r="G53" s="3" t="s">
        <v>533</v>
      </c>
      <c r="M53" s="3" t="s">
        <v>533</v>
      </c>
    </row>
    <row r="54" spans="1:14">
      <c r="A54" s="3" t="s">
        <v>975</v>
      </c>
      <c r="M54" s="5" t="n">
        <v>600</v>
      </c>
    </row>
    <row r="55" spans="1:14">
      <c r="A55" s="3" t="s">
        <v>201</v>
      </c>
    </row>
    <row r="56" spans="1:14">
      <c r="A56" s="6" t="s">
        <v>965</v>
      </c>
    </row>
    <row r="57" spans="1:14">
      <c r="A57" s="3" t="s">
        <v>966</v>
      </c>
      <c r="C57" s="5" t="n">
        <v>595</v>
      </c>
      <c r="G57" s="5" t="n">
        <v>595</v>
      </c>
    </row>
    <row r="58" spans="1:14">
      <c r="A58" s="3" t="s">
        <v>972</v>
      </c>
      <c r="B58" s="3" t="s">
        <v>532</v>
      </c>
      <c r="C58" s="3" t="s">
        <v>532</v>
      </c>
      <c r="F58" s="3" t="s">
        <v>532</v>
      </c>
      <c r="G58" s="3" t="s">
        <v>532</v>
      </c>
      <c r="J58" s="3" t="s">
        <v>532</v>
      </c>
      <c r="K58" s="3" t="s">
        <v>532</v>
      </c>
    </row>
    <row r="59" spans="1:14">
      <c r="A59" s="3" t="s">
        <v>975</v>
      </c>
      <c r="K59" s="5" t="n">
        <v>595</v>
      </c>
    </row>
    <row r="60" spans="1:14">
      <c r="A60" s="3" t="s">
        <v>197</v>
      </c>
    </row>
    <row r="61" spans="1:14">
      <c r="A61" s="6" t="s">
        <v>965</v>
      </c>
    </row>
    <row r="62" spans="1:14">
      <c r="A62" s="3" t="s">
        <v>966</v>
      </c>
      <c r="C62" s="5" t="n">
        <v>475</v>
      </c>
    </row>
    <row r="63" spans="1:14">
      <c r="A63" s="3" t="s">
        <v>967</v>
      </c>
      <c r="E63" s="7" t="n">
        <v>-19.8</v>
      </c>
    </row>
    <row r="64" spans="1:14">
      <c r="A64" s="3" t="s">
        <v>972</v>
      </c>
      <c r="B64" s="3" t="s">
        <v>983</v>
      </c>
      <c r="C64" s="3" t="s">
        <v>983</v>
      </c>
      <c r="D64" s="3" t="s">
        <v>983</v>
      </c>
      <c r="E64" s="3" t="s">
        <v>983</v>
      </c>
    </row>
    <row r="65" spans="1:14">
      <c r="A65" s="3" t="s">
        <v>975</v>
      </c>
      <c r="E65" s="5" t="n">
        <v>475</v>
      </c>
    </row>
    <row r="66" spans="1:14">
      <c r="A66" s="3" t="s">
        <v>58</v>
      </c>
    </row>
    <row r="67" spans="1:14">
      <c r="A67" s="6" t="s">
        <v>965</v>
      </c>
    </row>
    <row r="68" spans="1:14">
      <c r="A68" s="3" t="s">
        <v>966</v>
      </c>
      <c r="C68" s="7" t="n">
        <v>651.4</v>
      </c>
      <c r="G68" s="7" t="n">
        <v>675.4</v>
      </c>
    </row>
    <row r="69" spans="1:14">
      <c r="A69" s="3" t="s">
        <v>984</v>
      </c>
    </row>
    <row r="70" spans="1:14">
      <c r="A70" s="6" t="s">
        <v>965</v>
      </c>
    </row>
    <row r="71" spans="1:14">
      <c r="A71" s="3" t="s">
        <v>972</v>
      </c>
      <c r="B71" s="3" t="s">
        <v>533</v>
      </c>
      <c r="C71" s="3" t="s">
        <v>533</v>
      </c>
      <c r="F71" s="3" t="s">
        <v>533</v>
      </c>
      <c r="G71" s="3" t="s">
        <v>533</v>
      </c>
    </row>
    <row r="72" spans="1:14">
      <c r="A72" s="3" t="s">
        <v>985</v>
      </c>
    </row>
    <row r="73" spans="1:14">
      <c r="A73" s="6" t="s">
        <v>965</v>
      </c>
    </row>
    <row r="74" spans="1:14">
      <c r="A74" s="3" t="s">
        <v>972</v>
      </c>
      <c r="B74" s="3" t="s">
        <v>986</v>
      </c>
      <c r="C74" s="3" t="s">
        <v>986</v>
      </c>
      <c r="F74" s="3" t="s">
        <v>986</v>
      </c>
      <c r="G74" s="3" t="s">
        <v>9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21"/>
  </cols>
  <sheetData>
    <row r="1" spans="1:2">
      <c r="A1" s="1" t="s">
        <v>987</v>
      </c>
      <c r="B1" s="2" t="s">
        <v>136</v>
      </c>
    </row>
    <row r="2" spans="1:2">
      <c r="A2" s="6" t="s">
        <v>988</v>
      </c>
    </row>
    <row r="3" spans="1:2">
      <c r="A3" s="4" t="n">
        <v>2018</v>
      </c>
      <c r="B3" s="7" t="n">
        <v>111.8</v>
      </c>
    </row>
    <row r="4" spans="1:2">
      <c r="A4" s="4" t="n">
        <v>2019</v>
      </c>
      <c r="B4" s="8" t="n">
        <v>103.5</v>
      </c>
    </row>
    <row r="5" spans="1:2">
      <c r="A5" s="4" t="n">
        <v>2020</v>
      </c>
      <c r="B5" s="8" t="n">
        <v>99.2</v>
      </c>
    </row>
    <row r="6" spans="1:2">
      <c r="A6" s="4" t="n">
        <v>2021</v>
      </c>
      <c r="B6" s="8" t="n">
        <v>90.40000000000001</v>
      </c>
    </row>
    <row r="7" spans="1:2">
      <c r="A7" s="4" t="n">
        <v>2022</v>
      </c>
      <c r="B7" s="8" t="n">
        <v>85.09999999999999</v>
      </c>
    </row>
    <row r="8" spans="1:2">
      <c r="A8" s="3" t="s">
        <v>989</v>
      </c>
      <c r="B8" s="8" t="n">
        <v>419.3</v>
      </c>
    </row>
    <row r="9" spans="1:2">
      <c r="A9" s="3" t="s">
        <v>230</v>
      </c>
      <c r="B9" s="8" t="n">
        <v>909.3</v>
      </c>
    </row>
    <row r="10" spans="1:2">
      <c r="A10" s="6" t="s">
        <v>990</v>
      </c>
    </row>
    <row r="11" spans="1:2">
      <c r="A11" s="4" t="n">
        <v>2018</v>
      </c>
      <c r="B11" s="8" t="n">
        <v>39.3</v>
      </c>
    </row>
    <row r="12" spans="1:2">
      <c r="A12" s="4" t="n">
        <v>2019</v>
      </c>
      <c r="B12" s="8" t="n">
        <v>34.8</v>
      </c>
    </row>
    <row r="13" spans="1:2">
      <c r="A13" s="4" t="n">
        <v>2020</v>
      </c>
      <c r="B13" s="8" t="n">
        <v>30.4</v>
      </c>
    </row>
    <row r="14" spans="1:2">
      <c r="A14" s="4" t="n">
        <v>2021</v>
      </c>
      <c r="B14" s="8" t="n">
        <v>26.1</v>
      </c>
    </row>
    <row r="15" spans="1:2">
      <c r="A15" s="4" t="n">
        <v>2022</v>
      </c>
      <c r="B15" s="8" t="n">
        <v>21.9</v>
      </c>
    </row>
    <row r="16" spans="1:2">
      <c r="A16" s="3" t="s">
        <v>989</v>
      </c>
      <c r="B16" s="8" t="n">
        <v>105.4</v>
      </c>
    </row>
    <row r="17" spans="1:2">
      <c r="A17" s="3" t="s">
        <v>230</v>
      </c>
      <c r="B17" s="8" t="n">
        <v>257.9</v>
      </c>
    </row>
    <row r="18" spans="1:2">
      <c r="A18" s="6" t="s">
        <v>991</v>
      </c>
    </row>
    <row r="19" spans="1:2">
      <c r="A19" s="4" t="n">
        <v>2018</v>
      </c>
      <c r="B19" s="8" t="n">
        <v>72.5</v>
      </c>
    </row>
    <row r="20" spans="1:2">
      <c r="A20" s="4" t="n">
        <v>2019</v>
      </c>
      <c r="B20" s="8" t="n">
        <v>68.7</v>
      </c>
    </row>
    <row r="21" spans="1:2">
      <c r="A21" s="4" t="n">
        <v>2020</v>
      </c>
      <c r="B21" s="8" t="n">
        <v>68.8</v>
      </c>
    </row>
    <row r="22" spans="1:2">
      <c r="A22" s="4" t="n">
        <v>2021</v>
      </c>
      <c r="B22" s="8" t="n">
        <v>64.3</v>
      </c>
    </row>
    <row r="23" spans="1:2">
      <c r="A23" s="4" t="n">
        <v>2022</v>
      </c>
      <c r="B23" s="8" t="n">
        <v>63.2</v>
      </c>
    </row>
    <row r="24" spans="1:2">
      <c r="A24" s="3" t="s">
        <v>989</v>
      </c>
      <c r="B24" s="8" t="n">
        <v>313.9</v>
      </c>
    </row>
    <row r="25" spans="1:2">
      <c r="A25" s="3" t="s">
        <v>230</v>
      </c>
      <c r="B25" s="8" t="n">
        <v>651.4</v>
      </c>
    </row>
    <row r="26" spans="1:2">
      <c r="A26" s="6" t="s">
        <v>992</v>
      </c>
    </row>
    <row r="27" spans="1:2">
      <c r="A27" s="4" t="n">
        <v>2018</v>
      </c>
      <c r="B27" s="8" t="n">
        <v>15.2</v>
      </c>
    </row>
    <row r="28" spans="1:2">
      <c r="A28" s="4" t="n">
        <v>2019</v>
      </c>
      <c r="B28" s="8" t="n">
        <v>15.2</v>
      </c>
    </row>
    <row r="29" spans="1:2">
      <c r="A29" s="4" t="n">
        <v>2020</v>
      </c>
      <c r="B29" s="8" t="n">
        <v>13.8</v>
      </c>
    </row>
    <row r="30" spans="1:2">
      <c r="A30" s="4" t="n">
        <v>2021</v>
      </c>
      <c r="B30" s="8" t="n">
        <v>13.8</v>
      </c>
    </row>
    <row r="31" spans="1:2">
      <c r="A31" s="4" t="n">
        <v>2022</v>
      </c>
      <c r="B31" s="8" t="n">
        <v>1207.8</v>
      </c>
    </row>
    <row r="32" spans="1:2">
      <c r="A32" s="3" t="s">
        <v>989</v>
      </c>
      <c r="B32" s="8" t="n">
        <v>3046.4</v>
      </c>
    </row>
    <row r="33" spans="1:2">
      <c r="A33" s="3" t="s">
        <v>230</v>
      </c>
      <c r="B33" s="8" t="n">
        <v>4312.2</v>
      </c>
    </row>
    <row r="34" spans="1:2">
      <c r="A34" s="6" t="s">
        <v>993</v>
      </c>
    </row>
    <row r="35" spans="1:2">
      <c r="A35" s="4" t="n">
        <v>2018</v>
      </c>
      <c r="B35" s="8" t="n">
        <v>87.7</v>
      </c>
    </row>
    <row r="36" spans="1:2">
      <c r="A36" s="4" t="n">
        <v>2019</v>
      </c>
      <c r="B36" s="8" t="n">
        <v>83.90000000000001</v>
      </c>
    </row>
    <row r="37" spans="1:2">
      <c r="A37" s="4" t="n">
        <v>2020</v>
      </c>
      <c r="B37" s="8" t="n">
        <v>82.59999999999999</v>
      </c>
    </row>
    <row r="38" spans="1:2">
      <c r="A38" s="4" t="n">
        <v>2021</v>
      </c>
      <c r="B38" s="8" t="n">
        <v>78.09999999999999</v>
      </c>
    </row>
    <row r="39" spans="1:2">
      <c r="A39" s="4" t="n">
        <v>2022</v>
      </c>
      <c r="B39" s="4" t="n">
        <v>1271</v>
      </c>
    </row>
    <row r="40" spans="1:2">
      <c r="A40" s="3" t="s">
        <v>989</v>
      </c>
      <c r="B40" s="8" t="n">
        <v>3360.3</v>
      </c>
    </row>
    <row r="41" spans="1:2">
      <c r="A41" s="3" t="s">
        <v>230</v>
      </c>
      <c r="B41" s="7" t="n">
        <v>496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19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994</v>
      </c>
      <c r="B1" s="2" t="s">
        <v>995</v>
      </c>
      <c r="C1" s="2" t="s">
        <v>573</v>
      </c>
      <c r="D1" s="2" t="s">
        <v>996</v>
      </c>
      <c r="E1" s="2" t="s">
        <v>575</v>
      </c>
      <c r="F1" s="2" t="s">
        <v>962</v>
      </c>
      <c r="G1" s="2" t="s">
        <v>963</v>
      </c>
      <c r="H1" s="2" t="s">
        <v>997</v>
      </c>
      <c r="I1" s="2" t="s">
        <v>541</v>
      </c>
      <c r="J1" s="2" t="s">
        <v>137</v>
      </c>
      <c r="K1" s="2" t="s">
        <v>138</v>
      </c>
      <c r="L1" s="2" t="s">
        <v>572</v>
      </c>
      <c r="M1" s="2" t="s">
        <v>998</v>
      </c>
      <c r="N1" s="2" t="s">
        <v>136</v>
      </c>
      <c r="O1" s="2" t="s">
        <v>999</v>
      </c>
      <c r="P1" s="2" t="s">
        <v>1000</v>
      </c>
      <c r="Q1" s="2" t="s">
        <v>1001</v>
      </c>
      <c r="R1" s="2" t="s">
        <v>958</v>
      </c>
      <c r="S1" s="2" t="s">
        <v>574</v>
      </c>
      <c r="T1" s="2" t="s">
        <v>137</v>
      </c>
      <c r="U1" s="2" t="s">
        <v>959</v>
      </c>
      <c r="V1" s="2" t="s">
        <v>960</v>
      </c>
      <c r="W1" s="2" t="s">
        <v>961</v>
      </c>
      <c r="X1" s="2" t="s">
        <v>964</v>
      </c>
    </row>
    <row r="2" spans="1:24">
      <c r="A2" s="6" t="s">
        <v>966</v>
      </c>
    </row>
    <row r="3" spans="1:24">
      <c r="A3" s="3" t="s">
        <v>933</v>
      </c>
      <c r="N3" s="5" t="n">
        <v>103700000</v>
      </c>
      <c r="T3" s="5" t="n">
        <v>82900000</v>
      </c>
    </row>
    <row r="4" spans="1:24">
      <c r="A4" s="3" t="s">
        <v>1002</v>
      </c>
      <c r="K4" s="5" t="n">
        <v>3500000</v>
      </c>
    </row>
    <row r="5" spans="1:24">
      <c r="A5" s="3" t="s">
        <v>1003</v>
      </c>
      <c r="I5" s="5" t="n">
        <v>1700000</v>
      </c>
      <c r="J5" s="5" t="n">
        <v>400000</v>
      </c>
      <c r="K5" s="5" t="n">
        <v>-10700000</v>
      </c>
    </row>
    <row r="6" spans="1:24">
      <c r="A6" s="3" t="s">
        <v>978</v>
      </c>
    </row>
    <row r="7" spans="1:24">
      <c r="A7" s="6" t="s">
        <v>966</v>
      </c>
    </row>
    <row r="8" spans="1:24">
      <c r="A8" s="3" t="s">
        <v>972</v>
      </c>
      <c r="L8" s="3" t="s">
        <v>979</v>
      </c>
      <c r="M8" s="3" t="s">
        <v>979</v>
      </c>
      <c r="N8" s="3" t="s">
        <v>979</v>
      </c>
    </row>
    <row r="9" spans="1:24">
      <c r="A9" s="3" t="s">
        <v>1004</v>
      </c>
      <c r="O9" s="11" t="n">
        <v>100</v>
      </c>
      <c r="P9" s="5" t="n">
        <v>134100000</v>
      </c>
    </row>
    <row r="10" spans="1:24">
      <c r="A10" s="3" t="s">
        <v>1005</v>
      </c>
      <c r="I10" s="3" t="s">
        <v>1006</v>
      </c>
    </row>
    <row r="11" spans="1:24">
      <c r="A11" s="3" t="s">
        <v>1007</v>
      </c>
    </row>
    <row r="12" spans="1:24">
      <c r="A12" s="6" t="s">
        <v>966</v>
      </c>
    </row>
    <row r="13" spans="1:24">
      <c r="A13" s="3" t="s">
        <v>1008</v>
      </c>
      <c r="I13" s="3" t="s">
        <v>979</v>
      </c>
    </row>
    <row r="14" spans="1:24">
      <c r="A14" s="3" t="s">
        <v>1009</v>
      </c>
    </row>
    <row r="15" spans="1:24">
      <c r="A15" s="6" t="s">
        <v>966</v>
      </c>
    </row>
    <row r="16" spans="1:24">
      <c r="A16" s="3" t="s">
        <v>1010</v>
      </c>
      <c r="M16" s="18" t="n">
        <v>84.3</v>
      </c>
      <c r="N16" s="5" t="n">
        <v>113000000</v>
      </c>
    </row>
    <row r="17" spans="1:24">
      <c r="A17" s="3" t="s">
        <v>202</v>
      </c>
    </row>
    <row r="18" spans="1:24">
      <c r="A18" s="6" t="s">
        <v>966</v>
      </c>
    </row>
    <row r="19" spans="1:24">
      <c r="A19" s="3" t="s">
        <v>1011</v>
      </c>
      <c r="N19" s="4" t="n">
        <v>350000000</v>
      </c>
    </row>
    <row r="20" spans="1:24">
      <c r="A20" s="3" t="s">
        <v>933</v>
      </c>
      <c r="N20" s="5" t="n">
        <v>4400000</v>
      </c>
    </row>
    <row r="21" spans="1:24">
      <c r="A21" s="3" t="s">
        <v>972</v>
      </c>
      <c r="S21" s="3" t="s">
        <v>977</v>
      </c>
      <c r="T21" s="3" t="s">
        <v>977</v>
      </c>
    </row>
    <row r="22" spans="1:24">
      <c r="A22" s="3" t="s">
        <v>1003</v>
      </c>
      <c r="D22" s="5" t="n">
        <v>400000</v>
      </c>
    </row>
    <row r="23" spans="1:24">
      <c r="A23" s="3" t="s">
        <v>1012</v>
      </c>
      <c r="D23" s="4" t="n">
        <v>3700000</v>
      </c>
    </row>
    <row r="24" spans="1:24">
      <c r="A24" s="3" t="s">
        <v>1013</v>
      </c>
      <c r="D24" s="5" t="n">
        <v>3300000</v>
      </c>
    </row>
    <row r="25" spans="1:24">
      <c r="A25" s="3" t="s">
        <v>1014</v>
      </c>
    </row>
    <row r="26" spans="1:24">
      <c r="A26" s="6" t="s">
        <v>966</v>
      </c>
    </row>
    <row r="27" spans="1:24">
      <c r="A27" s="3" t="s">
        <v>1015</v>
      </c>
      <c r="I27" s="5" t="n">
        <v>1000000</v>
      </c>
    </row>
    <row r="28" spans="1:24">
      <c r="A28" s="3" t="s">
        <v>1004</v>
      </c>
      <c r="H28" s="5" t="n">
        <v>925000000</v>
      </c>
    </row>
    <row r="29" spans="1:24">
      <c r="A29" s="3" t="s">
        <v>1016</v>
      </c>
      <c r="I29" s="3" t="s">
        <v>1017</v>
      </c>
    </row>
    <row r="30" spans="1:24">
      <c r="A30" s="3" t="s">
        <v>1018</v>
      </c>
    </row>
    <row r="31" spans="1:24">
      <c r="A31" s="6" t="s">
        <v>966</v>
      </c>
    </row>
    <row r="32" spans="1:24">
      <c r="A32" s="3" t="s">
        <v>1019</v>
      </c>
      <c r="I32" s="5" t="n">
        <v>25000000</v>
      </c>
    </row>
    <row r="33" spans="1:24">
      <c r="A33" s="3" t="s">
        <v>1020</v>
      </c>
      <c r="I33" s="4" t="n">
        <v>1</v>
      </c>
    </row>
    <row r="34" spans="1:24">
      <c r="A34" s="3" t="s">
        <v>1021</v>
      </c>
      <c r="I34" s="5" t="n">
        <v>25000000</v>
      </c>
    </row>
    <row r="35" spans="1:24">
      <c r="A35" s="3" t="s">
        <v>1022</v>
      </c>
    </row>
    <row r="36" spans="1:24">
      <c r="A36" s="6" t="s">
        <v>966</v>
      </c>
    </row>
    <row r="37" spans="1:24">
      <c r="A37" s="3" t="s">
        <v>1023</v>
      </c>
      <c r="L37" s="13" t="n">
        <v>3.25</v>
      </c>
      <c r="M37" s="13" t="n">
        <v>3.25</v>
      </c>
      <c r="N37" s="13" t="n">
        <v>3.25</v>
      </c>
    </row>
    <row r="38" spans="1:24">
      <c r="A38" s="3" t="s">
        <v>1024</v>
      </c>
    </row>
    <row r="39" spans="1:24">
      <c r="A39" s="6" t="s">
        <v>966</v>
      </c>
    </row>
    <row r="40" spans="1:24">
      <c r="A40" s="3" t="s">
        <v>1008</v>
      </c>
      <c r="B40" s="3" t="s">
        <v>1025</v>
      </c>
    </row>
    <row r="41" spans="1:24">
      <c r="A41" s="3" t="s">
        <v>1026</v>
      </c>
    </row>
    <row r="42" spans="1:24">
      <c r="A42" s="6" t="s">
        <v>966</v>
      </c>
    </row>
    <row r="43" spans="1:24">
      <c r="A43" s="3" t="s">
        <v>972</v>
      </c>
      <c r="L43" s="3" t="s">
        <v>1027</v>
      </c>
      <c r="M43" s="3" t="s">
        <v>1027</v>
      </c>
      <c r="N43" s="3" t="s">
        <v>1027</v>
      </c>
    </row>
    <row r="44" spans="1:24">
      <c r="A44" s="3" t="s">
        <v>1028</v>
      </c>
    </row>
    <row r="45" spans="1:24">
      <c r="A45" s="6" t="s">
        <v>966</v>
      </c>
    </row>
    <row r="46" spans="1:24">
      <c r="A46" s="3" t="s">
        <v>1008</v>
      </c>
      <c r="B46" s="3" t="s">
        <v>1029</v>
      </c>
    </row>
    <row r="47" spans="1:24">
      <c r="A47" s="3" t="s">
        <v>1030</v>
      </c>
    </row>
    <row r="48" spans="1:24">
      <c r="A48" s="6" t="s">
        <v>966</v>
      </c>
    </row>
    <row r="49" spans="1:24">
      <c r="A49" s="3" t="s">
        <v>972</v>
      </c>
      <c r="L49" s="3" t="s">
        <v>491</v>
      </c>
      <c r="M49" s="3" t="s">
        <v>491</v>
      </c>
      <c r="N49" s="3" t="s">
        <v>491</v>
      </c>
    </row>
    <row r="50" spans="1:24">
      <c r="A50" s="3" t="s">
        <v>971</v>
      </c>
    </row>
    <row r="51" spans="1:24">
      <c r="A51" s="6" t="s">
        <v>966</v>
      </c>
    </row>
    <row r="52" spans="1:24">
      <c r="A52" s="3" t="s">
        <v>972</v>
      </c>
      <c r="L52" s="3" t="s">
        <v>973</v>
      </c>
      <c r="M52" s="3" t="s">
        <v>973</v>
      </c>
      <c r="N52" s="3" t="s">
        <v>973</v>
      </c>
    </row>
    <row r="53" spans="1:24">
      <c r="A53" s="3" t="s">
        <v>1004</v>
      </c>
      <c r="H53" s="4" t="n">
        <v>150000000</v>
      </c>
      <c r="Q53" s="5" t="n">
        <v>225000000</v>
      </c>
    </row>
    <row r="54" spans="1:24">
      <c r="A54" s="3" t="s">
        <v>933</v>
      </c>
      <c r="F54" s="5" t="n">
        <v>6500000</v>
      </c>
      <c r="H54" s="4" t="n">
        <v>6900000</v>
      </c>
    </row>
    <row r="55" spans="1:24">
      <c r="A55" s="3" t="s">
        <v>1031</v>
      </c>
      <c r="I55" s="3" t="s">
        <v>1006</v>
      </c>
    </row>
    <row r="56" spans="1:24">
      <c r="A56" s="3" t="s">
        <v>1032</v>
      </c>
    </row>
    <row r="57" spans="1:24">
      <c r="A57" s="6" t="s">
        <v>966</v>
      </c>
    </row>
    <row r="58" spans="1:24">
      <c r="A58" s="3" t="s">
        <v>1005</v>
      </c>
      <c r="I58" s="3" t="s">
        <v>1033</v>
      </c>
    </row>
    <row r="59" spans="1:24">
      <c r="A59" s="3" t="s">
        <v>1034</v>
      </c>
    </row>
    <row r="60" spans="1:24">
      <c r="A60" s="6" t="s">
        <v>966</v>
      </c>
    </row>
    <row r="61" spans="1:24">
      <c r="A61" s="3" t="s">
        <v>1008</v>
      </c>
      <c r="I61" s="3" t="s">
        <v>1025</v>
      </c>
    </row>
    <row r="62" spans="1:24">
      <c r="A62" s="3" t="s">
        <v>1035</v>
      </c>
    </row>
    <row r="63" spans="1:24">
      <c r="A63" s="6" t="s">
        <v>966</v>
      </c>
    </row>
    <row r="64" spans="1:24">
      <c r="A64" s="3" t="s">
        <v>1008</v>
      </c>
      <c r="I64" s="3" t="s">
        <v>1036</v>
      </c>
    </row>
    <row r="65" spans="1:24">
      <c r="A65" s="3" t="s">
        <v>1037</v>
      </c>
    </row>
    <row r="66" spans="1:24">
      <c r="A66" s="6" t="s">
        <v>966</v>
      </c>
    </row>
    <row r="67" spans="1:24">
      <c r="A67" s="3" t="s">
        <v>1008</v>
      </c>
      <c r="I67" s="3" t="s">
        <v>1029</v>
      </c>
    </row>
    <row r="68" spans="1:24">
      <c r="A68" s="3" t="s">
        <v>1038</v>
      </c>
    </row>
    <row r="69" spans="1:24">
      <c r="A69" s="6" t="s">
        <v>966</v>
      </c>
    </row>
    <row r="70" spans="1:24">
      <c r="A70" s="3" t="s">
        <v>1008</v>
      </c>
      <c r="I70" s="3" t="s">
        <v>979</v>
      </c>
    </row>
    <row r="71" spans="1:24">
      <c r="A71" s="3" t="s">
        <v>1039</v>
      </c>
    </row>
    <row r="72" spans="1:24">
      <c r="A72" s="6" t="s">
        <v>966</v>
      </c>
    </row>
    <row r="73" spans="1:24">
      <c r="A73" s="3" t="s">
        <v>1011</v>
      </c>
      <c r="H73" s="5" t="n">
        <v>775000000</v>
      </c>
    </row>
    <row r="74" spans="1:24">
      <c r="A74" s="3" t="s">
        <v>1040</v>
      </c>
      <c r="H74" s="3" t="s">
        <v>1033</v>
      </c>
    </row>
    <row r="75" spans="1:24">
      <c r="A75" s="3" t="s">
        <v>1002</v>
      </c>
      <c r="H75" s="5" t="n">
        <v>1900000</v>
      </c>
    </row>
    <row r="76" spans="1:24">
      <c r="A76" s="3" t="s">
        <v>933</v>
      </c>
      <c r="H76" s="5" t="n">
        <v>2200000</v>
      </c>
    </row>
    <row r="77" spans="1:24">
      <c r="A77" s="3" t="s">
        <v>1041</v>
      </c>
      <c r="H77" s="3" t="s">
        <v>1033</v>
      </c>
    </row>
    <row r="78" spans="1:24">
      <c r="A78" s="3" t="s">
        <v>599</v>
      </c>
    </row>
    <row r="79" spans="1:24">
      <c r="A79" s="6" t="s">
        <v>966</v>
      </c>
    </row>
    <row r="80" spans="1:24">
      <c r="A80" s="3" t="s">
        <v>1011</v>
      </c>
      <c r="F80" s="4" t="n">
        <v>125000000</v>
      </c>
    </row>
    <row r="81" spans="1:24">
      <c r="A81" s="3" t="s">
        <v>972</v>
      </c>
      <c r="L81" s="3" t="s">
        <v>974</v>
      </c>
      <c r="M81" s="3" t="s">
        <v>974</v>
      </c>
      <c r="N81" s="3" t="s">
        <v>974</v>
      </c>
    </row>
    <row r="82" spans="1:24">
      <c r="A82" s="3" t="s">
        <v>933</v>
      </c>
      <c r="F82" s="5" t="n">
        <v>3300000</v>
      </c>
    </row>
    <row r="83" spans="1:24">
      <c r="A83" s="3" t="s">
        <v>1013</v>
      </c>
      <c r="J83" s="5" t="n">
        <v>-1400000</v>
      </c>
    </row>
    <row r="84" spans="1:24">
      <c r="A84" s="3" t="s">
        <v>1042</v>
      </c>
    </row>
    <row r="85" spans="1:24">
      <c r="A85" s="6" t="s">
        <v>966</v>
      </c>
    </row>
    <row r="86" spans="1:24">
      <c r="A86" s="3" t="s">
        <v>1008</v>
      </c>
      <c r="F86" s="3" t="s">
        <v>1029</v>
      </c>
      <c r="H86" s="3" t="s">
        <v>1043</v>
      </c>
    </row>
    <row r="87" spans="1:24">
      <c r="A87" s="3" t="s">
        <v>1044</v>
      </c>
    </row>
    <row r="88" spans="1:24">
      <c r="A88" s="6" t="s">
        <v>966</v>
      </c>
    </row>
    <row r="89" spans="1:24">
      <c r="A89" s="3" t="s">
        <v>1008</v>
      </c>
      <c r="F89" s="3" t="s">
        <v>1045</v>
      </c>
      <c r="H89" s="3" t="s">
        <v>1046</v>
      </c>
    </row>
    <row r="90" spans="1:24">
      <c r="A90" s="3" t="s">
        <v>976</v>
      </c>
    </row>
    <row r="91" spans="1:24">
      <c r="A91" s="6" t="s">
        <v>966</v>
      </c>
    </row>
    <row r="92" spans="1:24">
      <c r="A92" s="3" t="s">
        <v>1011</v>
      </c>
      <c r="V92" s="5" t="n">
        <v>500000000</v>
      </c>
    </row>
    <row r="93" spans="1:24">
      <c r="A93" s="3" t="s">
        <v>972</v>
      </c>
      <c r="L93" s="3" t="s">
        <v>974</v>
      </c>
      <c r="M93" s="3" t="s">
        <v>974</v>
      </c>
      <c r="N93" s="3" t="s">
        <v>974</v>
      </c>
    </row>
    <row r="94" spans="1:24">
      <c r="A94" s="3" t="s">
        <v>933</v>
      </c>
      <c r="V94" s="5" t="n">
        <v>18800000</v>
      </c>
    </row>
    <row r="95" spans="1:24">
      <c r="A95" s="3" t="s">
        <v>1041</v>
      </c>
      <c r="V95" s="3" t="s">
        <v>1033</v>
      </c>
    </row>
    <row r="96" spans="1:24">
      <c r="A96" s="3" t="s">
        <v>1047</v>
      </c>
      <c r="V96" s="5" t="n">
        <v>1300000</v>
      </c>
    </row>
    <row r="97" spans="1:24">
      <c r="A97" s="3" t="s">
        <v>1048</v>
      </c>
      <c r="I97" s="3" t="s">
        <v>1027</v>
      </c>
    </row>
    <row r="98" spans="1:24">
      <c r="A98" s="3" t="s">
        <v>1049</v>
      </c>
    </row>
    <row r="99" spans="1:24">
      <c r="A99" s="6" t="s">
        <v>966</v>
      </c>
    </row>
    <row r="100" spans="1:24">
      <c r="A100" s="3" t="s">
        <v>1008</v>
      </c>
      <c r="E100" s="3" t="s">
        <v>648</v>
      </c>
    </row>
    <row r="101" spans="1:24">
      <c r="A101" s="3" t="s">
        <v>1050</v>
      </c>
    </row>
    <row r="102" spans="1:24">
      <c r="A102" s="6" t="s">
        <v>966</v>
      </c>
    </row>
    <row r="103" spans="1:24">
      <c r="A103" s="3" t="s">
        <v>1008</v>
      </c>
      <c r="E103" s="3" t="s">
        <v>1027</v>
      </c>
    </row>
    <row r="104" spans="1:24">
      <c r="A104" s="3" t="s">
        <v>1051</v>
      </c>
    </row>
    <row r="105" spans="1:24">
      <c r="A105" s="6" t="s">
        <v>966</v>
      </c>
    </row>
    <row r="106" spans="1:24">
      <c r="A106" s="3" t="s">
        <v>1008</v>
      </c>
      <c r="E106" s="3" t="s">
        <v>1046</v>
      </c>
    </row>
    <row r="107" spans="1:24">
      <c r="A107" s="3" t="s">
        <v>1052</v>
      </c>
    </row>
    <row r="108" spans="1:24">
      <c r="A108" s="6" t="s">
        <v>966</v>
      </c>
    </row>
    <row r="109" spans="1:24">
      <c r="A109" s="3" t="s">
        <v>1008</v>
      </c>
      <c r="E109" s="3" t="s">
        <v>491</v>
      </c>
    </row>
    <row r="110" spans="1:24">
      <c r="A110" s="3" t="s">
        <v>1053</v>
      </c>
    </row>
    <row r="111" spans="1:24">
      <c r="A111" s="6" t="s">
        <v>966</v>
      </c>
    </row>
    <row r="112" spans="1:24">
      <c r="A112" s="3" t="s">
        <v>1054</v>
      </c>
      <c r="L112" s="3" t="s">
        <v>974</v>
      </c>
      <c r="M112" s="3" t="s">
        <v>974</v>
      </c>
      <c r="N112" s="3" t="s">
        <v>974</v>
      </c>
    </row>
    <row r="113" spans="1:24">
      <c r="A113" s="3" t="s">
        <v>1040</v>
      </c>
      <c r="L113" s="3" t="s">
        <v>1033</v>
      </c>
      <c r="M113" s="3" t="s">
        <v>1033</v>
      </c>
      <c r="N113" s="3" t="s">
        <v>1033</v>
      </c>
    </row>
    <row r="114" spans="1:24">
      <c r="A114" s="3" t="s">
        <v>1002</v>
      </c>
      <c r="I114" s="5" t="n">
        <v>3500000</v>
      </c>
    </row>
    <row r="115" spans="1:24">
      <c r="A115" s="3" t="s">
        <v>1055</v>
      </c>
    </row>
    <row r="116" spans="1:24">
      <c r="A116" s="6" t="s">
        <v>966</v>
      </c>
    </row>
    <row r="117" spans="1:24">
      <c r="A117" s="3" t="s">
        <v>1008</v>
      </c>
      <c r="I117" s="3" t="s">
        <v>648</v>
      </c>
    </row>
    <row r="118" spans="1:24">
      <c r="A118" s="3" t="s">
        <v>1056</v>
      </c>
    </row>
    <row r="119" spans="1:24">
      <c r="A119" s="6" t="s">
        <v>966</v>
      </c>
    </row>
    <row r="120" spans="1:24">
      <c r="A120" s="3" t="s">
        <v>1008</v>
      </c>
      <c r="I120" s="3" t="s">
        <v>1046</v>
      </c>
    </row>
    <row r="121" spans="1:24">
      <c r="A121" s="3" t="s">
        <v>980</v>
      </c>
    </row>
    <row r="122" spans="1:24">
      <c r="A122" s="6" t="s">
        <v>966</v>
      </c>
    </row>
    <row r="123" spans="1:24">
      <c r="A123" s="3" t="s">
        <v>1011</v>
      </c>
      <c r="U123" s="5" t="n">
        <v>230000000</v>
      </c>
    </row>
    <row r="124" spans="1:24">
      <c r="A124" s="3" t="s">
        <v>1057</v>
      </c>
      <c r="U124" s="4" t="n">
        <v>242100000</v>
      </c>
    </row>
    <row r="125" spans="1:24">
      <c r="A125" s="3" t="s">
        <v>1058</v>
      </c>
      <c r="U125" s="9" t="n">
        <v>105.25</v>
      </c>
    </row>
    <row r="126" spans="1:24">
      <c r="A126" s="3" t="s">
        <v>972</v>
      </c>
      <c r="L126" s="3" t="s">
        <v>981</v>
      </c>
      <c r="M126" s="3" t="s">
        <v>981</v>
      </c>
      <c r="N126" s="3" t="s">
        <v>981</v>
      </c>
      <c r="S126" s="3" t="s">
        <v>981</v>
      </c>
      <c r="T126" s="3" t="s">
        <v>981</v>
      </c>
    </row>
    <row r="127" spans="1:24">
      <c r="A127" s="3" t="s">
        <v>206</v>
      </c>
    </row>
    <row r="128" spans="1:24">
      <c r="A128" s="6" t="s">
        <v>966</v>
      </c>
    </row>
    <row r="129" spans="1:24">
      <c r="A129" s="3" t="s">
        <v>1011</v>
      </c>
      <c r="X129" s="5" t="n">
        <v>375000000</v>
      </c>
    </row>
    <row r="130" spans="1:24">
      <c r="A130" s="3" t="s">
        <v>972</v>
      </c>
      <c r="L130" s="3" t="s">
        <v>532</v>
      </c>
      <c r="M130" s="3" t="s">
        <v>532</v>
      </c>
      <c r="N130" s="3" t="s">
        <v>532</v>
      </c>
      <c r="S130" s="3" t="s">
        <v>532</v>
      </c>
      <c r="T130" s="3" t="s">
        <v>532</v>
      </c>
      <c r="X130" s="3" t="s">
        <v>532</v>
      </c>
    </row>
    <row r="131" spans="1:24">
      <c r="A131" s="3" t="s">
        <v>933</v>
      </c>
      <c r="X131" s="5" t="n">
        <v>7700000</v>
      </c>
    </row>
    <row r="132" spans="1:24">
      <c r="A132" s="3" t="s">
        <v>1059</v>
      </c>
    </row>
    <row r="133" spans="1:24">
      <c r="A133" s="6" t="s">
        <v>966</v>
      </c>
    </row>
    <row r="134" spans="1:24">
      <c r="A134" s="3" t="s">
        <v>1060</v>
      </c>
      <c r="I134" s="3" t="s">
        <v>1061</v>
      </c>
    </row>
    <row r="135" spans="1:24">
      <c r="A135" s="3" t="s">
        <v>1062</v>
      </c>
    </row>
    <row r="136" spans="1:24">
      <c r="A136" s="6" t="s">
        <v>966</v>
      </c>
    </row>
    <row r="137" spans="1:24">
      <c r="A137" s="3" t="s">
        <v>1060</v>
      </c>
      <c r="I137" s="3" t="s">
        <v>500</v>
      </c>
    </row>
    <row r="138" spans="1:24">
      <c r="A138" s="3" t="s">
        <v>195</v>
      </c>
    </row>
    <row r="139" spans="1:24">
      <c r="A139" s="6" t="s">
        <v>966</v>
      </c>
    </row>
    <row r="140" spans="1:24">
      <c r="A140" s="3" t="s">
        <v>583</v>
      </c>
      <c r="C140" s="10" t="n">
        <v>250</v>
      </c>
      <c r="E140" s="10" t="n">
        <v>250</v>
      </c>
      <c r="L140" s="10" t="n">
        <v>500</v>
      </c>
      <c r="S140" s="10" t="n">
        <v>500</v>
      </c>
    </row>
    <row r="141" spans="1:24">
      <c r="A141" s="3" t="s">
        <v>933</v>
      </c>
      <c r="R141" s="5" t="n">
        <v>12700000</v>
      </c>
    </row>
    <row r="142" spans="1:24">
      <c r="A142" s="3" t="s">
        <v>972</v>
      </c>
      <c r="C142" s="3" t="s">
        <v>584</v>
      </c>
      <c r="E142" s="3" t="s">
        <v>584</v>
      </c>
      <c r="L142" s="3" t="s">
        <v>584</v>
      </c>
      <c r="M142" s="3" t="s">
        <v>584</v>
      </c>
      <c r="N142" s="3" t="s">
        <v>584</v>
      </c>
      <c r="R142" s="3" t="s">
        <v>584</v>
      </c>
      <c r="S142" s="3" t="s">
        <v>584</v>
      </c>
      <c r="T142" s="3" t="s">
        <v>584</v>
      </c>
      <c r="W142" s="3" t="s">
        <v>584</v>
      </c>
    </row>
    <row r="143" spans="1:24">
      <c r="A143" s="3" t="s">
        <v>933</v>
      </c>
      <c r="W143" s="5" t="n">
        <v>14100000</v>
      </c>
    </row>
    <row r="144" spans="1:24">
      <c r="A144" s="3" t="s">
        <v>1063</v>
      </c>
      <c r="C144" s="3" t="s">
        <v>1064</v>
      </c>
    </row>
    <row r="145" spans="1:24">
      <c r="A145" s="3" t="s">
        <v>1065</v>
      </c>
      <c r="C145" s="3" t="s">
        <v>1066</v>
      </c>
    </row>
    <row r="146" spans="1:24">
      <c r="A146" s="3" t="s">
        <v>1067</v>
      </c>
      <c r="C146" s="10" t="n">
        <v>250</v>
      </c>
    </row>
    <row r="147" spans="1:24">
      <c r="A147" s="3" t="s">
        <v>1068</v>
      </c>
      <c r="I147" s="3" t="s">
        <v>1069</v>
      </c>
    </row>
    <row r="148" spans="1:24">
      <c r="A148" s="3" t="s">
        <v>1070</v>
      </c>
      <c r="I148" s="3" t="s">
        <v>1071</v>
      </c>
    </row>
    <row r="149" spans="1:24">
      <c r="A149" s="3" t="s">
        <v>1072</v>
      </c>
    </row>
    <row r="150" spans="1:24">
      <c r="A150" s="6" t="s">
        <v>966</v>
      </c>
    </row>
    <row r="151" spans="1:24">
      <c r="A151" s="3" t="s">
        <v>1063</v>
      </c>
      <c r="C151" s="3" t="s">
        <v>500</v>
      </c>
    </row>
    <row r="152" spans="1:24">
      <c r="A152" s="3" t="s">
        <v>1073</v>
      </c>
    </row>
    <row r="153" spans="1:24">
      <c r="A153" s="6" t="s">
        <v>966</v>
      </c>
    </row>
    <row r="154" spans="1:24">
      <c r="A154" s="3" t="s">
        <v>1063</v>
      </c>
      <c r="C154" s="3" t="s">
        <v>1074</v>
      </c>
    </row>
    <row r="155" spans="1:24">
      <c r="A155" s="3" t="s">
        <v>1075</v>
      </c>
    </row>
    <row r="156" spans="1:24">
      <c r="A156" s="6" t="s">
        <v>966</v>
      </c>
    </row>
    <row r="157" spans="1:24">
      <c r="A157" s="3" t="s">
        <v>1060</v>
      </c>
      <c r="I157" s="3" t="s">
        <v>1074</v>
      </c>
    </row>
    <row r="158" spans="1:24">
      <c r="A158" s="3" t="s">
        <v>1076</v>
      </c>
    </row>
    <row r="159" spans="1:24">
      <c r="A159" s="6" t="s">
        <v>966</v>
      </c>
    </row>
    <row r="160" spans="1:24">
      <c r="A160" s="3" t="s">
        <v>1060</v>
      </c>
      <c r="I160" s="3" t="s">
        <v>500</v>
      </c>
    </row>
    <row r="161" spans="1:24">
      <c r="A161" s="3" t="s">
        <v>205</v>
      </c>
    </row>
    <row r="162" spans="1:24">
      <c r="A162" s="6" t="s">
        <v>966</v>
      </c>
    </row>
    <row r="163" spans="1:24">
      <c r="A163" s="3" t="s">
        <v>1011</v>
      </c>
      <c r="G163" s="5" t="n">
        <v>600000000</v>
      </c>
    </row>
    <row r="164" spans="1:24">
      <c r="A164" s="3" t="s">
        <v>972</v>
      </c>
      <c r="G164" s="3" t="s">
        <v>533</v>
      </c>
      <c r="L164" s="3" t="s">
        <v>533</v>
      </c>
      <c r="M164" s="3" t="s">
        <v>533</v>
      </c>
      <c r="N164" s="3" t="s">
        <v>533</v>
      </c>
      <c r="S164" s="3" t="s">
        <v>533</v>
      </c>
      <c r="T164" s="3" t="s">
        <v>533</v>
      </c>
    </row>
    <row r="165" spans="1:24">
      <c r="A165" s="3" t="s">
        <v>933</v>
      </c>
      <c r="G165" s="5" t="n">
        <v>11400000</v>
      </c>
    </row>
    <row r="166" spans="1:24">
      <c r="A166" s="3" t="s">
        <v>1016</v>
      </c>
      <c r="G166" s="3" t="s">
        <v>1077</v>
      </c>
    </row>
    <row r="167" spans="1:24">
      <c r="A167" s="3" t="s">
        <v>1078</v>
      </c>
    </row>
    <row r="168" spans="1:24">
      <c r="A168" s="6" t="s">
        <v>966</v>
      </c>
    </row>
    <row r="169" spans="1:24">
      <c r="A169" s="3" t="s">
        <v>1060</v>
      </c>
      <c r="I169" s="3" t="s">
        <v>1079</v>
      </c>
    </row>
    <row r="170" spans="1:24">
      <c r="A170" s="3" t="s">
        <v>1080</v>
      </c>
    </row>
    <row r="171" spans="1:24">
      <c r="A171" s="6" t="s">
        <v>966</v>
      </c>
    </row>
    <row r="172" spans="1:24">
      <c r="A172" s="3" t="s">
        <v>1060</v>
      </c>
      <c r="I172" s="3" t="s">
        <v>500</v>
      </c>
    </row>
    <row r="173" spans="1:24">
      <c r="A173" s="3" t="s">
        <v>201</v>
      </c>
    </row>
    <row r="174" spans="1:24">
      <c r="A174" s="6" t="s">
        <v>966</v>
      </c>
    </row>
    <row r="175" spans="1:24">
      <c r="A175" s="3" t="s">
        <v>1011</v>
      </c>
      <c r="W175" s="5" t="n">
        <v>595000000</v>
      </c>
    </row>
    <row r="176" spans="1:24">
      <c r="A176" s="3" t="s">
        <v>972</v>
      </c>
      <c r="E176" s="3" t="s">
        <v>532</v>
      </c>
      <c r="L176" s="3" t="s">
        <v>532</v>
      </c>
      <c r="M176" s="3" t="s">
        <v>532</v>
      </c>
      <c r="N176" s="3" t="s">
        <v>532</v>
      </c>
      <c r="S176" s="3" t="s">
        <v>532</v>
      </c>
      <c r="T176" s="3" t="s">
        <v>532</v>
      </c>
      <c r="W176" s="3" t="s">
        <v>532</v>
      </c>
    </row>
    <row r="177" spans="1:24">
      <c r="A177" s="3" t="s">
        <v>933</v>
      </c>
      <c r="W177" s="5" t="n">
        <v>27000000</v>
      </c>
    </row>
    <row r="178" spans="1:24">
      <c r="A178" s="3" t="s">
        <v>1068</v>
      </c>
      <c r="E178" s="3" t="s">
        <v>1069</v>
      </c>
    </row>
    <row r="179" spans="1:24">
      <c r="A179" s="3" t="s">
        <v>1070</v>
      </c>
      <c r="E179" s="3" t="s">
        <v>1071</v>
      </c>
    </row>
    <row r="180" spans="1:24">
      <c r="A180" s="3" t="s">
        <v>1081</v>
      </c>
    </row>
    <row r="181" spans="1:24">
      <c r="A181" s="6" t="s">
        <v>966</v>
      </c>
    </row>
    <row r="182" spans="1:24">
      <c r="A182" s="3" t="s">
        <v>1060</v>
      </c>
      <c r="I182" s="3" t="s">
        <v>1082</v>
      </c>
    </row>
    <row r="183" spans="1:24">
      <c r="A183" s="3" t="s">
        <v>1083</v>
      </c>
    </row>
    <row r="184" spans="1:24">
      <c r="A184" s="6" t="s">
        <v>966</v>
      </c>
    </row>
    <row r="185" spans="1:24">
      <c r="A185" s="3" t="s">
        <v>1060</v>
      </c>
      <c r="I185" s="3" t="s">
        <v>500</v>
      </c>
    </row>
    <row r="186" spans="1:24">
      <c r="A186" s="3" t="s">
        <v>197</v>
      </c>
    </row>
    <row r="187" spans="1:24">
      <c r="A187" s="6" t="s">
        <v>966</v>
      </c>
    </row>
    <row r="188" spans="1:24">
      <c r="A188" s="3" t="s">
        <v>1011</v>
      </c>
      <c r="R188" s="5" t="n">
        <v>475000000</v>
      </c>
    </row>
    <row r="189" spans="1:24">
      <c r="A189" s="3" t="s">
        <v>933</v>
      </c>
      <c r="R189" s="5" t="n">
        <v>19800000</v>
      </c>
    </row>
    <row r="190" spans="1:24">
      <c r="A190" s="3" t="s">
        <v>972</v>
      </c>
      <c r="C190" s="3" t="s">
        <v>983</v>
      </c>
      <c r="L190" s="3" t="s">
        <v>983</v>
      </c>
      <c r="M190" s="3" t="s">
        <v>983</v>
      </c>
      <c r="N190" s="3" t="s">
        <v>983</v>
      </c>
      <c r="R190" s="3" t="s">
        <v>983</v>
      </c>
    </row>
    <row r="191" spans="1:24">
      <c r="A191" s="3" t="s">
        <v>1063</v>
      </c>
      <c r="C191" s="3" t="s">
        <v>1064</v>
      </c>
    </row>
    <row r="192" spans="1:24">
      <c r="A192" s="3" t="s">
        <v>1068</v>
      </c>
      <c r="C192" s="3" t="s">
        <v>1069</v>
      </c>
    </row>
    <row r="193" spans="1:24">
      <c r="A193" s="3" t="s">
        <v>1070</v>
      </c>
      <c r="C193" s="3" t="s">
        <v>1071</v>
      </c>
    </row>
    <row r="194" spans="1:24">
      <c r="A194" s="3" t="s">
        <v>1084</v>
      </c>
    </row>
    <row r="195" spans="1:24">
      <c r="A195" s="6" t="s">
        <v>966</v>
      </c>
    </row>
    <row r="196" spans="1:24">
      <c r="A196" s="3" t="s">
        <v>1060</v>
      </c>
      <c r="C196" s="3" t="s">
        <v>500</v>
      </c>
    </row>
    <row r="197" spans="1:24">
      <c r="A197" s="3" t="s">
        <v>1085</v>
      </c>
    </row>
    <row r="198" spans="1:24">
      <c r="A198" s="6" t="s">
        <v>966</v>
      </c>
    </row>
    <row r="199" spans="1:24">
      <c r="A199" s="3" t="s">
        <v>1060</v>
      </c>
      <c r="C199" s="3" t="s">
        <v>10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087</v>
      </c>
      <c r="B1" s="2" t="s">
        <v>1</v>
      </c>
    </row>
    <row r="2" spans="1:2">
      <c r="B2" s="2" t="s">
        <v>136</v>
      </c>
    </row>
    <row r="3" spans="1:2">
      <c r="A3" s="6" t="s">
        <v>966</v>
      </c>
    </row>
    <row r="4" spans="1:2">
      <c r="A4" s="3" t="s">
        <v>1088</v>
      </c>
      <c r="B4" s="7" t="n">
        <v>2.2</v>
      </c>
    </row>
    <row r="5" spans="1:2">
      <c r="A5" s="3" t="s">
        <v>1089</v>
      </c>
      <c r="B5" s="3" t="s">
        <v>1090</v>
      </c>
    </row>
    <row r="6" spans="1:2">
      <c r="A6" s="3" t="s">
        <v>206</v>
      </c>
    </row>
    <row r="7" spans="1:2">
      <c r="A7" s="6" t="s">
        <v>966</v>
      </c>
    </row>
    <row r="8" spans="1:2">
      <c r="A8" s="3" t="s">
        <v>1091</v>
      </c>
      <c r="B8" s="7" t="n">
        <v>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V23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1"/>
    <col customWidth="1" max="6" min="6" width="31"/>
    <col customWidth="1" max="7" min="7" width="31"/>
    <col customWidth="1" max="8" min="8" width="31"/>
    <col customWidth="1" max="9" min="9" width="31"/>
    <col customWidth="1" max="10" min="10" width="27"/>
    <col customWidth="1" max="11" min="11" width="20"/>
    <col customWidth="1" max="12" min="12" width="31"/>
    <col customWidth="1" max="13" min="13" width="31"/>
    <col customWidth="1" max="14" min="14" width="31"/>
    <col customWidth="1" max="15" min="15" width="30"/>
    <col customWidth="1" max="16" min="16" width="21"/>
    <col customWidth="1" max="17" min="17" width="37"/>
    <col customWidth="1" max="18" min="18" width="41"/>
    <col customWidth="1" max="19" min="19" width="37"/>
    <col customWidth="1" max="20" min="20" width="37"/>
    <col customWidth="1" max="21" min="21" width="24"/>
    <col customWidth="1" max="22" min="22" width="24"/>
  </cols>
  <sheetData>
    <row r="1" spans="1:22">
      <c r="A1" s="1" t="s">
        <v>1092</v>
      </c>
      <c r="B1" s="2" t="s">
        <v>1093</v>
      </c>
      <c r="C1" s="2" t="s">
        <v>1094</v>
      </c>
      <c r="D1" s="2" t="s">
        <v>1095</v>
      </c>
      <c r="E1" s="2" t="s">
        <v>1096</v>
      </c>
      <c r="F1" s="2" t="s">
        <v>1097</v>
      </c>
      <c r="G1" s="2" t="s">
        <v>1098</v>
      </c>
      <c r="H1" s="2" t="s">
        <v>1099</v>
      </c>
      <c r="I1" s="2" t="s">
        <v>1100</v>
      </c>
      <c r="J1" s="2" t="s">
        <v>1101</v>
      </c>
      <c r="K1" s="2" t="s">
        <v>1102</v>
      </c>
      <c r="L1" s="2" t="s">
        <v>1103</v>
      </c>
      <c r="M1" s="2" t="s">
        <v>1104</v>
      </c>
      <c r="N1" s="2" t="s">
        <v>1105</v>
      </c>
      <c r="O1" s="2" t="s">
        <v>1106</v>
      </c>
      <c r="P1" s="2" t="s">
        <v>1107</v>
      </c>
      <c r="Q1" s="2" t="s">
        <v>1108</v>
      </c>
      <c r="R1" s="2" t="s">
        <v>627</v>
      </c>
      <c r="S1" s="2" t="s">
        <v>1109</v>
      </c>
      <c r="T1" s="2" t="s">
        <v>1110</v>
      </c>
      <c r="U1" s="2" t="s">
        <v>483</v>
      </c>
      <c r="V1" s="2" t="s">
        <v>484</v>
      </c>
    </row>
    <row r="2" spans="1:22">
      <c r="A2" s="6" t="s">
        <v>1111</v>
      </c>
    </row>
    <row r="3" spans="1:22">
      <c r="A3" s="3" t="s">
        <v>1112</v>
      </c>
      <c r="D3" s="9" t="n">
        <v>0.2</v>
      </c>
      <c r="F3" s="9" t="n">
        <v>0.2</v>
      </c>
      <c r="G3" s="9" t="n">
        <v>0.2</v>
      </c>
      <c r="H3" s="9" t="n">
        <v>0.2</v>
      </c>
      <c r="I3" s="9" t="n">
        <v>0.2</v>
      </c>
      <c r="L3" s="9" t="n">
        <v>0.2</v>
      </c>
      <c r="M3" s="9" t="n">
        <v>0.2</v>
      </c>
      <c r="N3" s="9" t="n">
        <v>0.2</v>
      </c>
    </row>
    <row r="4" spans="1:22">
      <c r="A4" s="3" t="s">
        <v>235</v>
      </c>
      <c r="D4" s="5" t="n">
        <v>25900000</v>
      </c>
      <c r="F4" s="5" t="n">
        <v>26200000</v>
      </c>
      <c r="G4" s="5" t="n">
        <v>20700000</v>
      </c>
      <c r="H4" s="5" t="n">
        <v>19800000</v>
      </c>
      <c r="I4" s="5" t="n">
        <v>19800000</v>
      </c>
      <c r="L4" s="5" t="n">
        <v>26500000</v>
      </c>
      <c r="M4" s="5" t="n">
        <v>26500000</v>
      </c>
      <c r="N4" s="5" t="n">
        <v>19800000</v>
      </c>
    </row>
    <row r="5" spans="1:22">
      <c r="A5" s="3" t="s">
        <v>1113</v>
      </c>
      <c r="R5" s="9" t="n">
        <v>0.8</v>
      </c>
      <c r="S5" s="9" t="n">
        <v>0.8</v>
      </c>
      <c r="T5" s="9" t="n">
        <v>0.8</v>
      </c>
    </row>
    <row r="6" spans="1:22">
      <c r="A6" s="3" t="s">
        <v>1114</v>
      </c>
      <c r="R6" s="5" t="n">
        <v>104600000</v>
      </c>
      <c r="S6" s="5" t="n">
        <v>79600000</v>
      </c>
      <c r="T6" s="5" t="n">
        <v>78600000</v>
      </c>
    </row>
    <row r="7" spans="1:22">
      <c r="A7" s="3" t="s">
        <v>236</v>
      </c>
      <c r="T7" s="4" t="n">
        <v>300000</v>
      </c>
    </row>
    <row r="8" spans="1:22">
      <c r="A8" s="3" t="s">
        <v>1115</v>
      </c>
      <c r="R8" s="4" t="n">
        <v>6500000</v>
      </c>
      <c r="S8" s="4" t="n">
        <v>500000</v>
      </c>
      <c r="T8" s="4" t="n">
        <v>100000</v>
      </c>
    </row>
    <row r="9" spans="1:22">
      <c r="A9" s="3" t="s">
        <v>1116</v>
      </c>
      <c r="R9" s="4" t="n">
        <v>1100000</v>
      </c>
      <c r="S9" s="4" t="n">
        <v>500000</v>
      </c>
      <c r="T9" s="4" t="n">
        <v>200000</v>
      </c>
    </row>
    <row r="10" spans="1:22">
      <c r="A10" s="6" t="s">
        <v>1117</v>
      </c>
    </row>
    <row r="11" spans="1:22">
      <c r="A11" s="3" t="s">
        <v>1118</v>
      </c>
      <c r="R11" s="4" t="n">
        <v>616800000</v>
      </c>
    </row>
    <row r="12" spans="1:22">
      <c r="A12" s="3" t="s">
        <v>119</v>
      </c>
      <c r="R12" s="4" t="n">
        <v>2241600000</v>
      </c>
      <c r="S12" s="4" t="n">
        <v>1627300000</v>
      </c>
    </row>
    <row r="13" spans="1:22">
      <c r="A13" s="3" t="s">
        <v>1119</v>
      </c>
      <c r="S13" s="4" t="n">
        <v>100000</v>
      </c>
    </row>
    <row r="14" spans="1:22">
      <c r="A14" s="3" t="s">
        <v>244</v>
      </c>
      <c r="R14" s="4" t="n">
        <v>300000</v>
      </c>
      <c r="S14" s="4" t="n">
        <v>200000</v>
      </c>
    </row>
    <row r="15" spans="1:22">
      <c r="A15" s="6" t="s">
        <v>227</v>
      </c>
    </row>
    <row r="16" spans="1:22">
      <c r="A16" s="3" t="s">
        <v>1120</v>
      </c>
      <c r="R16" s="4" t="n">
        <v>47500000</v>
      </c>
    </row>
    <row r="17" spans="1:22">
      <c r="A17" s="6" t="s">
        <v>1121</v>
      </c>
    </row>
    <row r="18" spans="1:22">
      <c r="A18" s="3" t="s">
        <v>1122</v>
      </c>
      <c r="R18" s="4" t="n">
        <v>5700000</v>
      </c>
      <c r="S18" s="4" t="n">
        <v>4900000</v>
      </c>
      <c r="T18" s="4" t="n">
        <v>10500000</v>
      </c>
    </row>
    <row r="19" spans="1:22">
      <c r="A19" s="3" t="s">
        <v>1123</v>
      </c>
      <c r="R19" s="4" t="n">
        <v>8900000</v>
      </c>
    </row>
    <row r="20" spans="1:22">
      <c r="A20" s="3" t="s">
        <v>238</v>
      </c>
      <c r="R20" s="4" t="n">
        <v>3900000</v>
      </c>
      <c r="S20" s="5" t="n">
        <v>4900000</v>
      </c>
      <c r="T20" s="4" t="n">
        <v>10500000</v>
      </c>
    </row>
    <row r="21" spans="1:22">
      <c r="A21" s="3" t="s">
        <v>489</v>
      </c>
      <c r="U21" s="9" t="n">
        <v>6.86</v>
      </c>
      <c r="V21" s="9" t="n">
        <v>7.42</v>
      </c>
    </row>
    <row r="22" spans="1:22">
      <c r="A22" s="3" t="s">
        <v>1124</v>
      </c>
      <c r="S22" s="3" t="s">
        <v>711</v>
      </c>
    </row>
    <row r="23" spans="1:22">
      <c r="A23" s="6" t="s">
        <v>853</v>
      </c>
    </row>
    <row r="24" spans="1:22">
      <c r="A24" s="3" t="s">
        <v>1119</v>
      </c>
      <c r="S24" s="5" t="n">
        <v>100000</v>
      </c>
    </row>
    <row r="25" spans="1:22">
      <c r="A25" s="3" t="s">
        <v>245</v>
      </c>
      <c r="S25" s="4" t="n">
        <v>10000000</v>
      </c>
    </row>
    <row r="26" spans="1:22">
      <c r="A26" s="3" t="s">
        <v>227</v>
      </c>
    </row>
    <row r="27" spans="1:22">
      <c r="A27" s="6" t="s">
        <v>227</v>
      </c>
    </row>
    <row r="28" spans="1:22">
      <c r="A28" s="3" t="s">
        <v>1120</v>
      </c>
      <c r="R28" s="4" t="n">
        <v>47500000</v>
      </c>
    </row>
    <row r="29" spans="1:22">
      <c r="A29" s="3" t="s">
        <v>226</v>
      </c>
    </row>
    <row r="30" spans="1:22">
      <c r="A30" s="6" t="s">
        <v>1111</v>
      </c>
    </row>
    <row r="31" spans="1:22">
      <c r="A31" s="3" t="s">
        <v>236</v>
      </c>
      <c r="T31" s="4" t="n">
        <v>300000</v>
      </c>
    </row>
    <row r="32" spans="1:22">
      <c r="A32" s="3" t="s">
        <v>1115</v>
      </c>
      <c r="R32" s="4" t="n">
        <v>6500000</v>
      </c>
      <c r="S32" s="4" t="n">
        <v>500000</v>
      </c>
      <c r="T32" s="4" t="n">
        <v>100000</v>
      </c>
    </row>
    <row r="33" spans="1:22">
      <c r="A33" s="6" t="s">
        <v>1117</v>
      </c>
    </row>
    <row r="34" spans="1:22">
      <c r="A34" s="3" t="s">
        <v>1118</v>
      </c>
      <c r="R34" s="4" t="n">
        <v>616600000</v>
      </c>
    </row>
    <row r="35" spans="1:22">
      <c r="A35" s="3" t="s">
        <v>244</v>
      </c>
      <c r="R35" s="4" t="n">
        <v>300000</v>
      </c>
      <c r="S35" s="4" t="n">
        <v>200000</v>
      </c>
    </row>
    <row r="36" spans="1:22">
      <c r="A36" s="6" t="s">
        <v>1121</v>
      </c>
    </row>
    <row r="37" spans="1:22">
      <c r="A37" s="3" t="s">
        <v>1125</v>
      </c>
      <c r="S37" s="4" t="n">
        <v>10500000</v>
      </c>
    </row>
    <row r="38" spans="1:22">
      <c r="A38" s="3" t="s">
        <v>238</v>
      </c>
      <c r="R38" s="4" t="n">
        <v>3900000</v>
      </c>
      <c r="S38" s="4" t="n">
        <v>4900000</v>
      </c>
      <c r="T38" s="5" t="n">
        <v>10500000</v>
      </c>
    </row>
    <row r="39" spans="1:22">
      <c r="A39" s="6" t="s">
        <v>853</v>
      </c>
    </row>
    <row r="40" spans="1:22">
      <c r="A40" s="3" t="s">
        <v>245</v>
      </c>
      <c r="S40" s="5" t="n">
        <v>10000000</v>
      </c>
    </row>
    <row r="41" spans="1:22">
      <c r="A41" s="3" t="s">
        <v>1126</v>
      </c>
    </row>
    <row r="42" spans="1:22">
      <c r="A42" s="6" t="s">
        <v>1121</v>
      </c>
    </row>
    <row r="43" spans="1:22">
      <c r="A43" s="3" t="s">
        <v>1122</v>
      </c>
      <c r="P43" s="5" t="n">
        <v>3300000</v>
      </c>
      <c r="Q43" s="5" t="n">
        <v>5600000</v>
      </c>
    </row>
    <row r="44" spans="1:22">
      <c r="A44" s="3" t="s">
        <v>1127</v>
      </c>
      <c r="Q44" s="3" t="s">
        <v>500</v>
      </c>
    </row>
    <row r="45" spans="1:22">
      <c r="A45" s="3" t="s">
        <v>1128</v>
      </c>
    </row>
    <row r="46" spans="1:22">
      <c r="A46" s="6" t="s">
        <v>1121</v>
      </c>
    </row>
    <row r="47" spans="1:22">
      <c r="A47" s="3" t="s">
        <v>1122</v>
      </c>
      <c r="R47" s="5" t="n">
        <v>-2000000</v>
      </c>
    </row>
    <row r="48" spans="1:22">
      <c r="A48" s="3" t="s">
        <v>1129</v>
      </c>
    </row>
    <row r="49" spans="1:22">
      <c r="A49" s="6" t="s">
        <v>1111</v>
      </c>
    </row>
    <row r="50" spans="1:22">
      <c r="A50" s="3" t="s">
        <v>1130</v>
      </c>
      <c r="S50" s="4" t="n">
        <v>3131</v>
      </c>
    </row>
    <row r="51" spans="1:22">
      <c r="A51" s="6" t="s">
        <v>1121</v>
      </c>
    </row>
    <row r="52" spans="1:22">
      <c r="A52" s="3" t="s">
        <v>1125</v>
      </c>
      <c r="S52" s="5" t="n">
        <v>-100000</v>
      </c>
    </row>
    <row r="53" spans="1:22">
      <c r="A53" s="3" t="s">
        <v>1131</v>
      </c>
      <c r="R53" s="4" t="n">
        <v>701788</v>
      </c>
      <c r="S53" s="4" t="n">
        <v>618092</v>
      </c>
      <c r="T53" s="4" t="n">
        <v>331573</v>
      </c>
    </row>
    <row r="54" spans="1:22">
      <c r="A54" s="6" t="s">
        <v>1132</v>
      </c>
    </row>
    <row r="55" spans="1:22">
      <c r="A55" s="3" t="s">
        <v>1133</v>
      </c>
      <c r="O55" s="4" t="n">
        <v>556510</v>
      </c>
      <c r="Q55" s="4" t="n">
        <v>1083841</v>
      </c>
      <c r="R55" s="4" t="n">
        <v>556510</v>
      </c>
      <c r="S55" s="4" t="n">
        <v>19226</v>
      </c>
    </row>
    <row r="56" spans="1:22">
      <c r="A56" s="3" t="s">
        <v>1134</v>
      </c>
      <c r="R56" s="4" t="n">
        <v>701788</v>
      </c>
      <c r="S56" s="4" t="n">
        <v>618092</v>
      </c>
      <c r="T56" s="4" t="n">
        <v>331573</v>
      </c>
    </row>
    <row r="57" spans="1:22">
      <c r="A57" s="3" t="s">
        <v>1135</v>
      </c>
      <c r="R57" s="4" t="n">
        <v>-92722</v>
      </c>
      <c r="S57" s="4" t="n">
        <v>-19226</v>
      </c>
      <c r="T57" s="4" t="n">
        <v>-280844</v>
      </c>
    </row>
    <row r="58" spans="1:22">
      <c r="A58" s="3" t="s">
        <v>1136</v>
      </c>
      <c r="R58" s="4" t="n">
        <v>-44309</v>
      </c>
      <c r="S58" s="4" t="n">
        <v>-7767</v>
      </c>
      <c r="T58" s="4" t="n">
        <v>-31503</v>
      </c>
    </row>
    <row r="59" spans="1:22">
      <c r="A59" s="3" t="s">
        <v>1137</v>
      </c>
      <c r="R59" s="4" t="n">
        <v>-37426</v>
      </c>
      <c r="S59" s="4" t="n">
        <v>-53815</v>
      </c>
    </row>
    <row r="60" spans="1:22">
      <c r="A60" s="3" t="s">
        <v>1138</v>
      </c>
      <c r="R60" s="4" t="n">
        <v>1083841</v>
      </c>
      <c r="S60" s="4" t="n">
        <v>556510</v>
      </c>
      <c r="T60" s="4" t="n">
        <v>19226</v>
      </c>
    </row>
    <row r="61" spans="1:22">
      <c r="A61" s="6" t="s">
        <v>1139</v>
      </c>
    </row>
    <row r="62" spans="1:22">
      <c r="A62" s="3" t="s">
        <v>1140</v>
      </c>
      <c r="O62" s="9" t="n">
        <v>24.88</v>
      </c>
      <c r="Q62" s="9" t="n">
        <v>28.61</v>
      </c>
      <c r="R62" s="9" t="n">
        <v>24.88</v>
      </c>
      <c r="S62" s="9" t="n">
        <v>29.59</v>
      </c>
    </row>
    <row r="63" spans="1:22">
      <c r="A63" s="3" t="s">
        <v>1141</v>
      </c>
      <c r="R63" s="13" t="n">
        <v>31.23</v>
      </c>
      <c r="S63" s="13" t="n">
        <v>24.88</v>
      </c>
      <c r="T63" s="9" t="n">
        <v>33.71</v>
      </c>
    </row>
    <row r="64" spans="1:22">
      <c r="A64" s="3" t="s">
        <v>1142</v>
      </c>
      <c r="R64" s="13" t="n">
        <v>24.88</v>
      </c>
      <c r="S64" s="13" t="n">
        <v>29.59</v>
      </c>
      <c r="T64" s="13" t="n">
        <v>33.96</v>
      </c>
    </row>
    <row r="65" spans="1:22">
      <c r="A65" s="3" t="s">
        <v>1143</v>
      </c>
      <c r="R65" s="13" t="n">
        <v>28.68</v>
      </c>
      <c r="S65" s="13" t="n">
        <v>24.88</v>
      </c>
      <c r="T65" s="13" t="n">
        <v>33.96</v>
      </c>
    </row>
    <row r="66" spans="1:22">
      <c r="A66" s="3" t="s">
        <v>1144</v>
      </c>
      <c r="R66" s="13" t="n">
        <v>31.45</v>
      </c>
      <c r="S66" s="13" t="n">
        <v>-24.88</v>
      </c>
    </row>
    <row r="67" spans="1:22">
      <c r="A67" s="3" t="s">
        <v>1145</v>
      </c>
      <c r="R67" s="13" t="n">
        <v>28.61</v>
      </c>
      <c r="S67" s="9" t="n">
        <v>24.88</v>
      </c>
      <c r="T67" s="9" t="n">
        <v>29.59</v>
      </c>
    </row>
    <row r="68" spans="1:22">
      <c r="A68" s="3" t="s">
        <v>1146</v>
      </c>
    </row>
    <row r="69" spans="1:22">
      <c r="A69" s="6" t="s">
        <v>1121</v>
      </c>
    </row>
    <row r="70" spans="1:22">
      <c r="A70" s="3" t="s">
        <v>489</v>
      </c>
      <c r="R70" s="13" t="n">
        <v>20.18</v>
      </c>
    </row>
    <row r="71" spans="1:22">
      <c r="A71" s="3" t="s">
        <v>1147</v>
      </c>
    </row>
    <row r="72" spans="1:22">
      <c r="A72" s="6" t="s">
        <v>1121</v>
      </c>
    </row>
    <row r="73" spans="1:22">
      <c r="A73" s="3" t="s">
        <v>489</v>
      </c>
      <c r="R73" s="9" t="n">
        <v>33.96</v>
      </c>
    </row>
    <row r="74" spans="1:22">
      <c r="A74" s="3" t="s">
        <v>1148</v>
      </c>
    </row>
    <row r="75" spans="1:22">
      <c r="A75" s="6" t="s">
        <v>1121</v>
      </c>
    </row>
    <row r="76" spans="1:22">
      <c r="A76" s="3" t="s">
        <v>1122</v>
      </c>
      <c r="S76" s="5" t="n">
        <v>4700000</v>
      </c>
    </row>
    <row r="77" spans="1:22">
      <c r="A77" s="3" t="s">
        <v>1149</v>
      </c>
      <c r="K77" s="4" t="n">
        <v>168949</v>
      </c>
    </row>
    <row r="78" spans="1:22">
      <c r="A78" s="3" t="s">
        <v>1150</v>
      </c>
      <c r="K78" s="3" t="s">
        <v>1151</v>
      </c>
    </row>
    <row r="79" spans="1:22">
      <c r="A79" s="3" t="s">
        <v>1152</v>
      </c>
    </row>
    <row r="80" spans="1:22">
      <c r="A80" s="6" t="s">
        <v>1121</v>
      </c>
    </row>
    <row r="81" spans="1:22">
      <c r="A81" s="3" t="s">
        <v>1122</v>
      </c>
      <c r="R81" s="5" t="n">
        <v>-1800000</v>
      </c>
    </row>
    <row r="82" spans="1:22">
      <c r="A82" s="3" t="s">
        <v>1153</v>
      </c>
    </row>
    <row r="83" spans="1:22">
      <c r="A83" s="6" t="s">
        <v>1121</v>
      </c>
    </row>
    <row r="84" spans="1:22">
      <c r="A84" s="3" t="s">
        <v>1154</v>
      </c>
      <c r="O84" s="4" t="n">
        <v>1</v>
      </c>
    </row>
    <row r="85" spans="1:22">
      <c r="A85" s="3" t="s">
        <v>1155</v>
      </c>
      <c r="O85" s="3" t="s">
        <v>1156</v>
      </c>
    </row>
    <row r="86" spans="1:22">
      <c r="A86" s="3" t="s">
        <v>1157</v>
      </c>
      <c r="O86" s="4" t="n">
        <v>39908</v>
      </c>
    </row>
    <row r="87" spans="1:22">
      <c r="A87" s="3" t="s">
        <v>1158</v>
      </c>
      <c r="O87" s="4" t="n">
        <v>0</v>
      </c>
    </row>
    <row r="88" spans="1:22">
      <c r="A88" s="3" t="s">
        <v>1159</v>
      </c>
    </row>
    <row r="89" spans="1:22">
      <c r="A89" s="6" t="s">
        <v>1121</v>
      </c>
    </row>
    <row r="90" spans="1:22">
      <c r="A90" s="3" t="s">
        <v>1160</v>
      </c>
      <c r="O90" s="3" t="s">
        <v>1161</v>
      </c>
      <c r="R90" s="3" t="s">
        <v>1161</v>
      </c>
    </row>
    <row r="91" spans="1:22">
      <c r="A91" s="3" t="s">
        <v>1150</v>
      </c>
      <c r="O91" s="3" t="s">
        <v>1162</v>
      </c>
      <c r="R91" s="3" t="s">
        <v>1162</v>
      </c>
    </row>
    <row r="92" spans="1:22">
      <c r="A92" s="3" t="s">
        <v>1163</v>
      </c>
    </row>
    <row r="93" spans="1:22">
      <c r="A93" s="6" t="s">
        <v>1121</v>
      </c>
    </row>
    <row r="94" spans="1:22">
      <c r="A94" s="3" t="s">
        <v>1160</v>
      </c>
      <c r="O94" s="3" t="s">
        <v>1164</v>
      </c>
      <c r="R94" s="3" t="s">
        <v>1164</v>
      </c>
    </row>
    <row r="95" spans="1:22">
      <c r="A95" s="3" t="s">
        <v>1150</v>
      </c>
      <c r="O95" s="3" t="s">
        <v>1165</v>
      </c>
      <c r="R95" s="3" t="s">
        <v>1166</v>
      </c>
    </row>
    <row r="96" spans="1:22">
      <c r="A96" s="3" t="s">
        <v>1167</v>
      </c>
    </row>
    <row r="97" spans="1:22">
      <c r="A97" s="6" t="s">
        <v>1121</v>
      </c>
    </row>
    <row r="98" spans="1:22">
      <c r="A98" s="3" t="s">
        <v>1150</v>
      </c>
      <c r="O98" s="3" t="s">
        <v>1168</v>
      </c>
    </row>
    <row r="99" spans="1:22">
      <c r="A99" s="6" t="s">
        <v>853</v>
      </c>
    </row>
    <row r="100" spans="1:22">
      <c r="A100" s="3" t="s">
        <v>1169</v>
      </c>
      <c r="R100" s="3" t="s">
        <v>1168</v>
      </c>
    </row>
    <row r="101" spans="1:22">
      <c r="A101" s="3" t="s">
        <v>1170</v>
      </c>
    </row>
    <row r="102" spans="1:22">
      <c r="A102" s="6" t="s">
        <v>1121</v>
      </c>
    </row>
    <row r="103" spans="1:22">
      <c r="A103" s="3" t="s">
        <v>1150</v>
      </c>
      <c r="O103" s="3" t="s">
        <v>1162</v>
      </c>
    </row>
    <row r="104" spans="1:22">
      <c r="A104" s="6" t="s">
        <v>853</v>
      </c>
    </row>
    <row r="105" spans="1:22">
      <c r="A105" s="3" t="s">
        <v>1169</v>
      </c>
      <c r="R105" s="3" t="s">
        <v>1162</v>
      </c>
    </row>
    <row r="106" spans="1:22">
      <c r="A106" s="3" t="s">
        <v>1152</v>
      </c>
    </row>
    <row r="107" spans="1:22">
      <c r="A107" s="6" t="s">
        <v>1121</v>
      </c>
    </row>
    <row r="108" spans="1:22">
      <c r="A108" s="3" t="s">
        <v>1122</v>
      </c>
      <c r="R108" s="5" t="n">
        <v>2000000</v>
      </c>
    </row>
    <row r="109" spans="1:22">
      <c r="A109" s="3" t="s">
        <v>1127</v>
      </c>
      <c r="R109" s="3" t="s">
        <v>500</v>
      </c>
    </row>
    <row r="110" spans="1:22">
      <c r="A110" s="3" t="s">
        <v>238</v>
      </c>
      <c r="R110" s="5" t="n">
        <v>7000000</v>
      </c>
    </row>
    <row r="111" spans="1:22">
      <c r="A111" s="3" t="s">
        <v>1149</v>
      </c>
      <c r="R111" s="4" t="n">
        <v>278255</v>
      </c>
    </row>
    <row r="112" spans="1:22">
      <c r="A112" s="3" t="s">
        <v>1171</v>
      </c>
      <c r="R112" s="9" t="n">
        <v>24.88</v>
      </c>
    </row>
    <row r="113" spans="1:22">
      <c r="A113" s="3" t="s">
        <v>1154</v>
      </c>
      <c r="R113" s="4" t="n">
        <v>1</v>
      </c>
      <c r="S113" s="4" t="n">
        <v>1</v>
      </c>
    </row>
    <row r="114" spans="1:22">
      <c r="A114" s="3" t="s">
        <v>1155</v>
      </c>
      <c r="R114" s="3" t="s">
        <v>1156</v>
      </c>
      <c r="S114" s="3" t="s">
        <v>1156</v>
      </c>
    </row>
    <row r="115" spans="1:22">
      <c r="A115" s="3" t="s">
        <v>1172</v>
      </c>
      <c r="R115" s="3" t="s">
        <v>727</v>
      </c>
    </row>
    <row r="116" spans="1:22">
      <c r="A116" s="3" t="s">
        <v>1157</v>
      </c>
      <c r="S116" s="4" t="n">
        <v>53815</v>
      </c>
    </row>
    <row r="117" spans="1:22">
      <c r="A117" s="3" t="s">
        <v>1158</v>
      </c>
      <c r="S117" s="4" t="n">
        <v>0</v>
      </c>
    </row>
    <row r="118" spans="1:22">
      <c r="A118" s="6" t="s">
        <v>853</v>
      </c>
    </row>
    <row r="119" spans="1:22">
      <c r="A119" s="3" t="s">
        <v>1173</v>
      </c>
      <c r="R119" s="3" t="s">
        <v>1156</v>
      </c>
    </row>
    <row r="120" spans="1:22">
      <c r="A120" s="3" t="s">
        <v>1174</v>
      </c>
    </row>
    <row r="121" spans="1:22">
      <c r="A121" s="6" t="s">
        <v>1121</v>
      </c>
    </row>
    <row r="122" spans="1:22">
      <c r="A122" s="3" t="s">
        <v>1127</v>
      </c>
      <c r="R122" s="3" t="s">
        <v>1161</v>
      </c>
    </row>
    <row r="123" spans="1:22">
      <c r="A123" s="3" t="s">
        <v>1160</v>
      </c>
      <c r="R123" s="3" t="s">
        <v>1162</v>
      </c>
      <c r="S123" s="3" t="s">
        <v>1161</v>
      </c>
    </row>
    <row r="124" spans="1:22">
      <c r="A124" s="3" t="s">
        <v>1150</v>
      </c>
      <c r="S124" s="3" t="s">
        <v>1162</v>
      </c>
    </row>
    <row r="125" spans="1:22">
      <c r="A125" s="3" t="s">
        <v>1175</v>
      </c>
    </row>
    <row r="126" spans="1:22">
      <c r="A126" s="6" t="s">
        <v>1121</v>
      </c>
    </row>
    <row r="127" spans="1:22">
      <c r="A127" s="3" t="s">
        <v>1127</v>
      </c>
      <c r="R127" s="3" t="s">
        <v>1164</v>
      </c>
    </row>
    <row r="128" spans="1:22">
      <c r="A128" s="3" t="s">
        <v>1160</v>
      </c>
      <c r="R128" s="3" t="s">
        <v>1165</v>
      </c>
      <c r="S128" s="3" t="s">
        <v>1164</v>
      </c>
    </row>
    <row r="129" spans="1:22">
      <c r="A129" s="3" t="s">
        <v>1150</v>
      </c>
      <c r="S129" s="3" t="s">
        <v>1165</v>
      </c>
    </row>
    <row r="130" spans="1:22">
      <c r="A130" s="3" t="s">
        <v>1176</v>
      </c>
    </row>
    <row r="131" spans="1:22">
      <c r="A131" s="6" t="s">
        <v>1121</v>
      </c>
    </row>
    <row r="132" spans="1:22">
      <c r="A132" s="3" t="s">
        <v>1177</v>
      </c>
      <c r="R132" s="3" t="s">
        <v>1178</v>
      </c>
    </row>
    <row r="133" spans="1:22">
      <c r="A133" s="3" t="s">
        <v>1179</v>
      </c>
    </row>
    <row r="134" spans="1:22">
      <c r="A134" s="6" t="s">
        <v>1121</v>
      </c>
    </row>
    <row r="135" spans="1:22">
      <c r="A135" s="3" t="s">
        <v>1177</v>
      </c>
      <c r="R135" s="3" t="s">
        <v>1180</v>
      </c>
    </row>
    <row r="136" spans="1:22">
      <c r="A136" s="3" t="s">
        <v>1181</v>
      </c>
    </row>
    <row r="137" spans="1:22">
      <c r="A137" s="6" t="s">
        <v>1121</v>
      </c>
    </row>
    <row r="138" spans="1:22">
      <c r="A138" s="3" t="s">
        <v>1122</v>
      </c>
      <c r="S138" s="5" t="n">
        <v>100000</v>
      </c>
      <c r="T138" s="5" t="n">
        <v>500000</v>
      </c>
    </row>
    <row r="139" spans="1:22">
      <c r="A139" s="3" t="s">
        <v>1149</v>
      </c>
      <c r="J139" s="4" t="n">
        <v>19226</v>
      </c>
    </row>
    <row r="140" spans="1:22">
      <c r="A140" s="3" t="s">
        <v>1182</v>
      </c>
      <c r="J140" s="5" t="n">
        <v>600000</v>
      </c>
    </row>
    <row r="141" spans="1:22">
      <c r="A141" s="3" t="s">
        <v>1183</v>
      </c>
    </row>
    <row r="142" spans="1:22">
      <c r="A142" s="6" t="s">
        <v>1117</v>
      </c>
    </row>
    <row r="143" spans="1:22">
      <c r="A143" s="3" t="s">
        <v>1184</v>
      </c>
      <c r="R143" s="4" t="n">
        <v>27197</v>
      </c>
      <c r="S143" s="4" t="n">
        <v>27197</v>
      </c>
      <c r="T143" s="4" t="n">
        <v>5939</v>
      </c>
    </row>
    <row r="144" spans="1:22">
      <c r="A144" s="3" t="s">
        <v>244</v>
      </c>
      <c r="R144" s="5" t="n">
        <v>300000</v>
      </c>
      <c r="S144" s="5" t="n">
        <v>200000</v>
      </c>
      <c r="T144" s="5" t="n">
        <v>100000</v>
      </c>
    </row>
    <row r="145" spans="1:22">
      <c r="A145" s="3" t="s">
        <v>1185</v>
      </c>
    </row>
    <row r="146" spans="1:22">
      <c r="A146" s="6" t="s">
        <v>1121</v>
      </c>
    </row>
    <row r="147" spans="1:22">
      <c r="A147" s="3" t="s">
        <v>1186</v>
      </c>
      <c r="R147" s="4" t="n">
        <v>9474000</v>
      </c>
    </row>
    <row r="148" spans="1:22">
      <c r="A148" s="3" t="s">
        <v>1187</v>
      </c>
      <c r="R148" s="4" t="n">
        <v>7303271</v>
      </c>
    </row>
    <row r="149" spans="1:22">
      <c r="A149" s="3" t="s">
        <v>1188</v>
      </c>
    </row>
    <row r="150" spans="1:22">
      <c r="A150" s="6" t="s">
        <v>1121</v>
      </c>
    </row>
    <row r="151" spans="1:22">
      <c r="A151" s="3" t="s">
        <v>1122</v>
      </c>
      <c r="R151" s="7" t="n">
        <v>0.4</v>
      </c>
      <c r="S151" s="7" t="n">
        <v>0.5</v>
      </c>
      <c r="T151" s="8" t="n">
        <v>0.4</v>
      </c>
    </row>
    <row r="152" spans="1:22">
      <c r="A152" s="3" t="s">
        <v>1189</v>
      </c>
    </row>
    <row r="153" spans="1:22">
      <c r="A153" s="6" t="s">
        <v>1121</v>
      </c>
    </row>
    <row r="154" spans="1:22">
      <c r="A154" s="3" t="s">
        <v>1154</v>
      </c>
      <c r="R154" s="4" t="n">
        <v>1</v>
      </c>
    </row>
    <row r="155" spans="1:22">
      <c r="A155" s="3" t="s">
        <v>1190</v>
      </c>
    </row>
    <row r="156" spans="1:22">
      <c r="A156" s="6" t="s">
        <v>1121</v>
      </c>
    </row>
    <row r="157" spans="1:22">
      <c r="A157" s="3" t="s">
        <v>1155</v>
      </c>
      <c r="S157" s="3" t="s">
        <v>1017</v>
      </c>
    </row>
    <row r="158" spans="1:22">
      <c r="A158" s="3" t="s">
        <v>1191</v>
      </c>
    </row>
    <row r="159" spans="1:22">
      <c r="A159" s="6" t="s">
        <v>1121</v>
      </c>
    </row>
    <row r="160" spans="1:22">
      <c r="A160" s="3" t="s">
        <v>1160</v>
      </c>
      <c r="S160" s="3" t="s">
        <v>1161</v>
      </c>
    </row>
    <row r="161" spans="1:22">
      <c r="A161" s="3" t="s">
        <v>1150</v>
      </c>
      <c r="S161" s="3" t="s">
        <v>1162</v>
      </c>
    </row>
    <row r="162" spans="1:22">
      <c r="A162" s="3" t="s">
        <v>1192</v>
      </c>
    </row>
    <row r="163" spans="1:22">
      <c r="A163" s="6" t="s">
        <v>1121</v>
      </c>
    </row>
    <row r="164" spans="1:22">
      <c r="A164" s="3" t="s">
        <v>1160</v>
      </c>
      <c r="S164" s="3" t="s">
        <v>1164</v>
      </c>
    </row>
    <row r="165" spans="1:22">
      <c r="A165" s="3" t="s">
        <v>1150</v>
      </c>
      <c r="S165" s="3" t="s">
        <v>1165</v>
      </c>
    </row>
    <row r="166" spans="1:22">
      <c r="A166" s="3" t="s">
        <v>1193</v>
      </c>
    </row>
    <row r="167" spans="1:22">
      <c r="A167" s="6" t="s">
        <v>1121</v>
      </c>
    </row>
    <row r="168" spans="1:22">
      <c r="A168" s="3" t="s">
        <v>1122</v>
      </c>
      <c r="R168" s="5" t="n">
        <v>3300000</v>
      </c>
      <c r="S168" s="5" t="n">
        <v>1200000</v>
      </c>
      <c r="T168" s="5" t="n">
        <v>2900000</v>
      </c>
    </row>
    <row r="169" spans="1:22">
      <c r="A169" s="3" t="s">
        <v>1131</v>
      </c>
      <c r="R169" s="4" t="n">
        <v>201726</v>
      </c>
      <c r="S169" s="4" t="n">
        <v>145739</v>
      </c>
      <c r="T169" s="4" t="n">
        <v>84649</v>
      </c>
    </row>
    <row r="170" spans="1:22">
      <c r="A170" s="3" t="s">
        <v>1155</v>
      </c>
      <c r="R170" s="3" t="s">
        <v>1017</v>
      </c>
    </row>
    <row r="171" spans="1:22">
      <c r="A171" s="6" t="s">
        <v>1132</v>
      </c>
    </row>
    <row r="172" spans="1:22">
      <c r="A172" s="3" t="s">
        <v>1134</v>
      </c>
      <c r="R172" s="4" t="n">
        <v>201726</v>
      </c>
      <c r="S172" s="4" t="n">
        <v>145739</v>
      </c>
      <c r="T172" s="4" t="n">
        <v>84649</v>
      </c>
    </row>
    <row r="173" spans="1:22">
      <c r="A173" s="6" t="s">
        <v>853</v>
      </c>
    </row>
    <row r="174" spans="1:22">
      <c r="A174" s="3" t="s">
        <v>1169</v>
      </c>
      <c r="R174" s="3" t="s">
        <v>815</v>
      </c>
    </row>
    <row r="175" spans="1:22">
      <c r="A175" s="3" t="s">
        <v>1194</v>
      </c>
      <c r="R175" s="3" t="s">
        <v>727</v>
      </c>
    </row>
    <row r="176" spans="1:22">
      <c r="A176" s="3" t="s">
        <v>1195</v>
      </c>
    </row>
    <row r="177" spans="1:22">
      <c r="A177" s="6" t="s">
        <v>1121</v>
      </c>
    </row>
    <row r="178" spans="1:22">
      <c r="A178" s="3" t="s">
        <v>1122</v>
      </c>
      <c r="P178" s="5" t="n">
        <v>3300000</v>
      </c>
      <c r="Q178" s="5" t="n">
        <v>3300000</v>
      </c>
    </row>
    <row r="179" spans="1:22">
      <c r="A179" s="3" t="s">
        <v>1196</v>
      </c>
    </row>
    <row r="180" spans="1:22">
      <c r="A180" s="6" t="s">
        <v>1121</v>
      </c>
    </row>
    <row r="181" spans="1:22">
      <c r="A181" s="3" t="s">
        <v>1122</v>
      </c>
      <c r="R181" s="5" t="n">
        <v>1400000</v>
      </c>
      <c r="S181" s="5" t="n">
        <v>1100000</v>
      </c>
      <c r="T181" s="5" t="n">
        <v>2000000</v>
      </c>
    </row>
    <row r="182" spans="1:22">
      <c r="A182" s="3" t="s">
        <v>238</v>
      </c>
      <c r="S182" s="5" t="n">
        <v>3400000</v>
      </c>
    </row>
    <row r="183" spans="1:22">
      <c r="A183" s="3" t="s">
        <v>489</v>
      </c>
      <c r="R183" s="9" t="n">
        <v>31.45</v>
      </c>
      <c r="S183" s="9" t="n">
        <v>24.88</v>
      </c>
    </row>
    <row r="184" spans="1:22">
      <c r="A184" s="3" t="s">
        <v>1149</v>
      </c>
      <c r="T184" s="4" t="n">
        <v>58749</v>
      </c>
    </row>
    <row r="185" spans="1:22">
      <c r="A185" s="3" t="s">
        <v>1182</v>
      </c>
      <c r="R185" s="5" t="n">
        <v>4100000</v>
      </c>
    </row>
    <row r="186" spans="1:22">
      <c r="A186" s="3" t="s">
        <v>1131</v>
      </c>
      <c r="R186" s="4" t="n">
        <v>129214</v>
      </c>
      <c r="S186" s="4" t="n">
        <v>135981</v>
      </c>
    </row>
    <row r="187" spans="1:22">
      <c r="A187" s="3" t="s">
        <v>1154</v>
      </c>
      <c r="R187" s="4" t="n">
        <v>1</v>
      </c>
    </row>
    <row r="188" spans="1:22">
      <c r="A188" s="6" t="s">
        <v>1132</v>
      </c>
    </row>
    <row r="189" spans="1:22">
      <c r="A189" s="3" t="s">
        <v>1134</v>
      </c>
      <c r="R189" s="4" t="n">
        <v>129214</v>
      </c>
      <c r="S189" s="4" t="n">
        <v>135981</v>
      </c>
    </row>
    <row r="190" spans="1:22">
      <c r="A190" s="6" t="s">
        <v>853</v>
      </c>
    </row>
    <row r="191" spans="1:22">
      <c r="A191" s="3" t="s">
        <v>1169</v>
      </c>
      <c r="R191" s="3" t="s">
        <v>815</v>
      </c>
      <c r="S191" s="3" t="s">
        <v>815</v>
      </c>
    </row>
    <row r="192" spans="1:22">
      <c r="A192" s="3" t="s">
        <v>1173</v>
      </c>
      <c r="R192" s="3" t="s">
        <v>1156</v>
      </c>
      <c r="S192" s="3" t="s">
        <v>1156</v>
      </c>
    </row>
    <row r="193" spans="1:22">
      <c r="A193" s="3" t="s">
        <v>1194</v>
      </c>
      <c r="R193" s="3" t="s">
        <v>727</v>
      </c>
      <c r="S193" s="3" t="s">
        <v>727</v>
      </c>
    </row>
    <row r="194" spans="1:22">
      <c r="A194" s="3" t="s">
        <v>1197</v>
      </c>
    </row>
    <row r="195" spans="1:22">
      <c r="A195" s="6" t="s">
        <v>1121</v>
      </c>
    </row>
    <row r="196" spans="1:22">
      <c r="A196" s="3" t="s">
        <v>1155</v>
      </c>
      <c r="T196" s="3" t="s">
        <v>1017</v>
      </c>
    </row>
    <row r="197" spans="1:22">
      <c r="A197" s="3" t="s">
        <v>27</v>
      </c>
    </row>
    <row r="198" spans="1:22">
      <c r="A198" s="6" t="s">
        <v>1198</v>
      </c>
    </row>
    <row r="199" spans="1:22">
      <c r="A199" s="3" t="s">
        <v>1199</v>
      </c>
      <c r="R199" s="4" t="n">
        <v>1</v>
      </c>
    </row>
    <row r="200" spans="1:22">
      <c r="A200" s="6" t="s">
        <v>1111</v>
      </c>
    </row>
    <row r="201" spans="1:22">
      <c r="A201" s="3" t="s">
        <v>1114</v>
      </c>
      <c r="R201" s="5" t="n">
        <v>43900000</v>
      </c>
      <c r="S201" s="5" t="n">
        <v>18200000</v>
      </c>
      <c r="T201" s="5" t="n">
        <v>17300000</v>
      </c>
    </row>
    <row r="202" spans="1:22">
      <c r="A202" s="6" t="s">
        <v>227</v>
      </c>
    </row>
    <row r="203" spans="1:22">
      <c r="A203" s="3" t="s">
        <v>1200</v>
      </c>
      <c r="E203" s="5" t="n">
        <v>100000000</v>
      </c>
    </row>
    <row r="204" spans="1:22">
      <c r="A204" s="3" t="s">
        <v>1201</v>
      </c>
      <c r="E204" s="3" t="s">
        <v>1202</v>
      </c>
    </row>
    <row r="205" spans="1:22">
      <c r="A205" s="3" t="s">
        <v>1203</v>
      </c>
      <c r="R205" s="4" t="n">
        <v>3195856</v>
      </c>
    </row>
    <row r="206" spans="1:22">
      <c r="A206" s="3" t="s">
        <v>1120</v>
      </c>
      <c r="R206" s="5" t="n">
        <v>47500000</v>
      </c>
    </row>
    <row r="207" spans="1:22">
      <c r="A207" s="3" t="s">
        <v>1204</v>
      </c>
    </row>
    <row r="208" spans="1:22">
      <c r="A208" s="6" t="s">
        <v>1111</v>
      </c>
    </row>
    <row r="209" spans="1:22">
      <c r="A209" s="3" t="s">
        <v>1113</v>
      </c>
      <c r="B209" s="9" t="n">
        <v>0.2</v>
      </c>
      <c r="C209" s="9" t="n">
        <v>0.2</v>
      </c>
    </row>
    <row r="210" spans="1:22">
      <c r="A210" s="3" t="s">
        <v>1205</v>
      </c>
    </row>
    <row r="211" spans="1:22">
      <c r="A211" s="6" t="s">
        <v>1121</v>
      </c>
    </row>
    <row r="212" spans="1:22">
      <c r="A212" s="3" t="s">
        <v>1149</v>
      </c>
      <c r="S212" s="4" t="n">
        <v>21342</v>
      </c>
      <c r="T212" s="4" t="n">
        <v>15312</v>
      </c>
    </row>
    <row r="213" spans="1:22">
      <c r="A213" s="3" t="s">
        <v>1206</v>
      </c>
    </row>
    <row r="214" spans="1:22">
      <c r="A214" s="6" t="s">
        <v>1121</v>
      </c>
    </row>
    <row r="215" spans="1:22">
      <c r="A215" s="3" t="s">
        <v>1149</v>
      </c>
      <c r="R215" s="4" t="n">
        <v>13684</v>
      </c>
    </row>
    <row r="216" spans="1:22">
      <c r="A216" s="3" t="s">
        <v>29</v>
      </c>
    </row>
    <row r="217" spans="1:22">
      <c r="A217" s="6" t="s">
        <v>1198</v>
      </c>
    </row>
    <row r="218" spans="1:22">
      <c r="A218" s="3" t="s">
        <v>1199</v>
      </c>
      <c r="R218" s="4" t="n">
        <v>3</v>
      </c>
    </row>
    <row r="219" spans="1:22">
      <c r="A219" s="3" t="s">
        <v>1207</v>
      </c>
      <c r="R219" s="4" t="n">
        <v>1</v>
      </c>
    </row>
    <row r="220" spans="1:22">
      <c r="A220" s="3" t="s">
        <v>1208</v>
      </c>
      <c r="R220" s="4" t="n">
        <v>1</v>
      </c>
    </row>
    <row r="221" spans="1:22">
      <c r="A221" s="6" t="s">
        <v>1111</v>
      </c>
    </row>
    <row r="222" spans="1:22">
      <c r="A222" s="3" t="s">
        <v>1114</v>
      </c>
      <c r="R222" s="5" t="n">
        <v>60600000</v>
      </c>
      <c r="S222" s="5" t="n">
        <v>60600000</v>
      </c>
      <c r="T222" s="5" t="n">
        <v>60600000</v>
      </c>
    </row>
    <row r="223" spans="1:22">
      <c r="A223" s="3" t="s">
        <v>1209</v>
      </c>
    </row>
    <row r="224" spans="1:22">
      <c r="A224" s="6" t="s">
        <v>1111</v>
      </c>
    </row>
    <row r="225" spans="1:22">
      <c r="A225" s="3" t="s">
        <v>1113</v>
      </c>
      <c r="B225" s="9" t="n">
        <v>0.2</v>
      </c>
      <c r="C225" s="9" t="n">
        <v>0.2</v>
      </c>
    </row>
    <row r="226" spans="1:22">
      <c r="A226" s="3" t="s">
        <v>1210</v>
      </c>
    </row>
    <row r="227" spans="1:22">
      <c r="A227" s="6" t="s">
        <v>1111</v>
      </c>
    </row>
    <row r="228" spans="1:22">
      <c r="A228" s="3" t="s">
        <v>1114</v>
      </c>
      <c r="R228" s="4" t="n">
        <v>200000</v>
      </c>
      <c r="S228" s="4" t="n">
        <v>800000</v>
      </c>
      <c r="T228" s="4" t="n">
        <v>700000</v>
      </c>
    </row>
    <row r="229" spans="1:22">
      <c r="A229" s="3" t="s">
        <v>525</v>
      </c>
    </row>
    <row r="230" spans="1:22">
      <c r="A230" s="6" t="s">
        <v>1117</v>
      </c>
    </row>
    <row r="231" spans="1:22">
      <c r="A231" s="3" t="s">
        <v>1119</v>
      </c>
      <c r="R231" s="4" t="n">
        <v>600000</v>
      </c>
      <c r="S231" s="4" t="n">
        <v>10600000</v>
      </c>
    </row>
    <row r="232" spans="1:22">
      <c r="A232" s="6" t="s">
        <v>853</v>
      </c>
    </row>
    <row r="233" spans="1:22">
      <c r="A233" s="3" t="s">
        <v>1119</v>
      </c>
      <c r="R233" s="4" t="n">
        <v>600000</v>
      </c>
      <c r="S233" s="4" t="n">
        <v>10600000</v>
      </c>
    </row>
    <row r="234" spans="1:22">
      <c r="A234" s="3" t="s">
        <v>245</v>
      </c>
      <c r="S234" s="4" t="n">
        <v>10</v>
      </c>
    </row>
    <row r="235" spans="1:22">
      <c r="A235" s="3" t="s">
        <v>1211</v>
      </c>
      <c r="R235" s="5" t="n">
        <v>600000</v>
      </c>
      <c r="S235" s="5" t="n">
        <v>500000</v>
      </c>
      <c r="T235" s="5" t="n">
        <v>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6</v>
      </c>
      <c r="B1" s="2" t="s">
        <v>1</v>
      </c>
    </row>
    <row r="2" spans="1:4">
      <c r="B2" s="2" t="s">
        <v>2</v>
      </c>
      <c r="C2" s="2" t="s">
        <v>34</v>
      </c>
      <c r="D2" s="2" t="s">
        <v>38</v>
      </c>
    </row>
    <row r="3" spans="1:4">
      <c r="A3" s="6" t="s">
        <v>217</v>
      </c>
    </row>
    <row r="4" spans="1:4">
      <c r="A4" s="3" t="s">
        <v>218</v>
      </c>
      <c r="B4" s="7" t="n">
        <v>0.3</v>
      </c>
      <c r="C4" s="7" t="n">
        <v>0.2</v>
      </c>
      <c r="D4" s="7"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212</v>
      </c>
      <c r="B1" s="2" t="s">
        <v>602</v>
      </c>
      <c r="C1" s="2" t="s">
        <v>1213</v>
      </c>
      <c r="D1" s="2" t="s">
        <v>34</v>
      </c>
      <c r="E1" s="2" t="s">
        <v>2</v>
      </c>
      <c r="F1" s="2" t="s">
        <v>34</v>
      </c>
      <c r="G1" s="2" t="s">
        <v>38</v>
      </c>
    </row>
    <row r="2" spans="1:7">
      <c r="A2" s="6" t="s">
        <v>1214</v>
      </c>
    </row>
    <row r="3" spans="1:7">
      <c r="A3" s="3" t="s">
        <v>1215</v>
      </c>
      <c r="C3" s="5" t="n">
        <v>0</v>
      </c>
    </row>
    <row r="4" spans="1:7">
      <c r="A4" s="6" t="s">
        <v>1216</v>
      </c>
    </row>
    <row r="5" spans="1:7">
      <c r="A5" s="3" t="s">
        <v>1217</v>
      </c>
      <c r="E5" s="5" t="n">
        <v>-13400</v>
      </c>
      <c r="F5" s="5" t="n">
        <v>400</v>
      </c>
      <c r="G5" s="5" t="n">
        <v>10300</v>
      </c>
    </row>
    <row r="6" spans="1:7">
      <c r="A6" s="3" t="s">
        <v>1218</v>
      </c>
      <c r="E6" s="4" t="n">
        <v>5300</v>
      </c>
      <c r="F6" s="4" t="n">
        <v>1500</v>
      </c>
    </row>
    <row r="7" spans="1:7">
      <c r="A7" s="3" t="s">
        <v>1219</v>
      </c>
      <c r="E7" s="4" t="n">
        <v>4400</v>
      </c>
      <c r="F7" s="4" t="n">
        <v>2000</v>
      </c>
      <c r="G7" s="4" t="n">
        <v>-2200</v>
      </c>
    </row>
    <row r="8" spans="1:7">
      <c r="A8" s="3" t="s">
        <v>1220</v>
      </c>
      <c r="E8" s="4" t="n">
        <v>-3700</v>
      </c>
      <c r="F8" s="4" t="n">
        <v>3900</v>
      </c>
      <c r="G8" s="4" t="n">
        <v>8100</v>
      </c>
    </row>
    <row r="9" spans="1:7">
      <c r="A9" s="6" t="s">
        <v>1221</v>
      </c>
    </row>
    <row r="10" spans="1:7">
      <c r="A10" s="3" t="s">
        <v>1217</v>
      </c>
      <c r="E10" s="4" t="n">
        <v>116400</v>
      </c>
      <c r="F10" s="4" t="n">
        <v>37800</v>
      </c>
      <c r="G10" s="4" t="n">
        <v>46900</v>
      </c>
    </row>
    <row r="11" spans="1:7">
      <c r="A11" s="3" t="s">
        <v>1218</v>
      </c>
      <c r="E11" s="4" t="n">
        <v>-5500</v>
      </c>
      <c r="F11" s="4" t="n">
        <v>-4100</v>
      </c>
    </row>
    <row r="12" spans="1:7">
      <c r="A12" s="3" t="s">
        <v>1219</v>
      </c>
      <c r="E12" s="4" t="n">
        <v>46900</v>
      </c>
      <c r="F12" s="4" t="n">
        <v>400</v>
      </c>
      <c r="G12" s="4" t="n">
        <v>4700</v>
      </c>
    </row>
    <row r="13" spans="1:7">
      <c r="A13" s="3" t="s">
        <v>143</v>
      </c>
      <c r="E13" s="4" t="n">
        <v>157800</v>
      </c>
      <c r="F13" s="4" t="n">
        <v>34100</v>
      </c>
      <c r="G13" s="4" t="n">
        <v>51600</v>
      </c>
    </row>
    <row r="14" spans="1:7">
      <c r="A14" s="3" t="s">
        <v>1222</v>
      </c>
      <c r="E14" s="4" t="n">
        <v>154100</v>
      </c>
      <c r="F14" s="4" t="n">
        <v>38000</v>
      </c>
      <c r="G14" s="4" t="n">
        <v>59700</v>
      </c>
    </row>
    <row r="15" spans="1:7">
      <c r="A15" s="3" t="s">
        <v>63</v>
      </c>
      <c r="D15" s="5" t="n">
        <v>19200</v>
      </c>
      <c r="E15" s="4" t="n">
        <v>154100</v>
      </c>
      <c r="F15" s="4" t="n">
        <v>38000</v>
      </c>
      <c r="G15" s="4" t="n">
        <v>59700</v>
      </c>
    </row>
    <row r="16" spans="1:7">
      <c r="A16" s="6" t="s">
        <v>1223</v>
      </c>
    </row>
    <row r="17" spans="1:7">
      <c r="A17" s="3" t="s">
        <v>1224</v>
      </c>
      <c r="E17" s="4" t="n">
        <v>-362300</v>
      </c>
      <c r="F17" s="4" t="n">
        <v>135400</v>
      </c>
      <c r="G17" s="4" t="n">
        <v>163600</v>
      </c>
    </row>
    <row r="18" spans="1:7">
      <c r="A18" s="3" t="s">
        <v>1218</v>
      </c>
      <c r="E18" s="4" t="n">
        <v>29200</v>
      </c>
      <c r="F18" s="4" t="n">
        <v>14300</v>
      </c>
    </row>
    <row r="19" spans="1:7">
      <c r="A19" s="3" t="s">
        <v>230</v>
      </c>
      <c r="E19" s="4" t="n">
        <v>-333100</v>
      </c>
      <c r="F19" s="5" t="n">
        <v>149700</v>
      </c>
      <c r="G19" s="5" t="n">
        <v>163600</v>
      </c>
    </row>
    <row r="20" spans="1:7">
      <c r="A20" s="3" t="s">
        <v>1217</v>
      </c>
    </row>
    <row r="21" spans="1:7">
      <c r="A21" s="6" t="s">
        <v>1225</v>
      </c>
    </row>
    <row r="22" spans="1:7">
      <c r="A22" s="3" t="s">
        <v>1226</v>
      </c>
      <c r="E22" s="5" t="n">
        <v>221600</v>
      </c>
    </row>
    <row r="23" spans="1:7">
      <c r="A23" s="6" t="s">
        <v>1214</v>
      </c>
    </row>
    <row r="24" spans="1:7">
      <c r="A24" s="3" t="s">
        <v>1227</v>
      </c>
      <c r="E24" s="3" t="s">
        <v>1064</v>
      </c>
    </row>
    <row r="25" spans="1:7">
      <c r="A25" s="3" t="s">
        <v>1228</v>
      </c>
      <c r="E25" s="5" t="n">
        <v>121800</v>
      </c>
    </row>
    <row r="26" spans="1:7">
      <c r="A26" s="3" t="s">
        <v>1219</v>
      </c>
    </row>
    <row r="27" spans="1:7">
      <c r="A27" s="6" t="s">
        <v>1214</v>
      </c>
    </row>
    <row r="28" spans="1:7">
      <c r="A28" s="3" t="s">
        <v>1215</v>
      </c>
      <c r="C28" s="5" t="n">
        <v>13000</v>
      </c>
    </row>
    <row r="29" spans="1:7">
      <c r="A29" s="3" t="s">
        <v>1229</v>
      </c>
    </row>
    <row r="30" spans="1:7">
      <c r="A30" s="6" t="s">
        <v>1214</v>
      </c>
    </row>
    <row r="31" spans="1:7">
      <c r="A31" s="3" t="s">
        <v>1227</v>
      </c>
      <c r="B31" s="3" t="s">
        <v>5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0</v>
      </c>
      <c r="B1" s="2" t="s">
        <v>31</v>
      </c>
      <c r="C1" s="2" t="s">
        <v>1</v>
      </c>
    </row>
    <row r="2" spans="1:5">
      <c r="B2" s="2" t="s">
        <v>34</v>
      </c>
      <c r="C2" s="2" t="s">
        <v>2</v>
      </c>
      <c r="D2" s="2" t="s">
        <v>34</v>
      </c>
      <c r="E2" s="2" t="s">
        <v>38</v>
      </c>
    </row>
    <row r="3" spans="1:5">
      <c r="A3" s="6" t="s">
        <v>1231</v>
      </c>
    </row>
    <row r="4" spans="1:5">
      <c r="A4" s="3" t="s">
        <v>1232</v>
      </c>
      <c r="C4" s="7" t="n">
        <v>-116.6</v>
      </c>
      <c r="D4" s="7" t="n">
        <v>52.4</v>
      </c>
      <c r="E4" s="7" t="n">
        <v>57.2</v>
      </c>
    </row>
    <row r="5" spans="1:5">
      <c r="A5" s="6" t="s">
        <v>1233</v>
      </c>
    </row>
    <row r="6" spans="1:5">
      <c r="A6" s="3" t="s">
        <v>1234</v>
      </c>
      <c r="C6" s="8" t="n">
        <v>-17.6</v>
      </c>
      <c r="D6" s="8" t="n">
        <v>6.5</v>
      </c>
      <c r="E6" s="8" t="n">
        <v>6.2</v>
      </c>
    </row>
    <row r="7" spans="1:5">
      <c r="A7" s="3" t="s">
        <v>1235</v>
      </c>
      <c r="C7" s="8" t="n">
        <v>2.1</v>
      </c>
      <c r="D7" s="8" t="n">
        <v>-19.2</v>
      </c>
      <c r="E7" s="4" t="n">
        <v>-1</v>
      </c>
    </row>
    <row r="8" spans="1:5">
      <c r="A8" s="3" t="s">
        <v>1236</v>
      </c>
      <c r="C8" s="8" t="n">
        <v>-5.2</v>
      </c>
      <c r="D8" s="8" t="n">
        <v>-2.7</v>
      </c>
      <c r="E8" s="8" t="n">
        <v>-2.7</v>
      </c>
    </row>
    <row r="9" spans="1:5">
      <c r="A9" s="3" t="s">
        <v>1237</v>
      </c>
      <c r="C9" s="4" t="n">
        <v>2</v>
      </c>
      <c r="D9" s="8" t="n">
        <v>5.7</v>
      </c>
      <c r="E9" s="8" t="n">
        <v>0.1</v>
      </c>
    </row>
    <row r="10" spans="1:5">
      <c r="A10" s="3" t="s">
        <v>1238</v>
      </c>
      <c r="C10" s="8" t="n">
        <v>-9.4</v>
      </c>
      <c r="D10" s="8" t="n">
        <v>4.4</v>
      </c>
    </row>
    <row r="11" spans="1:5">
      <c r="A11" s="3" t="s">
        <v>1239</v>
      </c>
      <c r="C11" s="8" t="n">
        <v>-15.3</v>
      </c>
      <c r="D11" s="8" t="n">
        <v>-2.2</v>
      </c>
    </row>
    <row r="12" spans="1:5">
      <c r="A12" s="3" t="s">
        <v>1240</v>
      </c>
      <c r="C12" s="8" t="n">
        <v>88.59999999999999</v>
      </c>
      <c r="D12" s="8" t="n">
        <v>-9.9</v>
      </c>
    </row>
    <row r="13" spans="1:5">
      <c r="A13" s="3" t="s">
        <v>1241</v>
      </c>
      <c r="C13" s="8" t="n">
        <v>4.9</v>
      </c>
      <c r="D13" s="8" t="n">
        <v>0.2</v>
      </c>
      <c r="E13" s="8" t="n">
        <v>0.2</v>
      </c>
    </row>
    <row r="14" spans="1:5">
      <c r="A14" s="3" t="s">
        <v>1225</v>
      </c>
      <c r="C14" s="7" t="n">
        <v>220.6</v>
      </c>
      <c r="D14" s="7" t="n">
        <v>2.8</v>
      </c>
      <c r="E14" s="7" t="n">
        <v>-0.3</v>
      </c>
    </row>
    <row r="15" spans="1:5">
      <c r="A15" s="3" t="s">
        <v>1242</v>
      </c>
      <c r="C15" s="3" t="s">
        <v>1243</v>
      </c>
      <c r="D15" s="3" t="s">
        <v>1244</v>
      </c>
      <c r="E15" s="3" t="s">
        <v>1245</v>
      </c>
    </row>
    <row r="16" spans="1:5">
      <c r="A16" s="3" t="s">
        <v>1246</v>
      </c>
      <c r="D16" s="7" t="n">
        <v>2.9</v>
      </c>
    </row>
    <row r="17" spans="1:5">
      <c r="A17" s="3" t="s">
        <v>1247</v>
      </c>
      <c r="D17" s="8" t="n">
        <v>2.1</v>
      </c>
    </row>
    <row r="18" spans="1:5">
      <c r="A18" s="3" t="s">
        <v>1248</v>
      </c>
      <c r="D18" s="8" t="n">
        <v>0.8</v>
      </c>
    </row>
    <row r="19" spans="1:5">
      <c r="A19" s="3" t="s">
        <v>1249</v>
      </c>
      <c r="D19" s="8" t="n">
        <v>19.2</v>
      </c>
      <c r="E19" s="7" t="n">
        <v>2.2</v>
      </c>
    </row>
    <row r="20" spans="1:5">
      <c r="A20" s="3" t="s">
        <v>1250</v>
      </c>
      <c r="D20" s="4" t="n">
        <v>1</v>
      </c>
    </row>
    <row r="21" spans="1:5">
      <c r="A21" s="3" t="s">
        <v>1251</v>
      </c>
      <c r="D21" s="8" t="n">
        <v>0.6</v>
      </c>
    </row>
    <row r="22" spans="1:5">
      <c r="A22" s="3" t="s">
        <v>1252</v>
      </c>
      <c r="D22" s="8" t="n">
        <v>9.199999999999999</v>
      </c>
    </row>
    <row r="23" spans="1:5">
      <c r="A23" s="3" t="s">
        <v>1253</v>
      </c>
      <c r="B23" s="7" t="n">
        <v>10.2</v>
      </c>
      <c r="D23" s="8" t="n">
        <v>10.2</v>
      </c>
    </row>
    <row r="24" spans="1:5">
      <c r="A24" s="3" t="s">
        <v>1228</v>
      </c>
      <c r="B24" s="7" t="n">
        <v>-19.2</v>
      </c>
      <c r="C24" s="7" t="n">
        <v>-154.1</v>
      </c>
      <c r="D24" s="5" t="n">
        <v>-38</v>
      </c>
      <c r="E24" s="7" t="n">
        <v>-59.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1254</v>
      </c>
      <c r="B1" s="2" t="s">
        <v>1</v>
      </c>
    </row>
    <row r="2" spans="1:7">
      <c r="B2" s="2" t="s">
        <v>2</v>
      </c>
      <c r="C2" s="2" t="s">
        <v>34</v>
      </c>
      <c r="D2" s="2" t="s">
        <v>38</v>
      </c>
      <c r="E2" s="2" t="s">
        <v>2</v>
      </c>
      <c r="F2" s="2" t="s">
        <v>34</v>
      </c>
      <c r="G2" s="2" t="s">
        <v>1255</v>
      </c>
    </row>
    <row r="3" spans="1:7">
      <c r="A3" s="6" t="s">
        <v>1256</v>
      </c>
    </row>
    <row r="4" spans="1:7">
      <c r="A4" s="3" t="s">
        <v>1257</v>
      </c>
      <c r="E4" s="5" t="n">
        <v>17</v>
      </c>
      <c r="F4" s="7" t="n">
        <v>27.8</v>
      </c>
    </row>
    <row r="5" spans="1:7">
      <c r="A5" s="3" t="s">
        <v>1258</v>
      </c>
      <c r="F5" s="4" t="n">
        <v>4</v>
      </c>
    </row>
    <row r="6" spans="1:7">
      <c r="A6" s="3" t="s">
        <v>1259</v>
      </c>
      <c r="E6" s="4" t="n">
        <v>22</v>
      </c>
      <c r="F6" s="8" t="n">
        <v>38.2</v>
      </c>
    </row>
    <row r="7" spans="1:7">
      <c r="A7" s="3" t="s">
        <v>1260</v>
      </c>
      <c r="E7" s="4" t="n">
        <v>187</v>
      </c>
      <c r="F7" s="8" t="n">
        <v>175.9</v>
      </c>
    </row>
    <row r="8" spans="1:7">
      <c r="A8" s="3" t="s">
        <v>1261</v>
      </c>
      <c r="E8" s="8" t="n">
        <v>165.7</v>
      </c>
      <c r="F8" s="8" t="n">
        <v>168.1</v>
      </c>
    </row>
    <row r="9" spans="1:7">
      <c r="A9" s="3" t="s">
        <v>58</v>
      </c>
      <c r="E9" s="8" t="n">
        <v>144.7</v>
      </c>
      <c r="F9" s="8" t="n">
        <v>191.1</v>
      </c>
    </row>
    <row r="10" spans="1:7">
      <c r="A10" s="3" t="s">
        <v>1262</v>
      </c>
      <c r="E10" s="8" t="n">
        <v>16.6</v>
      </c>
      <c r="F10" s="4" t="n">
        <v>28</v>
      </c>
    </row>
    <row r="11" spans="1:7">
      <c r="A11" s="3" t="s">
        <v>1263</v>
      </c>
      <c r="E11" s="8" t="n">
        <v>265.1</v>
      </c>
      <c r="F11" s="8" t="n">
        <v>343.4</v>
      </c>
    </row>
    <row r="12" spans="1:7">
      <c r="A12" s="3" t="s">
        <v>230</v>
      </c>
      <c r="E12" s="8" t="n">
        <v>818.1</v>
      </c>
      <c r="F12" s="8" t="n">
        <v>976.7</v>
      </c>
    </row>
    <row r="13" spans="1:7">
      <c r="A13" s="3" t="s">
        <v>1264</v>
      </c>
      <c r="B13" s="7" t="n">
        <v>-112.2</v>
      </c>
      <c r="C13" s="7" t="n">
        <v>-0.5</v>
      </c>
      <c r="D13" s="7" t="n">
        <v>-0.5</v>
      </c>
      <c r="E13" s="8" t="n">
        <v>-338.4</v>
      </c>
      <c r="F13" s="8" t="n">
        <v>-112.2</v>
      </c>
      <c r="G13" s="7" t="n">
        <v>-0.8</v>
      </c>
    </row>
    <row r="14" spans="1:7">
      <c r="A14" s="3" t="s">
        <v>1265</v>
      </c>
      <c r="E14" s="8" t="n">
        <v>479.7</v>
      </c>
      <c r="F14" s="8" t="n">
        <v>864.5</v>
      </c>
    </row>
    <row r="15" spans="1:7">
      <c r="A15" s="6" t="s">
        <v>1266</v>
      </c>
    </row>
    <row r="16" spans="1:7">
      <c r="A16" s="3" t="s">
        <v>1267</v>
      </c>
      <c r="E16" s="8" t="n">
        <v>-209.7</v>
      </c>
      <c r="F16" s="8" t="n">
        <v>-374.2</v>
      </c>
    </row>
    <row r="17" spans="1:7">
      <c r="A17" s="3" t="s">
        <v>636</v>
      </c>
      <c r="E17" s="8" t="n">
        <v>-126.4</v>
      </c>
      <c r="F17" s="8" t="n">
        <v>-159.6</v>
      </c>
    </row>
    <row r="18" spans="1:7">
      <c r="A18" s="3" t="s">
        <v>156</v>
      </c>
      <c r="E18" s="8" t="n">
        <v>-9.1</v>
      </c>
      <c r="F18" s="8" t="n">
        <v>-4.9</v>
      </c>
    </row>
    <row r="19" spans="1:7">
      <c r="A19" s="3" t="s">
        <v>316</v>
      </c>
      <c r="E19" s="8" t="n">
        <v>-149.7</v>
      </c>
      <c r="F19" s="8" t="n">
        <v>-256.4</v>
      </c>
    </row>
    <row r="20" spans="1:7">
      <c r="A20" s="3" t="s">
        <v>57</v>
      </c>
      <c r="E20" s="8" t="n">
        <v>-5.1</v>
      </c>
      <c r="F20" s="8" t="n">
        <v>0.2</v>
      </c>
    </row>
    <row r="21" spans="1:7">
      <c r="A21" s="3" t="s">
        <v>1268</v>
      </c>
      <c r="E21" s="8" t="n">
        <v>-0.4</v>
      </c>
    </row>
    <row r="22" spans="1:7">
      <c r="A22" s="3" t="s">
        <v>1269</v>
      </c>
      <c r="E22" s="7" t="n">
        <v>-500.4</v>
      </c>
      <c r="F22" s="7" t="n">
        <v>-795.1</v>
      </c>
    </row>
    <row r="23" spans="1:7">
      <c r="A23" s="6" t="s">
        <v>1270</v>
      </c>
    </row>
    <row r="24" spans="1:7">
      <c r="A24" s="3" t="s">
        <v>1271</v>
      </c>
      <c r="B24" s="8" t="n">
        <v>112.2</v>
      </c>
      <c r="C24" s="8" t="n">
        <v>0.5</v>
      </c>
    </row>
    <row r="25" spans="1:7">
      <c r="A25" s="3" t="s">
        <v>1272</v>
      </c>
      <c r="B25" s="8" t="n">
        <v>220.6</v>
      </c>
      <c r="C25" s="8" t="n">
        <v>2.8</v>
      </c>
      <c r="D25" s="8" t="n">
        <v>-0.3</v>
      </c>
    </row>
    <row r="26" spans="1:7">
      <c r="A26" s="3" t="s">
        <v>1273</v>
      </c>
      <c r="B26" s="8" t="n">
        <v>-9.1</v>
      </c>
      <c r="C26" s="8" t="n">
        <v>108.9</v>
      </c>
    </row>
    <row r="27" spans="1:7">
      <c r="A27" s="3" t="s">
        <v>1274</v>
      </c>
      <c r="B27" s="8" t="n">
        <v>14.7</v>
      </c>
    </row>
    <row r="28" spans="1:7">
      <c r="A28" s="3" t="s">
        <v>1275</v>
      </c>
      <c r="B28" s="7" t="n">
        <v>338.4</v>
      </c>
      <c r="C28" s="7" t="n">
        <v>112.2</v>
      </c>
      <c r="D28" s="7" t="n">
        <v>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1276</v>
      </c>
      <c r="B1" s="2" t="s">
        <v>1</v>
      </c>
    </row>
    <row r="2" spans="1:2">
      <c r="B2" s="2" t="s">
        <v>136</v>
      </c>
    </row>
    <row r="3" spans="1:2">
      <c r="A3" s="3" t="s">
        <v>1277</v>
      </c>
    </row>
    <row r="4" spans="1:2">
      <c r="A4" s="6" t="s">
        <v>1278</v>
      </c>
    </row>
    <row r="5" spans="1:2">
      <c r="A5" s="3" t="s">
        <v>1278</v>
      </c>
      <c r="B5" s="7" t="n">
        <v>12.9</v>
      </c>
    </row>
    <row r="6" spans="1:2">
      <c r="A6" s="3" t="s">
        <v>516</v>
      </c>
    </row>
    <row r="7" spans="1:2">
      <c r="A7" s="6" t="s">
        <v>1278</v>
      </c>
    </row>
    <row r="8" spans="1:2">
      <c r="A8" s="3" t="s">
        <v>1279</v>
      </c>
      <c r="B8" s="3" t="s">
        <v>711</v>
      </c>
    </row>
    <row r="9" spans="1:2">
      <c r="A9" s="3" t="s">
        <v>519</v>
      </c>
    </row>
    <row r="10" spans="1:2">
      <c r="A10" s="6" t="s">
        <v>1278</v>
      </c>
    </row>
    <row r="11" spans="1:2">
      <c r="A11" s="3" t="s">
        <v>1279</v>
      </c>
      <c r="B11" s="3" t="s">
        <v>555</v>
      </c>
    </row>
    <row r="12" spans="1:2">
      <c r="A12" s="3" t="s">
        <v>1217</v>
      </c>
    </row>
    <row r="13" spans="1:2">
      <c r="A13" s="6" t="s">
        <v>1278</v>
      </c>
    </row>
    <row r="14" spans="1:2">
      <c r="A14" s="3" t="s">
        <v>1278</v>
      </c>
      <c r="B14" s="7" t="n">
        <v>443.9</v>
      </c>
    </row>
    <row r="15" spans="1:2">
      <c r="A15" s="3" t="s">
        <v>1218</v>
      </c>
    </row>
    <row r="16" spans="1:2">
      <c r="A16" s="6" t="s">
        <v>1278</v>
      </c>
    </row>
    <row r="17" spans="1:2">
      <c r="A17" s="3" t="s">
        <v>1278</v>
      </c>
      <c r="B17" s="8" t="n">
        <v>638.6</v>
      </c>
    </row>
    <row r="18" spans="1:2">
      <c r="A18" s="3" t="s">
        <v>1219</v>
      </c>
    </row>
    <row r="19" spans="1:2">
      <c r="A19" s="6" t="s">
        <v>1278</v>
      </c>
    </row>
    <row r="20" spans="1:2">
      <c r="A20" s="3" t="s">
        <v>1278</v>
      </c>
      <c r="B20" s="5" t="n">
        <v>4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280</v>
      </c>
      <c r="B1" s="2" t="s">
        <v>1281</v>
      </c>
      <c r="C1" s="2" t="s">
        <v>2</v>
      </c>
      <c r="D1" s="2" t="s">
        <v>34</v>
      </c>
      <c r="E1" s="2" t="s">
        <v>486</v>
      </c>
    </row>
    <row r="2" spans="1:5">
      <c r="A2" s="6" t="s">
        <v>271</v>
      </c>
    </row>
    <row r="3" spans="1:5">
      <c r="A3" s="3" t="s">
        <v>1282</v>
      </c>
      <c r="B3" s="4" t="n">
        <v>200000</v>
      </c>
    </row>
    <row r="4" spans="1:5">
      <c r="A4" s="3" t="s">
        <v>1283</v>
      </c>
      <c r="B4" s="7" t="n">
        <v>4.6</v>
      </c>
    </row>
    <row r="5" spans="1:5">
      <c r="A5" s="3" t="s">
        <v>206</v>
      </c>
    </row>
    <row r="6" spans="1:5">
      <c r="A6" s="6" t="s">
        <v>271</v>
      </c>
    </row>
    <row r="7" spans="1:5">
      <c r="A7" s="3" t="s">
        <v>531</v>
      </c>
      <c r="C7" s="3" t="s">
        <v>532</v>
      </c>
      <c r="D7" s="3" t="s">
        <v>532</v>
      </c>
      <c r="E7" s="3" t="s">
        <v>5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84</v>
      </c>
      <c r="B1" s="2" t="s">
        <v>1</v>
      </c>
    </row>
    <row r="2" spans="1:4">
      <c r="B2" s="2" t="s">
        <v>541</v>
      </c>
      <c r="C2" s="2" t="s">
        <v>137</v>
      </c>
      <c r="D2" s="2" t="s">
        <v>138</v>
      </c>
    </row>
    <row r="3" spans="1:4">
      <c r="A3" s="6" t="s">
        <v>1285</v>
      </c>
    </row>
    <row r="4" spans="1:4">
      <c r="A4" s="3" t="s">
        <v>1286</v>
      </c>
      <c r="B4" s="5" t="n">
        <v>12700</v>
      </c>
      <c r="C4" s="5" t="n">
        <v>30100</v>
      </c>
      <c r="D4" s="5" t="n">
        <v>30500</v>
      </c>
    </row>
    <row r="5" spans="1:4">
      <c r="A5" s="3" t="s">
        <v>1287</v>
      </c>
      <c r="B5" s="4" t="n">
        <v>3200</v>
      </c>
      <c r="C5" s="4" t="n">
        <v>1700</v>
      </c>
      <c r="D5" s="4" t="n">
        <v>1700</v>
      </c>
    </row>
    <row r="6" spans="1:4">
      <c r="A6" s="3" t="s">
        <v>1288</v>
      </c>
      <c r="B6" s="4" t="n">
        <v>300</v>
      </c>
      <c r="C6" s="4" t="n">
        <v>100</v>
      </c>
      <c r="D6" s="4" t="n">
        <v>1100</v>
      </c>
    </row>
    <row r="7" spans="1:4">
      <c r="A7" s="3" t="s">
        <v>1289</v>
      </c>
      <c r="C7" s="4" t="n">
        <v>-19200</v>
      </c>
      <c r="D7" s="4" t="n">
        <v>-2200</v>
      </c>
    </row>
    <row r="8" spans="1:4">
      <c r="A8" s="3" t="s">
        <v>1290</v>
      </c>
      <c r="D8" s="4" t="n">
        <v>-1000</v>
      </c>
    </row>
    <row r="9" spans="1:4">
      <c r="A9" s="3" t="s">
        <v>1291</v>
      </c>
      <c r="B9" s="4" t="n">
        <v>-900</v>
      </c>
    </row>
    <row r="10" spans="1:4">
      <c r="A10" s="3" t="s">
        <v>1292</v>
      </c>
      <c r="B10" s="4" t="n">
        <v>15300</v>
      </c>
      <c r="C10" s="4" t="n">
        <v>12700</v>
      </c>
      <c r="D10" s="5" t="n">
        <v>30100</v>
      </c>
    </row>
    <row r="11" spans="1:4">
      <c r="A11" s="3" t="s">
        <v>1248</v>
      </c>
      <c r="C11" s="4" t="n">
        <v>800</v>
      </c>
    </row>
    <row r="12" spans="1:4">
      <c r="A12" s="3" t="s">
        <v>1293</v>
      </c>
      <c r="B12" s="4" t="n">
        <v>100</v>
      </c>
    </row>
    <row r="13" spans="1:4">
      <c r="A13" s="3" t="s">
        <v>1294</v>
      </c>
      <c r="B13" s="5" t="n">
        <v>12600</v>
      </c>
      <c r="C13" s="4" t="n">
        <v>9300</v>
      </c>
    </row>
    <row r="14" spans="1:4">
      <c r="A14" s="3" t="s">
        <v>1295</v>
      </c>
      <c r="B14" s="4" t="n">
        <v>1</v>
      </c>
    </row>
    <row r="15" spans="1:4">
      <c r="A15" s="3" t="s">
        <v>1219</v>
      </c>
    </row>
    <row r="16" spans="1:4">
      <c r="A16" s="6" t="s">
        <v>1285</v>
      </c>
    </row>
    <row r="17" spans="1:4">
      <c r="A17" s="3" t="s">
        <v>1293</v>
      </c>
      <c r="B17" s="5" t="n">
        <v>100</v>
      </c>
    </row>
    <row r="18" spans="1:4">
      <c r="A18" s="3" t="s">
        <v>1296</v>
      </c>
      <c r="B18" s="5" t="n">
        <v>100</v>
      </c>
      <c r="C18" s="5"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297</v>
      </c>
      <c r="B1" s="2" t="s">
        <v>1</v>
      </c>
    </row>
    <row r="2" spans="1:2">
      <c r="B2" s="2" t="s">
        <v>541</v>
      </c>
    </row>
    <row r="3" spans="1:2">
      <c r="A3" s="6" t="s">
        <v>1298</v>
      </c>
    </row>
    <row r="4" spans="1:2">
      <c r="A4" s="4" t="n">
        <v>2018</v>
      </c>
      <c r="B4" s="7" t="n">
        <v>748.6</v>
      </c>
    </row>
    <row r="5" spans="1:2">
      <c r="A5" s="4" t="n">
        <v>2019</v>
      </c>
      <c r="B5" s="8" t="n">
        <v>743.3</v>
      </c>
    </row>
    <row r="6" spans="1:2">
      <c r="A6" s="4" t="n">
        <v>2020</v>
      </c>
      <c r="B6" s="8" t="n">
        <v>711.6</v>
      </c>
    </row>
    <row r="7" spans="1:2">
      <c r="A7" s="4" t="n">
        <v>2021</v>
      </c>
      <c r="B7" s="8" t="n">
        <v>660.5</v>
      </c>
    </row>
    <row r="8" spans="1:2">
      <c r="A8" s="4" t="n">
        <v>2022</v>
      </c>
      <c r="B8" s="8" t="n">
        <v>600.5</v>
      </c>
    </row>
    <row r="9" spans="1:2">
      <c r="A9" s="3" t="s">
        <v>989</v>
      </c>
      <c r="B9" s="8" t="n">
        <v>3532.2</v>
      </c>
    </row>
    <row r="10" spans="1:2">
      <c r="A10" s="3" t="s">
        <v>1299</v>
      </c>
      <c r="B10" s="7" t="n">
        <v>6996.7</v>
      </c>
    </row>
    <row r="11" spans="1:2">
      <c r="A11" s="3" t="s">
        <v>1300</v>
      </c>
      <c r="B11" s="4" t="n">
        <v>32</v>
      </c>
    </row>
    <row r="12" spans="1:2">
      <c r="A12" s="3" t="s">
        <v>1301</v>
      </c>
      <c r="B12" s="4" t="n">
        <v>2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02</v>
      </c>
      <c r="B1" s="2" t="s">
        <v>1</v>
      </c>
    </row>
    <row r="2" spans="1:4">
      <c r="B2" s="2" t="s">
        <v>2</v>
      </c>
      <c r="C2" s="2" t="s">
        <v>34</v>
      </c>
      <c r="D2" s="2" t="s">
        <v>38</v>
      </c>
    </row>
    <row r="3" spans="1:4">
      <c r="A3" s="6" t="s">
        <v>273</v>
      </c>
    </row>
    <row r="4" spans="1:4">
      <c r="A4" s="3" t="s">
        <v>153</v>
      </c>
      <c r="B4" s="7" t="n">
        <v>467.7</v>
      </c>
      <c r="C4" s="7" t="n">
        <v>325.2</v>
      </c>
    </row>
    <row r="5" spans="1:4">
      <c r="A5" s="3" t="s">
        <v>951</v>
      </c>
      <c r="B5" s="8" t="n">
        <v>221.3</v>
      </c>
      <c r="C5" s="8" t="n">
        <v>216.6</v>
      </c>
    </row>
    <row r="6" spans="1:4">
      <c r="A6" s="6" t="s">
        <v>1303</v>
      </c>
    </row>
    <row r="7" spans="1:4">
      <c r="A7" s="3" t="s">
        <v>1304</v>
      </c>
      <c r="B7" s="8" t="n">
        <v>682.7</v>
      </c>
      <c r="C7" s="8" t="n">
        <v>440.5</v>
      </c>
      <c r="D7" s="7" t="n">
        <v>405.4</v>
      </c>
    </row>
    <row r="8" spans="1:4">
      <c r="A8" s="3" t="s">
        <v>1305</v>
      </c>
      <c r="B8" s="8" t="n">
        <v>97.40000000000001</v>
      </c>
      <c r="C8" s="4" t="n">
        <v>51</v>
      </c>
      <c r="D8" s="4" t="n">
        <v>48</v>
      </c>
    </row>
    <row r="9" spans="1:4">
      <c r="A9" s="3" t="s">
        <v>1306</v>
      </c>
      <c r="B9" s="8" t="n">
        <v>14.3</v>
      </c>
      <c r="C9" s="4" t="n">
        <v>14</v>
      </c>
      <c r="D9" s="8" t="n">
        <v>14.4</v>
      </c>
    </row>
    <row r="10" spans="1:4">
      <c r="A10" s="3" t="s">
        <v>48</v>
      </c>
      <c r="B10" s="8" t="n">
        <v>794.4</v>
      </c>
      <c r="C10" s="8" t="n">
        <v>505.5</v>
      </c>
      <c r="D10" s="8" t="n">
        <v>467.8</v>
      </c>
    </row>
    <row r="11" spans="1:4">
      <c r="A11" s="3" t="s">
        <v>1307</v>
      </c>
      <c r="B11" s="8" t="n">
        <v>26.3</v>
      </c>
      <c r="C11" s="8" t="n">
        <v>7.6</v>
      </c>
      <c r="D11" s="8" t="n">
        <v>7.2</v>
      </c>
    </row>
    <row r="12" spans="1:4">
      <c r="A12" s="3" t="s">
        <v>230</v>
      </c>
      <c r="B12" s="7" t="n">
        <v>820.7</v>
      </c>
      <c r="C12" s="7" t="n">
        <v>513.1</v>
      </c>
      <c r="D12" s="5" t="n">
        <v>4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8</v>
      </c>
      <c r="B1" s="2" t="s">
        <v>1255</v>
      </c>
      <c r="C1" s="2" t="s">
        <v>2</v>
      </c>
      <c r="D1" s="2" t="s">
        <v>34</v>
      </c>
      <c r="E1" s="2" t="s">
        <v>38</v>
      </c>
      <c r="F1" s="2" t="s">
        <v>1309</v>
      </c>
    </row>
    <row r="2" spans="1:6">
      <c r="A2" s="6" t="s">
        <v>1310</v>
      </c>
    </row>
    <row r="3" spans="1:6">
      <c r="A3" s="3" t="s">
        <v>1311</v>
      </c>
      <c r="C3" s="3" t="s">
        <v>1312</v>
      </c>
    </row>
    <row r="4" spans="1:6">
      <c r="A4" s="3" t="s">
        <v>1313</v>
      </c>
      <c r="C4" s="3" t="s">
        <v>1314</v>
      </c>
    </row>
    <row r="5" spans="1:6">
      <c r="A5" s="3" t="s">
        <v>1315</v>
      </c>
      <c r="E5" s="7" t="n">
        <v>4.3</v>
      </c>
    </row>
    <row r="6" spans="1:6">
      <c r="A6" s="3" t="s">
        <v>1316</v>
      </c>
      <c r="B6" s="7" t="n">
        <v>15.2</v>
      </c>
    </row>
    <row r="7" spans="1:6">
      <c r="A7" s="3" t="s">
        <v>1317</v>
      </c>
      <c r="B7" s="3" t="s">
        <v>708</v>
      </c>
    </row>
    <row r="8" spans="1:6">
      <c r="A8" s="6" t="s">
        <v>1318</v>
      </c>
    </row>
    <row r="9" spans="1:6">
      <c r="A9" s="3" t="s">
        <v>1319</v>
      </c>
      <c r="C9" s="7" t="n">
        <v>0.6</v>
      </c>
      <c r="D9" s="7" t="n">
        <v>0.7</v>
      </c>
      <c r="E9" s="8" t="n">
        <v>-18.2</v>
      </c>
    </row>
    <row r="10" spans="1:6">
      <c r="A10" s="6" t="s">
        <v>1320</v>
      </c>
    </row>
    <row r="11" spans="1:6">
      <c r="A11" s="3" t="s">
        <v>106</v>
      </c>
      <c r="C11" s="8" t="n">
        <v>-0.3</v>
      </c>
      <c r="D11" s="8" t="n">
        <v>-0.2</v>
      </c>
    </row>
    <row r="12" spans="1:6">
      <c r="A12" s="3" t="s">
        <v>112</v>
      </c>
      <c r="C12" s="8" t="n">
        <v>-62.7</v>
      </c>
      <c r="D12" s="8" t="n">
        <v>-44.4</v>
      </c>
    </row>
    <row r="13" spans="1:6">
      <c r="A13" s="3" t="s">
        <v>430</v>
      </c>
    </row>
    <row r="14" spans="1:6">
      <c r="A14" s="6" t="s">
        <v>1318</v>
      </c>
    </row>
    <row r="15" spans="1:6">
      <c r="A15" s="3" t="s">
        <v>1321</v>
      </c>
      <c r="C15" s="8" t="n">
        <v>4.2</v>
      </c>
      <c r="D15" s="8" t="n">
        <v>4.3</v>
      </c>
      <c r="E15" s="8" t="n">
        <v>4.3</v>
      </c>
    </row>
    <row r="16" spans="1:6">
      <c r="A16" s="3" t="s">
        <v>1322</v>
      </c>
      <c r="C16" s="8" t="n">
        <v>-3.2</v>
      </c>
      <c r="D16" s="8" t="n">
        <v>-3.5</v>
      </c>
      <c r="E16" s="8" t="n">
        <v>-4.7</v>
      </c>
    </row>
    <row r="17" spans="1:6">
      <c r="A17" s="3" t="s">
        <v>1323</v>
      </c>
      <c r="E17" s="8" t="n">
        <v>-0.3</v>
      </c>
    </row>
    <row r="18" spans="1:6">
      <c r="A18" s="3" t="s">
        <v>1319</v>
      </c>
      <c r="C18" s="4" t="n">
        <v>1</v>
      </c>
      <c r="D18" s="8" t="n">
        <v>0.8</v>
      </c>
      <c r="E18" s="8" t="n">
        <v>-0.1</v>
      </c>
    </row>
    <row r="19" spans="1:6">
      <c r="A19" s="6" t="s">
        <v>1324</v>
      </c>
    </row>
    <row r="20" spans="1:6">
      <c r="A20" s="3" t="s">
        <v>1325</v>
      </c>
      <c r="C20" s="8" t="n">
        <v>5.4</v>
      </c>
      <c r="D20" s="8" t="n">
        <v>0.6</v>
      </c>
      <c r="E20" s="8" t="n">
        <v>-0.4</v>
      </c>
    </row>
    <row r="21" spans="1:6">
      <c r="A21" s="3" t="s">
        <v>1326</v>
      </c>
      <c r="E21" s="8" t="n">
        <v>-0.3</v>
      </c>
    </row>
    <row r="22" spans="1:6">
      <c r="A22" s="3" t="s">
        <v>1327</v>
      </c>
      <c r="E22" s="8" t="n">
        <v>0.3</v>
      </c>
    </row>
    <row r="23" spans="1:6">
      <c r="A23" s="3" t="s">
        <v>1328</v>
      </c>
      <c r="C23" s="8" t="n">
        <v>5.4</v>
      </c>
      <c r="D23" s="8" t="n">
        <v>0.6</v>
      </c>
      <c r="E23" s="8" t="n">
        <v>-0.4</v>
      </c>
    </row>
    <row r="24" spans="1:6">
      <c r="A24" s="3" t="s">
        <v>1329</v>
      </c>
      <c r="C24" s="8" t="n">
        <v>6.4</v>
      </c>
      <c r="D24" s="8" t="n">
        <v>1.4</v>
      </c>
      <c r="E24" s="8" t="n">
        <v>-0.5</v>
      </c>
    </row>
    <row r="25" spans="1:6">
      <c r="A25" s="6" t="s">
        <v>1330</v>
      </c>
    </row>
    <row r="26" spans="1:6">
      <c r="A26" s="3" t="s">
        <v>1331</v>
      </c>
      <c r="C26" s="4" t="n">
        <v>109</v>
      </c>
      <c r="D26" s="4" t="n">
        <v>107</v>
      </c>
    </row>
    <row r="27" spans="1:6">
      <c r="A27" s="3" t="s">
        <v>1332</v>
      </c>
      <c r="C27" s="4" t="n">
        <v>12</v>
      </c>
      <c r="D27" s="8" t="n">
        <v>2.1</v>
      </c>
    </row>
    <row r="28" spans="1:6">
      <c r="A28" s="3" t="s">
        <v>1333</v>
      </c>
      <c r="C28" s="8" t="n">
        <v>-6.1</v>
      </c>
      <c r="D28" s="8" t="n">
        <v>-4.2</v>
      </c>
    </row>
    <row r="29" spans="1:6">
      <c r="A29" s="3" t="s">
        <v>1334</v>
      </c>
      <c r="C29" s="8" t="n">
        <v>-1.6</v>
      </c>
      <c r="D29" s="8" t="n">
        <v>-0.2</v>
      </c>
    </row>
    <row r="30" spans="1:6">
      <c r="A30" s="3" t="s">
        <v>1335</v>
      </c>
      <c r="C30" s="8" t="n">
        <v>119.1</v>
      </c>
      <c r="D30" s="4" t="n">
        <v>109</v>
      </c>
      <c r="E30" s="4" t="n">
        <v>107</v>
      </c>
    </row>
    <row r="31" spans="1:6">
      <c r="A31" s="6" t="s">
        <v>1336</v>
      </c>
    </row>
    <row r="32" spans="1:6">
      <c r="A32" s="3" t="s">
        <v>1337</v>
      </c>
      <c r="C32" s="8" t="n">
        <v>65.3</v>
      </c>
      <c r="D32" s="8" t="n">
        <v>64.59999999999999</v>
      </c>
    </row>
    <row r="33" spans="1:6">
      <c r="A33" s="3" t="s">
        <v>1338</v>
      </c>
      <c r="C33" s="8" t="n">
        <v>9.9</v>
      </c>
      <c r="D33" s="4" t="n">
        <v>5</v>
      </c>
    </row>
    <row r="34" spans="1:6">
      <c r="A34" s="3" t="s">
        <v>1339</v>
      </c>
      <c r="C34" s="8" t="n">
        <v>2.7</v>
      </c>
      <c r="D34" s="8" t="n">
        <v>0.2</v>
      </c>
    </row>
    <row r="35" spans="1:6">
      <c r="A35" s="3" t="s">
        <v>1333</v>
      </c>
      <c r="C35" s="8" t="n">
        <v>-6.1</v>
      </c>
      <c r="D35" s="8" t="n">
        <v>-4.2</v>
      </c>
    </row>
    <row r="36" spans="1:6">
      <c r="A36" s="3" t="s">
        <v>1334</v>
      </c>
      <c r="C36" s="8" t="n">
        <v>-1.6</v>
      </c>
      <c r="D36" s="8" t="n">
        <v>-0.2</v>
      </c>
    </row>
    <row r="37" spans="1:6">
      <c r="A37" s="3" t="s">
        <v>1340</v>
      </c>
      <c r="D37" s="8" t="n">
        <v>-0.1</v>
      </c>
    </row>
    <row r="38" spans="1:6">
      <c r="A38" s="3" t="s">
        <v>1341</v>
      </c>
      <c r="C38" s="8" t="n">
        <v>70.2</v>
      </c>
      <c r="D38" s="8" t="n">
        <v>65.3</v>
      </c>
      <c r="E38" s="7" t="n">
        <v>64.59999999999999</v>
      </c>
    </row>
    <row r="39" spans="1:6">
      <c r="A39" s="3" t="s">
        <v>1342</v>
      </c>
      <c r="C39" s="8" t="n">
        <v>-47.2</v>
      </c>
      <c r="D39" s="8" t="n">
        <v>-43.6</v>
      </c>
    </row>
    <row r="40" spans="1:6">
      <c r="A40" s="6" t="s">
        <v>1320</v>
      </c>
    </row>
    <row r="41" spans="1:6">
      <c r="A41" s="3" t="s">
        <v>106</v>
      </c>
      <c r="C41" s="8" t="n">
        <v>-0.3</v>
      </c>
      <c r="D41" s="8" t="n">
        <v>-0.2</v>
      </c>
    </row>
    <row r="42" spans="1:6">
      <c r="A42" s="3" t="s">
        <v>112</v>
      </c>
      <c r="C42" s="8" t="n">
        <v>-46.9</v>
      </c>
      <c r="D42" s="8" t="n">
        <v>-43.3</v>
      </c>
    </row>
    <row r="43" spans="1:6">
      <c r="A43" s="3" t="s">
        <v>1343</v>
      </c>
      <c r="C43" s="8" t="n">
        <v>-47.2</v>
      </c>
      <c r="D43" s="8" t="n">
        <v>-43.5</v>
      </c>
    </row>
    <row r="44" spans="1:6">
      <c r="A44" s="3" t="s">
        <v>1344</v>
      </c>
      <c r="D44" s="8" t="n">
        <v>-0.1</v>
      </c>
    </row>
    <row r="45" spans="1:6">
      <c r="A45" s="6" t="s">
        <v>1345</v>
      </c>
    </row>
    <row r="46" spans="1:6">
      <c r="A46" s="3" t="s">
        <v>1346</v>
      </c>
      <c r="C46" s="8" t="n">
        <v>-117.4</v>
      </c>
      <c r="D46" s="8" t="n">
        <v>-108.8</v>
      </c>
    </row>
    <row r="47" spans="1:6">
      <c r="A47" s="3" t="s">
        <v>1347</v>
      </c>
      <c r="C47" s="8" t="n">
        <v>-117.4</v>
      </c>
      <c r="D47" s="8" t="n">
        <v>-108.8</v>
      </c>
    </row>
    <row r="48" spans="1:6">
      <c r="A48" s="3" t="s">
        <v>1348</v>
      </c>
      <c r="C48" s="8" t="n">
        <v>70.2</v>
      </c>
      <c r="D48" s="8" t="n">
        <v>65.3</v>
      </c>
    </row>
    <row r="49" spans="1:6">
      <c r="A49" s="6" t="s">
        <v>1349</v>
      </c>
    </row>
    <row r="50" spans="1:6">
      <c r="A50" s="3" t="s">
        <v>1350</v>
      </c>
      <c r="C50" s="7" t="n">
        <v>5.4</v>
      </c>
      <c r="D50" s="7" t="n">
        <v>0.6</v>
      </c>
    </row>
    <row r="51" spans="1:6">
      <c r="A51" s="6" t="s">
        <v>1351</v>
      </c>
    </row>
    <row r="52" spans="1:6">
      <c r="A52" s="3" t="s">
        <v>1352</v>
      </c>
      <c r="C52" s="3" t="s">
        <v>1353</v>
      </c>
      <c r="D52" s="3" t="s">
        <v>1354</v>
      </c>
    </row>
    <row r="53" spans="1:6">
      <c r="A53" s="6" t="s">
        <v>1355</v>
      </c>
    </row>
    <row r="54" spans="1:6">
      <c r="A54" s="3" t="s">
        <v>1352</v>
      </c>
      <c r="C54" s="3" t="s">
        <v>1354</v>
      </c>
      <c r="D54" s="3" t="s">
        <v>1356</v>
      </c>
      <c r="E54" s="3" t="s">
        <v>1357</v>
      </c>
    </row>
    <row r="55" spans="1:6">
      <c r="A55" s="3" t="s">
        <v>1358</v>
      </c>
      <c r="C55" s="3" t="s">
        <v>977</v>
      </c>
      <c r="D55" s="3" t="s">
        <v>1359</v>
      </c>
      <c r="E55" s="3" t="s">
        <v>1360</v>
      </c>
    </row>
    <row r="56" spans="1:6">
      <c r="A56" s="3" t="s">
        <v>1361</v>
      </c>
    </row>
    <row r="57" spans="1:6">
      <c r="A57" s="6" t="s">
        <v>1310</v>
      </c>
    </row>
    <row r="58" spans="1:6">
      <c r="A58" s="3" t="s">
        <v>1362</v>
      </c>
      <c r="F58" s="7" t="n">
        <v>4.2</v>
      </c>
    </row>
    <row r="59" spans="1:6">
      <c r="A59" s="6" t="s">
        <v>1363</v>
      </c>
    </row>
    <row r="60" spans="1:6">
      <c r="A60" s="3" t="s">
        <v>1350</v>
      </c>
      <c r="F60" s="8" t="n">
        <v>0.8</v>
      </c>
    </row>
    <row r="61" spans="1:6">
      <c r="A61" s="3" t="s">
        <v>437</v>
      </c>
    </row>
    <row r="62" spans="1:6">
      <c r="A62" s="6" t="s">
        <v>1318</v>
      </c>
    </row>
    <row r="63" spans="1:6">
      <c r="A63" s="3" t="s">
        <v>1364</v>
      </c>
      <c r="C63" s="7" t="n">
        <v>0.4</v>
      </c>
    </row>
    <row r="64" spans="1:6">
      <c r="A64" s="3" t="s">
        <v>1321</v>
      </c>
      <c r="C64" s="4" t="n">
        <v>3</v>
      </c>
      <c r="D64" s="7" t="n">
        <v>0.2</v>
      </c>
    </row>
    <row r="65" spans="1:6">
      <c r="A65" s="3" t="s">
        <v>1322</v>
      </c>
      <c r="C65" s="8" t="n">
        <v>-3.5</v>
      </c>
      <c r="D65" s="8" t="n">
        <v>-0.3</v>
      </c>
    </row>
    <row r="66" spans="1:6">
      <c r="A66" s="3" t="s">
        <v>1365</v>
      </c>
      <c r="C66" s="8" t="n">
        <v>0.1</v>
      </c>
      <c r="E66" s="7" t="n">
        <v>-2.8</v>
      </c>
    </row>
    <row r="67" spans="1:6">
      <c r="A67" s="3" t="s">
        <v>1366</v>
      </c>
      <c r="E67" s="8" t="n">
        <v>-2.9</v>
      </c>
    </row>
    <row r="68" spans="1:6">
      <c r="A68" s="3" t="s">
        <v>1367</v>
      </c>
      <c r="E68" s="8" t="n">
        <v>-11.8</v>
      </c>
    </row>
    <row r="69" spans="1:6">
      <c r="A69" s="3" t="s">
        <v>1323</v>
      </c>
      <c r="C69" s="8" t="n">
        <v>-0.4</v>
      </c>
      <c r="E69" s="8" t="n">
        <v>-0.6</v>
      </c>
    </row>
    <row r="70" spans="1:6">
      <c r="A70" s="3" t="s">
        <v>1319</v>
      </c>
      <c r="C70" s="8" t="n">
        <v>-0.4</v>
      </c>
      <c r="D70" s="8" t="n">
        <v>-0.1</v>
      </c>
      <c r="E70" s="8" t="n">
        <v>-18.1</v>
      </c>
    </row>
    <row r="71" spans="1:6">
      <c r="A71" s="6" t="s">
        <v>1324</v>
      </c>
    </row>
    <row r="72" spans="1:6">
      <c r="A72" s="3" t="s">
        <v>1325</v>
      </c>
      <c r="C72" s="8" t="n">
        <v>-2.8</v>
      </c>
      <c r="D72" s="8" t="n">
        <v>-0.1</v>
      </c>
      <c r="E72" s="8" t="n">
        <v>0.1</v>
      </c>
    </row>
    <row r="73" spans="1:6">
      <c r="A73" s="3" t="s">
        <v>1368</v>
      </c>
      <c r="E73" s="8" t="n">
        <v>-1.2</v>
      </c>
    </row>
    <row r="74" spans="1:6">
      <c r="A74" s="3" t="s">
        <v>1369</v>
      </c>
      <c r="E74" s="8" t="n">
        <v>2.8</v>
      </c>
    </row>
    <row r="75" spans="1:6">
      <c r="A75" s="3" t="s">
        <v>1366</v>
      </c>
      <c r="E75" s="8" t="n">
        <v>2.9</v>
      </c>
    </row>
    <row r="76" spans="1:6">
      <c r="A76" s="3" t="s">
        <v>1370</v>
      </c>
      <c r="E76" s="8" t="n">
        <v>11.8</v>
      </c>
    </row>
    <row r="77" spans="1:6">
      <c r="A77" s="3" t="s">
        <v>1326</v>
      </c>
      <c r="E77" s="8" t="n">
        <v>0.6</v>
      </c>
    </row>
    <row r="78" spans="1:6">
      <c r="A78" s="3" t="s">
        <v>1327</v>
      </c>
      <c r="C78" s="8" t="n">
        <v>0.4</v>
      </c>
      <c r="E78" s="8" t="n">
        <v>-6.6</v>
      </c>
    </row>
    <row r="79" spans="1:6">
      <c r="A79" s="3" t="s">
        <v>1328</v>
      </c>
      <c r="C79" s="8" t="n">
        <v>-2.4</v>
      </c>
      <c r="D79" s="8" t="n">
        <v>-0.1</v>
      </c>
      <c r="E79" s="8" t="n">
        <v>10.4</v>
      </c>
    </row>
    <row r="80" spans="1:6">
      <c r="A80" s="3" t="s">
        <v>1329</v>
      </c>
      <c r="C80" s="8" t="n">
        <v>-2.8</v>
      </c>
      <c r="D80" s="8" t="n">
        <v>-0.2</v>
      </c>
      <c r="E80" s="7" t="n">
        <v>-7.7</v>
      </c>
    </row>
    <row r="81" spans="1:6">
      <c r="A81" s="6" t="s">
        <v>1330</v>
      </c>
    </row>
    <row r="82" spans="1:6">
      <c r="A82" s="3" t="s">
        <v>1331</v>
      </c>
      <c r="C82" s="8" t="n">
        <v>93.3</v>
      </c>
    </row>
    <row r="83" spans="1:6">
      <c r="A83" s="3" t="s">
        <v>208</v>
      </c>
      <c r="C83" s="8" t="n">
        <v>11.7</v>
      </c>
      <c r="D83" s="8" t="n">
        <v>90.90000000000001</v>
      </c>
    </row>
    <row r="84" spans="1:6">
      <c r="A84" s="3" t="s">
        <v>1332</v>
      </c>
      <c r="C84" s="8" t="n">
        <v>1.1</v>
      </c>
      <c r="D84" s="8" t="n">
        <v>3.5</v>
      </c>
    </row>
    <row r="85" spans="1:6">
      <c r="A85" s="3" t="s">
        <v>1333</v>
      </c>
      <c r="C85" s="8" t="n">
        <v>-3.2</v>
      </c>
      <c r="D85" s="8" t="n">
        <v>-0.2</v>
      </c>
    </row>
    <row r="86" spans="1:6">
      <c r="A86" s="3" t="s">
        <v>1340</v>
      </c>
      <c r="C86" s="4" t="n">
        <v>-6</v>
      </c>
    </row>
    <row r="87" spans="1:6">
      <c r="A87" s="3" t="s">
        <v>1371</v>
      </c>
      <c r="C87" s="8" t="n">
        <v>9.800000000000001</v>
      </c>
      <c r="D87" s="8" t="n">
        <v>-1.1</v>
      </c>
    </row>
    <row r="88" spans="1:6">
      <c r="A88" s="3" t="s">
        <v>1335</v>
      </c>
      <c r="C88" s="8" t="n">
        <v>110.1</v>
      </c>
      <c r="D88" s="8" t="n">
        <v>93.3</v>
      </c>
    </row>
    <row r="89" spans="1:6">
      <c r="A89" s="6" t="s">
        <v>1336</v>
      </c>
    </row>
    <row r="90" spans="1:6">
      <c r="A90" s="3" t="s">
        <v>1337</v>
      </c>
      <c r="C90" s="8" t="n">
        <v>111.1</v>
      </c>
    </row>
    <row r="91" spans="1:6">
      <c r="A91" s="3" t="s">
        <v>208</v>
      </c>
      <c r="D91" s="8" t="n">
        <v>108.9</v>
      </c>
    </row>
    <row r="92" spans="1:6">
      <c r="A92" s="3" t="s">
        <v>1338</v>
      </c>
      <c r="C92" s="8" t="n">
        <v>7.6</v>
      </c>
      <c r="D92" s="8" t="n">
        <v>3.8</v>
      </c>
    </row>
    <row r="93" spans="1:6">
      <c r="A93" s="3" t="s">
        <v>1339</v>
      </c>
      <c r="C93" s="8" t="n">
        <v>1.1</v>
      </c>
    </row>
    <row r="94" spans="1:6">
      <c r="A94" s="3" t="s">
        <v>1333</v>
      </c>
      <c r="C94" s="8" t="n">
        <v>-3.2</v>
      </c>
      <c r="D94" s="8" t="n">
        <v>-0.2</v>
      </c>
    </row>
    <row r="95" spans="1:6">
      <c r="A95" s="3" t="s">
        <v>1340</v>
      </c>
      <c r="C95" s="4" t="n">
        <v>-6</v>
      </c>
    </row>
    <row r="96" spans="1:6">
      <c r="A96" s="3" t="s">
        <v>1371</v>
      </c>
      <c r="C96" s="8" t="n">
        <v>10.5</v>
      </c>
      <c r="D96" s="8" t="n">
        <v>-1.4</v>
      </c>
    </row>
    <row r="97" spans="1:6">
      <c r="A97" s="3" t="s">
        <v>1341</v>
      </c>
      <c r="C97" s="8" t="n">
        <v>121.1</v>
      </c>
      <c r="D97" s="8" t="n">
        <v>111.1</v>
      </c>
    </row>
    <row r="98" spans="1:6">
      <c r="A98" s="3" t="s">
        <v>1342</v>
      </c>
      <c r="C98" s="8" t="n">
        <v>11.1</v>
      </c>
      <c r="D98" s="8" t="n">
        <v>17.8</v>
      </c>
    </row>
    <row r="99" spans="1:6">
      <c r="A99" s="6" t="s">
        <v>1320</v>
      </c>
    </row>
    <row r="100" spans="1:6">
      <c r="A100" s="3" t="s">
        <v>102</v>
      </c>
      <c r="C100" s="8" t="n">
        <v>26.9</v>
      </c>
      <c r="D100" s="8" t="n">
        <v>18.9</v>
      </c>
    </row>
    <row r="101" spans="1:6">
      <c r="A101" s="3" t="s">
        <v>112</v>
      </c>
      <c r="C101" s="8" t="n">
        <v>-15.8</v>
      </c>
      <c r="D101" s="8" t="n">
        <v>-1.1</v>
      </c>
    </row>
    <row r="102" spans="1:6">
      <c r="A102" s="3" t="s">
        <v>1343</v>
      </c>
      <c r="C102" s="8" t="n">
        <v>11.1</v>
      </c>
      <c r="D102" s="8" t="n">
        <v>17.8</v>
      </c>
    </row>
    <row r="103" spans="1:6">
      <c r="A103" s="3" t="s">
        <v>1344</v>
      </c>
      <c r="D103" s="8" t="n">
        <v>-0.1</v>
      </c>
    </row>
    <row r="104" spans="1:6">
      <c r="A104" s="6" t="s">
        <v>1345</v>
      </c>
    </row>
    <row r="105" spans="1:6">
      <c r="A105" s="3" t="s">
        <v>1346</v>
      </c>
      <c r="C105" s="8" t="n">
        <v>-107.4</v>
      </c>
      <c r="D105" s="8" t="n">
        <v>-93.3</v>
      </c>
    </row>
    <row r="106" spans="1:6">
      <c r="A106" s="3" t="s">
        <v>1347</v>
      </c>
      <c r="C106" s="8" t="n">
        <v>-109.9</v>
      </c>
      <c r="D106" s="8" t="n">
        <v>-93.3</v>
      </c>
    </row>
    <row r="107" spans="1:6">
      <c r="A107" s="3" t="s">
        <v>1348</v>
      </c>
      <c r="C107" s="8" t="n">
        <v>121.1</v>
      </c>
      <c r="D107" s="8" t="n">
        <v>111.1</v>
      </c>
    </row>
    <row r="108" spans="1:6">
      <c r="A108" s="6" t="s">
        <v>1349</v>
      </c>
    </row>
    <row r="109" spans="1:6">
      <c r="A109" s="3" t="s">
        <v>1350</v>
      </c>
      <c r="C109" s="7" t="n">
        <v>-2.8</v>
      </c>
      <c r="D109" s="7" t="n">
        <v>-0.1</v>
      </c>
    </row>
    <row r="110" spans="1:6">
      <c r="A110" s="6" t="s">
        <v>1351</v>
      </c>
    </row>
    <row r="111" spans="1:6">
      <c r="A111" s="3" t="s">
        <v>1352</v>
      </c>
      <c r="C111" s="3" t="s">
        <v>1372</v>
      </c>
      <c r="D111" s="3" t="s">
        <v>1373</v>
      </c>
    </row>
    <row r="112" spans="1:6">
      <c r="A112" s="6" t="s">
        <v>1355</v>
      </c>
    </row>
    <row r="113" spans="1:6">
      <c r="A113" s="3" t="s">
        <v>1352</v>
      </c>
      <c r="C113" s="3" t="s">
        <v>1373</v>
      </c>
      <c r="D113" s="3" t="s">
        <v>1374</v>
      </c>
      <c r="E113" s="3" t="s">
        <v>1375</v>
      </c>
    </row>
    <row r="114" spans="1:6">
      <c r="A114" s="3" t="s">
        <v>1358</v>
      </c>
      <c r="C114" s="3" t="s">
        <v>1376</v>
      </c>
      <c r="D114" s="3" t="s">
        <v>1377</v>
      </c>
    </row>
    <row r="115" spans="1:6">
      <c r="A115" s="3" t="s">
        <v>1378</v>
      </c>
      <c r="C115" s="3" t="s">
        <v>1379</v>
      </c>
      <c r="D115" s="3" t="s">
        <v>1380</v>
      </c>
    </row>
    <row r="116" spans="1:6">
      <c r="A116" s="3" t="s">
        <v>1381</v>
      </c>
    </row>
    <row r="117" spans="1:6">
      <c r="A117" s="6" t="s">
        <v>1310</v>
      </c>
    </row>
    <row r="118" spans="1:6">
      <c r="A118" s="3" t="s">
        <v>1362</v>
      </c>
      <c r="F118" s="4" t="n">
        <v>0</v>
      </c>
    </row>
    <row r="119" spans="1:6">
      <c r="A119" s="6" t="s">
        <v>1349</v>
      </c>
    </row>
    <row r="120" spans="1:6">
      <c r="A120" s="3" t="s">
        <v>1350</v>
      </c>
      <c r="F120" s="7" t="n">
        <v>-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82</v>
      </c>
      <c r="B1" s="2" t="s">
        <v>2</v>
      </c>
      <c r="C1" s="2" t="s">
        <v>34</v>
      </c>
    </row>
    <row r="2" spans="1:3">
      <c r="A2" s="3" t="s">
        <v>430</v>
      </c>
    </row>
    <row r="3" spans="1:3">
      <c r="A3" s="6" t="s">
        <v>1383</v>
      </c>
    </row>
    <row r="4" spans="1:3">
      <c r="A4" s="4" t="n">
        <v>2018</v>
      </c>
      <c r="B4" s="7" t="n">
        <v>4.5</v>
      </c>
    </row>
    <row r="5" spans="1:3">
      <c r="A5" s="4" t="n">
        <v>2019</v>
      </c>
      <c r="B5" s="8" t="n">
        <v>4.5</v>
      </c>
    </row>
    <row r="6" spans="1:3">
      <c r="A6" s="4" t="n">
        <v>2020</v>
      </c>
      <c r="B6" s="4" t="n">
        <v>4</v>
      </c>
    </row>
    <row r="7" spans="1:3">
      <c r="A7" s="4" t="n">
        <v>2021</v>
      </c>
      <c r="B7" s="8" t="n">
        <v>4.7</v>
      </c>
    </row>
    <row r="8" spans="1:3">
      <c r="A8" s="4" t="n">
        <v>2022</v>
      </c>
      <c r="B8" s="8" t="n">
        <v>6.7</v>
      </c>
    </row>
    <row r="9" spans="1:3">
      <c r="A9" s="3" t="s">
        <v>1384</v>
      </c>
      <c r="B9" s="7" t="n">
        <v>33.2</v>
      </c>
    </row>
    <row r="10" spans="1:3">
      <c r="A10" s="3" t="s">
        <v>437</v>
      </c>
    </row>
    <row r="11" spans="1:3">
      <c r="A11" s="6" t="s">
        <v>1383</v>
      </c>
    </row>
    <row r="12" spans="1:3">
      <c r="A12" s="4" t="n">
        <v>2018</v>
      </c>
      <c r="C12" s="5" t="n">
        <v>3</v>
      </c>
    </row>
    <row r="13" spans="1:3">
      <c r="A13" s="4" t="n">
        <v>2019</v>
      </c>
      <c r="C13" s="4" t="n">
        <v>3</v>
      </c>
    </row>
    <row r="14" spans="1:3">
      <c r="A14" s="4" t="n">
        <v>2020</v>
      </c>
      <c r="C14" s="8" t="n">
        <v>3.1</v>
      </c>
    </row>
    <row r="15" spans="1:3">
      <c r="A15" s="4" t="n">
        <v>2021</v>
      </c>
      <c r="C15" s="8" t="n">
        <v>3.2</v>
      </c>
    </row>
    <row r="16" spans="1:3">
      <c r="A16" s="4" t="n">
        <v>2022</v>
      </c>
      <c r="C16" s="8" t="n">
        <v>3.3</v>
      </c>
    </row>
    <row r="17" spans="1:3">
      <c r="A17" s="3" t="s">
        <v>1384</v>
      </c>
      <c r="C17" s="7" t="n">
        <v>1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72"/>
    <col customWidth="1" max="2" min="2" width="40"/>
    <col customWidth="1" max="3" min="3" width="38"/>
    <col customWidth="1" max="4" min="4" width="33"/>
    <col customWidth="1" max="5" min="5" width="21"/>
    <col customWidth="1" max="6" min="6" width="33"/>
    <col customWidth="1" max="7" min="7" width="21"/>
    <col customWidth="1" max="8" min="8" width="34"/>
    <col customWidth="1" max="9" min="9" width="32"/>
    <col customWidth="1" max="10" min="10" width="27"/>
    <col customWidth="1" max="11" min="11" width="15"/>
    <col customWidth="1" max="12" min="12" width="46"/>
    <col customWidth="1" max="13" min="13" width="31"/>
    <col customWidth="1" max="14" min="14" width="10"/>
    <col customWidth="1" max="15" min="15" width="10"/>
    <col customWidth="1" max="16" min="16" width="11"/>
  </cols>
  <sheetData>
    <row r="1" spans="1:16">
      <c r="A1" s="1" t="s">
        <v>219</v>
      </c>
      <c r="B1" s="2" t="s">
        <v>220</v>
      </c>
      <c r="C1" s="2" t="s">
        <v>221</v>
      </c>
      <c r="D1" s="2" t="s">
        <v>222</v>
      </c>
      <c r="E1" s="2" t="s">
        <v>27</v>
      </c>
      <c r="F1" s="2" t="s">
        <v>223</v>
      </c>
      <c r="G1" s="2" t="s">
        <v>29</v>
      </c>
      <c r="H1" s="2" t="s">
        <v>224</v>
      </c>
      <c r="I1" s="2" t="s">
        <v>225</v>
      </c>
      <c r="J1" s="2" t="s">
        <v>226</v>
      </c>
      <c r="K1" s="2" t="s">
        <v>227</v>
      </c>
      <c r="L1" s="2" t="s">
        <v>228</v>
      </c>
      <c r="M1" s="2" t="s">
        <v>229</v>
      </c>
      <c r="N1" s="2" t="s">
        <v>210</v>
      </c>
      <c r="O1" s="2" t="s">
        <v>209</v>
      </c>
      <c r="P1" s="2" t="s">
        <v>230</v>
      </c>
    </row>
    <row r="2" spans="1:16">
      <c r="A2" s="3" t="s">
        <v>231</v>
      </c>
      <c r="D2" s="7" t="n">
        <v>0.2</v>
      </c>
      <c r="F2" s="7" t="n">
        <v>0.8</v>
      </c>
      <c r="J2" s="7" t="n">
        <v>1172.5</v>
      </c>
      <c r="K2" s="7" t="n">
        <v>-0.7</v>
      </c>
      <c r="L2" s="7" t="n">
        <v>12.9</v>
      </c>
      <c r="M2" s="7" t="n">
        <v>327.1</v>
      </c>
      <c r="P2" s="7" t="n">
        <v>1512.8</v>
      </c>
    </row>
    <row r="3" spans="1:16">
      <c r="A3" s="3" t="s">
        <v>232</v>
      </c>
      <c r="D3" s="4" t="n">
        <v>21423839</v>
      </c>
      <c r="F3" s="4" t="n">
        <v>75826927</v>
      </c>
    </row>
    <row r="4" spans="1:16">
      <c r="A4" s="6" t="s">
        <v>233</v>
      </c>
    </row>
    <row r="5" spans="1:16">
      <c r="A5" s="3" t="s">
        <v>64</v>
      </c>
      <c r="M5" s="8" t="n">
        <v>103.9</v>
      </c>
      <c r="P5" s="8" t="n">
        <v>103.9</v>
      </c>
    </row>
    <row r="6" spans="1:16">
      <c r="A6" s="3" t="s">
        <v>234</v>
      </c>
      <c r="L6" s="8" t="n">
        <v>-10.1</v>
      </c>
      <c r="P6" s="8" t="n">
        <v>-10.1</v>
      </c>
    </row>
    <row r="7" spans="1:16">
      <c r="A7" s="3" t="s">
        <v>235</v>
      </c>
      <c r="M7" s="8" t="n">
        <v>-78.59999999999999</v>
      </c>
      <c r="P7" s="8" t="n">
        <v>-78.59999999999999</v>
      </c>
    </row>
    <row r="8" spans="1:16">
      <c r="A8" s="3" t="s">
        <v>236</v>
      </c>
      <c r="J8" s="8" t="n">
        <v>0.3</v>
      </c>
      <c r="P8" s="8" t="n">
        <v>0.3</v>
      </c>
    </row>
    <row r="9" spans="1:16">
      <c r="A9" s="3" t="s">
        <v>237</v>
      </c>
      <c r="J9" s="8" t="n">
        <v>-0.1</v>
      </c>
      <c r="P9" s="8" t="n">
        <v>-0.1</v>
      </c>
    </row>
    <row r="10" spans="1:16">
      <c r="A10" s="3" t="s">
        <v>238</v>
      </c>
      <c r="J10" s="8" t="n">
        <v>10.5</v>
      </c>
      <c r="P10" s="8" t="n">
        <v>10.5</v>
      </c>
    </row>
    <row r="11" spans="1:16">
      <c r="A11" s="3" t="s">
        <v>239</v>
      </c>
      <c r="D11" s="4" t="n">
        <v>15312</v>
      </c>
    </row>
    <row r="12" spans="1:16">
      <c r="A12" s="3" t="s">
        <v>240</v>
      </c>
      <c r="J12" s="8" t="n">
        <v>-0.3</v>
      </c>
      <c r="M12" s="8" t="n">
        <v>0.3</v>
      </c>
    </row>
    <row r="13" spans="1:16">
      <c r="A13" s="3" t="s">
        <v>241</v>
      </c>
      <c r="D13" s="4" t="n">
        <v>5939</v>
      </c>
    </row>
    <row r="14" spans="1:16">
      <c r="A14" s="3" t="s">
        <v>242</v>
      </c>
      <c r="D14" s="7" t="n">
        <v>0.2</v>
      </c>
      <c r="F14" s="7" t="n">
        <v>0.8</v>
      </c>
      <c r="J14" s="8" t="n">
        <v>1182.9</v>
      </c>
      <c r="K14" s="8" t="n">
        <v>-0.7</v>
      </c>
      <c r="L14" s="8" t="n">
        <v>2.8</v>
      </c>
      <c r="M14" s="8" t="n">
        <v>352.7</v>
      </c>
      <c r="P14" s="8" t="n">
        <v>1538.7</v>
      </c>
    </row>
    <row r="15" spans="1:16">
      <c r="A15" s="3" t="s">
        <v>243</v>
      </c>
      <c r="D15" s="4" t="n">
        <v>21445090</v>
      </c>
      <c r="F15" s="4" t="n">
        <v>75826927</v>
      </c>
    </row>
    <row r="16" spans="1:16">
      <c r="A16" s="6" t="s">
        <v>233</v>
      </c>
    </row>
    <row r="17" spans="1:16">
      <c r="A17" s="3" t="s">
        <v>64</v>
      </c>
      <c r="M17" s="8" t="n">
        <v>111.7</v>
      </c>
      <c r="P17" s="8" t="n">
        <v>111.7</v>
      </c>
    </row>
    <row r="18" spans="1:16">
      <c r="A18" s="3" t="s">
        <v>234</v>
      </c>
      <c r="L18" s="8" t="n">
        <v>-5.3</v>
      </c>
      <c r="P18" s="8" t="n">
        <v>-5.3</v>
      </c>
    </row>
    <row r="19" spans="1:16">
      <c r="A19" s="3" t="s">
        <v>235</v>
      </c>
      <c r="M19" s="4" t="n">
        <v>-80</v>
      </c>
      <c r="P19" s="4" t="n">
        <v>-80</v>
      </c>
    </row>
    <row r="20" spans="1:16">
      <c r="A20" s="3" t="s">
        <v>237</v>
      </c>
      <c r="J20" s="8" t="n">
        <v>-0.5</v>
      </c>
      <c r="P20" s="8" t="n">
        <v>-0.5</v>
      </c>
    </row>
    <row r="21" spans="1:16">
      <c r="A21" s="3" t="s">
        <v>238</v>
      </c>
      <c r="J21" s="8" t="n">
        <v>4.9</v>
      </c>
      <c r="P21" s="8" t="n">
        <v>4.9</v>
      </c>
    </row>
    <row r="22" spans="1:16">
      <c r="A22" s="3" t="s">
        <v>239</v>
      </c>
      <c r="D22" s="4" t="n">
        <v>38000</v>
      </c>
    </row>
    <row r="23" spans="1:16">
      <c r="A23" s="3" t="s">
        <v>244</v>
      </c>
      <c r="J23" s="8" t="n">
        <v>0.2</v>
      </c>
      <c r="P23" s="8" t="n">
        <v>0.2</v>
      </c>
    </row>
    <row r="24" spans="1:16">
      <c r="A24" s="3" t="s">
        <v>241</v>
      </c>
      <c r="D24" s="4" t="n">
        <v>27197</v>
      </c>
    </row>
    <row r="25" spans="1:16">
      <c r="A25" s="3" t="s">
        <v>245</v>
      </c>
      <c r="J25" s="4" t="n">
        <v>10</v>
      </c>
      <c r="P25" s="4" t="n">
        <v>10</v>
      </c>
    </row>
    <row r="26" spans="1:16">
      <c r="A26" s="3" t="s">
        <v>246</v>
      </c>
      <c r="B26" s="7" t="n">
        <v>0.1</v>
      </c>
      <c r="H26" s="7" t="n">
        <v>273.4</v>
      </c>
      <c r="I26" s="7" t="n">
        <v>156.4</v>
      </c>
      <c r="N26" s="7" t="n">
        <v>273.5</v>
      </c>
      <c r="O26" s="7" t="n">
        <v>156.4</v>
      </c>
    </row>
    <row r="27" spans="1:16">
      <c r="A27" s="3" t="s">
        <v>247</v>
      </c>
      <c r="B27" s="4" t="n">
        <v>8189808</v>
      </c>
      <c r="C27" s="4" t="n">
        <v>4536466</v>
      </c>
    </row>
    <row r="28" spans="1:16">
      <c r="A28" s="3" t="s">
        <v>248</v>
      </c>
      <c r="D28" s="7" t="n">
        <v>0.3</v>
      </c>
      <c r="F28" s="7" t="n">
        <v>0.8</v>
      </c>
      <c r="J28" s="8" t="n">
        <v>1627.3</v>
      </c>
      <c r="K28" s="8" t="n">
        <v>-0.7</v>
      </c>
      <c r="L28" s="8" t="n">
        <v>-2.5</v>
      </c>
      <c r="M28" s="8" t="n">
        <v>384.4</v>
      </c>
      <c r="P28" s="8" t="n">
        <v>2009.6</v>
      </c>
    </row>
    <row r="29" spans="1:16">
      <c r="A29" s="3" t="s">
        <v>249</v>
      </c>
      <c r="D29" s="4" t="n">
        <v>34236561</v>
      </c>
      <c r="E29" s="4" t="n">
        <v>34236561</v>
      </c>
      <c r="F29" s="4" t="n">
        <v>75826927</v>
      </c>
      <c r="G29" s="4" t="n">
        <v>75826927</v>
      </c>
    </row>
    <row r="30" spans="1:16">
      <c r="A30" s="6" t="s">
        <v>233</v>
      </c>
    </row>
    <row r="31" spans="1:16">
      <c r="A31" s="3" t="s">
        <v>64</v>
      </c>
      <c r="M31" s="8" t="n">
        <v>-487.2</v>
      </c>
      <c r="P31" s="8" t="n">
        <v>-487.2</v>
      </c>
    </row>
    <row r="32" spans="1:16">
      <c r="A32" s="3" t="s">
        <v>234</v>
      </c>
      <c r="L32" s="8" t="n">
        <v>128.1</v>
      </c>
      <c r="P32" s="8" t="n">
        <v>128.1</v>
      </c>
    </row>
    <row r="33" spans="1:16">
      <c r="A33" s="3" t="s">
        <v>235</v>
      </c>
      <c r="M33" s="8" t="n">
        <v>-105.1</v>
      </c>
      <c r="P33" s="8" t="n">
        <v>-105.1</v>
      </c>
    </row>
    <row r="34" spans="1:16">
      <c r="A34" s="3" t="s">
        <v>237</v>
      </c>
      <c r="J34" s="8" t="n">
        <v>-6.5</v>
      </c>
      <c r="P34" s="8" t="n">
        <v>-6.5</v>
      </c>
    </row>
    <row r="35" spans="1:16">
      <c r="A35" s="3" t="s">
        <v>175</v>
      </c>
      <c r="D35" s="7" t="n">
        <v>0.2</v>
      </c>
      <c r="J35" s="8" t="n">
        <v>616.6</v>
      </c>
      <c r="P35" s="8" t="n">
        <v>616.8</v>
      </c>
    </row>
    <row r="36" spans="1:16">
      <c r="A36" s="3" t="s">
        <v>250</v>
      </c>
      <c r="D36" s="4" t="n">
        <v>20330874</v>
      </c>
    </row>
    <row r="37" spans="1:16">
      <c r="A37" s="3" t="s">
        <v>238</v>
      </c>
      <c r="J37" s="8" t="n">
        <v>3.9</v>
      </c>
      <c r="P37" s="8" t="n">
        <v>3.9</v>
      </c>
    </row>
    <row r="38" spans="1:16">
      <c r="A38" s="3" t="s">
        <v>239</v>
      </c>
      <c r="D38" s="4" t="n">
        <v>415528</v>
      </c>
    </row>
    <row r="39" spans="1:16">
      <c r="A39" s="3" t="s">
        <v>251</v>
      </c>
      <c r="E39" s="7" t="n">
        <v>-47.5</v>
      </c>
      <c r="K39" s="8" t="n">
        <v>-47.5</v>
      </c>
      <c r="P39" s="8" t="n">
        <v>-47.5</v>
      </c>
    </row>
    <row r="40" spans="1:16">
      <c r="A40" s="3" t="s">
        <v>244</v>
      </c>
      <c r="J40" s="8" t="n">
        <v>0.3</v>
      </c>
      <c r="P40" s="8" t="n">
        <v>0.3</v>
      </c>
    </row>
    <row r="41" spans="1:16">
      <c r="A41" s="3" t="s">
        <v>241</v>
      </c>
      <c r="D41" s="4" t="n">
        <v>27197</v>
      </c>
    </row>
    <row r="42" spans="1:16">
      <c r="A42" s="3" t="s">
        <v>252</v>
      </c>
      <c r="D42" s="7" t="n">
        <v>0.5</v>
      </c>
      <c r="F42" s="7" t="n">
        <v>0.8</v>
      </c>
      <c r="J42" s="7" t="n">
        <v>2241.6</v>
      </c>
      <c r="K42" s="7" t="n">
        <v>-48.2</v>
      </c>
      <c r="L42" s="7" t="n">
        <v>125.6</v>
      </c>
      <c r="M42" s="7" t="n">
        <v>-207.9</v>
      </c>
      <c r="P42" s="7" t="n">
        <v>2112.4</v>
      </c>
    </row>
    <row r="43" spans="1:16">
      <c r="A43" s="3" t="s">
        <v>253</v>
      </c>
      <c r="D43" s="4" t="n">
        <v>55010160</v>
      </c>
      <c r="E43" s="4" t="n">
        <v>51814304</v>
      </c>
      <c r="F43" s="4" t="n">
        <v>75826927</v>
      </c>
      <c r="G43" s="4" t="n">
        <v>758269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5</v>
      </c>
      <c r="B1" s="2" t="s">
        <v>2</v>
      </c>
      <c r="C1" s="2" t="s">
        <v>34</v>
      </c>
      <c r="D1" s="2" t="s">
        <v>38</v>
      </c>
    </row>
    <row r="2" spans="1:4">
      <c r="A2" s="3" t="s">
        <v>430</v>
      </c>
    </row>
    <row r="3" spans="1:4">
      <c r="A3" s="6" t="s">
        <v>1310</v>
      </c>
    </row>
    <row r="4" spans="1:4">
      <c r="A4" s="3" t="s">
        <v>1386</v>
      </c>
      <c r="B4" s="3" t="s">
        <v>500</v>
      </c>
    </row>
    <row r="5" spans="1:4">
      <c r="A5" s="3" t="s">
        <v>1387</v>
      </c>
      <c r="B5" s="7" t="n">
        <v>70.2</v>
      </c>
      <c r="C5" s="7" t="n">
        <v>65.3</v>
      </c>
      <c r="D5" s="7" t="n">
        <v>64.59999999999999</v>
      </c>
    </row>
    <row r="6" spans="1:4">
      <c r="A6" s="3" t="s">
        <v>1388</v>
      </c>
    </row>
    <row r="7" spans="1:4">
      <c r="A7" s="6" t="s">
        <v>1310</v>
      </c>
    </row>
    <row r="8" spans="1:4">
      <c r="A8" s="3" t="s">
        <v>1387</v>
      </c>
      <c r="B8" s="8" t="n">
        <v>70.2</v>
      </c>
      <c r="C8" s="8" t="n">
        <v>65.3</v>
      </c>
    </row>
    <row r="9" spans="1:4">
      <c r="A9" s="3" t="s">
        <v>1389</v>
      </c>
    </row>
    <row r="10" spans="1:4">
      <c r="A10" s="6" t="s">
        <v>1310</v>
      </c>
    </row>
    <row r="11" spans="1:4">
      <c r="A11" s="3" t="s">
        <v>1387</v>
      </c>
      <c r="B11" s="8" t="n">
        <v>4.6</v>
      </c>
      <c r="C11" s="8" t="n">
        <v>4.7</v>
      </c>
    </row>
    <row r="12" spans="1:4">
      <c r="A12" s="3" t="s">
        <v>1390</v>
      </c>
    </row>
    <row r="13" spans="1:4">
      <c r="A13" s="6" t="s">
        <v>1310</v>
      </c>
    </row>
    <row r="14" spans="1:4">
      <c r="A14" s="3" t="s">
        <v>1387</v>
      </c>
      <c r="B14" s="7" t="n">
        <v>9.699999999999999</v>
      </c>
      <c r="C14" s="8" t="n">
        <v>9.199999999999999</v>
      </c>
    </row>
    <row r="15" spans="1:4">
      <c r="A15" s="3" t="s">
        <v>1391</v>
      </c>
    </row>
    <row r="16" spans="1:4">
      <c r="A16" s="6" t="s">
        <v>1310</v>
      </c>
    </row>
    <row r="17" spans="1:4">
      <c r="A17" s="3" t="s">
        <v>1386</v>
      </c>
      <c r="B17" s="3" t="s">
        <v>518</v>
      </c>
    </row>
    <row r="18" spans="1:4">
      <c r="A18" s="3" t="s">
        <v>1392</v>
      </c>
    </row>
    <row r="19" spans="1:4">
      <c r="A19" s="6" t="s">
        <v>1310</v>
      </c>
    </row>
    <row r="20" spans="1:4">
      <c r="A20" s="3" t="s">
        <v>1387</v>
      </c>
      <c r="B20" s="7" t="n">
        <v>0.1</v>
      </c>
      <c r="C20" s="8" t="n">
        <v>0.3</v>
      </c>
    </row>
    <row r="21" spans="1:4">
      <c r="A21" s="3" t="s">
        <v>1393</v>
      </c>
    </row>
    <row r="22" spans="1:4">
      <c r="A22" s="6" t="s">
        <v>1310</v>
      </c>
    </row>
    <row r="23" spans="1:4">
      <c r="A23" s="3" t="s">
        <v>1387</v>
      </c>
      <c r="B23" s="7" t="n">
        <v>0.1</v>
      </c>
      <c r="C23" s="8" t="n">
        <v>0.3</v>
      </c>
    </row>
    <row r="24" spans="1:4">
      <c r="A24" s="3" t="s">
        <v>1394</v>
      </c>
    </row>
    <row r="25" spans="1:4">
      <c r="A25" s="6" t="s">
        <v>1310</v>
      </c>
    </row>
    <row r="26" spans="1:4">
      <c r="A26" s="3" t="s">
        <v>1386</v>
      </c>
      <c r="B26" s="3" t="s">
        <v>1162</v>
      </c>
    </row>
    <row r="27" spans="1:4">
      <c r="A27" s="3" t="s">
        <v>1395</v>
      </c>
    </row>
    <row r="28" spans="1:4">
      <c r="A28" s="6" t="s">
        <v>1310</v>
      </c>
    </row>
    <row r="29" spans="1:4">
      <c r="A29" s="3" t="s">
        <v>1387</v>
      </c>
      <c r="B29" s="7" t="n">
        <v>1.8</v>
      </c>
      <c r="C29" s="8" t="n">
        <v>1.8</v>
      </c>
    </row>
    <row r="30" spans="1:4">
      <c r="A30" s="3" t="s">
        <v>1396</v>
      </c>
    </row>
    <row r="31" spans="1:4">
      <c r="A31" s="6" t="s">
        <v>1310</v>
      </c>
    </row>
    <row r="32" spans="1:4">
      <c r="A32" s="3" t="s">
        <v>1387</v>
      </c>
      <c r="B32" s="7" t="n">
        <v>1.8</v>
      </c>
      <c r="C32" s="8" t="n">
        <v>1.8</v>
      </c>
    </row>
    <row r="33" spans="1:4">
      <c r="A33" s="3" t="s">
        <v>1397</v>
      </c>
    </row>
    <row r="34" spans="1:4">
      <c r="A34" s="6" t="s">
        <v>1310</v>
      </c>
    </row>
    <row r="35" spans="1:4">
      <c r="A35" s="3" t="s">
        <v>1386</v>
      </c>
      <c r="B35" s="3" t="s">
        <v>518</v>
      </c>
    </row>
    <row r="36" spans="1:4">
      <c r="A36" s="3" t="s">
        <v>1398</v>
      </c>
    </row>
    <row r="37" spans="1:4">
      <c r="A37" s="6" t="s">
        <v>1310</v>
      </c>
    </row>
    <row r="38" spans="1:4">
      <c r="A38" s="3" t="s">
        <v>1387</v>
      </c>
      <c r="B38" s="7" t="n">
        <v>1.3</v>
      </c>
      <c r="C38" s="8" t="n">
        <v>1.3</v>
      </c>
    </row>
    <row r="39" spans="1:4">
      <c r="A39" s="3" t="s">
        <v>1399</v>
      </c>
    </row>
    <row r="40" spans="1:4">
      <c r="A40" s="6" t="s">
        <v>1310</v>
      </c>
    </row>
    <row r="41" spans="1:4">
      <c r="A41" s="3" t="s">
        <v>1387</v>
      </c>
      <c r="B41" s="8" t="n">
        <v>1.3</v>
      </c>
      <c r="C41" s="8" t="n">
        <v>1.3</v>
      </c>
    </row>
    <row r="42" spans="1:4">
      <c r="A42" s="3" t="s">
        <v>1400</v>
      </c>
    </row>
    <row r="43" spans="1:4">
      <c r="A43" s="6" t="s">
        <v>1310</v>
      </c>
    </row>
    <row r="44" spans="1:4">
      <c r="A44" s="3" t="s">
        <v>1387</v>
      </c>
      <c r="B44" s="8" t="n">
        <v>1.4</v>
      </c>
      <c r="C44" s="8" t="n">
        <v>1.3</v>
      </c>
    </row>
    <row r="45" spans="1:4">
      <c r="A45" s="3" t="s">
        <v>1401</v>
      </c>
    </row>
    <row r="46" spans="1:4">
      <c r="A46" s="6" t="s">
        <v>1310</v>
      </c>
    </row>
    <row r="47" spans="1:4">
      <c r="A47" s="3" t="s">
        <v>1387</v>
      </c>
      <c r="B47" s="7" t="n">
        <v>1.4</v>
      </c>
      <c r="C47" s="8" t="n">
        <v>1.3</v>
      </c>
    </row>
    <row r="48" spans="1:4">
      <c r="A48" s="3" t="s">
        <v>1402</v>
      </c>
    </row>
    <row r="49" spans="1:4">
      <c r="A49" s="6" t="s">
        <v>1310</v>
      </c>
    </row>
    <row r="50" spans="1:4">
      <c r="A50" s="3" t="s">
        <v>1386</v>
      </c>
      <c r="B50" s="3" t="s">
        <v>518</v>
      </c>
    </row>
    <row r="51" spans="1:4">
      <c r="A51" s="3" t="s">
        <v>1403</v>
      </c>
    </row>
    <row r="52" spans="1:4">
      <c r="A52" s="6" t="s">
        <v>1310</v>
      </c>
    </row>
    <row r="53" spans="1:4">
      <c r="A53" s="3" t="s">
        <v>1387</v>
      </c>
      <c r="B53" s="7" t="n">
        <v>9.699999999999999</v>
      </c>
      <c r="C53" s="8" t="n">
        <v>9.199999999999999</v>
      </c>
    </row>
    <row r="54" spans="1:4">
      <c r="A54" s="3" t="s">
        <v>1404</v>
      </c>
    </row>
    <row r="55" spans="1:4">
      <c r="A55" s="6" t="s">
        <v>1310</v>
      </c>
    </row>
    <row r="56" spans="1:4">
      <c r="A56" s="3" t="s">
        <v>1387</v>
      </c>
      <c r="B56" s="8" t="n">
        <v>9.699999999999999</v>
      </c>
      <c r="C56" s="8" t="n">
        <v>9.199999999999999</v>
      </c>
    </row>
    <row r="57" spans="1:4">
      <c r="A57" s="3" t="s">
        <v>1405</v>
      </c>
    </row>
    <row r="58" spans="1:4">
      <c r="A58" s="6" t="s">
        <v>1310</v>
      </c>
    </row>
    <row r="59" spans="1:4">
      <c r="A59" s="3" t="s">
        <v>1387</v>
      </c>
      <c r="B59" s="7" t="n">
        <v>55.9</v>
      </c>
      <c r="C59" s="8" t="n">
        <v>51.4</v>
      </c>
    </row>
    <row r="60" spans="1:4">
      <c r="A60" s="3" t="s">
        <v>1406</v>
      </c>
    </row>
    <row r="61" spans="1:4">
      <c r="A61" s="6" t="s">
        <v>1310</v>
      </c>
    </row>
    <row r="62" spans="1:4">
      <c r="A62" s="3" t="s">
        <v>1386</v>
      </c>
      <c r="B62" s="3" t="s">
        <v>813</v>
      </c>
    </row>
    <row r="63" spans="1:4">
      <c r="A63" s="3" t="s">
        <v>437</v>
      </c>
    </row>
    <row r="64" spans="1:4">
      <c r="A64" s="6" t="s">
        <v>1310</v>
      </c>
    </row>
    <row r="65" spans="1:4">
      <c r="A65" s="3" t="s">
        <v>1387</v>
      </c>
      <c r="B65" s="7" t="n">
        <v>121.1</v>
      </c>
      <c r="C65" s="8" t="n">
        <v>111.1</v>
      </c>
    </row>
    <row r="66" spans="1:4">
      <c r="A66" s="3" t="s">
        <v>1407</v>
      </c>
    </row>
    <row r="67" spans="1:4">
      <c r="A67" s="6" t="s">
        <v>1310</v>
      </c>
    </row>
    <row r="68" spans="1:4">
      <c r="A68" s="3" t="s">
        <v>1387</v>
      </c>
      <c r="B68" s="8" t="n">
        <v>121.1</v>
      </c>
      <c r="C68" s="8" t="n">
        <v>111.1</v>
      </c>
    </row>
    <row r="69" spans="1:4">
      <c r="A69" s="3" t="s">
        <v>1408</v>
      </c>
    </row>
    <row r="70" spans="1:4">
      <c r="A70" s="6" t="s">
        <v>1310</v>
      </c>
    </row>
    <row r="71" spans="1:4">
      <c r="A71" s="3" t="s">
        <v>1387</v>
      </c>
      <c r="B71" s="8" t="n">
        <v>0.5</v>
      </c>
      <c r="C71" s="8" t="n">
        <v>0.1</v>
      </c>
    </row>
    <row r="72" spans="1:4">
      <c r="A72" s="3" t="s">
        <v>1409</v>
      </c>
    </row>
    <row r="73" spans="1:4">
      <c r="A73" s="6" t="s">
        <v>1310</v>
      </c>
    </row>
    <row r="74" spans="1:4">
      <c r="A74" s="3" t="s">
        <v>1387</v>
      </c>
      <c r="B74" s="8" t="n">
        <v>89.8</v>
      </c>
      <c r="C74" s="4" t="n">
        <v>83</v>
      </c>
    </row>
    <row r="75" spans="1:4">
      <c r="A75" s="3" t="s">
        <v>1410</v>
      </c>
    </row>
    <row r="76" spans="1:4">
      <c r="A76" s="6" t="s">
        <v>1310</v>
      </c>
    </row>
    <row r="77" spans="1:4">
      <c r="A77" s="3" t="s">
        <v>1387</v>
      </c>
      <c r="B77" s="8" t="n">
        <v>0.5</v>
      </c>
      <c r="C77" s="8" t="n">
        <v>0.1</v>
      </c>
    </row>
    <row r="78" spans="1:4">
      <c r="A78" s="3" t="s">
        <v>1411</v>
      </c>
    </row>
    <row r="79" spans="1:4">
      <c r="A79" s="6" t="s">
        <v>1310</v>
      </c>
    </row>
    <row r="80" spans="1:4">
      <c r="A80" s="3" t="s">
        <v>1387</v>
      </c>
      <c r="B80" s="8" t="n">
        <v>0.5</v>
      </c>
      <c r="C80" s="8" t="n">
        <v>0.1</v>
      </c>
    </row>
    <row r="81" spans="1:4">
      <c r="A81" s="3" t="s">
        <v>1412</v>
      </c>
    </row>
    <row r="82" spans="1:4">
      <c r="A82" s="6" t="s">
        <v>1310</v>
      </c>
    </row>
    <row r="83" spans="1:4">
      <c r="A83" s="3" t="s">
        <v>1387</v>
      </c>
      <c r="B83" s="8" t="n">
        <v>83.40000000000001</v>
      </c>
      <c r="C83" s="8" t="n">
        <v>77.59999999999999</v>
      </c>
    </row>
    <row r="84" spans="1:4">
      <c r="A84" s="3" t="s">
        <v>1413</v>
      </c>
    </row>
    <row r="85" spans="1:4">
      <c r="A85" s="6" t="s">
        <v>1310</v>
      </c>
    </row>
    <row r="86" spans="1:4">
      <c r="A86" s="3" t="s">
        <v>1387</v>
      </c>
      <c r="B86" s="8" t="n">
        <v>83.40000000000001</v>
      </c>
      <c r="C86" s="8" t="n">
        <v>77.59999999999999</v>
      </c>
    </row>
    <row r="87" spans="1:4">
      <c r="A87" s="3" t="s">
        <v>1414</v>
      </c>
    </row>
    <row r="88" spans="1:4">
      <c r="A88" s="6" t="s">
        <v>1310</v>
      </c>
    </row>
    <row r="89" spans="1:4">
      <c r="A89" s="3" t="s">
        <v>1387</v>
      </c>
      <c r="B89" s="8" t="n">
        <v>6.4</v>
      </c>
      <c r="C89" s="8" t="n">
        <v>5.4</v>
      </c>
    </row>
    <row r="90" spans="1:4">
      <c r="A90" s="3" t="s">
        <v>1415</v>
      </c>
    </row>
    <row r="91" spans="1:4">
      <c r="A91" s="6" t="s">
        <v>1310</v>
      </c>
    </row>
    <row r="92" spans="1:4">
      <c r="A92" s="3" t="s">
        <v>1387</v>
      </c>
      <c r="B92" s="8" t="n">
        <v>6.4</v>
      </c>
      <c r="C92" s="8" t="n">
        <v>5.4</v>
      </c>
    </row>
    <row r="93" spans="1:4">
      <c r="A93" s="3" t="s">
        <v>1416</v>
      </c>
    </row>
    <row r="94" spans="1:4">
      <c r="A94" s="6" t="s">
        <v>1310</v>
      </c>
    </row>
    <row r="95" spans="1:4">
      <c r="A95" s="3" t="s">
        <v>1387</v>
      </c>
      <c r="B95" s="7" t="n">
        <v>30.8</v>
      </c>
      <c r="C95" s="5" t="n">
        <v>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4</v>
      </c>
      <c r="D2" s="2" t="s">
        <v>38</v>
      </c>
    </row>
    <row r="3" spans="1:4">
      <c r="A3" s="6" t="s">
        <v>275</v>
      </c>
    </row>
    <row r="4" spans="1:4">
      <c r="A4" s="3" t="s">
        <v>1418</v>
      </c>
      <c r="B4" s="3" t="s">
        <v>1312</v>
      </c>
    </row>
    <row r="5" spans="1:4">
      <c r="A5" s="3" t="s">
        <v>1419</v>
      </c>
      <c r="B5" s="3" t="s">
        <v>500</v>
      </c>
    </row>
    <row r="6" spans="1:4">
      <c r="A6" s="3" t="s">
        <v>1420</v>
      </c>
      <c r="B6" s="3" t="s">
        <v>1421</v>
      </c>
    </row>
    <row r="7" spans="1:4">
      <c r="A7" s="3" t="s">
        <v>1422</v>
      </c>
      <c r="B7" s="3" t="s">
        <v>549</v>
      </c>
    </row>
    <row r="8" spans="1:4">
      <c r="A8" s="3" t="s">
        <v>1423</v>
      </c>
      <c r="B8" s="3" t="s">
        <v>538</v>
      </c>
    </row>
    <row r="9" spans="1:4">
      <c r="A9" s="3" t="s">
        <v>1424</v>
      </c>
      <c r="B9" s="7" t="n">
        <v>4.4</v>
      </c>
      <c r="C9" s="7" t="n">
        <v>3.5</v>
      </c>
      <c r="D9" s="7" t="n">
        <v>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8"/>
  </cols>
  <sheetData>
    <row r="1" spans="1:2">
      <c r="A1" s="1" t="s">
        <v>1425</v>
      </c>
      <c r="B1" s="2" t="s">
        <v>1426</v>
      </c>
    </row>
    <row r="2" spans="1:2">
      <c r="A2" s="6" t="s">
        <v>277</v>
      </c>
    </row>
    <row r="3" spans="1:2">
      <c r="A3" s="3" t="s">
        <v>1427</v>
      </c>
      <c r="B3" s="4"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28</v>
      </c>
      <c r="B1" s="2" t="s">
        <v>1</v>
      </c>
    </row>
    <row r="2" spans="1:4">
      <c r="B2" s="2" t="s">
        <v>541</v>
      </c>
      <c r="C2" s="2" t="s">
        <v>137</v>
      </c>
      <c r="D2" s="2" t="s">
        <v>138</v>
      </c>
    </row>
    <row r="3" spans="1:4">
      <c r="A3" s="6" t="s">
        <v>279</v>
      </c>
    </row>
    <row r="4" spans="1:4">
      <c r="A4" s="3" t="s">
        <v>1429</v>
      </c>
      <c r="B4" s="7" t="n">
        <v>9.199999999999999</v>
      </c>
    </row>
    <row r="5" spans="1:4">
      <c r="A5" s="3" t="s">
        <v>1430</v>
      </c>
      <c r="B5" s="8" t="n">
        <v>28.6</v>
      </c>
    </row>
    <row r="6" spans="1:4">
      <c r="A6" s="6" t="s">
        <v>1431</v>
      </c>
    </row>
    <row r="7" spans="1:4">
      <c r="A7" s="3" t="s">
        <v>1432</v>
      </c>
      <c r="B7" s="8" t="n">
        <v>34.6</v>
      </c>
      <c r="C7" s="5" t="n">
        <v>43</v>
      </c>
      <c r="D7" s="7" t="n">
        <v>52.8</v>
      </c>
    </row>
    <row r="8" spans="1:4">
      <c r="A8" s="3" t="s">
        <v>146</v>
      </c>
      <c r="B8" s="4" t="n">
        <v>3</v>
      </c>
      <c r="C8" s="8" t="n">
        <v>5.2</v>
      </c>
      <c r="D8" s="4" t="n">
        <v>5</v>
      </c>
    </row>
    <row r="9" spans="1:4">
      <c r="A9" s="3" t="s">
        <v>1433</v>
      </c>
      <c r="B9" s="8" t="n">
        <v>1.2</v>
      </c>
    </row>
    <row r="10" spans="1:4">
      <c r="A10" s="3" t="s">
        <v>1434</v>
      </c>
      <c r="B10" s="4" t="n">
        <v>1</v>
      </c>
      <c r="C10" s="8" t="n">
        <v>-1.4</v>
      </c>
      <c r="D10" s="8" t="n">
        <v>-2.4</v>
      </c>
    </row>
    <row r="11" spans="1:4">
      <c r="A11" s="3" t="s">
        <v>1435</v>
      </c>
      <c r="B11" s="8" t="n">
        <v>-12.3</v>
      </c>
      <c r="C11" s="8" t="n">
        <v>-12.2</v>
      </c>
      <c r="D11" s="8" t="n">
        <v>-12.4</v>
      </c>
    </row>
    <row r="12" spans="1:4">
      <c r="A12" s="3" t="s">
        <v>1436</v>
      </c>
      <c r="B12" s="7" t="n">
        <v>27.5</v>
      </c>
      <c r="C12" s="7" t="n">
        <v>34.6</v>
      </c>
      <c r="D12" s="5" t="n">
        <v>43</v>
      </c>
    </row>
    <row r="13" spans="1:4">
      <c r="A13" s="3" t="s">
        <v>516</v>
      </c>
    </row>
    <row r="14" spans="1:4">
      <c r="A14" s="6" t="s">
        <v>1431</v>
      </c>
    </row>
    <row r="15" spans="1:4">
      <c r="A15" s="3" t="s">
        <v>1437</v>
      </c>
      <c r="B15" s="3" t="s">
        <v>981</v>
      </c>
    </row>
    <row r="16" spans="1:4">
      <c r="A16" s="3" t="s">
        <v>519</v>
      </c>
    </row>
    <row r="17" spans="1:4">
      <c r="A17" s="6" t="s">
        <v>279</v>
      </c>
    </row>
    <row r="18" spans="1:4">
      <c r="A18" s="3" t="s">
        <v>1438</v>
      </c>
      <c r="B18" s="3" t="s">
        <v>1439</v>
      </c>
    </row>
    <row r="19" spans="1:4">
      <c r="A19" s="6" t="s">
        <v>1431</v>
      </c>
    </row>
    <row r="20" spans="1:4">
      <c r="A20" s="3" t="s">
        <v>1437</v>
      </c>
      <c r="B20" s="3" t="s">
        <v>1440</v>
      </c>
    </row>
    <row r="21" spans="1:4">
      <c r="A21" s="3" t="s">
        <v>1441</v>
      </c>
    </row>
    <row r="22" spans="1:4">
      <c r="A22" s="6" t="s">
        <v>1431</v>
      </c>
    </row>
    <row r="23" spans="1:4">
      <c r="A23" s="3" t="s">
        <v>550</v>
      </c>
      <c r="B23" s="4" t="n">
        <v>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2</v>
      </c>
      <c r="C1" s="2" t="s">
        <v>34</v>
      </c>
    </row>
    <row r="2" spans="1:3">
      <c r="A2" s="3" t="s">
        <v>1443</v>
      </c>
    </row>
    <row r="3" spans="1:3">
      <c r="A3" s="6" t="s">
        <v>931</v>
      </c>
    </row>
    <row r="4" spans="1:3">
      <c r="A4" s="3" t="s">
        <v>1444</v>
      </c>
      <c r="B4" s="7" t="n">
        <v>0.6</v>
      </c>
      <c r="C4" s="7" t="n">
        <v>0.6</v>
      </c>
    </row>
    <row r="5" spans="1:3">
      <c r="A5" s="3" t="s">
        <v>1445</v>
      </c>
      <c r="B5" s="8" t="n">
        <v>10.4</v>
      </c>
      <c r="C5" s="8" t="n">
        <v>7.8</v>
      </c>
    </row>
    <row r="6" spans="1:3">
      <c r="A6" s="3" t="s">
        <v>1446</v>
      </c>
    </row>
    <row r="7" spans="1:3">
      <c r="A7" s="6" t="s">
        <v>931</v>
      </c>
    </row>
    <row r="8" spans="1:3">
      <c r="A8" s="3" t="s">
        <v>1447</v>
      </c>
      <c r="B8" s="8" t="n">
        <v>9.800000000000001</v>
      </c>
      <c r="C8" s="8" t="n">
        <v>7.2</v>
      </c>
    </row>
    <row r="9" spans="1:3">
      <c r="A9" s="3" t="s">
        <v>1448</v>
      </c>
    </row>
    <row r="10" spans="1:3">
      <c r="A10" s="6" t="s">
        <v>931</v>
      </c>
    </row>
    <row r="11" spans="1:3">
      <c r="A11" s="3" t="s">
        <v>1444</v>
      </c>
      <c r="B11" s="8" t="n">
        <v>0.6</v>
      </c>
      <c r="C11" s="8" t="n">
        <v>0.6</v>
      </c>
    </row>
    <row r="12" spans="1:3">
      <c r="A12" s="3" t="s">
        <v>1445</v>
      </c>
      <c r="B12" s="7" t="n">
        <v>0.6</v>
      </c>
      <c r="C12" s="7" t="n">
        <v>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2</v>
      </c>
      <c r="C2" s="2" t="s">
        <v>34</v>
      </c>
    </row>
    <row r="3" spans="1:3">
      <c r="A3" s="6" t="s">
        <v>1450</v>
      </c>
    </row>
    <row r="4" spans="1:3">
      <c r="A4" s="3" t="s">
        <v>1451</v>
      </c>
      <c r="B4" s="5" t="n">
        <v>208</v>
      </c>
    </row>
    <row r="5" spans="1:3">
      <c r="A5" s="6" t="s">
        <v>1452</v>
      </c>
    </row>
    <row r="6" spans="1:3">
      <c r="A6" s="3" t="s">
        <v>1453</v>
      </c>
      <c r="B6" s="8" t="n">
        <v>15.2</v>
      </c>
      <c r="C6" s="7" t="n">
        <v>15.2</v>
      </c>
    </row>
    <row r="7" spans="1:3">
      <c r="A7" s="3" t="s">
        <v>1454</v>
      </c>
      <c r="B7" s="8" t="n">
        <v>4220.1</v>
      </c>
      <c r="C7" s="8" t="n">
        <v>3745.8</v>
      </c>
    </row>
    <row r="8" spans="1:3">
      <c r="A8" s="3" t="s">
        <v>1455</v>
      </c>
    </row>
    <row r="9" spans="1:3">
      <c r="A9" s="6" t="s">
        <v>1452</v>
      </c>
    </row>
    <row r="10" spans="1:3">
      <c r="A10" s="3" t="s">
        <v>1456</v>
      </c>
      <c r="B10" s="8" t="n">
        <v>43.6</v>
      </c>
      <c r="C10" s="8" t="n">
        <v>5.5</v>
      </c>
    </row>
    <row r="11" spans="1:3">
      <c r="A11" s="3" t="s">
        <v>1457</v>
      </c>
    </row>
    <row r="12" spans="1:3">
      <c r="A12" s="6" t="s">
        <v>1452</v>
      </c>
    </row>
    <row r="13" spans="1:3">
      <c r="A13" s="3" t="s">
        <v>732</v>
      </c>
      <c r="B13" s="8" t="n">
        <v>7.7</v>
      </c>
      <c r="C13" s="8" t="n">
        <v>1.5</v>
      </c>
    </row>
    <row r="14" spans="1:3">
      <c r="A14" s="3" t="s">
        <v>1458</v>
      </c>
    </row>
    <row r="15" spans="1:3">
      <c r="A15" s="6" t="s">
        <v>1452</v>
      </c>
    </row>
    <row r="16" spans="1:3">
      <c r="A16" s="3" t="s">
        <v>1459</v>
      </c>
      <c r="B16" s="8" t="n">
        <v>14.1</v>
      </c>
      <c r="C16" s="8" t="n">
        <v>14.2</v>
      </c>
    </row>
    <row r="17" spans="1:3">
      <c r="A17" s="3" t="s">
        <v>1057</v>
      </c>
      <c r="B17" s="8" t="n">
        <v>4218.7</v>
      </c>
      <c r="C17" s="8" t="n">
        <v>3892.6</v>
      </c>
    </row>
    <row r="18" spans="1:3">
      <c r="A18" s="3" t="s">
        <v>1460</v>
      </c>
    </row>
    <row r="19" spans="1:3">
      <c r="A19" s="6" t="s">
        <v>1452</v>
      </c>
    </row>
    <row r="20" spans="1:3">
      <c r="A20" s="3" t="s">
        <v>1459</v>
      </c>
      <c r="B20" s="8" t="n">
        <v>1.4</v>
      </c>
      <c r="C20" s="8" t="n">
        <v>1.4</v>
      </c>
    </row>
    <row r="21" spans="1:3">
      <c r="A21" s="3" t="s">
        <v>1057</v>
      </c>
      <c r="B21" s="8" t="n">
        <v>1.4</v>
      </c>
      <c r="C21" s="8" t="n">
        <v>2.8</v>
      </c>
    </row>
    <row r="22" spans="1:3">
      <c r="A22" s="3" t="s">
        <v>1461</v>
      </c>
    </row>
    <row r="23" spans="1:3">
      <c r="A23" s="6" t="s">
        <v>1452</v>
      </c>
    </row>
    <row r="24" spans="1:3">
      <c r="A24" s="3" t="s">
        <v>732</v>
      </c>
      <c r="B24" s="8" t="n">
        <v>7.7</v>
      </c>
      <c r="C24" s="7" t="n">
        <v>1.5</v>
      </c>
    </row>
    <row r="25" spans="1:3">
      <c r="A25" s="3" t="s">
        <v>212</v>
      </c>
    </row>
    <row r="26" spans="1:3">
      <c r="A26" s="6" t="s">
        <v>1450</v>
      </c>
    </row>
    <row r="27" spans="1:3">
      <c r="A27" s="3" t="s">
        <v>1451</v>
      </c>
      <c r="B27" s="5" t="n">
        <v>2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1462</v>
      </c>
      <c r="B1" s="2" t="s">
        <v>31</v>
      </c>
      <c r="J1" s="2" t="s">
        <v>1</v>
      </c>
    </row>
    <row r="2" spans="1:12">
      <c r="B2" s="2" t="s">
        <v>136</v>
      </c>
      <c r="C2" s="2" t="s">
        <v>621</v>
      </c>
      <c r="D2" s="2" t="s">
        <v>622</v>
      </c>
      <c r="E2" s="2" t="s">
        <v>623</v>
      </c>
      <c r="F2" s="2" t="s">
        <v>137</v>
      </c>
      <c r="G2" s="2" t="s">
        <v>624</v>
      </c>
      <c r="H2" s="2" t="s">
        <v>625</v>
      </c>
      <c r="I2" s="2" t="s">
        <v>626</v>
      </c>
      <c r="J2" s="2" t="s">
        <v>1463</v>
      </c>
      <c r="K2" s="2" t="s">
        <v>481</v>
      </c>
      <c r="L2" s="2" t="s">
        <v>1464</v>
      </c>
    </row>
    <row r="3" spans="1:12">
      <c r="A3" s="6" t="s">
        <v>1465</v>
      </c>
    </row>
    <row r="4" spans="1:12">
      <c r="A4" s="3" t="s">
        <v>492</v>
      </c>
      <c r="J4" s="4" t="n">
        <v>2</v>
      </c>
      <c r="K4" s="4" t="n">
        <v>2</v>
      </c>
      <c r="L4" s="4" t="n">
        <v>2</v>
      </c>
    </row>
    <row r="5" spans="1:12">
      <c r="A5" s="3" t="s">
        <v>39</v>
      </c>
      <c r="B5" s="7" t="n">
        <v>1416.8</v>
      </c>
      <c r="C5" s="7" t="n">
        <v>1178.7</v>
      </c>
      <c r="D5" s="7" t="n">
        <v>1202.3</v>
      </c>
      <c r="E5" s="7" t="n">
        <v>1281.4</v>
      </c>
      <c r="F5" s="7" t="n">
        <v>926.1</v>
      </c>
      <c r="G5" s="7" t="n">
        <v>779.8</v>
      </c>
      <c r="H5" s="5" t="n">
        <v>764</v>
      </c>
      <c r="I5" s="5" t="n">
        <v>766</v>
      </c>
      <c r="J5" s="7" t="n">
        <v>5079.2</v>
      </c>
      <c r="K5" s="7" t="n">
        <v>3235.9</v>
      </c>
      <c r="L5" s="7" t="n">
        <v>2946.9</v>
      </c>
    </row>
    <row r="6" spans="1:12">
      <c r="A6" s="3" t="s">
        <v>1466</v>
      </c>
      <c r="B6" s="8" t="n">
        <v>8933.5</v>
      </c>
      <c r="F6" s="8" t="n">
        <v>7958.2</v>
      </c>
      <c r="J6" s="8" t="n">
        <v>8933.5</v>
      </c>
      <c r="K6" s="8" t="n">
        <v>7958.2</v>
      </c>
    </row>
    <row r="7" spans="1:12">
      <c r="A7" s="3" t="s">
        <v>1467</v>
      </c>
      <c r="J7" s="8" t="n">
        <v>822.5</v>
      </c>
      <c r="K7" s="4" t="n">
        <v>602</v>
      </c>
      <c r="L7" s="8" t="n">
        <v>536.4</v>
      </c>
    </row>
    <row r="8" spans="1:12">
      <c r="A8" s="3" t="s">
        <v>161</v>
      </c>
      <c r="J8" s="8" t="n">
        <v>626.8</v>
      </c>
      <c r="K8" s="8" t="n">
        <v>421.7</v>
      </c>
      <c r="L8" s="8" t="n">
        <v>333.4</v>
      </c>
    </row>
    <row r="9" spans="1:12">
      <c r="A9" s="3" t="s">
        <v>757</v>
      </c>
    </row>
    <row r="10" spans="1:12">
      <c r="A10" s="6" t="s">
        <v>1465</v>
      </c>
    </row>
    <row r="11" spans="1:12">
      <c r="A11" s="3" t="s">
        <v>39</v>
      </c>
      <c r="J11" s="8" t="n">
        <v>3723.5</v>
      </c>
      <c r="K11" s="4" t="n">
        <v>3117</v>
      </c>
      <c r="L11" s="4" t="n">
        <v>2940</v>
      </c>
    </row>
    <row r="12" spans="1:12">
      <c r="A12" s="3" t="s">
        <v>1466</v>
      </c>
      <c r="B12" s="8" t="n">
        <v>5866.8</v>
      </c>
      <c r="F12" s="8" t="n">
        <v>6156.9</v>
      </c>
      <c r="J12" s="8" t="n">
        <v>5866.8</v>
      </c>
      <c r="K12" s="8" t="n">
        <v>6156.9</v>
      </c>
    </row>
    <row r="13" spans="1:12">
      <c r="A13" s="3" t="s">
        <v>1467</v>
      </c>
      <c r="J13" s="4" t="n">
        <v>610</v>
      </c>
      <c r="K13" s="8" t="n">
        <v>573.6</v>
      </c>
      <c r="L13" s="8" t="n">
        <v>536.8</v>
      </c>
    </row>
    <row r="14" spans="1:12">
      <c r="A14" s="3" t="s">
        <v>161</v>
      </c>
      <c r="J14" s="8" t="n">
        <v>543.7</v>
      </c>
      <c r="K14" s="8" t="n">
        <v>412.7</v>
      </c>
      <c r="L14" s="8" t="n">
        <v>333.4</v>
      </c>
    </row>
    <row r="15" spans="1:12">
      <c r="A15" s="3" t="s">
        <v>758</v>
      </c>
    </row>
    <row r="16" spans="1:12">
      <c r="A16" s="6" t="s">
        <v>1465</v>
      </c>
    </row>
    <row r="17" spans="1:12">
      <c r="A17" s="3" t="s">
        <v>39</v>
      </c>
      <c r="J17" s="8" t="n">
        <v>1355.7</v>
      </c>
      <c r="K17" s="8" t="n">
        <v>118.9</v>
      </c>
      <c r="L17" s="8" t="n">
        <v>6.9</v>
      </c>
    </row>
    <row r="18" spans="1:12">
      <c r="A18" s="3" t="s">
        <v>1466</v>
      </c>
      <c r="B18" s="7" t="n">
        <v>3066.7</v>
      </c>
      <c r="F18" s="7" t="n">
        <v>1801.3</v>
      </c>
      <c r="J18" s="8" t="n">
        <v>3066.7</v>
      </c>
      <c r="K18" s="8" t="n">
        <v>1801.3</v>
      </c>
    </row>
    <row r="19" spans="1:12">
      <c r="A19" s="3" t="s">
        <v>1467</v>
      </c>
      <c r="J19" s="8" t="n">
        <v>212.5</v>
      </c>
      <c r="K19" s="8" t="n">
        <v>28.4</v>
      </c>
      <c r="L19" s="8" t="n">
        <v>-0.4</v>
      </c>
    </row>
    <row r="20" spans="1:12">
      <c r="A20" s="3" t="s">
        <v>161</v>
      </c>
      <c r="J20" s="8" t="n">
        <v>83.09999999999999</v>
      </c>
      <c r="K20" s="4" t="n">
        <v>9</v>
      </c>
    </row>
    <row r="21" spans="1:12">
      <c r="A21" s="3" t="s">
        <v>1468</v>
      </c>
    </row>
    <row r="22" spans="1:12">
      <c r="A22" s="6" t="s">
        <v>1465</v>
      </c>
    </row>
    <row r="23" spans="1:12">
      <c r="A23" s="3" t="s">
        <v>39</v>
      </c>
      <c r="J23" s="8" t="n">
        <v>509.8</v>
      </c>
      <c r="K23" s="8" t="n">
        <v>56.9</v>
      </c>
      <c r="L23" s="7" t="n">
        <v>6.9</v>
      </c>
    </row>
    <row r="24" spans="1:12">
      <c r="A24" s="3" t="s">
        <v>1469</v>
      </c>
    </row>
    <row r="25" spans="1:12">
      <c r="A25" s="6" t="s">
        <v>1465</v>
      </c>
    </row>
    <row r="26" spans="1:12">
      <c r="A26" s="3" t="s">
        <v>39</v>
      </c>
      <c r="J26" s="8" t="n">
        <v>154.2</v>
      </c>
    </row>
    <row r="27" spans="1:12">
      <c r="A27" s="3" t="s">
        <v>1470</v>
      </c>
    </row>
    <row r="28" spans="1:12">
      <c r="A28" s="6" t="s">
        <v>1465</v>
      </c>
    </row>
    <row r="29" spans="1:12">
      <c r="A29" s="3" t="s">
        <v>39</v>
      </c>
      <c r="J29" s="8" t="n">
        <v>185.5</v>
      </c>
      <c r="K29" s="4" t="n">
        <v>21</v>
      </c>
    </row>
    <row r="30" spans="1:12">
      <c r="A30" s="3" t="s">
        <v>1471</v>
      </c>
    </row>
    <row r="31" spans="1:12">
      <c r="A31" s="6" t="s">
        <v>1465</v>
      </c>
    </row>
    <row r="32" spans="1:12">
      <c r="A32" s="3" t="s">
        <v>39</v>
      </c>
      <c r="J32" s="8" t="n">
        <v>187.1</v>
      </c>
      <c r="K32" s="4" t="n">
        <v>20</v>
      </c>
    </row>
    <row r="33" spans="1:12">
      <c r="A33" s="3" t="s">
        <v>1472</v>
      </c>
    </row>
    <row r="34" spans="1:12">
      <c r="A34" s="6" t="s">
        <v>1465</v>
      </c>
    </row>
    <row r="35" spans="1:12">
      <c r="A35" s="3" t="s">
        <v>39</v>
      </c>
      <c r="J35" s="8" t="n">
        <v>129.7</v>
      </c>
      <c r="K35" s="8" t="n">
        <v>14.1</v>
      </c>
    </row>
    <row r="36" spans="1:12">
      <c r="A36" s="3" t="s">
        <v>1473</v>
      </c>
    </row>
    <row r="37" spans="1:12">
      <c r="A37" s="6" t="s">
        <v>1465</v>
      </c>
    </row>
    <row r="38" spans="1:12">
      <c r="A38" s="3" t="s">
        <v>39</v>
      </c>
      <c r="J38" s="8" t="n">
        <v>77.3</v>
      </c>
    </row>
    <row r="39" spans="1:12">
      <c r="A39" s="3" t="s">
        <v>1474</v>
      </c>
    </row>
    <row r="40" spans="1:12">
      <c r="A40" s="6" t="s">
        <v>1465</v>
      </c>
    </row>
    <row r="41" spans="1:12">
      <c r="A41" s="3" t="s">
        <v>39</v>
      </c>
      <c r="J41" s="8" t="n">
        <v>38.5</v>
      </c>
      <c r="K41" s="8" t="n">
        <v>3.2</v>
      </c>
    </row>
    <row r="42" spans="1:12">
      <c r="A42" s="3" t="s">
        <v>1475</v>
      </c>
    </row>
    <row r="43" spans="1:12">
      <c r="A43" s="6" t="s">
        <v>1465</v>
      </c>
    </row>
    <row r="44" spans="1:12">
      <c r="A44" s="3" t="s">
        <v>39</v>
      </c>
      <c r="J44" s="7" t="n">
        <v>73.59999999999999</v>
      </c>
      <c r="K44" s="7" t="n">
        <v>3.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76</v>
      </c>
      <c r="B1" s="2" t="s">
        <v>842</v>
      </c>
      <c r="C1" s="2" t="s">
        <v>838</v>
      </c>
      <c r="D1" s="2" t="s">
        <v>839</v>
      </c>
      <c r="E1" s="2" t="s">
        <v>1477</v>
      </c>
      <c r="F1" s="2" t="s">
        <v>4</v>
      </c>
      <c r="G1" s="2" t="s">
        <v>34</v>
      </c>
      <c r="H1" s="2" t="s">
        <v>2</v>
      </c>
      <c r="I1" s="2" t="s">
        <v>34</v>
      </c>
      <c r="J1" s="2" t="s">
        <v>38</v>
      </c>
    </row>
    <row r="2" spans="1:10">
      <c r="A2" s="6" t="s">
        <v>1478</v>
      </c>
    </row>
    <row r="3" spans="1:10">
      <c r="A3" s="3" t="s">
        <v>64</v>
      </c>
      <c r="H3" s="7" t="n">
        <v>-487.2</v>
      </c>
      <c r="I3" s="7" t="n">
        <v>111.7</v>
      </c>
      <c r="J3" s="7" t="n">
        <v>103.9</v>
      </c>
    </row>
    <row r="4" spans="1:10">
      <c r="A4" s="3" t="s">
        <v>63</v>
      </c>
      <c r="G4" s="7" t="n">
        <v>19.2</v>
      </c>
      <c r="H4" s="8" t="n">
        <v>154.1</v>
      </c>
      <c r="I4" s="4" t="n">
        <v>38</v>
      </c>
      <c r="J4" s="8" t="n">
        <v>59.7</v>
      </c>
    </row>
    <row r="5" spans="1:10">
      <c r="A5" s="3" t="s">
        <v>1479</v>
      </c>
      <c r="H5" s="4" t="n">
        <v>274</v>
      </c>
      <c r="I5" s="8" t="n">
        <v>121.5</v>
      </c>
      <c r="J5" s="4" t="n">
        <v>106</v>
      </c>
    </row>
    <row r="6" spans="1:10">
      <c r="A6" s="3" t="s">
        <v>52</v>
      </c>
      <c r="H6" s="8" t="n">
        <v>538.6</v>
      </c>
      <c r="I6" s="8" t="n">
        <v>268.2</v>
      </c>
      <c r="J6" s="4" t="n">
        <v>233</v>
      </c>
    </row>
    <row r="7" spans="1:10">
      <c r="A7" s="3" t="s">
        <v>53</v>
      </c>
      <c r="H7" s="8" t="n">
        <v>43.6</v>
      </c>
      <c r="I7" s="8" t="n">
        <v>5.5</v>
      </c>
      <c r="J7" s="8" t="n">
        <v>1.7</v>
      </c>
    </row>
    <row r="8" spans="1:10">
      <c r="A8" s="3" t="s">
        <v>1480</v>
      </c>
      <c r="H8" s="8" t="n">
        <v>20.6</v>
      </c>
      <c r="I8" s="8" t="n">
        <v>20.2</v>
      </c>
      <c r="J8" s="8" t="n">
        <v>16.7</v>
      </c>
    </row>
    <row r="9" spans="1:10">
      <c r="A9" s="3" t="s">
        <v>59</v>
      </c>
      <c r="H9" s="8" t="n">
        <v>185.2</v>
      </c>
      <c r="I9" s="8" t="n">
        <v>-47.7</v>
      </c>
      <c r="J9" s="8" t="n">
        <v>-37.1</v>
      </c>
    </row>
    <row r="10" spans="1:10">
      <c r="A10" s="3" t="s">
        <v>1481</v>
      </c>
      <c r="H10" s="8" t="n">
        <v>45.4</v>
      </c>
      <c r="I10" s="8" t="n">
        <v>40.1</v>
      </c>
      <c r="J10" s="4" t="n">
        <v>34</v>
      </c>
    </row>
    <row r="11" spans="1:10">
      <c r="A11" s="3" t="s">
        <v>1482</v>
      </c>
      <c r="H11" s="8" t="n">
        <v>3.4</v>
      </c>
    </row>
    <row r="12" spans="1:10">
      <c r="A12" s="3" t="s">
        <v>60</v>
      </c>
      <c r="H12" s="8" t="n">
        <v>-22.6</v>
      </c>
      <c r="I12" s="8" t="n">
        <v>-10.2</v>
      </c>
      <c r="J12" s="8" t="n">
        <v>-6.1</v>
      </c>
    </row>
    <row r="13" spans="1:10">
      <c r="A13" s="3" t="s">
        <v>55</v>
      </c>
      <c r="H13" s="8" t="n">
        <v>-1.3</v>
      </c>
      <c r="J13" s="8" t="n">
        <v>10.7</v>
      </c>
    </row>
    <row r="14" spans="1:10">
      <c r="A14" s="6" t="s">
        <v>1483</v>
      </c>
    </row>
    <row r="15" spans="1:10">
      <c r="A15" s="3" t="s">
        <v>1484</v>
      </c>
      <c r="H15" s="4" t="n">
        <v>63</v>
      </c>
      <c r="I15" s="8" t="n">
        <v>47.9</v>
      </c>
      <c r="J15" s="8" t="n">
        <v>3.4</v>
      </c>
    </row>
    <row r="16" spans="1:10">
      <c r="A16" s="3" t="s">
        <v>1485</v>
      </c>
      <c r="H16" s="8" t="n">
        <v>5.7</v>
      </c>
      <c r="I16" s="8" t="n">
        <v>6.8</v>
      </c>
      <c r="J16" s="8" t="n">
        <v>10.5</v>
      </c>
    </row>
    <row r="17" spans="1:10">
      <c r="A17" s="3" t="s">
        <v>1467</v>
      </c>
      <c r="H17" s="8" t="n">
        <v>822.5</v>
      </c>
      <c r="I17" s="4" t="n">
        <v>602</v>
      </c>
      <c r="J17" s="8" t="n">
        <v>536.4</v>
      </c>
    </row>
    <row r="18" spans="1:10">
      <c r="A18" s="3" t="s">
        <v>1486</v>
      </c>
      <c r="H18" s="4" t="n">
        <v>3</v>
      </c>
    </row>
    <row r="19" spans="1:10">
      <c r="A19" s="3" t="s">
        <v>880</v>
      </c>
      <c r="B19" s="7" t="n">
        <v>3.5</v>
      </c>
      <c r="F19" s="7" t="n">
        <v>204.5</v>
      </c>
    </row>
    <row r="20" spans="1:10">
      <c r="A20" s="3" t="s">
        <v>844</v>
      </c>
      <c r="B20" s="9" t="n">
        <v>6.86</v>
      </c>
      <c r="F20" s="9" t="n">
        <v>7.42</v>
      </c>
    </row>
    <row r="21" spans="1:10">
      <c r="A21" s="3" t="s">
        <v>792</v>
      </c>
      <c r="H21" s="8" t="n">
        <v>-22.6</v>
      </c>
    </row>
    <row r="22" spans="1:10">
      <c r="A22" s="3" t="s">
        <v>1487</v>
      </c>
      <c r="H22" s="8" t="n">
        <v>1.3</v>
      </c>
    </row>
    <row r="23" spans="1:10">
      <c r="A23" s="3" t="s">
        <v>142</v>
      </c>
      <c r="H23" s="8" t="n">
        <v>0.5</v>
      </c>
    </row>
    <row r="24" spans="1:10">
      <c r="A24" s="3" t="s">
        <v>202</v>
      </c>
    </row>
    <row r="25" spans="1:10">
      <c r="A25" s="6" t="s">
        <v>1483</v>
      </c>
    </row>
    <row r="26" spans="1:10">
      <c r="A26" s="3" t="s">
        <v>142</v>
      </c>
      <c r="H26" s="8" t="n">
        <v>0.4</v>
      </c>
    </row>
    <row r="27" spans="1:10">
      <c r="A27" s="3" t="s">
        <v>206</v>
      </c>
    </row>
    <row r="28" spans="1:10">
      <c r="A28" s="6" t="s">
        <v>1483</v>
      </c>
    </row>
    <row r="29" spans="1:10">
      <c r="A29" s="3" t="s">
        <v>142</v>
      </c>
      <c r="H29" s="8" t="n">
        <v>9.300000000000001</v>
      </c>
    </row>
    <row r="30" spans="1:10">
      <c r="A30" s="3" t="s">
        <v>1014</v>
      </c>
    </row>
    <row r="31" spans="1:10">
      <c r="A31" s="6" t="s">
        <v>1483</v>
      </c>
    </row>
    <row r="32" spans="1:10">
      <c r="A32" s="3" t="s">
        <v>142</v>
      </c>
      <c r="H32" s="8" t="n">
        <v>1.4</v>
      </c>
    </row>
    <row r="33" spans="1:10">
      <c r="A33" s="3" t="s">
        <v>1482</v>
      </c>
    </row>
    <row r="34" spans="1:10">
      <c r="A34" s="6" t="s">
        <v>1478</v>
      </c>
    </row>
    <row r="35" spans="1:10">
      <c r="A35" s="3" t="s">
        <v>52</v>
      </c>
      <c r="H35" s="8" t="n">
        <v>1.6</v>
      </c>
    </row>
    <row r="36" spans="1:10">
      <c r="A36" s="3" t="s">
        <v>59</v>
      </c>
      <c r="H36" s="8" t="n">
        <v>185.2</v>
      </c>
      <c r="I36" s="8" t="n">
        <v>-47.7</v>
      </c>
      <c r="J36" s="8" t="n">
        <v>-37.1</v>
      </c>
    </row>
    <row r="37" spans="1:10">
      <c r="A37" s="3" t="s">
        <v>1488</v>
      </c>
      <c r="H37" s="4" t="n">
        <v>187</v>
      </c>
      <c r="I37" s="8" t="n">
        <v>-47.7</v>
      </c>
      <c r="J37" s="8" t="n">
        <v>-37.1</v>
      </c>
    </row>
    <row r="38" spans="1:10">
      <c r="A38" s="3" t="s">
        <v>1489</v>
      </c>
      <c r="H38" s="8" t="n">
        <v>1.8</v>
      </c>
    </row>
    <row r="39" spans="1:10">
      <c r="A39" s="3" t="s">
        <v>1482</v>
      </c>
      <c r="H39" s="8" t="n">
        <v>3.4</v>
      </c>
    </row>
    <row r="40" spans="1:10">
      <c r="A40" s="3" t="s">
        <v>758</v>
      </c>
    </row>
    <row r="41" spans="1:10">
      <c r="A41" s="6" t="s">
        <v>1483</v>
      </c>
    </row>
    <row r="42" spans="1:10">
      <c r="A42" s="3" t="s">
        <v>1467</v>
      </c>
      <c r="H42" s="8" t="n">
        <v>212.5</v>
      </c>
      <c r="I42" s="8" t="n">
        <v>28.4</v>
      </c>
      <c r="J42" s="8" t="n">
        <v>-0.4</v>
      </c>
    </row>
    <row r="43" spans="1:10">
      <c r="A43" s="3" t="s">
        <v>212</v>
      </c>
    </row>
    <row r="44" spans="1:10">
      <c r="A44" s="6" t="s">
        <v>1478</v>
      </c>
    </row>
    <row r="45" spans="1:10">
      <c r="A45" s="3" t="s">
        <v>59</v>
      </c>
      <c r="H45" s="8" t="n">
        <v>216.3</v>
      </c>
      <c r="I45" s="7" t="n">
        <v>-17.6</v>
      </c>
      <c r="J45" s="7" t="n">
        <v>-11.2</v>
      </c>
    </row>
    <row r="46" spans="1:10">
      <c r="A46" s="6" t="s">
        <v>1483</v>
      </c>
    </row>
    <row r="47" spans="1:10">
      <c r="A47" s="3" t="s">
        <v>880</v>
      </c>
      <c r="H47" s="5" t="n">
        <v>208</v>
      </c>
    </row>
    <row r="48" spans="1:10">
      <c r="A48" s="3" t="s">
        <v>844</v>
      </c>
      <c r="H48" s="9" t="n">
        <v>6.86</v>
      </c>
    </row>
    <row r="49" spans="1:10">
      <c r="A49" s="3" t="s">
        <v>792</v>
      </c>
      <c r="C49" s="7" t="n">
        <v>3.1</v>
      </c>
      <c r="D49" s="7" t="n">
        <v>17.9</v>
      </c>
      <c r="E49" s="5" t="n">
        <v>0</v>
      </c>
      <c r="H49" s="7" t="n">
        <v>2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4</v>
      </c>
      <c r="D2" s="2" t="s">
        <v>38</v>
      </c>
    </row>
    <row r="3" spans="1:4">
      <c r="A3" s="6" t="s">
        <v>1491</v>
      </c>
    </row>
    <row r="4" spans="1:4">
      <c r="A4" s="3" t="s">
        <v>754</v>
      </c>
      <c r="B4" s="7" t="n">
        <v>2009.6</v>
      </c>
      <c r="C4" s="7" t="n">
        <v>1538.7</v>
      </c>
      <c r="D4" s="7" t="n">
        <v>1512.8</v>
      </c>
    </row>
    <row r="5" spans="1:4">
      <c r="A5" s="3" t="s">
        <v>88</v>
      </c>
      <c r="B5" s="8" t="n">
        <v>128.1</v>
      </c>
      <c r="C5" s="8" t="n">
        <v>-5.3</v>
      </c>
      <c r="D5" s="8" t="n">
        <v>-10.1</v>
      </c>
    </row>
    <row r="6" spans="1:4">
      <c r="A6" s="3" t="s">
        <v>756</v>
      </c>
      <c r="B6" s="8" t="n">
        <v>2112.4</v>
      </c>
      <c r="C6" s="8" t="n">
        <v>2009.6</v>
      </c>
      <c r="D6" s="8" t="n">
        <v>1538.7</v>
      </c>
    </row>
    <row r="7" spans="1:4">
      <c r="A7" s="3" t="s">
        <v>228</v>
      </c>
    </row>
    <row r="8" spans="1:4">
      <c r="A8" s="6" t="s">
        <v>1491</v>
      </c>
    </row>
    <row r="9" spans="1:4">
      <c r="A9" s="3" t="s">
        <v>754</v>
      </c>
      <c r="B9" s="8" t="n">
        <v>-2.5</v>
      </c>
      <c r="C9" s="8" t="n">
        <v>2.8</v>
      </c>
      <c r="D9" s="8" t="n">
        <v>12.9</v>
      </c>
    </row>
    <row r="10" spans="1:4">
      <c r="A10" s="3" t="s">
        <v>1492</v>
      </c>
      <c r="B10" s="8" t="n">
        <v>132.4</v>
      </c>
      <c r="C10" s="8" t="n">
        <v>-3.6</v>
      </c>
    </row>
    <row r="11" spans="1:4">
      <c r="A11" s="3" t="s">
        <v>1493</v>
      </c>
      <c r="B11" s="8" t="n">
        <v>-4.3</v>
      </c>
      <c r="C11" s="8" t="n">
        <v>-1.7</v>
      </c>
    </row>
    <row r="12" spans="1:4">
      <c r="A12" s="3" t="s">
        <v>88</v>
      </c>
      <c r="B12" s="8" t="n">
        <v>128.1</v>
      </c>
      <c r="C12" s="8" t="n">
        <v>-5.3</v>
      </c>
      <c r="D12" s="8" t="n">
        <v>-10.1</v>
      </c>
    </row>
    <row r="13" spans="1:4">
      <c r="A13" s="3" t="s">
        <v>756</v>
      </c>
      <c r="B13" s="8" t="n">
        <v>125.6</v>
      </c>
      <c r="C13" s="8" t="n">
        <v>-2.5</v>
      </c>
      <c r="D13" s="8" t="n">
        <v>2.8</v>
      </c>
    </row>
    <row r="14" spans="1:4">
      <c r="A14" s="3" t="s">
        <v>1494</v>
      </c>
    </row>
    <row r="15" spans="1:4">
      <c r="A15" s="6" t="s">
        <v>1491</v>
      </c>
    </row>
    <row r="16" spans="1:4">
      <c r="A16" s="3" t="s">
        <v>754</v>
      </c>
      <c r="B16" s="8" t="n">
        <v>-1.8</v>
      </c>
      <c r="C16" s="8" t="n">
        <v>2.1</v>
      </c>
    </row>
    <row r="17" spans="1:4">
      <c r="A17" s="3" t="s">
        <v>1492</v>
      </c>
      <c r="B17" s="8" t="n">
        <v>131.7</v>
      </c>
      <c r="C17" s="8" t="n">
        <v>-3.9</v>
      </c>
      <c r="D17" s="8" t="n">
        <v>1.4</v>
      </c>
    </row>
    <row r="18" spans="1:4">
      <c r="A18" s="3" t="s">
        <v>88</v>
      </c>
      <c r="B18" s="8" t="n">
        <v>131.7</v>
      </c>
      <c r="C18" s="8" t="n">
        <v>-3.9</v>
      </c>
    </row>
    <row r="19" spans="1:4">
      <c r="A19" s="3" t="s">
        <v>756</v>
      </c>
      <c r="B19" s="8" t="n">
        <v>129.9</v>
      </c>
      <c r="C19" s="8" t="n">
        <v>-1.8</v>
      </c>
      <c r="D19" s="8" t="n">
        <v>2.1</v>
      </c>
    </row>
    <row r="20" spans="1:4">
      <c r="A20" s="3" t="s">
        <v>1495</v>
      </c>
    </row>
    <row r="21" spans="1:4">
      <c r="A21" s="6" t="s">
        <v>1491</v>
      </c>
    </row>
    <row r="22" spans="1:4">
      <c r="A22" s="3" t="s">
        <v>754</v>
      </c>
      <c r="B22" s="8" t="n">
        <v>-3.6</v>
      </c>
      <c r="C22" s="8" t="n">
        <v>-3.3</v>
      </c>
    </row>
    <row r="23" spans="1:4">
      <c r="A23" s="3" t="s">
        <v>1493</v>
      </c>
      <c r="B23" s="4" t="n">
        <v>-3</v>
      </c>
      <c r="C23" s="8" t="n">
        <v>-0.3</v>
      </c>
    </row>
    <row r="24" spans="1:4">
      <c r="A24" s="3" t="s">
        <v>88</v>
      </c>
      <c r="B24" s="4" t="n">
        <v>-3</v>
      </c>
      <c r="C24" s="8" t="n">
        <v>-0.3</v>
      </c>
    </row>
    <row r="25" spans="1:4">
      <c r="A25" s="3" t="s">
        <v>756</v>
      </c>
      <c r="B25" s="8" t="n">
        <v>-6.6</v>
      </c>
      <c r="C25" s="8" t="n">
        <v>-3.6</v>
      </c>
      <c r="D25" s="8" t="n">
        <v>-3.3</v>
      </c>
    </row>
    <row r="26" spans="1:4">
      <c r="A26" s="3" t="s">
        <v>1496</v>
      </c>
    </row>
    <row r="27" spans="1:4">
      <c r="A27" s="6" t="s">
        <v>1491</v>
      </c>
    </row>
    <row r="28" spans="1:4">
      <c r="A28" s="3" t="s">
        <v>754</v>
      </c>
      <c r="B28" s="8" t="n">
        <v>0.3</v>
      </c>
      <c r="C28" s="8" t="n">
        <v>1.5</v>
      </c>
    </row>
    <row r="29" spans="1:4">
      <c r="A29" s="3" t="s">
        <v>1492</v>
      </c>
      <c r="B29" s="8" t="n">
        <v>0.7</v>
      </c>
      <c r="C29" s="8" t="n">
        <v>0.6</v>
      </c>
      <c r="D29" s="8" t="n">
        <v>-1.1</v>
      </c>
    </row>
    <row r="30" spans="1:4">
      <c r="A30" s="3" t="s">
        <v>1493</v>
      </c>
      <c r="B30" s="8" t="n">
        <v>-0.4</v>
      </c>
      <c r="C30" s="8" t="n">
        <v>-1.8</v>
      </c>
      <c r="D30" s="8" t="n">
        <v>-0.2</v>
      </c>
    </row>
    <row r="31" spans="1:4">
      <c r="A31" s="3" t="s">
        <v>88</v>
      </c>
      <c r="B31" s="8" t="n">
        <v>0.3</v>
      </c>
      <c r="C31" s="8" t="n">
        <v>-1.2</v>
      </c>
    </row>
    <row r="32" spans="1:4">
      <c r="A32" s="3" t="s">
        <v>756</v>
      </c>
      <c r="B32" s="8" t="n">
        <v>0.6</v>
      </c>
      <c r="C32" s="8" t="n">
        <v>0.3</v>
      </c>
      <c r="D32" s="8" t="n">
        <v>1.5</v>
      </c>
    </row>
    <row r="33" spans="1:4">
      <c r="A33" s="3" t="s">
        <v>1497</v>
      </c>
    </row>
    <row r="34" spans="1:4">
      <c r="A34" s="6" t="s">
        <v>1491</v>
      </c>
    </row>
    <row r="35" spans="1:4">
      <c r="A35" s="3" t="s">
        <v>754</v>
      </c>
      <c r="B35" s="8" t="n">
        <v>2.6</v>
      </c>
      <c r="C35" s="8" t="n">
        <v>2.5</v>
      </c>
    </row>
    <row r="36" spans="1:4">
      <c r="A36" s="3" t="s">
        <v>1492</v>
      </c>
      <c r="C36" s="8" t="n">
        <v>-0.3</v>
      </c>
      <c r="D36" s="8" t="n">
        <v>-0.7</v>
      </c>
    </row>
    <row r="37" spans="1:4">
      <c r="A37" s="3" t="s">
        <v>1493</v>
      </c>
      <c r="B37" s="8" t="n">
        <v>-0.9</v>
      </c>
      <c r="C37" s="8" t="n">
        <v>0.4</v>
      </c>
      <c r="D37" s="8" t="n">
        <v>0.5</v>
      </c>
    </row>
    <row r="38" spans="1:4">
      <c r="A38" s="3" t="s">
        <v>88</v>
      </c>
      <c r="B38" s="8" t="n">
        <v>-0.9</v>
      </c>
      <c r="C38" s="8" t="n">
        <v>0.1</v>
      </c>
    </row>
    <row r="39" spans="1:4">
      <c r="A39" s="3" t="s">
        <v>756</v>
      </c>
      <c r="B39" s="7" t="n">
        <v>1.7</v>
      </c>
      <c r="C39" s="7" t="n">
        <v>2.6</v>
      </c>
      <c r="D39" s="7" t="n">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4</v>
      </c>
      <c r="D2" s="2" t="s">
        <v>38</v>
      </c>
    </row>
    <row r="3" spans="1:4">
      <c r="A3" s="6" t="s">
        <v>1499</v>
      </c>
    </row>
    <row r="4" spans="1:4">
      <c r="A4" s="3" t="s">
        <v>1500</v>
      </c>
      <c r="B4" s="7" t="n">
        <v>139.1</v>
      </c>
      <c r="C4" s="7" t="n">
        <v>-5.6</v>
      </c>
      <c r="D4" s="7" t="n">
        <v>-16.4</v>
      </c>
    </row>
    <row r="5" spans="1:4">
      <c r="A5" s="6" t="s">
        <v>1501</v>
      </c>
    </row>
    <row r="6" spans="1:4">
      <c r="A6" s="3" t="s">
        <v>1502</v>
      </c>
      <c r="B6" s="4" t="n">
        <v>-11</v>
      </c>
      <c r="C6" s="8" t="n">
        <v>0.3</v>
      </c>
      <c r="D6" s="8" t="n">
        <v>6.3</v>
      </c>
    </row>
    <row r="7" spans="1:4">
      <c r="A7" s="6" t="s">
        <v>1503</v>
      </c>
    </row>
    <row r="8" spans="1:4">
      <c r="A8" s="3" t="s">
        <v>88</v>
      </c>
      <c r="B8" s="8" t="n">
        <v>128.1</v>
      </c>
      <c r="C8" s="8" t="n">
        <v>-5.3</v>
      </c>
      <c r="D8" s="8" t="n">
        <v>-10.1</v>
      </c>
    </row>
    <row r="9" spans="1:4">
      <c r="A9" s="3" t="s">
        <v>1494</v>
      </c>
    </row>
    <row r="10" spans="1:4">
      <c r="A10" s="6" t="s">
        <v>1499</v>
      </c>
    </row>
    <row r="11" spans="1:4">
      <c r="A11" s="3" t="s">
        <v>1504</v>
      </c>
      <c r="B11" s="8" t="n">
        <v>142.6</v>
      </c>
      <c r="C11" s="8" t="n">
        <v>-3.1</v>
      </c>
      <c r="D11" s="8" t="n">
        <v>2.3</v>
      </c>
    </row>
    <row r="12" spans="1:4">
      <c r="A12" s="6" t="s">
        <v>1501</v>
      </c>
    </row>
    <row r="13" spans="1:4">
      <c r="A13" s="3" t="s">
        <v>1505</v>
      </c>
      <c r="B13" s="8" t="n">
        <v>-10.9</v>
      </c>
      <c r="C13" s="8" t="n">
        <v>-0.8</v>
      </c>
      <c r="D13" s="8" t="n">
        <v>-0.9</v>
      </c>
    </row>
    <row r="14" spans="1:4">
      <c r="A14" s="6" t="s">
        <v>1503</v>
      </c>
    </row>
    <row r="15" spans="1:4">
      <c r="A15" s="3" t="s">
        <v>86</v>
      </c>
      <c r="B15" s="8" t="n">
        <v>131.7</v>
      </c>
      <c r="C15" s="8" t="n">
        <v>-3.9</v>
      </c>
      <c r="D15" s="8" t="n">
        <v>1.4</v>
      </c>
    </row>
    <row r="16" spans="1:4">
      <c r="A16" s="3" t="s">
        <v>88</v>
      </c>
      <c r="B16" s="8" t="n">
        <v>131.7</v>
      </c>
      <c r="C16" s="8" t="n">
        <v>-3.9</v>
      </c>
    </row>
    <row r="17" spans="1:4">
      <c r="A17" s="3" t="s">
        <v>1506</v>
      </c>
    </row>
    <row r="18" spans="1:4">
      <c r="A18" s="6" t="s">
        <v>1499</v>
      </c>
    </row>
    <row r="19" spans="1:4">
      <c r="A19" s="3" t="s">
        <v>1504</v>
      </c>
      <c r="B19" s="8" t="n">
        <v>-2.6</v>
      </c>
      <c r="C19" s="8" t="n">
        <v>-0.5</v>
      </c>
      <c r="D19" s="8" t="n">
        <v>0.3</v>
      </c>
    </row>
    <row r="20" spans="1:4">
      <c r="A20" s="3" t="s">
        <v>1500</v>
      </c>
      <c r="D20" s="8" t="n">
        <v>-2.8</v>
      </c>
    </row>
    <row r="21" spans="1:4">
      <c r="A21" s="6" t="s">
        <v>1501</v>
      </c>
    </row>
    <row r="22" spans="1:4">
      <c r="A22" s="3" t="s">
        <v>1505</v>
      </c>
      <c r="B22" s="8" t="n">
        <v>-0.4</v>
      </c>
      <c r="C22" s="8" t="n">
        <v>0.2</v>
      </c>
      <c r="D22" s="8" t="n">
        <v>-0.1</v>
      </c>
    </row>
    <row r="23" spans="1:4">
      <c r="A23" s="3" t="s">
        <v>1502</v>
      </c>
      <c r="D23" s="8" t="n">
        <v>1.1</v>
      </c>
    </row>
    <row r="24" spans="1:4">
      <c r="A24" s="6" t="s">
        <v>1503</v>
      </c>
    </row>
    <row r="25" spans="1:4">
      <c r="A25" s="3" t="s">
        <v>86</v>
      </c>
      <c r="B25" s="4" t="n">
        <v>-3</v>
      </c>
      <c r="C25" s="8" t="n">
        <v>-0.3</v>
      </c>
      <c r="D25" s="8" t="n">
        <v>0.2</v>
      </c>
    </row>
    <row r="26" spans="1:4">
      <c r="A26" s="3" t="s">
        <v>88</v>
      </c>
      <c r="D26" s="8" t="n">
        <v>-1.7</v>
      </c>
    </row>
    <row r="27" spans="1:4">
      <c r="A27" s="3" t="s">
        <v>1507</v>
      </c>
    </row>
    <row r="28" spans="1:4">
      <c r="A28" s="6" t="s">
        <v>1499</v>
      </c>
    </row>
    <row r="29" spans="1:4">
      <c r="A29" s="3" t="s">
        <v>1504</v>
      </c>
      <c r="D29" s="8" t="n">
        <v>1.2</v>
      </c>
    </row>
    <row r="30" spans="1:4">
      <c r="A30" s="3" t="s">
        <v>1508</v>
      </c>
      <c r="D30" s="8" t="n">
        <v>-2.9</v>
      </c>
    </row>
    <row r="31" spans="1:4">
      <c r="A31" s="6" t="s">
        <v>1501</v>
      </c>
    </row>
    <row r="32" spans="1:4">
      <c r="A32" s="3" t="s">
        <v>1505</v>
      </c>
      <c r="D32" s="8" t="n">
        <v>-0.5</v>
      </c>
    </row>
    <row r="33" spans="1:4">
      <c r="A33" s="3" t="s">
        <v>1509</v>
      </c>
      <c r="D33" s="8" t="n">
        <v>1.1</v>
      </c>
    </row>
    <row r="34" spans="1:4">
      <c r="A34" s="6" t="s">
        <v>1503</v>
      </c>
    </row>
    <row r="35" spans="1:4">
      <c r="A35" s="3" t="s">
        <v>86</v>
      </c>
      <c r="D35" s="8" t="n">
        <v>0.7</v>
      </c>
    </row>
    <row r="36" spans="1:4">
      <c r="A36" s="3" t="s">
        <v>1510</v>
      </c>
      <c r="D36" s="8" t="n">
        <v>-1.8</v>
      </c>
    </row>
    <row r="37" spans="1:4">
      <c r="A37" s="3" t="s">
        <v>1511</v>
      </c>
    </row>
    <row r="38" spans="1:4">
      <c r="A38" s="6" t="s">
        <v>1499</v>
      </c>
    </row>
    <row r="39" spans="1:4">
      <c r="A39" s="3" t="s">
        <v>1508</v>
      </c>
      <c r="D39" s="8" t="n">
        <v>-11.8</v>
      </c>
    </row>
    <row r="40" spans="1:4">
      <c r="A40" s="6" t="s">
        <v>1501</v>
      </c>
    </row>
    <row r="41" spans="1:4">
      <c r="A41" s="3" t="s">
        <v>1509</v>
      </c>
      <c r="D41" s="8" t="n">
        <v>4.6</v>
      </c>
    </row>
    <row r="42" spans="1:4">
      <c r="A42" s="6" t="s">
        <v>1503</v>
      </c>
    </row>
    <row r="43" spans="1:4">
      <c r="A43" s="3" t="s">
        <v>1510</v>
      </c>
      <c r="D43" s="8" t="n">
        <v>-7.2</v>
      </c>
    </row>
    <row r="44" spans="1:4">
      <c r="A44" s="3" t="s">
        <v>1512</v>
      </c>
    </row>
    <row r="45" spans="1:4">
      <c r="A45" s="6" t="s">
        <v>1499</v>
      </c>
    </row>
    <row r="46" spans="1:4">
      <c r="A46" s="3" t="s">
        <v>1508</v>
      </c>
      <c r="D46" s="8" t="n">
        <v>-0.3</v>
      </c>
    </row>
    <row r="47" spans="1:4">
      <c r="A47" s="6" t="s">
        <v>1501</v>
      </c>
    </row>
    <row r="48" spans="1:4">
      <c r="A48" s="3" t="s">
        <v>1509</v>
      </c>
      <c r="D48" s="8" t="n">
        <v>0.1</v>
      </c>
    </row>
    <row r="49" spans="1:4">
      <c r="A49" s="6" t="s">
        <v>1503</v>
      </c>
    </row>
    <row r="50" spans="1:4">
      <c r="A50" s="3" t="s">
        <v>1510</v>
      </c>
      <c r="D50" s="8" t="n">
        <v>-0.2</v>
      </c>
    </row>
    <row r="51" spans="1:4">
      <c r="A51" s="3" t="s">
        <v>1496</v>
      </c>
    </row>
    <row r="52" spans="1:4">
      <c r="A52" s="6" t="s">
        <v>1499</v>
      </c>
    </row>
    <row r="53" spans="1:4">
      <c r="A53" s="3" t="s">
        <v>1504</v>
      </c>
      <c r="B53" s="8" t="n">
        <v>1.2</v>
      </c>
      <c r="C53" s="4" t="n">
        <v>1</v>
      </c>
      <c r="D53" s="8" t="n">
        <v>-1.7</v>
      </c>
    </row>
    <row r="54" spans="1:4">
      <c r="A54" s="3" t="s">
        <v>1508</v>
      </c>
      <c r="B54" s="8" t="n">
        <v>-0.6</v>
      </c>
      <c r="C54" s="4" t="n">
        <v>-3</v>
      </c>
      <c r="D54" s="8" t="n">
        <v>-0.3</v>
      </c>
    </row>
    <row r="55" spans="1:4">
      <c r="A55" s="6" t="s">
        <v>1501</v>
      </c>
    </row>
    <row r="56" spans="1:4">
      <c r="A56" s="3" t="s">
        <v>1505</v>
      </c>
      <c r="B56" s="8" t="n">
        <v>-0.5</v>
      </c>
      <c r="C56" s="8" t="n">
        <v>-0.4</v>
      </c>
      <c r="D56" s="8" t="n">
        <v>0.6</v>
      </c>
    </row>
    <row r="57" spans="1:4">
      <c r="A57" s="3" t="s">
        <v>1509</v>
      </c>
      <c r="B57" s="8" t="n">
        <v>0.2</v>
      </c>
      <c r="C57" s="8" t="n">
        <v>1.2</v>
      </c>
      <c r="D57" s="8" t="n">
        <v>0.1</v>
      </c>
    </row>
    <row r="58" spans="1:4">
      <c r="A58" s="6" t="s">
        <v>1503</v>
      </c>
    </row>
    <row r="59" spans="1:4">
      <c r="A59" s="3" t="s">
        <v>86</v>
      </c>
      <c r="B59" s="8" t="n">
        <v>0.7</v>
      </c>
      <c r="C59" s="8" t="n">
        <v>0.6</v>
      </c>
      <c r="D59" s="8" t="n">
        <v>-1.1</v>
      </c>
    </row>
    <row r="60" spans="1:4">
      <c r="A60" s="3" t="s">
        <v>1510</v>
      </c>
      <c r="B60" s="8" t="n">
        <v>-0.4</v>
      </c>
      <c r="C60" s="8" t="n">
        <v>-1.8</v>
      </c>
      <c r="D60" s="8" t="n">
        <v>-0.2</v>
      </c>
    </row>
    <row r="61" spans="1:4">
      <c r="A61" s="3" t="s">
        <v>88</v>
      </c>
      <c r="B61" s="8" t="n">
        <v>0.3</v>
      </c>
      <c r="C61" s="8" t="n">
        <v>-1.2</v>
      </c>
    </row>
    <row r="62" spans="1:4">
      <c r="A62" s="3" t="s">
        <v>1497</v>
      </c>
    </row>
    <row r="63" spans="1:4">
      <c r="A63" s="6" t="s">
        <v>1499</v>
      </c>
    </row>
    <row r="64" spans="1:4">
      <c r="A64" s="3" t="s">
        <v>1504</v>
      </c>
      <c r="C64" s="8" t="n">
        <v>-0.5</v>
      </c>
      <c r="D64" s="8" t="n">
        <v>-1.1</v>
      </c>
    </row>
    <row r="65" spans="1:4">
      <c r="A65" s="3" t="s">
        <v>1508</v>
      </c>
      <c r="B65" s="8" t="n">
        <v>-1.5</v>
      </c>
      <c r="C65" s="8" t="n">
        <v>0.5</v>
      </c>
      <c r="D65" s="8" t="n">
        <v>0.7</v>
      </c>
    </row>
    <row r="66" spans="1:4">
      <c r="A66" s="6" t="s">
        <v>1501</v>
      </c>
    </row>
    <row r="67" spans="1:4">
      <c r="A67" s="3" t="s">
        <v>1505</v>
      </c>
      <c r="C67" s="8" t="n">
        <v>0.2</v>
      </c>
      <c r="D67" s="8" t="n">
        <v>0.4</v>
      </c>
    </row>
    <row r="68" spans="1:4">
      <c r="A68" s="3" t="s">
        <v>1509</v>
      </c>
      <c r="B68" s="8" t="n">
        <v>0.6</v>
      </c>
      <c r="C68" s="8" t="n">
        <v>-0.1</v>
      </c>
      <c r="D68" s="8" t="n">
        <v>-0.2</v>
      </c>
    </row>
    <row r="69" spans="1:4">
      <c r="A69" s="6" t="s">
        <v>1503</v>
      </c>
    </row>
    <row r="70" spans="1:4">
      <c r="A70" s="3" t="s">
        <v>86</v>
      </c>
      <c r="C70" s="8" t="n">
        <v>-0.3</v>
      </c>
      <c r="D70" s="8" t="n">
        <v>-0.7</v>
      </c>
    </row>
    <row r="71" spans="1:4">
      <c r="A71" s="3" t="s">
        <v>1510</v>
      </c>
      <c r="B71" s="8" t="n">
        <v>-0.9</v>
      </c>
      <c r="C71" s="8" t="n">
        <v>0.4</v>
      </c>
      <c r="D71" s="7" t="n">
        <v>0.5</v>
      </c>
    </row>
    <row r="72" spans="1:4">
      <c r="A72" s="3" t="s">
        <v>88</v>
      </c>
      <c r="B72" s="7" t="n">
        <v>-0.9</v>
      </c>
      <c r="C72" s="7"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13</v>
      </c>
      <c r="B1" s="2" t="s">
        <v>31</v>
      </c>
      <c r="F1" s="2" t="s">
        <v>1</v>
      </c>
    </row>
    <row r="2" spans="1:8">
      <c r="B2" s="2" t="s">
        <v>34</v>
      </c>
      <c r="C2" s="2" t="s">
        <v>35</v>
      </c>
      <c r="D2" s="2" t="s">
        <v>36</v>
      </c>
      <c r="E2" s="2" t="s">
        <v>37</v>
      </c>
      <c r="F2" s="2" t="s">
        <v>2</v>
      </c>
      <c r="G2" s="2" t="s">
        <v>34</v>
      </c>
      <c r="H2" s="2" t="s">
        <v>38</v>
      </c>
    </row>
    <row r="3" spans="1:8">
      <c r="A3" s="6" t="s">
        <v>1514</v>
      </c>
    </row>
    <row r="4" spans="1:8">
      <c r="A4" s="3" t="s">
        <v>64</v>
      </c>
      <c r="F4" s="7" t="n">
        <v>-487.2</v>
      </c>
      <c r="G4" s="7" t="n">
        <v>111.7</v>
      </c>
      <c r="H4" s="7" t="n">
        <v>103.9</v>
      </c>
    </row>
    <row r="5" spans="1:8">
      <c r="A5" s="6" t="s">
        <v>1515</v>
      </c>
    </row>
    <row r="6" spans="1:8">
      <c r="A6" s="3" t="s">
        <v>1516</v>
      </c>
      <c r="F6" s="4" t="n">
        <v>128246000</v>
      </c>
      <c r="G6" s="4" t="n">
        <v>98838000</v>
      </c>
      <c r="H6" s="4" t="n">
        <v>97963000</v>
      </c>
    </row>
    <row r="7" spans="1:8">
      <c r="A7" s="3" t="s">
        <v>1517</v>
      </c>
      <c r="G7" s="4" t="n">
        <v>34000</v>
      </c>
      <c r="H7" s="4" t="n">
        <v>66000</v>
      </c>
    </row>
    <row r="8" spans="1:8">
      <c r="A8" s="3" t="s">
        <v>1518</v>
      </c>
      <c r="F8" s="4" t="n">
        <v>128246000</v>
      </c>
      <c r="G8" s="4" t="n">
        <v>98872000</v>
      </c>
      <c r="H8" s="4" t="n">
        <v>98029000</v>
      </c>
    </row>
    <row r="9" spans="1:8">
      <c r="A9" s="3" t="s">
        <v>1519</v>
      </c>
      <c r="B9" s="9" t="n">
        <v>0.29</v>
      </c>
      <c r="C9" s="9" t="n">
        <v>0.31</v>
      </c>
      <c r="D9" s="9" t="n">
        <v>0.24</v>
      </c>
      <c r="E9" s="9" t="n">
        <v>0.29</v>
      </c>
      <c r="F9" s="9" t="n">
        <v>-3.8</v>
      </c>
      <c r="G9" s="9" t="n">
        <v>1.13</v>
      </c>
      <c r="H9" s="9" t="n">
        <v>1.06</v>
      </c>
    </row>
    <row r="10" spans="1:8">
      <c r="A10" s="3" t="s">
        <v>1520</v>
      </c>
      <c r="B10" s="9" t="n">
        <v>0.29</v>
      </c>
      <c r="C10" s="9" t="n">
        <v>0.31</v>
      </c>
      <c r="D10" s="9" t="n">
        <v>0.24</v>
      </c>
      <c r="E10" s="9" t="n">
        <v>0.29</v>
      </c>
      <c r="F10" s="9" t="n">
        <v>-3.8</v>
      </c>
      <c r="G10" s="9" t="n">
        <v>1.13</v>
      </c>
      <c r="H10" s="9" t="n">
        <v>1.06</v>
      </c>
    </row>
    <row r="11" spans="1:8">
      <c r="A11" s="3" t="s">
        <v>1148</v>
      </c>
    </row>
    <row r="12" spans="1:8">
      <c r="A12" s="6" t="s">
        <v>1515</v>
      </c>
    </row>
    <row r="13" spans="1:8">
      <c r="A13" s="3" t="s">
        <v>1521</v>
      </c>
      <c r="F13" s="4" t="n">
        <v>187468</v>
      </c>
    </row>
    <row r="14" spans="1:8">
      <c r="A14" s="3" t="s">
        <v>1522</v>
      </c>
    </row>
    <row r="15" spans="1:8">
      <c r="A15" s="6" t="s">
        <v>1515</v>
      </c>
    </row>
    <row r="16" spans="1:8">
      <c r="A16" s="3" t="s">
        <v>1521</v>
      </c>
      <c r="F16" s="4" t="n">
        <v>88194</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31</v>
      </c>
      <c r="J1" s="2" t="s">
        <v>1</v>
      </c>
    </row>
    <row r="2" spans="1:12">
      <c r="B2" s="2" t="s">
        <v>2</v>
      </c>
      <c r="C2" s="2" t="s">
        <v>32</v>
      </c>
      <c r="D2" s="2" t="s">
        <v>4</v>
      </c>
      <c r="E2" s="2" t="s">
        <v>33</v>
      </c>
      <c r="F2" s="2" t="s">
        <v>34</v>
      </c>
      <c r="G2" s="2" t="s">
        <v>35</v>
      </c>
      <c r="H2" s="2" t="s">
        <v>36</v>
      </c>
      <c r="I2" s="2" t="s">
        <v>37</v>
      </c>
      <c r="J2" s="2" t="s">
        <v>2</v>
      </c>
      <c r="K2" s="2" t="s">
        <v>34</v>
      </c>
      <c r="L2" s="2" t="s">
        <v>38</v>
      </c>
    </row>
    <row r="3" spans="1:12">
      <c r="A3" s="3" t="s">
        <v>43</v>
      </c>
      <c r="B3" s="7" t="n">
        <v>1416.8</v>
      </c>
      <c r="C3" s="7" t="n">
        <v>1178.7</v>
      </c>
      <c r="D3" s="7" t="n">
        <v>1202.3</v>
      </c>
      <c r="E3" s="7" t="n">
        <v>1281.4</v>
      </c>
      <c r="F3" s="7" t="n">
        <v>926.1</v>
      </c>
      <c r="G3" s="7" t="n">
        <v>779.8</v>
      </c>
      <c r="H3" s="5" t="n">
        <v>764</v>
      </c>
      <c r="I3" s="5" t="n">
        <v>766</v>
      </c>
      <c r="J3" s="7" t="n">
        <v>5079.2</v>
      </c>
      <c r="K3" s="7" t="n">
        <v>3235.9</v>
      </c>
      <c r="L3" s="7" t="n">
        <v>2946.9</v>
      </c>
    </row>
    <row r="4" spans="1:12">
      <c r="A4" s="3" t="s">
        <v>54</v>
      </c>
      <c r="B4" s="8" t="n">
        <v>70.40000000000001</v>
      </c>
      <c r="C4" s="8" t="n">
        <v>-4.3</v>
      </c>
      <c r="D4" s="8" t="n">
        <v>-19.6</v>
      </c>
      <c r="E4" s="8" t="n">
        <v>55.4</v>
      </c>
      <c r="F4" s="8" t="n">
        <v>32.5</v>
      </c>
      <c r="G4" s="8" t="n">
        <v>65.5</v>
      </c>
      <c r="H4" s="8" t="n">
        <v>55.6</v>
      </c>
      <c r="I4" s="8" t="n">
        <v>59.3</v>
      </c>
      <c r="J4" s="8" t="n">
        <v>101.8</v>
      </c>
      <c r="K4" s="8" t="n">
        <v>212.9</v>
      </c>
      <c r="L4" s="8" t="n">
        <v>237.1</v>
      </c>
    </row>
    <row r="5" spans="1:12">
      <c r="A5" s="3" t="s">
        <v>64</v>
      </c>
      <c r="B5" s="7" t="n">
        <v>-276.4</v>
      </c>
      <c r="C5" s="7" t="n">
        <v>-42.7</v>
      </c>
      <c r="D5" s="7" t="n">
        <v>-176.5</v>
      </c>
      <c r="E5" s="7" t="n">
        <v>8.4</v>
      </c>
      <c r="F5" s="4" t="n">
        <v>29</v>
      </c>
      <c r="G5" s="7" t="n">
        <v>30.4</v>
      </c>
      <c r="H5" s="5" t="n">
        <v>24</v>
      </c>
      <c r="I5" s="7" t="n">
        <v>28.3</v>
      </c>
      <c r="J5" s="7" t="n">
        <v>-487.2</v>
      </c>
      <c r="K5" s="7" t="n">
        <v>111.7</v>
      </c>
      <c r="L5" s="7" t="n">
        <v>103.9</v>
      </c>
    </row>
    <row r="6" spans="1:12">
      <c r="A6" s="6" t="s">
        <v>1524</v>
      </c>
    </row>
    <row r="7" spans="1:12">
      <c r="A7" s="3" t="s">
        <v>1525</v>
      </c>
      <c r="B7" s="9" t="n">
        <v>-2.14</v>
      </c>
      <c r="C7" s="9" t="n">
        <v>-0.33</v>
      </c>
      <c r="D7" s="9" t="n">
        <v>-1.35</v>
      </c>
      <c r="E7" s="9" t="n">
        <v>0.07000000000000001</v>
      </c>
      <c r="J7" s="9" t="n">
        <v>-3.8</v>
      </c>
      <c r="K7" s="9" t="n">
        <v>1.13</v>
      </c>
      <c r="L7" s="9" t="n">
        <v>1.06</v>
      </c>
    </row>
    <row r="8" spans="1:12">
      <c r="A8" s="6" t="s">
        <v>1526</v>
      </c>
    </row>
    <row r="9" spans="1:12">
      <c r="A9" s="3" t="s">
        <v>1527</v>
      </c>
      <c r="B9" s="9" t="n">
        <v>-2.14</v>
      </c>
      <c r="C9" s="9" t="n">
        <v>-0.33</v>
      </c>
      <c r="D9" s="9" t="n">
        <v>-1.35</v>
      </c>
      <c r="E9" s="9" t="n">
        <v>0.07000000000000001</v>
      </c>
      <c r="J9" s="9" t="n">
        <v>-3.8</v>
      </c>
      <c r="K9" s="9" t="n">
        <v>1.13</v>
      </c>
      <c r="L9" s="9" t="n">
        <v>1.06</v>
      </c>
    </row>
    <row r="10" spans="1:12">
      <c r="A10" s="6" t="s">
        <v>1528</v>
      </c>
    </row>
    <row r="11" spans="1:12">
      <c r="A11" s="3" t="s">
        <v>63</v>
      </c>
      <c r="F11" s="8" t="n">
        <v>19.2</v>
      </c>
      <c r="J11" s="7" t="n">
        <v>154.1</v>
      </c>
      <c r="K11" s="5" t="n">
        <v>38</v>
      </c>
      <c r="L11" s="7" t="n">
        <v>59.7</v>
      </c>
    </row>
    <row r="12" spans="1:12">
      <c r="A12" s="3" t="s">
        <v>1529</v>
      </c>
      <c r="F12" s="4" t="n">
        <v>10</v>
      </c>
    </row>
    <row r="13" spans="1:12">
      <c r="A13" s="3" t="s">
        <v>597</v>
      </c>
    </row>
    <row r="14" spans="1:12">
      <c r="A14" s="6" t="s">
        <v>1528</v>
      </c>
    </row>
    <row r="15" spans="1:12">
      <c r="A15" s="3" t="s">
        <v>598</v>
      </c>
      <c r="L15" s="7" t="n">
        <v>9.300000000000001</v>
      </c>
    </row>
    <row r="16" spans="1:12">
      <c r="A16" s="3" t="s">
        <v>1530</v>
      </c>
    </row>
    <row r="17" spans="1:12">
      <c r="A17" s="6" t="s">
        <v>1528</v>
      </c>
    </row>
    <row r="18" spans="1:12">
      <c r="A18" s="3" t="s">
        <v>1531</v>
      </c>
      <c r="F18" s="5" t="n">
        <v>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532</v>
      </c>
      <c r="B1" s="2" t="s">
        <v>1096</v>
      </c>
    </row>
    <row r="2" spans="1:2">
      <c r="A2" s="6" t="s">
        <v>1533</v>
      </c>
    </row>
    <row r="3" spans="1:2">
      <c r="A3" s="3" t="s">
        <v>1200</v>
      </c>
      <c r="B3" s="5" t="n">
        <v>100</v>
      </c>
    </row>
    <row r="4" spans="1:2">
      <c r="A4" s="3" t="s">
        <v>1201</v>
      </c>
      <c r="B4" s="3" t="s">
        <v>12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1534</v>
      </c>
      <c r="B1" s="2" t="s">
        <v>1</v>
      </c>
    </row>
    <row r="2" spans="1:2">
      <c r="B2" s="2" t="s">
        <v>2</v>
      </c>
    </row>
    <row r="3" spans="1:2">
      <c r="A3" s="3" t="s">
        <v>768</v>
      </c>
    </row>
    <row r="4" spans="1:2">
      <c r="A4" s="3" t="s">
        <v>526</v>
      </c>
      <c r="B4" s="3" t="s">
        <v>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31</v>
      </c>
      <c r="J1" s="2" t="s">
        <v>1</v>
      </c>
    </row>
    <row r="2" spans="1:12">
      <c r="B2" s="2" t="s">
        <v>2</v>
      </c>
      <c r="C2" s="2" t="s">
        <v>32</v>
      </c>
      <c r="D2" s="2" t="s">
        <v>4</v>
      </c>
      <c r="E2" s="2" t="s">
        <v>33</v>
      </c>
      <c r="F2" s="2" t="s">
        <v>34</v>
      </c>
      <c r="G2" s="2" t="s">
        <v>35</v>
      </c>
      <c r="H2" s="2" t="s">
        <v>36</v>
      </c>
      <c r="I2" s="2" t="s">
        <v>37</v>
      </c>
      <c r="J2" s="2" t="s">
        <v>2</v>
      </c>
      <c r="K2" s="2" t="s">
        <v>34</v>
      </c>
      <c r="L2" s="2" t="s">
        <v>38</v>
      </c>
    </row>
    <row r="3" spans="1:12">
      <c r="A3" s="6" t="s">
        <v>39</v>
      </c>
    </row>
    <row r="4" spans="1:12">
      <c r="A4" s="3" t="s">
        <v>40</v>
      </c>
      <c r="J4" s="7" t="n">
        <v>3229.5</v>
      </c>
      <c r="K4" s="7" t="n">
        <v>2049.4</v>
      </c>
      <c r="L4" s="5" t="n">
        <v>1892</v>
      </c>
    </row>
    <row r="5" spans="1:12">
      <c r="A5" s="3" t="s">
        <v>41</v>
      </c>
      <c r="J5" s="8" t="n">
        <v>1548.4</v>
      </c>
      <c r="K5" s="8" t="n">
        <v>1019.1</v>
      </c>
      <c r="L5" s="8" t="n">
        <v>910.1</v>
      </c>
    </row>
    <row r="6" spans="1:12">
      <c r="A6" s="3" t="s">
        <v>42</v>
      </c>
      <c r="J6" s="8" t="n">
        <v>301.3</v>
      </c>
      <c r="K6" s="8" t="n">
        <v>167.4</v>
      </c>
      <c r="L6" s="8" t="n">
        <v>144.8</v>
      </c>
    </row>
    <row r="7" spans="1:12">
      <c r="A7" s="3" t="s">
        <v>43</v>
      </c>
      <c r="B7" s="7" t="n">
        <v>1416.8</v>
      </c>
      <c r="C7" s="7" t="n">
        <v>1178.7</v>
      </c>
      <c r="D7" s="7" t="n">
        <v>1202.3</v>
      </c>
      <c r="E7" s="7" t="n">
        <v>1281.4</v>
      </c>
      <c r="F7" s="7" t="n">
        <v>926.1</v>
      </c>
      <c r="G7" s="7" t="n">
        <v>779.8</v>
      </c>
      <c r="H7" s="5" t="n">
        <v>764</v>
      </c>
      <c r="I7" s="5" t="n">
        <v>766</v>
      </c>
      <c r="J7" s="8" t="n">
        <v>5079.2</v>
      </c>
      <c r="K7" s="8" t="n">
        <v>3235.9</v>
      </c>
      <c r="L7" s="8" t="n">
        <v>2946.9</v>
      </c>
    </row>
    <row r="8" spans="1:12">
      <c r="A8" s="6" t="s">
        <v>44</v>
      </c>
    </row>
    <row r="9" spans="1:12">
      <c r="A9" s="3" t="s">
        <v>45</v>
      </c>
      <c r="J9" s="8" t="n">
        <v>1604.3</v>
      </c>
      <c r="K9" s="8" t="n">
        <v>1089.5</v>
      </c>
      <c r="L9" s="8" t="n">
        <v>1021.4</v>
      </c>
    </row>
    <row r="10" spans="1:12">
      <c r="A10" s="3" t="s">
        <v>46</v>
      </c>
      <c r="J10" s="8" t="n">
        <v>252.1</v>
      </c>
      <c r="K10" s="8" t="n">
        <v>142.2</v>
      </c>
      <c r="L10" s="8" t="n">
        <v>128.6</v>
      </c>
    </row>
    <row r="11" spans="1:12">
      <c r="A11" s="3" t="s">
        <v>47</v>
      </c>
      <c r="J11" s="4" t="n">
        <v>1548</v>
      </c>
      <c r="K11" s="8" t="n">
        <v>873.5</v>
      </c>
      <c r="L11" s="8" t="n">
        <v>795.7</v>
      </c>
    </row>
    <row r="12" spans="1:12">
      <c r="A12" s="3" t="s">
        <v>48</v>
      </c>
      <c r="J12" s="8" t="n">
        <v>794.4</v>
      </c>
      <c r="K12" s="8" t="n">
        <v>505.5</v>
      </c>
      <c r="L12" s="8" t="n">
        <v>467.8</v>
      </c>
    </row>
    <row r="13" spans="1:12">
      <c r="A13" s="6" t="s">
        <v>49</v>
      </c>
    </row>
    <row r="14" spans="1:12">
      <c r="A14" s="3" t="s">
        <v>50</v>
      </c>
      <c r="J14" s="4" t="n">
        <v>63</v>
      </c>
      <c r="K14" s="8" t="n">
        <v>47.9</v>
      </c>
      <c r="L14" s="8" t="n">
        <v>3.4</v>
      </c>
    </row>
    <row r="15" spans="1:12">
      <c r="A15" s="3" t="s">
        <v>51</v>
      </c>
      <c r="J15" s="8" t="n">
        <v>133.4</v>
      </c>
      <c r="K15" s="8" t="n">
        <v>90.7</v>
      </c>
      <c r="L15" s="8" t="n">
        <v>58.2</v>
      </c>
    </row>
    <row r="16" spans="1:12">
      <c r="A16" s="3" t="s">
        <v>52</v>
      </c>
      <c r="J16" s="8" t="n">
        <v>538.6</v>
      </c>
      <c r="K16" s="8" t="n">
        <v>268.2</v>
      </c>
      <c r="L16" s="4" t="n">
        <v>233</v>
      </c>
    </row>
    <row r="17" spans="1:12">
      <c r="A17" s="3" t="s">
        <v>53</v>
      </c>
      <c r="J17" s="8" t="n">
        <v>43.6</v>
      </c>
      <c r="K17" s="8" t="n">
        <v>5.5</v>
      </c>
      <c r="L17" s="8" t="n">
        <v>1.7</v>
      </c>
    </row>
    <row r="18" spans="1:12">
      <c r="A18" s="3" t="s">
        <v>44</v>
      </c>
      <c r="J18" s="8" t="n">
        <v>4977.4</v>
      </c>
      <c r="K18" s="4" t="n">
        <v>3023</v>
      </c>
      <c r="L18" s="8" t="n">
        <v>2709.8</v>
      </c>
    </row>
    <row r="19" spans="1:12">
      <c r="A19" s="3" t="s">
        <v>54</v>
      </c>
      <c r="B19" s="8" t="n">
        <v>70.40000000000001</v>
      </c>
      <c r="C19" s="8" t="n">
        <v>-4.3</v>
      </c>
      <c r="D19" s="8" t="n">
        <v>-19.6</v>
      </c>
      <c r="E19" s="8" t="n">
        <v>55.4</v>
      </c>
      <c r="F19" s="8" t="n">
        <v>32.5</v>
      </c>
      <c r="G19" s="8" t="n">
        <v>65.5</v>
      </c>
      <c r="H19" s="8" t="n">
        <v>55.6</v>
      </c>
      <c r="I19" s="8" t="n">
        <v>59.3</v>
      </c>
      <c r="J19" s="8" t="n">
        <v>101.8</v>
      </c>
      <c r="K19" s="8" t="n">
        <v>212.9</v>
      </c>
      <c r="L19" s="8" t="n">
        <v>237.1</v>
      </c>
    </row>
    <row r="20" spans="1:12">
      <c r="A20" s="6" t="s">
        <v>55</v>
      </c>
    </row>
    <row r="21" spans="1:12">
      <c r="A21" s="3" t="s">
        <v>55</v>
      </c>
      <c r="J21" s="8" t="n">
        <v>-1.7</v>
      </c>
      <c r="K21" s="8" t="n">
        <v>-0.4</v>
      </c>
      <c r="L21" s="8" t="n">
        <v>10.7</v>
      </c>
    </row>
    <row r="22" spans="1:12">
      <c r="A22" s="6" t="s">
        <v>56</v>
      </c>
    </row>
    <row r="23" spans="1:12">
      <c r="A23" s="3" t="s">
        <v>57</v>
      </c>
      <c r="J23" s="8" t="n">
        <v>231.6</v>
      </c>
      <c r="K23" s="8" t="n">
        <v>110.7</v>
      </c>
      <c r="L23" s="8" t="n">
        <v>96.8</v>
      </c>
    </row>
    <row r="24" spans="1:12">
      <c r="A24" s="3" t="s">
        <v>58</v>
      </c>
      <c r="J24" s="8" t="n">
        <v>42.4</v>
      </c>
      <c r="K24" s="8" t="n">
        <v>10.8</v>
      </c>
      <c r="L24" s="8" t="n">
        <v>9.199999999999999</v>
      </c>
    </row>
    <row r="25" spans="1:12">
      <c r="A25" s="3" t="s">
        <v>59</v>
      </c>
      <c r="J25" s="8" t="n">
        <v>185.2</v>
      </c>
      <c r="K25" s="8" t="n">
        <v>-47.7</v>
      </c>
      <c r="L25" s="8" t="n">
        <v>-37.1</v>
      </c>
    </row>
    <row r="26" spans="1:12">
      <c r="A26" s="3" t="s">
        <v>60</v>
      </c>
      <c r="J26" s="8" t="n">
        <v>-22.6</v>
      </c>
      <c r="K26" s="8" t="n">
        <v>-10.2</v>
      </c>
      <c r="L26" s="8" t="n">
        <v>-6.1</v>
      </c>
    </row>
    <row r="27" spans="1:12">
      <c r="A27" s="3" t="s">
        <v>61</v>
      </c>
      <c r="J27" s="8" t="n">
        <v>434.9</v>
      </c>
      <c r="K27" s="8" t="n">
        <v>63.2</v>
      </c>
      <c r="L27" s="8" t="n">
        <v>73.5</v>
      </c>
    </row>
    <row r="28" spans="1:12">
      <c r="A28" s="3" t="s">
        <v>62</v>
      </c>
      <c r="J28" s="8" t="n">
        <v>-333.1</v>
      </c>
      <c r="K28" s="8" t="n">
        <v>149.7</v>
      </c>
      <c r="L28" s="8" t="n">
        <v>163.6</v>
      </c>
    </row>
    <row r="29" spans="1:12">
      <c r="A29" s="3" t="s">
        <v>63</v>
      </c>
      <c r="F29" s="8" t="n">
        <v>19.2</v>
      </c>
      <c r="J29" s="8" t="n">
        <v>154.1</v>
      </c>
      <c r="K29" s="4" t="n">
        <v>38</v>
      </c>
      <c r="L29" s="8" t="n">
        <v>59.7</v>
      </c>
    </row>
    <row r="30" spans="1:12">
      <c r="A30" s="3" t="s">
        <v>64</v>
      </c>
      <c r="B30" s="7" t="n">
        <v>-276.4</v>
      </c>
      <c r="C30" s="7" t="n">
        <v>-42.7</v>
      </c>
      <c r="D30" s="7" t="n">
        <v>-176.5</v>
      </c>
      <c r="E30" s="7" t="n">
        <v>8.4</v>
      </c>
      <c r="F30" s="5" t="n">
        <v>29</v>
      </c>
      <c r="G30" s="7" t="n">
        <v>30.4</v>
      </c>
      <c r="H30" s="5" t="n">
        <v>24</v>
      </c>
      <c r="I30" s="7" t="n">
        <v>28.3</v>
      </c>
      <c r="J30" s="8" t="n">
        <v>-487.2</v>
      </c>
      <c r="K30" s="8" t="n">
        <v>111.7</v>
      </c>
      <c r="L30" s="8" t="n">
        <v>103.9</v>
      </c>
    </row>
    <row r="31" spans="1:12">
      <c r="A31" s="3" t="s">
        <v>1536</v>
      </c>
    </row>
    <row r="32" spans="1:12">
      <c r="A32" s="6" t="s">
        <v>55</v>
      </c>
    </row>
    <row r="33" spans="1:12">
      <c r="A33" s="3" t="s">
        <v>1537</v>
      </c>
      <c r="J33" s="8" t="n">
        <v>440.6</v>
      </c>
      <c r="K33" s="8" t="n">
        <v>-152.4</v>
      </c>
      <c r="L33" s="8" t="n">
        <v>-92.40000000000001</v>
      </c>
    </row>
    <row r="34" spans="1:12">
      <c r="A34" s="6" t="s">
        <v>56</v>
      </c>
    </row>
    <row r="35" spans="1:12">
      <c r="A35" s="3" t="s">
        <v>57</v>
      </c>
      <c r="J35" s="4" t="n">
        <v>-239</v>
      </c>
      <c r="K35" s="8" t="n">
        <v>-123.5</v>
      </c>
      <c r="L35" s="8" t="n">
        <v>-129.8</v>
      </c>
    </row>
    <row r="36" spans="1:12">
      <c r="A36" s="3" t="s">
        <v>60</v>
      </c>
      <c r="J36" s="4" t="n">
        <v>239</v>
      </c>
      <c r="K36" s="8" t="n">
        <v>123.5</v>
      </c>
      <c r="L36" s="8" t="n">
        <v>129.8</v>
      </c>
    </row>
    <row r="37" spans="1:12">
      <c r="A37" s="3" t="s">
        <v>61</v>
      </c>
      <c r="J37" s="8" t="n">
        <v>-440.6</v>
      </c>
      <c r="K37" s="8" t="n">
        <v>152.4</v>
      </c>
      <c r="L37" s="8" t="n">
        <v>92.40000000000001</v>
      </c>
    </row>
    <row r="38" spans="1:12">
      <c r="A38" s="3" t="s">
        <v>62</v>
      </c>
      <c r="J38" s="8" t="n">
        <v>440.6</v>
      </c>
      <c r="K38" s="8" t="n">
        <v>-152.4</v>
      </c>
      <c r="L38" s="8" t="n">
        <v>-92.40000000000001</v>
      </c>
    </row>
    <row r="39" spans="1:12">
      <c r="A39" s="3" t="s">
        <v>64</v>
      </c>
      <c r="J39" s="8" t="n">
        <v>440.6</v>
      </c>
      <c r="K39" s="8" t="n">
        <v>-152.4</v>
      </c>
      <c r="L39" s="8" t="n">
        <v>-92.40000000000001</v>
      </c>
    </row>
    <row r="40" spans="1:12">
      <c r="A40" s="3" t="s">
        <v>768</v>
      </c>
    </row>
    <row r="41" spans="1:12">
      <c r="A41" s="6" t="s">
        <v>49</v>
      </c>
    </row>
    <row r="42" spans="1:12">
      <c r="A42" s="3" t="s">
        <v>51</v>
      </c>
      <c r="J42" s="4" t="n">
        <v>2</v>
      </c>
      <c r="K42" s="4" t="n">
        <v>2</v>
      </c>
    </row>
    <row r="43" spans="1:12">
      <c r="A43" s="3" t="s">
        <v>44</v>
      </c>
      <c r="J43" s="4" t="n">
        <v>2</v>
      </c>
      <c r="K43" s="4" t="n">
        <v>2</v>
      </c>
    </row>
    <row r="44" spans="1:12">
      <c r="A44" s="3" t="s">
        <v>54</v>
      </c>
      <c r="J44" s="4" t="n">
        <v>-2</v>
      </c>
      <c r="K44" s="4" t="n">
        <v>-2</v>
      </c>
    </row>
    <row r="45" spans="1:12">
      <c r="A45" s="6" t="s">
        <v>55</v>
      </c>
    </row>
    <row r="46" spans="1:12">
      <c r="A46" s="3" t="s">
        <v>1537</v>
      </c>
      <c r="J46" s="8" t="n">
        <v>-472.5</v>
      </c>
      <c r="K46" s="8" t="n">
        <v>119.7</v>
      </c>
      <c r="L46" s="8" t="n">
        <v>93.3</v>
      </c>
    </row>
    <row r="47" spans="1:12">
      <c r="A47" s="6" t="s">
        <v>56</v>
      </c>
    </row>
    <row r="48" spans="1:12">
      <c r="A48" s="3" t="s">
        <v>57</v>
      </c>
      <c r="J48" s="8" t="n">
        <v>230.3</v>
      </c>
      <c r="K48" s="8" t="n">
        <v>110.5</v>
      </c>
      <c r="L48" s="8" t="n">
        <v>97.09999999999999</v>
      </c>
    </row>
    <row r="49" spans="1:12">
      <c r="A49" s="3" t="s">
        <v>60</v>
      </c>
      <c r="J49" s="8" t="n">
        <v>-217.6</v>
      </c>
      <c r="K49" s="8" t="n">
        <v>-104.5</v>
      </c>
      <c r="L49" s="8" t="n">
        <v>-107.7</v>
      </c>
    </row>
    <row r="50" spans="1:12">
      <c r="A50" s="3" t="s">
        <v>61</v>
      </c>
      <c r="J50" s="8" t="n">
        <v>485.2</v>
      </c>
      <c r="K50" s="8" t="n">
        <v>-113.7</v>
      </c>
      <c r="L50" s="8" t="n">
        <v>-103.9</v>
      </c>
    </row>
    <row r="51" spans="1:12">
      <c r="A51" s="3" t="s">
        <v>62</v>
      </c>
      <c r="J51" s="8" t="n">
        <v>-487.2</v>
      </c>
      <c r="K51" s="8" t="n">
        <v>111.7</v>
      </c>
      <c r="L51" s="8" t="n">
        <v>103.9</v>
      </c>
    </row>
    <row r="52" spans="1:12">
      <c r="A52" s="3" t="s">
        <v>64</v>
      </c>
      <c r="J52" s="8" t="n">
        <v>-487.2</v>
      </c>
      <c r="K52" s="8" t="n">
        <v>111.7</v>
      </c>
      <c r="L52" s="8" t="n">
        <v>103.9</v>
      </c>
    </row>
    <row r="53" spans="1:12">
      <c r="A53" s="3" t="s">
        <v>1538</v>
      </c>
    </row>
    <row r="54" spans="1:12">
      <c r="A54" s="6" t="s">
        <v>39</v>
      </c>
    </row>
    <row r="55" spans="1:12">
      <c r="A55" s="3" t="s">
        <v>40</v>
      </c>
      <c r="J55" s="8" t="n">
        <v>1906.1</v>
      </c>
      <c r="K55" s="8" t="n">
        <v>1945.1</v>
      </c>
      <c r="L55" s="8" t="n">
        <v>1887.6</v>
      </c>
    </row>
    <row r="56" spans="1:12">
      <c r="A56" s="3" t="s">
        <v>41</v>
      </c>
      <c r="J56" s="8" t="n">
        <v>956.1</v>
      </c>
      <c r="K56" s="8" t="n">
        <v>972.9</v>
      </c>
      <c r="L56" s="8" t="n">
        <v>908.1</v>
      </c>
    </row>
    <row r="57" spans="1:12">
      <c r="A57" s="3" t="s">
        <v>42</v>
      </c>
      <c r="J57" s="8" t="n">
        <v>168.1</v>
      </c>
      <c r="K57" s="8" t="n">
        <v>152.4</v>
      </c>
      <c r="L57" s="8" t="n">
        <v>144.3</v>
      </c>
    </row>
    <row r="58" spans="1:12">
      <c r="A58" s="3" t="s">
        <v>43</v>
      </c>
      <c r="J58" s="8" t="n">
        <v>3030.3</v>
      </c>
      <c r="K58" s="8" t="n">
        <v>3070.4</v>
      </c>
      <c r="L58" s="4" t="n">
        <v>2940</v>
      </c>
    </row>
    <row r="59" spans="1:12">
      <c r="A59" s="6" t="s">
        <v>44</v>
      </c>
    </row>
    <row r="60" spans="1:12">
      <c r="A60" s="3" t="s">
        <v>45</v>
      </c>
      <c r="J60" s="8" t="n">
        <v>1001.8</v>
      </c>
      <c r="K60" s="4" t="n">
        <v>1040</v>
      </c>
      <c r="L60" s="8" t="n">
        <v>1019.3</v>
      </c>
    </row>
    <row r="61" spans="1:12">
      <c r="A61" s="3" t="s">
        <v>46</v>
      </c>
      <c r="J61" s="8" t="n">
        <v>138.9</v>
      </c>
      <c r="K61" s="8" t="n">
        <v>134.2</v>
      </c>
      <c r="L61" s="8" t="n">
        <v>128.2</v>
      </c>
    </row>
    <row r="62" spans="1:12">
      <c r="A62" s="3" t="s">
        <v>47</v>
      </c>
      <c r="J62" s="8" t="n">
        <v>873.6</v>
      </c>
      <c r="K62" s="8" t="n">
        <v>830.8</v>
      </c>
      <c r="L62" s="4" t="n">
        <v>792</v>
      </c>
    </row>
    <row r="63" spans="1:12">
      <c r="A63" s="3" t="s">
        <v>48</v>
      </c>
      <c r="J63" s="8" t="n">
        <v>496.7</v>
      </c>
      <c r="K63" s="8" t="n">
        <v>491.1</v>
      </c>
      <c r="L63" s="8" t="n">
        <v>465.8</v>
      </c>
    </row>
    <row r="64" spans="1:12">
      <c r="A64" s="6" t="s">
        <v>49</v>
      </c>
    </row>
    <row r="65" spans="1:12">
      <c r="A65" s="3" t="s">
        <v>50</v>
      </c>
      <c r="J65" s="8" t="n">
        <v>58.3</v>
      </c>
      <c r="K65" s="8" t="n">
        <v>46.9</v>
      </c>
      <c r="L65" s="8" t="n">
        <v>3.4</v>
      </c>
    </row>
    <row r="66" spans="1:12">
      <c r="A66" s="3" t="s">
        <v>51</v>
      </c>
      <c r="J66" s="8" t="n">
        <v>82.8</v>
      </c>
      <c r="K66" s="8" t="n">
        <v>84.8</v>
      </c>
      <c r="L66" s="8" t="n">
        <v>58.2</v>
      </c>
    </row>
    <row r="67" spans="1:12">
      <c r="A67" s="3" t="s">
        <v>52</v>
      </c>
      <c r="J67" s="8" t="n">
        <v>290.7</v>
      </c>
      <c r="K67" s="8" t="n">
        <v>252.9</v>
      </c>
      <c r="L67" s="8" t="n">
        <v>232.9</v>
      </c>
    </row>
    <row r="68" spans="1:12">
      <c r="A68" s="3" t="s">
        <v>53</v>
      </c>
      <c r="J68" s="8" t="n">
        <v>43.6</v>
      </c>
      <c r="K68" s="8" t="n">
        <v>5.5</v>
      </c>
      <c r="L68" s="8" t="n">
        <v>1.7</v>
      </c>
    </row>
    <row r="69" spans="1:12">
      <c r="A69" s="3" t="s">
        <v>44</v>
      </c>
      <c r="J69" s="8" t="n">
        <v>2986.4</v>
      </c>
      <c r="K69" s="8" t="n">
        <v>2886.2</v>
      </c>
      <c r="L69" s="8" t="n">
        <v>2701.5</v>
      </c>
    </row>
    <row r="70" spans="1:12">
      <c r="A70" s="3" t="s">
        <v>54</v>
      </c>
      <c r="J70" s="8" t="n">
        <v>43.9</v>
      </c>
      <c r="K70" s="8" t="n">
        <v>184.2</v>
      </c>
      <c r="L70" s="8" t="n">
        <v>238.5</v>
      </c>
    </row>
    <row r="71" spans="1:12">
      <c r="A71" s="6" t="s">
        <v>55</v>
      </c>
    </row>
    <row r="72" spans="1:12">
      <c r="A72" s="3" t="s">
        <v>1537</v>
      </c>
      <c r="J72" s="8" t="n">
        <v>31.9</v>
      </c>
      <c r="K72" s="8" t="n">
        <v>32.7</v>
      </c>
      <c r="L72" s="8" t="n">
        <v>-0.9</v>
      </c>
    </row>
    <row r="73" spans="1:12">
      <c r="A73" s="3" t="s">
        <v>55</v>
      </c>
      <c r="J73" s="8" t="n">
        <v>-1.9</v>
      </c>
      <c r="K73" s="8" t="n">
        <v>-0.4</v>
      </c>
      <c r="L73" s="8" t="n">
        <v>10.7</v>
      </c>
    </row>
    <row r="74" spans="1:12">
      <c r="A74" s="6" t="s">
        <v>56</v>
      </c>
    </row>
    <row r="75" spans="1:12">
      <c r="A75" s="3" t="s">
        <v>57</v>
      </c>
      <c r="J75" s="4" t="n">
        <v>239</v>
      </c>
      <c r="K75" s="8" t="n">
        <v>123.7</v>
      </c>
      <c r="L75" s="8" t="n">
        <v>129.5</v>
      </c>
    </row>
    <row r="76" spans="1:12">
      <c r="A76" s="3" t="s">
        <v>58</v>
      </c>
      <c r="J76" s="8" t="n">
        <v>7.7</v>
      </c>
      <c r="K76" s="8" t="n">
        <v>8.5</v>
      </c>
      <c r="L76" s="8" t="n">
        <v>9.199999999999999</v>
      </c>
    </row>
    <row r="77" spans="1:12">
      <c r="A77" s="3" t="s">
        <v>59</v>
      </c>
      <c r="J77" s="8" t="n">
        <v>192.2</v>
      </c>
      <c r="K77" s="8" t="n">
        <v>-46.9</v>
      </c>
      <c r="L77" s="8" t="n">
        <v>-37.1</v>
      </c>
    </row>
    <row r="78" spans="1:12">
      <c r="A78" s="3" t="s">
        <v>60</v>
      </c>
      <c r="J78" s="4" t="n">
        <v>-43</v>
      </c>
      <c r="K78" s="8" t="n">
        <v>-28.3</v>
      </c>
      <c r="L78" s="8" t="n">
        <v>-27.7</v>
      </c>
    </row>
    <row r="79" spans="1:12">
      <c r="A79" s="3" t="s">
        <v>61</v>
      </c>
      <c r="J79" s="8" t="n">
        <v>362.1</v>
      </c>
      <c r="K79" s="8" t="n">
        <v>23.9</v>
      </c>
      <c r="L79" s="8" t="n">
        <v>85.5</v>
      </c>
    </row>
    <row r="80" spans="1:12">
      <c r="A80" s="3" t="s">
        <v>62</v>
      </c>
      <c r="J80" s="8" t="n">
        <v>-318.2</v>
      </c>
      <c r="K80" s="8" t="n">
        <v>160.3</v>
      </c>
      <c r="L80" s="4" t="n">
        <v>153</v>
      </c>
    </row>
    <row r="81" spans="1:12">
      <c r="A81" s="3" t="s">
        <v>63</v>
      </c>
      <c r="J81" s="8" t="n">
        <v>154.3</v>
      </c>
      <c r="K81" s="8" t="n">
        <v>40.6</v>
      </c>
      <c r="L81" s="8" t="n">
        <v>59.7</v>
      </c>
    </row>
    <row r="82" spans="1:12">
      <c r="A82" s="3" t="s">
        <v>64</v>
      </c>
      <c r="J82" s="8" t="n">
        <v>-472.5</v>
      </c>
      <c r="K82" s="8" t="n">
        <v>119.7</v>
      </c>
      <c r="L82" s="8" t="n">
        <v>93.3</v>
      </c>
    </row>
    <row r="83" spans="1:12">
      <c r="A83" s="3" t="s">
        <v>1539</v>
      </c>
    </row>
    <row r="84" spans="1:12">
      <c r="A84" s="6" t="s">
        <v>39</v>
      </c>
    </row>
    <row r="85" spans="1:12">
      <c r="A85" s="3" t="s">
        <v>40</v>
      </c>
      <c r="J85" s="8" t="n">
        <v>1323.4</v>
      </c>
      <c r="K85" s="8" t="n">
        <v>104.3</v>
      </c>
      <c r="L85" s="8" t="n">
        <v>4.4</v>
      </c>
    </row>
    <row r="86" spans="1:12">
      <c r="A86" s="3" t="s">
        <v>41</v>
      </c>
      <c r="J86" s="8" t="n">
        <v>592.3</v>
      </c>
      <c r="K86" s="8" t="n">
        <v>46.2</v>
      </c>
      <c r="L86" s="4" t="n">
        <v>2</v>
      </c>
    </row>
    <row r="87" spans="1:12">
      <c r="A87" s="3" t="s">
        <v>42</v>
      </c>
      <c r="J87" s="8" t="n">
        <v>133.2</v>
      </c>
      <c r="K87" s="4" t="n">
        <v>15</v>
      </c>
      <c r="L87" s="8" t="n">
        <v>0.5</v>
      </c>
    </row>
    <row r="88" spans="1:12">
      <c r="A88" s="3" t="s">
        <v>43</v>
      </c>
      <c r="J88" s="8" t="n">
        <v>2048.9</v>
      </c>
      <c r="K88" s="8" t="n">
        <v>165.5</v>
      </c>
      <c r="L88" s="8" t="n">
        <v>6.9</v>
      </c>
    </row>
    <row r="89" spans="1:12">
      <c r="A89" s="6" t="s">
        <v>44</v>
      </c>
    </row>
    <row r="90" spans="1:12">
      <c r="A90" s="3" t="s">
        <v>45</v>
      </c>
      <c r="J90" s="8" t="n">
        <v>602.5</v>
      </c>
      <c r="K90" s="8" t="n">
        <v>49.5</v>
      </c>
      <c r="L90" s="8" t="n">
        <v>2.1</v>
      </c>
    </row>
    <row r="91" spans="1:12">
      <c r="A91" s="3" t="s">
        <v>46</v>
      </c>
      <c r="J91" s="8" t="n">
        <v>113.2</v>
      </c>
      <c r="K91" s="4" t="n">
        <v>8</v>
      </c>
      <c r="L91" s="8" t="n">
        <v>0.4</v>
      </c>
    </row>
    <row r="92" spans="1:12">
      <c r="A92" s="3" t="s">
        <v>47</v>
      </c>
      <c r="J92" s="8" t="n">
        <v>674.4</v>
      </c>
      <c r="K92" s="8" t="n">
        <v>42.7</v>
      </c>
      <c r="L92" s="8" t="n">
        <v>3.7</v>
      </c>
    </row>
    <row r="93" spans="1:12">
      <c r="A93" s="3" t="s">
        <v>48</v>
      </c>
      <c r="J93" s="8" t="n">
        <v>297.7</v>
      </c>
      <c r="K93" s="8" t="n">
        <v>14.4</v>
      </c>
      <c r="L93" s="4" t="n">
        <v>2</v>
      </c>
    </row>
    <row r="94" spans="1:12">
      <c r="A94" s="6" t="s">
        <v>49</v>
      </c>
    </row>
    <row r="95" spans="1:12">
      <c r="A95" s="3" t="s">
        <v>50</v>
      </c>
      <c r="J95" s="8" t="n">
        <v>4.7</v>
      </c>
      <c r="K95" s="4" t="n">
        <v>1</v>
      </c>
    </row>
    <row r="96" spans="1:12">
      <c r="A96" s="3" t="s">
        <v>51</v>
      </c>
      <c r="J96" s="8" t="n">
        <v>48.6</v>
      </c>
      <c r="K96" s="8" t="n">
        <v>3.9</v>
      </c>
    </row>
    <row r="97" spans="1:12">
      <c r="A97" s="3" t="s">
        <v>52</v>
      </c>
      <c r="J97" s="8" t="n">
        <v>247.9</v>
      </c>
      <c r="K97" s="8" t="n">
        <v>15.3</v>
      </c>
      <c r="L97" s="8" t="n">
        <v>0.1</v>
      </c>
    </row>
    <row r="98" spans="1:12">
      <c r="A98" s="3" t="s">
        <v>44</v>
      </c>
      <c r="J98" s="4" t="n">
        <v>1989</v>
      </c>
      <c r="K98" s="8" t="n">
        <v>134.8</v>
      </c>
      <c r="L98" s="8" t="n">
        <v>8.300000000000001</v>
      </c>
    </row>
    <row r="99" spans="1:12">
      <c r="A99" s="3" t="s">
        <v>54</v>
      </c>
      <c r="J99" s="8" t="n">
        <v>59.9</v>
      </c>
      <c r="K99" s="8" t="n">
        <v>30.7</v>
      </c>
      <c r="L99" s="8" t="n">
        <v>-1.4</v>
      </c>
    </row>
    <row r="100" spans="1:12">
      <c r="A100" s="6" t="s">
        <v>55</v>
      </c>
    </row>
    <row r="101" spans="1:12">
      <c r="A101" s="3" t="s">
        <v>55</v>
      </c>
      <c r="J101" s="8" t="n">
        <v>0.2</v>
      </c>
    </row>
    <row r="102" spans="1:12">
      <c r="A102" s="6" t="s">
        <v>56</v>
      </c>
    </row>
    <row r="103" spans="1:12">
      <c r="A103" s="3" t="s">
        <v>57</v>
      </c>
      <c r="J103" s="8" t="n">
        <v>1.3</v>
      </c>
    </row>
    <row r="104" spans="1:12">
      <c r="A104" s="3" t="s">
        <v>58</v>
      </c>
      <c r="J104" s="8" t="n">
        <v>34.7</v>
      </c>
      <c r="K104" s="8" t="n">
        <v>2.3</v>
      </c>
    </row>
    <row r="105" spans="1:12">
      <c r="A105" s="3" t="s">
        <v>59</v>
      </c>
      <c r="J105" s="4" t="n">
        <v>-7</v>
      </c>
      <c r="K105" s="8" t="n">
        <v>-0.8</v>
      </c>
    </row>
    <row r="106" spans="1:12">
      <c r="A106" s="3" t="s">
        <v>60</v>
      </c>
      <c r="J106" s="4" t="n">
        <v>-1</v>
      </c>
      <c r="K106" s="8" t="n">
        <v>-0.9</v>
      </c>
      <c r="L106" s="8" t="n">
        <v>-0.5</v>
      </c>
    </row>
    <row r="107" spans="1:12">
      <c r="A107" s="3" t="s">
        <v>61</v>
      </c>
      <c r="J107" s="8" t="n">
        <v>28.2</v>
      </c>
      <c r="K107" s="8" t="n">
        <v>0.6</v>
      </c>
      <c r="L107" s="8" t="n">
        <v>-0.5</v>
      </c>
    </row>
    <row r="108" spans="1:12">
      <c r="A108" s="3" t="s">
        <v>62</v>
      </c>
      <c r="J108" s="8" t="n">
        <v>31.7</v>
      </c>
      <c r="K108" s="8" t="n">
        <v>30.1</v>
      </c>
      <c r="L108" s="8" t="n">
        <v>-0.9</v>
      </c>
    </row>
    <row r="109" spans="1:12">
      <c r="A109" s="3" t="s">
        <v>63</v>
      </c>
      <c r="J109" s="8" t="n">
        <v>-0.2</v>
      </c>
      <c r="K109" s="8" t="n">
        <v>-2.6</v>
      </c>
    </row>
    <row r="110" spans="1:12">
      <c r="A110" s="3" t="s">
        <v>64</v>
      </c>
      <c r="J110" s="7" t="n">
        <v>31.9</v>
      </c>
      <c r="K110" s="7" t="n">
        <v>32.7</v>
      </c>
      <c r="L110" s="7" t="n">
        <v>-0.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31</v>
      </c>
      <c r="J1" s="2" t="s">
        <v>1</v>
      </c>
    </row>
    <row r="2" spans="1:12">
      <c r="B2" s="2" t="s">
        <v>2</v>
      </c>
      <c r="C2" s="2" t="s">
        <v>32</v>
      </c>
      <c r="D2" s="2" t="s">
        <v>4</v>
      </c>
      <c r="E2" s="2" t="s">
        <v>33</v>
      </c>
      <c r="F2" s="2" t="s">
        <v>34</v>
      </c>
      <c r="G2" s="2" t="s">
        <v>35</v>
      </c>
      <c r="H2" s="2" t="s">
        <v>36</v>
      </c>
      <c r="I2" s="2" t="s">
        <v>37</v>
      </c>
      <c r="J2" s="2" t="s">
        <v>2</v>
      </c>
      <c r="K2" s="2" t="s">
        <v>34</v>
      </c>
      <c r="L2" s="2" t="s">
        <v>38</v>
      </c>
    </row>
    <row r="3" spans="1:12">
      <c r="A3" s="3" t="s">
        <v>64</v>
      </c>
      <c r="B3" s="7" t="n">
        <v>-276.4</v>
      </c>
      <c r="C3" s="7" t="n">
        <v>-42.7</v>
      </c>
      <c r="D3" s="7" t="n">
        <v>-176.5</v>
      </c>
      <c r="E3" s="7" t="n">
        <v>8.4</v>
      </c>
      <c r="F3" s="5" t="n">
        <v>29</v>
      </c>
      <c r="G3" s="7" t="n">
        <v>30.4</v>
      </c>
      <c r="H3" s="5" t="n">
        <v>24</v>
      </c>
      <c r="I3" s="7" t="n">
        <v>28.3</v>
      </c>
      <c r="J3" s="7" t="n">
        <v>-487.2</v>
      </c>
      <c r="K3" s="7" t="n">
        <v>111.7</v>
      </c>
      <c r="L3" s="7" t="n">
        <v>103.9</v>
      </c>
    </row>
    <row r="4" spans="1:12">
      <c r="A4" s="3" t="s">
        <v>74</v>
      </c>
      <c r="J4" s="8" t="n">
        <v>131.7</v>
      </c>
      <c r="K4" s="8" t="n">
        <v>-3.9</v>
      </c>
      <c r="L4" s="8" t="n">
        <v>1.4</v>
      </c>
    </row>
    <row r="5" spans="1:12">
      <c r="A5" s="6" t="s">
        <v>75</v>
      </c>
    </row>
    <row r="6" spans="1:12">
      <c r="A6" s="3" t="s">
        <v>76</v>
      </c>
      <c r="J6" s="4" t="n">
        <v>-3</v>
      </c>
      <c r="K6" s="8" t="n">
        <v>-0.3</v>
      </c>
      <c r="L6" s="8" t="n">
        <v>0.2</v>
      </c>
    </row>
    <row r="7" spans="1:12">
      <c r="A7" s="3" t="s">
        <v>77</v>
      </c>
      <c r="L7" s="8" t="n">
        <v>0.7</v>
      </c>
    </row>
    <row r="8" spans="1:12">
      <c r="A8" s="3" t="s">
        <v>78</v>
      </c>
      <c r="L8" s="8" t="n">
        <v>-1.7</v>
      </c>
    </row>
    <row r="9" spans="1:12">
      <c r="A9" s="3" t="s">
        <v>79</v>
      </c>
      <c r="L9" s="8" t="n">
        <v>-1.8</v>
      </c>
    </row>
    <row r="10" spans="1:12">
      <c r="A10" s="3" t="s">
        <v>80</v>
      </c>
      <c r="L10" s="8" t="n">
        <v>-7.2</v>
      </c>
    </row>
    <row r="11" spans="1:12">
      <c r="A11" s="3" t="s">
        <v>81</v>
      </c>
      <c r="L11" s="8" t="n">
        <v>-0.2</v>
      </c>
    </row>
    <row r="12" spans="1:12">
      <c r="A12" s="6" t="s">
        <v>82</v>
      </c>
    </row>
    <row r="13" spans="1:12">
      <c r="A13" s="3" t="s">
        <v>1541</v>
      </c>
      <c r="J13" s="8" t="n">
        <v>0.7</v>
      </c>
      <c r="K13" s="8" t="n">
        <v>0.6</v>
      </c>
      <c r="L13" s="8" t="n">
        <v>-1.1</v>
      </c>
    </row>
    <row r="14" spans="1:12">
      <c r="A14" s="3" t="s">
        <v>84</v>
      </c>
      <c r="J14" s="8" t="n">
        <v>-0.4</v>
      </c>
      <c r="K14" s="8" t="n">
        <v>-1.8</v>
      </c>
      <c r="L14" s="8" t="n">
        <v>-0.2</v>
      </c>
    </row>
    <row r="15" spans="1:12">
      <c r="A15" s="6" t="s">
        <v>85</v>
      </c>
    </row>
    <row r="16" spans="1:12">
      <c r="A16" s="3" t="s">
        <v>1542</v>
      </c>
      <c r="K16" s="8" t="n">
        <v>-0.3</v>
      </c>
      <c r="L16" s="8" t="n">
        <v>-0.7</v>
      </c>
    </row>
    <row r="17" spans="1:12">
      <c r="A17" s="3" t="s">
        <v>87</v>
      </c>
      <c r="J17" s="8" t="n">
        <v>-0.9</v>
      </c>
      <c r="K17" s="8" t="n">
        <v>0.4</v>
      </c>
      <c r="L17" s="8" t="n">
        <v>0.5</v>
      </c>
    </row>
    <row r="18" spans="1:12">
      <c r="A18" s="3" t="s">
        <v>88</v>
      </c>
      <c r="J18" s="8" t="n">
        <v>128.1</v>
      </c>
      <c r="K18" s="8" t="n">
        <v>-5.3</v>
      </c>
      <c r="L18" s="8" t="n">
        <v>-10.1</v>
      </c>
    </row>
    <row r="19" spans="1:12">
      <c r="A19" s="3" t="s">
        <v>89</v>
      </c>
      <c r="J19" s="8" t="n">
        <v>-359.1</v>
      </c>
      <c r="K19" s="8" t="n">
        <v>106.4</v>
      </c>
      <c r="L19" s="8" t="n">
        <v>93.8</v>
      </c>
    </row>
    <row r="20" spans="1:12">
      <c r="A20" s="3" t="s">
        <v>1536</v>
      </c>
    </row>
    <row r="21" spans="1:12">
      <c r="A21" s="3" t="s">
        <v>64</v>
      </c>
      <c r="J21" s="8" t="n">
        <v>440.6</v>
      </c>
      <c r="K21" s="8" t="n">
        <v>-152.4</v>
      </c>
      <c r="L21" s="8" t="n">
        <v>-92.40000000000001</v>
      </c>
    </row>
    <row r="22" spans="1:12">
      <c r="A22" s="3" t="s">
        <v>1543</v>
      </c>
      <c r="J22" s="8" t="n">
        <v>-240.2</v>
      </c>
      <c r="K22" s="8" t="n">
        <v>8.9</v>
      </c>
      <c r="L22" s="8" t="n">
        <v>9.5</v>
      </c>
    </row>
    <row r="23" spans="1:12">
      <c r="A23" s="6" t="s">
        <v>85</v>
      </c>
    </row>
    <row r="24" spans="1:12">
      <c r="A24" s="3" t="s">
        <v>88</v>
      </c>
      <c r="J24" s="8" t="n">
        <v>-240.2</v>
      </c>
      <c r="K24" s="8" t="n">
        <v>8.9</v>
      </c>
      <c r="L24" s="8" t="n">
        <v>9.5</v>
      </c>
    </row>
    <row r="25" spans="1:12">
      <c r="A25" s="3" t="s">
        <v>89</v>
      </c>
      <c r="J25" s="8" t="n">
        <v>200.4</v>
      </c>
      <c r="K25" s="8" t="n">
        <v>-143.5</v>
      </c>
      <c r="L25" s="8" t="n">
        <v>-82.90000000000001</v>
      </c>
    </row>
    <row r="26" spans="1:12">
      <c r="A26" s="3" t="s">
        <v>768</v>
      </c>
    </row>
    <row r="27" spans="1:12">
      <c r="A27" s="3" t="s">
        <v>64</v>
      </c>
      <c r="J27" s="8" t="n">
        <v>-487.2</v>
      </c>
      <c r="K27" s="8" t="n">
        <v>111.7</v>
      </c>
      <c r="L27" s="8" t="n">
        <v>103.9</v>
      </c>
    </row>
    <row r="28" spans="1:12">
      <c r="A28" s="3" t="s">
        <v>1543</v>
      </c>
      <c r="J28" s="8" t="n">
        <v>128.1</v>
      </c>
      <c r="K28" s="8" t="n">
        <v>-5.3</v>
      </c>
      <c r="L28" s="8" t="n">
        <v>-10.1</v>
      </c>
    </row>
    <row r="29" spans="1:12">
      <c r="A29" s="6" t="s">
        <v>85</v>
      </c>
    </row>
    <row r="30" spans="1:12">
      <c r="A30" s="3" t="s">
        <v>88</v>
      </c>
      <c r="J30" s="8" t="n">
        <v>128.1</v>
      </c>
      <c r="K30" s="8" t="n">
        <v>-5.3</v>
      </c>
      <c r="L30" s="8" t="n">
        <v>-10.1</v>
      </c>
    </row>
    <row r="31" spans="1:12">
      <c r="A31" s="3" t="s">
        <v>89</v>
      </c>
      <c r="J31" s="8" t="n">
        <v>-359.1</v>
      </c>
      <c r="K31" s="8" t="n">
        <v>106.4</v>
      </c>
      <c r="L31" s="8" t="n">
        <v>93.8</v>
      </c>
    </row>
    <row r="32" spans="1:12">
      <c r="A32" s="3" t="s">
        <v>1538</v>
      </c>
    </row>
    <row r="33" spans="1:12">
      <c r="A33" s="3" t="s">
        <v>64</v>
      </c>
      <c r="J33" s="8" t="n">
        <v>-472.5</v>
      </c>
      <c r="K33" s="8" t="n">
        <v>119.7</v>
      </c>
      <c r="L33" s="8" t="n">
        <v>93.3</v>
      </c>
    </row>
    <row r="34" spans="1:12">
      <c r="A34" s="3" t="s">
        <v>1543</v>
      </c>
      <c r="J34" s="8" t="n">
        <v>112.1</v>
      </c>
      <c r="K34" s="8" t="n">
        <v>-3.6</v>
      </c>
      <c r="L34" s="8" t="n">
        <v>0.6</v>
      </c>
    </row>
    <row r="35" spans="1:12">
      <c r="A35" s="3" t="s">
        <v>74</v>
      </c>
      <c r="J35" s="4" t="n">
        <v>22</v>
      </c>
      <c r="K35" s="8" t="n">
        <v>-0.2</v>
      </c>
      <c r="L35" s="8" t="n">
        <v>0.8</v>
      </c>
    </row>
    <row r="36" spans="1:12">
      <c r="A36" s="6" t="s">
        <v>75</v>
      </c>
    </row>
    <row r="37" spans="1:12">
      <c r="A37" s="3" t="s">
        <v>76</v>
      </c>
      <c r="J37" s="8" t="n">
        <v>-5.4</v>
      </c>
      <c r="K37" s="8" t="n">
        <v>-0.4</v>
      </c>
      <c r="L37" s="8" t="n">
        <v>0.2</v>
      </c>
    </row>
    <row r="38" spans="1:12">
      <c r="A38" s="3" t="s">
        <v>77</v>
      </c>
      <c r="L38" s="8" t="n">
        <v>0.7</v>
      </c>
    </row>
    <row r="39" spans="1:12">
      <c r="A39" s="3" t="s">
        <v>78</v>
      </c>
      <c r="L39" s="8" t="n">
        <v>-1.7</v>
      </c>
    </row>
    <row r="40" spans="1:12">
      <c r="A40" s="3" t="s">
        <v>79</v>
      </c>
      <c r="L40" s="8" t="n">
        <v>-1.8</v>
      </c>
    </row>
    <row r="41" spans="1:12">
      <c r="A41" s="3" t="s">
        <v>80</v>
      </c>
      <c r="L41" s="8" t="n">
        <v>-7.2</v>
      </c>
    </row>
    <row r="42" spans="1:12">
      <c r="A42" s="3" t="s">
        <v>81</v>
      </c>
      <c r="L42" s="8" t="n">
        <v>-0.2</v>
      </c>
    </row>
    <row r="43" spans="1:12">
      <c r="A43" s="6" t="s">
        <v>82</v>
      </c>
    </row>
    <row r="44" spans="1:12">
      <c r="A44" s="3" t="s">
        <v>1541</v>
      </c>
      <c r="J44" s="8" t="n">
        <v>0.7</v>
      </c>
      <c r="K44" s="8" t="n">
        <v>0.6</v>
      </c>
      <c r="L44" s="8" t="n">
        <v>-1.1</v>
      </c>
    </row>
    <row r="45" spans="1:12">
      <c r="A45" s="3" t="s">
        <v>84</v>
      </c>
      <c r="J45" s="8" t="n">
        <v>-0.4</v>
      </c>
      <c r="K45" s="8" t="n">
        <v>-1.8</v>
      </c>
      <c r="L45" s="8" t="n">
        <v>-0.2</v>
      </c>
    </row>
    <row r="46" spans="1:12">
      <c r="A46" s="6" t="s">
        <v>85</v>
      </c>
    </row>
    <row r="47" spans="1:12">
      <c r="A47" s="3" t="s">
        <v>1542</v>
      </c>
      <c r="K47" s="8" t="n">
        <v>-0.3</v>
      </c>
      <c r="L47" s="8" t="n">
        <v>-0.7</v>
      </c>
    </row>
    <row r="48" spans="1:12">
      <c r="A48" s="3" t="s">
        <v>87</v>
      </c>
      <c r="J48" s="8" t="n">
        <v>-0.9</v>
      </c>
      <c r="K48" s="8" t="n">
        <v>0.4</v>
      </c>
      <c r="L48" s="8" t="n">
        <v>0.5</v>
      </c>
    </row>
    <row r="49" spans="1:12">
      <c r="A49" s="3" t="s">
        <v>88</v>
      </c>
      <c r="J49" s="8" t="n">
        <v>128.1</v>
      </c>
      <c r="K49" s="8" t="n">
        <v>-5.3</v>
      </c>
      <c r="L49" s="8" t="n">
        <v>-10.1</v>
      </c>
    </row>
    <row r="50" spans="1:12">
      <c r="A50" s="3" t="s">
        <v>89</v>
      </c>
      <c r="J50" s="8" t="n">
        <v>-344.4</v>
      </c>
      <c r="K50" s="8" t="n">
        <v>114.4</v>
      </c>
      <c r="L50" s="8" t="n">
        <v>83.2</v>
      </c>
    </row>
    <row r="51" spans="1:12">
      <c r="A51" s="3" t="s">
        <v>1539</v>
      </c>
    </row>
    <row r="52" spans="1:12">
      <c r="A52" s="3" t="s">
        <v>64</v>
      </c>
      <c r="J52" s="8" t="n">
        <v>31.9</v>
      </c>
      <c r="K52" s="8" t="n">
        <v>32.7</v>
      </c>
      <c r="L52" s="8" t="n">
        <v>-0.9</v>
      </c>
    </row>
    <row r="53" spans="1:12">
      <c r="A53" s="3" t="s">
        <v>74</v>
      </c>
      <c r="J53" s="8" t="n">
        <v>109.7</v>
      </c>
      <c r="K53" s="8" t="n">
        <v>-3.7</v>
      </c>
      <c r="L53" s="8" t="n">
        <v>0.6</v>
      </c>
    </row>
    <row r="54" spans="1:12">
      <c r="A54" s="6" t="s">
        <v>75</v>
      </c>
    </row>
    <row r="55" spans="1:12">
      <c r="A55" s="3" t="s">
        <v>76</v>
      </c>
      <c r="J55" s="8" t="n">
        <v>2.4</v>
      </c>
      <c r="K55" s="8" t="n">
        <v>0.1</v>
      </c>
    </row>
    <row r="56" spans="1:12">
      <c r="A56" s="6" t="s">
        <v>85</v>
      </c>
    </row>
    <row r="57" spans="1:12">
      <c r="A57" s="3" t="s">
        <v>88</v>
      </c>
      <c r="J57" s="8" t="n">
        <v>112.1</v>
      </c>
      <c r="K57" s="8" t="n">
        <v>-3.6</v>
      </c>
      <c r="L57" s="8" t="n">
        <v>0.6</v>
      </c>
    </row>
    <row r="58" spans="1:12">
      <c r="A58" s="3" t="s">
        <v>89</v>
      </c>
      <c r="J58" s="5" t="n">
        <v>144</v>
      </c>
      <c r="K58" s="7" t="n">
        <v>29.1</v>
      </c>
      <c r="L58" s="7" t="n">
        <v>-0.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4</v>
      </c>
      <c r="B1" s="2" t="s">
        <v>2</v>
      </c>
      <c r="C1" s="2" t="s">
        <v>34</v>
      </c>
      <c r="D1" s="2" t="s">
        <v>38</v>
      </c>
      <c r="E1" s="2" t="s">
        <v>869</v>
      </c>
    </row>
    <row r="2" spans="1:5">
      <c r="A2" s="6" t="s">
        <v>91</v>
      </c>
    </row>
    <row r="3" spans="1:5">
      <c r="A3" s="3" t="s">
        <v>92</v>
      </c>
      <c r="B3" s="5" t="n">
        <v>310</v>
      </c>
      <c r="C3" s="7" t="n">
        <v>207.1</v>
      </c>
      <c r="D3" s="7" t="n">
        <v>211.2</v>
      </c>
      <c r="E3" s="7" t="n">
        <v>218.2</v>
      </c>
    </row>
    <row r="4" spans="1:5">
      <c r="A4" s="3" t="s">
        <v>93</v>
      </c>
      <c r="B4" s="8" t="n">
        <v>8.300000000000001</v>
      </c>
      <c r="C4" s="8" t="n">
        <v>23.1</v>
      </c>
    </row>
    <row r="5" spans="1:5">
      <c r="A5" s="3" t="s">
        <v>94</v>
      </c>
      <c r="B5" s="8" t="n">
        <v>271.5</v>
      </c>
      <c r="C5" s="8" t="n">
        <v>213.6</v>
      </c>
    </row>
    <row r="6" spans="1:5">
      <c r="A6" s="3" t="s">
        <v>95</v>
      </c>
      <c r="B6" s="4" t="n">
        <v>80</v>
      </c>
      <c r="C6" s="8" t="n">
        <v>70.40000000000001</v>
      </c>
    </row>
    <row r="7" spans="1:5">
      <c r="A7" s="3" t="s">
        <v>96</v>
      </c>
      <c r="B7" s="8" t="n">
        <v>202.6</v>
      </c>
      <c r="C7" s="8" t="n">
        <v>169.4</v>
      </c>
    </row>
    <row r="8" spans="1:5">
      <c r="A8" s="3" t="s">
        <v>97</v>
      </c>
      <c r="B8" s="8" t="n">
        <v>872.4</v>
      </c>
      <c r="C8" s="8" t="n">
        <v>683.6</v>
      </c>
    </row>
    <row r="9" spans="1:5">
      <c r="A9" s="3" t="s">
        <v>98</v>
      </c>
      <c r="B9" s="8" t="n">
        <v>3116.5</v>
      </c>
      <c r="C9" s="8" t="n">
        <v>3035.9</v>
      </c>
    </row>
    <row r="10" spans="1:5">
      <c r="A10" s="3" t="s">
        <v>99</v>
      </c>
      <c r="B10" s="8" t="n">
        <v>380.5</v>
      </c>
      <c r="C10" s="8" t="n">
        <v>365.1</v>
      </c>
    </row>
    <row r="11" spans="1:5">
      <c r="A11" s="3" t="s">
        <v>100</v>
      </c>
      <c r="B11" s="8" t="n">
        <v>4931.7</v>
      </c>
      <c r="C11" s="4" t="n">
        <v>3933</v>
      </c>
      <c r="D11" s="8" t="n">
        <v>2406.7</v>
      </c>
    </row>
    <row r="12" spans="1:5">
      <c r="A12" s="3" t="s">
        <v>101</v>
      </c>
      <c r="B12" s="8" t="n">
        <v>28.9</v>
      </c>
      <c r="C12" s="8" t="n">
        <v>90.40000000000001</v>
      </c>
    </row>
    <row r="13" spans="1:5">
      <c r="A13" s="3" t="s">
        <v>102</v>
      </c>
      <c r="B13" s="8" t="n">
        <v>475.9</v>
      </c>
      <c r="C13" s="8" t="n">
        <v>533.8</v>
      </c>
    </row>
    <row r="14" spans="1:5">
      <c r="A14" s="3" t="s">
        <v>103</v>
      </c>
      <c r="B14" s="8" t="n">
        <v>9805.9</v>
      </c>
      <c r="C14" s="8" t="n">
        <v>8641.799999999999</v>
      </c>
    </row>
    <row r="15" spans="1:5">
      <c r="A15" s="6" t="s">
        <v>104</v>
      </c>
    </row>
    <row r="16" spans="1:5">
      <c r="A16" s="3" t="s">
        <v>105</v>
      </c>
      <c r="B16" s="8" t="n">
        <v>569.6</v>
      </c>
      <c r="C16" s="8" t="n">
        <v>501.8</v>
      </c>
    </row>
    <row r="17" spans="1:5">
      <c r="A17" s="3" t="s">
        <v>106</v>
      </c>
      <c r="B17" s="8" t="n">
        <v>351.1</v>
      </c>
      <c r="C17" s="4" t="n">
        <v>329</v>
      </c>
    </row>
    <row r="18" spans="1:5">
      <c r="A18" s="3" t="s">
        <v>107</v>
      </c>
      <c r="B18" s="4" t="n">
        <v>401</v>
      </c>
      <c r="C18" s="8" t="n">
        <v>277.2</v>
      </c>
    </row>
    <row r="19" spans="1:5">
      <c r="A19" s="3" t="s">
        <v>108</v>
      </c>
      <c r="B19" s="8" t="n">
        <v>87.7</v>
      </c>
      <c r="C19" s="8" t="n">
        <v>81.2</v>
      </c>
    </row>
    <row r="20" spans="1:5">
      <c r="A20" s="3" t="s">
        <v>109</v>
      </c>
      <c r="B20" s="8" t="n">
        <v>1409.4</v>
      </c>
      <c r="C20" s="8" t="n">
        <v>1189.2</v>
      </c>
    </row>
    <row r="21" spans="1:5">
      <c r="A21" s="3" t="s">
        <v>1454</v>
      </c>
      <c r="B21" s="8" t="n">
        <v>4220.1</v>
      </c>
      <c r="C21" s="8" t="n">
        <v>3745.8</v>
      </c>
    </row>
    <row r="22" spans="1:5">
      <c r="A22" s="3" t="s">
        <v>58</v>
      </c>
      <c r="B22" s="8" t="n">
        <v>578.9</v>
      </c>
      <c r="C22" s="8" t="n">
        <v>609.3</v>
      </c>
    </row>
    <row r="23" spans="1:5">
      <c r="A23" s="3" t="s">
        <v>110</v>
      </c>
      <c r="B23" s="8" t="n">
        <v>530.9</v>
      </c>
      <c r="C23" s="8" t="n">
        <v>359.3</v>
      </c>
    </row>
    <row r="24" spans="1:5">
      <c r="A24" s="3" t="s">
        <v>111</v>
      </c>
      <c r="B24" s="8" t="n">
        <v>49.6</v>
      </c>
      <c r="C24" s="4" t="n">
        <v>21</v>
      </c>
    </row>
    <row r="25" spans="1:5">
      <c r="A25" s="3" t="s">
        <v>112</v>
      </c>
      <c r="B25" s="8" t="n">
        <v>903.8</v>
      </c>
      <c r="C25" s="8" t="n">
        <v>706.5</v>
      </c>
    </row>
    <row r="26" spans="1:5">
      <c r="A26" s="3" t="s">
        <v>113</v>
      </c>
      <c r="B26" s="8" t="n">
        <v>7692.7</v>
      </c>
      <c r="C26" s="8" t="n">
        <v>6631.1</v>
      </c>
    </row>
    <row r="27" spans="1:5">
      <c r="A27" s="3" t="s">
        <v>1545</v>
      </c>
      <c r="B27" s="8" t="n">
        <v>0.8</v>
      </c>
      <c r="C27" s="8" t="n">
        <v>1.1</v>
      </c>
    </row>
    <row r="28" spans="1:5">
      <c r="A28" s="3" t="s">
        <v>123</v>
      </c>
      <c r="B28" s="8" t="n">
        <v>2112.4</v>
      </c>
      <c r="C28" s="8" t="n">
        <v>2009.6</v>
      </c>
      <c r="D28" s="8" t="n">
        <v>1538.7</v>
      </c>
      <c r="E28" s="8" t="n">
        <v>1512.8</v>
      </c>
    </row>
    <row r="29" spans="1:5">
      <c r="A29" s="3" t="s">
        <v>124</v>
      </c>
      <c r="B29" s="8" t="n">
        <v>9805.9</v>
      </c>
      <c r="C29" s="8" t="n">
        <v>8641.799999999999</v>
      </c>
    </row>
    <row r="30" spans="1:5">
      <c r="A30" s="3" t="s">
        <v>1536</v>
      </c>
    </row>
    <row r="31" spans="1:5">
      <c r="A31" s="6" t="s">
        <v>91</v>
      </c>
    </row>
    <row r="32" spans="1:5">
      <c r="A32" s="3" t="s">
        <v>1546</v>
      </c>
      <c r="B32" s="4" t="n">
        <v>-3964</v>
      </c>
      <c r="C32" s="8" t="n">
        <v>-3040.4</v>
      </c>
    </row>
    <row r="33" spans="1:5">
      <c r="A33" s="3" t="s">
        <v>101</v>
      </c>
      <c r="B33" s="8" t="n">
        <v>-68.7</v>
      </c>
    </row>
    <row r="34" spans="1:5">
      <c r="A34" s="3" t="s">
        <v>103</v>
      </c>
      <c r="B34" s="8" t="n">
        <v>-4032.7</v>
      </c>
      <c r="C34" s="8" t="n">
        <v>-3040.4</v>
      </c>
    </row>
    <row r="35" spans="1:5">
      <c r="A35" s="6" t="s">
        <v>104</v>
      </c>
    </row>
    <row r="36" spans="1:5">
      <c r="A36" s="3" t="s">
        <v>111</v>
      </c>
      <c r="B36" s="8" t="n">
        <v>-68.7</v>
      </c>
    </row>
    <row r="37" spans="1:5">
      <c r="A37" s="3" t="s">
        <v>113</v>
      </c>
      <c r="B37" s="8" t="n">
        <v>-68.7</v>
      </c>
    </row>
    <row r="38" spans="1:5">
      <c r="A38" s="3" t="s">
        <v>123</v>
      </c>
      <c r="B38" s="4" t="n">
        <v>-3964</v>
      </c>
      <c r="C38" s="8" t="n">
        <v>-3040.4</v>
      </c>
    </row>
    <row r="39" spans="1:5">
      <c r="A39" s="3" t="s">
        <v>124</v>
      </c>
      <c r="B39" s="8" t="n">
        <v>-4032.7</v>
      </c>
      <c r="C39" s="8" t="n">
        <v>-3040.4</v>
      </c>
    </row>
    <row r="40" spans="1:5">
      <c r="A40" s="3" t="s">
        <v>768</v>
      </c>
    </row>
    <row r="41" spans="1:5">
      <c r="A41" s="6" t="s">
        <v>91</v>
      </c>
    </row>
    <row r="42" spans="1:5">
      <c r="A42" s="3" t="s">
        <v>92</v>
      </c>
      <c r="B42" s="8" t="n">
        <v>1.1</v>
      </c>
      <c r="C42" s="4" t="n">
        <v>3</v>
      </c>
      <c r="D42" s="8" t="n">
        <v>1.9</v>
      </c>
      <c r="E42" s="8" t="n">
        <v>2.4</v>
      </c>
    </row>
    <row r="43" spans="1:5">
      <c r="A43" s="3" t="s">
        <v>94</v>
      </c>
      <c r="B43" s="8" t="n">
        <v>0.4</v>
      </c>
      <c r="C43" s="8" t="n">
        <v>0.2</v>
      </c>
    </row>
    <row r="44" spans="1:5">
      <c r="A44" s="3" t="s">
        <v>96</v>
      </c>
      <c r="C44" s="8" t="n">
        <v>1.8</v>
      </c>
    </row>
    <row r="45" spans="1:5">
      <c r="A45" s="3" t="s">
        <v>97</v>
      </c>
      <c r="B45" s="8" t="n">
        <v>1.5</v>
      </c>
      <c r="C45" s="4" t="n">
        <v>5</v>
      </c>
    </row>
    <row r="46" spans="1:5">
      <c r="A46" s="3" t="s">
        <v>1546</v>
      </c>
      <c r="B46" s="8" t="n">
        <v>2450.6</v>
      </c>
      <c r="C46" s="8" t="n">
        <v>2330.7</v>
      </c>
    </row>
    <row r="47" spans="1:5">
      <c r="A47" s="3" t="s">
        <v>1547</v>
      </c>
      <c r="B47" s="8" t="n">
        <v>3914.1</v>
      </c>
      <c r="C47" s="8" t="n">
        <v>3443.8</v>
      </c>
    </row>
    <row r="48" spans="1:5">
      <c r="A48" s="3" t="s">
        <v>100</v>
      </c>
      <c r="B48" s="8" t="n">
        <v>-2.1</v>
      </c>
      <c r="C48" s="8" t="n">
        <v>-2.1</v>
      </c>
    </row>
    <row r="49" spans="1:5">
      <c r="A49" s="3" t="s">
        <v>102</v>
      </c>
      <c r="B49" s="8" t="n">
        <v>5.8</v>
      </c>
      <c r="C49" s="8" t="n">
        <v>7.7</v>
      </c>
    </row>
    <row r="50" spans="1:5">
      <c r="A50" s="3" t="s">
        <v>103</v>
      </c>
      <c r="B50" s="8" t="n">
        <v>6369.9</v>
      </c>
      <c r="C50" s="8" t="n">
        <v>5785.1</v>
      </c>
    </row>
    <row r="51" spans="1:5">
      <c r="A51" s="6" t="s">
        <v>104</v>
      </c>
    </row>
    <row r="52" spans="1:5">
      <c r="A52" s="3" t="s">
        <v>106</v>
      </c>
      <c r="B52" s="8" t="n">
        <v>24.2</v>
      </c>
      <c r="C52" s="8" t="n">
        <v>17.6</v>
      </c>
    </row>
    <row r="53" spans="1:5">
      <c r="A53" s="3" t="s">
        <v>108</v>
      </c>
      <c r="B53" s="8" t="n">
        <v>13.8</v>
      </c>
      <c r="C53" s="8" t="n">
        <v>13.8</v>
      </c>
    </row>
    <row r="54" spans="1:5">
      <c r="A54" s="3" t="s">
        <v>109</v>
      </c>
      <c r="B54" s="4" t="n">
        <v>38</v>
      </c>
      <c r="C54" s="8" t="n">
        <v>31.4</v>
      </c>
    </row>
    <row r="55" spans="1:5">
      <c r="A55" s="3" t="s">
        <v>1454</v>
      </c>
      <c r="B55" s="8" t="n">
        <v>4218.7</v>
      </c>
      <c r="C55" s="4" t="n">
        <v>3743</v>
      </c>
    </row>
    <row r="56" spans="1:5">
      <c r="A56" s="3" t="s">
        <v>113</v>
      </c>
      <c r="B56" s="8" t="n">
        <v>4256.7</v>
      </c>
      <c r="C56" s="8" t="n">
        <v>3774.4</v>
      </c>
    </row>
    <row r="57" spans="1:5">
      <c r="A57" s="3" t="s">
        <v>1545</v>
      </c>
      <c r="B57" s="8" t="n">
        <v>0.8</v>
      </c>
      <c r="C57" s="8" t="n">
        <v>1.1</v>
      </c>
    </row>
    <row r="58" spans="1:5">
      <c r="A58" s="3" t="s">
        <v>123</v>
      </c>
      <c r="B58" s="8" t="n">
        <v>2112.4</v>
      </c>
      <c r="C58" s="8" t="n">
        <v>2009.6</v>
      </c>
    </row>
    <row r="59" spans="1:5">
      <c r="A59" s="3" t="s">
        <v>124</v>
      </c>
      <c r="B59" s="8" t="n">
        <v>6369.9</v>
      </c>
      <c r="C59" s="8" t="n">
        <v>5785.1</v>
      </c>
    </row>
    <row r="60" spans="1:5">
      <c r="A60" s="3" t="s">
        <v>1538</v>
      </c>
    </row>
    <row r="61" spans="1:5">
      <c r="A61" s="6" t="s">
        <v>91</v>
      </c>
    </row>
    <row r="62" spans="1:5">
      <c r="A62" s="3" t="s">
        <v>92</v>
      </c>
      <c r="B62" s="4" t="n">
        <v>85</v>
      </c>
      <c r="C62" s="8" t="n">
        <v>94.7</v>
      </c>
      <c r="D62" s="4" t="n">
        <v>167</v>
      </c>
      <c r="E62" s="8" t="n">
        <v>174.2</v>
      </c>
    </row>
    <row r="63" spans="1:5">
      <c r="A63" s="3" t="s">
        <v>94</v>
      </c>
      <c r="B63" s="8" t="n">
        <v>186.4</v>
      </c>
      <c r="C63" s="8" t="n">
        <v>165.8</v>
      </c>
    </row>
    <row r="64" spans="1:5">
      <c r="A64" s="3" t="s">
        <v>95</v>
      </c>
      <c r="B64" s="4" t="n">
        <v>80</v>
      </c>
      <c r="C64" s="8" t="n">
        <v>56.3</v>
      </c>
    </row>
    <row r="65" spans="1:5">
      <c r="A65" s="3" t="s">
        <v>96</v>
      </c>
      <c r="B65" s="4" t="n">
        <v>118</v>
      </c>
      <c r="C65" s="8" t="n">
        <v>95.59999999999999</v>
      </c>
    </row>
    <row r="66" spans="1:5">
      <c r="A66" s="3" t="s">
        <v>97</v>
      </c>
      <c r="B66" s="8" t="n">
        <v>469.4</v>
      </c>
      <c r="C66" s="8" t="n">
        <v>412.4</v>
      </c>
    </row>
    <row r="67" spans="1:5">
      <c r="A67" s="3" t="s">
        <v>1546</v>
      </c>
      <c r="B67" s="8" t="n">
        <v>1513.4</v>
      </c>
      <c r="C67" s="8" t="n">
        <v>709.7</v>
      </c>
    </row>
    <row r="68" spans="1:5">
      <c r="A68" s="3" t="s">
        <v>98</v>
      </c>
      <c r="B68" s="8" t="n">
        <v>1591.1</v>
      </c>
      <c r="C68" s="8" t="n">
        <v>1585.6</v>
      </c>
    </row>
    <row r="69" spans="1:5">
      <c r="A69" s="3" t="s">
        <v>99</v>
      </c>
      <c r="B69" s="8" t="n">
        <v>218.9</v>
      </c>
      <c r="C69" s="8" t="n">
        <v>228.3</v>
      </c>
    </row>
    <row r="70" spans="1:5">
      <c r="A70" s="3" t="s">
        <v>1547</v>
      </c>
      <c r="B70" s="8" t="n">
        <v>-1893.3</v>
      </c>
      <c r="C70" s="8" t="n">
        <v>-1781.3</v>
      </c>
    </row>
    <row r="71" spans="1:5">
      <c r="A71" s="3" t="s">
        <v>100</v>
      </c>
      <c r="B71" s="8" t="n">
        <v>2422.1</v>
      </c>
      <c r="C71" s="8" t="n">
        <v>2422.1</v>
      </c>
    </row>
    <row r="72" spans="1:5">
      <c r="A72" s="3" t="s">
        <v>101</v>
      </c>
      <c r="C72" s="8" t="n">
        <v>87.5</v>
      </c>
    </row>
    <row r="73" spans="1:5">
      <c r="A73" s="3" t="s">
        <v>102</v>
      </c>
      <c r="B73" s="8" t="n">
        <v>326.5</v>
      </c>
      <c r="C73" s="8" t="n">
        <v>475.9</v>
      </c>
    </row>
    <row r="74" spans="1:5">
      <c r="A74" s="3" t="s">
        <v>103</v>
      </c>
      <c r="B74" s="8" t="n">
        <v>4648.1</v>
      </c>
      <c r="C74" s="8" t="n">
        <v>4140.2</v>
      </c>
    </row>
    <row r="75" spans="1:5">
      <c r="A75" s="6" t="s">
        <v>104</v>
      </c>
    </row>
    <row r="76" spans="1:5">
      <c r="A76" s="3" t="s">
        <v>105</v>
      </c>
      <c r="B76" s="8" t="n">
        <v>373.7</v>
      </c>
      <c r="C76" s="4" t="n">
        <v>381</v>
      </c>
    </row>
    <row r="77" spans="1:5">
      <c r="A77" s="3" t="s">
        <v>106</v>
      </c>
      <c r="B77" s="8" t="n">
        <v>165.3</v>
      </c>
      <c r="C77" s="8" t="n">
        <v>197.6</v>
      </c>
    </row>
    <row r="78" spans="1:5">
      <c r="A78" s="3" t="s">
        <v>107</v>
      </c>
      <c r="B78" s="8" t="n">
        <v>270.8</v>
      </c>
      <c r="C78" s="8" t="n">
        <v>232.3</v>
      </c>
    </row>
    <row r="79" spans="1:5">
      <c r="A79" s="3" t="s">
        <v>108</v>
      </c>
      <c r="B79" s="8" t="n">
        <v>11.8</v>
      </c>
      <c r="C79" s="8" t="n">
        <v>10.8</v>
      </c>
    </row>
    <row r="80" spans="1:5">
      <c r="A80" s="3" t="s">
        <v>109</v>
      </c>
      <c r="B80" s="8" t="n">
        <v>821.6</v>
      </c>
      <c r="C80" s="8" t="n">
        <v>821.7</v>
      </c>
    </row>
    <row r="81" spans="1:5">
      <c r="A81" s="3" t="s">
        <v>1454</v>
      </c>
      <c r="B81" s="8" t="n">
        <v>1.4</v>
      </c>
      <c r="C81" s="8" t="n">
        <v>2.8</v>
      </c>
    </row>
    <row r="82" spans="1:5">
      <c r="A82" s="3" t="s">
        <v>58</v>
      </c>
      <c r="B82" s="8" t="n">
        <v>73.5</v>
      </c>
      <c r="C82" s="8" t="n">
        <v>83.8</v>
      </c>
    </row>
    <row r="83" spans="1:5">
      <c r="A83" s="3" t="s">
        <v>110</v>
      </c>
      <c r="B83" s="8" t="n">
        <v>530.9</v>
      </c>
      <c r="C83" s="8" t="n">
        <v>359.3</v>
      </c>
    </row>
    <row r="84" spans="1:5">
      <c r="A84" s="3" t="s">
        <v>111</v>
      </c>
      <c r="B84" s="8" t="n">
        <v>85.3</v>
      </c>
    </row>
    <row r="85" spans="1:5">
      <c r="A85" s="3" t="s">
        <v>112</v>
      </c>
      <c r="B85" s="8" t="n">
        <v>684.8</v>
      </c>
      <c r="C85" s="8" t="n">
        <v>541.9</v>
      </c>
    </row>
    <row r="86" spans="1:5">
      <c r="A86" s="3" t="s">
        <v>113</v>
      </c>
      <c r="B86" s="8" t="n">
        <v>2197.5</v>
      </c>
      <c r="C86" s="8" t="n">
        <v>1809.5</v>
      </c>
    </row>
    <row r="87" spans="1:5">
      <c r="A87" s="3" t="s">
        <v>123</v>
      </c>
      <c r="B87" s="8" t="n">
        <v>2450.6</v>
      </c>
      <c r="C87" s="8" t="n">
        <v>2330.7</v>
      </c>
    </row>
    <row r="88" spans="1:5">
      <c r="A88" s="3" t="s">
        <v>124</v>
      </c>
      <c r="B88" s="8" t="n">
        <v>4648.1</v>
      </c>
      <c r="C88" s="8" t="n">
        <v>4140.2</v>
      </c>
    </row>
    <row r="89" spans="1:5">
      <c r="A89" s="3" t="s">
        <v>1539</v>
      </c>
    </row>
    <row r="90" spans="1:5">
      <c r="A90" s="6" t="s">
        <v>91</v>
      </c>
    </row>
    <row r="91" spans="1:5">
      <c r="A91" s="3" t="s">
        <v>92</v>
      </c>
      <c r="B91" s="8" t="n">
        <v>223.9</v>
      </c>
      <c r="C91" s="8" t="n">
        <v>109.4</v>
      </c>
      <c r="D91" s="7" t="n">
        <v>42.3</v>
      </c>
      <c r="E91" s="7" t="n">
        <v>41.6</v>
      </c>
    </row>
    <row r="92" spans="1:5">
      <c r="A92" s="3" t="s">
        <v>93</v>
      </c>
      <c r="B92" s="8" t="n">
        <v>8.300000000000001</v>
      </c>
      <c r="C92" s="8" t="n">
        <v>23.1</v>
      </c>
    </row>
    <row r="93" spans="1:5">
      <c r="A93" s="3" t="s">
        <v>94</v>
      </c>
      <c r="B93" s="8" t="n">
        <v>84.7</v>
      </c>
      <c r="C93" s="8" t="n">
        <v>47.6</v>
      </c>
    </row>
    <row r="94" spans="1:5">
      <c r="A94" s="3" t="s">
        <v>95</v>
      </c>
      <c r="C94" s="8" t="n">
        <v>14.1</v>
      </c>
    </row>
    <row r="95" spans="1:5">
      <c r="A95" s="3" t="s">
        <v>96</v>
      </c>
      <c r="B95" s="8" t="n">
        <v>84.59999999999999</v>
      </c>
      <c r="C95" s="4" t="n">
        <v>72</v>
      </c>
    </row>
    <row r="96" spans="1:5">
      <c r="A96" s="3" t="s">
        <v>97</v>
      </c>
      <c r="B96" s="8" t="n">
        <v>401.5</v>
      </c>
      <c r="C96" s="8" t="n">
        <v>266.2</v>
      </c>
    </row>
    <row r="97" spans="1:5">
      <c r="A97" s="3" t="s">
        <v>98</v>
      </c>
      <c r="B97" s="8" t="n">
        <v>1525.4</v>
      </c>
      <c r="C97" s="8" t="n">
        <v>1450.3</v>
      </c>
    </row>
    <row r="98" spans="1:5">
      <c r="A98" s="3" t="s">
        <v>99</v>
      </c>
      <c r="B98" s="8" t="n">
        <v>161.6</v>
      </c>
      <c r="C98" s="8" t="n">
        <v>136.8</v>
      </c>
    </row>
    <row r="99" spans="1:5">
      <c r="A99" s="3" t="s">
        <v>1547</v>
      </c>
      <c r="B99" s="8" t="n">
        <v>-2020.8</v>
      </c>
      <c r="C99" s="8" t="n">
        <v>-1662.5</v>
      </c>
    </row>
    <row r="100" spans="1:5">
      <c r="A100" s="3" t="s">
        <v>100</v>
      </c>
      <c r="B100" s="8" t="n">
        <v>2511.7</v>
      </c>
      <c r="C100" s="4" t="n">
        <v>1513</v>
      </c>
    </row>
    <row r="101" spans="1:5">
      <c r="A101" s="3" t="s">
        <v>101</v>
      </c>
      <c r="B101" s="8" t="n">
        <v>97.59999999999999</v>
      </c>
      <c r="C101" s="8" t="n">
        <v>2.9</v>
      </c>
    </row>
    <row r="102" spans="1:5">
      <c r="A102" s="3" t="s">
        <v>102</v>
      </c>
      <c r="B102" s="8" t="n">
        <v>143.6</v>
      </c>
      <c r="C102" s="8" t="n">
        <v>50.2</v>
      </c>
    </row>
    <row r="103" spans="1:5">
      <c r="A103" s="3" t="s">
        <v>103</v>
      </c>
      <c r="B103" s="8" t="n">
        <v>2820.6</v>
      </c>
      <c r="C103" s="8" t="n">
        <v>1756.9</v>
      </c>
    </row>
    <row r="104" spans="1:5">
      <c r="A104" s="6" t="s">
        <v>104</v>
      </c>
    </row>
    <row r="105" spans="1:5">
      <c r="A105" s="3" t="s">
        <v>105</v>
      </c>
      <c r="B105" s="8" t="n">
        <v>195.9</v>
      </c>
      <c r="C105" s="8" t="n">
        <v>120.8</v>
      </c>
    </row>
    <row r="106" spans="1:5">
      <c r="A106" s="3" t="s">
        <v>106</v>
      </c>
      <c r="B106" s="8" t="n">
        <v>161.6</v>
      </c>
      <c r="C106" s="8" t="n">
        <v>113.8</v>
      </c>
    </row>
    <row r="107" spans="1:5">
      <c r="A107" s="3" t="s">
        <v>107</v>
      </c>
      <c r="B107" s="8" t="n">
        <v>130.2</v>
      </c>
      <c r="C107" s="8" t="n">
        <v>44.9</v>
      </c>
    </row>
    <row r="108" spans="1:5">
      <c r="A108" s="3" t="s">
        <v>108</v>
      </c>
      <c r="B108" s="8" t="n">
        <v>62.1</v>
      </c>
      <c r="C108" s="8" t="n">
        <v>56.6</v>
      </c>
    </row>
    <row r="109" spans="1:5">
      <c r="A109" s="3" t="s">
        <v>109</v>
      </c>
      <c r="B109" s="8" t="n">
        <v>549.8</v>
      </c>
      <c r="C109" s="8" t="n">
        <v>336.1</v>
      </c>
    </row>
    <row r="110" spans="1:5">
      <c r="A110" s="3" t="s">
        <v>58</v>
      </c>
      <c r="B110" s="8" t="n">
        <v>505.4</v>
      </c>
      <c r="C110" s="8" t="n">
        <v>525.5</v>
      </c>
    </row>
    <row r="111" spans="1:5">
      <c r="A111" s="3" t="s">
        <v>111</v>
      </c>
      <c r="B111" s="4" t="n">
        <v>33</v>
      </c>
      <c r="C111" s="4" t="n">
        <v>21</v>
      </c>
    </row>
    <row r="112" spans="1:5">
      <c r="A112" s="3" t="s">
        <v>112</v>
      </c>
      <c r="B112" s="4" t="n">
        <v>219</v>
      </c>
      <c r="C112" s="8" t="n">
        <v>164.6</v>
      </c>
    </row>
    <row r="113" spans="1:5">
      <c r="A113" s="3" t="s">
        <v>113</v>
      </c>
      <c r="B113" s="8" t="n">
        <v>1307.2</v>
      </c>
      <c r="C113" s="8" t="n">
        <v>1047.2</v>
      </c>
    </row>
    <row r="114" spans="1:5">
      <c r="A114" s="3" t="s">
        <v>123</v>
      </c>
      <c r="B114" s="8" t="n">
        <v>1513.4</v>
      </c>
      <c r="C114" s="8" t="n">
        <v>709.7</v>
      </c>
    </row>
    <row r="115" spans="1:5">
      <c r="A115" s="3" t="s">
        <v>124</v>
      </c>
      <c r="B115" s="7" t="n">
        <v>2820.6</v>
      </c>
      <c r="C115" s="7" t="n">
        <v>175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s>
  <sheetData>
    <row r="1" spans="1:7">
      <c r="A1" s="1" t="s">
        <v>1548</v>
      </c>
      <c r="B1" s="2" t="s">
        <v>630</v>
      </c>
      <c r="C1" s="2" t="s">
        <v>632</v>
      </c>
      <c r="D1" s="2" t="s">
        <v>136</v>
      </c>
      <c r="E1" s="2" t="s">
        <v>137</v>
      </c>
      <c r="F1" s="2" t="s">
        <v>138</v>
      </c>
      <c r="G1" s="2" t="s">
        <v>1549</v>
      </c>
    </row>
    <row r="2" spans="1:7">
      <c r="A2" s="6" t="s">
        <v>1550</v>
      </c>
    </row>
    <row r="3" spans="1:7">
      <c r="A3" s="3" t="s">
        <v>159</v>
      </c>
      <c r="D3" s="7" t="n">
        <v>558.7</v>
      </c>
      <c r="E3" s="7" t="n">
        <v>431.7</v>
      </c>
      <c r="F3" s="7" t="n">
        <v>467.5</v>
      </c>
    </row>
    <row r="4" spans="1:7">
      <c r="A4" s="6" t="s">
        <v>160</v>
      </c>
    </row>
    <row r="5" spans="1:7">
      <c r="A5" s="3" t="s">
        <v>161</v>
      </c>
      <c r="D5" s="8" t="n">
        <v>-626.8</v>
      </c>
      <c r="E5" s="8" t="n">
        <v>-421.7</v>
      </c>
      <c r="F5" s="8" t="n">
        <v>-333.4</v>
      </c>
    </row>
    <row r="6" spans="1:7">
      <c r="A6" s="3" t="s">
        <v>162</v>
      </c>
      <c r="D6" s="8" t="n">
        <v>136.2</v>
      </c>
    </row>
    <row r="7" spans="1:7">
      <c r="A7" s="3" t="s">
        <v>163</v>
      </c>
      <c r="D7" s="8" t="n">
        <v>24.1</v>
      </c>
      <c r="E7" s="8" t="n">
        <v>19.9</v>
      </c>
      <c r="F7" s="8" t="n">
        <v>0.6</v>
      </c>
    </row>
    <row r="8" spans="1:7">
      <c r="A8" s="3" t="s">
        <v>1551</v>
      </c>
      <c r="D8" s="8" t="n">
        <v>-11.1</v>
      </c>
      <c r="E8" s="8" t="n">
        <v>-10.5</v>
      </c>
      <c r="F8" s="8" t="n">
        <v>-1.9</v>
      </c>
    </row>
    <row r="9" spans="1:7">
      <c r="A9" s="3" t="s">
        <v>164</v>
      </c>
      <c r="E9" s="8" t="n">
        <v>-10.5</v>
      </c>
    </row>
    <row r="10" spans="1:7">
      <c r="A10" s="3" t="s">
        <v>158</v>
      </c>
      <c r="D10" s="8" t="n">
        <v>-2.3</v>
      </c>
      <c r="E10" s="8" t="n">
        <v>-6.5</v>
      </c>
      <c r="F10" s="8" t="n">
        <v>-1.8</v>
      </c>
    </row>
    <row r="11" spans="1:7">
      <c r="A11" s="3" t="s">
        <v>1552</v>
      </c>
      <c r="D11" s="8" t="n">
        <v>-965.2</v>
      </c>
      <c r="E11" s="8" t="n">
        <v>-1354.6</v>
      </c>
      <c r="F11" s="8" t="n">
        <v>-509.4</v>
      </c>
    </row>
    <row r="12" spans="1:7">
      <c r="A12" s="6" t="s">
        <v>166</v>
      </c>
    </row>
    <row r="13" spans="1:7">
      <c r="A13" s="3" t="s">
        <v>167</v>
      </c>
      <c r="E13" s="8" t="n">
        <v>498.7</v>
      </c>
    </row>
    <row r="14" spans="1:7">
      <c r="A14" s="3" t="s">
        <v>168</v>
      </c>
      <c r="E14" s="4" t="n">
        <v>350</v>
      </c>
    </row>
    <row r="15" spans="1:7">
      <c r="A15" s="3" t="s">
        <v>169</v>
      </c>
      <c r="F15" s="8" t="n">
        <v>124.4</v>
      </c>
    </row>
    <row r="16" spans="1:7">
      <c r="A16" s="3" t="s">
        <v>170</v>
      </c>
      <c r="F16" s="8" t="n">
        <v>-645.7</v>
      </c>
    </row>
    <row r="17" spans="1:7">
      <c r="A17" s="3" t="s">
        <v>171</v>
      </c>
      <c r="E17" s="4" t="n">
        <v>-75</v>
      </c>
      <c r="F17" s="4" t="n">
        <v>75</v>
      </c>
    </row>
    <row r="18" spans="1:7">
      <c r="A18" s="3" t="s">
        <v>173</v>
      </c>
      <c r="E18" s="8" t="n">
        <v>-0.8</v>
      </c>
    </row>
    <row r="19" spans="1:7">
      <c r="A19" s="3" t="s">
        <v>1553</v>
      </c>
      <c r="F19" s="4" t="n">
        <v>-75</v>
      </c>
    </row>
    <row r="20" spans="1:7">
      <c r="A20" s="3" t="s">
        <v>176</v>
      </c>
      <c r="D20" s="8" t="n">
        <v>-1.4</v>
      </c>
      <c r="E20" s="8" t="n">
        <v>-1.4</v>
      </c>
      <c r="F20" s="8" t="n">
        <v>-1.4</v>
      </c>
    </row>
    <row r="21" spans="1:7">
      <c r="A21" s="3" t="s">
        <v>1554</v>
      </c>
      <c r="D21" s="8" t="n">
        <v>-12.6</v>
      </c>
      <c r="E21" s="8" t="n">
        <v>-8.800000000000001</v>
      </c>
      <c r="F21" s="8" t="n">
        <v>-5.8</v>
      </c>
      <c r="G21" s="7" t="n">
        <v>-5.8</v>
      </c>
    </row>
    <row r="22" spans="1:7">
      <c r="A22" s="3" t="s">
        <v>177</v>
      </c>
      <c r="D22" s="8" t="n">
        <v>-70.7</v>
      </c>
      <c r="E22" s="8" t="n">
        <v>-10.8</v>
      </c>
      <c r="F22" s="8" t="n">
        <v>-7.8</v>
      </c>
    </row>
    <row r="23" spans="1:7">
      <c r="A23" s="3" t="s">
        <v>179</v>
      </c>
      <c r="D23" s="8" t="n">
        <v>-33.6</v>
      </c>
      <c r="E23" s="8" t="n">
        <v>-65.90000000000001</v>
      </c>
      <c r="F23" s="8" t="n">
        <v>-21.3</v>
      </c>
    </row>
    <row r="24" spans="1:7">
      <c r="A24" s="3" t="s">
        <v>180</v>
      </c>
      <c r="D24" s="8" t="n">
        <v>-104.6</v>
      </c>
      <c r="E24" s="8" t="n">
        <v>-79.59999999999999</v>
      </c>
      <c r="F24" s="8" t="n">
        <v>-78.59999999999999</v>
      </c>
    </row>
    <row r="25" spans="1:7">
      <c r="A25" s="3" t="s">
        <v>181</v>
      </c>
      <c r="D25" s="8" t="n">
        <v>-6.5</v>
      </c>
    </row>
    <row r="26" spans="1:7">
      <c r="A26" s="3" t="s">
        <v>182</v>
      </c>
      <c r="D26" s="4" t="n">
        <v>-34</v>
      </c>
    </row>
    <row r="27" spans="1:7">
      <c r="A27" s="3" t="s">
        <v>178</v>
      </c>
      <c r="F27" s="8" t="n">
        <v>-3.5</v>
      </c>
    </row>
    <row r="28" spans="1:7">
      <c r="A28" s="3" t="s">
        <v>183</v>
      </c>
      <c r="D28" s="8" t="n">
        <v>492.3</v>
      </c>
      <c r="E28" s="8" t="n">
        <v>918.2</v>
      </c>
      <c r="F28" s="8" t="n">
        <v>35.3</v>
      </c>
    </row>
    <row r="29" spans="1:7">
      <c r="A29" s="3" t="s">
        <v>184</v>
      </c>
      <c r="D29" s="8" t="n">
        <v>17.1</v>
      </c>
      <c r="E29" s="8" t="n">
        <v>0.6</v>
      </c>
      <c r="F29" s="8" t="n">
        <v>-0.4</v>
      </c>
    </row>
    <row r="30" spans="1:7">
      <c r="A30" s="3" t="s">
        <v>185</v>
      </c>
      <c r="D30" s="8" t="n">
        <v>102.9</v>
      </c>
      <c r="E30" s="8" t="n">
        <v>-4.1</v>
      </c>
      <c r="F30" s="4" t="n">
        <v>-7</v>
      </c>
    </row>
    <row r="31" spans="1:7">
      <c r="A31" s="3" t="s">
        <v>186</v>
      </c>
      <c r="D31" s="8" t="n">
        <v>207.1</v>
      </c>
      <c r="E31" s="8" t="n">
        <v>211.2</v>
      </c>
      <c r="F31" s="8" t="n">
        <v>218.2</v>
      </c>
    </row>
    <row r="32" spans="1:7">
      <c r="A32" s="3" t="s">
        <v>187</v>
      </c>
      <c r="D32" s="4" t="n">
        <v>310</v>
      </c>
      <c r="E32" s="8" t="n">
        <v>207.1</v>
      </c>
      <c r="F32" s="8" t="n">
        <v>211.2</v>
      </c>
    </row>
    <row r="33" spans="1:7">
      <c r="A33" s="3" t="s">
        <v>212</v>
      </c>
    </row>
    <row r="34" spans="1:7">
      <c r="A34" s="6" t="s">
        <v>160</v>
      </c>
    </row>
    <row r="35" spans="1:7">
      <c r="A35" s="3" t="s">
        <v>214</v>
      </c>
      <c r="D35" s="4" t="n">
        <v>89</v>
      </c>
    </row>
    <row r="36" spans="1:7">
      <c r="A36" s="3" t="s">
        <v>215</v>
      </c>
    </row>
    <row r="37" spans="1:7">
      <c r="A37" s="6" t="s">
        <v>160</v>
      </c>
    </row>
    <row r="38" spans="1:7">
      <c r="A38" s="3" t="s">
        <v>214</v>
      </c>
      <c r="D38" s="8" t="n">
        <v>9.199999999999999</v>
      </c>
    </row>
    <row r="39" spans="1:7">
      <c r="A39" s="3" t="s">
        <v>207</v>
      </c>
    </row>
    <row r="40" spans="1:7">
      <c r="A40" s="6" t="s">
        <v>160</v>
      </c>
    </row>
    <row r="41" spans="1:7">
      <c r="A41" s="3" t="s">
        <v>208</v>
      </c>
      <c r="B41" s="14" t="n">
        <v>-5756</v>
      </c>
      <c r="D41" s="8" t="n">
        <v>-583.5</v>
      </c>
    </row>
    <row r="42" spans="1:7">
      <c r="A42" s="3" t="s">
        <v>209</v>
      </c>
    </row>
    <row r="43" spans="1:7">
      <c r="A43" s="6" t="s">
        <v>160</v>
      </c>
    </row>
    <row r="44" spans="1:7">
      <c r="A44" s="3" t="s">
        <v>208</v>
      </c>
      <c r="D44" s="8" t="n">
        <v>-583.5</v>
      </c>
      <c r="E44" s="8" t="n">
        <v>-438.7</v>
      </c>
    </row>
    <row r="45" spans="1:7">
      <c r="A45" s="3" t="s">
        <v>210</v>
      </c>
    </row>
    <row r="46" spans="1:7">
      <c r="A46" s="6" t="s">
        <v>160</v>
      </c>
    </row>
    <row r="47" spans="1:7">
      <c r="A47" s="3" t="s">
        <v>208</v>
      </c>
      <c r="E47" s="8" t="n">
        <v>-497.8</v>
      </c>
    </row>
    <row r="48" spans="1:7">
      <c r="A48" s="3" t="s">
        <v>211</v>
      </c>
    </row>
    <row r="49" spans="1:7">
      <c r="A49" s="6" t="s">
        <v>160</v>
      </c>
    </row>
    <row r="50" spans="1:7">
      <c r="A50" s="3" t="s">
        <v>208</v>
      </c>
      <c r="E50" s="8" t="n">
        <v>0.7</v>
      </c>
      <c r="F50" s="8" t="n">
        <v>-172.9</v>
      </c>
    </row>
    <row r="51" spans="1:7">
      <c r="A51" s="3" t="s">
        <v>195</v>
      </c>
    </row>
    <row r="52" spans="1:7">
      <c r="A52" s="6" t="s">
        <v>166</v>
      </c>
    </row>
    <row r="53" spans="1:7">
      <c r="A53" s="3" t="s">
        <v>196</v>
      </c>
      <c r="D53" s="8" t="n">
        <v>327.8</v>
      </c>
      <c r="E53" s="4" t="n">
        <v>310</v>
      </c>
    </row>
    <row r="54" spans="1:7">
      <c r="A54" s="3" t="s">
        <v>197</v>
      </c>
    </row>
    <row r="55" spans="1:7">
      <c r="A55" s="6" t="s">
        <v>166</v>
      </c>
    </row>
    <row r="56" spans="1:7">
      <c r="A56" s="3" t="s">
        <v>196</v>
      </c>
      <c r="D56" s="4" t="n">
        <v>475</v>
      </c>
    </row>
    <row r="57" spans="1:7">
      <c r="A57" s="3" t="s">
        <v>198</v>
      </c>
    </row>
    <row r="58" spans="1:7">
      <c r="A58" s="6" t="s">
        <v>166</v>
      </c>
    </row>
    <row r="59" spans="1:7">
      <c r="A59" s="3" t="s">
        <v>199</v>
      </c>
      <c r="D59" s="8" t="n">
        <v>-144.4</v>
      </c>
    </row>
    <row r="60" spans="1:7">
      <c r="A60" s="3" t="s">
        <v>1554</v>
      </c>
      <c r="D60" s="8" t="n">
        <v>-144.4</v>
      </c>
    </row>
    <row r="61" spans="1:7">
      <c r="A61" s="3" t="s">
        <v>1555</v>
      </c>
    </row>
    <row r="62" spans="1:7">
      <c r="A62" s="6" t="s">
        <v>160</v>
      </c>
    </row>
    <row r="63" spans="1:7">
      <c r="A63" s="3" t="s">
        <v>208</v>
      </c>
      <c r="C63" s="7" t="n">
        <v>-654.9</v>
      </c>
    </row>
    <row r="64" spans="1:7">
      <c r="A64" s="3" t="s">
        <v>200</v>
      </c>
    </row>
    <row r="65" spans="1:7">
      <c r="A65" s="6" t="s">
        <v>166</v>
      </c>
    </row>
    <row r="66" spans="1:7">
      <c r="A66" s="3" t="s">
        <v>199</v>
      </c>
      <c r="D66" s="8" t="n">
        <v>-169.5</v>
      </c>
    </row>
    <row r="67" spans="1:7">
      <c r="A67" s="3" t="s">
        <v>1554</v>
      </c>
      <c r="D67" s="8" t="n">
        <v>-169.5</v>
      </c>
    </row>
    <row r="68" spans="1:7">
      <c r="A68" s="3" t="s">
        <v>202</v>
      </c>
    </row>
    <row r="69" spans="1:7">
      <c r="A69" s="6" t="s">
        <v>166</v>
      </c>
    </row>
    <row r="70" spans="1:7">
      <c r="A70" s="3" t="s">
        <v>168</v>
      </c>
      <c r="E70" s="4" t="n">
        <v>350</v>
      </c>
    </row>
    <row r="71" spans="1:7">
      <c r="A71" s="3" t="s">
        <v>176</v>
      </c>
      <c r="D71" s="4" t="n">
        <v>-350</v>
      </c>
    </row>
    <row r="72" spans="1:7">
      <c r="A72" s="3" t="s">
        <v>201</v>
      </c>
    </row>
    <row r="73" spans="1:7">
      <c r="A73" s="6" t="s">
        <v>166</v>
      </c>
    </row>
    <row r="74" spans="1:7">
      <c r="A74" s="3" t="s">
        <v>196</v>
      </c>
      <c r="E74" s="4" t="n">
        <v>595</v>
      </c>
    </row>
    <row r="75" spans="1:7">
      <c r="A75" s="3" t="s">
        <v>203</v>
      </c>
    </row>
    <row r="76" spans="1:7">
      <c r="A76" s="6" t="s">
        <v>166</v>
      </c>
    </row>
    <row r="77" spans="1:7">
      <c r="A77" s="3" t="s">
        <v>199</v>
      </c>
      <c r="E77" s="8" t="n">
        <v>-380.7</v>
      </c>
    </row>
    <row r="78" spans="1:7">
      <c r="A78" s="3" t="s">
        <v>1556</v>
      </c>
      <c r="D78" s="8" t="n">
        <v>-616.8</v>
      </c>
    </row>
    <row r="79" spans="1:7">
      <c r="A79" s="3" t="s">
        <v>204</v>
      </c>
    </row>
    <row r="80" spans="1:7">
      <c r="A80" s="6" t="s">
        <v>166</v>
      </c>
    </row>
    <row r="81" spans="1:7">
      <c r="A81" s="3" t="s">
        <v>199</v>
      </c>
      <c r="E81" s="8" t="n">
        <v>-212.5</v>
      </c>
    </row>
    <row r="82" spans="1:7">
      <c r="A82" s="3" t="s">
        <v>205</v>
      </c>
    </row>
    <row r="83" spans="1:7">
      <c r="A83" s="6" t="s">
        <v>166</v>
      </c>
    </row>
    <row r="84" spans="1:7">
      <c r="A84" s="3" t="s">
        <v>196</v>
      </c>
      <c r="F84" s="4" t="n">
        <v>600</v>
      </c>
    </row>
    <row r="85" spans="1:7">
      <c r="A85" s="3" t="s">
        <v>206</v>
      </c>
    </row>
    <row r="86" spans="1:7">
      <c r="A86" s="6" t="s">
        <v>166</v>
      </c>
    </row>
    <row r="87" spans="1:7">
      <c r="A87" s="3" t="s">
        <v>196</v>
      </c>
      <c r="F87" s="4" t="n">
        <v>600</v>
      </c>
    </row>
    <row r="88" spans="1:7">
      <c r="A88" s="3" t="s">
        <v>1557</v>
      </c>
    </row>
    <row r="89" spans="1:7">
      <c r="A89" s="6" t="s">
        <v>166</v>
      </c>
    </row>
    <row r="90" spans="1:7">
      <c r="A90" s="3" t="s">
        <v>169</v>
      </c>
      <c r="F90" s="8" t="n">
        <v>-124.4</v>
      </c>
    </row>
    <row r="91" spans="1:7">
      <c r="A91" s="3" t="s">
        <v>768</v>
      </c>
    </row>
    <row r="92" spans="1:7">
      <c r="A92" s="6" t="s">
        <v>1550</v>
      </c>
    </row>
    <row r="93" spans="1:7">
      <c r="A93" s="3" t="s">
        <v>159</v>
      </c>
      <c r="D93" s="8" t="n">
        <v>-10.2</v>
      </c>
      <c r="E93" s="8" t="n">
        <v>7.3</v>
      </c>
      <c r="F93" s="4" t="n">
        <v>15</v>
      </c>
    </row>
    <row r="94" spans="1:7">
      <c r="A94" s="6" t="s">
        <v>166</v>
      </c>
    </row>
    <row r="95" spans="1:7">
      <c r="A95" s="3" t="s">
        <v>167</v>
      </c>
      <c r="E95" s="8" t="n">
        <v>498.7</v>
      </c>
    </row>
    <row r="96" spans="1:7">
      <c r="A96" s="3" t="s">
        <v>168</v>
      </c>
      <c r="E96" s="4" t="n">
        <v>350</v>
      </c>
    </row>
    <row r="97" spans="1:7">
      <c r="A97" s="3" t="s">
        <v>170</v>
      </c>
      <c r="F97" s="8" t="n">
        <v>-645.7</v>
      </c>
    </row>
    <row r="98" spans="1:7">
      <c r="A98" s="3" t="s">
        <v>171</v>
      </c>
      <c r="E98" s="4" t="n">
        <v>-75</v>
      </c>
    </row>
    <row r="99" spans="1:7">
      <c r="A99" s="3" t="s">
        <v>173</v>
      </c>
      <c r="E99" s="8" t="n">
        <v>-0.8</v>
      </c>
    </row>
    <row r="100" spans="1:7">
      <c r="A100" s="3" t="s">
        <v>1553</v>
      </c>
      <c r="F100" s="4" t="n">
        <v>-75</v>
      </c>
    </row>
    <row r="101" spans="1:7">
      <c r="A101" s="3" t="s">
        <v>1554</v>
      </c>
      <c r="D101" s="8" t="n">
        <v>-12.6</v>
      </c>
      <c r="E101" s="8" t="n">
        <v>-8.800000000000001</v>
      </c>
      <c r="F101" s="8" t="n">
        <v>-5.8</v>
      </c>
    </row>
    <row r="102" spans="1:7">
      <c r="A102" s="3" t="s">
        <v>179</v>
      </c>
      <c r="D102" s="8" t="n">
        <v>-29.8</v>
      </c>
      <c r="E102" s="8" t="n">
        <v>-65.90000000000001</v>
      </c>
      <c r="F102" s="8" t="n">
        <v>-21.3</v>
      </c>
    </row>
    <row r="103" spans="1:7">
      <c r="A103" s="3" t="s">
        <v>180</v>
      </c>
      <c r="D103" s="8" t="n">
        <v>-104.6</v>
      </c>
      <c r="E103" s="8" t="n">
        <v>-79.59999999999999</v>
      </c>
      <c r="F103" s="8" t="n">
        <v>-78.59999999999999</v>
      </c>
    </row>
    <row r="104" spans="1:7">
      <c r="A104" s="3" t="s">
        <v>181</v>
      </c>
      <c r="D104" s="8" t="n">
        <v>-6.5</v>
      </c>
    </row>
    <row r="105" spans="1:7">
      <c r="A105" s="3" t="s">
        <v>182</v>
      </c>
      <c r="D105" s="4" t="n">
        <v>-34</v>
      </c>
    </row>
    <row r="106" spans="1:7">
      <c r="A106" s="3" t="s">
        <v>1558</v>
      </c>
      <c r="D106" s="8" t="n">
        <v>616.7</v>
      </c>
      <c r="E106" s="8" t="n">
        <v>-935.1</v>
      </c>
      <c r="F106" s="4" t="n">
        <v>-60</v>
      </c>
    </row>
    <row r="107" spans="1:7">
      <c r="A107" s="3" t="s">
        <v>178</v>
      </c>
      <c r="F107" s="8" t="n">
        <v>-3.5</v>
      </c>
    </row>
    <row r="108" spans="1:7">
      <c r="A108" s="3" t="s">
        <v>183</v>
      </c>
      <c r="D108" s="8" t="n">
        <v>-48.5</v>
      </c>
      <c r="E108" s="8" t="n">
        <v>-4.7</v>
      </c>
      <c r="F108" s="8" t="n">
        <v>-15.5</v>
      </c>
    </row>
    <row r="109" spans="1:7">
      <c r="A109" s="3" t="s">
        <v>184</v>
      </c>
      <c r="D109" s="8" t="n">
        <v>56.8</v>
      </c>
      <c r="E109" s="8" t="n">
        <v>-1.5</v>
      </c>
    </row>
    <row r="110" spans="1:7">
      <c r="A110" s="3" t="s">
        <v>185</v>
      </c>
      <c r="D110" s="8" t="n">
        <v>-1.9</v>
      </c>
      <c r="E110" s="8" t="n">
        <v>1.1</v>
      </c>
      <c r="F110" s="8" t="n">
        <v>-0.5</v>
      </c>
    </row>
    <row r="111" spans="1:7">
      <c r="A111" s="3" t="s">
        <v>186</v>
      </c>
      <c r="D111" s="4" t="n">
        <v>3</v>
      </c>
      <c r="E111" s="8" t="n">
        <v>1.9</v>
      </c>
      <c r="F111" s="8" t="n">
        <v>2.4</v>
      </c>
    </row>
    <row r="112" spans="1:7">
      <c r="A112" s="3" t="s">
        <v>187</v>
      </c>
      <c r="D112" s="8" t="n">
        <v>1.1</v>
      </c>
      <c r="E112" s="4" t="n">
        <v>3</v>
      </c>
      <c r="F112" s="8" t="n">
        <v>1.9</v>
      </c>
    </row>
    <row r="113" spans="1:7">
      <c r="A113" s="3" t="s">
        <v>1559</v>
      </c>
    </row>
    <row r="114" spans="1:7">
      <c r="A114" s="6" t="s">
        <v>166</v>
      </c>
    </row>
    <row r="115" spans="1:7">
      <c r="A115" s="3" t="s">
        <v>196</v>
      </c>
      <c r="D115" s="8" t="n">
        <v>327.8</v>
      </c>
      <c r="E115" s="4" t="n">
        <v>310</v>
      </c>
    </row>
    <row r="116" spans="1:7">
      <c r="A116" s="3" t="s">
        <v>1560</v>
      </c>
    </row>
    <row r="117" spans="1:7">
      <c r="A117" s="6" t="s">
        <v>166</v>
      </c>
    </row>
    <row r="118" spans="1:7">
      <c r="A118" s="3" t="s">
        <v>196</v>
      </c>
      <c r="D118" s="4" t="n">
        <v>475</v>
      </c>
    </row>
    <row r="119" spans="1:7">
      <c r="A119" s="3" t="s">
        <v>1561</v>
      </c>
    </row>
    <row r="120" spans="1:7">
      <c r="A120" s="6" t="s">
        <v>166</v>
      </c>
    </row>
    <row r="121" spans="1:7">
      <c r="A121" s="3" t="s">
        <v>199</v>
      </c>
      <c r="D121" s="8" t="n">
        <v>-144.4</v>
      </c>
    </row>
    <row r="122" spans="1:7">
      <c r="A122" s="3" t="s">
        <v>1562</v>
      </c>
    </row>
    <row r="123" spans="1:7">
      <c r="A123" s="6" t="s">
        <v>166</v>
      </c>
    </row>
    <row r="124" spans="1:7">
      <c r="A124" s="3" t="s">
        <v>199</v>
      </c>
      <c r="D124" s="8" t="n">
        <v>-169.5</v>
      </c>
    </row>
    <row r="125" spans="1:7">
      <c r="A125" s="3" t="s">
        <v>1563</v>
      </c>
    </row>
    <row r="126" spans="1:7">
      <c r="A126" s="6" t="s">
        <v>166</v>
      </c>
    </row>
    <row r="127" spans="1:7">
      <c r="A127" s="3" t="s">
        <v>176</v>
      </c>
      <c r="D127" s="4" t="n">
        <v>-350</v>
      </c>
    </row>
    <row r="128" spans="1:7">
      <c r="A128" s="3" t="s">
        <v>1564</v>
      </c>
    </row>
    <row r="129" spans="1:7">
      <c r="A129" s="6" t="s">
        <v>166</v>
      </c>
    </row>
    <row r="130" spans="1:7">
      <c r="A130" s="3" t="s">
        <v>196</v>
      </c>
      <c r="E130" s="4" t="n">
        <v>595</v>
      </c>
    </row>
    <row r="131" spans="1:7">
      <c r="A131" s="3" t="s">
        <v>1565</v>
      </c>
    </row>
    <row r="132" spans="1:7">
      <c r="A132" s="6" t="s">
        <v>166</v>
      </c>
    </row>
    <row r="133" spans="1:7">
      <c r="A133" s="3" t="s">
        <v>199</v>
      </c>
      <c r="E133" s="8" t="n">
        <v>-380.7</v>
      </c>
    </row>
    <row r="134" spans="1:7">
      <c r="A134" s="3" t="s">
        <v>1556</v>
      </c>
      <c r="D134" s="8" t="n">
        <v>-616.8</v>
      </c>
    </row>
    <row r="135" spans="1:7">
      <c r="A135" s="3" t="s">
        <v>1566</v>
      </c>
    </row>
    <row r="136" spans="1:7">
      <c r="A136" s="6" t="s">
        <v>166</v>
      </c>
    </row>
    <row r="137" spans="1:7">
      <c r="A137" s="3" t="s">
        <v>199</v>
      </c>
      <c r="E137" s="8" t="n">
        <v>-212.5</v>
      </c>
    </row>
    <row r="138" spans="1:7">
      <c r="A138" s="3" t="s">
        <v>1567</v>
      </c>
    </row>
    <row r="139" spans="1:7">
      <c r="A139" s="6" t="s">
        <v>166</v>
      </c>
    </row>
    <row r="140" spans="1:7">
      <c r="A140" s="3" t="s">
        <v>196</v>
      </c>
      <c r="F140" s="4" t="n">
        <v>600</v>
      </c>
    </row>
    <row r="141" spans="1:7">
      <c r="A141" s="3" t="s">
        <v>1568</v>
      </c>
    </row>
    <row r="142" spans="1:7">
      <c r="A142" s="6" t="s">
        <v>166</v>
      </c>
    </row>
    <row r="143" spans="1:7">
      <c r="A143" s="3" t="s">
        <v>169</v>
      </c>
      <c r="F143" s="8" t="n">
        <v>-124.4</v>
      </c>
    </row>
    <row r="144" spans="1:7">
      <c r="A144" s="3" t="s">
        <v>1538</v>
      </c>
    </row>
    <row r="145" spans="1:7">
      <c r="A145" s="6" t="s">
        <v>1550</v>
      </c>
    </row>
    <row r="146" spans="1:7">
      <c r="A146" s="3" t="s">
        <v>159</v>
      </c>
      <c r="D146" s="8" t="n">
        <v>231.3</v>
      </c>
      <c r="E146" s="8" t="n">
        <v>438.6</v>
      </c>
      <c r="F146" s="8" t="n">
        <v>449.1</v>
      </c>
    </row>
    <row r="147" spans="1:7">
      <c r="A147" s="6" t="s">
        <v>160</v>
      </c>
    </row>
    <row r="148" spans="1:7">
      <c r="A148" s="3" t="s">
        <v>161</v>
      </c>
      <c r="D148" s="8" t="n">
        <v>-407.5</v>
      </c>
      <c r="E148" s="8" t="n">
        <v>-410.9</v>
      </c>
      <c r="F148" s="8" t="n">
        <v>-333.4</v>
      </c>
    </row>
    <row r="149" spans="1:7">
      <c r="A149" s="3" t="s">
        <v>162</v>
      </c>
      <c r="D149" s="8" t="n">
        <v>136.2</v>
      </c>
    </row>
    <row r="150" spans="1:7">
      <c r="A150" s="3" t="s">
        <v>163</v>
      </c>
      <c r="D150" s="8" t="n">
        <v>10.5</v>
      </c>
      <c r="E150" s="8" t="n">
        <v>19.9</v>
      </c>
      <c r="F150" s="8" t="n">
        <v>0.6</v>
      </c>
    </row>
    <row r="151" spans="1:7">
      <c r="A151" s="3" t="s">
        <v>1551</v>
      </c>
      <c r="D151" s="8" t="n">
        <v>-11.1</v>
      </c>
      <c r="F151" s="8" t="n">
        <v>-1.9</v>
      </c>
    </row>
    <row r="152" spans="1:7">
      <c r="A152" s="3" t="s">
        <v>164</v>
      </c>
      <c r="E152" s="8" t="n">
        <v>-10.5</v>
      </c>
    </row>
    <row r="153" spans="1:7">
      <c r="A153" s="3" t="s">
        <v>158</v>
      </c>
      <c r="D153" s="8" t="n">
        <v>-2.1</v>
      </c>
      <c r="E153" s="8" t="n">
        <v>-6.5</v>
      </c>
      <c r="F153" s="8" t="n">
        <v>-1.8</v>
      </c>
    </row>
    <row r="154" spans="1:7">
      <c r="A154" s="3" t="s">
        <v>1552</v>
      </c>
      <c r="D154" s="8" t="n">
        <v>-830.7</v>
      </c>
      <c r="E154" s="8" t="n">
        <v>-1471.9</v>
      </c>
      <c r="F154" s="8" t="n">
        <v>-509.4</v>
      </c>
    </row>
    <row r="155" spans="1:7">
      <c r="A155" s="6" t="s">
        <v>166</v>
      </c>
    </row>
    <row r="156" spans="1:7">
      <c r="A156" s="3" t="s">
        <v>176</v>
      </c>
      <c r="D156" s="8" t="n">
        <v>-1.4</v>
      </c>
      <c r="E156" s="8" t="n">
        <v>-1.4</v>
      </c>
      <c r="F156" s="8" t="n">
        <v>-1.4</v>
      </c>
    </row>
    <row r="157" spans="1:7">
      <c r="A157" s="3" t="s">
        <v>177</v>
      </c>
      <c r="D157" s="8" t="n">
        <v>-9.5</v>
      </c>
      <c r="E157" s="8" t="n">
        <v>-8.6</v>
      </c>
      <c r="F157" s="8" t="n">
        <v>-7.8</v>
      </c>
    </row>
    <row r="158" spans="1:7">
      <c r="A158" s="3" t="s">
        <v>1558</v>
      </c>
      <c r="D158" s="8" t="n">
        <v>-654.1</v>
      </c>
      <c r="E158" s="8" t="n">
        <v>968.1</v>
      </c>
      <c r="F158" s="8" t="n">
        <v>62.7</v>
      </c>
    </row>
    <row r="159" spans="1:7">
      <c r="A159" s="3" t="s">
        <v>183</v>
      </c>
      <c r="D159" s="8" t="n">
        <v>643.2</v>
      </c>
      <c r="E159" s="8" t="n">
        <v>958.1</v>
      </c>
      <c r="F159" s="8" t="n">
        <v>53.5</v>
      </c>
    </row>
    <row r="160" spans="1:7">
      <c r="A160" s="3" t="s">
        <v>184</v>
      </c>
      <c r="D160" s="8" t="n">
        <v>-53.5</v>
      </c>
      <c r="E160" s="8" t="n">
        <v>2.9</v>
      </c>
      <c r="F160" s="8" t="n">
        <v>-0.4</v>
      </c>
    </row>
    <row r="161" spans="1:7">
      <c r="A161" s="3" t="s">
        <v>185</v>
      </c>
      <c r="D161" s="8" t="n">
        <v>-9.699999999999999</v>
      </c>
      <c r="E161" s="8" t="n">
        <v>-72.3</v>
      </c>
      <c r="F161" s="8" t="n">
        <v>-7.2</v>
      </c>
    </row>
    <row r="162" spans="1:7">
      <c r="A162" s="3" t="s">
        <v>186</v>
      </c>
      <c r="D162" s="8" t="n">
        <v>94.7</v>
      </c>
      <c r="E162" s="4" t="n">
        <v>167</v>
      </c>
      <c r="F162" s="8" t="n">
        <v>174.2</v>
      </c>
    </row>
    <row r="163" spans="1:7">
      <c r="A163" s="3" t="s">
        <v>187</v>
      </c>
      <c r="D163" s="4" t="n">
        <v>85</v>
      </c>
      <c r="E163" s="8" t="n">
        <v>94.7</v>
      </c>
      <c r="F163" s="4" t="n">
        <v>167</v>
      </c>
    </row>
    <row r="164" spans="1:7">
      <c r="A164" s="3" t="s">
        <v>1569</v>
      </c>
    </row>
    <row r="165" spans="1:7">
      <c r="A165" s="6" t="s">
        <v>160</v>
      </c>
    </row>
    <row r="166" spans="1:7">
      <c r="A166" s="3" t="s">
        <v>214</v>
      </c>
      <c r="D166" s="4" t="n">
        <v>89</v>
      </c>
    </row>
    <row r="167" spans="1:7">
      <c r="A167" s="3" t="s">
        <v>1570</v>
      </c>
    </row>
    <row r="168" spans="1:7">
      <c r="A168" s="6" t="s">
        <v>160</v>
      </c>
    </row>
    <row r="169" spans="1:7">
      <c r="A169" s="3" t="s">
        <v>214</v>
      </c>
      <c r="D169" s="8" t="n">
        <v>9.199999999999999</v>
      </c>
    </row>
    <row r="170" spans="1:7">
      <c r="A170" s="3" t="s">
        <v>1571</v>
      </c>
    </row>
    <row r="171" spans="1:7">
      <c r="A171" s="6" t="s">
        <v>160</v>
      </c>
    </row>
    <row r="172" spans="1:7">
      <c r="A172" s="3" t="s">
        <v>208</v>
      </c>
      <c r="D172" s="8" t="n">
        <v>-654.9</v>
      </c>
      <c r="E172" s="8" t="n">
        <v>-480.3</v>
      </c>
    </row>
    <row r="173" spans="1:7">
      <c r="A173" s="3" t="s">
        <v>1572</v>
      </c>
    </row>
    <row r="174" spans="1:7">
      <c r="A174" s="6" t="s">
        <v>160</v>
      </c>
    </row>
    <row r="175" spans="1:7">
      <c r="A175" s="3" t="s">
        <v>208</v>
      </c>
      <c r="E175" s="8" t="n">
        <v>-584.3</v>
      </c>
    </row>
    <row r="176" spans="1:7">
      <c r="A176" s="3" t="s">
        <v>1573</v>
      </c>
    </row>
    <row r="177" spans="1:7">
      <c r="A177" s="6" t="s">
        <v>160</v>
      </c>
    </row>
    <row r="178" spans="1:7">
      <c r="A178" s="3" t="s">
        <v>208</v>
      </c>
      <c r="E178" s="8" t="n">
        <v>0.7</v>
      </c>
      <c r="F178" s="8" t="n">
        <v>-172.9</v>
      </c>
    </row>
    <row r="179" spans="1:7">
      <c r="A179" s="3" t="s">
        <v>1539</v>
      </c>
    </row>
    <row r="180" spans="1:7">
      <c r="A180" s="6" t="s">
        <v>1550</v>
      </c>
    </row>
    <row r="181" spans="1:7">
      <c r="A181" s="3" t="s">
        <v>159</v>
      </c>
      <c r="D181" s="8" t="n">
        <v>337.6</v>
      </c>
      <c r="E181" s="8" t="n">
        <v>-14.2</v>
      </c>
      <c r="F181" s="8" t="n">
        <v>3.4</v>
      </c>
    </row>
    <row r="182" spans="1:7">
      <c r="A182" s="6" t="s">
        <v>160</v>
      </c>
    </row>
    <row r="183" spans="1:7">
      <c r="A183" s="3" t="s">
        <v>161</v>
      </c>
      <c r="D183" s="8" t="n">
        <v>-219.3</v>
      </c>
      <c r="E183" s="8" t="n">
        <v>-10.8</v>
      </c>
    </row>
    <row r="184" spans="1:7">
      <c r="A184" s="3" t="s">
        <v>163</v>
      </c>
      <c r="D184" s="8" t="n">
        <v>13.6</v>
      </c>
    </row>
    <row r="185" spans="1:7">
      <c r="A185" s="3" t="s">
        <v>158</v>
      </c>
      <c r="D185" s="8" t="n">
        <v>-0.2</v>
      </c>
    </row>
    <row r="186" spans="1:7">
      <c r="A186" s="3" t="s">
        <v>1552</v>
      </c>
      <c r="D186" s="8" t="n">
        <v>-134.5</v>
      </c>
      <c r="E186" s="8" t="n">
        <v>117.3</v>
      </c>
    </row>
    <row r="187" spans="1:7">
      <c r="A187" s="6" t="s">
        <v>166</v>
      </c>
    </row>
    <row r="188" spans="1:7">
      <c r="A188" s="3" t="s">
        <v>177</v>
      </c>
      <c r="D188" s="8" t="n">
        <v>-61.2</v>
      </c>
      <c r="E188" s="8" t="n">
        <v>-2.2</v>
      </c>
    </row>
    <row r="189" spans="1:7">
      <c r="A189" s="3" t="s">
        <v>179</v>
      </c>
      <c r="D189" s="8" t="n">
        <v>-3.8</v>
      </c>
    </row>
    <row r="190" spans="1:7">
      <c r="A190" s="3" t="s">
        <v>1558</v>
      </c>
      <c r="D190" s="8" t="n">
        <v>37.4</v>
      </c>
      <c r="E190" s="4" t="n">
        <v>-33</v>
      </c>
      <c r="F190" s="8" t="n">
        <v>-2.7</v>
      </c>
    </row>
    <row r="191" spans="1:7">
      <c r="A191" s="3" t="s">
        <v>183</v>
      </c>
      <c r="D191" s="8" t="n">
        <v>-102.4</v>
      </c>
      <c r="E191" s="8" t="n">
        <v>-35.2</v>
      </c>
      <c r="F191" s="8" t="n">
        <v>-2.7</v>
      </c>
    </row>
    <row r="192" spans="1:7">
      <c r="A192" s="3" t="s">
        <v>184</v>
      </c>
      <c r="D192" s="8" t="n">
        <v>13.8</v>
      </c>
      <c r="E192" s="8" t="n">
        <v>-0.8</v>
      </c>
    </row>
    <row r="193" spans="1:7">
      <c r="A193" s="3" t="s">
        <v>185</v>
      </c>
      <c r="D193" s="8" t="n">
        <v>114.5</v>
      </c>
      <c r="E193" s="8" t="n">
        <v>67.09999999999999</v>
      </c>
      <c r="F193" s="8" t="n">
        <v>0.7</v>
      </c>
    </row>
    <row r="194" spans="1:7">
      <c r="A194" s="3" t="s">
        <v>186</v>
      </c>
      <c r="D194" s="8" t="n">
        <v>109.4</v>
      </c>
      <c r="E194" s="8" t="n">
        <v>42.3</v>
      </c>
      <c r="F194" s="8" t="n">
        <v>41.6</v>
      </c>
    </row>
    <row r="195" spans="1:7">
      <c r="A195" s="3" t="s">
        <v>187</v>
      </c>
      <c r="D195" s="8" t="n">
        <v>223.9</v>
      </c>
      <c r="E195" s="8" t="n">
        <v>109.4</v>
      </c>
      <c r="F195" s="7" t="n">
        <v>42.3</v>
      </c>
    </row>
    <row r="196" spans="1:7">
      <c r="A196" s="3" t="s">
        <v>1574</v>
      </c>
    </row>
    <row r="197" spans="1:7">
      <c r="A197" s="6" t="s">
        <v>160</v>
      </c>
    </row>
    <row r="198" spans="1:7">
      <c r="A198" s="3" t="s">
        <v>208</v>
      </c>
      <c r="D198" s="7" t="n">
        <v>71.40000000000001</v>
      </c>
      <c r="E198" s="8" t="n">
        <v>41.6</v>
      </c>
    </row>
    <row r="199" spans="1:7">
      <c r="A199" s="3" t="s">
        <v>1575</v>
      </c>
    </row>
    <row r="200" spans="1:7">
      <c r="A200" s="6" t="s">
        <v>160</v>
      </c>
    </row>
    <row r="201" spans="1:7">
      <c r="A201" s="3" t="s">
        <v>208</v>
      </c>
      <c r="E201" s="7" t="n">
        <v>8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9:12:46Z</dcterms:created>
  <dcterms:modified xmlns:dcterms="http://purl.org/dc/terms/" xmlns:xsi="http://www.w3.org/2001/XMLSchema-instance" xsi:type="dcterms:W3CDTF">2018-03-01T09:12:46Z</dcterms:modified>
</cp:coreProperties>
</file>